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Footnotes to financial statemen" sheetId="7" state="visible" r:id="rId7"/>
    <sheet xmlns:r="http://schemas.openxmlformats.org/officeDocument/2006/relationships" name="Basis of preparation and signif" sheetId="8" state="visible" r:id="rId8"/>
    <sheet xmlns:r="http://schemas.openxmlformats.org/officeDocument/2006/relationships" name="Net fee income" sheetId="9" state="visible" r:id="rId9"/>
    <sheet xmlns:r="http://schemas.openxmlformats.org/officeDocument/2006/relationships" name="Dividends" sheetId="10" state="visible" r:id="rId10"/>
    <sheet xmlns:r="http://schemas.openxmlformats.org/officeDocument/2006/relationships" name="Earnings per share" sheetId="11" state="visible" r:id="rId11"/>
    <sheet xmlns:r="http://schemas.openxmlformats.org/officeDocument/2006/relationships" name="Fair values of financial instru" sheetId="12" state="visible" r:id="rId12"/>
    <sheet xmlns:r="http://schemas.openxmlformats.org/officeDocument/2006/relationships" name="Fair values of financial inst13" sheetId="13" state="visible" r:id="rId13"/>
    <sheet xmlns:r="http://schemas.openxmlformats.org/officeDocument/2006/relationships" name="Derivatives" sheetId="14" state="visible" r:id="rId14"/>
    <sheet xmlns:r="http://schemas.openxmlformats.org/officeDocument/2006/relationships" name="Financial Investments" sheetId="15" state="visible" r:id="rId15"/>
    <sheet xmlns:r="http://schemas.openxmlformats.org/officeDocument/2006/relationships" name="Interest in associates and join" sheetId="16" state="visible" r:id="rId16"/>
    <sheet xmlns:r="http://schemas.openxmlformats.org/officeDocument/2006/relationships" name="Provisions" sheetId="17" state="visible" r:id="rId17"/>
    <sheet xmlns:r="http://schemas.openxmlformats.org/officeDocument/2006/relationships" name="Contingent liabilities, contrac" sheetId="18" state="visible" r:id="rId18"/>
    <sheet xmlns:r="http://schemas.openxmlformats.org/officeDocument/2006/relationships" name="Legal proceedings and regulator" sheetId="19" state="visible" r:id="rId19"/>
    <sheet xmlns:r="http://schemas.openxmlformats.org/officeDocument/2006/relationships" name="Transactions with related parti" sheetId="20" state="visible" r:id="rId20"/>
    <sheet xmlns:r="http://schemas.openxmlformats.org/officeDocument/2006/relationships" name="Effect of reclassification upon" sheetId="21" state="visible" r:id="rId21"/>
    <sheet xmlns:r="http://schemas.openxmlformats.org/officeDocument/2006/relationships" name="Events after the balance sheet " sheetId="22" state="visible" r:id="rId22"/>
    <sheet xmlns:r="http://schemas.openxmlformats.org/officeDocument/2006/relationships" name="Interim Report 2018 and statuto" sheetId="23" state="visible" r:id="rId23"/>
    <sheet xmlns:r="http://schemas.openxmlformats.org/officeDocument/2006/relationships" name="Report Of The Directors Strateg" sheetId="24" state="visible" r:id="rId24"/>
    <sheet xmlns:r="http://schemas.openxmlformats.org/officeDocument/2006/relationships" name="Report Of The Directors Financi" sheetId="25" state="visible" r:id="rId25"/>
    <sheet xmlns:r="http://schemas.openxmlformats.org/officeDocument/2006/relationships" name="Basis of preparation and sign26" sheetId="26" state="visible" r:id="rId26"/>
    <sheet xmlns:r="http://schemas.openxmlformats.org/officeDocument/2006/relationships" name="Net fee income (Tables)" sheetId="27" state="visible" r:id="rId27"/>
    <sheet xmlns:r="http://schemas.openxmlformats.org/officeDocument/2006/relationships" name="Dividends (Tables)" sheetId="28" state="visible" r:id="rId28"/>
    <sheet xmlns:r="http://schemas.openxmlformats.org/officeDocument/2006/relationships" name="Earnings per share (Tables)" sheetId="29" state="visible" r:id="rId29"/>
    <sheet xmlns:r="http://schemas.openxmlformats.org/officeDocument/2006/relationships" name="Fair values of financial inst30" sheetId="30" state="visible" r:id="rId30"/>
    <sheet xmlns:r="http://schemas.openxmlformats.org/officeDocument/2006/relationships" name="Fair values of financial inst31" sheetId="31" state="visible" r:id="rId31"/>
    <sheet xmlns:r="http://schemas.openxmlformats.org/officeDocument/2006/relationships" name="Derivatives (Tables)" sheetId="32" state="visible" r:id="rId32"/>
    <sheet xmlns:r="http://schemas.openxmlformats.org/officeDocument/2006/relationships" name="Financial Investments (Tables)" sheetId="33" state="visible" r:id="rId33"/>
    <sheet xmlns:r="http://schemas.openxmlformats.org/officeDocument/2006/relationships" name="Interests in associates and joi" sheetId="34" state="visible" r:id="rId34"/>
    <sheet xmlns:r="http://schemas.openxmlformats.org/officeDocument/2006/relationships" name="Provisions (Tables)" sheetId="35" state="visible" r:id="rId35"/>
    <sheet xmlns:r="http://schemas.openxmlformats.org/officeDocument/2006/relationships" name="Contingent liabilities, contr36" sheetId="36" state="visible" r:id="rId36"/>
    <sheet xmlns:r="http://schemas.openxmlformats.org/officeDocument/2006/relationships" name="Effect of reclassification up37" sheetId="37" state="visible" r:id="rId37"/>
    <sheet xmlns:r="http://schemas.openxmlformats.org/officeDocument/2006/relationships" name="Report Of The Directors Strat38" sheetId="38" state="visible" r:id="rId38"/>
    <sheet xmlns:r="http://schemas.openxmlformats.org/officeDocument/2006/relationships" name="Report Of The Directors Finan39" sheetId="39" state="visible" r:id="rId39"/>
    <sheet xmlns:r="http://schemas.openxmlformats.org/officeDocument/2006/relationships" name="Basis of preparation and sign40" sheetId="40" state="visible" r:id="rId40"/>
    <sheet xmlns:r="http://schemas.openxmlformats.org/officeDocument/2006/relationships" name="Net fee income - Summary of net" sheetId="41" state="visible" r:id="rId41"/>
    <sheet xmlns:r="http://schemas.openxmlformats.org/officeDocument/2006/relationships" name="Dividends - Dividends to shareh" sheetId="42" state="visible" r:id="rId42"/>
    <sheet xmlns:r="http://schemas.openxmlformats.org/officeDocument/2006/relationships" name="Dividends - Total coupons on ca" sheetId="43" state="visible" r:id="rId43"/>
    <sheet xmlns:r="http://schemas.openxmlformats.org/officeDocument/2006/relationships" name="Dividends - Commentary (Details" sheetId="44" state="visible" r:id="rId44"/>
    <sheet xmlns:r="http://schemas.openxmlformats.org/officeDocument/2006/relationships" name="Earnings per share - Profit Att" sheetId="45" state="visible" r:id="rId45"/>
    <sheet xmlns:r="http://schemas.openxmlformats.org/officeDocument/2006/relationships" name="Earnings per share - Basic and " sheetId="46" state="visible" r:id="rId46"/>
    <sheet xmlns:r="http://schemas.openxmlformats.org/officeDocument/2006/relationships" name="Fair values of financial inst47" sheetId="47" state="visible" r:id="rId47"/>
    <sheet xmlns:r="http://schemas.openxmlformats.org/officeDocument/2006/relationships" name="Fair values of financial inst48" sheetId="48" state="visible" r:id="rId48"/>
    <sheet xmlns:r="http://schemas.openxmlformats.org/officeDocument/2006/relationships" name="Fair values of financial inst49" sheetId="49" state="visible" r:id="rId49"/>
    <sheet xmlns:r="http://schemas.openxmlformats.org/officeDocument/2006/relationships" name="Fair values of financial inst50" sheetId="50" state="visible" r:id="rId50"/>
    <sheet xmlns:r="http://schemas.openxmlformats.org/officeDocument/2006/relationships" name="Fair values of financial inst51" sheetId="51" state="visible" r:id="rId51"/>
    <sheet xmlns:r="http://schemas.openxmlformats.org/officeDocument/2006/relationships" name="Fair values of financial inst52" sheetId="52" state="visible" r:id="rId52"/>
    <sheet xmlns:r="http://schemas.openxmlformats.org/officeDocument/2006/relationships" name="Fair values of financial inst53" sheetId="53" state="visible" r:id="rId53"/>
    <sheet xmlns:r="http://schemas.openxmlformats.org/officeDocument/2006/relationships" name="Fair values of financial inst54" sheetId="54" state="visible" r:id="rId54"/>
    <sheet xmlns:r="http://schemas.openxmlformats.org/officeDocument/2006/relationships" name="Fair values of financial inst55" sheetId="55" state="visible" r:id="rId55"/>
    <sheet xmlns:r="http://schemas.openxmlformats.org/officeDocument/2006/relationships" name="Fair values of financial inst56" sheetId="56" state="visible" r:id="rId56"/>
    <sheet xmlns:r="http://schemas.openxmlformats.org/officeDocument/2006/relationships" name="Derivatives  - Notional contrac" sheetId="57" state="visible" r:id="rId57"/>
    <sheet xmlns:r="http://schemas.openxmlformats.org/officeDocument/2006/relationships" name="Derivatives  - Unamortised bala" sheetId="58" state="visible" r:id="rId58"/>
    <sheet xmlns:r="http://schemas.openxmlformats.org/officeDocument/2006/relationships" name="Derivatives  - Notional contr59" sheetId="59" state="visible" r:id="rId59"/>
    <sheet xmlns:r="http://schemas.openxmlformats.org/officeDocument/2006/relationships" name="Financial Investments - Carryin" sheetId="60" state="visible" r:id="rId60"/>
    <sheet xmlns:r="http://schemas.openxmlformats.org/officeDocument/2006/relationships" name="Interests in associates and j61" sheetId="61" state="visible" r:id="rId61"/>
    <sheet xmlns:r="http://schemas.openxmlformats.org/officeDocument/2006/relationships" name="Interests in associates and j62" sheetId="62" state="visible" r:id="rId62"/>
    <sheet xmlns:r="http://schemas.openxmlformats.org/officeDocument/2006/relationships" name="Interests in associates and j63" sheetId="63" state="visible" r:id="rId63"/>
    <sheet xmlns:r="http://schemas.openxmlformats.org/officeDocument/2006/relationships" name="Interests in associates and j64" sheetId="64" state="visible" r:id="rId64"/>
    <sheet xmlns:r="http://schemas.openxmlformats.org/officeDocument/2006/relationships" name="Provisions - Rollforward of pro" sheetId="65" state="visible" r:id="rId65"/>
    <sheet xmlns:r="http://schemas.openxmlformats.org/officeDocument/2006/relationships" name="Provisions - Payment protection" sheetId="66" state="visible" r:id="rId66"/>
    <sheet xmlns:r="http://schemas.openxmlformats.org/officeDocument/2006/relationships" name="Provisions - Cumulative payment" sheetId="67" state="visible" r:id="rId67"/>
    <sheet xmlns:r="http://schemas.openxmlformats.org/officeDocument/2006/relationships" name="Provisions - Sensitivity analys" sheetId="68" state="visible" r:id="rId68"/>
    <sheet xmlns:r="http://schemas.openxmlformats.org/officeDocument/2006/relationships" name="Contingent liabilities, contr69" sheetId="69" state="visible" r:id="rId69"/>
    <sheet xmlns:r="http://schemas.openxmlformats.org/officeDocument/2006/relationships" name="Legal proceedings and regulat70" sheetId="70" state="visible" r:id="rId70"/>
    <sheet xmlns:r="http://schemas.openxmlformats.org/officeDocument/2006/relationships" name="Effect of reclassification up71" sheetId="71" state="visible" r:id="rId71"/>
    <sheet xmlns:r="http://schemas.openxmlformats.org/officeDocument/2006/relationships" name="Effect of reclassification up72" sheetId="72" state="visible" r:id="rId72"/>
    <sheet xmlns:r="http://schemas.openxmlformats.org/officeDocument/2006/relationships" name="Effect of reclassification up73" sheetId="73" state="visible" r:id="rId73"/>
    <sheet xmlns:r="http://schemas.openxmlformats.org/officeDocument/2006/relationships" name="Effect of reclassification up74" sheetId="74" state="visible" r:id="rId74"/>
    <sheet xmlns:r="http://schemas.openxmlformats.org/officeDocument/2006/relationships" name="Effect of reclassification up75" sheetId="75" state="visible" r:id="rId75"/>
    <sheet xmlns:r="http://schemas.openxmlformats.org/officeDocument/2006/relationships" name="Report Of The Directors Strat76" sheetId="76" state="visible" r:id="rId76"/>
    <sheet xmlns:r="http://schemas.openxmlformats.org/officeDocument/2006/relationships" name="Report Of The Directors Strat77" sheetId="77" state="visible" r:id="rId77"/>
    <sheet xmlns:r="http://schemas.openxmlformats.org/officeDocument/2006/relationships" name="Report Of The Directors Strat78" sheetId="78" state="visible" r:id="rId78"/>
    <sheet xmlns:r="http://schemas.openxmlformats.org/officeDocument/2006/relationships" name="Report Of The Directors Strat79" sheetId="79" state="visible" r:id="rId79"/>
    <sheet xmlns:r="http://schemas.openxmlformats.org/officeDocument/2006/relationships" name="Report Of The Directors Finan80" sheetId="80" state="visible" r:id="rId80"/>
    <sheet xmlns:r="http://schemas.openxmlformats.org/officeDocument/2006/relationships" name="Report Of The Directors Finan81" sheetId="81" state="visible" r:id="rId81"/>
    <sheet xmlns:r="http://schemas.openxmlformats.org/officeDocument/2006/relationships" name="Report Of The Directors Finan82" sheetId="82" state="visible" r:id="rId82"/>
    <sheet xmlns:r="http://schemas.openxmlformats.org/officeDocument/2006/relationships" name="Report Of The Directors Finan83" sheetId="83" state="visible" r:id="rId83"/>
    <sheet xmlns:r="http://schemas.openxmlformats.org/officeDocument/2006/relationships" name="Report Of The Directors Finan84" sheetId="84" state="visible" r:id="rId84"/>
    <sheet xmlns:r="http://schemas.openxmlformats.org/officeDocument/2006/relationships" name="Report Of The Directors Finan85" sheetId="85" state="visible" r:id="rId85"/>
    <sheet xmlns:r="http://schemas.openxmlformats.org/officeDocument/2006/relationships" name="Uncategorized Items - hsbc-2018" sheetId="86" state="visible" r:id="rId86"/>
  </sheets>
  <definedNames/>
  <calcPr calcId="124519" fullCalcOnLoad="1"/>
</workbook>
</file>

<file path=xl/sharedStrings.xml><?xml version="1.0" encoding="utf-8"?>
<sst xmlns="http://schemas.openxmlformats.org/spreadsheetml/2006/main" uniqueCount="1814">
  <si>
    <t>Document and Entity Information Document</t>
  </si>
  <si>
    <t>6 Months Ended</t>
  </si>
  <si>
    <t>Jun. 30, 2018</t>
  </si>
  <si>
    <t>Document And Entity Information [Abstract]</t>
  </si>
  <si>
    <t>Entity Registrant Name</t>
  </si>
  <si>
    <t>HSBC HOLDINGS PLC</t>
  </si>
  <si>
    <t>Entity Central Index Key</t>
  </si>
  <si>
    <t>Document Period End Date</t>
  </si>
  <si>
    <t>Jun. 30,
		2018</t>
  </si>
  <si>
    <t>Document Type</t>
  </si>
  <si>
    <t>6-K</t>
  </si>
  <si>
    <t>Current Fiscal Year End Date</t>
  </si>
  <si>
    <t>--12-31</t>
  </si>
  <si>
    <t>Document Fiscal Year Focus</t>
  </si>
  <si>
    <t>Document Fiscal Period Focus</t>
  </si>
  <si>
    <t>Q2</t>
  </si>
  <si>
    <t>Amendment Flag</t>
  </si>
  <si>
    <t>false</t>
  </si>
  <si>
    <t>Consolidated income statement - USD ($) $ in Millions</t>
  </si>
  <si>
    <t>Dec. 31, 2017</t>
  </si>
  <si>
    <t>Jun. 30, 2017</t>
  </si>
  <si>
    <t>Profit or loss [abstract]</t>
  </si>
  <si>
    <t>Net interest income</t>
  </si>
  <si>
    <t>– interest income</t>
  </si>
  <si>
    <t>– interest expense</t>
  </si>
  <si>
    <t>Net fee income</t>
  </si>
  <si>
    <t>– fee income</t>
  </si>
  <si>
    <t>– fee expense</t>
  </si>
  <si>
    <t>Net income/(expense) from financial instruments held for trading or managed on a fair value basis</t>
  </si>
  <si>
    <t>[1],[2]</t>
  </si>
  <si>
    <t>Net income/(expense) from assets and liabilities of insurance businesses, including related derivatives, measured at fair value through profit or loss10</t>
  </si>
  <si>
    <t>[1]</t>
  </si>
  <si>
    <t>Changes in fair value of long-term debt and related derivatives</t>
  </si>
  <si>
    <t>[2]</t>
  </si>
  <si>
    <t>Changes in fair value of other financial instruments mandatorily measured at fair value through profit or loss</t>
  </si>
  <si>
    <t>Gains less losses from financial investments</t>
  </si>
  <si>
    <t>Dividend income</t>
  </si>
  <si>
    <t>Net insurance premium income</t>
  </si>
  <si>
    <t>Other operating income/(expense)</t>
  </si>
  <si>
    <t>Total operating income</t>
  </si>
  <si>
    <t>Net insurance claims and benefits paid and movement in liabilities to policyholders</t>
  </si>
  <si>
    <t>Net operating income before change in expected credit losses and other credit impairment charges</t>
  </si>
  <si>
    <t>Loan impairment charges and other credit risk provisions</t>
  </si>
  <si>
    <t>Net operating income</t>
  </si>
  <si>
    <t>Employee compensation and benefits</t>
  </si>
  <si>
    <t>General and administrative expenses</t>
  </si>
  <si>
    <t>Depreciation and impairment of property, plant and equipment</t>
  </si>
  <si>
    <t>Amortisation and impairment of intangible assets and goodwill</t>
  </si>
  <si>
    <t>Total operating expenses</t>
  </si>
  <si>
    <t>Operating profit</t>
  </si>
  <si>
    <t>Share of profit in associates and joint ventures</t>
  </si>
  <si>
    <t>Profit before tax</t>
  </si>
  <si>
    <t>Tax expense</t>
  </si>
  <si>
    <t>Profit for the period</t>
  </si>
  <si>
    <t>Attributable to:</t>
  </si>
  <si>
    <t>– ordinary shareholders of the parent company</t>
  </si>
  <si>
    <t>– preference shareholders of the parent company</t>
  </si>
  <si>
    <t>– other equity holders</t>
  </si>
  <si>
    <t>– non-controlling interests</t>
  </si>
  <si>
    <t>Basic earnings per ordinary share (in dollars per share)</t>
  </si>
  <si>
    <t>Diluted earnings per ordinary share (in dollars per share)</t>
  </si>
  <si>
    <t>10The classification and measurement requirements under IFRS 9, which was adopted from 1 January 2018, are based on an entity’s assessment of both the business model for managing the assets and the contractual cash flow characteristics of the assets. The standard contains a classification for items measured mandatorily at fair value through profit or loss as a residual category. Given its residual nature, the presentation of the income statement has been updated to separately present items in this category which are of a dissimilar nature or function, in line with IAS 1 ‘Presentation of financial statements’ requirements. Comparative data has been re-presented. There is no net impact on total operating income.</t>
  </si>
  <si>
    <t>11Prior to 2018 foreign exchange exposure on some financial instruments designated at fair value was presented in the same line in the income statement as the underlying fair value movement on these instruments. In 2018 we have grouped the presentation of the entire effect of foreign exchange exposure in profit or loss and presented it within ‘net income from financial instruments held for trading or managed on a fair value basis’. Comparative data have been re-presented. There is no net impact on total operating income and the impact on ‘changes in fair value of long-term debt and related derivatives’ is $(276)m in 1H17 and $(241)m in 2H17.</t>
  </si>
  <si>
    <t>Consolidated statement of comprehensive income - USD ($) $ in Millions</t>
  </si>
  <si>
    <t>Statement of comprehensive income [abstract]</t>
  </si>
  <si>
    <t>Items that will be reclassified subsequently to profit or loss when specific conditions are met:</t>
  </si>
  <si>
    <t>Available-for-sale investments</t>
  </si>
  <si>
    <t>– fair value gains/(losses)</t>
  </si>
  <si>
    <t>– fair value gains reclassified to the income statement</t>
  </si>
  <si>
    <t>– amounts reclassified to the income statement in respect of impairment losses</t>
  </si>
  <si>
    <t>– income taxes</t>
  </si>
  <si>
    <t>Debt instruments at fair value through other comprehensive income</t>
  </si>
  <si>
    <t>– fair value losses</t>
  </si>
  <si>
    <t>– fair value gains transferred to the income statement on disposal</t>
  </si>
  <si>
    <t>– expected credit losses recognised in income statement</t>
  </si>
  <si>
    <t>Cash flow hedges</t>
  </si>
  <si>
    <t>– fair value gains/(losses) reclassified to the income statement</t>
  </si>
  <si>
    <t>Share of other comprehensive expense of associates and joint ventures</t>
  </si>
  <si>
    <t>– share for the period</t>
  </si>
  <si>
    <t>Exchange differences</t>
  </si>
  <si>
    <t>– other exchange differences</t>
  </si>
  <si>
    <t>– income tax attributable to exchange differences</t>
  </si>
  <si>
    <t>Items that will not be reclassified subsequently to profit or loss:</t>
  </si>
  <si>
    <t>Remeasurement of defined benefit asset/liability</t>
  </si>
  <si>
    <t>– before income taxes</t>
  </si>
  <si>
    <t>Changes in fair value of financial liabilities designated at fair value due to movement in own credit risk</t>
  </si>
  <si>
    <t>Equity instruments designated at fair value through other comprehensive income</t>
  </si>
  <si>
    <t>Other comprehensive income/(expense) for the period, net of tax</t>
  </si>
  <si>
    <t>Total comprehensive income for the period</t>
  </si>
  <si>
    <t>1As a result of the remeasurement of the defined benefit pension obligation of the HSBC Bank (UK) Pension Scheme there was an actuarial gain of $2,024m in 1H17 and an actuarial loss of $294m in 2H17.</t>
  </si>
  <si>
    <t>Consolidated balance sheet - USD ($) $ in Millions</t>
  </si>
  <si>
    <t>Jan. 01, 2018</t>
  </si>
  <si>
    <t>Assets</t>
  </si>
  <si>
    <t>Cash and balances at central banks</t>
  </si>
  <si>
    <t>Items in the course of collection from other banks</t>
  </si>
  <si>
    <t>Hong Kong Government certificates of indebtedness</t>
  </si>
  <si>
    <t>Trading assets</t>
  </si>
  <si>
    <t>Financial assets designated and otherwise mandatorily measured at fair value through profit or loss</t>
  </si>
  <si>
    <t>Derivatives</t>
  </si>
  <si>
    <t>Loans and advances to banks</t>
  </si>
  <si>
    <t>Loans and advances to customers</t>
  </si>
  <si>
    <t>Reverse repurchase agreements – non-trading</t>
  </si>
  <si>
    <t>Financial investments</t>
  </si>
  <si>
    <t>Prepayments, accrued income and other assets</t>
  </si>
  <si>
    <t>Current tax assets</t>
  </si>
  <si>
    <t>Interests in associates and joint ventures</t>
  </si>
  <si>
    <t>Goodwill and intangible assets</t>
  </si>
  <si>
    <t>Deferred tax assets</t>
  </si>
  <si>
    <t>Total assets</t>
  </si>
  <si>
    <t>Liabilities</t>
  </si>
  <si>
    <t>Hong Kong currency notes in circulation</t>
  </si>
  <si>
    <t>Deposits by banks</t>
  </si>
  <si>
    <t>Customer accounts</t>
  </si>
  <si>
    <t>Repurchase agreements – non-trading</t>
  </si>
  <si>
    <t>Items in the course of transmission to other banks</t>
  </si>
  <si>
    <t>Trading liabilities</t>
  </si>
  <si>
    <t>[2],[3]</t>
  </si>
  <si>
    <t>Financial liabilities designated at fair value</t>
  </si>
  <si>
    <t>Debt securities in issue</t>
  </si>
  <si>
    <t>Accruals, deferred income and other liabilities</t>
  </si>
  <si>
    <t>Current tax liabilities</t>
  </si>
  <si>
    <t>Liabilities under insurance contracts</t>
  </si>
  <si>
    <t>Provisions</t>
  </si>
  <si>
    <t>Deferred tax liabilities</t>
  </si>
  <si>
    <t>Subordinated liabilities</t>
  </si>
  <si>
    <t>Total liabilities</t>
  </si>
  <si>
    <t>Equity</t>
  </si>
  <si>
    <t>Called up share capital</t>
  </si>
  <si>
    <t>Share premium account</t>
  </si>
  <si>
    <t>Other equity instruments</t>
  </si>
  <si>
    <t>Other reserves</t>
  </si>
  <si>
    <t>Retained earnings</t>
  </si>
  <si>
    <t>Total shareholders’ equity</t>
  </si>
  <si>
    <t>Non-controlling interests</t>
  </si>
  <si>
    <t>Total equity</t>
  </si>
  <si>
    <t>Total liabilities and equity</t>
  </si>
  <si>
    <t>9Balances at 1 January 2018 have been prepared in accordance with accounting policies referred to on page 84. 31 December 2017 balances have not been re-presented.</t>
  </si>
  <si>
    <t>2Includes structured deposits placed at HSBC Bank USA and HSBC Trust Company (Delaware) National Association. These are insured by the Federal Deposit Insurance Corporation, a US Government agency, up to $250,000 per depositor. Structured deposits are presented in ‘Accruals, deferred income and other liabilities’ from 1 January 2018. Comparatives have not been restated. See note 14 for further detail.</t>
  </si>
  <si>
    <t>[3]</t>
  </si>
  <si>
    <t>3 Structured liabilities have moved from ’Trading liabilities’ to ‘Financial liabilities designated at fair value’. Comparatives have not been restated. See note 14 for further detail.</t>
  </si>
  <si>
    <t>Consolidated statement of cash flows - USD ($) $ in Millions</t>
  </si>
  <si>
    <t>Cash flows from operating activities</t>
  </si>
  <si>
    <t>Adjustments for non-cash items:</t>
  </si>
  <si>
    <t>Depreciation and amortisation</t>
  </si>
  <si>
    <t>Net gain from investing activities</t>
  </si>
  <si>
    <t>Loss on disposal of associates, joint ventures, subsidiaries and businesses</t>
  </si>
  <si>
    <t>Loan impairment losses gross of recoveries and other credit risk provisions</t>
  </si>
  <si>
    <t>Provisions including pensions</t>
  </si>
  <si>
    <t>Share-based payment expense</t>
  </si>
  <si>
    <t>Other non-cash items included in profit before tax</t>
  </si>
  <si>
    <t>Change in operating assets</t>
  </si>
  <si>
    <t>Change in operating liabilities</t>
  </si>
  <si>
    <t>Elimination of exchange differences4</t>
  </si>
  <si>
    <t>Dividends received from associates</t>
  </si>
  <si>
    <t>Contributions paid to defined benefit plans</t>
  </si>
  <si>
    <t>Tax paid</t>
  </si>
  <si>
    <t>Net cash from operating activities</t>
  </si>
  <si>
    <t>Cash flows from investing activities</t>
  </si>
  <si>
    <t>Purchase of financial investments</t>
  </si>
  <si>
    <t>Proceeds from the sale and maturity of financial investments</t>
  </si>
  <si>
    <t>Net cash flows from the purchase and sale of property, plant and equipment</t>
  </si>
  <si>
    <t>Net cash inflow from disposal of customer and loan portfolios</t>
  </si>
  <si>
    <t>Net investment in intangible assets</t>
  </si>
  <si>
    <t>Net cash inflow on disposal of subsidiaries, businesses, associates and joint ventures</t>
  </si>
  <si>
    <t>Net cash from investing activities</t>
  </si>
  <si>
    <t>Cash flows from financing activities</t>
  </si>
  <si>
    <t>Issue of ordinary share capital and other equity instruments</t>
  </si>
  <si>
    <t>Cancellation of shares</t>
  </si>
  <si>
    <t>Net (purchases)/sales of own shares for market-making and investment purposes</t>
  </si>
  <si>
    <t>Redemption of preference shares and other equity instruments</t>
  </si>
  <si>
    <t>Subordinated loan capital repaid</t>
  </si>
  <si>
    <t>Dividends paid to shareholders of the parent company and non-controlling interests</t>
  </si>
  <si>
    <t>Net cash from financing activities</t>
  </si>
  <si>
    <t>Net increase/(decrease) in cash and cash equivalents</t>
  </si>
  <si>
    <t>Cash and cash equivalents at the beginning of the period</t>
  </si>
  <si>
    <t>Exchange differences in respect of cash and cash equivalents</t>
  </si>
  <si>
    <t>Cash and cash equivalents at the end of the period</t>
  </si>
  <si>
    <t>4Adjustment to bring changes between opening and closing balance sheet amounts to average rates. This is not done on a line-by-line basis, as details cannot be determined without unreasonable expense.</t>
  </si>
  <si>
    <t>Consolidated statement of changes in equity - USD ($) $ in Millions</t>
  </si>
  <si>
    <t>Total</t>
  </si>
  <si>
    <t>Called up share capital and share premium</t>
  </si>
  <si>
    <t>Available- for-sale fair value reserve</t>
  </si>
  <si>
    <t>Cash flow hedging reserve</t>
  </si>
  <si>
    <t>Foreign exchange reserve</t>
  </si>
  <si>
    <t>Merger reserve</t>
  </si>
  <si>
    <t>Total Shareholders Equity</t>
  </si>
  <si>
    <t>Equity beginning of period at Dec. 31, 2016</t>
  </si>
  <si>
    <t>– available-for-sale investments</t>
  </si>
  <si>
    <t>– cash flow hedges</t>
  </si>
  <si>
    <t>– changes in fair value of financial liabilities designated at fair value arising from changes in own credit risk</t>
  </si>
  <si>
    <t>– remeasurement of defined benefit asset/liability</t>
  </si>
  <si>
    <t>[4]</t>
  </si>
  <si>
    <t>– share of other comprehensive income of associates and joint ventures</t>
  </si>
  <si>
    <t>– exchange differences</t>
  </si>
  <si>
    <t>Shares issued under employee remuneration and share plans</t>
  </si>
  <si>
    <t>Shares issued in lieu of dividends and amounts arising thereon</t>
  </si>
  <si>
    <t>Capital securities issued</t>
  </si>
  <si>
    <t>Dividends to shareholders</t>
  </si>
  <si>
    <t>Cost of share-based payment arrangements</t>
  </si>
  <si>
    <t>Other movements</t>
  </si>
  <si>
    <t>Equity end of period at Jun. 30, 2017</t>
  </si>
  <si>
    <t>[5]</t>
  </si>
  <si>
    <t>Equity end of period at Dec. 31, 2017</t>
  </si>
  <si>
    <t>[2],[5]</t>
  </si>
  <si>
    <t>– debt instruments at fair value through other comprehensive income</t>
  </si>
  <si>
    <t>– equity instruments designated at fair value through other comprehensive income</t>
  </si>
  <si>
    <t>Redemption of securities</t>
  </si>
  <si>
    <t>Equity end of period at Jun. 30, 2018</t>
  </si>
  <si>
    <t>5In May 2018, HSBC announced a share buy-back of $2.0bn. At 30 June 2018 $1.0bn of shares had been bought back and cancelled.</t>
  </si>
  <si>
    <t>6During 2018, HSBC Holdings issued $4,150m of perpetual subordinated contingent convertible capital securities, on which there were $8m of external issuance costs, $34m of intra-group issuance costs and $8m of tax benefits, which are classified as equity under IFRSs. During 1H17, HSBC Holdings issued $3,000m and SGD1,000m of perpetual subordinated contingent convertible capital securities, on which there were $10m of external issuance costs, $27m of intra-group issuance costs and $7m of tax benefits, which are classified as equity under IFRSs. During 2H17 HSBC Holdings issued €1,250m of perpetual subordinated contingent convertible capital securities, on which there were $4m of external issuance costs, $10m of intra-group issuance costs and $3m of tax benefits, which are classified as equity under IFRSs.</t>
  </si>
  <si>
    <t>8The $350m at 31 December 2017 represents the IAS 39 Available-for-sale fair value reserve as at 31 December 2017.</t>
  </si>
  <si>
    <t>7During 2018, HSBC Holdings redeemed its $2,200m 8.125% perpetual subordinated capital securities and its $3,800m 8.000% perpetual subordinated capital securities, Series 2, on which there were $172m of external issuance costs, which are classified as equity under IFRSs.</t>
  </si>
  <si>
    <t>Footnotes to financial statements (Parenthetical)</t>
  </si>
  <si>
    <t>2 Months Ended</t>
  </si>
  <si>
    <t>Jun. 30, 2018USD ($)</t>
  </si>
  <si>
    <t>Dec. 31, 2017USD ($)</t>
  </si>
  <si>
    <t>Jun. 30, 2017USD ($)</t>
  </si>
  <si>
    <t>May 31, 2018USD ($)</t>
  </si>
  <si>
    <t>Dec. 31, 2017EUR (€)</t>
  </si>
  <si>
    <t>Jun. 30, 2017SGD ($)</t>
  </si>
  <si>
    <t>Trading income (expense)</t>
  </si>
  <si>
    <t>Authorized amount for share buy-back program</t>
  </si>
  <si>
    <t>Contingent Convertible Securities | HSBC Holdings</t>
  </si>
  <si>
    <t>Payments for debt issue costs</t>
  </si>
  <si>
    <t>Intercompany debt issue costs</t>
  </si>
  <si>
    <t>Tax effect of issuance of contingent convertible securities</t>
  </si>
  <si>
    <t>Accelerated amortisation of external issuance costs</t>
  </si>
  <si>
    <t>$4150m Perpetual Subordinated Contingent Convertible Capital Securities | Contingent Convertible Securities | HSBC Holdings</t>
  </si>
  <si>
    <t>Notional amount</t>
  </si>
  <si>
    <t>$3000m Perpetual Subordinated Contingent Convertible Capital Securities | Contingent Convertible Securities | HSBC Holdings</t>
  </si>
  <si>
    <t>SGD 1000m Perpetual Subordinated Contingent Convertible Capital Securities | Contingent Convertible Securities | HSBC Holdings</t>
  </si>
  <si>
    <t>EUR 1250m Perpetual Subordinated Contingent Convertible Capital Securities | Contingent Convertible Securities | HSBC Holdings</t>
  </si>
  <si>
    <t>Notional amount | €</t>
  </si>
  <si>
    <t>$2200m 8.125% Perpetual Subordinated Contingent Convertible Capital Securities | Contingent Convertible Securities | HSBC Holdings</t>
  </si>
  <si>
    <t>Borrowings, interest rate</t>
  </si>
  <si>
    <t>8.125%</t>
  </si>
  <si>
    <t>Notional amount redeemed</t>
  </si>
  <si>
    <t>$3800m 8.000% Perpetual Subordinated Contingent Convertible Capital Securities | Contingent Convertible Securities | HSBC Holdings</t>
  </si>
  <si>
    <t>8.00%</t>
  </si>
  <si>
    <t>Change in presentation of foreign exchange exposure</t>
  </si>
  <si>
    <t>Pension Plan | Present value of defined benefit obligations | Principal plan</t>
  </si>
  <si>
    <t>Re-measurement effects recognised in other comprehensive income</t>
  </si>
  <si>
    <t>Basis of preparation and significant accounting policies</t>
  </si>
  <si>
    <t>Corporate Information And Statement Of IFRS Compliance [Abstract]</t>
  </si>
  <si>
    <t>1 Basis of preparation and significant accounting policies (a) Compliance with International Financial Reporting Standards The interim condensed consolidated financial statements of HSBC have been prepared in accordance with the Disclosure Guidance and Transparency Rules of the Financial Conduct Authority and IAS 34 ‘Interim Financial Reporting’ as issued by the International Accounting Standards Board (‘IASB’) and as endorsed by the EU. Therefore they include an explanation of events and transactions that are significant to an understanding of the changes in the financial position and performance of HSBC since the end of 2017. These financial statements should be read in conjunction with the Annual Report and Accounts 2017 , the information about the application of IFRS 9 ‘Financial Instruments’ set out below and the new policies for financial instruments as described on pages 16 to 20 of our Report on Transition to IFRS 9 ‘Financial Instruments’ 1 January 2018 . At 30 June 2018 , there were no unendorsed standards effective for the half-year to 30 June 2018 affecting these financial statements, and there was no difference between IFRSs endorsed by the EU and IFRSs issued by the IASB in terms of their application to HSBC. Standards applied during the half-year to 30 June 2018 HSBC has adopted the requirements of IFRS 9 from 1 January 2018, with the exception of the provisions relating to the presentation of gains and losses on financial liabilities designated at fair value, which were adopted from 1 January 2017. This includes the adoption of ‘Prepayment Features with Negative Compensation (Amendments to IFRS 9)’ which is effective for annual periods beginning on or after 1 January 2019, with early adoption permitted. The effect of its adoption is not considered to be significant. IFRS 9 includes an accounting policy choice to remain with IAS 39 hedge accounting, which HSBC has exercised. The classification and measurement and impairment requirements are applied retrospectively by adjusting the opening balance sheet at the date of initial application. As permitted by IFRS 9, HSBC has not restated comparatives. Adoption reduced net assets at 1 January 2018 by $1,647m as set out in Note 14 . The effect of IFRS 9 on the carrying value of investments in associates has been updated along with the related deferred tax and this has resulted in a change of $643m from the previously disclosed impact. In addition, HSBC has adopted the requirements of IFRS 15 ‘Revenue from contracts with customers’ and a number of interpretations and amendments to standards which have had an insignificant effect on the consolidated financial statements of HSBC. IFRS 9 transitional requirements The transition requirements of IFRS 9 have necessitated a review of the designation of financial instruments at fair value. IFRS 9 requires that the designation is revoked where there is no longer an accounting mismatch at 1 January 2018 and permits designations to be revoked or additional designations created at 1 January 2018 if there are accounting mismatches at that date. As a result: • fair value designations for financial liabilities have been revoked where the accounting mismatch no longer exists, as required by • fair value designations have been revoked for certain long-dated securities where accounting mismatches continue to exist, but where HSBC has revoked the designation as permitted by IFRS 9 since it will better mitigate the accounting mismatch by undertaking fair value hedge accounting. The results of these changes are included in the reconciliation set out in Note 14. Changes in accounting policy While not necessarily required by the adoption of IFRS 9, the following voluntary changes in accounting policy and presentation have been made as a result of reviews carried out in conjunction with its adoption. The effect of presentational changes at 1 January 2018 is included in the reconciliation set out in Note 14 and comparatives have not been restated. • We have considered market practices for the presentation of certain financial liabilities which contain both deposit and derivative components. We have concluded that a change in accounting policy and presentation from ‘trading customer accounts and other debt securities in issue’ would be appropriate, since it would better align with the presentation of similar financial instruments by peers and therefore provide more relevant information about the effect of these financial liabilities on our financial position and performance. As a result, rather than being classified as held for trading, we will designate these financial liabilities as at fair value through profit or loss since they are managed and their performance evaluated on a fair value basis. A further consequence of this change in presentation is that the effects of changes in the liabilities’ credit risk will be presented in ‘Other comprehensive income’ with the remaining effect presented in profit or loss in accordance with Group accounting policy adopted in 2017 (following the adoption of the requirements in IFRS 9 relating to the presentation of gains and losses on financial liabilities designated at fair value). • Cash collateral, margin and settlement accounts have been reclassified from ‘Trading assets’ and ‘Loans and advances to banks and customers’ to ‘Prepayments, accrued income and other assets’ and from ‘Trading liabilities’ and ‘Deposits by banks’ and ‘Customer accounts‘ to ‘Accruals, deferred income and other liabilities’. The change in presentation for financial assets is in accordance with IFRS 9 and the change in presentation for financial liabilities is considered to provide more relevant information, given the change in presentation for the financial assets. The change in presentation for financial liabilities has had no effect on measurement of these items and therefore on retained earnings or profit for any period. • Certain stock borrowing assets have been reclassified from ‘Loans and advances to banks and customers’ to ‘Trading assets’. The change in measurement is a result of the determination of the global business model for this activity and will align the presentation throughout the Group. • Prior to 2018, foreign exchange exposure on some financial instruments designated at fair value was presented in the same line in the income statement as the underlying fair value movement on these instruments. In 2018, we have grouped the presentation of the entire effect of foreign exchange exposure in profit or loss and presented it within ‘Net income from financial instruments held for trading or managed on a fair value basis’. Comparative data has been re-presented. Differences between IAS 39 and IFRS 9 Classification and measurement Key similarities and differences between IAS 39 and IFRS 9 for the classification and measurement of financial assets are set out below. There are no differences for financial liabilities, except for the presentation of gains and losses on financial liabilities designated at fair value and the requirements to reconsider fair value designation on transition to IFRS 9. IAS 39 IFRS 9 Classification criteria Financial assets are measured at amortised cost (loans &amp; receivables and held to maturity), FVOCI (AFS), or fair value through profit or loss (derivatives and trading) based on the nature of the instrument and the purpose for which it is held. Embedded derivatives are separated from their host contract unless the contract as a whole is measured at fair value through profit or loss. The fair value option applies where there are non-closely related embedded derivatives that are not bifurcated, financial instruments are managed on a fair value basis or where measuring at fair value through profit or loss would reduce or eliminate an accounting mismatch. AFS is the default category. Debt instruments are measured at amortised cost or FVOCI based on their contractual terms and the business model in which they are held as set out in the accounting policies above. The concept of embedded derivatives does not apply to financial assets. Therefore, the fair value option only applies where it would reduce or eliminate an accounting mismatch. Fair value through profit or loss is the default category. Equity securities are measured at fair value through profit or loss unless, where permitted by IFRS 9, the option has been exercised to measure at FVOCI. Presentation Upon disposal of AFS securities (debt instruments and equity securities) the cumulative gains or losses in other comprehensive income are recognised in profit or loss. Upon disposal of debt instruments measured at FVOCI the cumulative gains or losses in other comprehensive income are recognised in profit or loss. Cumulative gains or losses in other comprehensive income are not recognised in profit or loss on the disposal of equity securities measured at FVOCI. A reconciliation of presentational and measurement differences resulting from the adoption of IFRS 9 at 1 January 2018 is set out in Note 14. In general: • loans and advances to banks and to customers and non-trading reverse repurchase agreements that are classified as loans and receivables under IAS 39 are measured at amortised cost under IFRS 9; • financial assets designated at fair value through profit and loss (‘FVPL’) remain at FVPL, because it is required under IFRS 9 or the designation will continue; • debt securities classified as available for sale are measured at amortised cost or FVOCI, with a small minority at FVPL either because of their contractual cash flow characteristics or the business model within which they are held; • debt securities classified as held to maturity are measured at amortised cost; • treasury and other eligible bills classified as available for sale are measured at amortised cost or FVOCI depending upon the business model in which they are held; and • all equity securities remain measured at fair value. A significant majority have fair value movements shown in profit or loss, while a minority have fair value movements presented in other comprehensive income. The equity securities for which fair value movements are shown in other comprehensive income are business facilitation and other similar investments where HSBC holds the investments other than to generate a capital return. Impairment The recognition and measurement of impairment is intended to be more forward-looking than under IAS 39 and the resulting impairment charge may be more volatile. The adoption has resulted in an increase in the total level of impairment allowances as set out in Note 14, since all financial assets are assessed for at least 12-month ECL and the population of financial assets to which lifetime ECL applies is larger than the population for which there is objective evidence of impairment in accordance with IAS 39. Key similarities and differences between IAS 39 and IFRS 9 IAS 39 IFRS 9 Scope For amortised cost assets, impairment is recognised when there is objective evidence of impairment. Losses are measured by comparing the carrying amount with the discounted future cash flows. Losses which may arise from future events are not recognised. For available-for-sale financial assets, impairment is recognised when there is objective evidence of a shortfall in the recovery of future cash flows. Impairment is measured as the decrease in fair value below the original cost at initial recognition. The same recognition and measurement requirements apply to both amortised cost and FVOCI financial assets. Impairment is not recognised on equity securities which are measured at FVOCI. Impairment is recognised for all financial assets in scope at either 12-month ECL or lifetime ECL. All reasonable and supportable information, including information about past events, current conditions and reasonable and supportable forecasts of economic conditions at the reporting date is used in measuring ECL. Application Accounting policies generally make a distinction between individually significant loans and homogeneous groups of loans which are assessed collectively. The distinction between individual and collective assessment is less relevant. In general, whether loans are managed through wholesale credit risk systems or retail credit risk systems is relevant because of differences in the types of information available and the way credit risk is managed. Impaired/Stage 3 The criteria used to determine whether there is objective evidence of impairment are the same for individually significant loans assessed under IAS 39 and for IFRS 9. The determination of the realisable value of security is based on the most recently updated market value at the time the impairment assessment is performed and is not adjusted for expected future changes in market prices. Statistical methods are used to determine impairment losses on a collective basis for homogeneous groups of loans that are not considered individually significant using either roll rate methodologies or historical loss rate experience for loans. Under these methodologies, impairment allowances are recognised at a portfolio level. However, loans are classified as impaired for presentation purposes when they are more than 90 days past due or have been renegotiated for credit risk reasons. For retail loans, an exception is made for individual loans that are in arrears by more than 90 days but have been individually assessed to have no indications of impairment, and these are not classified as impaired. The stage 3 population is consistent with impaired loans under IAS 39 which are considered individually significant. For wholesale loans, individual discounted cash flow calculations continue to be performed. However, the net realisable value of security is adjusted for expected future changes in market and the losses reflecting cash flows under different scenarios are probability-weighted to determine the ECL rather than using the best estimate of cash flows. For the retail population, stage 3 is determined by considering the relevant objective evidence, primarily whether contractual payments of either principal or interest are past due for more than 90 days, or a concession has been granted to the borrower for economic or legal reasons relating to the borrower’s financial condition, or the loan is otherwise considered to be in default. The impairment allowance is determined by the same calculation used for stage 2, with the probability of default set to 1. The result may, therefore, not be the same as that determined by the IAS 39 statistical methods and the population disclosed as stage 3 will not necessarily correspond with that disclosed as impaired in accordance with IAS 39. Stage 2 This is not an IAS 39 concept. An assessment of whether credit risk has increased significantly since initial recognition, resulting in transfer to stage 2, is performed at each reporting period by considering the change in the risk of default occurring over the remaining life of the financial instrument. The assessment explicitly or implicitly compares the risk of default occurring at the reporting date compared to that at initial recognition, taking into account reasonable and supportable information, including information about past events, current conditions and future economic conditions. The assessment is unbiased, probability-weighted, and to the extent relevant, uses forward-looking information consistent with that used in the measurement of ECL. The analysis of credit risk is multifactor. The determination of whether a specific factor is relevant and its weight compared with other factors depends on the type of product, the characteristics of the financial instrument and the borrower, and the geographical region. Therefore, it is not possible to provide a single set of criteria that will determine what is considered to be a significant increase in credit risk and these criteria will differ for different types of lending, particularly between retail and wholesale. However, unless identified at an earlier stage, all financial assets are deemed to have suffered a significant increase in credit risk when 30 days past due. In addition, wholesale loans that are individually assessed, typically corporate and commercial customers, and included on a watch or worry list are included in stage 2. For wholesale portfolios, the quantitative comparison assesses default risk using a lifetime probability of default which encompasses a wide range of information including the obligor’s customer risk rating, macroeconomic condition forecasts and credit transition probabilities. Significant increase in credit risk is measured by comparing the average PD for the remaining term estimated at origination with the equivalent estimation at reporting date (or that the origination PD has doubled in the case of origination CRR greater than 3.3). The significance of changes in PD was informed by expert credit risk judgement, referenced to historical credit migrations and to relative changes in external market rates. The quantitative measure of significance varies depending on the credit quality at origination as follows: IAS 39 IFRS 9 Origination CRR Significance trigger – PD to increase by 0.1–1.2 15bps 2.1–3.3 30bps Greater than 3.3 and not impaired 2x For loans originated prior to the implementation of IFRS 9, the origination PD does not include adjustments to reflect expectations of future macroeconomic conditions since these are not available without the use of hindsight. In the absence of this data, origination PD must be approximated assuming through-the-cycle (‘TTC’) PDs and TTC migration probabilities, consistent with the instrument’s underlying modelling approach and the CRR at origination. For these loans, the quantitative comparison is supplemented with additional CRR deterioration-based thresholds as set out in the table below: Origination CRR Additional significance criteria – Number of CRR grade notches of deterioration required to identify as significant credit deterioration (stage2) ≥ 0.1 5 notches 1.1–4.2 4 notches 4.3–5.1 3 notches 5.2–7.1 2 notches 7.2–8.2 1 notches 8.3 0 notches For retail portfolios, default risk is assessed using a reporting date 12-month PD derived from credit scores which incorporate all available information about the customer. This PD is adjusted for the effect of macroeconomic forecasts for periods longer than 12 months and is considered to be a reasonable approximation of a lifetime PD measure. Retail exposures are first segmented into homogeneous portfolios, generally by country, product and brand. Within each portfolio, the stage 2 accounts are defined as accounts with an adjusted 12-month PD greater than the average 12-month PD of loans in that portfolio 12 months before they become 30 days past due. The expert credit risk judgement is that no prior increase in credit risk is significant. This portfolio-specific threshold identifies loans with a PD higher than would be expected from loans that are performing as originally expected and higher than that which would have been acceptable at origination. It therefore approximates a comparison of origination to reporting date PDs. Stage 1 This is not an IAS 39 concept. However, incurred but not yet identified impairment is assessed on loans for which no evidence of impairment has been specifically identified by estimating a collective allowance determined after taking into account factors including the estimated period between impairment occurring and the loss being identified. This is assessed empirically on a periodic basis and may vary over time. Similarly, for homogeneous groups of loans and advances which are assessed under IAS 39 on a collective basis, the inherent loss is determined using risk factors including the period of time between loss identification and write-off which is regularly benchmarked against actual outcomes. Financial assets which are not considered to have significantly increased in credit risk have loss allowances measured at an amount equal to 12-month ECL. This 12-month time horizon is likely to be equal to or longer than the period estimated under IAS 39 (typically between 6 and 12 months). Movement between stages This is not an IAS 39 concept. Financial assets can be transferred between the different categories depending on their relative increase in credit risk since initial recognition. Financial instruments are transferred out of stage 2 if their credit risk is no longer considered to be significantly increased since initial recognition based on the assessments described above. Except for renegotiated loans, financial instruments are transferred out of stage 3 when they no longer exhibit any evidence of credit impairment as described above. Renegotiated loans will continue to be in stage 3 until there is sufficient evidence to demonstrate a significant reduction in the risk of non-payment of future cash flows, observed over a minimum one-year period and there are no other indicators of impairment. For loans that are assessed for impairment on a portfolio basis, the evidence typically comprises a history of payment performance against the original or revised terms, as appropriate to the circumstances. For loans that are assessed for impairment on an individual basis, all available evidence is assessed on a case-by-case basis. IAS 39 IFRS 9 Measurement of ECL Loan impairment allowances represent management’s best estimate of losses incurred in the loan portfolios at the balance sheet date. The assessment of credit risk, and the estimation of ECL, are unbiased and probability-weighted, and incorporate all available information which is relevant to the assessment including information about past events, current conditions and reasonable and supportable forecasts of future events and economic conditions at the reporting date. In addition, the estimation of ECL should take into account the time value of money. (b) Use of estimates and judgements Management believes that HSBC’s critical accounting estimates and judgements are those which relate to impairment of amortised cost and FVOCI financial assets, goodwill impairment, the valuation of financial instruments, deferred tax assets, provisions for liabilities and interests in associates. The implementation of IFRS 9 resulted in a change to the assessment of the critical accounting estimates and judgements related to impairment of financial assets. In determining ECL, management is required to exercise judgement in defining what is considered to be a significant increase in credit risk and in making assumptions and estimates to incorporate relevant information about past events, current conditions and forecasts of economic conditions. Judgement has been applied in determining the lifetime and point of initial recognition of revolving facilities. The PD, LGD and EAD models which support these determinations are reviewed regularly in light of differences between loss estimates and actual loss experience, but given that IFRS 9 requirements have only just been applied, there has been little time available to make these comparisons. Therefore, the underlying models and their calibration, including how they react to forward-looking economic conditions, remain subject to review and refinement. This is particularly relevant for lifetime PDs, which have not been previously used in regulatory modelling and for the incorporation of ‘Upside scenarios’ which have not generally been subject to experience gained through stress testing. The exercise of judgement in making estimations requires the use of assumptions which are highly subjective and very sensitive to the risk factors, in particular to changes in economic and credit conditions across a large number of geographical areas. Many of the factors have a high degree of interdependency and there is no single factor to which loan impairment allowances as a whole are sensitive. Pages 53 to 56 set out the assumptions underlying the Central scenario and information about how scenarios are developed in relation to the Group’s top and emerging risks and its judgements, informed by consensus forecasts of professional industry forecasters. The adjustment from the ECL determined by using the Central scenario alone, which is used to calculate an unbiased expected loss, provides an indication of the overall sensitivity of ECL to different economic assumptions. There were no other changes in the current period to the critical accounting estimates and judgements applied in 2017, which are stated on pages 30, 31 and 196 of the Annual Report and Accounts 2017 . (c) Composition of Group There were no material changes in the composition of the Group in the half-year to 30 June 2018 . (d) Future accounting developments In January 2016, the IASB issued IFRS 16 ‘Leases’ with an effective date for annual periods beginning on or after 1 January 2019. IFRS 16 results in lessees accounting for most leases within the scope of the standard in a manner similar to that in which finance leases are currently accounted for under IAS 17 ‘Leases’. Lessees will recognise a ‘right of use’ asset and a corresponding financial liability on the balance sheet. The asset will be amortised over the length of the lease, and the financial liability measured at amortised cost. Lessor accounting remains substantially the same as under IAS 17. HSBC is currently assessing the impact of IFRS 16, and it is not practicable to quantify the effect at the date of the publication of these financial statements. IFRS 17 ‘Insurance contracts’ was issued in May 2017 and sets out the requirements that an entity should apply in accounting for insurance contracts it issues and reinsurance contracts it holds. IFRS 17 is effective from 1 January 2021 and HSBC is considering its impact. (e) Going concern The financial statements are prepared on a going concern basis, as the Directors are satisfied that the Group and parent company have the resources to continue in business for the foreseeable future. In making this assessment, the Directors have considered a wide range of information relating to present and future conditions, including future projections of profitability, cash flows, capital requirements and capital resources. (f) Accounting policies Except as described above, the accounting policies applied by HSBC for these interim condensed consolidated financial statements are consistent with those described on pages 186 to 194 of the Annual Report and Accounts 2017 , as are the methods of computation.</t>
  </si>
  <si>
    <t>Analysis of income and expense [abstract]</t>
  </si>
  <si>
    <t>2 Net fee income Half-year to 30 Jun 30 Jun 31 Dec 2018 2017 2017 Net fee income by product $m $m $m Account services 1,156 1,123 1,121 Funds under management 1,149 1,061 1,127 Cards 965 930 1,064 Credit facilities 897 873 845 Broking income 710 564 627 Unit trusts 613 516 494 Underwriting 431 485 344 Global custody 378 326 366 Imports/exports 362 379 357 Remittances 361 372 387 Insurance agency commission 233 209 201 Other 1,214 1,068 1,014 Fee income 8,469 7,906 7,947 Less: fee expense (1,702 ) (1,415 ) (1,627 ) Net fee income 6,767 6,491 6,320 Net fee income by global business Retail Banking and Wealth Management 2,795 2,516 2,640 Commercial Banking 1,874 1,774 1,744 Global Banking and Markets 1,745 1,875 1,614 Global Private Banking 389 355 349 Corporate Centre (36 ) (29 ) (27 )</t>
  </si>
  <si>
    <t>Dividends</t>
  </si>
  <si>
    <t>Interim Financial Reporting [Abstract]</t>
  </si>
  <si>
    <t>3 Dividends On 6 August 2018 , the Directors declared a second interim dividend of $0.10 per ordinary share in respect of the financial year ending 31 December 2018 . This distribution amounts to approximately $2,015m and will be payable on 27 September 2018. No liability is recognised in the financial statements in respect of this dividend. Dividends paid to shareholders of HSBC Holdings plc Half-year to 30 Jun 2018 30 Jun 2017 31 Dec 2017 Per Total Settled Per Total Settled Per Total Settled $ $m $m $ $m $m $ $m $m Dividends paid on ordinary shares In respect of previous year: – fourth interim dividend 0.21 4,197 393 0.21 4,169 1,945 — — — In respect of current year: – first interim dividend 0.10 2,007 213 0.10 2,005 826 — — — – second interim dividend — — — — — — 0.10 2,014 193 – third interim dividend — — — — — — 0.10 2,005 242 Total 0.31 6,204 606 0.31 6,174 2,771 0.20 4,019 435 Total dividends on preference shares classified as equity (paid quarterly) 31.00 45 31.00 45 31.00 45 Total coupons on capital securities classified as equity 655 576 692 Dividends to shareholders 6,904 6,795 4,756 Total coupons on capital securities classified as equity Half-year to 30 Jun 30 Jun 31 Dec 2018 2017 2017 First Per Total Total Total Footnotes call date security $m $m $m Perpetual subordinated capital securities 1 – $2,200m issued at 8.125% Apr 2013 $2.032 89 89 90 – $3,800m issued at 8.000% Dec 2015 $2.000 76 152 152 Perpetual subordinated contingent convertible securities 2 – $1,500m issued at 5.625% Jan 2020 $56.250 42 42 42 – $2,000m issued at 6.875% Jun 2021 $68.750 69 69 69 – $2,250m issued at 6.375% Sep 2024 $63.750 72 72 71 – $2,450m issued at 6.375% Mar 2025 $63.750 78 78 78 – $3,000m issued at 6.000% May 2027 $60.000 90 — 90 – €1,500m issued at 5.250% Sep 2022 €52.500 48 42 47 – €1,000m issued at 6.000% Sep 2023 €60.000 37 32 36 – SGD1,000m issued at 4.700% Jun 2022 SGD47.000 18 — 17 – €1,250m issued at 4.750% July 2029 €47.500 36 — — Total 655 576 692 1 Discretionary coupons are paid quarterly on the perpetual subordinated capital securities, in denominations of $25 per security. 2 Discretionary coupons are paid twice a year on the perpetual subordinated contingent convertible securities, in denominations of 1,000 per security in each security’s issuance currency. In March 2018, HSBC issued both $2,350m of 6.250 % perpetual subordinated contingent convertible securities and $1,800m of 6.500% perpetual subordinated contingent convertible securities. These contingent convertible securities are classified as equity under IFRSs. Discretionary coupons are paid semi-annually on these contingent convertible securities and none were declared in 1H18. On 4 May 2018, HSBC gave notice to redeem the $ 2,200 m and $ 3,800 m perpetual subordinated capital securities, and from this point the instruments ceased to meet the classification requirements to be recognised as equity. Therefore, the final coupons of $25m and $68m , which were paid respectively upon redemption, are not included in the above.</t>
  </si>
  <si>
    <t>Earnings per share</t>
  </si>
  <si>
    <t>Earnings per share [abstract]</t>
  </si>
  <si>
    <t>4 Earnings per share Profit attributable to ordinary shareholders of the parent company Half-year to 30 Jun 30 Jun 31 Dec 2018 2017 2017 $m $m $m Profit attributable to shareholders of the parent company 7,748 7,510 3,288 Dividend payable on preference shares classified as equity (45 ) (45 ) (45 ) Coupon payable on capital securities classified as equity (530 ) (466 ) (559 ) Profit attributable to ordinary shareholders of the parent company 7,173 6,999 2,684 Basic and diluted earnings per share Half-year to 30 Jun 2018 30 Jun 2017 31 Dec 2017 Profit Number Amount per share Profit Number Amount per share Profit Number Amount per share Footnote $m (millions) $ $m (millions) $ $m (millions) $ Basic 1 7,173 19,998 0.36 6,999 19,916 0.35 2,684 20,027 0.13 Effect of dilutive potential ordinary shares 86 90 104 Diluted 1 7,173 20,084 0.36 6,999 20,006 0.35 2,684 20,131 0.13 1 Weighted average number of ordinary shares outstanding (basic) or assuming dilution (diluted).</t>
  </si>
  <si>
    <t>Fair values of financial instruments carried at fair value</t>
  </si>
  <si>
    <t>Fair Value Measurement [Abstract]</t>
  </si>
  <si>
    <t>5 Fair values of financial instruments carried at fair value The accounting policies, control framework and hierarchy used to determine fair values at 30 June 2018 are consistent with those applied for the Annual Report and Accounts 2017 , amended as per IFRS 9. Financial instruments carried at fair value and bases of valuation Valuation techniques Quoted market price Level 1 Using observable inputs Level 2 With significant unobservable inputs Level 3 Total $m $m $m $m Recurring fair value measurements At 30 Jun 2018 Assets Trading assets 173,848 67,497 6,547 247,892 Financial assets designated and otherwise mandatorily measured at fair value through profit or loss 25,021 10,651 5,006 40,678 Derivatives 1,756 223,746 2,470 227,972 Financial investments 244,816 76,637 2,228 323,681 Liabilities Trading liabilities 62,875 20,895 75 83,845 Financial liabilities designated at fair value 5,549 142,081 4,355 151,985 Derivatives 1,558 219,533 1,870 222,961 At 31 Dec 2017 Assets Trading assets 181,168 101,775 5,052 287,995 Financial assets designated at fair value 24,622 3,382 1,460 29,464 Derivatives 1,017 216,357 2,444 219,818 Financial investments 227,943 104,692 3,432 336,067 Liabilities Trading liabilities 62,710 117,451 4,200 184,361 Financial liabilities designated at fair value 4,164 90,265 — 94,429 Derivatives 1,635 213,242 1,944 216,821 Transfers between Level 1 and Level 2 fair values Assets Liabilities Financial investments Trading assets Designated and otherwise mandatorily measured at fair value through profit or loss Derivatives Trading liabilities Designated at fair value Derivatives $m $m $m $m $m $m $m At 30 Jun 2018 Transfers from Level 1 to Level 2 12 233 2 1 42 — — Transfers from Level 2 to Level 1 13,163 5,143 — 128 2,261 — 138 Assets Liabilities Available for sale Held for trading Designated at fair value through profit or loss Derivatives Held for trading Designated at fair value through profit or loss Derivatives $m $m $m $m $m $m $m At 31 Dec 2017 Transfers from Level 1 to Level 2 2,231 1,507 — — 35 — — Transfers from Level 2 to Level 1 11,173 1,384 — — 683 — — Transfers between levels of the fair value hierarchy are deemed to occur at the end of each quarterly reporting period. Transfers into and out of levels of the fair value hierarchy are primarily attributable to observability of valuation inputs and price transparency. Fair value adjustments Fair value adjustments are adopted when HSBC considers that there are additional factors that would be considered by a market participant that are not incorporated within the valuation model. HSBC classifies fair value adjustments as either ‘risk-related’ or ‘model-related’. The majority of these adjustments relate to GB&amp;M. Movements in the level of fair value adjustments do not necessarily result in the recognition of profits or losses within the income statement. For example, as models are enhanced, fair value adjustments may no longer be required. Similarly, fair value adjustments will decrease when the related positions are unwound, but this may not result in profit or loss. Global Banking and Markets fair value adjustments At 30 Jun 2018 31 Dec 2017 GB&amp;M Corporate Centre GB&amp;M Corporate Centre $m $m $m $m Type of adjustment Risk-related 1,062 57 1,078 79 – bid-offer 439 3 413 5 – uncertainty 112 3 91 8 – credit valuation adjustment 410 46 420 59 – debit valuation adjustment (144 ) — (82 ) — – funding fair value adjustment 226 5 233 7 – other 19 — 3 — Model-related (21 ) 3 92 13 – model limitation (28 ) 3 92 6 – other 7 — — 7 Inception profit (Day 1 P&amp;L reserves) 1 80 — 106 — 1,121 60 1,276 92 1 See Note 7 on the Financial Statements on page 98 . Fair value adjustments decreased by $187m during 1H18. The most significant movement was an absolute reduction of $123m in respect of the model limitation adjustments following model enhancements and new positions which gave rise to an offsetting adjustment. A description of HSBC’s risk-related and model-related adjustments is provided on pages 208 and 209 of the Annual Report and Accounts 2017. Fair value valuation bases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1 Derivatives Total $m $m $m $m $m $m $m $m $m Private equity including strategic investments 457 27 4,388 — 4,872 17 — — 17 Asset-backed securities 1,022 1,223 4 — 2,249 — — — — Loans held for securitisation — — 50 — 50 — — — — Structured notes — 3 — — 3 58 4,355 — 4,413 Derivatives with monolines — — — 75 75 — — — — Other derivatives — — — 2,395 2,395 — — 1,869 1,869 Other portfolios 749 5,294 564 — 6,607 — — 1 1 At 30 Jun 2018 2,228 6,547 5,006 2,470 16,251 75 4,355 1,870 6,300 Private equity including strategic investments 2,012 38 1,458 — 3,508 20 — — 20 Asset-backed securities 1,300 1,277 — — 2,577 — — — — Loans held for securitisation — 24 — — 24 — — — — Structured notes — 3 — — 3 4,180 — — 4,180 Derivatives with monolines — — — 113 113 — — — — Other derivatives — — — 2,331 2,331 — — 1,944 1,944 Other portfolios 120 3,710 2 — 3,832 — — — — At 31 Dec 2017 3,432 5,052 1,460 2,444 12,388 4,200 — 1,944 6,144 1 Designated at fair value through profit or loss. The basis for determining the fair value of the financial instruments in the table above is explained on page 210 of the Annual Report and Accounts 2017. Reconciliation of fair value measurements in Level 3 of the fair value hierarchy Movement in Level 3 financial instruments Assets Liabilities Financial investments Trading assets Designated and otherwise mandatorily measured at fair value through profit or loss Derivatives Trading liabilities Designated at fair value Derivatives Footnote $m $m $m $m $m $m $m At 1 Jan 2018 1,767 5,080 3,957 2,444 93 4,107 1,949 Total gains/(losses) recognised in profit or loss 253 228 245 126 (2 ) (460 ) (185 ) – net income from financial instruments held for trading or managed on a fair value basis — 228 — 126 (2 ) — (185 ) – net income from assets and liabilities of insurance businesses, including related derivatives, measured at fair value through profit or loss — — — — — (460 ) — – changes in fair value of other financial instruments mandatorily measured at fair value through profit or loss — — 245 — — — — – gains less losses from financial investments at fair value through other comprehensive income 253 — — — — — — – expected credit loss charges and other credit impairment charges — — — — — — — – fair value gains transferred to the income statement on disposal — — — — — — — Total gains/(losses) recognised in other comprehensive income 1 64 (201 ) (92 ) (56 ) (2 ) (72 ) (34 ) – financial investments: fair value gains/(losses) 57 — — — — — — – cash flow hedges: fair value gains/(losses) — — 6 6 — — 2 – fair value gains transferred to the income statement on disposal — — — — — — — – exchange differences 7 (201 ) (98 ) (62 ) (2 ) (72 ) (36 ) Purchases 242 4,032 1,202 — 2 46 — New issuances — 975 — — 5 1,309 — Sales (24 ) (1,212 ) (98 ) — (4 ) — — Settlements (70 ) (1,682 ) (213 ) 137 — (172 ) 317 Transfers out (373 ) (941 ) (31 ) (199 ) (17 ) (479 ) (235 ) Transfers in 369 268 36 18 — 76 58 At 30 Jun 2018 2,228 6,547 5,006 2,470 75 4,355 1,870 Unrealised gains/(losses) recognised in profit or loss relating to assets and liabilities held at 30 Jun 2018 — (47 ) 177 44 (5 ) 82 (111 ) – net income from financial instruments held for trading or managed on a fair value basis — (47 ) — 44 (5 ) — (111 ) – net income from assets and liabilities of insurance businesses, including related derivatives, measured at fair value through profit or loss — — — — — 82 — – changes in fair value of other financial instruments mandatorily measured at fair value through profit or loss — — 177 — — — — – loan impairment recoveries and other credit risk provisions — — — — — — — Movement in Level 3 financial instruments (continued) Assets Liabilities Available for sale Held for trading Designated at fair value through profit or loss Derivatives Held for trading Designated at fair value through profit or loss Derivatives Footnote $m $m $m $m $m $m $m At 1 Jan 2017 3,476 6,489 730 2,752 3,582 37 2,300 Total gains/(losses) recognised in profit or loss 329 (78 ) 43 (50 ) 103 (4 ) 39 – trading income/(expense) excluding net interest income — (78 ) — (50 ) 103 — 39 – net income/(expense) from other financial instruments designated at fair value — — 43 — — (4 ) — – gains less losses from financial investments 306 — — — — — — – loan impairment charges and other credit risk provisions 23 — — — — — — Total gains/(losses) recognised in other comprehensive income 1 (84 ) 62 4 99 82 1 62 – available-for-sale investments: fair value gains (150 ) — — — — — — – cash flow hedges: fair value gains — — — (30 ) — — (38 ) – exchange differences 66 62 4 129 82 1 100 Purchases 50 635 321 — — — — New issuances — — — — 977 — — Sales (536 ) (2,161 ) (1 ) — (12 ) — — Settlements (10 ) (297 ) (28 ) (53 ) (433 ) — 67 Transfers out (470 ) (35 ) (2 ) (164 ) (271 ) (33 ) (425 ) Transfers in 694 189 — 85 22 — 20 At 30 Jun 2017 3,449 4,804 1,067 2,669 4,050 1 2,063 Unrealised gains/(losses) recognised in profit or loss relating to assets and liabilities held at 30 Jun 2017 23 28 23 (48 ) 228 — 106 – trading income/(expense) excluding net interest income — 28 — (48 ) 228 — 106 – net income/(expense) from other financial instruments designated at fair value — — 23 — — — — – loan impairment recoveries and other credit risk provisions 23 — — — — — — At 1 Jul 2017 3,449 4,804 1,067 2,669 4,050 1 2,063 Total gains/(losses) recognised in profit or loss 22 (110 ) (150 ) 202 51 (1 ) 361 – trading income/(expense) excluding net interest income — (110 ) — 202 51 — 361 – net income/(expense) from other financial instruments designated at fair value — — (150 ) — — (1 ) — – gains less losses from financial investments 7 — — — — — — – loan impairment charges and other credit risk provisions 15 — — — — — — Total gains/(losses) recognised in other comprehensive income 1 155 44 3 89 87 — 58 – available-for-sale investments: fair value gains 120 — — — — — — – cash flow hedges: fair value gains — (1 ) 3 7 — — 3 – exchange differences 35 45 — 82 87 — 55 Purchases 150 868 806 2 5 — 23 New issuances — — — 1 938 — — Sales (403 ) (1,060 ) (129 ) (8 ) — — (12 ) Settlements (59 ) (34 ) (138 ) (7 ) (565 ) — (190 ) Transfers out (95 ) (114 ) (1 ) (721 ) (407 ) — (605 ) Transfers in 213 654 2 217 41 — 246 At 31 Dec 2017 3,432 5,052 1,460 2,444 4,200 — 1,944 Unrealised gains/(losses) recognised in profit or loss relating to assets and liabilities held at 31 Dec 2017 (7 ) (138 ) (169 ) 266 (345 ) — (503 ) – trading income/(expense) excluding net interest income — (138 ) — 266 (345 ) — (503 ) – net income/(expense) from other financial instruments designated at fair value — — (169 ) — — — — – loan impairment recoveries and other credit risk provisions (7 ) — — — — — — 1 Included in ‘Available-for-sale investments: fair value gains/(losses)’ for prior years and ‘financial investments: fair value gains/(losses)’ in the current year and ‘Exchange differences’ in the consolidated statement of comprehensive income. Transfers between levels of the fair value hierarchy are deemed to occur at the end of each quarterly reporting period. Transfers into and out of Levels of the fair value hierarchy are primarily attributable to observability of valuation inputs and price transparency. Effect of changes in significant unobservable assumptions to reasonably possible alternatives The following table shows the sensitivity of Level 3 fair values to reasonably possible alternative assumptions: Sensitivity of fair values to reasonably possible alternative assumptions Reflected in profit or loss Reflected in other comprehensive income Favourable changes Unfavourable changes Favourable changes Unfavourable changes Footnote $m $m $m $m Derivatives, trading assets and trading liabilities 1 320 (270 ) — — Financial assets and liabilities designated and otherwise mandatorily measured at fair value 344 (279 ) — — Financial investments 48 (51 ) 15 (10 ) At 30 Jun 2018 712 (600 ) 15 (10 ) Derivatives, trading assets and trading liabilities 1 249 (202 ) — — Financial assets and liabilities designated at fair value 68 (54 ) — — Financial investments: available for sale 76 (40 ) 166 (132 ) At 30 Jun 2017 393 (296 ) 166 (132 ) Derivatives, trading assets and trading liabilities 1 372 (253 ) — — Financial assets and liabilities designated at fair value 89 (74 ) — — Financial investments: available for sale 53 (30 ) 128 (149 ) At 31 Dec 2017 514 (357 ) 128 (149 ) 1 Derivatives, ‘trading assets and trading liabilities’ are presented as one category to reflect the manner in which these financial instruments are risk-managed. Sensitivity of fair values to reasonably possible alternative assumptions by Level 3 instrument type Reflected in profit or loss Reflected in other comprehensive income Favourable changes Unfavourable changes Favourable changes Unfavourable changes $m $m $m $m Private equity including strategic investments 357 (288 ) — — Asset-backed securities 71 (40 ) 15 (10 ) Loans held for securitisation 1 (1 ) — — Structured notes 15 (12 ) — — Derivatives with monolines — — — — Other derivatives 200 (166 ) — — Other portfolios 68 (93 ) — — At 30 Jun 2018 712 (600 ) 15 (10 ) Private equity including strategic investments 133 (91 ) 116 (86 ) Asset-backed securities 38 (24 ) 41 (38 ) Loans held for securitisation 1 (1 ) — — Structured notes 10 (7 ) — — Derivatives with monolines 1 (1 ) — — Other derivatives 171 (127 ) — — Other portfolios 39 (45 ) 9 (8 ) At 30 Jun 2017 393 (296 ) 166 (132 ) Private equity including strategic investments 142 (105 ) 117 (102 ) Asset-backed securities 66 (39 ) 3 (39 ) Loans held for securitisation 1 (1 ) — — Structured notes 12 (9 ) — — Derivatives with monolines — — — — Other derivatives 249 (150 ) — — Other portfolios 44 (53 ) 8 (8 ) At 31 Dec 2017 514 (357 ) 128 (149 ) The sensitivity analysis aims to measure a range of fair values consistent with the application of a 95% confidence interval. Methodologies take account of the nature of the valuation technique employed, as well as the availability and reliability of observable proxy and historical data. When the fair value of a financial instrument is affected by more than one unobservable assumption, the table above reflects the most favourable or the most unfavourable change from varying the assumptions individually. Key unobservable inputs to Level 3 financial instruments The table below lists key unobservable inputs to Level 3 financial instruments, and provides the range of those inputs at 30 June 2018 . The core range of inputs is the estimated range within which 90% of the inputs fall. There has been no change to the key unobservable inputs to Level 3 financial instruments and inter-relationships therein, which are detailed on pages 213 and 214 of the Annual Report and Accounts 2017 . Quantitative information about significant unobservable inputs in Level 3 valuations Fair value Valuation technique Key unobservable inputs Assets Liabilities Full range of inputs Core range of inputs Footnotes $m $m Lower Higher Lower Higher Private equity including strategic investments 4,872 17 See footnote 3 See footnote 3 Asset-backed securities 2,249 — – CLO/CDO 1 336 — Market proxy Prepayment rate 2% 7% 2% 7% — Market proxy Bid quotes 0 102 72 100 – other ABSs 1,913 — Market proxy Bid quotes 0 107 56 97 Loans held for securitisation 50 — Structured notes 3 4,413 – equity-linked notes — 4,268 Model – option model Equity volatility 7% 59% 11% 37% Model – option model Equity correlation 19% 93% 34% 79% – fund-linked notes — 26 Model – option model Fund volatility 5% 17% 5% 17% – FX-linked notes — 100 Model – option model FX volatility 4% 21% 4% 11% – other 3 19 Derivatives with monolines 75 — Model – discounted cash flow Credit spread 1% 4% 1% 4% Other derivatives 2,395 1,869 – interest rate derivatives: securitisation swaps 281 652 Model – discounted cash flow Prepayment rate 6% 7% 6% 7% long-dated swaptions 1,074 28 Model – option model IR volatility 12% 35% 13% 33% other 266 135 – FX derivatives FX options 158 122 Model – option model FX volatility 1% 26% 6% 10% other 85 84 – equity derivatives long-dated single stock options 305 380 Model – option model Equity volatility 5% 82% 6% 60% other 187 298 – credit derivatives other 39 170 Other portfolios 6,607 1 – structured certificates 3,013 — Model – discounted cash flow Credit volatility 2% 4% 2% 4% – EM corporate debt 39 — – other 2 3,555 1 At 30 Jun 2018 16,251 6,300 Quantitative information about significant unobservable inputs in Level 3 valuations (continued) Fair value Valuation technique Assets Liabilities Key unobservable inputs Full range of inputs Core range of inputs Footnotes $m $m Lower Higher Lower Higher Private equity including strategic investments 3,508 20 See footnote 3 See footnote 3 n/a n/a n/a n/a Asset-backed securities 2,577 – CLO/CDO 1 520 Market proxy Prepayment rate 2% 7% 2% 7% Market proxy Bid quotes 0 101 6 53 – other ABSs 2,057 Market proxy Bid quotes 0 103 34 98 Loans held for securitisation 24 — Structured notes 3 4,180 – equity-linked notes — 4,077 Model – option model Equity volatility 7% 47% 14% 30% — Model – option model Equity correlation 33% 95% 45% 72% – fund-linked notes — 7 Model – option model Fund volatility 6% 15% 6% 15% – FX-linked notes — 76 Model – option model FX volatility 3% 20% 4% 13% – other 3 20 Derivatives with monolines 113 — Model – discounted cash flow Credit spread 0.4% 3% 1% 3% Other derivatives 2,331 1,944 – interest rate derivatives securitisation swaps 285 806 Model – discounted cash flow Prepayment rate 20% 90% 20% 90% long-dated swaptions 1,244 66 Model – option model IR volatility 8% 41% 15% 31% other 302 145 – FX derivatives FX options 86 83 Model – option model FX volatility 0.7% 50% 5% 11% other 135 129 – equity derivatives long-dated single stock options 158 359 Model – option model Equity volatility 7% 84% 15% 44% other 96 329 – Credit derivatives Other 25 27 Other portfolios 3,832 — – structured certificates 3,014 — Model – discounted cash flow Credit volatility 2% 4% 2% 4% – EM corporate debt 85 — Market proxy Bid quotes 100 100 100 100 – other 2 733 — At 31 Dec 2017 12,388 6,144 1 Collateralised loan obligation/collateralised debt obligation. 2 ’Other’ includes a range of smaller asset holdings. 3 See notes on page 213 of the Annual Report and Accounts 2017 . 6 Fair values of financial instruments not carried at fair value The bases for measuring the fair values of loans and advances to banks and customers, financial investments, deposits by banks, customer accounts, debt securities in issue, subordinated liabilities and non-trading repurchase and reverse repurchase agreements are explained on pages 215 and 216 of the Annual Report and Accounts 2017 . Fair values of financial instruments not carried at fair value on the balance sheet At 30 Jun 2018 At 31 Dec 2017 Carrying amount Fair value Carrying amount Fair value $m $m $m $m Assets Loans and advances to banks 83,924 83,902 90,393 90,391 Loans and advances to customers 973,443 974,646 962,964 964,205 Reverse repurchase agreements – non-trading 208,104 208,156 201,553 201,538 Financial investments – at amortised cost 62,755 61,930 52,919 54,087 Liabilities Deposits by banks 64,792 64,791 69,922 69,892 Customer accounts 1,356,307 1,356,275 1,364,462 1,364,625 Repurchase agreements – non-trading 158,295 158,303 130,002 129,996 Debt securities in issue 81,708 81,970 64,546 65,138 Subordinated liabilities 22,604 26,417 19,826 24,095 Other financial instruments not carried at fair value are typically short term in nature and reprice to current market rates frequently. Accordingly, their carrying amount is a reasonable approximation of fair value.</t>
  </si>
  <si>
    <t>Fair values of financial instruments not carried at fair value</t>
  </si>
  <si>
    <t>Financial Instruments [Abstract]</t>
  </si>
  <si>
    <t>7 Derivatives Notional contract amounts and fair values of derivatives by product contract type held by HSBC Notional contract amount Fair value amount Assets and Liabilities Assets Liabilities Trading Hedging Trading Hedging Total Trading Hedging Total $m $m $m $m $m $m $m $m Foreign exchange 7,389,043 29,761 100,818 401 101,219 96,192 744 96,936 Interest rate 22,569,400 179,968 205,654 1,659 207,313 204,042 2,535 206,577 Equities 561,103 — 10,270 — 10,270 10,038 — 10,038 Credit 358,277 — 3,592 — 3,592 4,036 — 4,036 Commodity and other 78,504 — 1,421 — 1,421 1,217 — 1,217 Gross total fair values 30,956,327 209,729 321,755 2,060 323,815 315,525 3,279 318,804 Offset (95,843 ) (95,843 ) At 30 Jun 2018 30,956,327 209,729 321,755 2,060 227,972 315,525 3,279 222,961 Foreign exchange 6,215,518 28,768 78,089 428 78,517 74,915 853 75,768 Interest rate 19,751,577 178,289 235,430 1,365 236,795 229,989 3,042 233,031 Equities 590,156 — 9,353 — 9,353 11,845 — 11,845 Credit 391,798 — 4,692 — 4,692 5,369 — 5,369 Commodity and other 59,716 — 886 — 886 1,233 — 1,233 Gross total fair values 27,008,765 207,057 328,450 1,793 330,243 323,351 3,895 327,246 Offset (110,425 ) (110,425 ) At 31 Dec 2017 27,008,765 207,057 328,450 1,793 219,818 323,351 3,895 216,821 The notional contract amounts of derivatives held for trading purposes and derivatives designated in qualifying hedge accounting indicate the nominal value of transactions outstanding at the balance sheet date; they do not represent amounts at risk. Derivative assets and liabilities decreased during 1H18, reflecting changes in foreign exchange rates and yield curve movements. Derivatives valued using models with unobservable inputs The difference between the fair value at initial recognition (the transaction price) and the value that would have been derived had valuation techniques used for subsequent measurement been applied at initial recognition, less subsequent releases, is shown in the following table. Unamortised balance of derivatives valued using models with significant unobservable inputs Half-year to 30 Jun 30 Jun 31 Dec 2018 2017 2017 Footnote $m $m $m Unamortised balance at beginning of period 106 99 110 Deferral on new transactions 86 101 90 Recognised in the income statement during the period: (90 ) (92 ) (95 ) – amortisation (52 ) (46 ) (39 ) – subsequent to unobservable inputs becoming observable (1 ) (1 ) (1 ) – maturity, termination or offsetting derivative (37 ) (45 ) (55 ) Exchange differences (2 ) 6 4 Other (20 ) (4 ) (3 ) Unamortised balance at end of period 1 80 110 106 1 This amount is yet to be recognised in the consolidated income statement. Hedge accounting derivatives The notional contract amounts of derivatives held for hedge accounting purposes indicate the nominal value of transactions outstanding at the balance sheet date; they do not represent amounts at risk. Notional contract amounts of derivatives held for hedging purposes by product type At 30 Jun 2018 At 31 Dec 2017 Cash flow hedges Fair value hedges Cash flow hedges Fair value hedges $m $m $m $m Foreign exchange 24,746 15 22,741 1,027 Interest rate 55,197 124,771 65,575 112,714 Total 79,943 124,786 88,316 113,741 The Group applies hedge accounting in respect of certain consolidated net investments. Hedging is undertaken using forward foreign exchange contracts or by financing with foreign currency borrowings. At 30 June 2018 the notional contract values of outstanding financial instruments designated as hedges of net investments in foreign operations were $ 5,000 m (31 December 2017: $5,000m ).</t>
  </si>
  <si>
    <t>Financial Investments</t>
  </si>
  <si>
    <t>8 Financial investments Carrying amounts of financial investments 30 Jun 31 Dec 2018 2017 Footnotes $m $m Financial investments measured at fair value through other comprehensive income 323,681 N/A – treasury and other eligible bills 77,370 N/A – debt securities 244,469 N/A – equity securities 1,741 N/A – other instruments 1 101 N/A Debt instruments measured at amortised cost 2 62,755 N/A – treasury and other eligible bills 307 N/A – debt securities 62,448 N/A Available-for-sale securities at fair value N/A 336,157 – treasury and other eligible bills N/A 78,851 – debt securities N/A 253,389 – equity securities N/A 3,917 Held to maturity securities at amortised cost N/A 52,919 – debt securities 2 N/A 52,919 At the end of the period 3 386,436 389,076 1 ‘Other Instruments’ are comprised of loans and advances. 2 Fair value $61.9b n (31 December 2017 : $54.1b n). 3 Categories of financial instruments are disclosed under IFRS 9 at 30 June 2018. These are not directly comparable with 31 December 2017, where the instruments were categorised in accordance with IAS 39.</t>
  </si>
  <si>
    <t>Interest in associates and joint ventures</t>
  </si>
  <si>
    <t>Interests In Other Entities [Abstract]</t>
  </si>
  <si>
    <t>9 Interests in associates and joint ventures At 30 June 2018 , the carrying amount of HSBC’s interests in associates and joint ventures was $22,572m (31 December 2017 : $22,744m ). Principal associates of HSBC At 30 Jun 2018 31 Dec 2017 Carrying amount Fair value 1 Carrying amount Fair value 1 $m $m $m $m Bank of Communications Co., Limited 17,890 10,830 18,057 10,491 The Saudi British Bank 3,568 5,048 3,618 4,320 1 Principal associates are listed on recognised stock exchanges. The fair values are based on the quoted market prices of the shares held (Level 1 in the fair value hierarchy). Bank of Communications Co., Limited Impairment testing At 30 June 2018 , the fair value of HSBC’s investment in Bank of Communications Co., Limited (‘BoCom’) had been below the carrying amount for approximately six years. As a result, the Group performed an impairment test on the carrying amount of the investment in BoCom, which confirmed there was no impairment at 30 June 2018 . At 30 Jun 2018 31 Dec 2017 VIU Carrying value Fair value VIU Carrying value Fair value $bn $bn $bn $bn $bn $bn Bank of Communications Co., Limited 18.2 17.9 10.8 18.3 18.1 10.5 Basis of recoverable amount The impairment test was performed by comparing the recoverable amount of BoCom, determined by a value in use (‘VIU’) calculation, with its carrying amount. The VIU calculation uses discounted cash flow projections based on management’s estimates of earnings. Cash flows beyond the short to medium term are then extrapolated in perpetuity using a long-term growth rate to derive a terminal value, which comprises the majority of the VIU. An imputed capital maintenance charge (‘CMC’) is calculated to reflect expected regulatory capital requirements, and is deducted from forecast cash flows. The principal inputs to the CMC calculation include estimates of asset growth, the ratio of risk-weighted assets to total assets, and the expected minimum regulatory capital requirements. An increase in the CMC as a result of a change to these principal inputs would reduce VIU. Additionally, management considers other factors (including qualitative factors) to ensure that the inputs to the VIU calculation remain appropriate. Significant management judgement is required in estimating the future cash flows of BoCom. Key assumptions in VIU calculation The assumptions we used in our VIU calculation were: • Long-term profit growth rate: 3% (31 December 2017 : 3% ) for periods after 2021, which does not exceed forecast GDP growth in mainland China and is within the range forecast by external analysts. • Long-term asset growth rate: 3% (31 December 2017 : 3% ) for periods after 2021, which is the rate that assets are expected to grow to achieve long-term profit growth of 3% . • Discount rate: 11.85% (31 December 2017 : 11.85% ), which is based on a capital asset pricing model (‘CAPM’) calculation for BoCom, using market data. Management also compares rates derived from the CAPM with discount rates from external sources. The discount rate used is within the range of 11.3% to 12.7% (31 December 2017 : 10.2% to 13.4% ) indicated by external sources. • Loan impairment charge as a percentage of customer advances: ranges from 0.70% to 0.72% (31 December 2017 : 0.66% to 0.82% ) in the short to medium term, and is based on the forecasts disclosed by external analysts. For periods after 2021, the ratio is 0.70% (31 December 2017 : 0.70% ), slightly higher than the historical average. • Risk-weighted assets as a percentage of total assets: 62% (31 December 2017 : 62% ) for all forecast periods. This is slightly higher than BoCom’s recent actual results. • Cost-income ratio: ranges from 37.3% to 38.0% (31 December 2017 : 37.1% to 38.0% ) in the short to medium term. This is consistent with the forecasts disclosed by external analysts. The following changes to each key assumption on its own used in the VIU calculation would be necessary to reduce headroom to nil: Key assumption Changes to key assumption to reduce headroom to nil • Long-term profit growth rate Decrease by 13 basis points • Long-term asset growth rate Increase by 11 basis points • Discount rate Increase by 15 basis points • Loan impairment charge as a percentage of customer advances Increase by 2 basis points • Risk-weighted assets as a percentage of total assets Increase by 74 basis points • Cost-income ratio Increase by 50 basis points</t>
  </si>
  <si>
    <t>Other Provisions, Contingent Liabilities And Contingent Assets [Abstract]</t>
  </si>
  <si>
    <t>10 Provisions Restructuring Legal proceedings Customer Other Total $m $m $m $m $m Provisions (excluding contractual commitments) At 31 Dec 2017 334 1,501 1,454 469 3,758 Additions 44 1,053 172 54 1,323 Amounts utilised (96 ) (352 ) (457 ) (57 ) (962 ) Unused amounts reversed (47 ) (237 ) (70 ) (59 ) (413 ) Unwinding of discounts — — — 3 3 Exchange and other movements (10 ) 56 (19 ) (59 ) (32 ) At 30 Jun 2018 225 2,021 1,080 351 3,677 Contractual commitments 1 At 31 Dec 2017 253 Impact on transition to IFRS 9 284 Net change in expected credit loss provision (15 ) At 30 Jun 2018 522 Total provisions At 31 Dec 2017 4,011 At 30 Jun 2018 4,199 1 The contractual commitments provision at 31 December 2017 represented IAS 37 provisions on off-balance sheet loan commitments and guarantees for which expected credit losses are provided following transition to IFRS 9 on 1 January 2018. Further analysis of the movement in the expected credit loss provision is disclosed within the 'Reconciliation of gross carrying/nominal amount and allowances for loans and advances to banks and customers including loan commitments and financial guarantees' table on page 53. Further details of ‘Legal proceedings and regulatory matters’ are set out in Note 12 . Legal proceedings include civil court, arbitration or tribunal proceedings brought against HSBC companies (whether by way of claim or counterclaim); or civil disputes that may, if not settled, result in court, arbitration or tribunal proceedings. ‘Regulatory matters’ refers to investigations, reviews and other actions carried out by, or in response to, the actions of regulators or law enforcement agencies in connection with alleged wrongdoing by HSBC. Customer remediation refers to HSBC’s activities to compensate customers for losses or damages associated with a failure to comply with regulations or to treat customers fairly. Customer remediation is often initiated by HSBC in response to customer complaints and/or industry developments in sales practices, and is not necessarily initiated by regulatory action. Further details of customer remediation are set out in this note. Further disclosure on ‘ECL on undrawn loan commitments and financial guarantees’ can be found in the Credit Risk section of the Overview. This provision results from the adoption of IFRS 9 and has no comparatives. Payment protection insurance At 30 June 2018 , a provision of $842m ( 2017 : $1,174m ) related to the estimated liability for redress in respect of the possible mis-selling of payment protection insurance (‘PPI’) policies in previous years. Cumulative provisions made since the Judicial Review ruling in the first half of 2011 amount to $5.1b n, of which $4.3b n has been paid to 30 June 2018 . The estimated liability for redress is calculated on the basis of the total premiums paid by the customer plus simple interest of 8% per annum (or the rate inherent in the related loan product where higher). The basis for calculating the redress liability is the same for single premium and regular premium policies. Future estimated redress levels are based on the historically observed redress per policy. A total of 5.4 million PPI policies have been sold since 2000, generating estimated revenues of $3.6b n. The gross written premiums on these policies were approximately $4.7b n. At 30 June 2018 , the estimated total complaints expected to be received were 2.2 million , representing 41% of total policies sold. It is estimated that contact will be made with regard to 2.6 million policies, representing 49% of total policies sold. This estimate includes inbound complaints as well as the Group’s proactive contact exercise on certain policies (‘outbound contact’). The following table details the cumulative number of complaints received to 30 June 2018 and the number of claims expected in the future: Cumulative PPI complaints received to 30 June 2018 and future claims expected Footnotes Cumulative Future expected Inbound complaints (000s of policies) 1 1,647 292 Outbound contact (000s of policies) 685 — Response rate to outbound contact 44% n/a Average uphold rate per claim 2 77% 83% Average redress per claim ($) 2,674 3,079 Complaints to the Financial Ombudsman Service (‘FOS’) (000s of policies) 159 15 Average uphold rate per FOS complaint 39% 33% 1 Excludes invalid claims for which no PPI policy exists. 2 Claims include inbound and responses to outbound contact. A 100,000 increase/decrease in the total inbound complaints would increase/decrease the redress provision by approximately $268m .</t>
  </si>
  <si>
    <t>Contingent liabilities, contractual commitments, and guarantees</t>
  </si>
  <si>
    <t>11 Contingent liabilities, contractual commitments and guarantees At 30 Jun 31 Dec 2018 2017 $m $m Guarantees and contingent liabilities: – financial guarantees and other similar contracts 91,104 89,762 – other contingent liabilities 796 616 At the end of the period 91,900 90,378 Commitments: – documentary credits and short-term trade-related transactions 7,571 8,776 – forward asset purchases and forward deposits placed 12,235 4,295 – standby facilities, credit lines and other commitments to lend 691,353 672,518 At the end of the period 711,159 685,589 The table above discloses the nominal principal amounts, which represent the maximum amounts at risk should the contracts be fully drawn upon and clients default. As a significant portion of guarantees and commitments are expected to expire without being drawn upon, the total of the nominal principal amounts is not indicative of future liquidity requirements . The expected credit loss provision relating to guarantees and commitments under IFRS 9 is disclosed in Note 10 . Approximately half the guarantees have a term of less than one year, while guarantees with terms of more than one year are subject to HSBC’s annual credit review process. Contingent liabilities arising from legal proceedings, regulatory and other matters against Group companies are disclosed in Notes 10 and 12 .</t>
  </si>
  <si>
    <t>Legal proceedings and regulatory matters</t>
  </si>
  <si>
    <t>12 Legal proceedings and regulatory matters HSBC is party to legal proceedings and regulatory matters in a number of jurisdictions arising out of its normal business operations. Apart from the matters described below, HSBC considers that none of these matters are material. The recognition of provisions is determined in accordance with the accounting policies set out in Note 1 of the Annual Report and Accounts 2017 . While the outcome of legal proceedings and regulatory matters is inherently uncertain, management believes that, based on the information available to it, appropriate provisions have been made in respect of these matters as at 30 June 2018 (see Note 10 ). Where an individual provision is material, the fact that a provision has been made is stated and quantified, except to the extent doing so would be seriously prejudicial. Any provision recognised does not constitute an admission of wrongdoing or legal liability. It is not practicable to provide an aggregate estimate of potential liability for our legal proceedings and regulatory matters as a class of contingent liabilities. Bernard L. Madoff Investment Securities LLC Bernard L. Madoff (‘Madoff’) was arrested in December 2008 and later pleaded guilty to running a Ponzi scheme. His firm, Bernard L. Madoff Investment Securities LLC (‘Madoff Securities’), is being liquidated in the US by a trustee (the ‘Trustee’). Various non-US HSBC companies provided custodial, administration and similar services to a number of funds incorporated outside the US whose assets were invested with Madoff Securities. Based on information provided by Madoff Securities, as at 30 November 2008, the purported aggregate value of these funds was $8.4 bn, including fictitious profits reported by Madoff. Based on information available to HSBC, the funds’ actual transfers to Madoff Securities minus their actual withdrawals from Madoff Securities during the time HSBC serviced the funds are estimated to have totalled approximately $4 bn. Various HSBC companies have been named as defendants in lawsuits arising out of Madoff Securities’ fraud. US/UK litigation: The Trustee has brought lawsuits against various HSBC companies in the US Bankruptcy Court and in the High Court of England and Wales, seeking recovery of transfers from Madoff Securities to HSBC in an amount not yet pleaded or determined. HSBC and other parties to the action have moved to dismiss the Trustee’s US actions. The US Bankruptcy Court granted HSBC’s motion to dismiss with respect to certain of the Trustee’s claims in November 2016. In September 2017, the US Court of Appeals for the Second Circuit (the ‘Second Circuit Court of Appeals’) agreed to hear the Trustee’s appeal of the US Bankruptcy Court’s decision. Briefing on the appeal was completed in May 2018, and this matter is currently pending. The deadline by which the Trustee must serve HSBC with his English action has been extended to September 2018 for UK-based defendants and November 2018 for all other defendants. Fairfield Sentry Limited, Fairfield Sigma Limited and Fairfield Lambda Limited (together, ‘Fairfield’) (in liquidation since July 2009) have brought lawsuits in the US and the British Virgin Islands against fund shareholders, including HSBC companies that acted as nominees for clients, seeking restitution of redemption payments. In October 2016, the liquidators for Fairfield (the ’Fairfield Liquidators’) filed a motion seeking leave to amend their complaints in the US Bankruptcy Court. In January 2017, the defendants moved to dismiss and oppose the Fairfield Liquidators’ motion. These motions are pending. In December 2014, SPV Optimal SUS Ltd (‘SPV OSUS’), the purported assignee of the Madoff-invested company, Optimal Strategic US Equity Ltd, filed a lawsuit in New York state court against various HSBC companies and others, seeking damages on various alleged grounds, including breach of fiduciary duty and breach of trust. In April 2018, SPV OSUS filed an amended complaint and HSBC transferred the case to the US District Court for the Southern District of New York (the ’New York District Court’), where the matter is currently pending. In July 2018, the defendants filed a motion to dismiss the amended complaint. Bermuda litigation: In January 2009, Kingate Global Fund Limited and Kingate Euro Fund Limited (together, ‘Kingate’) brought an action against HSBC Bank Bermuda Limited (‘HBBM’) for recovery of funds held in Kingate’s accounts, fees and dividends. This action is pending, but is not expected to move forward until the resolution of the Trustee’s US actions against Kingate and HBBM. Thema Fund Limited and Hermes International Fund Limited (‘Hermes’) each brought three actions in 2009 asserting a number of alleged claims against various HSBC companies. In March 2018, the parties reached a settlement with respect to all three sets of actions, and these actions were subsequently dismissed in April 2018. Cayman Islands litigation: In February 2013, Primeo Fund Limited (‘Primeo’) (in liquidation since April 2009) brought an action against HSBC Securities Services Luxembourg (‘HSSL’) and Bank of Bermuda (Cayman) Limited, alleging breach of contract and breach of fiduciary duty and claiming damages and equitable compensation. The trial concluded in February 2017 and, in August 2017, the court dismissed all claims against the defendants. In September 2017, Primeo appealed to the Court of Appeal of the Cayman Islands, where the matter is pending. Luxembourg litigation: In April 2009, Herald Fund SPC (‘Herald’) (in liquidation since July 2013) brought an action against HSSL before the Luxembourg District Court, seeking restitution of cash and securities Herald purportedly lost because of Madoff Securities’ fraud, or money damages. The Luxembourg District Court dismissed Herald’s securities restitution claim, but reserved Herald’s cash restitution claim and its claim for money damages. Herald has appealed this judgment to the Luxembourg Court of Appeal, where the matter is pending. In October 2009, Alpha Prime Fund Limited and, in December 2014, Senator Fund SPC (‘Senator’), each brought an action against HSSL before the Luxembourg District Court, seeking the restitution of securities, or the cash equivalent, or money damages. Both actions have been temporarily suspended at the plaintiffs’ request. In April 2015, Senator commenced a separate action against the Luxembourg branch of HSBC Bank plc asserting identical claims before the Luxembourg District Court. HSSL has also been named as a defendant in various actions by shareholders in Primeo Select Fund, Herald, Herald (Lux) SICAV and Hermes. Most of these actions have been dismissed, suspended or postponed. Ireland litigation: In November 2013, Defender Limited brought an action against HSBC Institutional Trust Services (Ireland) Limited (‘HTIE’) and others, alleging breach of contract and claiming damages and indemnification for fund losses. The trial is scheduled to begin in October 2018. SPV OSUS’s action against HTIE and HSBC Securities Services (Ireland) Limited alleging breach of contract and claiming damages and indemnification for fund losses was dismissed by the Irish High Court in October 2015, on the basis of a preliminary issue. In March 2017, the Irish Court of Appeal affirmed the dismissal, on the same basis. In July 2018, following a further appeal by SPV OSUS, the Irish Supreme Court affirmed the dismissal, on a final basis. There are many factors that may affect the range of possible outcomes, and the resulting financial impact, of the various Madoff-related proceedings described above, including but not limited to the multiple jurisdictions in which the proceedings have been brought. Based upon the information currently available, management’s estimate of the possible aggregate damages that might arise as a result of all claims in the various Madoff-related proceedings is up to or exceeding $500m , excluding costs and interest. Due to uncertainties and limitations of this estimate, the ultimate damages could differ significantly from this amount. US mortgage securitisation activity and litigation HSBC Bank USA N.A. (‘HSBC Bank USA’) was a sponsor or seller of loans used to facilitate whole loan securitisations underwritten by HSBC Securities (USA) Inc. (‘HSI’). From 2005 to 2007, HSBC Bank USA purchased and sold approximately $24 bn of such loans to HSI, which were subsequently securitised and sold by HSI to third parties. The outstanding principal balance was approximately $3.9b n as at 30 June 2018. HSBC notes that the scale of its mortgage securitisation activities was more limited in relation to a number of other banks in the industry. In addition, HSI served as an underwriter on securitisations issued by HSBC Finance Corporation (‘HSBC Finance’) or third parties, and HSBC Bank USA served as trustee on behalf of various mortgage securitisation trusts. Mortgage foreclosure and trustee matters: HSBC Bank USA has taken title to a number of foreclosed homes as trustee on behalf of various mortgage securitisation trusts. As nominal record owner of these properties, HSBC Bank USA has been sued by municipalities and tenants alleging various violations of law, including laws relating to property upkeep and tenants’ rights. While HSBC believes and continues to maintain that these obligations and any related liabilities are those of the servicer of each trust, HSBC continues to receive significant adverse publicity in connection with these and similar matters, including foreclosures that are serviced by others in the name of ‘HSBC, as trustee’. Beginning in June 2014, a number of lawsuits were filed in state and federal courts in New York and Virginia against HSBC Bank USA as trustee of more than 280 mortgage securitisation trusts. These lawsuits are brought on behalf of the trusts by a putative class of investors including, among others, BlackRock and PIMCO funds. The complaints allege that the trusts have sustained losses in collateral value of approximately $38 bn. The lawsuits seek unspecified damages resulting from alleged breaches of the US Trust Indenture Act, breach of fiduciary duty, negligence, breach of contract and breach of the common law duty of trust. HSBC’s motions to dismiss in several of these lawsuits were, for the most part, denied. In February 2018, one of these matters was dismissed on procedural grounds. The plaintiff in that action has appealed the decision and has also filed another proceeding in New York state court, which is currently stayed pending appeal. The motion for class certification filed by certain plaintiffs has been denied, as has their request for a review of that decision by the Second Circuit Court of Appeals. Based on the facts currently known, it is not practicable at this time for HSBC to predict the resolution of these matters, including the timing or any possible impact on HSBC, which could be significant. Loan repurchase matters: Since 2013, HSBC Bank USA, HSBC Finance and Decision One Mortgage Company LLC (‘Decision One’), an indirect subsidiary of HSBC Finance, have been named as defendants in various mortgage loan repurchase actions brought by trustees of mortgage securitisation trusts. One of the two remaining actions against HSBC Bank USA was dismissed on appeal in December 2017, and the plaintiffs have submitted a request for further review which remains pending. The second remaining action is currently pending. HSBC Mortgage Corporation (USA) Inc. and Decision One were also named as defendants in two separate actions filed by Residential Funding Company LLC (‘RFC’), a mortgage loan purchase counterparty, seeking unspecified damages in connection with approximately 25,000 mortgage loans. In May 2018, HSBC reached settlements with RFC to resolve both actions, and these actions have subsequently been dismissed. Based on the facts currently known, it is not practicable at this time for HSBC to predict the resolution of these matters, including the timing or any possible impact on HSBC, which could be significant. RMBS investigations: Since 2010, various HSBC entities have received subpoenas and requests for information from the US Department of Justice (the ‘DoJ’) and the Massachusetts Attorney General, seeking the production of documents and information regarding HSBC’s involvement in certain residential mortgage-backed securities (‘RMBS’) transactions as an issuer, sponsor, underwriter, depositor, trustee, custodian or servicer. In November 2014, HSBC North America Holdings Inc. (‘HNAH’), on behalf of itself and various subsidiaries including, but not limited to, HSBC Bank USA, HSI Asset Securitization Corp., HSI, HSBC Mortgage Corporation (USA) Inc., HSBC Finance and Decision One, received a subpoena from the US Attorney’s Office for the District of Colorado, pursuant to the Financial Industry Reform, Recovery and Enforcement Act (‘FIRREA’), concerning the origination, financing, purchase, securitisation and servicing of sub-prime and non-sub-prime residential mortgages. HSBC continues to cooperate with these investigations, which are at or nearing completion. In July 2018, HSBC reached a settlement-in-principle to resolve the DoJ’s civil claims relating to its investigation of HSBC’s legacy RMBS origination and securitisation activities from 2005 to 2007. Under the terms of the settlement, HSBC will pay the DoJ a civil money penalty of $765m . The settlement-in-principle is subject to the negotiation of definitive documentation, and there can be no assurance that HSBC and the DoJ will agree on the final documentation. Separately, HSBC has also resolved the Massachusetts Attorney General’s civil investigation of HSBC’s legacy RMBS origination and securitisation activities from 2005 to 2007. The settlement-in-principle with the DoJ and resolution with the Massachusetts Attorney General do not preclude litigation brought by other parties and HSBC may be subject to additional claims, litigation and governmental or regulatory scrutiny relating to its participation in the US mortgage securitisation market. Anti-money laundering and sanctions-related matters In 2010, HSBC Bank USA entered into a consent cease-and-desist order with the Office of the Comptroller of the Currency (‘OCC’), and HNAH entered into a consent cease-and-desist order with the Federal Reserve Board (‘FRB’). In 2012, HSBC Bank USA further entered into an enterprise-wide compliance consent order with the OCC (each an ‘Order’ and together, the ‘Orders’). These Orders required improvements to establish an effective compliance risk management programme across HSBC’s US businesses, including risk management related to the Bank Secrecy Act (‘BSA’) and AML compliance. In 2012, an additional consent order was entered into with the OCC that required HSBC Bank USA to correct the circumstances noted in the OCC’s report and imposed restrictions on HSBC Bank USA acquiring control of, or holding an interest in, any new financial subsidiary, or commencing a new activity in its existing financial subsidiary, without the OCC’s approval. In June 2018, the OCC terminated the 2010 consent cease-and-desist order and the 2012 enterprise-wide compliance consent order after determining that HSBC Bank USA had satisfied the requirements of those respective orders. The 2010 consent cease-and-desist order entered into with the FRB and the 2012 additional consent order entered into with the OCC remain open. In December 2012, HSBC Holdings, HNAH and HSBC Bank USA entered into agreements with US and UK government and regulatory agencies regarding past inadequate compliance with the BSA, AML and sanctions laws. Among those agreements, HSBC Holdings and HSBC Bank USA entered into a five -year deferred prosecution agreement with, among others, the DoJ (the ‘AML DPA’); and HSBC Holdings consented to a cease-and-desist order, and HSBC Holdings and HNAH consented to a civil money penalty order with the FRB. HSBC Holdings also entered into an agreement with the Office of Foreign Assets Control (‘OFAC’) regarding historical transactions involving parties subject to OFAC sanctions, as well as an undertaking with the UK FCA to comply with certain forward-looking AML and sanctions-related obligations. In addition, HSBC Bank USA entered into civil money penalty orders with the Financial Crimes Enforcement Network of the US Treasury Department (‘FinCEN’) and the OCC. Under these agreements, HSBC Holdings and HSBC Bank USA made payments totalling $1.9 bn to US authorities and undertook various further obligations, including, among others, to retain an independent compliance monitor (who is, for FCA purposes, a ‘skilled person’ under section 166 of the Financial Services and Markets Act) to produce annual assessments of the Group’s AML and sanctions compliance programme (the ‘Monitor’). Under the 2012 cease-and-desist order issued by the FRB, the Monitor also serves as an independent consultant to conduct annual assessments. In February 2018, the Monitor delivered his fourth annual follow-up review report. Through his country-level reviews, the Monitor identified potential AML and sanctions compliance issues that HSBC is reviewing further with the DoJ, FRB and/or FCA. In particular, the DoJ is investigating HSBC’s handling of a corporate customer’s accounts. In addition, FinCEN as well as the Civil Division of the US Attorney’s Office for the Southern District of New York are investigating the collection and transmittal of third-party originator information in certain payments instructed over HSBC’s proprietary payment systems. The FCA is also conducting an investigation into HSBC Bank plc’s compliance with UK money laundering regulations and financial crime systems and controls requirements. HSBC is cooperating with all of these investigations. In December 2017, the AML DPA expired and the charges deferred by the AML DPA were dismissed. The Monitor will continue working in his capacity as a skilled person and independent consultant for a period of time at the FCA’s and FRB’s discretion. The role of the Monitor and his fourth annual follow-up review report, as well as the AML DPA and related agreements and consent orders, are discussed on pages 65 and 78 of the Annual Report and Accounts 2017 . These settlements with US and UK authorities have led to private litigation and do not preclude further private litigation related to HSBC’s compliance with applicable BSA, AML and sanctions laws or other regulatory or law enforcement actions for BSA, AML, sanctions or other matters not covered by the various agreements. In May 2014, a shareholder derivative action was filed by a shareholder of HSBC Holdings purportedly on behalf of HSBC Holdings, HSBC Bank USA, HNAH and HSBC USA Inc. (the ‘Nominal Corporate Defendants’) in New York state court against certain current and former directors and officers of those HSBC companies (the ‘Individual Defendants’). The complaint alleges that the Individual Defendants breached their fiduciary duties to the Nominal Corporate Defendants and caused a waste of corporate assets by allegedly permitting and/or causing the conduct underlying the AML DPA. In November 2015, the New York state court granted the Nominal Corporate Defendants’ motion to dismiss. The plaintiff has appealed that decision. In July 2014, a claim was filed in the Ontario Superior Court of Justice against HSBC Holdings and a former employee purportedly on behalf of a class of persons who purchased HSBC common shares and American Depositary Shares between July 2006 and July 2012. The complaint, which seeks monetary damages of up to CA $20 bn, alleges that the defendants made statutory and common law misrepresentations in documents released by HSBC Holdings and its wholly owned indirect subsidiary, HSBC Bank Canada, relating to HSBC’s compliance with BSA, AML, sanctions and other laws. In September 2017, the Ontario Superior Court of Justice dismissed the statutory claims against HSBC Holdings and the former employee for lack of jurisdiction, and stayed the common law misrepresentation claim against HSBC Holdings on the basis of forum non-conveniens. In October 2017, the plaintiff appealed to the Court of Appeal for Ontario and, in July 2018, that appeal was dismissed. Since November 2014, a number of lawsuits have been filed in federal courts in the United States against various HSBC companies and others on behalf of plaintiffs who are, or are related to, victims of terrorist attacks in the Middle East or of cartel violence in Mexico. In each case, it is alleged that the defendants aided and abetted the unlawful conduct of various sanctioned parties in violation of the US Anti-Terrorism Act. Four actions are pending in federal court in New York and one action is pending in federal court in Florida. In July 2018, in one case, the New York District Court granted HSBC’s motion to dismiss, while in a different case, the magistrate judge issued a recommendation that the New York District Court should deny the defendants’ motion to dismiss. Motions to dismiss remain pending in the two other cases in the New York District Court. The federal court in Florida also dismissed the case before it in July 2018, but granted the plaintiff leave to file an amended complaint. In July 2018, a claim was issued against HSBC Holdings in the High Court of England and Wales alleging that HSBC Holdings made untrue and/or misleading statements and/or omissions in public statements between 2007 and 2012 regarding compliance by the HSBC Group with AML, anti-terrorist financing and sanctions laws, regulations and requirements, and the regulatory compliance of the HSBC Group more generally. Based on the facts currently known, it is not practicable at this time for HSBC to predict the resolution of these matters, including the timing or any possible impact on HSBC, which could be significant. Tax-related investigations Various tax administration, regulatory and law enforcement authorities around the world, including in the US, Belgium, Argentina, India and Spain are conducting investigations and reviews of HSBC Private Bank (Suisse) SA (‘HSBC Swiss Private Bank’) and other HSBC companies, in connection with allegations of tax evasion or tax fraud, money laundering and unlawful cross-border banking solicitation. HSBC continues to cooperate in ongoing investigations by the DoJ and the US Internal Revenue Service regarding whether certain HSBC companies and employees, including those associated with HSBC Swiss Private Bank and an HSBC company in India, acted appropriately in relation to certain customers who may have had US tax reporting obligations. In connection with these investigations, HSBC Swiss Private Bank, with due regard for Swiss law, has produced records and other documents to the DoJ. In August 2013, the DoJ informed HSBC Swiss Private Bank that it was not eligible for the ‘Program for Non-Prosecution Agreements or Non-Target Letters for Swiss Banks’ since a formal investigation had previously been authorised. These investigations remain pending. In November 2014, HSBC Swiss Private Bank was placed under formal criminal examination in Belgium for alleged tax-related offences. In June 2017, Belgian authorities also placed HSBC Holdings and HSBC Private Bank Holdings (Suisse) SA, a Swiss holding company, under formal criminal examination. HSBC is cooperating with this ongoing investigation. In November 2014, the Argentine tax authority initiated a criminal action against various individuals, including current and former HSBC employees. The criminal action includes allegations of tax evasion, conspiracy to launder undeclared funds and an unlawful association among HSBC Swiss Private Bank, HSBC Bank Argentina, HSBC Bank USA and certain HSBC employees, which allegedly enabled numerous HSBC customers to evade their Argentine tax obligations. HSBC is cooperating with this ongoing investigation. In February 2015, the Indian tax authority issued a summons and request for information to an HSBC company in India. In August 2015 and November 2015, HSBC companies received notices issued by two offices of the Indian tax authority, alleging that the Indian tax authority had sufficient evidence to initiate prosecution against HSBC Swiss Private Bank and an HSBC company in Dubai for allegedly abetting tax evasion of four different Indian individuals and/or families and requesting that the HSBC companies show cause as to why such prosecution should not be initiated. HSBC Swiss Private Bank and the HSBC company in Dubai have responded to the show cause notices. HSBC is cooperating with this ongoing investigation. As at 30 June 2018, HSBC has recognised a provision for these various matters in the amount of $632m . There are many factors that may affect the range of outcomes, and the resulting financial impact, of these investigations and reviews. Based on the information currently available, management’s estimate of the possible aggregate penalties that might arise as a result of the matters in respect of which it is practicable to form estimates is up to or exceeding $1.5 bn, including amounts for which a provision has been recognised. Due to uncertainties and limitations of these estimates, the ultimate penalties could differ significantly from this amount. In light of the media attention regarding these matters, it is possible that other tax administration, regulatory or law enforcement authorities will also initiate or enlarge similar investigations or regulatory proceedings. Mossack Fonseca &amp; Co. HSBC has received requests for information from various regulatory and law enforcement authorities around the world concerning persons and entities believed to be linked to Mossack Fonseca &amp; Co., a service provider of personal investment companies. HSBC is cooperating with the relevant authorities. Based on the facts currently known, it is not practicable at this time for HSBC to predict the resolution of these matters, including the timing or any possible impact on HSBC, which could be significant. London interbank offered rates, European interbank offered rates and other benchmark interest rate investigations and litigation Various regulators and competition and law enforcement authorities around the world, including in the UK, the US, the EU and Switzerland, are conducting investigations and reviews related to certain past submissions made by panel banks and the processes for making submissions in connection with the setting of Libor, Euribor and other benchmark interest rates and screens used to price certain derivative products. HSBC has been the subject of regulatory demands for information and is cooperating with those investigations and reviews. In December 2016, the European Commission (the ‘Commission’) issued a decision finding that HSBC, among other banks, engaged in anti-competitive practices in connection with the pricing of euro interest rate derivatives in early 2007. The Commission imposed a fine on HSBC based on a one -month infringement. HSBC has appealed the decision. US dollar Libor: Beginning in 2011, HSBC and other panel banks have been named as defendants in a number of private lawsuits filed in the US with respect to the setting of US dollar Libor. The complaints assert claims under various US laws, including US antitrust and racketeering laws, the US Commodity Exchange Act (‘US CEA’) and state law. The lawsuits include individual and putative class actions, most of which have been transferred and/or consolidated for pre-trial purposes before the New York District Court. The New York District Court has issued a number of decisions dismissing certain of the claims in response to motions filed by the defendants. The original decisions resulted in the dismissal of the plaintiffs’ federal and state antitrust claims, racketeering claims and certain unjust enrichment claims. The dismissal of the antitrust claims was appealed to the Second Circuit Court of Appeals, which reversed the decisions in May 2016. In July 2016, the defendants filed a joint motion to dismiss the antitrust claims on additional grounds not previously addressed by the court and, in December 2016, the New York District Court granted in part and denied in part the motion, leaving only certain antitrust claims to be litigated. Certain plaintiffs appealed the December 2016 order to the Second Circuit Court of Appeals, and that appeal is pending. Additionally, in February 2017, the New York District Court granted the defendants’ motion to dismiss certain of the remaining antitrust claims against defendants, including HSBC Bank USA, that did not serve on the US dollar Libor submission panel. Separately in October 2016, the New York District Court granted a motion to dismiss claims brought by certain individual plaintiffs for lack of personal jurisdiction. Certain plaintiffs appealed that dismissal to the Second Circuit Court of Appeals, which reversed the dismissal in February 2018 and remanded the case to the New York District Court for further consideration of the personal jurisdiction issues, where this matter is pending. In the New York District Court, the cases with remaining claims that have survived the defendants’ motions to dismiss were stayed while the court considered motions to certify classes in several putative class actions that are pending against HSBC’s co-defendants. In February 2018, the New York District Court granted in part the class certification motion in one of the cases and denied the class certification motions in two of the cases. As a result of these rulings, certain limited discovery can proceed in the pending cases that have survived the defendants’ motions to dismiss. In 2017, HSBC reached agreements with plaintiffs to resolve three putative class actions brought on behalf of persons who purchased US dollar Libor-indexed bonds, persons who purchased US Libor-indexed-exchange-traded instruments and US-based lending institutions that made or purchased US dollar Libor-indexed loans. In February 2018, HSBC reached an agreement with plaintiffs to resolve a putative class action brought on behalf of persons who purchased US dollar Libor-indexed interest rate swaps and other instruments directly from the defendant banks and their affiliates. In May 2018, HSBC reached an agreement with plaintiffs to resolve a putative class action brought on behalf of persons who purchased US dollar Libor-indexed interest rate swaps and other instruments from certain financial institutions that are not the defendant banks or their affiliates. These settlements are all subject to final court approval. Euribor: In November 2013, HSBC and other panel banks were named as defendants in a putative class action filed in the New York District Court on behalf of persons who transacted in euro futures contracts and other financial instruments allegedly related to Euribor. The complaint alleges, among other things, misconduct related to Euribor in violation of US antitrust laws, the US CEA and state law. In December 2016, HSBC reached an agreement with plaintiffs to resolve this action, subject to court approval, and in May 2018 the court granted final approval of the settlement. Singapore Interbank Offered Rate (‘SIBOR’), Singapore Swap Offer Rate (‘SOR’) and Australia Bank Bill Swap Rate (‘BBSW’): In July 2016 and August 2016, HSBC and other panel banks were named as defendants in two putative class actions filed in the New York District Court on behalf of persons who transacted in products related to the SIBOR, SOR and BBSW benchmark rates. The complaints allege, among other things, misconduct related to these benchmark rates in violation of US antitrust, commodities and racketeering laws, and state law. In October 2017, the defendants moved to dismiss the SIBOR and SOR case, and this motion remains pending. The defendants moved to dismiss the BBSW case in February 2017 and filed a renewed motion to dismiss on standing and capacity to sue grounds in February 2018, and these motions also remain pending. US dollar International Swaps and Derivatives Association fix (‘ISDAfix’): In September 2014, HSBC and other panel banks were named as defendants in a number of putative class actions consolidated in the New York District Court on behalf of persons who transacted in interest rate derivatives or purchased or sold financial instruments that were either tied to ISDAfix rates or were executed shortly before, during, or after the time of the daily ISDAfix setting window. The consolidated complaint alleges, among other things, misconduct related to these activities in violation of US antitrust laws, the US CEA and stat</t>
  </si>
  <si>
    <t>Transactions with related parties</t>
  </si>
  <si>
    <t>Related Party [Abstract]</t>
  </si>
  <si>
    <t>13 Transactions with related parties There were no changes in the related party transactions described in the Annual Report and Accounts 2017 that have had a material effect on the financial position or performance of HSBC in the half-year to 30 June 2018 . All related party transactions that took place in the half-year to 30 June 2018 were similar in nature to those disclosed in the Annual Report and Accounts 2017 .</t>
  </si>
  <si>
    <t>Effect of reclassification upon adoption of IFRS 9</t>
  </si>
  <si>
    <t>Accounting policies, changes in accounting estimates and errors [Abstract]</t>
  </si>
  <si>
    <t>14 Effect of reclassification upon adoption of IFRS 9 Reconciliation of consolidated balance sheet at 31 December 2017 and 1 January 2018 IFRS 9 reclassification to 4 IFRS 9 carrying amount at IAS 39 carrying amount at Other changes in classification Fair value through profit and loss Fair value Amortised cost Carrying amount post reclassification Footnotes IFRS 9 measurement category $m $m $m $m $m $m $m $m Assets Cash and balances at central banks Amortised cost 180,624 — — — — 180,624 (3 ) 180,621 Items in the course of collection from other banks Amortised cost 6,628 — — — — 6,628 — 6,628 Hong Kong Government certificates of indebtedness Amortised cost 34,186 — — — — 34,186 — 34,186 Trading assets 1, 3 FVPL 287,995 4,329 9 — (37,924 ) 254,409 1 254,410 Financial assets designated and otherwise mandatorily measured at fair value through profit or loss 2, 5, 6, 7 FVPL 29,464 313 10,055 (3 ) (115 ) 39,714 32 39,746 Derivatives FVPL 219,818 — — — — 219,818 — 219,818 Loans and advances to banks 1, 2, 3 Amortised cost 90,393 (7,099 ) (712 ) — — 82,582 (23 ) 82,559 Loans and advances to customers 1, 2, 3 Amortised cost 962,964 (7,458 ) (3,903 ) — 24 951,627 (1,890 ) 949,737 Reverse repurchase agreements – non-trading Amortised cost 201,553 — — — — 201,553 — 201,553 Financial investments 5, 13 FVOCI 332,240 — (3,131 ) 83 (7,026 ) 322,166 (3 ) 322,163 6, 13 FVOCI 3,917 — (2,104 ) — — 1,813 — 1,813 5 Amortised cost 52,919 — — (80 ) 7,141 59,980 (457 ) 59,523 Prepayments, accrued income and other assets 1, 7 Amortised cost 67,191 9,915 (214 ) — 37,900 114,792 (15 ) 114,777 Current tax assets N/A 1,006 — — — — 1,006 — 1,006 Interests in associates and joint ventures 8 N/A 22,744 — — — — 22,744 (942 ) 21,802 Goodwill and intangible assets 9 N/A 23,453 — — — — 23,453 (79 ) 23,374 Deferred tax assets N/A 4,676 — — — — 4,676 38 4,714 Total assets 2,521,771 — — — — 2,521,771 (3,341 ) 2,518,430 For footnotes, see page 112 . Reconciliation for consolidated balance sheet at 31 December 2017 and 1 January 2018 (continued) IFRS 9 reclassification to Carrying amount post reclassification IFRS 9 remeasure-ment including expected credit losses 4 IFRS 9 carrying amount at IAS 39 carrying amount at Other changes in classif-ication Fair value through profit and loss Fair value Amortised cost Footnotes IAS 39 measure-ment category IFRS 9 measure-ment category $m $m $m $m $m $m $m $m Liabilities Hong Kong currency notes in circulation Amortised cost Amortised cost 34,186 — — — — 34,186 — 34,186 Deposits by banks 1 Amortised cost Amortised cost 69,922 (5,430 ) — — — 64,492 — 64,492 Customer accounts 1 Amortised cost Amortised cost 1,364,462 (4,235 ) — — — 1,360,227 — 1,360,227 Repurchase agreements – non-trading Amortised cost Amortised cost 130,002 — — — — 130,002 — 130,002 Items in the course of transmission to other banks Amortised cost Amortised cost 6,850 — — — — 6,850 — 6,850 Trading liabilities 1, 11 FVPL FVPL 184,361 (103,497 ) — — — 80,864 — 80,864 Financial liabilities designated at fair value 9, 10, 11 FVPL FVPL 94,429 59,267 — — (9,699 ) 143,997 9 144,006 Derivatives FVPL FVPL 216,821 — — — — 216,821 — 216,821 Debt securities in issue 10 Amortised cost Amortised cost 64,546 — — — 2,095 66,641 (105 ) 66,536 Accruals, deferred income and other liabilities 1, 10 Amortised cost Amortised cost 45,907 53,895 — — 124 99,926 — 99,926 Current tax liabilities N/A N/A 928 — — — — 928 — 928 Liabilities under insurance contracts 9 N/A N/A 85,667 — — — — 85,667 (69 ) 85,598 Provisions N/A N/A 4,011 — — — — 4,011 284 4,295 Deferred tax liabilities 14 N/A N/A 1,982 — — — — 1,982 (368 ) 1,614 Subordinated liabilities 10 Amortised cost Amortised cost 19,826 — — — 7,480 27,306 (1,445 ) 25,861 Total liabilities 2,323,900 — — — — 2,323,900 (1,694 ) 2,322,206 For footnotes, see page 112 . IAS 39 carrying amount at 31 Dec 2017 IFRS 9 reclassification Carrying amount post reclassification IFRS 9 remeasurement including expected credit losses Carrying amount at 1 Jan 2018 Footnotes $m $m $m $m $m Equity Called up share capital 10,160 — 10,160 — 10,160 Share premium account 10,177 — 10,177 — 10,177 Other equity instruments 22,250 — 22,250 — 22,250 Other reserves 12 7,664 (960 ) 6,704 (61 ) 6,643 Retained earnings 14 139,999 960 140,959 (1,545 ) 139,414 Total Shareholders Equity 190,250 — 190,250 (1,606 ) 188,644 Non-controlling interests 7,621 — 7,621 (41 ) 7,580 Total equity 197,871 — 197,871 (1,647 ) 196,224 For footnotes, see page 112 . Reconciliation of impairment allowance under IAS 39 and provision under IAS 37 to expected credit losses under IFRS 9 Reclassification to Remeasurement Total Fair value through profit and loss Fair value Amortised cost Stage 3 Stage 1 &amp; Stage 2 IAS 39 measurement category $m $m $m $m $m $m Financial assets at amortised cost IAS 39 impairment allowance at 31 Dec 2017 7,532 Cash and balances at central banks Amortised cost (Loans and receivables) — — — — 3 3 Items in the course of collection from other banks Amortised cost (Loans and receivables) — — — — — — Hong Kong Government certificates of indebtedness Amortised cost (Loans and receivables) — — — — — — Loans and advances to banks Amortised cost (Loans and receivables) — — — 1 22 23 Loans and advances to customers Amortised cost (Loans and receivables) (31 ) — — 629 1,261 1,859 Reverse repurchase agreements – non-trading Amortised cost (Loans and receivables) — — — — — — Financial investments Amortised cost (Held to maturity) — — 3 — 13 16 Prepayments, accrued income and other assets Amortised cost (Loans and receivables) — — — — 47 47 Expected credit loss allowance at 1 Jan 2018 9,480 Loan commitments and financial guarantee contracts IAS 37 provisions at 31 Dec 2017 253 Provisions (loan commitments and financial guarantees) N/A N/A N/A N/A 74 210 284 Expected credit loss provision at 1 Jan 2018 537 The pre-tax net asset impact of additional impairment allowances on adoption of IFRS 9 is $2,232m ; $1,948m in respect of financial assets at amortised cost and $284m related to loan commitments and financial guarantee contracts. The total expected credit loss allowance at 1 January 2018 was $9,480m in respect of financial assets at amortised cost and $537m related to loan commitments and financial guarantee contracts.</t>
  </si>
  <si>
    <t>Events after the balance sheet date</t>
  </si>
  <si>
    <t>Events After Reporting Period [Abstract]</t>
  </si>
  <si>
    <t>15 Events after the balance sheet date A second interim dividend in respect of the financial year ending 31 December 2018 was declared by the Directors on 6 August 2018, as described in Note 3 .</t>
  </si>
  <si>
    <t>Interim Report 2018 and statutory accounts</t>
  </si>
  <si>
    <t>16 Interim Report 2018 and statutory accounts The information in this Interim Report 2018 is unaudited and does not constitute statutory accounts within the meaning of section 434 of the Companies Act 2006. This Interim Report 2018 was approved by the Board of Directors on 6 August 2018 . The statutory accounts of HSBC Holdings plc for the year ended 31 December 2017 have been delivered to the Registrar of Companies in England and Wales in accordance with section 447 of the Companies Act 2006. The Group’s auditor, PricewaterhouseCoopers LLP (‘PwC’) has reported on those accounts. Its report was unqualified, did not include a reference to any matters to which PwC drew attention by way of emphasis without qualifying its report and did not contain a statement under section 498(2) or (3) of the Companies Act 2006.</t>
  </si>
  <si>
    <t>Report Of The Directors Strategic Report</t>
  </si>
  <si>
    <t>Report Of The Directors Strategic Report [Abstract]</t>
  </si>
  <si>
    <t>Disclosure of audited information included in report of directors strategic report</t>
  </si>
  <si>
    <t>Summary The Group Chief Executive and the rest of the Group Management Board (‘GMB’) review operating activity on a number of bases, including by global business and geographical region. Global businesses are our reportable segments under IFRS 8 ‘Operating segments’. Basis of preparation Global business results are assessed by the Chief Operating Decision Maker on the basis of adjusted performance that removes the effects of significant items and currency translation from reported results. We therefore present these results on an adjusted basis. 1H17 and 2H17 adjusted performance information is presented on a constant currency basis as described on page 18. Supplementary reconciliations from reported to adjusted results by global business are presented on pages 33 to 36 for information purposes. A description of the global businesses is provided in the Overview section, pages 3 and 12 to 15 . Analysis of adjusted results by global business HSBC adjusted profit before tax and balance sheet data Half-year to 30 Jun 2018 Retail Commercial Global Global Corporate Centre Total Footnote $m $m $m $m $m $m Net operating income/(expense) before change in expected credit losses and other credit impairment charges 15 11,065 7,439 8,265 929 (163 ) 27,535 – external 9,092 7,319 9,498 800 826 27,535 – inter-segment 1,973 120 (1,233 ) 129 (989 ) — of which: net interest income/(expense) 7,661 5,189 2,489 446 (731 ) 15,054 Change in expected credit losses and other credit impairment charges (543 ) (55 ) 97 4 90 (407 ) Net operating income 10,522 7,384 8,362 933 (73 ) 27,128 Total operating expenses (6,909 ) (3,273 ) (4,794 ) (743 ) (651 ) (16,370 ) Operating profit/(loss) 3,613 4,111 3,568 190 (724 ) 10,758 Share of profit/(loss) in associates and joint ventures 17 — — — 1,364 1,381 Adjusted profit before tax 3,630 4,111 3,568 190 640 12,139 % % % % % % Share of HSBC’s adjusted profit before tax 29.9 33.9 29.4 1.6 5.2 100.0 Adjusted cost efficiency ratio 62.4 44.0 58.0 80.0 (399.4 ) 59.5 Adjusted balance sheet data $m $m $m $m $m $m Loans and advances to customers (net) 351,114 329,300 250,058 40,902 2,069 973,443 Interests in associates and joint ventures 391 — — — 22,181 22,572 Total external assets 474,507 363,939 1,054,181 46,133 668,554 2,607,314 Customer accounts 635,598 355,650 291,711 63,593 9,755 1,356,307 Adjusted risk-weighted assets 124,059 315,064 284,553 16,984 122,158 862,818 HSBC adjusted profit before tax and balance sheet data (continued) Half-year to 30 Jun 2017 Retail Commercial Global Global Corporate Centre Total Footnote $m $m $m $m $m $m Net operating income before loan impairment charges and other credit risk provisions 15 10,283 6,622 8,192 874 986 26,957 – external 8,825 6,679 8,727 733 1,993 26,957 – inter-segment 1,458 (57 ) (535 ) 141 (1,007 ) — of which: net interest income 6,920 4,423 2,307 407 103 14,160 Loan impairment (charges)/recoveries and other (565 ) (109 ) (40 ) (1 ) 58 (657 ) Net operating income 9,718 6,513 8,152 873 1,044 26,300 Total operating expenses (6,311 ) (2,949 ) (4,609 ) (729 ) (597 ) (15,195 ) Operating profit 3,407 3,564 3,543 144 447 11,105 Share of profit/(loss) in associates and joint ventures (10 ) — — — 1,269 1,259 Adjusted profit before tax 3,397 3,564 3,543 144 1,716 12,364 % % % % % % Share of HSBC’s adjusted profit before tax 27.5 28.8 28.7 1.2 13.8 100.0 Adjusted cost efficiency ratio 61.4 44.5 56.3 83.4 60.5 56.4 Adjusted balance sheet data $m $m $m $m $m $m Loans and advances to customers (net) 324,604 304,204 244,144 38,436 7,753 919,141 Interests in associates and joint ventures 378 — — — 20,929 21,307 Total external assets 440,751 331,670 1,030,547 44,769 648,313 2,496,050 Customer accounts 618,263 341,681 268,447 68,214 14,778 1,311,383 Adjusted risk-weighted assets 115,676 287,965 305,511 16,455 142,497 868,104 Half-year to 31 Dec 2017 Net operating income/(expense) before loan impairment charges and other credit risk provisions 15 10,280 6,883 7,386 866 323 25,738 – external 8,487 6,978 8,126 734 1,413 25,738 – inter-segment 1,793 (95 ) (740 ) 132 (1,090 ) — of which: net interest income/(expense) 7,249 4,814 2,655 428 (583 ) 14,563 Loan impairment (charges)/recoveries and other credit risk provisions (415 ) (382 ) (432 ) (16 ) 132 (1,113 ) Net operating income 9,865 6,501 6,954 850 455 24,625 Total operating expenses (6,755 ) (3,128 ) (4,567 ) (698 ) (1,582 ) (16,730 ) Operating profit/(loss) 3,110 3,373 2,387 152 (1,127 ) 7,895 Share of profit in associates and joint ventures 27 — — — 1,203 1,230 Adjusted profit before tax 3,137 3,373 2,387 152 76 9,125 % % % % % % Share of HSBC’s adjusted profit before tax 34.4 37.0 26.2 1.7 0.7 100.0 Adjusted cost efficiency ratio 65.7 45.4 61.8 80.6 489.8 65.0 Adjusted balance sheet data $m $m $m $m $m $m Loans and advances to customers (net) 338,511 310,087 247,805 39,763 7,379 943,545 Interests in associates and joint ventures 363 — — — 22,121 22,484 Total external assets 458,384 341,091 962,267 45,330 670,727 2,477,799 Customer accounts 628,854 356,542 277,751 65,446 11,070 1,339,663 Adjusted risk-weighted assets 119,548 294,714 295,670 15,893 129,133 854,958 For footnote, see page 47 . Reconciliation of reported and adjusted items Adjusted results reconciliation Half-year to 30 Jun 2018 30 Jun 2017 31 Dec 2017 Adjusted Significant items Reported Adjusted Currency translation Significant items Reported Adjusted Currency translation Significant items Reported Footnote $m $m $m $m $m $m $m $m $m $m $m Revenue 15 27,535 (248 ) 27,287 26,957 (897 ) 106 26,166 25,738 (261 ) (198 ) 25,279 ECL (407 ) — (407 ) N/A N/A N/A N/A N/A N/A N/A N/A LICs N/A N/A N/A (657 ) (6 ) — (663 ) (1,113 ) 7 — (1,106 ) Operating expenses (16,370 ) (1,179 ) (17,549 ) (15,195 ) 690 (1,938 ) (16,443 ) (16,730 ) 217 (1,928 ) (18,441 ) Share of profit in associates and joint ventures 1,381 — 1,381 1,259 (76 ) — 1,183 1,230 (38 ) — 1,192 Profit/(loss) before tax 12,139 (1,427 ) 10,712 12,364 (289 ) (1,832 ) 10,243 9,125 (75 ) (2,126 ) 6,924 For footnote, see page 47 . Adjusted balance sheet reconciliation At 30 Jun 2018 31 Dec 2017 Reported and Adjusted Adjusted Currency translation Reported $m $m $m $m Loans and advances to customers (net) 973,443 943,545 19,419 962,964 Interests in associates and joint ventures 22,572 22,484 260 22,744 Total external assets 2,607,314 2,477,799 43,972 2,521,771 Customer accounts 1,356,307 1,339,663 24,799 1,364,462 Adjusted profit reconciliation Half-year to 30 Jun 30 Jun 31 Dec 2018 2017 2017 Footnote $m $m $m Adjusted profit before tax 12,139 12,364 9,125 Significant items (1,427 ) (1,832 ) (2,126 ) – customer redress programmes (54 ) (299 ) (464 ) – disposals, acquisitions and investment in new businesses (145 ) 348 (127 ) – fair value movements on financial instruments 37 (152 ) (245 ) — – costs to achieve — (1,670 ) (1,332 ) – costs of structural reform (211 ) (180 ) (240 ) – gain on partial settlement of pension obligation — — 188 – restructuring and other related costs (24 ) — — – settlements and provisions in connection with legal and regulatory matters (841 ) 322 (124 ) – currency translation on significant items (108 ) (27 ) Currency translation (289 ) (75 ) Reported profit before tax 10,712 10,243 6,924 For footnote, see page 47 .</t>
  </si>
  <si>
    <t>Report Of The Directors Financial Review Risk Report</t>
  </si>
  <si>
    <t>Report Of The Directors Financial Review Risk Report [Abstract]</t>
  </si>
  <si>
    <t>Reconciliation of changes in gross carrying/nominal amount and allowances for loans and advances to banks and customers including loan commitments and financial guarantees Non credit impaired Credit impaired Stage 1 Stage 2 Stage 3 POCI Total Gross carrying/ nominal amount Allowance for ECL Gross carrying/ nominal amount Allowance for ECL Gross carrying/ nominal amount Allowance for ECL Gross carrying/ nominal amount Allowance for ECL Gross carrying/ nominal amount Allowance for ECL $m $m $m $m $m $m $m $m $m $m At 1 Jan 2018 1,506,500 (1,488 ) 109,542 (2,435 ) 15,309 (5,738 ) 1,054 (242 ) 1,632,405 (9,903 ) Transfers of financial instruments: (2,401 ) (430 ) (408 ) 635 2,809 (205 ) — — — — – transfers from Stage 1 to Stage 2 (41,853 ) 120 41,853 (120 ) — — — — — — – transfers from Stage 2 to Stage 1 40,963 (537 ) (40,963 ) 537 — — — — — — – transfers to Stage 3 (1,730 ) 18 (2,126 ) 263 3,856 (281 ) — — — — – transfers from Stage 3 219 (31 ) 828 (45 ) (1,047 ) 76 — — — — Net remeasurement of ECL arising from transfer of stage — 360 — (347 ) — (36 ) — — — (23 ) Net new lending and changes to risk parameters 94,406 13 (11,384 ) (155 ) (1,000 ) (614 ) (526 ) 17 81,496 (739 ) Changes to models used for ECL calculation — — — — — — — — — — Assets written off — — — — (1,154 ) 1,133 (1 ) 1 (1,155 ) 1,134 Foreign exchange and other (30,700 ) 83 (1,273 ) 99 (355 ) (23 ) (183 ) 98 (32,511 ) 257 At 30 Jun 2018 1,567,805 (1,462 ) 96,477 (2,203 ) 15,609 (5,483 ) 344 (126 ) 1,680,235 (9,274 ) ECL income statement (charge)/release for the period 373 (502 ) (650 ) 17 (762 ) Recoveries 261 Total ECL income statement charge for the period (501 ) Credit quality of financial instruments We assess the credit quality of all financial instruments that are subject to credit risk. The credit quality of financial instruments is a point in time assessment of the probability of default of financial instruments, whereas IFRS 9 stages 1 and 2 are determined based on relative deterioration of credit quality since initial recognition. Accordingly, for non-credit impaired financial instruments there is no direct relationship between the credit quality assessment and IFRS 9 stages 1 and 2, though typically the lower credit quality bands exhibit a higher proportion in stage 2. Quality classification definitions • ‘Strong’ exposures demonstrate a strong capacity to meet financial commitments, with negligible or low probability of default. • ‘Good’ exposures demonstrate a good capacity to meet financial commitments, with low default risk. • ‘Satisfactory’ exposures require closer monitoring and demonstrate an average to fair capacity to meet financial commitments, with moderate default risk. • ‘Sub-standard’ exposures require varying degrees of special attention and default risk is of greater concern. • ‘Credit-impaired’ exposures have been assessed as impaired. The five credit quality classifications defined above each encompass a range of granular internal credit rating grades assigned to wholesale and retail lending businesses and the external ratings attributed by external agencies to debt securities, as shown in the table below. Under IAS 39 retail lending credit quality was disclosed based on expected-loss percentages. Under IFRS 9 retail lending credit quality is now disclosed based on a 12-month probability-weighted ‘PD’. The credit quality classifications for wholesale lending are unchanged and are based on internal credit risk ratings. Credit quality classification Debt securities and other bills Wholesale lending Retail lending External credit rating Internal credit rating 12-month Basel probability of default % Internal credit rating 12-month probability- weighted PD % Quality classification Strong A- and above CRR1 to CRR2 0.000–0.169 Band 1 and 2 0.000–0.500 Good BBB+ to BBB- CRR3 0.170–0.740 Band 3 0.501–1.500 Satisfactory BB+ to B and unrated CRR4 to CRR5 0.741–4.914 Band 4 and 5 1.501–20.000 Sub-standard B- to C CRR6 to CRR8 4.915–99.999 Band 6 20.001–99.999 Credit-impaired Default CRR9 to CRR10 100.000 Band 7 100.000 Distribution of financial instruments to which the impairment requirements in IFRS 9 are applied, by credit quality and stage allocation Gross carrying/notional amount Allowance for ECL Net Strong Good Satisfactory Sub- Credit impaired Total Footnote $m $m $m $m $m $m $m $m Loans and advances to customers at amortised cost 476,789 247,732 225,242 17,939 14,476 982,178 (8,735 ) 973,443 – stage 1 473,248 232,695 187,698 5,230 — 898,871 (1,284 ) 897,587 – stage 2 3,541 15,037 37,514 12,683 — 68,775 (2,005 ) 66,770 – stage 3 — — — — 14,218 14,218 (5,320 ) 8,898 – POCI — — 30 26 258 314 (126 ) 188 Loans and advances to banks at amortised cost 71,844 8,350 3,701 28 16 83,939 (15 ) 83,924 – stage 1 71,791 8,188 3,596 13 — 83,588 (11 ) 83,577 – stage 2 53 162 105 15 — 335 (2 ) 333 – stage 3 — — — — 16 16 (2 ) 14 – POCI — — — — — — — — Other financial assets measured at amortised cost 561,643 28,126 23,026 254 80 613,129 (56 ) 613,073 – stage 1 561,611 27,737 22,080 96 — 611,524 (27 ) 611,497 – stage 2 32 389 946 158 — 1,525 (4 ) 1,521 – stage 3 — — — — 79 79 (25 ) 54 – POCI — — — — 1 1 — 1 Loan and other credit-related commitments 302,478 141,520 73,771 4,622 624 523,015 (319 ) 522,696 – stage 1 300,681 137,817 64,643 1,019 — 504,160 (119 ) 504,041 – stage 2 1,797 3,703 9,128 3,603 — 18,231 (134 ) 18,097 – stage 3 — — — — 613 613 (66 ) 547 – POCI — — — — 11 11 — 11 Financial guarantees and similar contracts 35,579 30,601 21,773 2,369 781 91,103 (205 ) 90,898 – stage 1 35,067 28,271 17,319 529 — 81,186 (48 ) 81,138 – stage 2 512 2,330 4,454 1,840 — 9,136 (62 ) 9,074 – stage 3 — — — — 762 762 (95 ) 667 – POCI — — — — 19 19 — 19 At 30 Jun 2018 1,448,333 456,329 347,513 25,212 15,977 2,293,364 (9,330 ) 2,284,034 Debt instruments at FVOCI 7 Stage 1 296,478 13,483 9,572 2,401 — 321,934 (34 ) 321,900 Stage 2 110 297 105 832 — 1,344 (107 ) 1,237 Stage 3 — — — — 51 51 (11 ) 40 POCI — — — — 22 22 — 22 At 30 Jun 2018 296,588 13,780 9,677 3,233 73 323,351 (152 ) 323,199 For footnote, see page 74 . Distribution of financial instruments to which the impairment requirements in IFRS 9 are applied, by credit quality and stage allocation (continued) Gross carrying/notional amount Strong Good Satisfactory Sub-standard Credit- impaired Total Allowance for ECL Net Footnote $m $m $m $m $m $m $m $m Loans and advances to customers at amortised cost 479,067 227,146 220,089 17,922 14,856 959,080 (9,343 ) 949,737 – stage 1 475,881 211,084 180,002 4,599 — 871,566 (1,309 ) 870,257 – stage 2 3,186 16,062 40,087 13,323 — 72,658 (2,201 ) 70,457 – stage 3 — — — — 13,882 13,882 (5,591 ) 8,291 – POCI — — — — 974 974 (242 ) 732 Loans and advances to banks at amortised cost 70,959 7,692 3,890 26 15 82,582 (23 ) 82,559 – stage 1 70,024 7,351 3,642 10 — 81,027 (17 ) 81,010 – stage 2 935 341 248 16 — 1,540 (4 ) 1,536 – stage 3 — — — — 15 15 (2 ) 13 – POCI — — — — — — — — Other financial assets measured at amortised cost 469,898 47,347 39,595 862 162 557,864 (114 ) 557,750 – stage 1 469,691 47,019 38,929 546 — 556,185 (28 ) 556,157 – stage 2 207 328 666 316 — 1,517 (4 ) 1,513 – stage 3 — — — — 155 155 (82 ) 73 – POCI — — — — 7 7 — 7 Loan and other credit-related commitments 297,683 121,508 74,694 6,431 1,045 501,361 (376 ) 500,985 – stage 1 294,958 115,008 64,429 1,591 — 475,986 (126 ) 475,860 – stage 2 2,725 6,500 10,265 4,840 — 24,330 (183 ) 24,147 – stage 3 — — — — 999 999 (67 ) 932 – POCI — — — — 46 46 — 46 Financial guarantees and similar contracts 35,537 27,084 23,366 2,948 447 89,382 (161 ) 89,221 – stage 1 33,558 25,009 18,095 1,259 — 77,921 (36 ) 77,885 – stage 2 1,979 2,075 5,271 1,689 — 11,014 (47 ) 10,967 – stage 3 — — — — 413 413 (78 ) 335 – POCI — — — — 34 34 — 34 At 1 Jan 2018 1,353,144 430,777 361,634 28,189 16,525 2,190,269 (10,017 ) 2,180,252 Debt instruments at FVOCI 7 Stage 1 297,753 6,678 12,941 2,450 — 319,822 (28 ) 319,794 Stage 2 208 108 147 1,826 — 2,289 (142 ) 2,147 Stage 3 — — — — 584 584 (14 ) 570 POCI — — — — — — — — At 1 Jan 2018 297,961 6,786 13,088 4,276 584 322,695 (184 ) 322,511 For footnote, see page 74 . Loan impairment Loan impairment charge to the income statement by industry sector Europe Asia MENA North Latin Total $m $m $m $m $m $m Personal 103 143 53 8 240 547 – first lien residential mortgages 26 4 — (11 ) (18 ) 1 – other personal 77 139 53 19 258 546 Corporate and commercial (69 ) 286 47 (102 ) 21 183 – manufacturing and international trade and services 65 231 34 (18 ) 8 320 – commercial real estate and other property-related (92 ) 33 23 3 1 (32 ) – other commercial (42 ) 22 (10 ) (87 ) 12 (105 ) Financial 10 18 20 1 — 49 Total loan impairment charge for the 44 447 120 (93 ) 261 779 Personal 37 100 39 24 212 412 – first lien residential mortgages (20 ) (5 ) 5 11 (9 ) (18 ) – other personal 57 105 34 13 221 430 Corporate and commercial 688 12 36 (61 ) 69 744 – manufacturing and international trade and services 249 5 61 36 51 402 – commercial real estate and other property-related 292 (12 ) (27 ) 6 (1 ) 258 – other commercial 147 19 2 (103 ) 19 84 Financial 56 (1 ) 2 — — 57 Total loan impairment charge for the 781 111 77 (37 ) 281 1,213 Carrying amount of HSBC’s consolidated holdings of ABSs Trading Available for sale Held to maturity Designated at fair value through profit or loss Loans and receivables Total Of which $m $m $m $m $m $m $m Mortgage-related assets 1,767 14,221 13,965 — 1,762 31,715 1,826 – sub-prime residential 22 918 — — 32 972 484 – US Alt-A residential — 1,102 3 — — 1,105 1,041 – US Government agency and sponsored enterprises: MBSs 331 11,750 13,962 — — 26,043 — – other residential 814 181 — — 1,595 2,590 75 – commercial property 600 270 — — 135 1,005 226 Leveraged finance-related assets 128 373 — — 45 546 283 Student loan-related assets 155 2,198 — — — 2,353 2,158 Other assets 1,266 731 — 2 3,553 5,552 428 At 31 Dec 2017 3,316 17,523 13,965 2 5,360 40,166 4,695 Movement in impairment allowances on loans and advances to customers and banks Half-year to 30 Jun 2017 Banks individually assessed Customers Individually assessed Collectively assessed Total $m $m $m $m At the beginning of the period — 4,932 2,918 7,850 Amounts written off — (648 ) (756 ) (1,404 ) Recoveries of loans and advances previously written off — 63 223 286 Charge to income statement — 270 509 779 Exchange and other movements 2 109 (59 ) 52 At the end of the period 2 4,726 2,835 7,563 Impairment allowances as a % of loans and advances — 0.5% 0.3% 0.8% Half-year to 31 Dec 2017 At the beginning of the period 2 4,726 2,835 7,563 Amounts written off — (820 ) (949 ) (1,769 ) Recoveries of loans and advances previously written off — 56 302 358 Charge to income statement — 844 369 1,213 Exchange and other movements (2 ) 154 (33 ) 119 At the end of the period — 4,960 2,524 7,484 Impairment allowances as a % of loans and advances — 0.5% 0.3% 0.8% Distribution of total financial instruments exposed to credit risk by credit quality Neither past due nor impaired Past due Impaired Total Impairment Total Strong Good Satisfactory Sub-standard $m $m $m $m $m $m $m $m $m At 31 Dec 2017 1,635,086 336,212 293,685 23,084 8,716 16,341 2,313,124 (7,532 ) 2,305,592 % % % % % % % 70.7 14.5 12.7 1.0 0.4 0.7 100.0 Distribution of loans and advances held at amortised cost by credit quality Neither past due nor impaired Past due Impaired Total Impairment allowances Total Strong Good Satis-factory Sub-standard $m $m $m $m $m $m $m $m $m At 31 Dec 2017 580,934 231,369 208,306 16,153 8,609 15,470 1,060,841 (7,484 ) 1,053,357 Loans and advances to customers 503,759 222,343 204,162 16,114 8,600 15,470 970,448 (7,484 ) 962,964 – personal 324,960 26,612 14,549 780 4,658 4,922 376,481 (1,719 ) 374,762 – corporate and commercial 140,382 176,745 176,661 14,784 3,422 10,254 522,248 (5,494 ) 516,754 – non-bank financial institutions 38,417 18,986 12,952 550 520 294 71,719 (271 ) 71,448 Loans and advances to banks 77,175 9,026 4,144 39 9 — 90,393 — 90,393</t>
  </si>
  <si>
    <t>Basis of preparation and significant accounting policies (Policies)</t>
  </si>
  <si>
    <t>Compliance with International Financial Reporting Standards</t>
  </si>
  <si>
    <t>Standards applied during the half-year to 30 June 2018 HSBC has adopted the requirements of IFRS 9 from 1 January 2018, with the exception of the provisions relating to the presentation of gains and losses on financial liabilities designated at fair value, which were adopted from 1 January 2017. This includes the adoption of ‘Prepayment Features with Negative Compensation (Amendments to IFRS 9)’ which is effective for annual periods beginning on or after 1 January 2019, with early adoption permitted. The effect of its adoption is not considered to be significant. IFRS 9 includes an accounting policy choice to remain with IAS 39 hedge accounting, which HSBC has exercised. The classification and measurement and impairment requirements are applied retrospectively by adjusting the opening balance sheet at the date of initial application. As permitted by IFRS 9, HSBC has not restated comparatives. Adoption reduced net assets at 1 January 2018 by $1,647m as set out in Note 14 . The effect of IFRS 9 on the carrying value of investments in associates has been updated along with the related deferred tax and this has resulted in a change of $643m from the previously disclosed impact. In addition, HSBC has adopted the requirements of IFRS 15 ‘Revenue from contracts with customers’ and a number of interpretations and amendments to standards which have had an insignificant effect on the consolidated financial statements of HSBC. (a) Compliance with International Financial Reporting Standards The interim condensed consolidated financial statements of HSBC have been prepared in accordance with the Disclosure Guidance and Transparency Rules of the Financial Conduct Authority and IAS 34 ‘Interim Financial Reporting’ as issued by the International Accounting Standards Board (‘IASB’) and as endorsed by the EU. Therefore they include an explanation of events and transactions that are significant to an understanding of the changes in the financial position and performance of HSBC since the end of 2017. These financial statements should be read in conjunction with the Annual Report and Accounts 2017 , the information about the application of IFRS 9 ‘Financial Instruments’ set out below and the new policies for financial instruments as described on pages 16 to 20 of our Report on Transition to IFRS 9 ‘Financial Instruments’ 1 January 2018 .</t>
  </si>
  <si>
    <t>Use of estimates and judgements</t>
  </si>
  <si>
    <t>(b) Use of estimates and judgements Management believes that HSBC’s critical accounting estimates and judgements are those which relate to impairment of amortised cost and FVOCI financial assets, goodwill impairment, the valuation of financial instruments, deferred tax assets, provisions for liabilities and interests in associates. The implementation of IFRS 9 resulted in a change to the assessment of the critical accounting estimates and judgements related to impairment of financial assets. In determining ECL, management is required to exercise judgement in defining what is considered to be a significant increase in credit risk and in making assumptions and estimates to incorporate relevant information about past events, current conditions and forecasts of economic conditions. Judgement has been applied in determining the lifetime and point of initial recognition of revolving facilities. The PD, LGD and EAD models which support these determinations are reviewed regularly in light of differences between loss estimates and actual loss experience, but given that IFRS 9 requirements have only just been applied, there has been little time available to make these comparisons. Therefore, the underlying models and their calibration, including how they react to forward-looking economic conditions, remain subject to review and refinement. This is particularly relevant for lifetime PDs, which have not been previously used in regulatory modelling and for the incorporation of ‘Upside scenarios’ which have not generally been subject to experience gained through stress testing. The exercise of judgement in making estimations requires the use of assumptions which are highly subjective and very sensitive to the risk factors, in particular to changes in economic and credit conditions across a large number of geographical areas. Many of the factors have a high degree of interdependency and there is no single factor to which loan impairment allowances as a whole are sensitive. Pages 53 to 56 set out the assumptions underlying the Central scenario and information about how scenarios are developed in relation to the Group’s top and emerging risks and its judgements, informed by consensus forecasts of professional industry forecasters. The adjustment from the ECL determined by using the Central scenario alone, which is used to calculate an unbiased expected loss, provides an indication of the overall sensitivity of ECL to different economic assumptions. There were no other changes in the current period to the critical accounting estimates and judgements applied in 2017, which are stated on pages 30, 31 and 196 of the Annual Report and Accounts 2017 .</t>
  </si>
  <si>
    <t>Future accounting developments</t>
  </si>
  <si>
    <t xml:space="preserve">(d) Future accounting developments In January 2016, the IASB issued IFRS 16 ‘Leases’ with an effective date for annual periods beginning on or after 1 January 2019. IFRS 16 results in lessees accounting for most leases within the scope of the standard in a manner similar to that in which finance leases are currently accounted for under IAS 17 ‘Leases’. Lessees will recognise a ‘right of use’ asset and a corresponding financial liability on the balance sheet. The asset will be amortised over the length of the lease, and the financial liability measured at amortised cost. Lessor accounting remains substantially the same as under IAS 17. HSBC is currently assessing the impact of IFRS 16, and it is not practicable to quantify the effect at the date of the publication of these financial statements. IFRS 17 ‘Insurance contracts’ was issued in May 2017 and sets out the requirements that an entity should apply in accounting for insurance contracts it issues and reinsurance contracts it holds. IFRS 17 is effective from 1 January 2021 and HSBC is considering its impact. </t>
  </si>
  <si>
    <t>Going concern</t>
  </si>
  <si>
    <t xml:space="preserve">(e) Going concern The financial statements are prepared on a going concern basis, as the Directors are satisfied that the Group and parent company have the resources to continue in business for the foreseeable future. In making this assessment, the Directors have considered a wide range of information relating to present and future conditions, including future projections of profitability, cash flows, capital requirements and capital resources. </t>
  </si>
  <si>
    <t>Basis of preparation</t>
  </si>
  <si>
    <t>Basis of preparation Global business results are assessed by the Chief Operating Decision Maker on the basis of adjusted performance that removes the effects of significant items and currency translation from reported results. We therefore present these results on an adjusted basis. 1H17 and 2H17 adjusted performance information is presented on a constant currency basis as described on page 18. Supplementary reconciliations from reported to adjusted results by global business are presented on pages 33 to 36 for information purposes. A description of the global businesses is provided in the Overview section, pages 3 and 12 to 15 .</t>
  </si>
  <si>
    <t>Net fee income (Tables)</t>
  </si>
  <si>
    <t>Summary of net fee income</t>
  </si>
  <si>
    <t xml:space="preserve"> Half-year to 30 Jun 30 Jun 31 Dec 2018 2017 2017 Net fee income by product $m $m $m Account services 1,156 1,123 1,121 Funds under management 1,149 1,061 1,127 Cards 965 930 1,064 Credit facilities 897 873 845 Broking income 710 564 627 Unit trusts 613 516 494 Underwriting 431 485 344 Global custody 378 326 366 Imports/exports 362 379 357 Remittances 361 372 387 Insurance agency commission 233 209 201 Other 1,214 1,068 1,014 Fee income 8,469 7,906 7,947 Less: fee expense (1,702 ) (1,415 ) (1,627 ) Net fee income 6,767 6,491 6,320 Net fee income by global business Retail Banking and Wealth Management 2,795 2,516 2,640 Commercial Banking 1,874 1,774 1,744 Global Banking and Markets 1,745 1,875 1,614 Global Private Banking 389 355 349 Corporate Centre (36 ) (29 ) (27 )</t>
  </si>
  <si>
    <t>Dividends (Tables)</t>
  </si>
  <si>
    <t>Disclosure of dividends to shareholders</t>
  </si>
  <si>
    <t xml:space="preserve">Dividends paid to shareholders of HSBC Holdings plc Half-year to 30 Jun 2018 30 Jun 2017 31 Dec 2017 Per Total Settled Per Total Settled Per Total Settled $ $m $m $ $m $m $ $m $m Dividends paid on ordinary shares In respect of previous year: – fourth interim dividend 0.21 4,197 393 0.21 4,169 1,945 — — — In respect of current year: – first interim dividend 0.10 2,007 213 0.10 2,005 826 — — — – second interim dividend — — — — — — 0.10 2,014 193 – third interim dividend — — — — — — 0.10 2,005 242 Total 0.31 6,204 606 0.31 6,174 2,771 0.20 4,019 435 Total dividends on preference shares classified as equity (paid quarterly) 31.00 45 31.00 45 31.00 45 Total coupons on capital securities classified as equity 655 576 692 Dividends to shareholders 6,904 6,795 4,756 </t>
  </si>
  <si>
    <t>Disclosure of coupons on capital securities classified as equity</t>
  </si>
  <si>
    <t xml:space="preserve">Total coupons on capital securities classified as equity Half-year to 30 Jun 30 Jun 31 Dec 2018 2017 2017 First Per Total Total Total Footnotes call date security $m $m $m Perpetual subordinated capital securities 1 – $2,200m issued at 8.125% Apr 2013 $2.032 89 89 90 – $3,800m issued at 8.000% Dec 2015 $2.000 76 152 152 Perpetual subordinated contingent convertible securities 2 – $1,500m issued at 5.625% Jan 2020 $56.250 42 42 42 – $2,000m issued at 6.875% Jun 2021 $68.750 69 69 69 – $2,250m issued at 6.375% Sep 2024 $63.750 72 72 71 – $2,450m issued at 6.375% Mar 2025 $63.750 78 78 78 – $3,000m issued at 6.000% May 2027 $60.000 90 — 90 – €1,500m issued at 5.250% Sep 2022 €52.500 48 42 47 – €1,000m issued at 6.000% Sep 2023 €60.000 37 32 36 – SGD1,000m issued at 4.700% Jun 2022 SGD47.000 18 — 17 – €1,250m issued at 4.750% July 2029 €47.500 36 — — Total 655 576 692 1 Discretionary coupons are paid quarterly on the perpetual subordinated capital securities, in denominations of $25 per security. 2 Discretionary coupons are paid twice a year on the perpetual subordinated contingent convertible securities, in denominations of 1,000 per security in each security’s issuance currency. </t>
  </si>
  <si>
    <t>Earnings per share (Tables)</t>
  </si>
  <si>
    <t>Disclosure of detailed information on earnings per share</t>
  </si>
  <si>
    <t xml:space="preserve">Profit attributable to ordinary shareholders of the parent company Half-year to 30 Jun 30 Jun 31 Dec 2018 2017 2017 $m $m $m Profit attributable to shareholders of the parent company 7,748 7,510 3,288 Dividend payable on preference shares classified as equity (45 ) (45 ) (45 ) Coupon payable on capital securities classified as equity (530 ) (466 ) (559 ) Profit attributable to ordinary shareholders of the parent company 7,173 6,999 2,684 Basic and diluted earnings per share Half-year to 30 Jun 2018 30 Jun 2017 31 Dec 2017 Profit Number Amount per share Profit Number Amount per share Profit Number Amount per share Footnote $m (millions) $ $m (millions) $ $m (millions) $ Basic 1 7,173 19,998 0.36 6,999 19,916 0.35 2,684 20,027 0.13 Effect of dilutive potential ordinary shares 86 90 104 Diluted 1 7,173 20,084 0.36 6,999 20,006 0.35 2,684 20,131 0.13 1 Weighted average number of ordinary shares outstanding (basic) or assuming dilution (diluted). </t>
  </si>
  <si>
    <t>Fair values of financial instruments carried at fair value (Tables)</t>
  </si>
  <si>
    <t>Disclosure of fair value measurement of assets</t>
  </si>
  <si>
    <t>Financial instruments carried at fair value and bases of valuation Valuation techniques Quoted market price Level 1 Using observable inputs Level 2 With significant unobservable inputs Level 3 Total $m $m $m $m Recurring fair value measurements At 30 Jun 2018 Assets Trading assets 173,848 67,497 6,547 247,892 Financial assets designated and otherwise mandatorily measured at fair value through profit or loss 25,021 10,651 5,006 40,678 Derivatives 1,756 223,746 2,470 227,972 Financial investments 244,816 76,637 2,228 323,681 Liabilities Trading liabilities 62,875 20,895 75 83,845 Financial liabilities designated at fair value 5,549 142,081 4,355 151,985 Derivatives 1,558 219,533 1,870 222,961 At 31 Dec 2017 Assets Trading assets 181,168 101,775 5,052 287,995 Financial assets designated at fair value 24,622 3,382 1,460 29,464 Derivatives 1,017 216,357 2,444 219,818 Financial investments 227,943 104,692 3,432 336,067 Liabilities Trading liabilities 62,710 117,451 4,200 184,361 Financial liabilities designated at fair value 4,164 90,265 — 94,429 Derivatives 1,635 213,242 1,944 216,821 Transfers between Level 1 and Level 2 fair values Assets Liabilities Financial investments Trading assets Designated and otherwise mandatorily measured at fair value through profit or loss Derivatives Trading liabilities Designated at fair value Derivatives $m $m $m $m $m $m $m At 30 Jun 2018 Transfers from Level 1 to Level 2 12 233 2 1 42 — — Transfers from Level 2 to Level 1 13,163 5,143 — 128 2,261 — 138 Assets Liabilities Available for sale Held for trading Designated at fair value through profit or loss Derivatives Held for trading Designated at fair value through profit or loss Derivatives $m $m $m $m $m $m $m At 31 Dec 2017 Transfers from Level 1 to Level 2 2,231 1,507 — — 35 — — Transfers from Level 2 to Level 1 11,173 1,384 — — 683 — —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1 Derivatives Total $m $m $m $m $m $m $m $m $m Private equity including strategic investments 457 27 4,388 — 4,872 17 — — 17 Asset-backed securities 1,022 1,223 4 — 2,249 — — — — Loans held for securitisation — — 50 — 50 — — — — Structured notes — 3 — — 3 58 4,355 — 4,413 Derivatives with monolines — — — 75 75 — — — — Other derivatives — — — 2,395 2,395 — — 1,869 1,869 Other portfolios 749 5,294 564 — 6,607 — — 1 1 At 30 Jun 2018 2,228 6,547 5,006 2,470 16,251 75 4,355 1,870 6,300 Private equity including strategic investments 2,012 38 1,458 — 3,508 20 — — 20 Asset-backed securities 1,300 1,277 — — 2,577 — — — — Loans held for securitisation — 24 — — 24 — — — — Structured notes — 3 — — 3 4,180 — — 4,180 Derivatives with monolines — — — 113 113 — — — — Other derivatives — — — 2,331 2,331 — — 1,944 1,944 Other portfolios 120 3,710 2 — 3,832 — — — — At 31 Dec 2017 3,432 5,052 1,460 2,444 12,388 4,200 — 1,944 6,144 1 Designated at fair value through profit or loss. Movement in Level 3 financial instruments Assets Liabilities Financial investments Trading assets Designated and otherwise mandatorily measured at fair value through profit or loss Derivatives Trading liabilities Designated at fair value Derivatives Footnote $m $m $m $m $m $m $m At 1 Jan 2018 1,767 5,080 3,957 2,444 93 4,107 1,949 Total gains/(losses) recognised in profit or loss 253 228 245 126 (2 ) (460 ) (185 ) – net income from financial instruments held for trading or managed on a fair value basis — 228 — 126 (2 ) — (185 ) – net income from assets and liabilities of insurance businesses, including related derivatives, measured at fair value through profit or loss — — — — — (460 ) — – changes in fair value of other financial instruments mandatorily measured at fair value through profit or loss — — 245 — — — — – gains less losses from financial investments at fair value through other comprehensive income 253 — — — — — — – expected credit loss charges and other credit impairment charges — — — — — — — – fair value gains transferred to the income statement on disposal — — — — — — — Total gains/(losses) recognised in other comprehensive income 1 64 (201 ) (92 ) (56 ) (2 ) (72 ) (34 ) – financial investments: fair value gains/(losses) 57 — — — — — — – cash flow hedges: fair value gains/(losses) — — 6 6 — — 2 – fair value gains transferred to the income statement on disposal — — — — — — — – exchange differences 7 (201 ) (98 ) (62 ) (2 ) (72 ) (36 ) Purchases 242 4,032 1,202 — 2 46 — New issuances — 975 — — 5 1,309 — Sales (24 ) (1,212 ) (98 ) — (4 ) — — Settlements (70 ) (1,682 ) (213 ) 137 — (172 ) 317 Transfers out (373 ) (941 ) (31 ) (199 ) (17 ) (479 ) (235 ) Transfers in 369 268 36 18 — 76 58 At 30 Jun 2018 2,228 6,547 5,006 2,470 75 4,355 1,870 Unrealised gains/(losses) recognised in profit or loss relating to assets and liabilities held at 30 Jun 2018 — (47 ) 177 44 (5 ) 82 (111 ) – net income from financial instruments held for trading or managed on a fair value basis — (47 ) — 44 (5 ) — (111 ) – net income from assets and liabilities of insurance businesses, including related derivatives, measured at fair value through profit or loss — — — — — 82 — – changes in fair value of other financial instruments mandatorily measured at fair value through profit or loss — — 177 — — — — – loan impairment recoveries and other credit risk provisions — — — — — — — Movement in Level 3 financial instruments (continued) Assets Liabilities Available for sale Held for trading Designated at fair value through profit or loss Derivatives Held for trading Designated at fair value through profit or loss Derivatives Footnote $m $m $m $m $m $m $m At 1 Jan 2017 3,476 6,489 730 2,752 3,582 37 2,300 Total gains/(losses) recognised in profit or loss 329 (78 ) 43 (50 ) 103 (4 ) 39 – trading income/(expense) excluding net interest income — (78 ) — (50 ) 103 — 39 – net income/(expense) from other financial instruments designated at fair value — — 43 — — (4 ) — – gains less losses from financial investments 306 — — — — — — – loan impairment charges and other credit risk provisions 23 — — — — — — Total gains/(losses) recognised in other comprehensive income 1 (84 ) 62 4 99 82 1 62 – available-for-sale investments: fair value gains (150 ) — — — — — — – cash flow hedges: fair value gains — — — (30 ) — — (38 ) – exchange differences 66 62 4 129 82 1 100 Purchases 50 635 321 — — — — New issuances — — — — 977 — — Sales (536 ) (2,161 ) (1 ) — (12 ) — — Settlements (10 ) (297 ) (28 ) (53 ) (433 ) — 67 Transfers out (470 ) (35 ) (2 ) (164 ) (271 ) (33 ) (425 ) Transfers in 694 189 — 85 22 — 20 At 30 Jun 2017 3,449 4,804 1,067 2,669 4,050 1 2,063 Unrealised gains/(losses) recognised in profit or loss relating to assets and liabilities held at 30 Jun 2017 23 28 23 (48 ) 228 — 106 – trading income/(expense) excluding net interest income — 28 — (48 ) 228 — 106 – net income/(expense) from other financial instruments designated at fair value — — 23 — — — — – loan impairment recoveries and other credit risk provisions 23 — — — — — — At 1 Jul 2017 3,449 4,804 1,067 2,669 4,050 1 2,063 Total gains/(losses) recognised in profit or loss 22 (110 ) (150 ) 202 51 (1 ) 361 – trading income/(expense) excluding net interest income — (110 ) — 202 51 — 361 – net income/(expense) from other financial instruments designated at fair value — — (150 ) — — (1 ) — – gains less losses from financial investments 7 — — — — — — – loan impairment charges and other credit risk provisions 15 — — — — — — Total gains/(losses) recognised in other comprehensive income 1 155 44 3 89 87 — 58 – available-for-sale investments: fair value gains 120 — — — — — — – cash flow hedges: fair value gains — (1 ) 3 7 — — 3 – exchange differences 35 45 — 82 87 — 55 Purchases 150 868 806 2 5 — 23 New issuances — — — 1 938 — — Sales (403 ) (1,060 ) (129 ) (8 ) — — (12 ) Settlements (59 ) (34 ) (138 ) (7 ) (565 ) — (190 ) Transfers out (95 ) (114 ) (1 ) (721 ) (407 ) — (605 ) Transfers in 213 654 2 217 41 — 246 At 31 Dec 2017 3,432 5,052 1,460 2,444 4,200 — 1,944 Unrealised gains/(losses) recognised in profit or loss relating to assets and liabilities held at 31 Dec 2017 (7 ) (138 ) (169 ) 266 (345 ) — (503 ) – trading income/(expense) excluding net interest income — (138 ) — 266 (345 ) — (503 ) – net income/(expense) from other financial instruments designated at fair value — — (169 ) — — — — – loan impairment recoveries and other credit risk provisions (7 ) — — — — — — 1 Included in ‘Available-for-sale investments: fair value gains/(losses)’ for prior years and ‘financial investments: fair value gains/(losses)’ in the current year and ‘Exchange differences’ in the consolidated statement of comprehensive income. Fair values of financial instruments not carried at fair value on the balance sheet At 30 Jun 2018 At 31 Dec 2017 Carrying amount Fair value Carrying amount Fair value $m $m $m $m Assets Loans and advances to banks 83,924 83,902 90,393 90,391 Loans and advances to customers 973,443 974,646 962,964 964,205 Reverse repurchase agreements – non-trading 208,104 208,156 201,553 201,538 Financial investments – at amortised cost 62,755 61,930 52,919 54,087 Liabilities Deposits by banks 64,792 64,791 69,922 69,892 Customer accounts 1,356,307 1,356,275 1,364,462 1,364,625 Repurchase agreements – non-trading 158,295 158,303 130,002 129,996 Debt securities in issue 81,708 81,970 64,546 65,138 Subordinated liabilities 22,604 26,417 19,826 24,095</t>
  </si>
  <si>
    <t>Disclosure of fair value measurement of liabilities</t>
  </si>
  <si>
    <t>Disclosure of fair value adjustments on financial instruments</t>
  </si>
  <si>
    <t>Global Banking and Markets fair value adjustments At 30 Jun 2018 31 Dec 2017 GB&amp;M Corporate Centre GB&amp;M Corporate Centre $m $m $m $m Type of adjustment Risk-related 1,062 57 1,078 79 – bid-offer 439 3 413 5 – uncertainty 112 3 91 8 – credit valuation adjustment 410 46 420 59 – debit valuation adjustment (144 ) — (82 ) — – funding fair value adjustment 226 5 233 7 – other 19 — 3 — Model-related (21 ) 3 92 13 – model limitation (28 ) 3 92 6 – other 7 — — 7 Inception profit (Day 1 P&amp;L reserves) 1 80 — 106 — 1,121 60 1,276 92 1 See Note 7 on the Financial Statements on page 98 .</t>
  </si>
  <si>
    <t>Disclosure of the effect of changes in significant unobservable assumptions to reasonably possible alternatives</t>
  </si>
  <si>
    <t>The following table shows the sensitivity of Level 3 fair values to reasonably possible alternative assumptions: Sensitivity of fair values to reasonably possible alternative assumptions Reflected in profit or loss Reflected in other comprehensive income Favourable changes Unfavourable changes Favourable changes Unfavourable changes Footnote $m $m $m $m Derivatives, trading assets and trading liabilities 1 320 (270 ) — — Financial assets and liabilities designated and otherwise mandatorily measured at fair value 344 (279 ) — — Financial investments 48 (51 ) 15 (10 ) At 30 Jun 2018 712 (600 ) 15 (10 ) Derivatives, trading assets and trading liabilities 1 249 (202 ) — — Financial assets and liabilities designated at fair value 68 (54 ) — — Financial investments: available for sale 76 (40 ) 166 (132 ) At 30 Jun 2017 393 (296 ) 166 (132 ) Derivatives, trading assets and trading liabilities 1 372 (253 ) — — Financial assets and liabilities designated at fair value 89 (74 ) — — Financial investments: available for sale 53 (30 ) 128 (149 ) At 31 Dec 2017 514 (357 ) 128 (149 ) 1 Derivatives, ‘trading assets and trading liabilities’ are presented as one category to reflect the manner in which these financial instruments are risk-managed. Sensitivity of fair values to reasonably possible alternative assumptions by Level 3 instrument type Reflected in profit or loss Reflected in other comprehensive income Favourable changes Unfavourable changes Favourable changes Unfavourable changes $m $m $m $m Private equity including strategic investments 357 (288 ) — — Asset-backed securities 71 (40 ) 15 (10 ) Loans held for securitisation 1 (1 ) — — Structured notes 15 (12 ) — — Derivatives with monolines — — — — Other derivatives 200 (166 ) — — Other portfolios 68 (93 ) — — At 30 Jun 2018 712 (600 ) 15 (10 ) Private equity including strategic investments 133 (91 ) 116 (86 ) Asset-backed securities 38 (24 ) 41 (38 ) Loans held for securitisation 1 (1 ) — — Structured notes 10 (7 ) — — Derivatives with monolines 1 (1 ) — — Other derivatives 171 (127 ) — — Other portfolios 39 (45 ) 9 (8 ) At 30 Jun 2017 393 (296 ) 166 (132 ) Private equity including strategic investments 142 (105 ) 117 (102 ) Asset-backed securities 66 (39 ) 3 (39 ) Loans held for securitisation 1 (1 ) — — Structured notes 12 (9 ) — — Derivatives with monolines — — — — Other derivatives 249 (150 ) — — Other portfolios 44 (53 ) 8 (8 ) At 31 Dec 2017 514 (357 ) 128 (149 )</t>
  </si>
  <si>
    <t>Disclosure of significant unobservable inputs used in fair value measurement of assets</t>
  </si>
  <si>
    <t>The table below lists key unobservable inputs to Level 3 financial instruments, and provides the range of those inputs at 30 June 2018 . The core range of inputs is the estimated range within which 90% of the inputs fall. There has been no change to the key unobservable inputs to Level 3 financial instruments and inter-relationships therein, which are detailed on pages 213 and 214 of the Annual Report and Accounts 2017 . Quantitative information about significant unobservable inputs in Level 3 valuations Fair value Valuation technique Key unobservable inputs Assets Liabilities Full range of inputs Core range of inputs Footnotes $m $m Lower Higher Lower Higher Private equity including strategic investments 4,872 17 See footnote 3 See footnote 3 Asset-backed securities 2,249 — – CLO/CDO 1 336 — Market proxy Prepayment rate 2% 7% 2% 7% — Market proxy Bid quotes 0 102 72 100 – other ABSs 1,913 — Market proxy Bid quotes 0 107 56 97 Loans held for securitisation 50 — Structured notes 3 4,413 – equity-linked notes — 4,268 Model – option model Equity volatility 7% 59% 11% 37% Model – option model Equity correlation 19% 93% 34% 79% – fund-linked notes — 26 Model – option model Fund volatility 5% 17% 5% 17% – FX-linked notes — 100 Model – option model FX volatility 4% 21% 4% 11% – other 3 19 Derivatives with monolines 75 — Model – discounted cash flow Credit spread 1% 4% 1% 4% Other derivatives 2,395 1,869 – interest rate derivatives: securitisation swaps 281 652 Model – discounted cash flow Prepayment rate 6% 7% 6% 7% long-dated swaptions 1,074 28 Model – option model IR volatility 12% 35% 13% 33% other 266 135 – FX derivatives FX options 158 122 Model – option model FX volatility 1% 26% 6% 10% other 85 84 – equity derivatives long-dated single stock options 305 380 Model – option model Equity volatility 5% 82% 6% 60% other 187 298 – credit derivatives other 39 170 Other portfolios 6,607 1 – structured certificates 3,013 — Model – discounted cash flow Credit volatility 2% 4% 2% 4% – EM corporate debt 39 — – other 2 3,555 1 At 30 Jun 2018 16,251 6,300 Quantitative information about significant unobservable inputs in Level 3 valuations (continued) Fair value Valuation technique Assets Liabilities Key unobservable inputs Full range of inputs Core range of inputs Footnotes $m $m Lower Higher Lower Higher Private equity including strategic investments 3,508 20 See footnote 3 See footnote 3 n/a n/a n/a n/a Asset-backed securities 2,577 – CLO/CDO 1 520 Market proxy Prepayment rate 2% 7% 2% 7% Market proxy Bid quotes 0 101 6 53 – other ABSs 2,057 Market proxy Bid quotes 0 103 34 98 Loans held for securitisation 24 — Structured notes 3 4,180 – equity-linked notes — 4,077 Model – option model Equity volatility 7% 47% 14% 30% — Model – option model Equity correlation 33% 95% 45% 72% – fund-linked notes — 7 Model – option model Fund volatility 6% 15% 6% 15% – FX-linked notes — 76 Model – option model FX volatility 3% 20% 4% 13% – other 3 20 Derivatives with monolines 113 — Model – discounted cash flow Credit spread 0.4% 3% 1% 3% Other derivatives 2,331 1,944 – interest rate derivatives securitisation swaps 285 806 Model – discounted cash flow Prepayment rate 20% 90% 20% 90% long-dated swaptions 1,244 66 Model – option model IR volatility 8% 41% 15% 31% other 302 145 – FX derivatives FX options 86 83 Model – option model FX volatility 0.7% 50% 5% 11% other 135 129 – equity derivatives long-dated single stock options 158 359 Model – option model Equity volatility 7% 84% 15% 44% other 96 329 – Credit derivatives Other 25 27 Other portfolios 3,832 — – structured certificates 3,014 — Model – discounted cash flow Credit volatility 2% 4% 2% 4% – EM corporate debt 85 — Market proxy Bid quotes 100 100 100 100 – other 2 733 — At 31 Dec 2017 12,388 6,144 1 Collateralised loan obligation/collateralised debt obligation. 2 ’Other’ includes a range of smaller asset holdings. 3 See notes on page 213 of the Annual Report and Accounts 2017 .</t>
  </si>
  <si>
    <t>Disclosure of significant unobservable inputs used in fair value measurement of liabilities</t>
  </si>
  <si>
    <t>Fair values of financial instruments not carried at fair value (Tables)</t>
  </si>
  <si>
    <t>Fair values of financial instruments not carried at fair value and bases of valuation - assets</t>
  </si>
  <si>
    <t>Fair values of financial instruments not carried at fair value and bases of valuation - liabilities</t>
  </si>
  <si>
    <t>Derivatives (Tables)</t>
  </si>
  <si>
    <t>Disclosure of detailed information about hedging instruments</t>
  </si>
  <si>
    <t>Notional contract amounts and fair values of derivatives by product contract type held by HSBC Notional contract amount Fair value amount Assets and Liabilities Assets Liabilities Trading Hedging Trading Hedging Total Trading Hedging Total $m $m $m $m $m $m $m $m Foreign exchange 7,389,043 29,761 100,818 401 101,219 96,192 744 96,936 Interest rate 22,569,400 179,968 205,654 1,659 207,313 204,042 2,535 206,577 Equities 561,103 — 10,270 — 10,270 10,038 — 10,038 Credit 358,277 — 3,592 — 3,592 4,036 — 4,036 Commodity and other 78,504 — 1,421 — 1,421 1,217 — 1,217 Gross total fair values 30,956,327 209,729 321,755 2,060 323,815 315,525 3,279 318,804 Offset (95,843 ) (95,843 ) At 30 Jun 2018 30,956,327 209,729 321,755 2,060 227,972 315,525 3,279 222,961 Foreign exchange 6,215,518 28,768 78,089 428 78,517 74,915 853 75,768 Interest rate 19,751,577 178,289 235,430 1,365 236,795 229,989 3,042 233,031 Equities 590,156 — 9,353 — 9,353 11,845 — 11,845 Credit 391,798 — 4,692 — 4,692 5,369 — 5,369 Commodity and other 59,716 — 886 — 886 1,233 — 1,233 Gross total fair values 27,008,765 207,057 328,450 1,793 330,243 323,351 3,895 327,246 Offset (110,425 ) (110,425 ) At 31 Dec 2017 27,008,765 207,057 328,450 1,793 219,818 323,351 3,895 216,821 Notional contract amounts of derivatives held for hedging purposes by product type At 30 Jun 2018 At 31 Dec 2017 Cash flow hedges Fair value hedges Cash flow hedges Fair value hedges $m $m $m $m Foreign exchange 24,746 15 22,741 1,027 Interest rate 55,197 124,771 65,575 112,714 Total 79,943 124,786 88,316 113,741</t>
  </si>
  <si>
    <t>Disclosure of detailed information about financial instruments</t>
  </si>
  <si>
    <t>The difference between the fair value at initial recognition (the transaction price) and the value that would have been derived had valuation techniques used for subsequent measurement been applied at initial recognition, less subsequent releases, is shown in the following table. Unamortised balance of derivatives valued using models with significant unobservable inputs Half-year to 30 Jun 30 Jun 31 Dec 2018 2017 2017 Footnote $m $m $m Unamortised balance at beginning of period 106 99 110 Deferral on new transactions 86 101 90 Recognised in the income statement during the period: (90 ) (92 ) (95 ) – amortisation (52 ) (46 ) (39 ) – subsequent to unobservable inputs becoming observable (1 ) (1 ) (1 ) – maturity, termination or offsetting derivative (37 ) (45 ) (55 ) Exchange differences (2 ) 6 4 Other (20 ) (4 ) (3 ) Unamortised balance at end of period 1 80 110 106 1 This amount is yet to be recognised in the consolidated income statement.</t>
  </si>
  <si>
    <t>Financial Investments (Tables)</t>
  </si>
  <si>
    <t>Schedules of financial investments</t>
  </si>
  <si>
    <t>Carrying amounts of financial investments 30 Jun 31 Dec 2018 2017 Footnotes $m $m Financial investments measured at fair value through other comprehensive income 323,681 N/A – treasury and other eligible bills 77,370 N/A – debt securities 244,469 N/A – equity securities 1,741 N/A – other instruments 1 101 N/A Debt instruments measured at amortised cost 2 62,755 N/A – treasury and other eligible bills 307 N/A – debt securities 62,448 N/A Available-for-sale securities at fair value N/A 336,157 – treasury and other eligible bills N/A 78,851 – debt securities N/A 253,389 – equity securities N/A 3,917 Held to maturity securities at amortised cost N/A 52,919 – debt securities 2 N/A 52,919 At the end of the period 3 386,436 389,076 1 ‘Other Instruments’ are comprised of loans and advances. 2 Fair value $61.9b n (31 December 2017 : $54.1b n). 3 Categories of financial instruments are disclosed under IFRS 9 at 30 June 2018. These are not directly comparable with 31 December 2017, where the instruments were categorised in accordance with IAS 39.</t>
  </si>
  <si>
    <t>Interests in associates and joint ventures (Tables)</t>
  </si>
  <si>
    <t>Disclosure of interests in associates</t>
  </si>
  <si>
    <t xml:space="preserve"> At 30 Jun 2018 31 Dec 2017 VIU Carrying value Fair value VIU Carrying value Fair value $bn $bn $bn $bn $bn $bn Bank of Communications Co., Limited 18.2 17.9 10.8 18.3 18.1 10.5 Principal associates of HSBC At 30 Jun 2018 31 Dec 2017 Carrying amount Fair value 1 Carrying amount Fair value 1 $m $m $m $m Bank of Communications Co., Limited 17,890 10,830 18,057 10,491 The Saudi British Bank 3,568 5,048 3,618 4,320 1 Principal associates are listed on recognised stock exchanges. The fair values are based on the quoted market prices of the shares held (Level 1 in the fair value hierarchy).</t>
  </si>
  <si>
    <t>Sensitivity of VIU to reasonably possible changes in key assumptions</t>
  </si>
  <si>
    <t>The following changes to each key assumption on its own used in the VIU calculation would be necessary to reduce headroom to nil: Key assumption Changes to key assumption to reduce headroom to nil • Long-term profit growth rate Decrease by 13 basis points • Long-term asset growth rate Increase by 11 basis points • Discount rate Increase by 15 basis points • Loan impairment charge as a percentage of customer advances Increase by 2 basis points • Risk-weighted assets as a percentage of total assets Increase by 74 basis points • Cost-income ratio Increase by 50 basis points</t>
  </si>
  <si>
    <t>Provisions (Tables)</t>
  </si>
  <si>
    <t>Disclosure of other provisions rollforward</t>
  </si>
  <si>
    <t xml:space="preserve"> Restructuring Legal proceedings Customer Other Total $m $m $m $m $m Provisions (excluding contractual commitments) At 31 Dec 2017 334 1,501 1,454 469 3,758 Additions 44 1,053 172 54 1,323 Amounts utilised (96 ) (352 ) (457 ) (57 ) (962 ) Unused amounts reversed (47 ) (237 ) (70 ) (59 ) (413 ) Unwinding of discounts — — — 3 3 Exchange and other movements (10 ) 56 (19 ) (59 ) (32 ) At 30 Jun 2018 225 2,021 1,080 351 3,677 Contractual commitments 1 At 31 Dec 2017 253 Impact on transition to IFRS 9 284 Net change in expected credit loss provision (15 ) At 30 Jun 2018 522 Total provisions At 31 Dec 2017 4,011 At 30 Jun 2018 4,199 1 The contractual commitments provision at 31 December 2017 represented IAS 37 provisions on off-balance sheet loan commitments and guarantees for which expected credit losses are provided following transition to IFRS 9 on 1 January 2018. Further analysis of the movement in the expected credit loss provision is disclosed within the 'Reconciliation of gross carrying/nominal amount and allowances for loans and advances to banks and customers including loan commitments and financial guarantees' table on page 53. </t>
  </si>
  <si>
    <t>Disclosure of insurance complaints received and future claims expected</t>
  </si>
  <si>
    <t>The following table details the cumulative number of complaints received to 30 June 2018 and the number of claims expected in the future: Cumulative PPI complaints received to 30 June 2018 and future claims expected Footnotes Cumulative Future expected Inbound complaints (000s of policies) 1 1,647 292 Outbound contact (000s of policies) 685 — Response rate to outbound contact 44% n/a Average uphold rate per claim 2 77% 83% Average redress per claim ($) 2,674 3,079 Complaints to the Financial Ombudsman Service (‘FOS’) (000s of policies) 159 15 Average uphold rate per FOS complaint 39% 33% 1 Excludes invalid claims for which no PPI policy exists. 2 Claims include inbound and responses to outbound contact.</t>
  </si>
  <si>
    <t>Contingent liabilities, contractual commitments, and guarantees (Tables)</t>
  </si>
  <si>
    <t>Summary of contingent liabilities, contractual commitments and guarantees</t>
  </si>
  <si>
    <t xml:space="preserve"> At 30 Jun 31 Dec 2018 2017 $m $m Guarantees and contingent liabilities: – financial guarantees and other similar contracts 91,104 89,762 – other contingent liabilities 796 616 At the end of the period 91,900 90,378 Commitments: – documentary credits and short-term trade-related transactions 7,571 8,776 – forward asset purchases and forward deposits placed 12,235 4,295 – standby facilities, credit lines and other commitments to lend 691,353 672,518 At the end of the period 711,159 685,589 The table above discloses the nominal principal amounts, which represent the maximum amounts at risk should the contracts be fully drawn upon and clients default. As a significant portion of guarantees and commitments are expected to expire without being drawn upon, the total of the nominal principal amounts is not indicative of future liquidity requirements</t>
  </si>
  <si>
    <t>Effect of reclassification upon adoption of IFRS 9 (Tables)</t>
  </si>
  <si>
    <t>Disclosure Of Financial Assets At Date Of Initial Application Of IFRS 9</t>
  </si>
  <si>
    <t>Reconciliation of consolidated balance sheet at 31 December 2017 and 1 January 2018 IFRS 9 reclassification to 4 IFRS 9 carrying amount at IAS 39 carrying amount at Other changes in classification Fair value through profit and loss Fair value Amortised cost Carrying amount post reclassification Footnotes IFRS 9 measurement category $m $m $m $m $m $m $m $m Assets Cash and balances at central banks Amortised cost 180,624 — — — — 180,624 (3 ) 180,621 Items in the course of collection from other banks Amortised cost 6,628 — — — — 6,628 — 6,628 Hong Kong Government certificates of indebtedness Amortised cost 34,186 — — — — 34,186 — 34,186 Trading assets 1, 3 FVPL 287,995 4,329 9 — (37,924 ) 254,409 1 254,410 Financial assets designated and otherwise mandatorily measured at fair value through profit or loss 2, 5, 6, 7 FVPL 29,464 313 10,055 (3 ) (115 ) 39,714 32 39,746 Derivatives FVPL 219,818 — — — — 219,818 — 219,818 Loans and advances to banks 1, 2, 3 Amortised cost 90,393 (7,099 ) (712 ) — — 82,582 (23 ) 82,559 Loans and advances to customers 1, 2, 3 Amortised cost 962,964 (7,458 ) (3,903 ) — 24 951,627 (1,890 ) 949,737 Reverse repurchase agreements – non-trading Amortised cost 201,553 — — — — 201,553 — 201,553 Financial investments 5, 13 FVOCI 332,240 — (3,131 ) 83 (7,026 ) 322,166 (3 ) 322,163 6, 13 FVOCI 3,917 — (2,104 ) — — 1,813 — 1,813 5 Amortised cost 52,919 — — (80 ) 7,141 59,980 (457 ) 59,523 Prepayments, accrued income and other assets 1, 7 Amortised cost 67,191 9,915 (214 ) — 37,900 114,792 (15 ) 114,777 Current tax assets N/A 1,006 — — — — 1,006 — 1,006 Interests in associates and joint ventures 8 N/A 22,744 — — — — 22,744 (942 ) 21,802 Goodwill and intangible assets 9 N/A 23,453 — — — — 23,453 (79 ) 23,374 Deferred tax assets N/A 4,676 — — — — 4,676 38 4,714 Total assets 2,521,771 — — — — 2,521,771 (3,341 ) 2,518,430</t>
  </si>
  <si>
    <t>Disclosure Of Financial Liabilities At Date Of Initial Application Of IFRS 9</t>
  </si>
  <si>
    <t>Reconciliation for consolidated balance sheet at 31 December 2017 and 1 January 2018 (continued) IFRS 9 reclassification to Carrying amount post reclassification IFRS 9 remeasure-ment including expected credit losses 4 IFRS 9 carrying amount at IAS 39 carrying amount at Other changes in classif-ication Fair value through profit and loss Fair value Amortised cost Footnotes IAS 39 measure-ment category IFRS 9 measure-ment category $m $m $m $m $m $m $m $m Liabilities Hong Kong currency notes in circulation Amortised cost Amortised cost 34,186 — — — — 34,186 — 34,186 Deposits by banks 1 Amortised cost Amortised cost 69,922 (5,430 ) — — — 64,492 — 64,492 Customer accounts 1 Amortised cost Amortised cost 1,364,462 (4,235 ) — — — 1,360,227 — 1,360,227 Repurchase agreements – non-trading Amortised cost Amortised cost 130,002 — — — — 130,002 — 130,002 Items in the course of transmission to other banks Amortised cost Amortised cost 6,850 — — — — 6,850 — 6,850 Trading liabilities 1, 11 FVPL FVPL 184,361 (103,497 ) — — — 80,864 — 80,864 Financial liabilities designated at fair value 9, 10, 11 FVPL FVPL 94,429 59,267 — — (9,699 ) 143,997 9 144,006 Derivatives FVPL FVPL 216,821 — — — — 216,821 — 216,821 Debt securities in issue 10 Amortised cost Amortised cost 64,546 — — — 2,095 66,641 (105 ) 66,536 Accruals, deferred income and other liabilities 1, 10 Amortised cost Amortised cost 45,907 53,895 — — 124 99,926 — 99,926 Current tax liabilities N/A N/A 928 — — — — 928 — 928 Liabilities under insurance contracts 9 N/A N/A 85,667 — — — — 85,667 (69 ) 85,598 Provisions N/A N/A 4,011 — — — — 4,011 284 4,295 Deferred tax liabilities 14 N/A N/A 1,982 — — — — 1,982 (368 ) 1,614 Subordinated liabilities 10 Amortised cost Amortised cost 19,826 — — — 7,480 27,306 (1,445 ) 25,861 Total liabilities 2,323,900 — — — — 2,323,900 (1,694 ) 2,322,206</t>
  </si>
  <si>
    <t>Disclosure Of Effect On Equity At Date Of Initial Application Of IFRS 9</t>
  </si>
  <si>
    <t xml:space="preserve"> IAS 39 carrying amount at 31 Dec 2017 IFRS 9 reclassification Carrying amount post reclassification IFRS 9 remeasurement including expected credit losses Carrying amount at 1 Jan 2018 Footnotes $m $m $m $m $m Equity Called up share capital 10,160 — 10,160 — 10,160 Share premium account 10,177 — 10,177 — 10,177 Other equity instruments 22,250 — 22,250 — 22,250 Other reserves 12 7,664 (960 ) 6,704 (61 ) 6,643 Retained earnings 14 139,999 960 140,959 (1,545 ) 139,414 Total Shareholders Equity 190,250 — 190,250 (1,606 ) 188,644 Non-controlling interests 7,621 — 7,621 (41 ) 7,580 Total equity 197,871 — 197,871 (1,647 ) 196,224</t>
  </si>
  <si>
    <t>Disclosure Of Effect On Impairment Allowances At Date Of Initial Application Of IFRS 9</t>
  </si>
  <si>
    <t>Reconciliation of impairment allowance under IAS 39 and provision under IAS 37 to expected credit losses under IFRS 9 Reclassification to Remeasurement Total Fair value through profit and loss Fair value Amortised cost Stage 3 Stage 1 &amp; Stage 2 IAS 39 measurement category $m $m $m $m $m $m Financial assets at amortised cost IAS 39 impairment allowance at 31 Dec 2017 7,532 Cash and balances at central banks Amortised cost (Loans and receivables) — — — — 3 3 Items in the course of collection from other banks Amortised cost (Loans and receivables) — — — — — — Hong Kong Government certificates of indebtedness Amortised cost (Loans and receivables) — — — — — — Loans and advances to banks Amortised cost (Loans and receivables) — — — 1 22 23 Loans and advances to customers Amortised cost (Loans and receivables) (31 ) — — 629 1,261 1,859 Reverse repurchase agreements – non-trading Amortised cost (Loans and receivables) — — — — — — Financial investments Amortised cost (Held to maturity) — — 3 — 13 16 Prepayments, accrued income and other assets Amortised cost (Loans and receivables) — — — — 47 47 Expected credit loss allowance at 1 Jan 2018 9,480 Loan commitments and financial guarantee contracts IAS 37 provisions at 31 Dec 2017 253 Provisions (loan commitments and financial guarantees) N/A N/A N/A N/A 74 210 284 Expected credit loss provision at 1 Jan 2018 537</t>
  </si>
  <si>
    <t>Report Of The Directors Strategic Report (Tables)</t>
  </si>
  <si>
    <t>Analysis of adjusted results by global business</t>
  </si>
  <si>
    <t>HSBC adjusted profit before tax and balance sheet data Half-year to 30 Jun 2018 Retail Commercial Global Global Corporate Centre Total Footnote $m $m $m $m $m $m Net operating income/(expense) before change in expected credit losses and other credit impairment charges 15 11,065 7,439 8,265 929 (163 ) 27,535 – external 9,092 7,319 9,498 800 826 27,535 – inter-segment 1,973 120 (1,233 ) 129 (989 ) — of which: net interest income/(expense) 7,661 5,189 2,489 446 (731 ) 15,054 Change in expected credit losses and other credit impairment charges (543 ) (55 ) 97 4 90 (407 ) Net operating income 10,522 7,384 8,362 933 (73 ) 27,128 Total operating expenses (6,909 ) (3,273 ) (4,794 ) (743 ) (651 ) (16,370 ) Operating profit/(loss) 3,613 4,111 3,568 190 (724 ) 10,758 Share of profit/(loss) in associates and joint ventures 17 — — — 1,364 1,381 Adjusted profit before tax 3,630 4,111 3,568 190 640 12,139 % % % % % % Share of HSBC’s adjusted profit before tax 29.9 33.9 29.4 1.6 5.2 100.0 Adjusted cost efficiency ratio 62.4 44.0 58.0 80.0 (399.4 ) 59.5 Adjusted balance sheet data $m $m $m $m $m $m Loans and advances to customers (net) 351,114 329,300 250,058 40,902 2,069 973,443 Interests in associates and joint ventures 391 — — — 22,181 22,572 Total external assets 474,507 363,939 1,054,181 46,133 668,554 2,607,314 Customer accounts 635,598 355,650 291,711 63,593 9,755 1,356,307 Adjusted risk-weighted assets 124,059 315,064 284,553 16,984 122,158 862,818 HSBC adjusted profit before tax and balance sheet data (continued) Half-year to 30 Jun 2017 Retail Commercial Global Global Corporate Centre Total Footnote $m $m $m $m $m $m Net operating income before loan impairment charges and other credit risk provisions 15 10,283 6,622 8,192 874 986 26,957 – external 8,825 6,679 8,727 733 1,993 26,957 – inter-segment 1,458 (57 ) (535 ) 141 (1,007 ) — of which: net interest income 6,920 4,423 2,307 407 103 14,160 Loan impairment (charges)/recoveries and other (565 ) (109 ) (40 ) (1 ) 58 (657 ) Net operating income 9,718 6,513 8,152 873 1,044 26,300 Total operating expenses (6,311 ) (2,949 ) (4,609 ) (729 ) (597 ) (15,195 ) Operating profit 3,407 3,564 3,543 144 447 11,105 Share of profit/(loss) in associates and joint ventures (10 ) — — — 1,269 1,259 Adjusted profit before tax 3,397 3,564 3,543 144 1,716 12,364 % % % % % % Share of HSBC’s adjusted profit before tax 27.5 28.8 28.7 1.2 13.8 100.0 Adjusted cost efficiency ratio 61.4 44.5 56.3 83.4 60.5 56.4 Adjusted balance sheet data $m $m $m $m $m $m Loans and advances to customers (net) 324,604 304,204 244,144 38,436 7,753 919,141 Interests in associates and joint ventures 378 — — — 20,929 21,307 Total external assets 440,751 331,670 1,030,547 44,769 648,313 2,496,050 Customer accounts 618,263 341,681 268,447 68,214 14,778 1,311,383 Adjusted risk-weighted assets 115,676 287,965 305,511 16,455 142,497 868,104 Half-year to 31 Dec 2017 Net operating income/(expense) before loan impairment charges and other credit risk provisions 15 10,280 6,883 7,386 866 323 25,738 – external 8,487 6,978 8,126 734 1,413 25,738 – inter-segment 1,793 (95 ) (740 ) 132 (1,090 ) — of which: net interest income/(expense) 7,249 4,814 2,655 428 (583 ) 14,563 Loan impairment (charges)/recoveries and other credit risk provisions (415 ) (382 ) (432 ) (16 ) 132 (1,113 ) Net operating income 9,865 6,501 6,954 850 455 24,625 Total operating expenses (6,755 ) (3,128 ) (4,567 ) (698 ) (1,582 ) (16,730 ) Operating profit/(loss) 3,110 3,373 2,387 152 (1,127 ) 7,895 Share of profit in associates and joint ventures 27 — — — 1,203 1,230 Adjusted profit before tax 3,137 3,373 2,387 152 76 9,125 % % % % % % Share of HSBC’s adjusted profit before tax 34.4 37.0 26.2 1.7 0.7 100.0 Adjusted cost efficiency ratio 65.7 45.4 61.8 80.6 489.8 65.0 Adjusted balance sheet data $m $m $m $m $m $m Loans and advances to customers (net) 338,511 310,087 247,805 39,763 7,379 943,545 Interests in associates and joint ventures 363 — — — 22,121 22,484 Total external assets 458,384 341,091 962,267 45,330 670,727 2,477,799 Customer accounts 628,854 356,542 277,751 65,446 11,070 1,339,663 Adjusted risk-weighted assets 119,548 294,714 295,670 15,893 129,133 854,958</t>
  </si>
  <si>
    <t>Reconciliation of reported and adjusted items</t>
  </si>
  <si>
    <t>Adjusted results reconciliation Half-year to 30 Jun 2018 30 Jun 2017 31 Dec 2017 Adjusted Significant items Reported Adjusted Currency translation Significant items Reported Adjusted Currency translation Significant items Reported Footnote $m $m $m $m $m $m $m $m $m $m $m Revenue 15 27,535 (248 ) 27,287 26,957 (897 ) 106 26,166 25,738 (261 ) (198 ) 25,279 ECL (407 ) — (407 ) N/A N/A N/A N/A N/A N/A N/A N/A LICs N/A N/A N/A (657 ) (6 ) — (663 ) (1,113 ) 7 — (1,106 ) Operating expenses (16,370 ) (1,179 ) (17,549 ) (15,195 ) 690 (1,938 ) (16,443 ) (16,730 ) 217 (1,928 ) (18,441 ) Share of profit in associates and joint ventures 1,381 — 1,381 1,259 (76 ) — 1,183 1,230 (38 ) — 1,192 Profit/(loss) before tax 12,139 (1,427 ) 10,712 12,364 (289 ) (1,832 ) 10,243 9,125 (75 ) (2,126 ) 6,924 For footnote, see page 47 . Adjusted balance sheet reconciliation At 30 Jun 2018 31 Dec 2017 Reported and Adjusted Adjusted Currency translation Reported $m $m $m $m Loans and advances to customers (net) 973,443 943,545 19,419 962,964 Interests in associates and joint ventures 22,572 22,484 260 22,744 Total external assets 2,607,314 2,477,799 43,972 2,521,771 Customer accounts 1,356,307 1,339,663 24,799 1,364,462 Adjusted profit reconciliation Half-year to 30 Jun 30 Jun 31 Dec 2018 2017 2017 Footnote $m $m $m Adjusted profit before tax 12,139 12,364 9,125 Significant items (1,427 ) (1,832 ) (2,126 ) – customer redress programmes (54 ) (299 ) (464 ) – disposals, acquisitions and investment in new businesses (145 ) 348 (127 ) – fair value movements on financial instruments 37 (152 ) (245 ) — – costs to achieve — (1,670 ) (1,332 ) – costs of structural reform (211 ) (180 ) (240 ) – gain on partial settlement of pension obligation — — 188 – restructuring and other related costs (24 ) — — – settlements and provisions in connection with legal and regulatory matters (841 ) 322 (124 ) – currency translation on significant items (108 ) (27 ) Currency translation (289 ) (75 ) Reported profit before tax 10,712 10,243 6,924</t>
  </si>
  <si>
    <t>Report Of The Directors Financial Review Risk Report (Tables)</t>
  </si>
  <si>
    <t>Disclosure of financial assets that are either past due or impaired</t>
  </si>
  <si>
    <t>Distribution of financial instruments to which the impairment requirements in IFRS 9 are applied, by credit quality and stage allocation Gross carrying/notional amount Allowance for ECL Net Strong Good Satisfactory Sub- Credit impaired Total Footnote $m $m $m $m $m $m $m $m Loans and advances to customers at amortised cost 476,789 247,732 225,242 17,939 14,476 982,178 (8,735 ) 973,443 – stage 1 473,248 232,695 187,698 5,230 — 898,871 (1,284 ) 897,587 – stage 2 3,541 15,037 37,514 12,683 — 68,775 (2,005 ) 66,770 – stage 3 — — — — 14,218 14,218 (5,320 ) 8,898 – POCI — — 30 26 258 314 (126 ) 188 Loans and advances to banks at amortised cost 71,844 8,350 3,701 28 16 83,939 (15 ) 83,924 – stage 1 71,791 8,188 3,596 13 — 83,588 (11 ) 83,577 – stage 2 53 162 105 15 — 335 (2 ) 333 – stage 3 — — — — 16 16 (2 ) 14 – POCI — — — — — — — — Other financial assets measured at amortised cost 561,643 28,126 23,026 254 80 613,129 (56 ) 613,073 – stage 1 561,611 27,737 22,080 96 — 611,524 (27 ) 611,497 – stage 2 32 389 946 158 — 1,525 (4 ) 1,521 – stage 3 — — — — 79 79 (25 ) 54 – POCI — — — — 1 1 — 1 Loan and other credit-related commitments 302,478 141,520 73,771 4,622 624 523,015 (319 ) 522,696 – stage 1 300,681 137,817 64,643 1,019 — 504,160 (119 ) 504,041 – stage 2 1,797 3,703 9,128 3,603 — 18,231 (134 ) 18,097 – stage 3 — — — — 613 613 (66 ) 547 – POCI — — — — 11 11 — 11 Financial guarantees and similar contracts 35,579 30,601 21,773 2,369 781 91,103 (205 ) 90,898 – stage 1 35,067 28,271 17,319 529 — 81,186 (48 ) 81,138 – stage 2 512 2,330 4,454 1,840 — 9,136 (62 ) 9,074 – stage 3 — — — — 762 762 (95 ) 667 – POCI — — — — 19 19 — 19 At 30 Jun 2018 1,448,333 456,329 347,513 25,212 15,977 2,293,364 (9,330 ) 2,284,034 Debt instruments at FVOCI 7 Stage 1 296,478 13,483 9,572 2,401 — 321,934 (34 ) 321,900 Stage 2 110 297 105 832 — 1,344 (107 ) 1,237 Stage 3 — — — — 51 51 (11 ) 40 POCI — — — — 22 22 — 22 At 30 Jun 2018 296,588 13,780 9,677 3,233 73 323,351 (152 ) 323,199 For footnote, see page 74 . Distribution of financial instruments to which the impairment requirements in IFRS 9 are applied, by credit quality and stage allocation (continued) Gross carrying/notional amount Strong Good Satisfactory Sub-standard Credit- impaired Total Allowance for ECL Net Footnote $m $m $m $m $m $m $m $m Loans and advances to customers at amortised cost 479,067 227,146 220,089 17,922 14,856 959,080 (9,343 ) 949,737 – stage 1 475,881 211,084 180,002 4,599 — 871,566 (1,309 ) 870,257 – stage 2 3,186 16,062 40,087 13,323 — 72,658 (2,201 ) 70,457 – stage 3 — — — — 13,882 13,882 (5,591 ) 8,291 – POCI — — — — 974 974 (242 ) 732 Loans and advances to banks at amortised cost 70,959 7,692 3,890 26 15 82,582 (23 ) 82,559 – stage 1 70,024 7,351 3,642 10 — 81,027 (17 ) 81,010 – stage 2 935 341 248 16 — 1,540 (4 ) 1,536 – stage 3 — — — — 15 15 (2 ) 13 – POCI — — — — — — — — Other financial assets measured at amortised cost 469,898 47,347 39,595 862 162 557,864 (114 ) 557,750 – stage 1 469,691 47,019 38,929 546 — 556,185 (28 ) 556,157 – stage 2 207 328 666 316 — 1,517 (4 ) 1,513 – stage 3 — — — — 155 155 (82 ) 73 – POCI — — — — 7 7 — 7 Loan and other credit-related commitments 297,683 121,508 74,694 6,431 1,045 501,361 (376 ) 500,985 – stage 1 294,958 115,008 64,429 1,591 — 475,986 (126 ) 475,860 – stage 2 2,725 6,500 10,265 4,840 — 24,330 (183 ) 24,147 – stage 3 — — — — 999 999 (67 ) 932 – POCI — — — — 46 46 — 46 Financial guarantees and similar contracts 35,537 27,084 23,366 2,948 447 89,382 (161 ) 89,221 – stage 1 33,558 25,009 18,095 1,259 — 77,921 (36 ) 77,885 – stage 2 1,979 2,075 5,271 1,689 — 11,014 (47 ) 10,967 – stage 3 — — — — 413 413 (78 ) 335 – POCI — — — — 34 34 — 34 At 1 Jan 2018 1,353,144 430,777 361,634 28,189 16,525 2,190,269 (10,017 ) 2,180,252 Debt instruments at FVOCI 7 Stage 1 297,753 6,678 12,941 2,450 — 319,822 (28 ) 319,794 Stage 2 208 108 147 1,826 — 2,289 (142 ) 2,147 Stage 3 — — — — 584 584 (14 ) 570 POCI — — — — — — — — At 1 Jan 2018 297,961 6,786 13,088 4,276 584 322,695 (184 ) 322,511 For footnote, see page 74 . Distribution of total financial instruments exposed to credit risk by credit quality Neither past due nor impaired Past due Impaired Total Impairment Total Strong Good Satisfactory Sub-standard $m $m $m $m $m $m $m $m $m At 31 Dec 2017 1,635,086 336,212 293,685 23,084 8,716 16,341 2,313,124 (7,532 ) 2,305,592 % % % % % % % 70.7 14.5 12.7 1.0 0.4 0.7 100.0 Distribution of loans and advances held at amortised cost by credit quality Neither past due nor impaired Past due Impaired Total Impairment allowances Total Strong Good Satis-factory Sub-standard $m $m $m $m $m $m $m $m $m At 31 Dec 2017 580,934 231,369 208,306 16,153 8,609 15,470 1,060,841 (7,484 ) 1,053,357 Loans and advances to customers 503,759 222,343 204,162 16,114 8,600 15,470 970,448 (7,484 ) 962,964 – personal 324,960 26,612 14,549 780 4,658 4,922 376,481 (1,719 ) 374,762 – corporate and commercial 140,382 176,745 176,661 14,784 3,422 10,254 522,248 (5,494 ) 516,754 – non-bank financial institutions 38,417 18,986 12,952 550 520 294 71,719 (271 ) 71,448 Loans and advances to banks 77,175 9,026 4,144 39 9 — 90,393 — 90,393</t>
  </si>
  <si>
    <t>Disclosure of reconciliation of changes in loss allowance and explanation of changes in gross carrying amount for financial instruments</t>
  </si>
  <si>
    <t>Reconciliation of changes in gross carrying/nominal amount and allowances for loans and advances to banks and customers including loan commitments and financial guarantees Non credit impaired Credit impaired Stage 1 Stage 2 Stage 3 POCI Total Gross carrying/ nominal amount Allowance for ECL Gross carrying/ nominal amount Allowance for ECL Gross carrying/ nominal amount Allowance for ECL Gross carrying/ nominal amount Allowance for ECL Gross carrying/ nominal amount Allowance for ECL $m $m $m $m $m $m $m $m $m $m At 1 Jan 2018 1,506,500 (1,488 ) 109,542 (2,435 ) 15,309 (5,738 ) 1,054 (242 ) 1,632,405 (9,903 ) Transfers of financial instruments: (2,401 ) (430 ) (408 ) 635 2,809 (205 ) — — — — – transfers from Stage 1 to Stage 2 (41,853 ) 120 41,853 (120 ) — — — — — — – transfers from Stage 2 to Stage 1 40,963 (537 ) (40,963 ) 537 — — — — — — – transfers to Stage 3 (1,730 ) 18 (2,126 ) 263 3,856 (281 ) — — — — – transfers from Stage 3 219 (31 ) 828 (45 ) (1,047 ) 76 — — — — Net remeasurement of ECL arising from transfer of stage — 360 — (347 ) — (36 ) — — — (23 ) Net new lending and changes to risk parameters 94,406 13 (11,384 ) (155 ) (1,000 ) (614 ) (526 ) 17 81,496 (739 ) Changes to models used for ECL calculation — — — — — — — — — — Assets written off — — — — (1,154 ) 1,133 (1 ) 1 (1,155 ) 1,134 Foreign exchange and other (30,700 ) 83 (1,273 ) 99 (355 ) (23 ) (183 ) 98 (32,511 ) 257 At 30 Jun 2018 1,567,805 (1,462 ) 96,477 (2,203 ) 15,609 (5,483 ) 344 (126 ) 1,680,235 (9,274 ) ECL income statement (charge)/release for the period 373 (502 ) (650 ) 17 (762 ) Recoveries 261 Total ECL income statement charge for the period (501 ) Movement in impairment allowances on loans and advances to customers and banks Half-year to 30 Jun 2017 Banks individually assessed Customers Individually assessed Collectively assessed Total $m $m $m $m At the beginning of the period — 4,932 2,918 7,850 Amounts written off — (648 ) (756 ) (1,404 ) Recoveries of loans and advances previously written off — 63 223 286 Charge to income statement — 270 509 779 Exchange and other movements 2 109 (59 ) 52 At the end of the period 2 4,726 2,835 7,563 Impairment allowances as a % of loans and advances — 0.5% 0.3% 0.8% Half-year to 31 Dec 2017 At the beginning of the period 2 4,726 2,835 7,563 Amounts written off — (820 ) (949 ) (1,769 ) Recoveries of loans and advances previously written off — 56 302 358 Charge to income statement — 844 369 1,213 Exchange and other movements (2 ) 154 (33 ) 119 At the end of the period — 4,960 2,524 7,484 Impairment allowances as a % of loans and advances — 0.5% 0.3% 0.8%</t>
  </si>
  <si>
    <t>Disclosure of impairment loss and reversal of impairment loss</t>
  </si>
  <si>
    <t>Loan impairment charge to the income statement by industry sector Europe Asia MENA North Latin Total $m $m $m $m $m $m Personal 103 143 53 8 240 547 – first lien residential mortgages 26 4 — (11 ) (18 ) 1 – other personal 77 139 53 19 258 546 Corporate and commercial (69 ) 286 47 (102 ) 21 183 – manufacturing and international trade and services 65 231 34 (18 ) 8 320 – commercial real estate and other property-related (92 ) 33 23 3 1 (32 ) – other commercial (42 ) 22 (10 ) (87 ) 12 (105 ) Financial 10 18 20 1 — 49 Total loan impairment charge for the 44 447 120 (93 ) 261 779 Personal 37 100 39 24 212 412 – first lien residential mortgages (20 ) (5 ) 5 11 (9 ) (18 ) – other personal 57 105 34 13 221 430 Corporate and commercial 688 12 36 (61 ) 69 744 – manufacturing and international trade and services 249 5 61 36 51 402 – commercial real estate and other property-related 292 (12 ) (27 ) 6 (1 ) 258 – other commercial 147 19 2 (103 ) 19 84 Financial 56 (1 ) 2 — — 57 Total loan impairment charge for the 781 111 77 (37 ) 281 1,213</t>
  </si>
  <si>
    <t>Disclosure carrying amount of HSBC's consolidated holdings of ABSs</t>
  </si>
  <si>
    <t>Carrying amount of HSBC’s consolidated holdings of ABSs Trading Available for sale Held to maturity Designated at fair value through profit or loss Loans and receivables Total Of which $m $m $m $m $m $m $m Mortgage-related assets 1,767 14,221 13,965 — 1,762 31,715 1,826 – sub-prime residential 22 918 — — 32 972 484 – US Alt-A residential — 1,102 3 — — 1,105 1,041 – US Government agency and sponsored enterprises: MBSs 331 11,750 13,962 — — 26,043 — – other residential 814 181 — — 1,595 2,590 75 – commercial property 600 270 — — 135 1,005 226 Leveraged finance-related assets 128 373 — — 45 546 283 Student loan-related assets 155 2,198 — — — 2,353 2,158 Other assets 1,266 731 — 2 3,553 5,552 428 At 31 Dec 2017 3,316 17,523 13,965 2 5,360 40,166 4,695</t>
  </si>
  <si>
    <t>Basis of preparation and significant accounting policies (Details) - USD ($) $ in Millions</t>
  </si>
  <si>
    <t>Disclosure of effect of overlay approach reclassification on profit or loss [line items]</t>
  </si>
  <si>
    <t>Impact on transition to IFRS 9</t>
  </si>
  <si>
    <t>Investments in associates</t>
  </si>
  <si>
    <t>Net fee income - Summary of net fee income (Details) - USD ($) $ in Millions</t>
  </si>
  <si>
    <t>Disclosure Of Analysis Of Income And Expense [Line Items]</t>
  </si>
  <si>
    <t>Account services</t>
  </si>
  <si>
    <t>Funds under management</t>
  </si>
  <si>
    <t>Cards</t>
  </si>
  <si>
    <t>Credit facilities</t>
  </si>
  <si>
    <t>Broking income</t>
  </si>
  <si>
    <t>Unit trusts</t>
  </si>
  <si>
    <t>Underwriting</t>
  </si>
  <si>
    <t>Global custody</t>
  </si>
  <si>
    <t>Imports/exports</t>
  </si>
  <si>
    <t>Remittances</t>
  </si>
  <si>
    <t>Insurance agency commission</t>
  </si>
  <si>
    <t>Other</t>
  </si>
  <si>
    <t>Fee income</t>
  </si>
  <si>
    <t>Less: fee expense</t>
  </si>
  <si>
    <t>Retail Banking and Wealth Management</t>
  </si>
  <si>
    <t>Commercial Banking</t>
  </si>
  <si>
    <t>Global Banking and Markets</t>
  </si>
  <si>
    <t>Global Private Banking</t>
  </si>
  <si>
    <t>Corporate Centre</t>
  </si>
  <si>
    <t>Dividends - Dividends to shareholders of the parent company (Details) - USD ($) $ / shares in Units, $ in Millions</t>
  </si>
  <si>
    <t>Dividends Payable [Line Items]</t>
  </si>
  <si>
    <t>Dividends paid on ordinary shares per share (in usd per share)</t>
  </si>
  <si>
    <t>Dividends paid on ordinary shares</t>
  </si>
  <si>
    <t>Settled in scrip</t>
  </si>
  <si>
    <t>Dividends on preference shares classified as equity</t>
  </si>
  <si>
    <t>Preference shares</t>
  </si>
  <si>
    <t>Dividends on preference shares classified as equity (in dollars per share)</t>
  </si>
  <si>
    <t>Fourth interim dividend</t>
  </si>
  <si>
    <t>First interim dividend</t>
  </si>
  <si>
    <t>Second interim dividend</t>
  </si>
  <si>
    <t>Third interim dividend</t>
  </si>
  <si>
    <t>Dividends - Total coupons on capital securities classified as equity (Details)</t>
  </si>
  <si>
    <t>May 04, 2018USD ($)</t>
  </si>
  <si>
    <t>Jun. 30, 2018USD ($)$ / shares</t>
  </si>
  <si>
    <t>Jun. 30, 2018USD ($)€ / shares</t>
  </si>
  <si>
    <t>Jun. 30, 2018EUR (€)</t>
  </si>
  <si>
    <t>Jun. 30, 2018SGD ($)</t>
  </si>
  <si>
    <t>Disclosure Of Other Equity [Line Items]</t>
  </si>
  <si>
    <t>Dividends on other equity instruments</t>
  </si>
  <si>
    <t>Capital Securities Classified As Equity</t>
  </si>
  <si>
    <t>Discretionary coupons denominations per security</t>
  </si>
  <si>
    <t>Contingent Convertible Securities</t>
  </si>
  <si>
    <t>8.125% Perpetual Subordinated Capital Securities</t>
  </si>
  <si>
    <t>Other equity instruments interest rate</t>
  </si>
  <si>
    <t>8.125% Perpetual Subordinated Capital Securities | Other equity instruments</t>
  </si>
  <si>
    <t>Dividends on other equity instruments (in dollars per share) | $ / shares</t>
  </si>
  <si>
    <t>8.000% Perpetual Subordinated Capital Securities, Series 2</t>
  </si>
  <si>
    <t>8.000% Perpetual Subordinated Capital Securities, Series 2 | Other equity instruments</t>
  </si>
  <si>
    <t>$1,500m 5.625% Perpetual Subordinated Contingent Convertible Securities</t>
  </si>
  <si>
    <t>5.625%</t>
  </si>
  <si>
    <t>$1,500m 5.625% Perpetual Subordinated Contingent Convertible Securities | Other equity instruments</t>
  </si>
  <si>
    <t>$2,000m 6.875% Perpetual Subordinated Contingent Convertible Securities</t>
  </si>
  <si>
    <t>6.875%</t>
  </si>
  <si>
    <t>$2,000m 6.875% Perpetual Subordinated Contingent Convertible Securities | Other equity instruments</t>
  </si>
  <si>
    <t>$2,250m 6.375% Perpetual Subordinated Contingent Convertible Securities</t>
  </si>
  <si>
    <t>6.375%</t>
  </si>
  <si>
    <t>$2,250m 6.375% Perpetual Subordinated Contingent Convertible Securities | Other equity instruments</t>
  </si>
  <si>
    <t>$2,450m 6.375% Perpetual Subordinated Contingent Convertible Securities</t>
  </si>
  <si>
    <t>$2,450m 6.375% Perpetual Subordinated Contingent Convertible Securities | Other equity instruments</t>
  </si>
  <si>
    <t>$3,000m 6.000% Perpetual Subordinated Contingent Convertible Securities</t>
  </si>
  <si>
    <t>6.00%</t>
  </si>
  <si>
    <t>$3,000m 6.000% Perpetual Subordinated Contingent Convertible Securities | Other equity instruments</t>
  </si>
  <si>
    <t>EUR 1,500m 5.250% Perpetual Subordinated Contingent Convertible Securities</t>
  </si>
  <si>
    <t>5.25%</t>
  </si>
  <si>
    <t>EUR 1,500m 5.250% Perpetual Subordinated Contingent Convertible Securities | Other equity instruments</t>
  </si>
  <si>
    <t>Dividends on other equity instruments (in dollars per share) | € / shares</t>
  </si>
  <si>
    <t>EUR 1,000m 6.000% Perpetual Subordinated Contingent Convertible Securities</t>
  </si>
  <si>
    <t>EUR 1,000m 6.000% Perpetual Subordinated Contingent Convertible Securities | Other equity instruments</t>
  </si>
  <si>
    <t>SGD 1000m 4.750% Perpetual Subordinated Contingent Convertible Securities</t>
  </si>
  <si>
    <t>4.70%</t>
  </si>
  <si>
    <t>SGD 1000m 4.750% Perpetual Subordinated Contingent Convertible Securities | Other equity instruments</t>
  </si>
  <si>
    <t>EUR 1,250m 4.750% Perpetual Subordinated Contingent Convertible Securities</t>
  </si>
  <si>
    <t>4.75%</t>
  </si>
  <si>
    <t>EUR 1,250m 4.750% Perpetual Subordinated Contingent Convertible Securities | Other equity instruments</t>
  </si>
  <si>
    <t>Dividends - Commentary (Details) - USD ($)</t>
  </si>
  <si>
    <t>Aug. 06, 2018</t>
  </si>
  <si>
    <t>May 04, 2018</t>
  </si>
  <si>
    <t>Mar. 31, 2018</t>
  </si>
  <si>
    <t>Disclosure of classes of share capital [line items]</t>
  </si>
  <si>
    <t>Dividend payables</t>
  </si>
  <si>
    <t>Dividends declared before financial statements authorized for issue</t>
  </si>
  <si>
    <t>$2,350m 6.250% Perpetual Subordinated Contingent Convertible Securities</t>
  </si>
  <si>
    <t>6.25%</t>
  </si>
  <si>
    <t>$1,800m 6.5% Perpetual Subordinated Contingent Convertible Securities</t>
  </si>
  <si>
    <t>6.50%</t>
  </si>
  <si>
    <t>Major ordinary share transactions | Ordinary shares</t>
  </si>
  <si>
    <t>Dividends proposed or declared before financial statements authorised for issue but not recognised as distribution to owners per share</t>
  </si>
  <si>
    <t>Earnings per share - Profit Attributable to Ordinary Shareholders (Details) - USD ($) $ in Millions</t>
  </si>
  <si>
    <t>Profit attributable to shareholders of the parent company</t>
  </si>
  <si>
    <t>Dividend payable on preference shares classified as equity</t>
  </si>
  <si>
    <t>Coupon payable on capital securities classified as equity</t>
  </si>
  <si>
    <t>Profit attributable to ordinary shareholders of the parent company</t>
  </si>
  <si>
    <t>Earnings per share - Basic and Diluted Earnings Per Share (Details) - USD ($) $ / shares in Units, shares in Millions, $ in Millions</t>
  </si>
  <si>
    <t>Weighted average number of ordinary shares outstanding (in shares)</t>
  </si>
  <si>
    <t>Effect of dilutive potential ordinary shares (in shares)</t>
  </si>
  <si>
    <t>Adjusted weighted average number of ordinary shares outstanding (in shares)</t>
  </si>
  <si>
    <t>Basic earnings per share (in dollars per share)</t>
  </si>
  <si>
    <t>Diluted earnings per share (in dollars per share)</t>
  </si>
  <si>
    <t>Fair values of financial instruments carried at fair value - Financial instruments carried at fair value and bases of valuation (Details) - USD ($) $ in Millions</t>
  </si>
  <si>
    <t>Dec. 31, 2016</t>
  </si>
  <si>
    <t>Disclosure Of Fair Value Measurement Of Assets And Liabilities [Line Items]</t>
  </si>
  <si>
    <t>Financial assets</t>
  </si>
  <si>
    <t>Financial investments: available for sale</t>
  </si>
  <si>
    <t>Recurring fair value measurement | Level 3</t>
  </si>
  <si>
    <t>Financial liabilities</t>
  </si>
  <si>
    <t>Recurring fair value measurement | Trading liabilities</t>
  </si>
  <si>
    <t>Recurring fair value measurement | Trading liabilities | Level 1</t>
  </si>
  <si>
    <t>Recurring fair value measurement | Trading liabilities | Level 2</t>
  </si>
  <si>
    <t>Recurring fair value measurement | Trading liabilities | Level 3</t>
  </si>
  <si>
    <t>Recurring fair value measurement | Derivatives</t>
  </si>
  <si>
    <t>Recurring fair value measurement | Derivatives | Level 1</t>
  </si>
  <si>
    <t>Recurring fair value measurement | Derivatives | Level 2</t>
  </si>
  <si>
    <t>Recurring fair value measurement | Derivatives | Level 3</t>
  </si>
  <si>
    <t>Recurring fair value measurement | Financial liabilities designated at fair value</t>
  </si>
  <si>
    <t>Recurring fair value measurement | Financial liabilities designated at fair value | Level 1</t>
  </si>
  <si>
    <t>Recurring fair value measurement | Financial liabilities designated at fair value | Level 2</t>
  </si>
  <si>
    <t>Recurring fair value measurement | Financial liabilities designated at fair value | Level 3</t>
  </si>
  <si>
    <t>Recurring fair value measurement | Trading</t>
  </si>
  <si>
    <t>Recurring fair value measurement | Trading | Level 1</t>
  </si>
  <si>
    <t>Recurring fair value measurement | Trading | Level 2</t>
  </si>
  <si>
    <t>Recurring fair value measurement | Trading | Level 3</t>
  </si>
  <si>
    <t>Recurring fair value measurement | Financial assets designated at fair value</t>
  </si>
  <si>
    <t>Recurring fair value measurement | Financial assets designated at fair value | Level 1</t>
  </si>
  <si>
    <t>Recurring fair value measurement | Financial assets designated at fair value | Level 2</t>
  </si>
  <si>
    <t>Recurring fair value measurement | Financial assets designated at fair value | Level 3</t>
  </si>
  <si>
    <t>Recurring fair value measurement | Financial investments: available for sale</t>
  </si>
  <si>
    <t>Recurring fair value measurement | Financial investments: available for sale | Level 1</t>
  </si>
  <si>
    <t>Recurring fair value measurement | Financial investments: available for sale | Level 2</t>
  </si>
  <si>
    <t>Recurring fair value measurement | Financial investments: available for sale | Level 3</t>
  </si>
  <si>
    <t>Fair values of financial instruments carried at fair value - Transfers between Level 1 and Level 2 fair values (Details) - USD ($) $ in Millions</t>
  </si>
  <si>
    <t>12 Months Ended</t>
  </si>
  <si>
    <t>Transfers from Level 1 to Level 2</t>
  </si>
  <si>
    <t>Transfers from Level 2 to Level 1</t>
  </si>
  <si>
    <t>Available for sale</t>
  </si>
  <si>
    <t>Trading</t>
  </si>
  <si>
    <t>Financial assets designated at fair value</t>
  </si>
  <si>
    <t>Fair values of financial instruments carried at fair value - Global Banking and Markets fair value adjustments (Details) - USD ($) $ in Millions</t>
  </si>
  <si>
    <t>Fair value adjustments</t>
  </si>
  <si>
    <t>Risk-related | Global Banking and Markets</t>
  </si>
  <si>
    <t>Risk-related | Corporate Centre</t>
  </si>
  <si>
    <t>– bid-offer | Global Banking and Markets</t>
  </si>
  <si>
    <t>– bid-offer | Corporate Centre</t>
  </si>
  <si>
    <t>– uncertainty | Global Banking and Markets</t>
  </si>
  <si>
    <t>– uncertainty | Corporate Centre</t>
  </si>
  <si>
    <t>– credit valuation adjustment (‘CVA’) | Global Banking and Markets</t>
  </si>
  <si>
    <t>– credit valuation adjustment (‘CVA’) | Corporate Centre</t>
  </si>
  <si>
    <t>– debit valuation adjustment (‘DVA’) | Global Banking and Markets</t>
  </si>
  <si>
    <t>– debit valuation adjustment (‘DVA’) | Corporate Centre</t>
  </si>
  <si>
    <t>– funding fair value adjustment (‘FFVA’) | Global Banking and Markets</t>
  </si>
  <si>
    <t>– funding fair value adjustment (‘FFVA’) | Corporate Centre</t>
  </si>
  <si>
    <t>– other | Global Banking and Markets</t>
  </si>
  <si>
    <t>– other | Corporate Centre</t>
  </si>
  <si>
    <t>Model-related | Global Banking and Markets</t>
  </si>
  <si>
    <t>Model-related | Corporate Centre</t>
  </si>
  <si>
    <t>– model limitation | Global Banking and Markets</t>
  </si>
  <si>
    <t>– model limitation | Corporate Centre</t>
  </si>
  <si>
    <t>Inception profit (Day 1 P&amp;L reserves) | Global Banking and Markets</t>
  </si>
  <si>
    <t>Inception profit (Day 1 P&amp;L reserves) | Corporate Centre</t>
  </si>
  <si>
    <t>Fair values of financial instruments carried at fair value - Global Banking and Markets fair value adjustments (commentary) (Details) $ in Millions</t>
  </si>
  <si>
    <t>Decrease in fair value adjustments</t>
  </si>
  <si>
    <t>Debit valuation adjustment (‘DVA’)</t>
  </si>
  <si>
    <t>Fair values of financial instruments carried at fair value - Financial instruments measured at fair value using a valuation technique with significant unobservable inputs - Level 3 (Details) - USD ($) $ in Millions</t>
  </si>
  <si>
    <t>Recurring fair value measurement | Available for sale</t>
  </si>
  <si>
    <t>Recurring fair value measurement | Level 3 | Private equity including strategic investments</t>
  </si>
  <si>
    <t>Recurring fair value measurement | Level 3 | Asset-backed securities</t>
  </si>
  <si>
    <t>Recurring fair value measurement | Level 3 | Loans held for securitisation</t>
  </si>
  <si>
    <t>Recurring fair value measurement | Level 3 | Structured notes</t>
  </si>
  <si>
    <t>Recurring fair value measurement | Level 3 | Derivatives with monolines</t>
  </si>
  <si>
    <t>Recurring fair value measurement | Level 3 | Other derivatives</t>
  </si>
  <si>
    <t>Recurring fair value measurement | Level 3 | Other portfolios</t>
  </si>
  <si>
    <t>Recurring fair value measurement | Level 3 | Trading liabilities</t>
  </si>
  <si>
    <t>Recurring fair value measurement | Level 3 | Trading liabilities | Private equity including strategic investments</t>
  </si>
  <si>
    <t>Recurring fair value measurement | Level 3 | Trading liabilities | Asset-backed securities</t>
  </si>
  <si>
    <t>Recurring fair value measurement | Level 3 | Trading liabilities | Loans held for securitisation</t>
  </si>
  <si>
    <t>Recurring fair value measurement | Level 3 | Trading liabilities | Structured notes</t>
  </si>
  <si>
    <t>Recurring fair value measurement | Level 3 | Trading liabilities | Derivatives with monolines</t>
  </si>
  <si>
    <t>Recurring fair value measurement | Level 3 | Trading liabilities | Other derivatives</t>
  </si>
  <si>
    <t>Recurring fair value measurement | Level 3 | Trading liabilities | Other portfolios</t>
  </si>
  <si>
    <t>Recurring fair value measurement | Level 3 | Financial liabilities designated at fair value</t>
  </si>
  <si>
    <t>Recurring fair value measurement | Level 3 | Financial liabilities designated at fair value | Private equity including strategic investments</t>
  </si>
  <si>
    <t>Recurring fair value measurement | Level 3 | Financial liabilities designated at fair value | Asset-backed securities</t>
  </si>
  <si>
    <t>Recurring fair value measurement | Level 3 | Financial liabilities designated at fair value | Loans held for securitisation</t>
  </si>
  <si>
    <t>Recurring fair value measurement | Level 3 | Financial liabilities designated at fair value | Structured notes</t>
  </si>
  <si>
    <t>Recurring fair value measurement | Level 3 | Financial liabilities designated at fair value | Derivatives with monolines</t>
  </si>
  <si>
    <t>Recurring fair value measurement | Level 3 | Financial liabilities designated at fair value | Other derivatives</t>
  </si>
  <si>
    <t>Recurring fair value measurement | Level 3 | Financial liabilities designated at fair value | Other portfolios</t>
  </si>
  <si>
    <t>Recurring fair value measurement | Level 3 | Derivatives</t>
  </si>
  <si>
    <t>Recurring fair value measurement | Level 3 | Derivatives | Private equity including strategic investments</t>
  </si>
  <si>
    <t>Recurring fair value measurement | Level 3 | Derivatives | Asset-backed securities</t>
  </si>
  <si>
    <t>Recurring fair value measurement | Level 3 | Derivatives | Loans held for securitisation</t>
  </si>
  <si>
    <t>Recurring fair value measurement | Level 3 | Derivatives | Structured notes</t>
  </si>
  <si>
    <t>Recurring fair value measurement | Level 3 | Derivatives | Derivatives with monolines</t>
  </si>
  <si>
    <t>Recurring fair value measurement | Level 3 | Derivatives | Other derivatives</t>
  </si>
  <si>
    <t>Recurring fair value measurement | Level 3 | Derivatives | Other portfolios</t>
  </si>
  <si>
    <t>Recurring fair value measurement | Level 3 | Available for sale</t>
  </si>
  <si>
    <t>Recurring fair value measurement | Level 3 | Available for sale | Private equity including strategic investments</t>
  </si>
  <si>
    <t>Recurring fair value measurement | Level 3 | Available for sale | Asset-backed securities</t>
  </si>
  <si>
    <t>Recurring fair value measurement | Level 3 | Available for sale | Loans held for securitisation</t>
  </si>
  <si>
    <t>Recurring fair value measurement | Level 3 | Available for sale | Structured notes</t>
  </si>
  <si>
    <t>Recurring fair value measurement | Level 3 | Available for sale | Derivatives with monolines</t>
  </si>
  <si>
    <t>Recurring fair value measurement | Level 3 | Available for sale | Other derivatives</t>
  </si>
  <si>
    <t>Recurring fair value measurement | Level 3 | Available for sale | Other portfolios</t>
  </si>
  <si>
    <t>Recurring fair value measurement | Level 3 | Trading</t>
  </si>
  <si>
    <t>Recurring fair value measurement | Level 3 | Trading | Private equity including strategic investments</t>
  </si>
  <si>
    <t>Recurring fair value measurement | Level 3 | Trading | Asset-backed securities</t>
  </si>
  <si>
    <t>Recurring fair value measurement | Level 3 | Trading | Loans held for securitisation</t>
  </si>
  <si>
    <t>Recurring fair value measurement | Level 3 | Trading | Structured notes</t>
  </si>
  <si>
    <t>Recurring fair value measurement | Level 3 | Trading | Derivatives with monolines</t>
  </si>
  <si>
    <t>Recurring fair value measurement | Level 3 | Trading | Other derivatives</t>
  </si>
  <si>
    <t>Recurring fair value measurement | Level 3 | Trading | Other portfolios</t>
  </si>
  <si>
    <t>Recurring fair value measurement | Level 3 | Financial assets designated at fair value</t>
  </si>
  <si>
    <t>Recurring fair value measurement | Level 3 | Financial assets designated at fair value | Private equity including strategic investments</t>
  </si>
  <si>
    <t>Recurring fair value measurement | Level 3 | Financial assets designated at fair value | Asset-backed securities</t>
  </si>
  <si>
    <t>Recurring fair value measurement | Level 3 | Financial assets designated at fair value | Loans held for securitisation</t>
  </si>
  <si>
    <t>Recurring fair value measurement | Level 3 | Financial assets designated at fair value | Structured notes</t>
  </si>
  <si>
    <t>Recurring fair value measurement | Level 3 | Financial assets designated at fair value | Derivatives with monolines</t>
  </si>
  <si>
    <t>Recurring fair value measurement | Level 3 | Financial assets designated at fair value | Other derivatives</t>
  </si>
  <si>
    <t>Recurring fair value measurement | Level 3 | Financial assets designated at fair value | Other portfolios</t>
  </si>
  <si>
    <t>Fair values of financial instruments carried at fair value - Movement in Level 3 financial instruments (Details) - USD ($) $ in Millions</t>
  </si>
  <si>
    <t>Reconciliation of changes in fair value measurement, assets [abstract]</t>
  </si>
  <si>
    <t>– available-for-sale investments: fair value gains/(losses)</t>
  </si>
  <si>
    <t>– cash flow hedges: fair value gains/(losses)</t>
  </si>
  <si>
    <t>Reconciliation of changes in fair value measurement, liabilities [abstract]</t>
  </si>
  <si>
    <t>Level 3 | Recurring fair value measurement</t>
  </si>
  <si>
    <t>Trading liabilities | Recurring fair value measurement</t>
  </si>
  <si>
    <t>Trading liabilities | Level 3 | Recurring fair value measurement</t>
  </si>
  <si>
    <t>Total gains/(losses) recognised in profit or loss</t>
  </si>
  <si>
    <t>Total gains/(losses) recognised in other comprehensive income (‘OCI’)</t>
  </si>
  <si>
    <t>Purchases</t>
  </si>
  <si>
    <t>New issuances</t>
  </si>
  <si>
    <t>Sales</t>
  </si>
  <si>
    <t>Settlements</t>
  </si>
  <si>
    <t>Transfers out</t>
  </si>
  <si>
    <t>Transfers in</t>
  </si>
  <si>
    <t>Unrealised gains/(losses) recognised in profit or loss relating to liabilities held</t>
  </si>
  <si>
    <t>Financial liabilities designated at fair value | Recurring fair value measurement</t>
  </si>
  <si>
    <t>Financial liabilities designated at fair value | Level 3 | Recurring fair value measurement</t>
  </si>
  <si>
    <t>Derivatives | Recurring fair value measurement</t>
  </si>
  <si>
    <t>Derivatives | Level 3 | Recurring fair value measurement</t>
  </si>
  <si>
    <t>Available for sale | Recurring fair value measurement</t>
  </si>
  <si>
    <t>Available for sale | Level 3 | Recurring fair value measurement</t>
  </si>
  <si>
    <t>Unrealised gains/(losses) recognised in profit or loss relating to assets held</t>
  </si>
  <si>
    <t>Trading | Recurring fair value measurement</t>
  </si>
  <si>
    <t>Trading | Level 3 | Recurring fair value measurement</t>
  </si>
  <si>
    <t>Financial assets designated at fair value | Recurring fair value measurement</t>
  </si>
  <si>
    <t>Financial assets designated at fair value | Level 3 | Recurring fair value measurement</t>
  </si>
  <si>
    <t>Net income from financial instruments held for trading or managed on a fair value basis | Trading liabilities | Level 3 | Recurring fair value measurement</t>
  </si>
  <si>
    <t>Net income from financial instruments held for trading or managed on a fair value basis | Financial liabilities designated at fair value | Level 3 | Recurring fair value measurement</t>
  </si>
  <si>
    <t>Net income from financial instruments held for trading or managed on a fair value basis | Derivatives | Level 3 | Recurring fair value measurement</t>
  </si>
  <si>
    <t>Net income from financial instruments held for trading or managed on a fair value basis | Available for sale | Level 3 | Recurring fair value measurement</t>
  </si>
  <si>
    <t>Net income from financial instruments held for trading or managed on a fair value basis | Trading | Level 3 | Recurring fair value measurement</t>
  </si>
  <si>
    <t>Net income from financial instruments held for trading or managed on a fair value basis | Financial assets designated at fair value | Level 3 | Recurring fair value measurement</t>
  </si>
  <si>
    <t>Net income from assets and liabilities of insurance businesses, including related derivatives, measured at fair value through profit or loss | Trading liabilities | Level 3 | Recurring fair value measurement</t>
  </si>
  <si>
    <t>Net income from assets and liabilities of insurance businesses, including related derivatives, measured at fair value through profit or loss | Financial liabilities designated at fair value | Level 3 | Recurring fair value measurement</t>
  </si>
  <si>
    <t>Net income from assets and liabilities of insurance businesses, including related derivatives, measured at fair value through profit or loss | Derivatives | Level 3 | Recurring fair value measurement</t>
  </si>
  <si>
    <t>Net income from assets and liabilities of insurance businesses, including related derivatives, measured at fair value through profit or loss | Available for sale | Level 3 | Recurring fair value measurement</t>
  </si>
  <si>
    <t>Net income from assets and liabilities of insurance businesses, including related derivatives, measured at fair value through profit or loss | Trading | Level 3 | Recurring fair value measurement</t>
  </si>
  <si>
    <t>Net income from assets and liabilities of insurance businesses, including related derivatives, measured at fair value through profit or loss | Financial assets designated at fair value | Level 3 | Recurring fair value measurement</t>
  </si>
  <si>
    <t>Changes in fair value of other financial instruments mandatorily measured at fair value through profit or loss | Trading liabilities | Level 3 | Recurring fair value measurement</t>
  </si>
  <si>
    <t>Changes in fair value of other financial instruments mandatorily measured at fair value through profit or loss | Financial liabilities designated at fair value | Level 3 | Recurring fair value measurement</t>
  </si>
  <si>
    <t>Changes in fair value of other financial instruments mandatorily measured at fair value through profit or loss | Derivatives | Level 3 | Recurring fair value measurement</t>
  </si>
  <si>
    <t>Changes in fair value of other financial instruments mandatorily measured at fair value through profit or loss | Available for sale | Level 3 | Recurring fair value measurement</t>
  </si>
  <si>
    <t>Changes in fair value of other financial instruments mandatorily measured at fair value through profit or loss | Trading | Level 3 | Recurring fair value measurement</t>
  </si>
  <si>
    <t>Changes in fair value of other financial instruments mandatorily measured at fair value through profit or loss | Financial assets designated at fair value | Level 3 | Recurring fair value measurement</t>
  </si>
  <si>
    <t>Gains less losses from financial investments | Trading liabilities | Level 3 | Recurring fair value measurement</t>
  </si>
  <si>
    <t>Gains less losses from financial investments | Financial liabilities designated at fair value | Level 3 | Recurring fair value measurement</t>
  </si>
  <si>
    <t>Gains less losses from financial investments | Derivatives | Level 3 | Recurring fair value measurement</t>
  </si>
  <si>
    <t>Gains less losses from financial investments | Available for sale | Level 3 | Recurring fair value measurement</t>
  </si>
  <si>
    <t>Gains less losses from financial investments | Trading | Level 3 | Recurring fair value measurement</t>
  </si>
  <si>
    <t>Gains less losses from financial investments | Financial assets designated at fair value | Level 3 | Recurring fair value measurement</t>
  </si>
  <si>
    <t>Trading income/(expense) excluding net interest income | Trading liabilities | Level 3 | Recurring fair value measurement</t>
  </si>
  <si>
    <t>Trading income/(expense) excluding net interest income | Financial liabilities designated at fair value | Level 3 | Recurring fair value measurement</t>
  </si>
  <si>
    <t>Trading income/(expense) excluding net interest income | Derivatives | Level 3 | Recurring fair value measurement</t>
  </si>
  <si>
    <t>Trading income/(expense) excluding net interest income | Available for sale | Level 3 | Recurring fair value measurement</t>
  </si>
  <si>
    <t>Trading income/(expense) excluding net interest income | Trading | Level 3 | Recurring fair value measurement</t>
  </si>
  <si>
    <t>Trading income/(expense) excluding net interest income | Financial assets designated at fair value | Level 3 | Recurring fair value measurement</t>
  </si>
  <si>
    <t>Net income/(expense) from other financial instruments designated at fair value | Trading liabilities | Level 3 | Recurring fair value measurement</t>
  </si>
  <si>
    <t>Net income/(expense) from other financial instruments designated at fair value | Financial liabilities designated at fair value | Level 3 | Recurring fair value measurement</t>
  </si>
  <si>
    <t>Net income/(expense) from other financial instruments designated at fair value | Derivatives | Level 3 | Recurring fair value measurement</t>
  </si>
  <si>
    <t>Net income/(expense) from other financial instruments designated at fair value | Available for sale | Level 3 | Recurring fair value measurement</t>
  </si>
  <si>
    <t>Net income/(expense) from other financial instruments designated at fair value | Trading | Level 3 | Recurring fair value measurement</t>
  </si>
  <si>
    <t>Net income/(expense) from other financial instruments designated at fair value | Financial assets designated at fair value | Level 3 | Recurring fair value measurement</t>
  </si>
  <si>
    <t>Loan impairment charges and other credit risk provisions (‘LICs’) | Trading liabilities | Level 3 | Recurring fair value measurement</t>
  </si>
  <si>
    <t>Loan impairment charges and other credit risk provisions (‘LICs’) | Financial liabilities designated at fair value | Level 3 | Recurring fair value measurement</t>
  </si>
  <si>
    <t>Loan impairment charges and other credit risk provisions (‘LICs’) | Derivatives | Level 3 | Recurring fair value measurement</t>
  </si>
  <si>
    <t>Loan impairment charges and other credit risk provisions (‘LICs’) | Available for sale | Level 3 | Recurring fair value measurement</t>
  </si>
  <si>
    <t>Loan impairment charges and other credit risk provisions (‘LICs’) | Trading | Level 3 | Recurring fair value measurement</t>
  </si>
  <si>
    <t>Loan impairment charges and other credit risk provisions (‘LICs’) | Financial assets designated at fair value | Level 3 | Recurring fair value measurement</t>
  </si>
  <si>
    <t>Fair value gains transferred to the income statement on disposal | Trading liabilities | Level 3 | Recurring fair value measurement</t>
  </si>
  <si>
    <t>Fair value gains transferred to the income statement on disposal | Financial liabilities designated at fair value | Level 3 | Recurring fair value measurement</t>
  </si>
  <si>
    <t>Fair value gains transferred to the income statement on disposal | Derivatives | Level 3 | Recurring fair value measurement</t>
  </si>
  <si>
    <t>Fair value gains transferred to the income statement on disposal | Available for sale | Level 3 | Recurring fair value measurement</t>
  </si>
  <si>
    <t>Fair value gains transferred to the income statement on disposal | Trading | Level 3 | Recurring fair value measurement</t>
  </si>
  <si>
    <t>Fair value gains transferred to the income statement on disposal | Financial assets designated at fair value | Level 3 | Recurring fair value measurement</t>
  </si>
  <si>
    <t>Fair values of financial instruments carried at fair value - Sensitivity of Level 3 fair values to reasonably possible alternative assumptions (Details) - USD ($) $ in Millions</t>
  </si>
  <si>
    <t>Favourable changes reflected in profit or loss</t>
  </si>
  <si>
    <t>Unfavourable changes reflected in profit or loss</t>
  </si>
  <si>
    <t>Favourable changes recognized in OCI</t>
  </si>
  <si>
    <t>Unfavourable changes recognized in OCI</t>
  </si>
  <si>
    <t>Derivatives, trading assets | Derivatives, trading liabilities</t>
  </si>
  <si>
    <t>Financial assets designated at fair value | Financial liabilities designated at fair value</t>
  </si>
  <si>
    <t>Fair values of financial instruments carried at fair value - Sensitivity of Level 3 fair values to reasonably possible alternative assumptions by instrument type (Details) - USD ($) $ in Millions</t>
  </si>
  <si>
    <t>Private equity including strategic investments</t>
  </si>
  <si>
    <t>Asset-backed securities</t>
  </si>
  <si>
    <t>Loans held for securitisation</t>
  </si>
  <si>
    <t>Structured notes</t>
  </si>
  <si>
    <t>Derivatives with monolines</t>
  </si>
  <si>
    <t>Other derivatives</t>
  </si>
  <si>
    <t>Other portfolios</t>
  </si>
  <si>
    <t>Fair values of financial instruments carried at fair value - Quantitative information about significant unobservable inputs in Level 3 valuations (Details) $ in Millions</t>
  </si>
  <si>
    <t>Jun. 30, 2018USD ($)bid_quote</t>
  </si>
  <si>
    <t>Dec. 31, 2017USD ($)bid_quote</t>
  </si>
  <si>
    <t>Level 3 | Recurring fair value measurement | Private equity including strategic investments</t>
  </si>
  <si>
    <t>Level 3 | Recurring fair value measurement | Structured notes</t>
  </si>
  <si>
    <t>Level 3 | Recurring fair value measurement | – equity-linked notes one</t>
  </si>
  <si>
    <t>Level 3 | Recurring fair value measurement | – equity-linked notes two</t>
  </si>
  <si>
    <t xml:space="preserve"> </t>
  </si>
  <si>
    <t>Level 3 | Recurring fair value measurement | – fund-linked notes</t>
  </si>
  <si>
    <t>Level 3 | Recurring fair value measurement | – FX-linked notes</t>
  </si>
  <si>
    <t>Level 3 | Recurring fair value measurement | – other</t>
  </si>
  <si>
    <t>Level 3 | Recurring fair value measurement | Other derivatives</t>
  </si>
  <si>
    <t>Level 3 | Recurring fair value measurement | Other portfolios</t>
  </si>
  <si>
    <t>Level 3 | Recurring fair value measurement | Asset-backed securities</t>
  </si>
  <si>
    <t>Level 3 | Recurring fair value measurement | – CLO/CDO</t>
  </si>
  <si>
    <t>Level 3 | Recurring fair value measurement | – other ABSs</t>
  </si>
  <si>
    <t>Level 3 | Recurring fair value measurement | Loans held for securitisation</t>
  </si>
  <si>
    <t>Level 3 | Recurring fair value measurement | Derivatives with monolines</t>
  </si>
  <si>
    <t>Level 3 | Recurring fair value measurement | – structured certificates</t>
  </si>
  <si>
    <t>Level 3 | Recurring fair value measurement | – EM corporate debt</t>
  </si>
  <si>
    <t>Level 3 | Recurring fair value measurement | Interest rate | securitisation swaps</t>
  </si>
  <si>
    <t>Level 3 | Recurring fair value measurement | Interest rate | long-dated swaptions</t>
  </si>
  <si>
    <t>Level 3 | Recurring fair value measurement | Interest rate | other</t>
  </si>
  <si>
    <t>Level 3 | Recurring fair value measurement | Foreign exchange | other</t>
  </si>
  <si>
    <t>Level 3 | Recurring fair value measurement | Foreign exchange | FX options</t>
  </si>
  <si>
    <t>Level 3 | Recurring fair value measurement | Equities | other</t>
  </si>
  <si>
    <t>Level 3 | Recurring fair value measurement | Equities | long-dated single stock options</t>
  </si>
  <si>
    <t>Level 3 | Recurring fair value measurement | Credit | other</t>
  </si>
  <si>
    <t>Bottom of range | Recurring fair value measurement | Interest rate | securitisation swaps</t>
  </si>
  <si>
    <t>Prepayment rate liabilities</t>
  </si>
  <si>
    <t>20.00%</t>
  </si>
  <si>
    <t>Bottom of range | Recurring fair value measurement | Interest rate | long-dated swaptions</t>
  </si>
  <si>
    <t>IR volatility liabilities</t>
  </si>
  <si>
    <t>12.00%</t>
  </si>
  <si>
    <t>Bottom of range | Recurring fair value measurement | Foreign exchange | FX options</t>
  </si>
  <si>
    <t>FX volatility liabilities</t>
  </si>
  <si>
    <t>1.00%</t>
  </si>
  <si>
    <t>0.70%</t>
  </si>
  <si>
    <t>Bottom of range | Recurring fair value measurement | Equities | long-dated single stock options</t>
  </si>
  <si>
    <t>Equity volatility assets</t>
  </si>
  <si>
    <t>5.00%</t>
  </si>
  <si>
    <t>7.00%</t>
  </si>
  <si>
    <t>Top of range | Recurring fair value measurement | Interest rate | securitisation swaps</t>
  </si>
  <si>
    <t>90.00%</t>
  </si>
  <si>
    <t>Top of range | Recurring fair value measurement | Interest rate | long-dated swaptions</t>
  </si>
  <si>
    <t>35.00%</t>
  </si>
  <si>
    <t>41.00%</t>
  </si>
  <si>
    <t>Top of range | Recurring fair value measurement | Foreign exchange | FX options</t>
  </si>
  <si>
    <t>26.00%</t>
  </si>
  <si>
    <t>50.00%</t>
  </si>
  <si>
    <t>Top of range | Recurring fair value measurement | Equities | long-dated single stock options</t>
  </si>
  <si>
    <t>82.00%</t>
  </si>
  <si>
    <t>84.00%</t>
  </si>
  <si>
    <t>13.00%</t>
  </si>
  <si>
    <t>15.00%</t>
  </si>
  <si>
    <t>33.00%</t>
  </si>
  <si>
    <t>31.00%</t>
  </si>
  <si>
    <t>10.00%</t>
  </si>
  <si>
    <t>11.00%</t>
  </si>
  <si>
    <t>60.00%</t>
  </si>
  <si>
    <t>44.00%</t>
  </si>
  <si>
    <t>Market proxy | Bottom of range | Recurring fair value measurement | – CLO/CDO</t>
  </si>
  <si>
    <t>Prepayment rate assets</t>
  </si>
  <si>
    <t>2.00%</t>
  </si>
  <si>
    <t>Bid quotes | bid_quote</t>
  </si>
  <si>
    <t>Market proxy | Bottom of range | Recurring fair value measurement | – other ABSs</t>
  </si>
  <si>
    <t>Market proxy | Bottom of range | Recurring fair value measurement | – EM corporate debt</t>
  </si>
  <si>
    <t>Market proxy | Top of range | Recurring fair value measurement | – CLO/CDO</t>
  </si>
  <si>
    <t>Market proxy | Top of range | Recurring fair value measurement | – other ABSs</t>
  </si>
  <si>
    <t>Market proxy | Top of range | Recurring fair value measurement | – EM corporate debt</t>
  </si>
  <si>
    <t>Model – Option model | Bottom of range | Recurring fair value measurement | – equity-linked notes one</t>
  </si>
  <si>
    <t>Model – Option model | Bottom of range | Recurring fair value measurement | – equity-linked notes two</t>
  </si>
  <si>
    <t>Equity correlation</t>
  </si>
  <si>
    <t>19.00%</t>
  </si>
  <si>
    <t>Model – Option model | Bottom of range | Recurring fair value measurement | – fund-linked notes</t>
  </si>
  <si>
    <t>Fund volatility</t>
  </si>
  <si>
    <t>Model – Option model | Bottom of range | Recurring fair value measurement | – FX-linked notes</t>
  </si>
  <si>
    <t>4.00%</t>
  </si>
  <si>
    <t>3.00%</t>
  </si>
  <si>
    <t>Model – Option model | Bottom of range | Recurring fair value measurement | Interest rate | long-dated swaptions</t>
  </si>
  <si>
    <t>IR volatility assets</t>
  </si>
  <si>
    <t>Model – Option model | Bottom of range | Recurring fair value measurement | Foreign exchange | FX options</t>
  </si>
  <si>
    <t>FX volatility assets</t>
  </si>
  <si>
    <t>Model – Option model | Bottom of range | Recurring fair value measurement | Equities | long-dated single stock options</t>
  </si>
  <si>
    <t>Equity volatility liabilities</t>
  </si>
  <si>
    <t>Model – Option model | Top of range | Recurring fair value measurement | – equity-linked notes one</t>
  </si>
  <si>
    <t>59.00%</t>
  </si>
  <si>
    <t>47.00%</t>
  </si>
  <si>
    <t>Model – Option model | Top of range | Recurring fair value measurement | – equity-linked notes two</t>
  </si>
  <si>
    <t>93.00%</t>
  </si>
  <si>
    <t>95.00%</t>
  </si>
  <si>
    <t>Model – Option model | Top of range | Recurring fair value measurement | – fund-linked notes</t>
  </si>
  <si>
    <t>17.00%</t>
  </si>
  <si>
    <t>Model – Option model | Top of range | Recurring fair value measurement | – FX-linked notes</t>
  </si>
  <si>
    <t>21.00%</t>
  </si>
  <si>
    <t>Model – Option model | Top of range | Recurring fair value measurement | Interest rate | long-dated swaptions</t>
  </si>
  <si>
    <t>Model – Option model | Top of range | Recurring fair value measurement | Foreign exchange | FX options</t>
  </si>
  <si>
    <t>Model – Option model | Top of range | Recurring fair value measurement | Equities | long-dated single stock options</t>
  </si>
  <si>
    <t>14.00%</t>
  </si>
  <si>
    <t>34.00%</t>
  </si>
  <si>
    <t>45.00%</t>
  </si>
  <si>
    <t>37.00%</t>
  </si>
  <si>
    <t>30.00%</t>
  </si>
  <si>
    <t>79.00%</t>
  </si>
  <si>
    <t>72.00%</t>
  </si>
  <si>
    <t>Model – Discounted cash flow | Bottom of range | Recurring fair value measurement | Derivatives with monolines</t>
  </si>
  <si>
    <t>Credit spread</t>
  </si>
  <si>
    <t>0.40%</t>
  </si>
  <si>
    <t>Model – Discounted cash flow | Bottom of range | Recurring fair value measurement | – structured certificates</t>
  </si>
  <si>
    <t>Credit volatility</t>
  </si>
  <si>
    <t>Model – Discounted cash flow | Bottom of range | Recurring fair value measurement | Interest rate | securitisation swaps</t>
  </si>
  <si>
    <t>Model – Discounted cash flow | Top of range | Recurring fair value measurement | Derivatives with monolines</t>
  </si>
  <si>
    <t>Model – Discounted cash flow | Top of range | Recurring fair value measurement | – structured certificates</t>
  </si>
  <si>
    <t>Model – Discounted cash flow | Top of range | Recurring fair value measurement | Interest rate | securitisation swaps</t>
  </si>
  <si>
    <t>Fair values of financial instruments not carried at fair value - Fair value of financial instruments not carried at fair value and bases of valuation (Details) - USD ($) $ in Millions</t>
  </si>
  <si>
    <t>Deposits by banks | Fair value</t>
  </si>
  <si>
    <t>Customer accounts | Fair value</t>
  </si>
  <si>
    <t>Repurchase agreements – non-trading | Fair value</t>
  </si>
  <si>
    <t>Debt securities in issue | At cost</t>
  </si>
  <si>
    <t>Debt securities in issue | Fair value | At cost</t>
  </si>
  <si>
    <t>Subordinated liabilities | At cost</t>
  </si>
  <si>
    <t>Subordinated liabilities | Fair value | At cost</t>
  </si>
  <si>
    <t>Loans and advances to banks | Fair value</t>
  </si>
  <si>
    <t>Loans and advances to customers | Fair value</t>
  </si>
  <si>
    <t>Debt securities in issue | Fair value</t>
  </si>
  <si>
    <t>Derivatives  - Notional contract amounts and fair value of derivatives by product contract type held by HSBC (Details) - USD ($) $ in Millions</t>
  </si>
  <si>
    <t>Disclosure of detailed information about hedging instruments [line items]</t>
  </si>
  <si>
    <t>Notional contract amount of trading instruments</t>
  </si>
  <si>
    <t>Nominal contract amount of hedging instruments</t>
  </si>
  <si>
    <t>Fair value of trading assets</t>
  </si>
  <si>
    <t>Fair value of hedging assets</t>
  </si>
  <si>
    <t>Gross total fair values of derivative assets</t>
  </si>
  <si>
    <t>Fair value of derivative assets</t>
  </si>
  <si>
    <t>Fair value of trading liabilities</t>
  </si>
  <si>
    <t>Fair value of hedging liabilities</t>
  </si>
  <si>
    <t>Gross total fair values of derivative liabilities</t>
  </si>
  <si>
    <t>Fair value of derivative liabilities</t>
  </si>
  <si>
    <t>Amounts offset on derivative liabilities</t>
  </si>
  <si>
    <t>Amounts offset on derivative assets</t>
  </si>
  <si>
    <t>Foreign exchange</t>
  </si>
  <si>
    <t>Interest rate</t>
  </si>
  <si>
    <t>Equities</t>
  </si>
  <si>
    <t>Credit</t>
  </si>
  <si>
    <t>Commodity and other</t>
  </si>
  <si>
    <t>Derivatives  - Unamortised balance of derivatives valued using models with significant unobservable inputs (Details) - USD ($) $ in Millions</t>
  </si>
  <si>
    <t>Reconciliation of aggregate difference between fair value at initial recognition and transaction price yet to be recognised in profit or loss [abstract]</t>
  </si>
  <si>
    <t>Unamortised balance at beginning of period</t>
  </si>
  <si>
    <t>Deferral on new transactions</t>
  </si>
  <si>
    <t>Recognised in the income statement during the period:</t>
  </si>
  <si>
    <t>– amortisation</t>
  </si>
  <si>
    <t>– subsequent to unobservable inputs becoming observable</t>
  </si>
  <si>
    <t>– maturity, termination or offsetting derivative</t>
  </si>
  <si>
    <t>Unamortised balance at end of period</t>
  </si>
  <si>
    <t>Derivatives  - Notional contract amounts and fair values of derivatives by product type (Details) - USD ($) $ in Millions</t>
  </si>
  <si>
    <t>Notional</t>
  </si>
  <si>
    <t>Fair value hedges</t>
  </si>
  <si>
    <t>Hedges of net investment in foreign operations</t>
  </si>
  <si>
    <t>Foreign exchange | Cash flow hedges</t>
  </si>
  <si>
    <t>Foreign exchange | Fair value hedges</t>
  </si>
  <si>
    <t>Interest rate | Cash flow hedges</t>
  </si>
  <si>
    <t>Interest rate | Fair value hedges</t>
  </si>
  <si>
    <t>Financial Investments - Carrying amount of financial investments (Details) - USD ($) $ in Millions</t>
  </si>
  <si>
    <t>Disclosure of financial assets [line items]</t>
  </si>
  <si>
    <t>Financial investments measured at fair value through other comprehensive income</t>
  </si>
  <si>
    <t>Financial investments measured at fair value through other comprehensive income | Treasury and other eligible bills</t>
  </si>
  <si>
    <t>Financial investments measured at fair value through other comprehensive income | Debt securities in issue</t>
  </si>
  <si>
    <t>Financial investments measured at fair value through other comprehensive income | Equities</t>
  </si>
  <si>
    <t>Financial investments measured at fair value through other comprehensive income | Other instruments</t>
  </si>
  <si>
    <t>Financial assets at amortised cost, category</t>
  </si>
  <si>
    <t>Financial assets at amortised cost, category | Treasury and other eligible bills</t>
  </si>
  <si>
    <t>Financial assets at amortised cost, category | Debt securities in issue</t>
  </si>
  <si>
    <t>Financial assets, at fair value</t>
  </si>
  <si>
    <t>Available for sale | Treasury and other eligible bills</t>
  </si>
  <si>
    <t>Available for sale | Debt securities in issue</t>
  </si>
  <si>
    <t>Available for sale | Equities</t>
  </si>
  <si>
    <t>Held to maturity</t>
  </si>
  <si>
    <t>Held to maturity | Debt securities in issue</t>
  </si>
  <si>
    <t>Interests in associates and joint ventures - Associates and Joint Ventures Commentary (Details) - USD ($)</t>
  </si>
  <si>
    <t>Disclosure of associates [line items]</t>
  </si>
  <si>
    <t>Bank of Communications Co., Limited</t>
  </si>
  <si>
    <t>Investment's fair value below carrying amount, period</t>
  </si>
  <si>
    <t>6 years</t>
  </si>
  <si>
    <t>Impairment loss</t>
  </si>
  <si>
    <t>Interests in associates and joint ventures - Principal associates of HSBC (Details) - USD ($) $ in Millions</t>
  </si>
  <si>
    <t>Carrying amount</t>
  </si>
  <si>
    <t>Fair value</t>
  </si>
  <si>
    <t>The Saudi British Bank</t>
  </si>
  <si>
    <t>Interests in associates and joint ventures - Impairment testing (Details) - Bank of Communications Co., Limited - USD ($) $ in Millions</t>
  </si>
  <si>
    <t>VIU</t>
  </si>
  <si>
    <t>Interests in associates and joint ventures - Key assumptions in value in use calculation (Details) - Bank of Communications Co., Limited</t>
  </si>
  <si>
    <t>Long-term profit growth rate</t>
  </si>
  <si>
    <t>Long-term asset growth rate</t>
  </si>
  <si>
    <t>Discount rate</t>
  </si>
  <si>
    <t>11.85%</t>
  </si>
  <si>
    <t>Loan impairment charge as a percentage of customer advances in the long term</t>
  </si>
  <si>
    <t>Risk-weighted assets as a percentage of total assets</t>
  </si>
  <si>
    <t>62.00%</t>
  </si>
  <si>
    <t>Bottom of range</t>
  </si>
  <si>
    <t>11.30%</t>
  </si>
  <si>
    <t>10.20%</t>
  </si>
  <si>
    <t>Loan impairment charge as a percentage of customer advances in the short to medium term</t>
  </si>
  <si>
    <t>0.66%</t>
  </si>
  <si>
    <t>Cost-income ratio</t>
  </si>
  <si>
    <t>37.30%</t>
  </si>
  <si>
    <t>37.10%</t>
  </si>
  <si>
    <t>Top of range</t>
  </si>
  <si>
    <t>12.70%</t>
  </si>
  <si>
    <t>13.40%</t>
  </si>
  <si>
    <t>0.72%</t>
  </si>
  <si>
    <t>0.82%</t>
  </si>
  <si>
    <t>38.00%</t>
  </si>
  <si>
    <t>Provisions - Rollforward of provisions (Details) - USD ($) $ in Millions</t>
  </si>
  <si>
    <t>Reconciliation of changes in other provisions [abstract]</t>
  </si>
  <si>
    <t>Other provisions, beginning balance</t>
  </si>
  <si>
    <t>Other provisions, ending balance</t>
  </si>
  <si>
    <t>Provisions (excluding contractual commitments)</t>
  </si>
  <si>
    <t>Additions</t>
  </si>
  <si>
    <t>Amounts utilised</t>
  </si>
  <si>
    <t>Unused amounts reversed</t>
  </si>
  <si>
    <t>Unwinding of discounts</t>
  </si>
  <si>
    <t>Exchange and other movements</t>
  </si>
  <si>
    <t>Restructuring costs</t>
  </si>
  <si>
    <t>Customer remediation</t>
  </si>
  <si>
    <t>Other provisions</t>
  </si>
  <si>
    <t>Contractual commitments</t>
  </si>
  <si>
    <t>Net change in expected credit loss provision</t>
  </si>
  <si>
    <t>Provisions - Payment protection insurance (Details) policy in Millions, complaint in Millions, $ in Millions</t>
  </si>
  <si>
    <t>222 Months Ended</t>
  </si>
  <si>
    <t>Jun. 30, 2018USD ($)complaintpolicy</t>
  </si>
  <si>
    <t>Jan. 01, 2018USD ($)</t>
  </si>
  <si>
    <t>Disclosure of other provisions [line items]</t>
  </si>
  <si>
    <t>Payment Protection Insurance</t>
  </si>
  <si>
    <t>Interest rate for estimated liability for redress</t>
  </si>
  <si>
    <t>Number of policies sold | policy</t>
  </si>
  <si>
    <t>Gross written premiums</t>
  </si>
  <si>
    <t>Number of complaints expected to be received | complaint</t>
  </si>
  <si>
    <t>Complaints expected to be received as a percent of policies sold</t>
  </si>
  <si>
    <t>Number of policies expected to make contact | policy</t>
  </si>
  <si>
    <t>Policies expected to make contact, as a percent of principal</t>
  </si>
  <si>
    <t>49.00%</t>
  </si>
  <si>
    <t>Insurance Provision</t>
  </si>
  <si>
    <t>Provisions - Cumulative payment protection insurance complains received and future claims expected (Details) - Payment Protection Insurance policy in Thousands, $ in Millions</t>
  </si>
  <si>
    <t>Jun. 30, 2018USD ($)policy</t>
  </si>
  <si>
    <t>Cumulative actual inbound complaints (000s of policies)</t>
  </si>
  <si>
    <t>Future expected inbound complaints (000s of policies)</t>
  </si>
  <si>
    <t>Cumulative actual outbound contact (000s of policies)</t>
  </si>
  <si>
    <t>Future expected outbound contact (000s of policies)</t>
  </si>
  <si>
    <t>Cumulative actual response rate to outbound contact</t>
  </si>
  <si>
    <t>Cumulative actual average uphold rate per claim</t>
  </si>
  <si>
    <t>77.00%</t>
  </si>
  <si>
    <t>Future expected average uphold rate per claim</t>
  </si>
  <si>
    <t>83.00%</t>
  </si>
  <si>
    <t>Cumulative actual average redress per claim ($) | $</t>
  </si>
  <si>
    <t>Future expected average redress per claim ($) | $</t>
  </si>
  <si>
    <t>Cumulative actual complaints to Financial Ombudsman Service (000s of policies)</t>
  </si>
  <si>
    <t>Future expected complaints to Financial Ombudsman Service (000s of policies)</t>
  </si>
  <si>
    <t>Cumulative actual average uphold rate per Financial Ombudsman Service claim</t>
  </si>
  <si>
    <t>39.00%</t>
  </si>
  <si>
    <t>Future expected average uphold rate per Financial Ombudsman Service claim</t>
  </si>
  <si>
    <t>Provisions - Sensitivity analysis of inbound and outbound claims (Details) $ in Millions</t>
  </si>
  <si>
    <t>Increase (decrease) in redress provision due to reasonably possible increase in inbound claims</t>
  </si>
  <si>
    <t>Contingent liabilities, contractual commitments, and guarantees - Summary of Contingent Liabilities, Guarantees, and Commitments (Details) - USD ($) $ in Millions</t>
  </si>
  <si>
    <t>Disclosure of contingent liabilities [line items]</t>
  </si>
  <si>
    <t>Guarantees and other contingent liabilities</t>
  </si>
  <si>
    <t>Commitments</t>
  </si>
  <si>
    <t>– documentary credits and short-term trade-related transactions</t>
  </si>
  <si>
    <t>– forward asset purchases and forward deposits placed</t>
  </si>
  <si>
    <t>– standby facilities, credit lines and other commitments to lend</t>
  </si>
  <si>
    <t>– financial guarantees and other similar contracts</t>
  </si>
  <si>
    <t>– other contingent liabilities</t>
  </si>
  <si>
    <t>Legal proceedings and regulatory matters (Details) mortgage_loan in Thousands, $ in Millions, $ in Billions</t>
  </si>
  <si>
    <t>Dec. 31, 2012</t>
  </si>
  <si>
    <t>Jul. 31, 2018USD ($)complaint</t>
  </si>
  <si>
    <t>Feb. 28, 2018complaint</t>
  </si>
  <si>
    <t>Jan. 31, 2018</t>
  </si>
  <si>
    <t>Dec. 31, 2017USD ($)complaintsecuritisation_trustmortgage_loan</t>
  </si>
  <si>
    <t>Feb. 28, 2017financial_institution</t>
  </si>
  <si>
    <t>Dec. 31, 2016financial_institutionindividual</t>
  </si>
  <si>
    <t>Apr. 30, 2016complaint</t>
  </si>
  <si>
    <t>Jul. 31, 2014CAD ($)</t>
  </si>
  <si>
    <t>Jun. 30, 2014USD ($)</t>
  </si>
  <si>
    <t>Dec. 31, 2012USD ($)</t>
  </si>
  <si>
    <t>Jan. 31, 2009complaint</t>
  </si>
  <si>
    <t>Aug. 31, 2016lawsuit</t>
  </si>
  <si>
    <t>Nov. 30, 2015officesindividual</t>
  </si>
  <si>
    <t>Nov. 30, 2015complaint</t>
  </si>
  <si>
    <t>Jun. 30, 2018USD ($)complaint</t>
  </si>
  <si>
    <t>Dec. 31, 2007USD ($)</t>
  </si>
  <si>
    <t>Nov. 30, 2008USD ($)</t>
  </si>
  <si>
    <t>Estimated financial effect of contingent liabilities</t>
  </si>
  <si>
    <t>Outstanding principal amount on loans securitized</t>
  </si>
  <si>
    <t>Number of mortgage securitisation trusts with litigation proceedings | securitisation_trust</t>
  </si>
  <si>
    <t>Madoff litigation | Legal proceedings contingent liability</t>
  </si>
  <si>
    <t>Residential Mortgage-Backed Securities Transactions [Member] | Commencement of major litigation</t>
  </si>
  <si>
    <t>Settlement amount</t>
  </si>
  <si>
    <t>Anti-money laundering and sanctions-related matters</t>
  </si>
  <si>
    <t>Litigation settlement agreement, compliance period</t>
  </si>
  <si>
    <t>5 years</t>
  </si>
  <si>
    <t>Tax-related investigation</t>
  </si>
  <si>
    <t>Number of Indian tax authority offices | offices</t>
  </si>
  <si>
    <t>Number of Indian individuals and families | individual</t>
  </si>
  <si>
    <t>Tax-related investigation | Legal proceedings and regulatory matters</t>
  </si>
  <si>
    <t>Benchmark rate litigation</t>
  </si>
  <si>
    <t>Number of lawsuits/claims filed | lawsuit</t>
  </si>
  <si>
    <t>Infringement period</t>
  </si>
  <si>
    <t>1 month</t>
  </si>
  <si>
    <t>Number of claims settled | complaint</t>
  </si>
  <si>
    <t>Benchmark rate litigation | New York</t>
  </si>
  <si>
    <t>Number of claims grants class certification | complaint</t>
  </si>
  <si>
    <t>Number of claims denied class certification | complaint</t>
  </si>
  <si>
    <t>Foreign exchange rate investigations and litigation</t>
  </si>
  <si>
    <t>Deferred prosecution agreement period</t>
  </si>
  <si>
    <t>3 years</t>
  </si>
  <si>
    <t>Number of banks under investigation | financial_institution</t>
  </si>
  <si>
    <t>Number of individuals under investigation | individual</t>
  </si>
  <si>
    <t>Number of financial institutions included in complaint for proceedings | financial_institution</t>
  </si>
  <si>
    <t>Precious metals fix-related investigations and litigation</t>
  </si>
  <si>
    <t>Number of lawsuits/claims filed | complaint</t>
  </si>
  <si>
    <t>Madoff Securities</t>
  </si>
  <si>
    <t>Aggregate value of funds with assets invested in securities under litigation</t>
  </si>
  <si>
    <t>Estimated fund transfers, less withdrawals from securities under litigation</t>
  </si>
  <si>
    <t>HSBC Bank Bermuda Limited | Madoff litigation</t>
  </si>
  <si>
    <t>HSBC Bank USA, N.A.</t>
  </si>
  <si>
    <t>Mortgage securitisation loan purchased and sold</t>
  </si>
  <si>
    <t>HSBC Bank USA, N.A. | Mortgage Securitisation Pool Trust litigation</t>
  </si>
  <si>
    <t>Damages sought</t>
  </si>
  <si>
    <t>HSBC Mortgage Corporation, Inc. | Mortgage loan repurchase matters</t>
  </si>
  <si>
    <t>Number of claims dismissed | complaint</t>
  </si>
  <si>
    <t>Number of mortgage loans | mortgage_loan</t>
  </si>
  <si>
    <t>HSBC Holdings and HSBC Bank USA | Anti-money laundering and sanctions-related matters</t>
  </si>
  <si>
    <t>Payments for legal settlements</t>
  </si>
  <si>
    <t>HSBC Holdings | Anti-money laundering and sanctions-related matters</t>
  </si>
  <si>
    <t>HSBC Holdings | Anti-money laundering and sanctions-related matters | New York</t>
  </si>
  <si>
    <t>Number of pending claims | complaint</t>
  </si>
  <si>
    <t>HSBC Holdings | Anti-money laundering and sanctions-related matters | Florida</t>
  </si>
  <si>
    <t>HSBC Holdings | Anti-money laundering and sanctions-related matters | Commencement of major litigation | New York</t>
  </si>
  <si>
    <t>HSBC Private Bank (UK) Limited [Member] | Film Finance Litigation [Member]</t>
  </si>
  <si>
    <t>Number of new claims filed | complaint</t>
  </si>
  <si>
    <t>Effect of reclassification upon adoption of IFRS 9 - Effect of reclassification of financial assets upon adoption of IFRS 9 (Details) $ in Thousands</t>
  </si>
  <si>
    <t>Disclosure Of Financial Assets At Date Of Initial Application Of IFRS 9 [Line Items]</t>
  </si>
  <si>
    <t>IAS 39 carrying amount at 31 Dec 2017</t>
  </si>
  <si>
    <t>Carrying amount post reclassification</t>
  </si>
  <si>
    <t>IFRS 9 re-measurement including expected credit losses4</t>
  </si>
  <si>
    <t>IFRS 9 carrying amount at 1 Jan 2018</t>
  </si>
  <si>
    <t>Debt Securities, Treasury And Other Eligible Bills | Financial investments: available for sale</t>
  </si>
  <si>
    <t>Equity investments | Financial investments: available for sale</t>
  </si>
  <si>
    <t>IFRS 9 reclassifications and other changes in classification</t>
  </si>
  <si>
    <t>Other changes in classification</t>
  </si>
  <si>
    <t>Other changes in classification | Trading</t>
  </si>
  <si>
    <t>Other changes in classification | Financial assets designated at fair value</t>
  </si>
  <si>
    <t>Other changes in classification | Held to maturity</t>
  </si>
  <si>
    <t>Other changes in classification | Cash and balances at central banks</t>
  </si>
  <si>
    <t>Other changes in classification | Items in the course of collection from other banks</t>
  </si>
  <si>
    <t>Other changes in classification | Hong Kong Government certificates of indebtedness</t>
  </si>
  <si>
    <t>Other changes in classification | Derivatives</t>
  </si>
  <si>
    <t>Other changes in classification | Loans and advances to banks</t>
  </si>
  <si>
    <t>Other changes in classification | Loans and advances to customers</t>
  </si>
  <si>
    <t>Other changes in classification | Reverse repurchase agreements – non-trading</t>
  </si>
  <si>
    <t>Other changes in classification | Debt Securities, Treasury And Other Eligible Bills | Financial investments: available for sale</t>
  </si>
  <si>
    <t>Other changes in classification | Equity investments | Financial investments: available for sale</t>
  </si>
  <si>
    <t>Other changes in classification | Prepayments, accrued income and other assets</t>
  </si>
  <si>
    <t>Other changes in classification | Current tax assets</t>
  </si>
  <si>
    <t>Other changes in classification | Interests in associates and joint ventures</t>
  </si>
  <si>
    <t>Other changes in classification | Goodwill and intangible assets</t>
  </si>
  <si>
    <t>Other changes in classification | Deferred tax assets</t>
  </si>
  <si>
    <t>Fair value through profit and loss</t>
  </si>
  <si>
    <t>Fair value through profit and loss | Trading</t>
  </si>
  <si>
    <t>Fair value through profit and loss | Financial assets designated at fair value</t>
  </si>
  <si>
    <t>Fair value through profit and loss | Held to maturity</t>
  </si>
  <si>
    <t>Fair value through profit and loss | Cash and balances at central banks</t>
  </si>
  <si>
    <t>Fair value through profit and loss | Items in the course of collection from other banks</t>
  </si>
  <si>
    <t>Fair value through profit and loss | Hong Kong Government certificates of indebtedness</t>
  </si>
  <si>
    <t>Fair value through profit and loss | Derivatives</t>
  </si>
  <si>
    <t>Fair value through profit and loss | Loans and advances to banks</t>
  </si>
  <si>
    <t>Fair value through profit and loss | Loans and advances to customers</t>
  </si>
  <si>
    <t>Fair value through profit and loss | Reverse repurchase agreements – non-trading</t>
  </si>
  <si>
    <t>Fair value through profit and loss | Debt Securities, Treasury And Other Eligible Bills | Financial investments: available for sale</t>
  </si>
  <si>
    <t>Fair value through profit and loss | Equity investments | Financial investments: available for sale</t>
  </si>
  <si>
    <t>Fair value through profit and loss | Prepayments, accrued income and other assets</t>
  </si>
  <si>
    <t>Fair value through profit and loss | Current tax assets</t>
  </si>
  <si>
    <t>Fair value through profit and loss | Interests in associates and joint ventures</t>
  </si>
  <si>
    <t>Fair value through profit and loss | Goodwill and intangible assets</t>
  </si>
  <si>
    <t>Fair value through profit and loss | Deferred tax assets</t>
  </si>
  <si>
    <t>Fair value through other comprehensive income</t>
  </si>
  <si>
    <t>Fair value through other comprehensive income | Trading</t>
  </si>
  <si>
    <t>Fair value through other comprehensive income | Financial assets designated at fair value</t>
  </si>
  <si>
    <t>Fair value through other comprehensive income | Held to maturity</t>
  </si>
  <si>
    <t>Fair value through other comprehensive income | Cash and balances at central banks</t>
  </si>
  <si>
    <t>Fair value through other comprehensive income | Items in the course of collection from other banks</t>
  </si>
  <si>
    <t>Fair value through other comprehensive income | Hong Kong Government certificates of indebtedness</t>
  </si>
  <si>
    <t>Fair value through other comprehensive income | Derivatives</t>
  </si>
  <si>
    <t>Fair value through other comprehensive income | Loans and advances to banks</t>
  </si>
  <si>
    <t>Fair value through other comprehensive income | Loans and advances to customers</t>
  </si>
  <si>
    <t>Fair value through other comprehensive income | Reverse repurchase agreements – non-trading</t>
  </si>
  <si>
    <t>Fair value through other comprehensive income | Debt Securities, Treasury And Other Eligible Bills | Financial investments: available for sale</t>
  </si>
  <si>
    <t>Fair value through other comprehensive income | Equity investments | Financial investments: available for sale</t>
  </si>
  <si>
    <t>Fair value through other comprehensive income | Prepayments, accrued income and other assets</t>
  </si>
  <si>
    <t>Fair value through other comprehensive income | Current tax assets</t>
  </si>
  <si>
    <t>Fair value through other comprehensive income | Interests in associates and joint ventures</t>
  </si>
  <si>
    <t>Fair value through other comprehensive income | Goodwill and intangible assets</t>
  </si>
  <si>
    <t>Fair value through other comprehensive income | Deferred tax assets</t>
  </si>
  <si>
    <t>Amortised cost</t>
  </si>
  <si>
    <t>Amortised cost | Trading</t>
  </si>
  <si>
    <t>Amortised cost | Financial assets designated at fair value</t>
  </si>
  <si>
    <t>Amortised cost | Held to maturity</t>
  </si>
  <si>
    <t>Amortised cost | Cash and balances at central banks</t>
  </si>
  <si>
    <t>Amortised cost | Items in the course of collection from other banks</t>
  </si>
  <si>
    <t>Amortised cost | Hong Kong Government certificates of indebtedness</t>
  </si>
  <si>
    <t>Amortised cost | Derivatives</t>
  </si>
  <si>
    <t>Amortised cost | Loans and advances to banks</t>
  </si>
  <si>
    <t>Amortised cost | Loans and advances to customers</t>
  </si>
  <si>
    <t>Amortised cost | Reverse repurchase agreements – non-trading</t>
  </si>
  <si>
    <t>Amortised cost | Debt Securities, Treasury And Other Eligible Bills | Financial investments: available for sale</t>
  </si>
  <si>
    <t>Amortised cost | Equity investments | Financial investments: available for sale</t>
  </si>
  <si>
    <t>Amortised cost | Prepayments, accrued income and other assets</t>
  </si>
  <si>
    <t>Amortised cost | Current tax assets</t>
  </si>
  <si>
    <t>Amortised cost | Interests in associates and joint ventures</t>
  </si>
  <si>
    <t>Amortised cost | Goodwill and intangible assets</t>
  </si>
  <si>
    <t>Amortised cost | Deferred tax assets</t>
  </si>
  <si>
    <t>Effect of reclassification upon adoption of IFRS 9 - Effect of reclassification of financial liabilities upon adoption of IFRS 9 (Details) $ in Millions</t>
  </si>
  <si>
    <t>Disclosure Of Financial Liabilities At Date Of Initial Application Of IFRS 9 [Line Items]</t>
  </si>
  <si>
    <t>IFRS 9 remeasurement including expected credit losses</t>
  </si>
  <si>
    <t>IFRS 9 reclassifications and other changes in classifications</t>
  </si>
  <si>
    <t>Trading liabilities | Other changes in classification</t>
  </si>
  <si>
    <t>Trading liabilities | Fair value through profit and loss</t>
  </si>
  <si>
    <t>Trading liabilities | Fair value through other comprehensive income</t>
  </si>
  <si>
    <t>Trading liabilities | Amortised cost</t>
  </si>
  <si>
    <t>Financial liabilities designated at fair value | Other changes in classification</t>
  </si>
  <si>
    <t>Financial liabilities designated at fair value | Fair value through profit and loss</t>
  </si>
  <si>
    <t>Financial liabilities designated at fair value | Fair value through other comprehensive income</t>
  </si>
  <si>
    <t>Financial liabilities designated at fair value | Amortised cost</t>
  </si>
  <si>
    <t>Hong Kong currency notes in circulation | Other changes in classification</t>
  </si>
  <si>
    <t>Hong Kong currency notes in circulation | Fair value through profit and loss</t>
  </si>
  <si>
    <t>Hong Kong currency notes in circulation | Fair value through other comprehensive income</t>
  </si>
  <si>
    <t>Hong Kong currency notes in circulation | Amortised cost</t>
  </si>
  <si>
    <t>Deposits by banks | Other changes in classification</t>
  </si>
  <si>
    <t>Deposits by banks | Fair value through profit and loss</t>
  </si>
  <si>
    <t>Deposits by banks | Fair value through other comprehensive income</t>
  </si>
  <si>
    <t>Deposits by banks | Amortised cost</t>
  </si>
  <si>
    <t>Customer accounts | Other changes in classification</t>
  </si>
  <si>
    <t>Customer accounts | Fair value through profit and loss</t>
  </si>
  <si>
    <t>Customer accounts | Fair value through other comprehensive income</t>
  </si>
  <si>
    <t>Customer accounts | Amortised cost</t>
  </si>
  <si>
    <t>Repurchase agreements – non-trading | Other changes in classification</t>
  </si>
  <si>
    <t>Repurchase agreements – non-trading | Fair value through profit and loss</t>
  </si>
  <si>
    <t>Repurchase agreements – non-trading | Fair value through other comprehensive income</t>
  </si>
  <si>
    <t>Repurchase agreements – non-trading | Amortised cost</t>
  </si>
  <si>
    <t>Items in the course of transmission to other banks | Other changes in classification</t>
  </si>
  <si>
    <t>Items in the course of transmission to other banks | Fair value through profit and loss</t>
  </si>
  <si>
    <t>Items in the course of transmission to other banks | Fair value through other comprehensive income</t>
  </si>
  <si>
    <t>Items in the course of transmission to other banks | Amortised cost</t>
  </si>
  <si>
    <t>Derivatives | Other changes in classification</t>
  </si>
  <si>
    <t>Derivatives | Fair value through profit and loss</t>
  </si>
  <si>
    <t>Derivatives | Fair value through other comprehensive income</t>
  </si>
  <si>
    <t>Derivatives | Amortised cost</t>
  </si>
  <si>
    <t>Debt securities in issue | Other changes in classification</t>
  </si>
  <si>
    <t>Debt securities in issue | Fair value through profit and loss</t>
  </si>
  <si>
    <t>Debt securities in issue | Fair value through other comprehensive income</t>
  </si>
  <si>
    <t>Debt securities in issue | Amortised cost</t>
  </si>
  <si>
    <t>Accruals, deferred income and other liabilities | Other changes in classification</t>
  </si>
  <si>
    <t>Accruals, deferred income and other liabilities | Fair value through profit and loss</t>
  </si>
  <si>
    <t>Accruals, deferred income and other liabilities | Fair value through other comprehensive income</t>
  </si>
  <si>
    <t>Accruals, deferred income and other liabilities | Amortised cost</t>
  </si>
  <si>
    <t>Current tax liabilities | Other changes in classification</t>
  </si>
  <si>
    <t>Current tax liabilities | Fair value through profit and loss</t>
  </si>
  <si>
    <t>Current tax liabilities | Fair value through other comprehensive income</t>
  </si>
  <si>
    <t>Current tax liabilities | Amortised cost</t>
  </si>
  <si>
    <t>Liabilities under insurance contracts | Other changes in classification</t>
  </si>
  <si>
    <t>Liabilities under insurance contracts | Fair value through profit and loss</t>
  </si>
  <si>
    <t>Liabilities under insurance contracts | Fair value through other comprehensive income</t>
  </si>
  <si>
    <t>Liabilities under insurance contracts | Amortised cost</t>
  </si>
  <si>
    <t>Provisions | Other changes in classification</t>
  </si>
  <si>
    <t>Provisions | Fair value through profit and loss</t>
  </si>
  <si>
    <t>Provisions | Fair value through other comprehensive income</t>
  </si>
  <si>
    <t>Provisions | Amortised cost</t>
  </si>
  <si>
    <t>Deferred tax liabilities | Other changes in classification</t>
  </si>
  <si>
    <t>Deferred tax liabilities | Fair value through profit and loss</t>
  </si>
  <si>
    <t>Deferred tax liabilities | Fair value through other comprehensive income</t>
  </si>
  <si>
    <t>Deferred tax liabilities | Amortised cost</t>
  </si>
  <si>
    <t>Subordinated liabilities | Other changes in classification</t>
  </si>
  <si>
    <t>Subordinated liabilities | Fair value through profit and loss</t>
  </si>
  <si>
    <t>Subordinated liabilities | Fair value through other comprehensive income</t>
  </si>
  <si>
    <t>Subordinated liabilities | Amortised cost</t>
  </si>
  <si>
    <t>Effect of reclassification upon adoption of IFRS 9 - Effect of reclassification on equity upon adoption of IFRS 9 (Details) $ in Millions</t>
  </si>
  <si>
    <t>Disclosure Of Effects On Equity At Date Of Initial Application Of IFRS 9 [Line Items]</t>
  </si>
  <si>
    <t>IFRS 9 reclassification</t>
  </si>
  <si>
    <t>Carrying amount at 1 Jan 2018</t>
  </si>
  <si>
    <t>Effect of reclassification upon adoption of IFRS 9 - Reclassification of impairment allowance under IAS 39 and provision under IAS 37 to expected credit losses under IFRS 9 (Details) - USD ($) $ in Millions</t>
  </si>
  <si>
    <t>Disclosure Of Credit Losses [Line Items]</t>
  </si>
  <si>
    <t>Expected credit losses</t>
  </si>
  <si>
    <t>Impact of new IFRS 9 standard on expected credit losses</t>
  </si>
  <si>
    <t>Impact of initial application of new IFRS, impairment allowance</t>
  </si>
  <si>
    <t>IFRS 9 | Contractual commitments</t>
  </si>
  <si>
    <t>IFRS 9 | Cash and balances at central banks</t>
  </si>
  <si>
    <t>IFRS 9 | Items in the course of collection from other banks</t>
  </si>
  <si>
    <t>IFRS 9 | Hong Kong Government certificates of indebtedness</t>
  </si>
  <si>
    <t>IFRS 9 | Loans and advances to banks</t>
  </si>
  <si>
    <t>IFRS 9 | Loans and advances to customers</t>
  </si>
  <si>
    <t>IFRS 9 | Reverse repurchase agreements – non-trading</t>
  </si>
  <si>
    <t>IFRS 9 | Prepayments, accrued income and other assets</t>
  </si>
  <si>
    <t>IFRS 9 | Held to maturity</t>
  </si>
  <si>
    <t>IFRS 9, Reclassification To Fair Value Through Profit And Loss | Loans and advances to customers</t>
  </si>
  <si>
    <t>IFRS 9, Reclassification To Amortised Cost | Held to maturity</t>
  </si>
  <si>
    <t>IFRS 9, Remeasurement, Stage 3 | Contractual commitments</t>
  </si>
  <si>
    <t>IFRS 9, Remeasurement, Stage 3 | Loans and advances to banks</t>
  </si>
  <si>
    <t>IFRS 9, Remeasurement, Stage 3 | Loans and advances to customers</t>
  </si>
  <si>
    <t>IFRS 9, Remeasurement, Stage 1 And 2 | Contractual commitments</t>
  </si>
  <si>
    <t>IFRS 9, Remeasurement, Stage 1 And 2 | Cash and balances at central banks</t>
  </si>
  <si>
    <t>IFRS 9, Remeasurement, Stage 1 And 2 | Loans and advances to banks</t>
  </si>
  <si>
    <t>IFRS 9, Remeasurement, Stage 1 And 2 | Loans and advances to customers</t>
  </si>
  <si>
    <t>IFRS 9, Remeasurement, Stage 1 And 2 | Prepayments, accrued income and other assets</t>
  </si>
  <si>
    <t>IFRS 9, Remeasurement, Stage 1 And 2 | Held to maturity</t>
  </si>
  <si>
    <t>Effect of reclassification upon adoption of IFRS 9 - Footnotes (Details) - USD ($) $ in Millions</t>
  </si>
  <si>
    <t>Disclosure Of Effects Of Initial Application Of IFRS 9 [Line Items]</t>
  </si>
  <si>
    <t>Increase (decrease) to net assets including ECL upon initial adoption of IFRS 9</t>
  </si>
  <si>
    <t>IFRS 9 remeasurement</t>
  </si>
  <si>
    <t>IFRS 9 remeasurement attributable to expected credit losses</t>
  </si>
  <si>
    <t>Increase (decrease) in financial liabilities voluntarily reclassified upon initial application of IFRS 9</t>
  </si>
  <si>
    <t>Financial Liabilities Reclassified Voluntarily, Initial Application Of IFRS 9</t>
  </si>
  <si>
    <t>Liabilities Under Insurance Contracts</t>
  </si>
  <si>
    <t>Increase (decrease) in financial liabilities designated at amortised cost upon initial application of IFRS 9</t>
  </si>
  <si>
    <t>Trading Assets</t>
  </si>
  <si>
    <t>Financial Assets Reclassified Voluntarily, Initial Application Of IFRS 9</t>
  </si>
  <si>
    <t>Increase (decrease) in financial assets designated at fair value through profit or loss reclassified upon initial application of IFRS 9</t>
  </si>
  <si>
    <t>Loans And Advances To Customers And Banks</t>
  </si>
  <si>
    <t>Loans and advances to customers | Fair value through profit and loss</t>
  </si>
  <si>
    <t>Loans and advances to customers | Amortised cost</t>
  </si>
  <si>
    <t>Loans and advances to customers | Fair value through other comprehensive income</t>
  </si>
  <si>
    <t>Loans and advances to customers | Other changes in classification</t>
  </si>
  <si>
    <t>Debt Securities, Treasury And Other Eligible Bills | Available for sale</t>
  </si>
  <si>
    <t>Increase (decrease) in financial asset measured at amortised cost excluding ECL upon initial application of IFRS 9</t>
  </si>
  <si>
    <t>Debt Securities, Treasury And Other Eligible Bills | Available for sale | Fair value through profit and loss</t>
  </si>
  <si>
    <t>Debt Securities, Treasury And Other Eligible Bills | Available for sale | Amortised cost</t>
  </si>
  <si>
    <t>Debt Securities, Treasury And Other Eligible Bills | Available for sale | Fair value through other comprehensive income</t>
  </si>
  <si>
    <t>Debt Securities, Treasury And Other Eligible Bills | Available for sale | Other changes in classification</t>
  </si>
  <si>
    <t>Equity investments | Available for sale</t>
  </si>
  <si>
    <t>Equity investments | Available for sale | Fair value through profit and loss</t>
  </si>
  <si>
    <t>Equity investments | Available for sale | Amortised cost</t>
  </si>
  <si>
    <t>Equity investments | Available for sale | Fair value through other comprehensive income</t>
  </si>
  <si>
    <t>Equity investments | Available for sale | Other changes in classification</t>
  </si>
  <si>
    <t>Prepayments, accrued income and other assets | Fair value through profit and loss</t>
  </si>
  <si>
    <t>Prepayments, accrued income and other assets | Amortised cost</t>
  </si>
  <si>
    <t>Prepayments, accrued income and other assets | Fair value through other comprehensive income</t>
  </si>
  <si>
    <t>Prepayments, accrued income and other assets | Other changes in classification</t>
  </si>
  <si>
    <t>Interests in associates and joint ventures | Fair value through profit and loss</t>
  </si>
  <si>
    <t>Interests in associates and joint ventures | Amortised cost</t>
  </si>
  <si>
    <t>Interests in associates and joint ventures | Fair value through other comprehensive income</t>
  </si>
  <si>
    <t>Interests in associates and joint ventures | Other changes in classification</t>
  </si>
  <si>
    <t>Goodwill and intangible assets | Fair value through profit and loss</t>
  </si>
  <si>
    <t>Goodwill and intangible assets | Amortised cost</t>
  </si>
  <si>
    <t>Goodwill and intangible assets | Fair value through other comprehensive income</t>
  </si>
  <si>
    <t>Goodwill and intangible assets | Other changes in classification</t>
  </si>
  <si>
    <t>Pro Forma | Change In Accounting Policy And Presentation</t>
  </si>
  <si>
    <t>Report Of The Directors Strategic Report - Analysis of adjusted results by global business (Details) $ in Millions</t>
  </si>
  <si>
    <t>Disclosure of operating segments [line items]</t>
  </si>
  <si>
    <t>Revenue and other operating income</t>
  </si>
  <si>
    <t>of which: net interest income/(expense)</t>
  </si>
  <si>
    <t>Share of profit/(loss) in associates and joint ventures</t>
  </si>
  <si>
    <t>Total external assets</t>
  </si>
  <si>
    <t>Operating Segments, Including Adjustments And Elimination Of Intersegment Amounts</t>
  </si>
  <si>
    <t>Operating Segments, Including Adjustments And Elimination Of Intersegment Amounts | Retail Banking and Wealth Management</t>
  </si>
  <si>
    <t>Operating Segments, Including Adjustments And Elimination Of Intersegment Amounts | Commercial Banking</t>
  </si>
  <si>
    <t>Operating Segments, Including Adjustments And Elimination Of Intersegment Amounts | Global Banking and Markets</t>
  </si>
  <si>
    <t>Operating Segments, Including Adjustments And Elimination Of Intersegment Amounts | Global Private Banking</t>
  </si>
  <si>
    <t>Operating Segments, Including Adjustments And Elimination Of Intersegment Amounts | Corporate Centre</t>
  </si>
  <si>
    <t>Operating Segments, Including Adjustments</t>
  </si>
  <si>
    <t>Share of HSBC’s adjusted profit before tax</t>
  </si>
  <si>
    <t>100.00%</t>
  </si>
  <si>
    <t>Adjusted cost efficiency ratio</t>
  </si>
  <si>
    <t>Adjusted risk-weighted assets</t>
  </si>
  <si>
    <t>Operating Segments, Including Adjustments | Retail Banking and Wealth Management</t>
  </si>
  <si>
    <t>29.90%</t>
  </si>
  <si>
    <t>34.40%</t>
  </si>
  <si>
    <t>27.50%</t>
  </si>
  <si>
    <t>Operating Segments, Including Adjustments | Commercial Banking</t>
  </si>
  <si>
    <t>33.90%</t>
  </si>
  <si>
    <t>28.80%</t>
  </si>
  <si>
    <t>Operating Segments, Including Adjustments | Global Banking and Markets</t>
  </si>
  <si>
    <t>29.40%</t>
  </si>
  <si>
    <t>26.20%</t>
  </si>
  <si>
    <t>28.70%</t>
  </si>
  <si>
    <t>Operating Segments, Including Adjustments | Global Private Banking</t>
  </si>
  <si>
    <t>1.60%</t>
  </si>
  <si>
    <t>1.70%</t>
  </si>
  <si>
    <t>1.20%</t>
  </si>
  <si>
    <t>Operating Segments, Including Adjustments | Corporate Centre</t>
  </si>
  <si>
    <t>5.20%</t>
  </si>
  <si>
    <t>13.80%</t>
  </si>
  <si>
    <t>Elimination of intersegment amounts</t>
  </si>
  <si>
    <t>Elimination of intersegment amounts | Retail Banking and Wealth Management</t>
  </si>
  <si>
    <t>Elimination of intersegment amounts | Commercial Banking</t>
  </si>
  <si>
    <t>Elimination of intersegment amounts | Global Banking and Markets</t>
  </si>
  <si>
    <t>Elimination of intersegment amounts | Global Private Banking</t>
  </si>
  <si>
    <t>Elimination of intersegment amounts | Corporate Centre</t>
  </si>
  <si>
    <t>Report Of The Directors Strategic Report - Adjusted Results Reconciliation (Details) - USD ($) $ in Millions</t>
  </si>
  <si>
    <t>Consolidation Items [Line Items]</t>
  </si>
  <si>
    <t>Revenue</t>
  </si>
  <si>
    <t>ECL</t>
  </si>
  <si>
    <t>Adjusted</t>
  </si>
  <si>
    <t>Currency translation</t>
  </si>
  <si>
    <t>Significant items</t>
  </si>
  <si>
    <t>Report Of The Directors Strategic Report - Adjusted Balance Sheet Reconciliation (Details) - USD ($) $ in Millions</t>
  </si>
  <si>
    <t>Loans and advances to customers (net)</t>
  </si>
  <si>
    <t>Report Of The Directors Strategic Report - Adjusted Profit Reconciliation (Details) - USD ($) $ in Millions</t>
  </si>
  <si>
    <t>– currency translation on significant items</t>
  </si>
  <si>
    <t>Material reconciling items</t>
  </si>
  <si>
    <t>– customer redress programmes</t>
  </si>
  <si>
    <t>– disposals, acquisitions and investment in new businesses</t>
  </si>
  <si>
    <t>– fair value movements on financial instruments</t>
  </si>
  <si>
    <t>– costs to achieve</t>
  </si>
  <si>
    <t>– costs of structural reform</t>
  </si>
  <si>
    <t>– gain on partial settlement of pension obligation</t>
  </si>
  <si>
    <t>– restructuring and other related costs</t>
  </si>
  <si>
    <t>– settlements and provisions in connection with legal and regulatory matters</t>
  </si>
  <si>
    <t>Report Of The Directors Financial Review Risk Report - Distribution of financial instruments to which the impairment requirements in IFRS 9 are applied, by credit quality and stage allocation (Details) - USD ($) $ in Millions</t>
  </si>
  <si>
    <t>Disclosure of financial assets that are either past due or impaired [line items]</t>
  </si>
  <si>
    <t>Gross carrying/notional amount</t>
  </si>
  <si>
    <t>Allowance for ECL</t>
  </si>
  <si>
    <t>Financial assets impaired | Gross carrying/notional amount</t>
  </si>
  <si>
    <t>Strong | Financial assets neither past due nor impaired | Gross carrying/notional amount</t>
  </si>
  <si>
    <t>Good | Financial assets neither past due nor impaired | Gross carrying/notional amount</t>
  </si>
  <si>
    <t>Satisfactory | Financial assets neither past due nor impaired | Gross carrying/notional amount</t>
  </si>
  <si>
    <t>Sub-standard | Financial assets neither past due nor impaired | Gross carrying/notional amount</t>
  </si>
  <si>
    <t>Loans and advances to customers at amortised cost</t>
  </si>
  <si>
    <t>Loans and advances to customers at amortised cost | – POCI</t>
  </si>
  <si>
    <t>Loans and advances to customers at amortised cost | – stage 1</t>
  </si>
  <si>
    <t>Loans and advances to customers at amortised cost | – stage 2</t>
  </si>
  <si>
    <t>Loans and advances to customers at amortised cost | – stage 3</t>
  </si>
  <si>
    <t>Loans and advances to customers at amortised cost | Gross carrying/notional amount</t>
  </si>
  <si>
    <t>Loans and advances to customers at amortised cost | Gross carrying/notional amount | – POCI</t>
  </si>
  <si>
    <t>Loans and advances to customers at amortised cost | Gross carrying/notional amount | – stage 1</t>
  </si>
  <si>
    <t>Loans and advances to customers at amortised cost | Gross carrying/notional amount | – stage 2</t>
  </si>
  <si>
    <t>Loans and advances to customers at amortised cost | Gross carrying/notional amount | – stage 3</t>
  </si>
  <si>
    <t>Loans and advances to customers at amortised cost | Allowance for ECL</t>
  </si>
  <si>
    <t>Loans and advances to customers at amortised cost | Allowance for ECL | – POCI</t>
  </si>
  <si>
    <t>Loans and advances to customers at amortised cost | Allowance for ECL | – stage 1</t>
  </si>
  <si>
    <t>Loans and advances to customers at amortised cost | Allowance for ECL | – stage 2</t>
  </si>
  <si>
    <t>Loans and advances to customers at amortised cost | Allowance for ECL | – stage 3</t>
  </si>
  <si>
    <t>Loans and advances to customers at amortised cost | Financial assets impaired | Gross carrying/notional amount</t>
  </si>
  <si>
    <t>Loans and advances to customers at amortised cost | Financial assets impaired | Gross carrying/notional amount | – POCI</t>
  </si>
  <si>
    <t>Loans and advances to customers at amortised cost | Financial assets impaired | Gross carrying/notional amount | – stage 1</t>
  </si>
  <si>
    <t>Loans and advances to customers at amortised cost | Financial assets impaired | Gross carrying/notional amount | – stage 2</t>
  </si>
  <si>
    <t>Loans and advances to customers at amortised cost | Financial assets impaired | Gross carrying/notional amount | – stage 3</t>
  </si>
  <si>
    <t>Loans and advances to customers at amortised cost | Strong | Financial assets neither past due nor impaired | Gross carrying/notional amount</t>
  </si>
  <si>
    <t>Loans and advances to customers at amortised cost | Strong | Financial assets neither past due nor impaired | Gross carrying/notional amount | – POCI</t>
  </si>
  <si>
    <t>Loans and advances to customers at amortised cost | Strong | Financial assets neither past due nor impaired | Gross carrying/notional amount | – stage 1</t>
  </si>
  <si>
    <t>Loans and advances to customers at amortised cost | Strong | Financial assets neither past due nor impaired | Gross carrying/notional amount | – stage 2</t>
  </si>
  <si>
    <t>Loans and advances to customers at amortised cost | Strong | Financial assets neither past due nor impaired | Gross carrying/notional amount | – stage 3</t>
  </si>
  <si>
    <t>Loans and advances to customers at amortised cost | Good | Financial assets neither past due nor impaired | Gross carrying/notional amount</t>
  </si>
  <si>
    <t>Loans and advances to customers at amortised cost | Good | Financial assets neither past due nor impaired | Gross carrying/notional amount | – POCI</t>
  </si>
  <si>
    <t>Loans and advances to customers at amortised cost | Good | Financial assets neither past due nor impaired | Gross carrying/notional amount | – stage 1</t>
  </si>
  <si>
    <t>Loans and advances to customers at amortised cost | Good | Financial assets neither past due nor impaired | Gross carrying/notional amount | – stage 2</t>
  </si>
  <si>
    <t>Loans and advances to customers at amortised cost | Good | Financial assets neither past due nor impaired | Gross carrying/notional amount | – stage 3</t>
  </si>
  <si>
    <t>Loans and advances to customers at amortised cost | Satisfactory | Financial assets neither past due nor impaired | Gross carrying/notional amount</t>
  </si>
  <si>
    <t>Loans and advances to customers at amortised cost | Satisfactory | Financial assets neither past due nor impaired | Gross carrying/notional amount | – POCI</t>
  </si>
  <si>
    <t>Loans and advances to customers at amortised cost | Satisfactory | Financial assets neither past due nor impaired | Gross carrying/notional amount | – stage 1</t>
  </si>
  <si>
    <t>Loans and advances to customers at amortised cost | Satisfactory | Financial assets neither past due nor impaired | Gross carrying/notional amount | – stage 2</t>
  </si>
  <si>
    <t>Loans and advances to customers at amortised cost | Satisfactory | Financial assets neither past due nor impaired | Gross carrying/notional amount | – stage 3</t>
  </si>
  <si>
    <t>Loans and advances to customers at amortised cost | Sub-standard | Financial assets neither past due nor impaired | Gross carrying/notional amount</t>
  </si>
  <si>
    <t>Loans and advances to customers at amortised cost | Sub-standard | Financial assets neither past due nor impaired | Gross carrying/notional amount | – POCI</t>
  </si>
  <si>
    <t>Loans and advances to customers at amortised cost | Sub-standard | Financial assets neither past due nor impaired | Gross carrying/notional amount | – stage 1</t>
  </si>
  <si>
    <t>Loans and advances to customers at amortised cost | Sub-standard | Financial assets neither past due nor impaired | Gross carrying/notional amount | – stage 2</t>
  </si>
  <si>
    <t>Loans and advances to customers at amortised cost | Sub-standard | Financial assets neither past due nor impaired | Gross carrying/notional amount | – stage 3</t>
  </si>
  <si>
    <t>Loans and advances to banks at amortised cost</t>
  </si>
  <si>
    <t>Loans and advances to banks at amortised cost | – POCI</t>
  </si>
  <si>
    <t>Loans and advances to banks at amortised cost | – stage 1</t>
  </si>
  <si>
    <t>Loans and advances to banks at amortised cost | – stage 2</t>
  </si>
  <si>
    <t>Loans and advances to banks at amortised cost | – stage 3</t>
  </si>
  <si>
    <t>Loans and advances to banks at amortised cost | Gross carrying/notional amount</t>
  </si>
  <si>
    <t>Loans and advances to banks at amortised cost | Gross carrying/notional amount | – POCI</t>
  </si>
  <si>
    <t>Loans and advances to banks at amortised cost | Gross carrying/notional amount | – stage 1</t>
  </si>
  <si>
    <t>Loans and advances to banks at amortised cost | Gross carrying/notional amount | – stage 2</t>
  </si>
  <si>
    <t>Loans and advances to banks at amortised cost | Gross carrying/notional amount | – stage 3</t>
  </si>
  <si>
    <t>Loans and advances to banks at amortised cost | Allowance for ECL</t>
  </si>
  <si>
    <t>Loans and advances to banks at amortised cost | Allowance for ECL | – POCI</t>
  </si>
  <si>
    <t>Loans and advances to banks at amortised cost | Allowance for ECL | – stage 1</t>
  </si>
  <si>
    <t>Loans and advances to banks at amortised cost | Allowance for ECL | – stage 2</t>
  </si>
  <si>
    <t>Loans and advances to banks at amortised cost | Allowance for ECL | – stage 3</t>
  </si>
  <si>
    <t>Loans and advances to banks at amortised cost | Financial assets impaired | Gross carrying/notional amount</t>
  </si>
  <si>
    <t>Loans and advances to banks at amortised cost | Financial assets impaired | Gross carrying/notional amount | – POCI</t>
  </si>
  <si>
    <t>Loans and advances to banks at amortised cost | Financial assets impaired | Gross carrying/notional amount | – stage 1</t>
  </si>
  <si>
    <t>Loans and advances to banks at amortised cost | Financial assets impaired | Gross carrying/notional amount | – stage 2</t>
  </si>
  <si>
    <t>Loans and advances to banks at amortised cost | Financial assets impaired | Gross carrying/notional amount | – stage 3</t>
  </si>
  <si>
    <t>Loans and advances to banks at amortised cost | Strong | Financial assets neither past due nor impaired | Gross carrying/notional amount</t>
  </si>
  <si>
    <t>Loans and advances to banks at amortised cost | Strong | Financial assets neither past due nor impaired | Gross carrying/notional amount | – POCI</t>
  </si>
  <si>
    <t>Loans and advances to banks at amortised cost | Strong | Financial assets neither past due nor impaired | Gross carrying/notional amount | – stage 1</t>
  </si>
  <si>
    <t>Loans and advances to banks at amortised cost | Strong | Financial assets neither past due nor impaired | Gross carrying/notional amount | – stage 2</t>
  </si>
  <si>
    <t>Loans and advances to banks at amortised cost | Strong | Financial assets neither past due nor impaired | Gross carrying/notional amount | – stage 3</t>
  </si>
  <si>
    <t>Loans and advances to banks at amortised cost | Good | Financial assets neither past due nor impaired | Gross carrying/notional amount</t>
  </si>
  <si>
    <t>Loans and advances to banks at amortised cost | Good | Financial assets neither past due nor impaired | Gross carrying/notional amount | – POCI</t>
  </si>
  <si>
    <t>Loans and advances to banks at amortised cost | Good | Financial assets neither past due nor impaired | Gross carrying/notional amount | – stage 1</t>
  </si>
  <si>
    <t>Loans and advances to banks at amortised cost | Good | Financial assets neither past due nor impaired | Gross carrying/notional amount | – stage 2</t>
  </si>
  <si>
    <t>Loans and advances to banks at amortised cost | Good | Financial assets neither past due nor impaired | Gross carrying/notional amount | – stage 3</t>
  </si>
  <si>
    <t>Loans and advances to banks at amortised cost | Satisfactory | Financial assets neither past due nor impaired | Gross carrying/notional amount</t>
  </si>
  <si>
    <t>Loans and advances to banks at amortised cost | Satisfactory | Financial assets neither past due nor impaired | Gross carrying/notional amount | – POCI</t>
  </si>
  <si>
    <t>Loans and advances to banks at amortised cost | Satisfactory | Financial assets neither past due nor impaired | Gross carrying/notional amount | – stage 1</t>
  </si>
  <si>
    <t>Loans and advances to banks at amortised cost | Satisfactory | Financial assets neither past due nor impaired | Gross carrying/notional amount | – stage 2</t>
  </si>
  <si>
    <t>Loans and advances to banks at amortised cost | Satisfactory | Financial assets neither past due nor impaired | Gross carrying/notional amount | – stage 3</t>
  </si>
  <si>
    <t>Loans and advances to banks at amortised cost | Sub-standard | Financial assets neither past due nor impaired | Gross carrying/notional amount</t>
  </si>
  <si>
    <t>Loans and advances to banks at amortised cost | Sub-standard | Financial assets neither past due nor impaired | Gross carrying/notional amount | – POCI</t>
  </si>
  <si>
    <t>Loans and advances to banks at amortised cost | Sub-standard | Financial assets neither past due nor impaired | Gross carrying/notional amount | – stage 1</t>
  </si>
  <si>
    <t>Loans and advances to banks at amortised cost | Sub-standard | Financial assets neither past due nor impaired | Gross carrying/notional amount | – stage 2</t>
  </si>
  <si>
    <t>Loans and advances to banks at amortised cost | Sub-standard | Financial assets neither past due nor impaired | Gross carrying/notional amount | – stage 3</t>
  </si>
  <si>
    <t>Other financial assets measured at amortised cost</t>
  </si>
  <si>
    <t>Other financial assets measured at amortised cost | – POCI</t>
  </si>
  <si>
    <t>Other financial assets measured at amortised cost | – stage 1</t>
  </si>
  <si>
    <t>Other financial assets measured at amortised cost | – stage 2</t>
  </si>
  <si>
    <t>Other financial assets measured at amortised cost | – stage 3</t>
  </si>
  <si>
    <t>Other financial assets measured at amortised cost | Gross carrying/notional amount</t>
  </si>
  <si>
    <t>Other financial assets measured at amortised cost | Gross carrying/notional amount | – POCI</t>
  </si>
  <si>
    <t>Other financial assets measured at amortised cost | Gross carrying/notional amount | – stage 1</t>
  </si>
  <si>
    <t>Other financial assets measured at amortised cost | Gross carrying/notional amount | – stage 2</t>
  </si>
  <si>
    <t>Other financial assets measured at amortised cost | Gross carrying/notional amount | – stage 3</t>
  </si>
  <si>
    <t>Other financial assets measured at amortised cost | Allowance for ECL</t>
  </si>
  <si>
    <t>Other financial assets measured at amortised cost | Allowance for ECL | – POCI</t>
  </si>
  <si>
    <t>Other financial assets measured at amortised cost | Allowance for ECL | – stage 1</t>
  </si>
  <si>
    <t>Other financial assets measured at amortised cost | Allowance for ECL | – stage 2</t>
  </si>
  <si>
    <t>Other financial assets measured at amortised cost | Allowance for ECL | – stage 3</t>
  </si>
  <si>
    <t>Other financial assets measured at amortised cost | Financial assets impaired | Gross carrying/notional amount</t>
  </si>
  <si>
    <t>Other financial assets measured at amortised cost | Financial assets impaired | Gross carrying/notional amount | – POCI</t>
  </si>
  <si>
    <t>Other financial assets measured at amortised cost | Financial assets impaired | Gross carrying/notional amount | – stage 1</t>
  </si>
  <si>
    <t>Other financial assets measured at amortised cost | Financial assets impaired | Gross carrying/notional amount | – stage 2</t>
  </si>
  <si>
    <t>Other financial assets measured at amortised cost | Financial assets impaired | Gross carrying/notional amount | – stage 3</t>
  </si>
  <si>
    <t>Other financial assets measured at amortised cost | Strong | Financial assets neither past due nor impaired | Gross carrying/notional amount</t>
  </si>
  <si>
    <t>Other financial assets measured at amortised cost | Strong | Financial assets neither past due nor impaired | Gross carrying/notional amount | – POCI</t>
  </si>
  <si>
    <t>Other financial assets measured at amortised cost | Strong | Financial assets neither past due nor impaired | Gross carrying/notional amount | – stage 1</t>
  </si>
  <si>
    <t>Other financial assets measured at amortised cost | Strong | Financial assets neither past due nor impaired | Gross carrying/notional amount | – stage 2</t>
  </si>
  <si>
    <t>Other financial assets measured at amortised cost | Strong | Financial assets neither past due nor impaired | Gross carrying/notional amount | – stage 3</t>
  </si>
  <si>
    <t>Other financial assets measured at amortised cost | Good | Financial assets neither past due nor impaired | Gross carrying/notional amount</t>
  </si>
  <si>
    <t>Other financial assets measured at amortised cost | Good | Financial assets neither past due nor impaired | Gross carrying/notional amount | – POCI</t>
  </si>
  <si>
    <t>Other financial assets measured at amortised cost | Good | Financial assets neither past due nor impaired | Gross carrying/notional amount | – stage 1</t>
  </si>
  <si>
    <t>Other financial assets measured at amortised cost | Good | Financial assets neither past due nor impaired | Gross carrying/notional amount | – stage 2</t>
  </si>
  <si>
    <t>Other financial assets measured at amortised cost | Good | Financial assets neither past due nor impaired | Gross carrying/notional amount | – stage 3</t>
  </si>
  <si>
    <t>Other financial assets measured at amortised cost | Satisfactory | Financial assets neither past due nor impaired | Gross carrying/notional amount</t>
  </si>
  <si>
    <t>Other financial assets measured at amortised cost | Satisfactory | Financial assets neither past due nor impaired | Gross carrying/notional amount | – POCI</t>
  </si>
  <si>
    <t>Other financial assets measured at amortised cost | Satisfactory | Financial assets neither past due nor impaired | Gross carrying/notional amount | – stage 1</t>
  </si>
  <si>
    <t>Other financial assets measured at amortised cost | Satisfactory | Financial assets neither past due nor impaired | Gross carrying/notional amount | – stage 2</t>
  </si>
  <si>
    <t>Other financial assets measured at amortised cost | Satisfactory | Financial assets neither past due nor impaired | Gross carrying/notional amount | – stage 3</t>
  </si>
  <si>
    <t>Other financial assets measured at amortised cost | Sub-standard | Financial assets neither past due nor impaired | Gross carrying/notional amount</t>
  </si>
  <si>
    <t>Other financial assets measured at amortised cost | Sub-standard | Financial assets neither past due nor impaired | Gross carrying/notional amount | – POCI</t>
  </si>
  <si>
    <t>Other financial assets measured at amortised cost | Sub-standard | Financial assets neither past due nor impaired | Gross carrying/notional amount | – stage 1</t>
  </si>
  <si>
    <t>Other financial assets measured at amortised cost | Sub-standard | Financial assets neither past due nor impaired | Gross carrying/notional amount | – stage 2</t>
  </si>
  <si>
    <t>Other financial assets measured at amortised cost | Sub-standard | Financial assets neither past due nor impaired | Gross carrying/notional amount | – stage 3</t>
  </si>
  <si>
    <t>Loan and other credit-related commitments</t>
  </si>
  <si>
    <t>Loan and other credit-related commitments | – POCI</t>
  </si>
  <si>
    <t>Loan and other credit-related commitments | – stage 1</t>
  </si>
  <si>
    <t>Loan and other credit-related commitments | – stage 2</t>
  </si>
  <si>
    <t>Loan and other credit-related commitments | – stage 3</t>
  </si>
  <si>
    <t>Loan and other credit-related commitments | Gross carrying/notional amount</t>
  </si>
  <si>
    <t>Loan and other credit-related commitments | Gross carrying/notional amount | – POCI</t>
  </si>
  <si>
    <t>Loan and other credit-related commitments | Gross carrying/notional amount | – stage 1</t>
  </si>
  <si>
    <t>Loan and other credit-related commitments | Gross carrying/notional amount | – stage 2</t>
  </si>
  <si>
    <t>Loan and other credit-related commitments | Gross carrying/notional amount | – stage 3</t>
  </si>
  <si>
    <t>Loan and other credit-related commitments | Allowance for ECL</t>
  </si>
  <si>
    <t>Loan and other credit-related commitments | Allowance for ECL | – POCI</t>
  </si>
  <si>
    <t>Loan and other credit-related commitments | Allowance for ECL | – stage 1</t>
  </si>
  <si>
    <t>Loan and other credit-related commitments | Allowance for ECL | – stage 2</t>
  </si>
  <si>
    <t>Loan and other credit-related commitments | Allowance for ECL | – stage 3</t>
  </si>
  <si>
    <t>Loan and other credit-related commitments | Financial assets impaired | Gross carrying/notional amount</t>
  </si>
  <si>
    <t>Loan and other credit-related commitments | Financial assets impaired | Gross carrying/notional amount | – POCI</t>
  </si>
  <si>
    <t>Loan and other credit-related commitments | Financial assets impaired | Gross carrying/notional amount | – stage 1</t>
  </si>
  <si>
    <t>Loan and other credit-related commitments | Financial assets impaired | Gross carrying/notional amount | – stage 2</t>
  </si>
  <si>
    <t>Loan and other credit-related commitments | Financial assets impaired | Gross carrying/notional amount | – stage 3</t>
  </si>
  <si>
    <t>Loan and other credit-related commitments | Strong | Financial assets neither past due nor impaired | Gross carrying/notional amount</t>
  </si>
  <si>
    <t>Loan and other credit-related commitments | Strong | Financial assets neither past due nor impaired | Gross carrying/notional amount | – POCI</t>
  </si>
  <si>
    <t>Loan and other credit-related commitments | Strong | Financial assets neither past due nor impaired | Gross carrying/notional amount | – stage 1</t>
  </si>
  <si>
    <t>Loan and other credit-related commitments | Strong | Financial assets neither past due nor impaired | Gross carrying/notional amount | – stage 2</t>
  </si>
  <si>
    <t>Loan and other credit-related commitments | Strong | Financial assets neither past due nor impaired | Gross carrying/notional amount | – stage 3</t>
  </si>
  <si>
    <t>Loan and other credit-related commitments | Good | Financial assets neither past due nor impaired | Gross carrying/notional amount</t>
  </si>
  <si>
    <t>Loan and other credit-related commitments | Good | Financial assets neither past due nor impaired | Gross carrying/notional amount | – POCI</t>
  </si>
  <si>
    <t>Loan and other credit-related commitments | Good | Financial assets neither past due nor impaired | Gross carrying/notional amount | – stage 1</t>
  </si>
  <si>
    <t>Loan and other credit-related commitments | Good | Financial assets neither past due nor impaired | Gross carrying/notional amount | – stage 2</t>
  </si>
  <si>
    <t>Loan and other credit-related commitments | Good | Financial assets neither past due nor impaired | Gross carrying/notional amount | – stage 3</t>
  </si>
  <si>
    <t>Loan and other credit-related commitments | Satisfactory | Financial assets neither past due nor impaired | Gross carrying/notional amount</t>
  </si>
  <si>
    <t>Loan and other credit-related commitments | Satisfactory | Financial assets neither past due nor impaired | Gross carrying/notional amount | – POCI</t>
  </si>
  <si>
    <t>Loan and other credit-related commitments | Satisfactory | Financial assets neither past due nor impaired | Gross carrying/notional amount | – stage 1</t>
  </si>
  <si>
    <t>Loan and other credit-related commitments | Satisfactory | Financial assets neither past due nor impaired | Gross carrying/notional amount | – stage 2</t>
  </si>
  <si>
    <t>Loan and other credit-related commitments | Satisfactory | Financial assets neither past due nor impaired | Gross carrying/notional amount | – stage 3</t>
  </si>
  <si>
    <t>Loan and other credit-related commitments | Sub-standard | Financial assets neither past due nor impaired | Gross carrying/notional amount</t>
  </si>
  <si>
    <t>Loan and other credit-related commitments | Sub-standard | Financial assets neither past due nor impaired | Gross carrying/notional amount | – POCI</t>
  </si>
  <si>
    <t>Loan and other credit-related commitments | Sub-standard | Financial assets neither past due nor impaired | Gross carrying/notional amount | – stage 1</t>
  </si>
  <si>
    <t>Loan and other credit-related commitments | Sub-standard | Financial assets neither past due nor impaired | Gross carrying/notional amount | – stage 2</t>
  </si>
  <si>
    <t>Loan and other credit-related commitments | Sub-standard | Financial assets neither past due nor impaired | Gross carrying/notional amount | – stage 3</t>
  </si>
  <si>
    <t>Financial guarantees and similar contracts</t>
  </si>
  <si>
    <t>Financial guarantees and similar contracts | – POCI</t>
  </si>
  <si>
    <t>Financial guarantees and similar contracts | – stage 1</t>
  </si>
  <si>
    <t>Financial guarantees and similar contracts | – stage 2</t>
  </si>
  <si>
    <t>Financial guarantees and similar contracts | – stage 3</t>
  </si>
  <si>
    <t>Financial guarantees and similar contracts | Gross carrying/notional amount</t>
  </si>
  <si>
    <t>Financial guarantees and similar contracts | Gross carrying/notional amount | – POCI</t>
  </si>
  <si>
    <t>Financial guarantees and similar contracts | Gross carrying/notional amount | – stage 1</t>
  </si>
  <si>
    <t>Financial guarantees and similar contracts | Gross carrying/notional amount | – stage 2</t>
  </si>
  <si>
    <t>Financial guarantees and similar contracts | Gross carrying/notional amount | – stage 3</t>
  </si>
  <si>
    <t>Financial guarantees and similar contracts | Allowance for ECL</t>
  </si>
  <si>
    <t>Financial guarantees and similar contracts | Allowance for ECL | – POCI</t>
  </si>
  <si>
    <t>Financial guarantees and similar contracts | Allowance for ECL | – stage 1</t>
  </si>
  <si>
    <t>Financial guarantees and similar contracts | Allowance for ECL | – stage 2</t>
  </si>
  <si>
    <t>Financial guarantees and similar contracts | Allowance for ECL | – stage 3</t>
  </si>
  <si>
    <t>Financial guarantees and similar contracts | Financial assets impaired | Gross carrying/notional amount</t>
  </si>
  <si>
    <t>Financial guarantees and similar contracts | Financial assets impaired | Gross carrying/notional amount | – POCI</t>
  </si>
  <si>
    <t>Financial guarantees and similar contracts | Financial assets impaired | Gross carrying/notional amount | – stage 1</t>
  </si>
  <si>
    <t>Financial guarantees and similar contracts | Financial assets impaired | Gross carrying/notional amount | – stage 2</t>
  </si>
  <si>
    <t>Financial guarantees and similar contracts | Financial assets impaired | Gross carrying/notional amount | – stage 3</t>
  </si>
  <si>
    <t>Financial guarantees and similar contracts | Strong | Financial assets neither past due nor impaired | Gross carrying/notional amount</t>
  </si>
  <si>
    <t>Financial guarantees and similar contracts | Strong | Financial assets neither past due nor impaired | Gross carrying/notional amount | – POCI</t>
  </si>
  <si>
    <t>Financial guarantees and similar contracts | Strong | Financial assets neither past due nor impaired | Gross carrying/notional amount | – stage 1</t>
  </si>
  <si>
    <t>Financial guarantees and similar contracts | Strong | Financial assets neither past due nor impaired | Gross carrying/notional amount | – stage 2</t>
  </si>
  <si>
    <t>Financial guarantees and similar contracts | Strong | Financial assets neither past due nor impaired | Gross carrying/notional amount | – stage 3</t>
  </si>
  <si>
    <t>Financial guarantees and similar contracts | Good | Financial assets neither past due nor impaired | Gross carrying/notional amount</t>
  </si>
  <si>
    <t>Financial guarantees and similar contracts | Good | Financial assets neither past due nor impaired | Gross carrying/notional amount | – POCI</t>
  </si>
  <si>
    <t>Financial guarantees and similar contracts | Good | Financial assets neither past due nor impaired | Gross carrying/notional amount | – stage 1</t>
  </si>
  <si>
    <t>Financial guarantees and similar contracts | Good | Financial assets neither past due nor impaired | Gross carrying/notional amount | – stage 2</t>
  </si>
  <si>
    <t>Financial guarantees and similar contracts | Good | Financial assets neither past due nor impaired | Gross carrying/notional amount | – stage 3</t>
  </si>
  <si>
    <t>Financial guarantees and similar contracts | Satisfactory | Financial assets neither past due nor impaired | Gross carrying/notional amount</t>
  </si>
  <si>
    <t>Financial guarantees and similar contracts | Satisfactory | Financial assets neither past due nor impaired | Gross carrying/notional amount | – POCI</t>
  </si>
  <si>
    <t>Financial guarantees and similar contracts | Satisfactory | Financial assets neither past due nor impaired | Gross carrying/notional amount | – stage 1</t>
  </si>
  <si>
    <t>Financial guarantees and similar contracts | Satisfactory | Financial assets neither past due nor impaired | Gross carrying/notional amount | – stage 2</t>
  </si>
  <si>
    <t>Financial guarantees and similar contracts | Satisfactory | Financial assets neither past due nor impaired | Gross carrying/notional amount | – stage 3</t>
  </si>
  <si>
    <t>Financial guarantees and similar contracts | Sub-standard | Financial assets neither past due nor impaired | Gross carrying/notional amount</t>
  </si>
  <si>
    <t>Financial guarantees and similar contracts | Sub-standard | Financial assets neither past due nor impaired | Gross carrying/notional amount | – POCI</t>
  </si>
  <si>
    <t>Financial guarantees and similar contracts | Sub-standard | Financial assets neither past due nor impaired | Gross carrying/notional amount | – stage 1</t>
  </si>
  <si>
    <t>Financial guarantees and similar contracts | Sub-standard | Financial assets neither past due nor impaired | Gross carrying/notional amount | – stage 2</t>
  </si>
  <si>
    <t>Financial guarantees and similar contracts | Sub-standard | Financial assets neither past due nor impaired | Gross carrying/notional amount | – stage 3</t>
  </si>
  <si>
    <t>Financial assets excluding equity securities</t>
  </si>
  <si>
    <t>Financial assets excluding equity securities | Gross carrying/notional amount</t>
  </si>
  <si>
    <t>Financial assets excluding equity securities | Allowance for ECL</t>
  </si>
  <si>
    <t>Financial assets excluding equity securities | Financial assets impaired | Gross carrying/notional amount</t>
  </si>
  <si>
    <t>Financial assets excluding equity securities | Strong | Financial assets neither past due nor impaired | Gross carrying/notional amount</t>
  </si>
  <si>
    <t>Financial assets excluding equity securities | Good | Financial assets neither past due nor impaired | Gross carrying/notional amount</t>
  </si>
  <si>
    <t>Financial assets excluding equity securities | Satisfactory | Financial assets neither past due nor impaired | Gross carrying/notional amount</t>
  </si>
  <si>
    <t>Financial assets excluding equity securities | Sub-standard | Financial assets neither past due nor impaired | Gross carrying/notional amount</t>
  </si>
  <si>
    <t>Debt instruments at FVOCI</t>
  </si>
  <si>
    <t>Debt instruments at FVOCI | – POCI</t>
  </si>
  <si>
    <t>Debt instruments at FVOCI | – stage 1</t>
  </si>
  <si>
    <t>Debt instruments at FVOCI | – stage 2</t>
  </si>
  <si>
    <t>Debt instruments at FVOCI | – stage 3</t>
  </si>
  <si>
    <t>Debt instruments at FVOCI | Gross carrying/notional amount</t>
  </si>
  <si>
    <t>Debt instruments at FVOCI | Gross carrying/notional amount | – POCI</t>
  </si>
  <si>
    <t>Debt instruments at FVOCI | Gross carrying/notional amount | – stage 1</t>
  </si>
  <si>
    <t>Debt instruments at FVOCI | Gross carrying/notional amount | – stage 2</t>
  </si>
  <si>
    <t>Debt instruments at FVOCI | Gross carrying/notional amount | – stage 3</t>
  </si>
  <si>
    <t>Debt instruments at FVOCI | Allowance for ECL</t>
  </si>
  <si>
    <t>Debt instruments at FVOCI | Allowance for ECL | – POCI</t>
  </si>
  <si>
    <t>Debt instruments at FVOCI | Allowance for ECL | – stage 1</t>
  </si>
  <si>
    <t>Debt instruments at FVOCI | Allowance for ECL | – stage 2</t>
  </si>
  <si>
    <t>Debt instruments at FVOCI | Allowance for ECL | – stage 3</t>
  </si>
  <si>
    <t>Debt instruments at FVOCI | Financial assets impaired | Gross carrying/notional amount</t>
  </si>
  <si>
    <t>Debt instruments at FVOCI | Financial assets impaired | Gross carrying/notional amount | – POCI</t>
  </si>
  <si>
    <t>Debt instruments at FVOCI | Financial assets impaired | Gross carrying/notional amount | – stage 1</t>
  </si>
  <si>
    <t>Debt instruments at FVOCI | Financial assets impaired | Gross carrying/notional amount | – stage 2</t>
  </si>
  <si>
    <t>Debt instruments at FVOCI | Financial assets impaired | Gross carrying/notional amount | – stage 3</t>
  </si>
  <si>
    <t>Debt instruments at FVOCI | Strong | Financial assets neither past due nor impaired | Gross carrying/notional amount</t>
  </si>
  <si>
    <t>Debt instruments at FVOCI | Strong | Financial assets neither past due nor impaired | Gross carrying/notional amount | – POCI</t>
  </si>
  <si>
    <t>Debt instruments at FVOCI | Strong | Financial assets neither past due nor impaired | Gross carrying/notional amount | – stage 1</t>
  </si>
  <si>
    <t>Debt instruments at FVOCI | Strong | Financial assets neither past due nor impaired | Gross carrying/notional amount | – stage 2</t>
  </si>
  <si>
    <t>Debt instruments at FVOCI | Strong | Financial assets neither past due nor impaired | Gross carrying/notional amount | – stage 3</t>
  </si>
  <si>
    <t>Debt instruments at FVOCI | Good | Financial assets neither past due nor impaired | Gross carrying/notional amount</t>
  </si>
  <si>
    <t>Debt instruments at FVOCI | Good | Financial assets neither past due nor impaired | Gross carrying/notional amount | – POCI</t>
  </si>
  <si>
    <t>Debt instruments at FVOCI | Good | Financial assets neither past due nor impaired | Gross carrying/notional amount | – stage 1</t>
  </si>
  <si>
    <t>Debt instruments at FVOCI | Good | Financial assets neither past due nor impaired | Gross carrying/notional amount | – stage 2</t>
  </si>
  <si>
    <t>Debt instruments at FVOCI | Good | Financial assets neither past due nor impaired | Gross carrying/notional amount | – stage 3</t>
  </si>
  <si>
    <t>Debt instruments at FVOCI | Satisfactory | Financial assets neither past due nor impaired | Gross carrying/notional amount</t>
  </si>
  <si>
    <t>Debt instruments at FVOCI | Satisfactory | Financial assets neither past due nor impaired | Gross carrying/notional amount | – POCI</t>
  </si>
  <si>
    <t>Debt instruments at FVOCI | Satisfactory | Financial assets neither past due nor impaired | Gross carrying/notional amount | – stage 1</t>
  </si>
  <si>
    <t>Debt instruments at FVOCI | Satisfactory | Financial assets neither past due nor impaired | Gross carrying/notional amount | – stage 2</t>
  </si>
  <si>
    <t>Debt instruments at FVOCI | Satisfactory | Financial assets neither past due nor impaired | Gross carrying/notional amount | – stage 3</t>
  </si>
  <si>
    <t>Debt instruments at FVOCI | Sub-standard | Financial assets neither past due nor impaired | Gross carrying/notional amount</t>
  </si>
  <si>
    <t>Debt instruments at FVOCI | Sub-standard | Financial assets neither past due nor impaired | Gross carrying/notional amount | – POCI</t>
  </si>
  <si>
    <t>Debt instruments at FVOCI | Sub-standard | Financial assets neither past due nor impaired | Gross carrying/notional amount | – stage 1</t>
  </si>
  <si>
    <t>Debt instruments at FVOCI | Sub-standard | Financial assets neither past due nor impaired | Gross carrying/notional amount | – stage 2</t>
  </si>
  <si>
    <t>Debt instruments at FVOCI | Sub-standard | Financial assets neither past due nor impaired | Gross carrying/notional amount | – stage 3</t>
  </si>
  <si>
    <t>Report Of The Directors Financial Review Risk Report - Reconciliation of gross carrying/notional amount and allowances for loans and advances to banks and customers including loan commitments and financial guarantees (Details) $ in Millions</t>
  </si>
  <si>
    <t>Gross carrying amount</t>
  </si>
  <si>
    <t>Impaired | Gross carrying amount</t>
  </si>
  <si>
    <t>Loans and advances to bank and customers including loan commitments and financial guarantees</t>
  </si>
  <si>
    <t>ECL income statement (charge)/release for the period</t>
  </si>
  <si>
    <t>Recoveries</t>
  </si>
  <si>
    <t>Loans and advances to bank and customers including loan commitments and financial guarantees | Gross carrying amount</t>
  </si>
  <si>
    <t>Net new lending and changes to risk parameters</t>
  </si>
  <si>
    <t>Amounts written off</t>
  </si>
  <si>
    <t>Foreign exchange and other</t>
  </si>
  <si>
    <t>Loans and advances to bank and customers including loan commitments and financial guarantees | Allowance for ECL</t>
  </si>
  <si>
    <t>Net remeasurement of ECL arising from transfer of stage</t>
  </si>
  <si>
    <t>Loans and advances to bank and customers including loan commitments and financial guarantees | Non credit impaired | Gross carrying amount | Stage 1</t>
  </si>
  <si>
    <t>Transfers of financial instruments:</t>
  </si>
  <si>
    <t>– transfers from Stage 1 to Stage 2</t>
  </si>
  <si>
    <t>– transfers from Stage 2 to Stage 1</t>
  </si>
  <si>
    <t>– transfers to Stage 3</t>
  </si>
  <si>
    <t>– transfers from Stage 3</t>
  </si>
  <si>
    <t>Loans and advances to bank and customers including loan commitments and financial guarantees | Non credit impaired | Gross carrying amount | Stage 2</t>
  </si>
  <si>
    <t>Loans and advances to bank and customers including loan commitments and financial guarantees | Non credit impaired | Allowance for ECL | Stage 1</t>
  </si>
  <si>
    <t>Loans and advances to bank and customers including loan commitments and financial guarantees | Non credit impaired | Allowance for ECL | Stage 2</t>
  </si>
  <si>
    <t>Loans and advances to bank and customers including loan commitments and financial guarantees | Impaired | Gross carrying amount | POCI</t>
  </si>
  <si>
    <t>Loans and advances to bank and customers including loan commitments and financial guarantees | Impaired | Gross carrying amount | Stage 3</t>
  </si>
  <si>
    <t>Loans and advances to bank and customers including loan commitments and financial guarantees | Impaired | Allowance for ECL | POCI</t>
  </si>
  <si>
    <t>Loans and advances to bank and customers including loan commitments and financial guarantees | Impaired | Allowance for ECL | Stage 3</t>
  </si>
  <si>
    <t>Report Of The Directors Financial Review Risk Report - Distribution of financial instruments by credit quality (Details) - USD ($) $ in Millions</t>
  </si>
  <si>
    <t>Loans and advances to customers | – personal lending</t>
  </si>
  <si>
    <t>Loans and advances to customers | – corporate and commercial</t>
  </si>
  <si>
    <t>Loans and advances to customers | – non-bank financial institutions</t>
  </si>
  <si>
    <t>Gross carrying amount | Portfolio Concentration Risk</t>
  </si>
  <si>
    <t>Impairment allowances as a % of loans and advances</t>
  </si>
  <si>
    <t>Gross carrying amount | Financial assets excluding equity securities</t>
  </si>
  <si>
    <t>Gross carrying amount | Loans And Advances To Customers And Banks</t>
  </si>
  <si>
    <t>Gross carrying amount | Loans and advances to customers</t>
  </si>
  <si>
    <t>Gross carrying amount | Loans and advances to customers | – personal lending</t>
  </si>
  <si>
    <t>Gross carrying amount | Loans and advances to customers | – corporate and commercial</t>
  </si>
  <si>
    <t>Gross carrying amount | Loans and advances to customers | – non-bank financial institutions</t>
  </si>
  <si>
    <t>Gross carrying amount | Loans and advances to banks</t>
  </si>
  <si>
    <t>Gross carrying amount | Neither past due nor impaired | Strong</t>
  </si>
  <si>
    <t>Gross carrying amount | Neither past due nor impaired | Good</t>
  </si>
  <si>
    <t>Gross carrying amount | Neither past due nor impaired | Satisfactory</t>
  </si>
  <si>
    <t>Gross carrying amount | Neither past due nor impaired | Sub-standard</t>
  </si>
  <si>
    <t>Gross carrying amount | Neither past due nor impaired | Portfolio Concentration Risk | Strong</t>
  </si>
  <si>
    <t>70.70%</t>
  </si>
  <si>
    <t>Gross carrying amount | Neither past due nor impaired | Portfolio Concentration Risk | Good</t>
  </si>
  <si>
    <t>14.50%</t>
  </si>
  <si>
    <t>Gross carrying amount | Neither past due nor impaired | Portfolio Concentration Risk | Satisfactory</t>
  </si>
  <si>
    <t>Gross carrying amount | Neither past due nor impaired | Portfolio Concentration Risk | Sub-standard</t>
  </si>
  <si>
    <t>Gross carrying amount | Neither past due nor impaired | Financial assets excluding equity securities | Strong</t>
  </si>
  <si>
    <t>Gross carrying amount | Neither past due nor impaired | Financial assets excluding equity securities | Good</t>
  </si>
  <si>
    <t>Gross carrying amount | Neither past due nor impaired | Financial assets excluding equity securities | Satisfactory</t>
  </si>
  <si>
    <t>Gross carrying amount | Neither past due nor impaired | Financial assets excluding equity securities | Sub-standard</t>
  </si>
  <si>
    <t>Gross carrying amount | Neither past due nor impaired | Loans And Advances To Customers And Banks | Strong</t>
  </si>
  <si>
    <t>Gross carrying amount | Neither past due nor impaired | Loans And Advances To Customers And Banks | Good</t>
  </si>
  <si>
    <t>Gross carrying amount | Neither past due nor impaired | Loans And Advances To Customers And Banks | Satisfactory</t>
  </si>
  <si>
    <t>Gross carrying amount | Neither past due nor impaired | Loans And Advances To Customers And Banks | Sub-standard</t>
  </si>
  <si>
    <t>Gross carrying amount | Neither past due nor impaired | Loans and advances to customers | Strong</t>
  </si>
  <si>
    <t>Gross carrying amount | Neither past due nor impaired | Loans and advances to customers | Good</t>
  </si>
  <si>
    <t>Gross carrying amount | Neither past due nor impaired | Loans and advances to customers | Satisfactory</t>
  </si>
  <si>
    <t>Gross carrying amount | Neither past due nor impaired | Loans and advances to customers | Sub-standard</t>
  </si>
  <si>
    <t>Gross carrying amount | Neither past due nor impaired | Loans and advances to customers | – personal lending | Strong</t>
  </si>
  <si>
    <t>Gross carrying amount | Neither past due nor impaired | Loans and advances to customers | – personal lending | Good</t>
  </si>
  <si>
    <t>Gross carrying amount | Neither past due nor impaired | Loans and advances to customers | – personal lending | Satisfactory</t>
  </si>
  <si>
    <t>Gross carrying amount | Neither past due nor impaired | Loans and advances to customers | – personal lending | Sub-standard</t>
  </si>
  <si>
    <t>Gross carrying amount | Neither past due nor impaired | Loans and advances to customers | – corporate and commercial | Strong</t>
  </si>
  <si>
    <t>Gross carrying amount | Neither past due nor impaired | Loans and advances to customers | – corporate and commercial | Good</t>
  </si>
  <si>
    <t>Gross carrying amount | Neither past due nor impaired | Loans and advances to customers | – corporate and commercial | Satisfactory</t>
  </si>
  <si>
    <t>Gross carrying amount | Neither past due nor impaired | Loans and advances to customers | – corporate and commercial | Sub-standard</t>
  </si>
  <si>
    <t>Gross carrying amount | Neither past due nor impaired | Loans and advances to customers | – non-bank financial institutions | Strong</t>
  </si>
  <si>
    <t>Gross carrying amount | Neither past due nor impaired | Loans and advances to customers | – non-bank financial institutions | Good</t>
  </si>
  <si>
    <t>Gross carrying amount | Neither past due nor impaired | Loans and advances to customers | – non-bank financial institutions | Satisfactory</t>
  </si>
  <si>
    <t>Gross carrying amount | Neither past due nor impaired | Loans and advances to customers | – non-bank financial institutions | Sub-standard</t>
  </si>
  <si>
    <t>Gross carrying amount | Neither past due nor impaired | Loans and advances to banks | Strong</t>
  </si>
  <si>
    <t>Gross carrying amount | Neither past due nor impaired | Loans and advances to banks | Good</t>
  </si>
  <si>
    <t>Gross carrying amount | Neither past due nor impaired | Loans and advances to banks | Satisfactory</t>
  </si>
  <si>
    <t>Gross carrying amount | Neither past due nor impaired | Loans and advances to banks | Sub-standard</t>
  </si>
  <si>
    <t>Gross carrying amount | Past due but not impaired | Portfolio Concentration Risk</t>
  </si>
  <si>
    <t>Gross carrying amount | Past due but not impaired | Financial assets excluding equity securities</t>
  </si>
  <si>
    <t>Gross carrying amount | Past due but not impaired | Loans And Advances To Customers And Banks</t>
  </si>
  <si>
    <t>Gross carrying amount | Past due but not impaired | Loans and advances to customers</t>
  </si>
  <si>
    <t>Gross carrying amount | Past due but not impaired | Loans and advances to customers | – personal lending</t>
  </si>
  <si>
    <t>Gross carrying amount | Past due but not impaired | Loans and advances to customers | – corporate and commercial</t>
  </si>
  <si>
    <t>Gross carrying amount | Past due but not impaired | Loans and advances to customers | – non-bank financial institutions</t>
  </si>
  <si>
    <t>Gross carrying amount | Past due but not impaired | Loans and advances to banks</t>
  </si>
  <si>
    <t>Gross carrying amount | Impaired</t>
  </si>
  <si>
    <t>Gross carrying amount | Impaired | Portfolio Concentration Risk</t>
  </si>
  <si>
    <t>Gross carrying amount | Impaired | Financial assets excluding equity securities</t>
  </si>
  <si>
    <t>Gross carrying amount | Impaired | Loans And Advances To Customers And Banks</t>
  </si>
  <si>
    <t>Gross carrying amount | Impaired | Loans and advances to customers</t>
  </si>
  <si>
    <t>Gross carrying amount | Impaired | Loans and advances to customers | – personal lending</t>
  </si>
  <si>
    <t>Gross carrying amount | Impaired | Loans and advances to customers | – corporate and commercial</t>
  </si>
  <si>
    <t>Gross carrying amount | Impaired | Loans and advances to customers | – non-bank financial institutions</t>
  </si>
  <si>
    <t>Gross carrying amount | Impaired | Loans and advances to banks</t>
  </si>
  <si>
    <t>Impairment allowances</t>
  </si>
  <si>
    <t>Impairment allowances | Financial assets excluding equity securities</t>
  </si>
  <si>
    <t>Impairment allowances | Loans And Advances To Customers And Banks</t>
  </si>
  <si>
    <t>Impairment allowances | Loans and advances to customers</t>
  </si>
  <si>
    <t>Impairment allowances | Loans and advances to customers | – personal lending</t>
  </si>
  <si>
    <t>Impairment allowances | Loans and advances to customers | – corporate and commercial</t>
  </si>
  <si>
    <t>Impairment allowances | Loans and advances to customers | – non-bank financial institutions</t>
  </si>
  <si>
    <t>Impairment allowances | Loans and advances to banks</t>
  </si>
  <si>
    <t>Report Of The Directors Financial Review Risk Report - Loan impairment charge to the income statement by industry sector (Details) - Loans and advances to customers - USD ($) $ in Millions</t>
  </si>
  <si>
    <t>Impairment loss on financial assets</t>
  </si>
  <si>
    <t>Europe</t>
  </si>
  <si>
    <t>Asia</t>
  </si>
  <si>
    <t>MENA</t>
  </si>
  <si>
    <t>North America</t>
  </si>
  <si>
    <t>Latin America</t>
  </si>
  <si>
    <t>Personal</t>
  </si>
  <si>
    <t>Personal | Europe</t>
  </si>
  <si>
    <t>Personal | Asia</t>
  </si>
  <si>
    <t>Personal | MENA</t>
  </si>
  <si>
    <t>Personal | North America</t>
  </si>
  <si>
    <t>Personal | Latin America</t>
  </si>
  <si>
    <t>Personal | – first lien residential mortgages</t>
  </si>
  <si>
    <t>Personal | – first lien residential mortgages | Europe</t>
  </si>
  <si>
    <t>Personal | – first lien residential mortgages | Asia</t>
  </si>
  <si>
    <t>Personal | – first lien residential mortgages | MENA</t>
  </si>
  <si>
    <t>Personal | – first lien residential mortgages | North America</t>
  </si>
  <si>
    <t>Personal | – first lien residential mortgages | Latin America</t>
  </si>
  <si>
    <t>Personal | – other personal</t>
  </si>
  <si>
    <t>Personal | – other personal | Europe</t>
  </si>
  <si>
    <t>Personal | – other personal | Asia</t>
  </si>
  <si>
    <t>Personal | – other personal | MENA</t>
  </si>
  <si>
    <t>Personal | – other personal | North America</t>
  </si>
  <si>
    <t>Personal | – other personal | Latin America</t>
  </si>
  <si>
    <t>Corporate and commercial</t>
  </si>
  <si>
    <t>Corporate and commercial | Europe</t>
  </si>
  <si>
    <t>Corporate and commercial | Asia</t>
  </si>
  <si>
    <t>Corporate and commercial | MENA</t>
  </si>
  <si>
    <t>Corporate and commercial | North America</t>
  </si>
  <si>
    <t>Corporate and commercial | Latin America</t>
  </si>
  <si>
    <t>Corporate and commercial | – manufacturing and international trade and services</t>
  </si>
  <si>
    <t>Corporate and commercial | – manufacturing and international trade and services | Europe</t>
  </si>
  <si>
    <t>Corporate and commercial | – manufacturing and international trade and services | Asia</t>
  </si>
  <si>
    <t>Corporate and commercial | – manufacturing and international trade and services | MENA</t>
  </si>
  <si>
    <t>Corporate and commercial | – manufacturing and international trade and services | North America</t>
  </si>
  <si>
    <t>Corporate and commercial | – manufacturing and international trade and services | Latin America</t>
  </si>
  <si>
    <t>Corporate and commercial | – commercial real estate and other property-related</t>
  </si>
  <si>
    <t>Corporate and commercial | – commercial real estate and other property-related | Europe</t>
  </si>
  <si>
    <t>Corporate and commercial | – commercial real estate and other property-related | Asia</t>
  </si>
  <si>
    <t>Corporate and commercial | – commercial real estate and other property-related | MENA</t>
  </si>
  <si>
    <t>Corporate and commercial | – commercial real estate and other property-related | North America</t>
  </si>
  <si>
    <t>Corporate and commercial | – commercial real estate and other property-related | Latin America</t>
  </si>
  <si>
    <t>Corporate and commercial | – other commercial</t>
  </si>
  <si>
    <t>Corporate and commercial | – other commercial | Europe</t>
  </si>
  <si>
    <t>Corporate and commercial | – other commercial | Asia</t>
  </si>
  <si>
    <t>Corporate and commercial | – other commercial | MENA</t>
  </si>
  <si>
    <t>Corporate and commercial | – other commercial | North America</t>
  </si>
  <si>
    <t>Corporate and commercial | – other commercial | Latin America</t>
  </si>
  <si>
    <t>Financial</t>
  </si>
  <si>
    <t>Financial | Europe</t>
  </si>
  <si>
    <t>Financial | Asia</t>
  </si>
  <si>
    <t>Financial | MENA</t>
  </si>
  <si>
    <t>Financial | North America</t>
  </si>
  <si>
    <t>Financial | Latin America</t>
  </si>
  <si>
    <t>Report Of The Directors Financial Review Risk Report - Movement in impairment allowances on loans and advances to customers and banks (Details) - USD ($) $ in Millions</t>
  </si>
  <si>
    <t>Disclosure of reconciliation of changes in loss allowance and explanation of changes in gross carrying amount for financial instruments [line items]</t>
  </si>
  <si>
    <t>At the end of the period</t>
  </si>
  <si>
    <t>Impairment allowances | Financial assets excluding equity securities | Portfolio Concentration Risk</t>
  </si>
  <si>
    <t>0.80%</t>
  </si>
  <si>
    <t>Impairment allowances | Individually assessed | Banks | Financial assets excluding equity securities | Portfolio Concentration Risk</t>
  </si>
  <si>
    <t>0.00%</t>
  </si>
  <si>
    <t>Impairment allowances | Individually assessed | Consumers | Financial assets excluding equity securities | Portfolio Concentration Risk</t>
  </si>
  <si>
    <t>0.50%</t>
  </si>
  <si>
    <t>Impairment allowances | Collectively assessed | Consumers | Financial assets excluding equity securities | Portfolio Concentration Risk</t>
  </si>
  <si>
    <t>0.30%</t>
  </si>
  <si>
    <t>At the beginning of the period</t>
  </si>
  <si>
    <t>Recoveries of loans and advances previously written off</t>
  </si>
  <si>
    <t>Charge to income statement</t>
  </si>
  <si>
    <t>Impairment allowances | Loans and advances to customers | Individually assessed | Banks</t>
  </si>
  <si>
    <t>Impairment allowances | Loans and advances to customers | Individually assessed | Consumers</t>
  </si>
  <si>
    <t>Impairment allowances | Loans and advances to customers | Collectively assessed | Consumers</t>
  </si>
  <si>
    <t>Report Of The Directors Financial Review Risk Report - Carrying amount of HSBC's consolidated holdings of ABSs (Details) - USD ($) $ in Millions</t>
  </si>
  <si>
    <t>Fair value | Asset-backed securities</t>
  </si>
  <si>
    <t>Fair value | Asset-backed securities | Of which held through consolidated SEs</t>
  </si>
  <si>
    <t>Fair value | Asset-backed securities | Trading</t>
  </si>
  <si>
    <t>Fair value | Asset-backed securities | Available for sale</t>
  </si>
  <si>
    <t>Fair value | Asset-backed securities | Held to maturity</t>
  </si>
  <si>
    <t>Fair value | Asset-backed securities | Designated at fair value through profit or loss</t>
  </si>
  <si>
    <t>Fair value | Asset-backed securities | Loans and receivables</t>
  </si>
  <si>
    <t>Fair value | Asset-backed securities | Mortgage-related assets</t>
  </si>
  <si>
    <t>Fair value | Asset-backed securities | Mortgage-related assets | Of which held through consolidated SEs</t>
  </si>
  <si>
    <t>Fair value | Asset-backed securities | Mortgage-related assets | Trading</t>
  </si>
  <si>
    <t>Fair value | Asset-backed securities | Mortgage-related assets | Available for sale</t>
  </si>
  <si>
    <t>Fair value | Asset-backed securities | Mortgage-related assets | Held to maturity</t>
  </si>
  <si>
    <t>Fair value | Asset-backed securities | Mortgage-related assets | Designated at fair value through profit or loss</t>
  </si>
  <si>
    <t>Fair value | Asset-backed securities | Mortgage-related assets | Loans and receivables</t>
  </si>
  <si>
    <t>Fair value | Asset-backed securities | – sub-prime residential</t>
  </si>
  <si>
    <t>Fair value | Asset-backed securities | – sub-prime residential | Of which held through consolidated SEs</t>
  </si>
  <si>
    <t>Fair value | Asset-backed securities | – sub-prime residential | Trading</t>
  </si>
  <si>
    <t>Fair value | Asset-backed securities | – sub-prime residential | Available for sale</t>
  </si>
  <si>
    <t>Fair value | Asset-backed securities | – sub-prime residential | Held to maturity</t>
  </si>
  <si>
    <t>Fair value | Asset-backed securities | – sub-prime residential | Designated at fair value through profit or loss</t>
  </si>
  <si>
    <t>Fair value | Asset-backed securities | – sub-prime residential | Loans and receivables</t>
  </si>
  <si>
    <t>Fair value | Asset-backed securities | – US Alt-A residential</t>
  </si>
  <si>
    <t>Fair value | Asset-backed securities | – US Alt-A residential | Of which held through consolidated SEs</t>
  </si>
  <si>
    <t>Fair value | Asset-backed securities | – US Alt-A residential | Trading</t>
  </si>
  <si>
    <t>Fair value | Asset-backed securities | – US Alt-A residential | Available for sale</t>
  </si>
  <si>
    <t>Fair value | Asset-backed securities | – US Alt-A residential | Held to maturity</t>
  </si>
  <si>
    <t>Fair value | Asset-backed securities | – US Alt-A residential | Designated at fair value through profit or loss</t>
  </si>
  <si>
    <t>Fair value | Asset-backed securities | – US Alt-A residential | Loans and receivables</t>
  </si>
  <si>
    <t>Fair value | Asset-backed securities | – US Government agency and sponsored enterprises: MBSs</t>
  </si>
  <si>
    <t>Fair value | Asset-backed securities | – US Government agency and sponsored enterprises: MBSs | Of which held through consolidated SEs</t>
  </si>
  <si>
    <t>Fair value | Asset-backed securities | – US Government agency and sponsored enterprises: MBSs | Trading</t>
  </si>
  <si>
    <t>Fair value | Asset-backed securities | – US Government agency and sponsored enterprises: MBSs | Available for sale</t>
  </si>
  <si>
    <t>Fair value | Asset-backed securities | – US Government agency and sponsored enterprises: MBSs | Held to maturity</t>
  </si>
  <si>
    <t>Fair value | Asset-backed securities | – US Government agency and sponsored enterprises: MBSs | Designated at fair value through profit or loss</t>
  </si>
  <si>
    <t>Fair value | Asset-backed securities | – US Government agency and sponsored enterprises: MBSs | Loans and receivables</t>
  </si>
  <si>
    <t>Fair value | Asset-backed securities | – other residential</t>
  </si>
  <si>
    <t>Fair value | Asset-backed securities | – other residential | Of which held through consolidated SEs</t>
  </si>
  <si>
    <t>Fair value | Asset-backed securities | – other residential | Trading</t>
  </si>
  <si>
    <t>Fair value | Asset-backed securities | – other residential | Available for sale</t>
  </si>
  <si>
    <t>Fair value | Asset-backed securities | – other residential | Held to maturity</t>
  </si>
  <si>
    <t>Fair value | Asset-backed securities | – other residential | Designated at fair value through profit or loss</t>
  </si>
  <si>
    <t>Fair value | Asset-backed securities | – other residential | Loans and receivables</t>
  </si>
  <si>
    <t>Fair value | Asset-backed securities | – commercial property</t>
  </si>
  <si>
    <t>Fair value | Asset-backed securities | – commercial property | Of which held through consolidated SEs</t>
  </si>
  <si>
    <t>Fair value | Asset-backed securities | – commercial property | Trading</t>
  </si>
  <si>
    <t>Fair value | Asset-backed securities | – commercial property | Available for sale</t>
  </si>
  <si>
    <t>Fair value | Asset-backed securities | – commercial property | Held to maturity</t>
  </si>
  <si>
    <t>Fair value | Asset-backed securities | – commercial property | Designated at fair value through profit or loss</t>
  </si>
  <si>
    <t>Fair value | Asset-backed securities | – commercial property | Loans and receivables</t>
  </si>
  <si>
    <t>Fair value | Asset-backed securities | Leveraged finance-related assets</t>
  </si>
  <si>
    <t>Fair value | Asset-backed securities | Leveraged finance-related assets | Of which held through consolidated SEs</t>
  </si>
  <si>
    <t>Fair value | Asset-backed securities | Leveraged finance-related assets | Trading</t>
  </si>
  <si>
    <t>Fair value | Asset-backed securities | Leveraged finance-related assets | Available for sale</t>
  </si>
  <si>
    <t>Fair value | Asset-backed securities | Leveraged finance-related assets | Held to maturity</t>
  </si>
  <si>
    <t>Fair value | Asset-backed securities | Leveraged finance-related assets | Designated at fair value through profit or loss</t>
  </si>
  <si>
    <t>Fair value | Asset-backed securities | Leveraged finance-related assets | Loans and receivables</t>
  </si>
  <si>
    <t>Fair value | Asset-backed securities | Student loan-related assets</t>
  </si>
  <si>
    <t>Fair value | Asset-backed securities | Student loan-related assets | Of which held through consolidated SEs</t>
  </si>
  <si>
    <t>Fair value | Asset-backed securities | Student loan-related assets | Trading</t>
  </si>
  <si>
    <t>Fair value | Asset-backed securities | Student loan-related assets | Available for sale</t>
  </si>
  <si>
    <t>Fair value | Asset-backed securities | Student loan-related assets | Held to maturity</t>
  </si>
  <si>
    <t>Fair value | Asset-backed securities | Student loan-related assets | Designated at fair value through profit or loss</t>
  </si>
  <si>
    <t>Fair value | Asset-backed securities | Student loan-related assets | Loans and receivables</t>
  </si>
  <si>
    <t>Fair value | Asset-backed securities | Other assets</t>
  </si>
  <si>
    <t>Fair value | Asset-backed securities | Other assets | Of which held through consolidated SEs</t>
  </si>
  <si>
    <t>Fair value | Asset-backed securities | Other assets | Trading</t>
  </si>
  <si>
    <t>Fair value | Asset-backed securities | Other assets | Available for sale</t>
  </si>
  <si>
    <t>Fair value | Asset-backed securities | Other assets | Held to maturity</t>
  </si>
  <si>
    <t>Fair value | Asset-backed securities | Other assets | Designated at fair value through profit or loss</t>
  </si>
  <si>
    <t>Fair value | Asset-backed securities | Other assets | Loans and receivables</t>
  </si>
  <si>
    <t>Label</t>
  </si>
  <si>
    <t>Element</t>
  </si>
  <si>
    <t>Value</t>
  </si>
  <si>
    <t>Merger reserve [member]</t>
  </si>
  <si>
    <t>ifrs-full_Equity</t>
  </si>
  <si>
    <t>Reserve of cash flow hedges [member]</t>
  </si>
  <si>
    <t>Reserve of exchange differences on translation [member]</t>
  </si>
  <si>
    <t>Issued Capital And Share Premium [Member]</t>
  </si>
  <si>
    <t>Retained earnings [member]</t>
  </si>
  <si>
    <t>Cumulative Effect Of New Accounting Principle In Period Of Adoption1</t>
  </si>
  <si>
    <t>hsbc_CumulativeEffectOfNewAccountingPrincipleInPeriodOfAdoption1</t>
  </si>
  <si>
    <t>Equity attributable to owners of parent [member]</t>
  </si>
  <si>
    <t>Reserve of gains and losses on remeasuring available-for-sale financial assets [member]</t>
  </si>
  <si>
    <t>Other equity interest [member]</t>
  </si>
  <si>
    <t>[3],[4]</t>
  </si>
  <si>
    <t>Non-controlling interests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IFRS &quot;#,##0_);_(&quot;IFRS &quot;(#,##0)" numFmtId="167"/>
    <numFmt formatCode="_(&quot;$ &quot;#,##0.0_);_(&quot;$ &quot;(#,##0.0)" numFmtId="168"/>
    <numFmt formatCode="_(&quot;$ &quot;#,##0.000_);_(&quot;$ &quot;(#,##0.000)" numFmtId="169"/>
    <numFmt formatCode="#,##0.0_);(#,##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8"/>
  </cols>
  <sheetData>
    <row r="1" spans="1:2">
      <c r="A1" s="1" t="s">
        <v>0</v>
      </c>
      <c r="B1" s="2" t="s">
        <v>1</v>
      </c>
    </row>
    <row r="2" spans="1:2">
      <c r="B2" s="2" t="s">
        <v>2</v>
      </c>
    </row>
    <row r="3" spans="1:2">
      <c r="A3" s="3" t="s">
        <v>3</v>
      </c>
    </row>
    <row r="4" spans="1:2">
      <c r="A4" s="4" t="s">
        <v>4</v>
      </c>
      <c r="B4" s="4" t="s">
        <v>5</v>
      </c>
    </row>
    <row r="5" spans="1:2">
      <c r="A5" s="4" t="s">
        <v>6</v>
      </c>
      <c r="B5" s="5" t="n">
        <v>1089113</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254</v>
      </c>
    </row>
    <row r="4" spans="1:2">
      <c r="A4" s="4" t="s">
        <v>256</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8</v>
      </c>
      <c r="B1" s="2" t="s">
        <v>1</v>
      </c>
    </row>
    <row r="2" spans="1:2">
      <c r="B2" s="2" t="s">
        <v>2</v>
      </c>
    </row>
    <row r="3" spans="1:2">
      <c r="A3" s="3" t="s">
        <v>257</v>
      </c>
    </row>
    <row r="4" spans="1:2">
      <c r="A4" s="4" t="s">
        <v>98</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105</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2</v>
      </c>
      <c r="B1" s="2" t="s">
        <v>1</v>
      </c>
    </row>
    <row r="2" spans="1:2">
      <c r="B2" s="2" t="s">
        <v>2</v>
      </c>
    </row>
    <row r="3" spans="1:2">
      <c r="A3" s="3" t="s">
        <v>264</v>
      </c>
    </row>
    <row r="4" spans="1:2">
      <c r="A4" s="4" t="s">
        <v>122</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4</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64</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8</v>
      </c>
      <c r="C1" s="2" t="s">
        <v>1</v>
      </c>
    </row>
    <row r="2" spans="1:5">
      <c r="C2" s="2" t="s">
        <v>2</v>
      </c>
      <c r="D2" s="2" t="s">
        <v>19</v>
      </c>
      <c r="E2" s="2" t="s">
        <v>20</v>
      </c>
    </row>
    <row r="3" spans="1:5">
      <c r="A3" s="3" t="s">
        <v>21</v>
      </c>
    </row>
    <row r="4" spans="1:5">
      <c r="A4" s="4" t="s">
        <v>22</v>
      </c>
      <c r="C4" s="7" t="n">
        <v>15100</v>
      </c>
      <c r="D4" s="7" t="n">
        <v>14399</v>
      </c>
      <c r="E4" s="7" t="n">
        <v>13777</v>
      </c>
    </row>
    <row r="5" spans="1:5">
      <c r="A5" s="4" t="s">
        <v>23</v>
      </c>
      <c r="C5" s="5" t="n">
        <v>23422</v>
      </c>
      <c r="D5" s="5" t="n">
        <v>21268</v>
      </c>
      <c r="E5" s="5" t="n">
        <v>19727</v>
      </c>
    </row>
    <row r="6" spans="1:5">
      <c r="A6" s="4" t="s">
        <v>24</v>
      </c>
      <c r="C6" s="5" t="n">
        <v>-8322</v>
      </c>
      <c r="D6" s="5" t="n">
        <v>-6869</v>
      </c>
      <c r="E6" s="5" t="n">
        <v>-5950</v>
      </c>
    </row>
    <row r="7" spans="1:5">
      <c r="A7" s="4" t="s">
        <v>25</v>
      </c>
      <c r="C7" s="5" t="n">
        <v>6767</v>
      </c>
      <c r="D7" s="5" t="n">
        <v>6320</v>
      </c>
      <c r="E7" s="5" t="n">
        <v>6491</v>
      </c>
    </row>
    <row r="8" spans="1:5">
      <c r="A8" s="4" t="s">
        <v>26</v>
      </c>
      <c r="C8" s="5" t="n">
        <v>8469</v>
      </c>
      <c r="D8" s="5" t="n">
        <v>7947</v>
      </c>
      <c r="E8" s="5" t="n">
        <v>7906</v>
      </c>
    </row>
    <row r="9" spans="1:5">
      <c r="A9" s="4" t="s">
        <v>27</v>
      </c>
      <c r="C9" s="5" t="n">
        <v>-1702</v>
      </c>
      <c r="D9" s="5" t="n">
        <v>-1627</v>
      </c>
      <c r="E9" s="5" t="n">
        <v>-1415</v>
      </c>
    </row>
    <row r="10" spans="1:5">
      <c r="A10" s="4" t="s">
        <v>28</v>
      </c>
      <c r="B10" s="4" t="s">
        <v>29</v>
      </c>
      <c r="C10" s="5" t="n">
        <v>4883</v>
      </c>
      <c r="D10" s="5" t="n">
        <v>4194</v>
      </c>
      <c r="E10" s="5" t="n">
        <v>4232</v>
      </c>
    </row>
    <row r="11" spans="1:5">
      <c r="A11" s="4" t="s">
        <v>30</v>
      </c>
      <c r="B11" s="4" t="s">
        <v>31</v>
      </c>
      <c r="C11" s="5" t="n">
        <v>-222</v>
      </c>
      <c r="D11" s="5" t="n">
        <v>1337</v>
      </c>
      <c r="E11" s="5" t="n">
        <v>1499</v>
      </c>
    </row>
    <row r="12" spans="1:5">
      <c r="A12" s="4" t="s">
        <v>32</v>
      </c>
      <c r="B12" s="4" t="s">
        <v>33</v>
      </c>
      <c r="C12" s="5" t="n">
        <v>-126</v>
      </c>
      <c r="D12" s="5" t="n">
        <v>-49</v>
      </c>
      <c r="E12" s="5" t="n">
        <v>204</v>
      </c>
    </row>
    <row r="13" spans="1:5">
      <c r="A13" s="4" t="s">
        <v>34</v>
      </c>
      <c r="B13" s="4" t="s">
        <v>31</v>
      </c>
      <c r="C13" s="5" t="n">
        <v>345</v>
      </c>
    </row>
    <row r="14" spans="1:5">
      <c r="A14" s="4" t="s">
        <v>35</v>
      </c>
      <c r="C14" s="5" t="n">
        <v>124</v>
      </c>
      <c r="D14" s="5" t="n">
        <v>459</v>
      </c>
      <c r="E14" s="5" t="n">
        <v>691</v>
      </c>
    </row>
    <row r="15" spans="1:5">
      <c r="A15" s="4" t="s">
        <v>36</v>
      </c>
      <c r="C15" s="5" t="n">
        <v>41</v>
      </c>
      <c r="D15" s="5" t="n">
        <v>57</v>
      </c>
      <c r="E15" s="5" t="n">
        <v>49</v>
      </c>
    </row>
    <row r="16" spans="1:5">
      <c r="A16" s="4" t="s">
        <v>37</v>
      </c>
      <c r="C16" s="5" t="n">
        <v>5776</v>
      </c>
      <c r="D16" s="5" t="n">
        <v>4968</v>
      </c>
      <c r="E16" s="5" t="n">
        <v>4811</v>
      </c>
    </row>
    <row r="17" spans="1:5">
      <c r="A17" s="4" t="s">
        <v>38</v>
      </c>
      <c r="C17" s="5" t="n">
        <v>359</v>
      </c>
      <c r="D17" s="5" t="n">
        <v>-189</v>
      </c>
      <c r="E17" s="5" t="n">
        <v>526</v>
      </c>
    </row>
    <row r="18" spans="1:5">
      <c r="A18" s="4" t="s">
        <v>39</v>
      </c>
      <c r="C18" s="5" t="n">
        <v>33047</v>
      </c>
      <c r="D18" s="5" t="n">
        <v>31496</v>
      </c>
      <c r="E18" s="5" t="n">
        <v>32280</v>
      </c>
    </row>
    <row r="19" spans="1:5">
      <c r="A19" s="4" t="s">
        <v>40</v>
      </c>
      <c r="C19" s="5" t="n">
        <v>-5760</v>
      </c>
      <c r="D19" s="5" t="n">
        <v>-6217</v>
      </c>
      <c r="E19" s="5" t="n">
        <v>-6114</v>
      </c>
    </row>
    <row r="20" spans="1:5">
      <c r="A20" s="4" t="s">
        <v>41</v>
      </c>
      <c r="C20" s="5" t="n">
        <v>27287</v>
      </c>
      <c r="D20" s="5" t="n">
        <v>25279</v>
      </c>
      <c r="E20" s="5" t="n">
        <v>26166</v>
      </c>
    </row>
    <row r="21" spans="1:5">
      <c r="A21" s="4" t="s">
        <v>42</v>
      </c>
      <c r="C21" s="5" t="n">
        <v>-407</v>
      </c>
      <c r="D21" s="5" t="n">
        <v>-1106</v>
      </c>
      <c r="E21" s="5" t="n">
        <v>-663</v>
      </c>
    </row>
    <row r="22" spans="1:5">
      <c r="A22" s="4" t="s">
        <v>43</v>
      </c>
      <c r="C22" s="5" t="n">
        <v>26880</v>
      </c>
      <c r="D22" s="5" t="n">
        <v>24173</v>
      </c>
      <c r="E22" s="5" t="n">
        <v>25503</v>
      </c>
    </row>
    <row r="23" spans="1:5">
      <c r="A23" s="4" t="s">
        <v>44</v>
      </c>
      <c r="C23" s="5" t="n">
        <v>-8836</v>
      </c>
      <c r="D23" s="5" t="n">
        <v>-8635</v>
      </c>
      <c r="E23" s="5" t="n">
        <v>-8680</v>
      </c>
    </row>
    <row r="24" spans="1:5">
      <c r="A24" s="4" t="s">
        <v>45</v>
      </c>
      <c r="C24" s="5" t="n">
        <v>-7767</v>
      </c>
      <c r="D24" s="5" t="n">
        <v>-8807</v>
      </c>
      <c r="E24" s="5" t="n">
        <v>-6900</v>
      </c>
    </row>
    <row r="25" spans="1:5">
      <c r="A25" s="4" t="s">
        <v>46</v>
      </c>
      <c r="C25" s="5" t="n">
        <v>-568</v>
      </c>
      <c r="D25" s="5" t="n">
        <v>-599</v>
      </c>
      <c r="E25" s="5" t="n">
        <v>-567</v>
      </c>
    </row>
    <row r="26" spans="1:5">
      <c r="A26" s="4" t="s">
        <v>47</v>
      </c>
      <c r="C26" s="5" t="n">
        <v>-378</v>
      </c>
      <c r="D26" s="5" t="n">
        <v>-400</v>
      </c>
      <c r="E26" s="5" t="n">
        <v>-296</v>
      </c>
    </row>
    <row r="27" spans="1:5">
      <c r="A27" s="4" t="s">
        <v>48</v>
      </c>
      <c r="C27" s="5" t="n">
        <v>-17549</v>
      </c>
      <c r="D27" s="5" t="n">
        <v>-18441</v>
      </c>
      <c r="E27" s="5" t="n">
        <v>-16443</v>
      </c>
    </row>
    <row r="28" spans="1:5">
      <c r="A28" s="4" t="s">
        <v>49</v>
      </c>
      <c r="C28" s="5" t="n">
        <v>9331</v>
      </c>
      <c r="D28" s="5" t="n">
        <v>5732</v>
      </c>
      <c r="E28" s="5" t="n">
        <v>9060</v>
      </c>
    </row>
    <row r="29" spans="1:5">
      <c r="A29" s="4" t="s">
        <v>50</v>
      </c>
      <c r="C29" s="5" t="n">
        <v>1381</v>
      </c>
      <c r="D29" s="5" t="n">
        <v>1192</v>
      </c>
      <c r="E29" s="5" t="n">
        <v>1183</v>
      </c>
    </row>
    <row r="30" spans="1:5">
      <c r="A30" s="4" t="s">
        <v>51</v>
      </c>
      <c r="C30" s="5" t="n">
        <v>10712</v>
      </c>
      <c r="D30" s="5" t="n">
        <v>6924</v>
      </c>
      <c r="E30" s="5" t="n">
        <v>10243</v>
      </c>
    </row>
    <row r="31" spans="1:5">
      <c r="A31" s="4" t="s">
        <v>52</v>
      </c>
      <c r="C31" s="5" t="n">
        <v>-2296</v>
      </c>
      <c r="D31" s="5" t="n">
        <v>-3093</v>
      </c>
      <c r="E31" s="5" t="n">
        <v>-2195</v>
      </c>
    </row>
    <row r="32" spans="1:5">
      <c r="A32" s="4" t="s">
        <v>53</v>
      </c>
      <c r="C32" s="5" t="n">
        <v>8416</v>
      </c>
      <c r="D32" s="5" t="n">
        <v>3831</v>
      </c>
      <c r="E32" s="5" t="n">
        <v>8048</v>
      </c>
    </row>
    <row r="33" spans="1:5">
      <c r="A33" s="3" t="s">
        <v>54</v>
      </c>
    </row>
    <row r="34" spans="1:5">
      <c r="A34" s="4" t="s">
        <v>55</v>
      </c>
      <c r="C34" s="5" t="n">
        <v>7173</v>
      </c>
      <c r="D34" s="5" t="n">
        <v>2684</v>
      </c>
      <c r="E34" s="5" t="n">
        <v>6999</v>
      </c>
    </row>
    <row r="35" spans="1:5">
      <c r="A35" s="4" t="s">
        <v>56</v>
      </c>
      <c r="C35" s="5" t="n">
        <v>45</v>
      </c>
      <c r="D35" s="5" t="n">
        <v>45</v>
      </c>
      <c r="E35" s="5" t="n">
        <v>45</v>
      </c>
    </row>
    <row r="36" spans="1:5">
      <c r="A36" s="4" t="s">
        <v>57</v>
      </c>
      <c r="C36" s="5" t="n">
        <v>530</v>
      </c>
      <c r="D36" s="5" t="n">
        <v>559</v>
      </c>
      <c r="E36" s="5" t="n">
        <v>466</v>
      </c>
    </row>
    <row r="37" spans="1:5">
      <c r="A37" s="4" t="s">
        <v>58</v>
      </c>
      <c r="C37" s="5" t="n">
        <v>668</v>
      </c>
      <c r="D37" s="5" t="n">
        <v>543</v>
      </c>
      <c r="E37" s="5" t="n">
        <v>538</v>
      </c>
    </row>
    <row r="38" spans="1:5">
      <c r="A38" s="4" t="s">
        <v>53</v>
      </c>
      <c r="C38" s="7" t="n">
        <v>8416</v>
      </c>
      <c r="D38" s="7" t="n">
        <v>3831</v>
      </c>
      <c r="E38" s="7" t="n">
        <v>8048</v>
      </c>
    </row>
    <row r="39" spans="1:5">
      <c r="A39" s="4" t="s">
        <v>59</v>
      </c>
      <c r="C39" s="8" t="n">
        <v>0.36</v>
      </c>
      <c r="D39" s="8" t="n">
        <v>0.13</v>
      </c>
      <c r="E39" s="8" t="n">
        <v>0.35</v>
      </c>
    </row>
    <row r="40" spans="1:5">
      <c r="A40" s="4" t="s">
        <v>60</v>
      </c>
      <c r="C40" s="8" t="n">
        <v>0.36</v>
      </c>
      <c r="D40" s="8" t="n">
        <v>0.13</v>
      </c>
      <c r="E40" s="8" t="n">
        <v>0.35</v>
      </c>
    </row>
    <row r="41" spans="1:5"/>
    <row r="42" spans="1:5">
      <c r="A42" s="4" t="s">
        <v>31</v>
      </c>
      <c r="B42" s="4" t="s">
        <v>61</v>
      </c>
    </row>
    <row r="43" spans="1:5">
      <c r="A43" s="4" t="s">
        <v>33</v>
      </c>
      <c r="B43" s="4" t="s">
        <v>62</v>
      </c>
    </row>
  </sheetData>
  <mergeCells count="5">
    <mergeCell ref="A1:B2"/>
    <mergeCell ref="C1:E1"/>
    <mergeCell ref="A41:D41"/>
    <mergeCell ref="B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48</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43</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245</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2</v>
      </c>
      <c r="B1" s="2" t="s">
        <v>1</v>
      </c>
    </row>
    <row r="2" spans="1:2">
      <c r="B2" s="2" t="s">
        <v>2</v>
      </c>
    </row>
    <row r="3" spans="1:2">
      <c r="A3" s="3" t="s">
        <v>24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251</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s>
  <sheetData>
    <row r="1" spans="1:7">
      <c r="A1" s="1" t="s">
        <v>63</v>
      </c>
      <c r="C1" s="2" t="s">
        <v>1</v>
      </c>
    </row>
    <row r="2" spans="1:7">
      <c r="C2" s="2" t="s">
        <v>2</v>
      </c>
      <c r="D2" s="2" t="s">
        <v>19</v>
      </c>
      <c r="F2" s="2" t="s">
        <v>20</v>
      </c>
    </row>
    <row r="3" spans="1:7">
      <c r="A3" s="3" t="s">
        <v>64</v>
      </c>
    </row>
    <row r="4" spans="1:7">
      <c r="A4" s="4" t="s">
        <v>53</v>
      </c>
      <c r="C4" s="7" t="n">
        <v>8416</v>
      </c>
      <c r="D4" s="7" t="n">
        <v>3831</v>
      </c>
      <c r="F4" s="7" t="n">
        <v>8048</v>
      </c>
    </row>
    <row r="5" spans="1:7">
      <c r="A5" s="3" t="s">
        <v>65</v>
      </c>
    </row>
    <row r="6" spans="1:7">
      <c r="A6" s="4" t="s">
        <v>66</v>
      </c>
      <c r="D6" s="5" t="n">
        <v>-338</v>
      </c>
      <c r="F6" s="5" t="n">
        <v>484</v>
      </c>
    </row>
    <row r="7" spans="1:7">
      <c r="A7" s="4" t="s">
        <v>67</v>
      </c>
      <c r="D7" s="5" t="n">
        <v>-220</v>
      </c>
      <c r="F7" s="5" t="n">
        <v>1447</v>
      </c>
    </row>
    <row r="8" spans="1:7">
      <c r="A8" s="4" t="s">
        <v>68</v>
      </c>
      <c r="D8" s="5" t="n">
        <v>-185</v>
      </c>
      <c r="F8" s="5" t="n">
        <v>-848</v>
      </c>
    </row>
    <row r="9" spans="1:7">
      <c r="A9" s="4" t="s">
        <v>69</v>
      </c>
      <c r="D9" s="5" t="n">
        <v>73</v>
      </c>
      <c r="F9" s="5" t="n">
        <v>20</v>
      </c>
    </row>
    <row r="10" spans="1:7">
      <c r="A10" s="4" t="s">
        <v>70</v>
      </c>
      <c r="D10" s="5" t="n">
        <v>-6</v>
      </c>
      <c r="F10" s="5" t="n">
        <v>-135</v>
      </c>
    </row>
    <row r="11" spans="1:7">
      <c r="A11" s="4" t="s">
        <v>71</v>
      </c>
      <c r="C11" s="5" t="n">
        <v>-265</v>
      </c>
    </row>
    <row r="12" spans="1:7">
      <c r="A12" s="4" t="s">
        <v>72</v>
      </c>
      <c r="C12" s="5" t="n">
        <v>-658</v>
      </c>
    </row>
    <row r="13" spans="1:7">
      <c r="A13" s="4" t="s">
        <v>73</v>
      </c>
      <c r="C13" s="5" t="n">
        <v>329</v>
      </c>
    </row>
    <row r="14" spans="1:7">
      <c r="A14" s="4" t="s">
        <v>74</v>
      </c>
      <c r="C14" s="5" t="n">
        <v>-91</v>
      </c>
    </row>
    <row r="15" spans="1:7">
      <c r="A15" s="4" t="s">
        <v>70</v>
      </c>
      <c r="C15" s="5" t="n">
        <v>155</v>
      </c>
    </row>
    <row r="16" spans="1:7">
      <c r="A16" s="4" t="s">
        <v>75</v>
      </c>
      <c r="C16" s="5" t="n">
        <v>-68</v>
      </c>
      <c r="D16" s="5" t="n">
        <v>-216</v>
      </c>
      <c r="F16" s="5" t="n">
        <v>24</v>
      </c>
    </row>
    <row r="17" spans="1:7">
      <c r="A17" s="4" t="s">
        <v>72</v>
      </c>
      <c r="C17" s="5" t="n">
        <v>-276</v>
      </c>
      <c r="D17" s="5" t="n">
        <v>-165</v>
      </c>
      <c r="F17" s="5" t="n">
        <v>-881</v>
      </c>
    </row>
    <row r="18" spans="1:7">
      <c r="A18" s="4" t="s">
        <v>76</v>
      </c>
      <c r="C18" s="5" t="n">
        <v>184</v>
      </c>
      <c r="D18" s="5" t="n">
        <v>-61</v>
      </c>
      <c r="F18" s="5" t="n">
        <v>894</v>
      </c>
    </row>
    <row r="19" spans="1:7">
      <c r="A19" s="4" t="s">
        <v>70</v>
      </c>
      <c r="C19" s="5" t="n">
        <v>24</v>
      </c>
      <c r="D19" s="5" t="n">
        <v>10</v>
      </c>
      <c r="F19" s="5" t="n">
        <v>11</v>
      </c>
    </row>
    <row r="20" spans="1:7">
      <c r="A20" s="4" t="s">
        <v>77</v>
      </c>
      <c r="C20" s="5" t="n">
        <v>-57</v>
      </c>
      <c r="D20" s="5" t="n">
        <v>-37</v>
      </c>
      <c r="F20" s="5" t="n">
        <v>-6</v>
      </c>
    </row>
    <row r="21" spans="1:7">
      <c r="A21" s="4" t="s">
        <v>78</v>
      </c>
      <c r="C21" s="5" t="n">
        <v>-57</v>
      </c>
      <c r="D21" s="5" t="n">
        <v>-37</v>
      </c>
      <c r="F21" s="5" t="n">
        <v>-6</v>
      </c>
    </row>
    <row r="22" spans="1:7">
      <c r="A22" s="4" t="s">
        <v>79</v>
      </c>
      <c r="C22" s="5" t="n">
        <v>-4252</v>
      </c>
      <c r="D22" s="5" t="n">
        <v>3808</v>
      </c>
      <c r="F22" s="5" t="n">
        <v>5269</v>
      </c>
    </row>
    <row r="23" spans="1:7">
      <c r="A23" s="4" t="s">
        <v>80</v>
      </c>
      <c r="C23" s="5" t="n">
        <v>-4252</v>
      </c>
      <c r="D23" s="5" t="n">
        <v>3669</v>
      </c>
      <c r="F23" s="5" t="n">
        <v>5270</v>
      </c>
    </row>
    <row r="24" spans="1:7">
      <c r="A24" s="4" t="s">
        <v>81</v>
      </c>
      <c r="C24" s="5" t="n">
        <v>0</v>
      </c>
      <c r="D24" s="5" t="n">
        <v>139</v>
      </c>
      <c r="F24" s="5" t="n">
        <v>-1</v>
      </c>
    </row>
    <row r="25" spans="1:7">
      <c r="A25" s="3" t="s">
        <v>82</v>
      </c>
    </row>
    <row r="26" spans="1:7">
      <c r="A26" s="4" t="s">
        <v>83</v>
      </c>
      <c r="C26" s="5" t="n">
        <v>297</v>
      </c>
      <c r="D26" s="5" t="n">
        <v>711</v>
      </c>
      <c r="E26" s="4" t="s">
        <v>31</v>
      </c>
      <c r="F26" s="5" t="n">
        <v>1708</v>
      </c>
      <c r="G26" s="4" t="s">
        <v>31</v>
      </c>
    </row>
    <row r="27" spans="1:7">
      <c r="A27" s="4" t="s">
        <v>84</v>
      </c>
      <c r="B27" s="4" t="s">
        <v>31</v>
      </c>
      <c r="C27" s="5" t="n">
        <v>421</v>
      </c>
      <c r="D27" s="5" t="n">
        <v>1187</v>
      </c>
      <c r="F27" s="5" t="n">
        <v>2253</v>
      </c>
    </row>
    <row r="28" spans="1:7">
      <c r="A28" s="4" t="s">
        <v>70</v>
      </c>
      <c r="C28" s="5" t="n">
        <v>-124</v>
      </c>
      <c r="D28" s="5" t="n">
        <v>-476</v>
      </c>
      <c r="F28" s="5" t="n">
        <v>-545</v>
      </c>
    </row>
    <row r="29" spans="1:7">
      <c r="A29" s="4" t="s">
        <v>85</v>
      </c>
      <c r="C29" s="5" t="n">
        <v>1345</v>
      </c>
      <c r="D29" s="5" t="n">
        <v>-868</v>
      </c>
      <c r="F29" s="5" t="n">
        <v>-1156</v>
      </c>
    </row>
    <row r="30" spans="1:7">
      <c r="A30" s="4" t="s">
        <v>84</v>
      </c>
      <c r="C30" s="5" t="n">
        <v>1653</v>
      </c>
      <c r="D30" s="5" t="n">
        <v>-1011</v>
      </c>
      <c r="F30" s="5" t="n">
        <v>-1398</v>
      </c>
    </row>
    <row r="31" spans="1:7">
      <c r="A31" s="4" t="s">
        <v>70</v>
      </c>
      <c r="C31" s="5" t="n">
        <v>-308</v>
      </c>
      <c r="D31" s="5" t="n">
        <v>143</v>
      </c>
      <c r="F31" s="5" t="n">
        <v>242</v>
      </c>
    </row>
    <row r="32" spans="1:7">
      <c r="A32" s="4" t="s">
        <v>86</v>
      </c>
      <c r="C32" s="5" t="n">
        <v>-30</v>
      </c>
    </row>
    <row r="33" spans="1:7">
      <c r="A33" s="4" t="s">
        <v>72</v>
      </c>
      <c r="C33" s="5" t="n">
        <v>-26</v>
      </c>
    </row>
    <row r="34" spans="1:7">
      <c r="A34" s="4" t="s">
        <v>70</v>
      </c>
      <c r="C34" s="5" t="n">
        <v>-4</v>
      </c>
    </row>
    <row r="35" spans="1:7">
      <c r="A35" s="4" t="s">
        <v>87</v>
      </c>
      <c r="C35" s="5" t="n">
        <v>-3030</v>
      </c>
      <c r="D35" s="5" t="n">
        <v>3060</v>
      </c>
      <c r="F35" s="5" t="n">
        <v>6323</v>
      </c>
    </row>
    <row r="36" spans="1:7">
      <c r="A36" s="4" t="s">
        <v>88</v>
      </c>
      <c r="C36" s="5" t="n">
        <v>5386</v>
      </c>
      <c r="D36" s="5" t="n">
        <v>6891</v>
      </c>
      <c r="F36" s="5" t="n">
        <v>14371</v>
      </c>
    </row>
    <row r="37" spans="1:7">
      <c r="A37" s="3" t="s">
        <v>54</v>
      </c>
    </row>
    <row r="38" spans="1:7">
      <c r="A38" s="4" t="s">
        <v>55</v>
      </c>
      <c r="C38" s="5" t="n">
        <v>4229</v>
      </c>
      <c r="D38" s="5" t="n">
        <v>5673</v>
      </c>
      <c r="F38" s="5" t="n">
        <v>13241</v>
      </c>
    </row>
    <row r="39" spans="1:7">
      <c r="A39" s="4" t="s">
        <v>56</v>
      </c>
      <c r="C39" s="5" t="n">
        <v>45</v>
      </c>
      <c r="D39" s="5" t="n">
        <v>45</v>
      </c>
      <c r="F39" s="5" t="n">
        <v>45</v>
      </c>
    </row>
    <row r="40" spans="1:7">
      <c r="A40" s="4" t="s">
        <v>57</v>
      </c>
      <c r="C40" s="5" t="n">
        <v>530</v>
      </c>
      <c r="D40" s="5" t="n">
        <v>559</v>
      </c>
      <c r="F40" s="5" t="n">
        <v>466</v>
      </c>
    </row>
    <row r="41" spans="1:7">
      <c r="A41" s="4" t="s">
        <v>58</v>
      </c>
      <c r="C41" s="5" t="n">
        <v>582</v>
      </c>
      <c r="D41" s="5" t="n">
        <v>614</v>
      </c>
      <c r="F41" s="5" t="n">
        <v>619</v>
      </c>
    </row>
    <row r="42" spans="1:7">
      <c r="A42" s="4" t="s">
        <v>88</v>
      </c>
      <c r="C42" s="7" t="n">
        <v>5386</v>
      </c>
      <c r="D42" s="7" t="n">
        <v>6891</v>
      </c>
      <c r="F42" s="7" t="n">
        <v>14371</v>
      </c>
    </row>
    <row r="43" spans="1:7"/>
    <row r="44" spans="1:7">
      <c r="A44" s="4" t="s">
        <v>31</v>
      </c>
      <c r="B44" s="4" t="s">
        <v>89</v>
      </c>
    </row>
  </sheetData>
  <mergeCells count="6">
    <mergeCell ref="A1:B2"/>
    <mergeCell ref="C1:G1"/>
    <mergeCell ref="D2:E2"/>
    <mergeCell ref="F2:G2"/>
    <mergeCell ref="A43:F43"/>
    <mergeCell ref="B44:F4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4</v>
      </c>
    </row>
    <row r="4" spans="1:2">
      <c r="A4" s="4" t="s">
        <v>311</v>
      </c>
      <c r="B4" s="4" t="s">
        <v>312</v>
      </c>
    </row>
    <row r="5" spans="1:2">
      <c r="A5" s="4" t="s">
        <v>313</v>
      </c>
      <c r="B5" s="4" t="s">
        <v>312</v>
      </c>
    </row>
    <row r="6" spans="1:2">
      <c r="A6" s="4" t="s">
        <v>314</v>
      </c>
      <c r="B6" s="4" t="s">
        <v>315</v>
      </c>
    </row>
    <row r="7" spans="1:2">
      <c r="A7" s="4" t="s">
        <v>316</v>
      </c>
      <c r="B7" s="4" t="s">
        <v>317</v>
      </c>
    </row>
    <row r="8" spans="1:2">
      <c r="A8" s="4" t="s">
        <v>318</v>
      </c>
      <c r="B8" s="4" t="s">
        <v>319</v>
      </c>
    </row>
    <row r="9" spans="1:2">
      <c r="A9" s="4" t="s">
        <v>320</v>
      </c>
      <c r="B9"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4</v>
      </c>
    </row>
    <row r="4" spans="1:2">
      <c r="A4" s="4" t="s">
        <v>322</v>
      </c>
      <c r="B4" s="4" t="s">
        <v>312</v>
      </c>
    </row>
    <row r="5" spans="1:2">
      <c r="A5" s="4" t="s">
        <v>323</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v>
      </c>
    </row>
    <row r="3" spans="1:2">
      <c r="A3" s="3" t="s">
        <v>25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2</v>
      </c>
    </row>
    <row r="3" spans="1:2">
      <c r="A3" s="3" t="s">
        <v>257</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v>
      </c>
    </row>
    <row r="3" spans="1:2">
      <c r="A3" s="3" t="s">
        <v>26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6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64</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74</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8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86</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90</v>
      </c>
      <c r="C1" s="2" t="s">
        <v>2</v>
      </c>
      <c r="D1" s="2" t="s">
        <v>91</v>
      </c>
      <c r="E1" s="2" t="s">
        <v>31</v>
      </c>
      <c r="F1" s="2" t="s">
        <v>19</v>
      </c>
    </row>
    <row r="2" spans="1:6">
      <c r="A2" s="3" t="s">
        <v>92</v>
      </c>
    </row>
    <row r="3" spans="1:6">
      <c r="A3" s="4" t="s">
        <v>93</v>
      </c>
      <c r="C3" s="7" t="n">
        <v>189842</v>
      </c>
      <c r="D3" s="7" t="n">
        <v>180621</v>
      </c>
      <c r="F3" s="7" t="n">
        <v>180624</v>
      </c>
    </row>
    <row r="4" spans="1:6">
      <c r="A4" s="4" t="s">
        <v>94</v>
      </c>
      <c r="C4" s="5" t="n">
        <v>8081</v>
      </c>
      <c r="D4" s="5" t="n">
        <v>6628</v>
      </c>
      <c r="F4" s="5" t="n">
        <v>6628</v>
      </c>
    </row>
    <row r="5" spans="1:6">
      <c r="A5" s="4" t="s">
        <v>95</v>
      </c>
      <c r="C5" s="5" t="n">
        <v>35754</v>
      </c>
      <c r="D5" s="5" t="n">
        <v>34186</v>
      </c>
      <c r="F5" s="5" t="n">
        <v>34186</v>
      </c>
    </row>
    <row r="6" spans="1:6">
      <c r="A6" s="4" t="s">
        <v>96</v>
      </c>
      <c r="C6" s="5" t="n">
        <v>247892</v>
      </c>
      <c r="D6" s="5" t="n">
        <v>254410</v>
      </c>
      <c r="F6" s="5" t="n">
        <v>287995</v>
      </c>
    </row>
    <row r="7" spans="1:6">
      <c r="A7" s="4" t="s">
        <v>97</v>
      </c>
      <c r="C7" s="5" t="n">
        <v>40678</v>
      </c>
      <c r="D7" s="5" t="n">
        <v>39746</v>
      </c>
      <c r="F7" s="5" t="n">
        <v>29464</v>
      </c>
    </row>
    <row r="8" spans="1:6">
      <c r="A8" s="4" t="s">
        <v>98</v>
      </c>
      <c r="C8" s="5" t="n">
        <v>227972</v>
      </c>
      <c r="D8" s="5" t="n">
        <v>219818</v>
      </c>
      <c r="F8" s="5" t="n">
        <v>219818</v>
      </c>
    </row>
    <row r="9" spans="1:6">
      <c r="A9" s="4" t="s">
        <v>99</v>
      </c>
      <c r="C9" s="5" t="n">
        <v>83924</v>
      </c>
      <c r="D9" s="5" t="n">
        <v>82559</v>
      </c>
      <c r="F9" s="5" t="n">
        <v>90393</v>
      </c>
    </row>
    <row r="10" spans="1:6">
      <c r="A10" s="4" t="s">
        <v>100</v>
      </c>
      <c r="C10" s="5" t="n">
        <v>973443</v>
      </c>
      <c r="D10" s="5" t="n">
        <v>949737</v>
      </c>
      <c r="F10" s="5" t="n">
        <v>962964</v>
      </c>
    </row>
    <row r="11" spans="1:6">
      <c r="A11" s="4" t="s">
        <v>101</v>
      </c>
      <c r="C11" s="5" t="n">
        <v>208104</v>
      </c>
      <c r="D11" s="5" t="n">
        <v>201553</v>
      </c>
      <c r="F11" s="5" t="n">
        <v>201553</v>
      </c>
    </row>
    <row r="12" spans="1:6">
      <c r="A12" s="4" t="s">
        <v>102</v>
      </c>
      <c r="C12" s="5" t="n">
        <v>386436</v>
      </c>
      <c r="D12" s="5" t="n">
        <v>383499</v>
      </c>
      <c r="F12" s="5" t="n">
        <v>389076</v>
      </c>
    </row>
    <row r="13" spans="1:6">
      <c r="A13" s="4" t="s">
        <v>103</v>
      </c>
      <c r="C13" s="5" t="n">
        <v>153048</v>
      </c>
      <c r="D13" s="5" t="n">
        <v>114777</v>
      </c>
      <c r="F13" s="5" t="n">
        <v>67191</v>
      </c>
    </row>
    <row r="14" spans="1:6">
      <c r="A14" s="4" t="s">
        <v>104</v>
      </c>
      <c r="C14" s="5" t="n">
        <v>1106</v>
      </c>
      <c r="D14" s="5" t="n">
        <v>1006</v>
      </c>
      <c r="F14" s="5" t="n">
        <v>1006</v>
      </c>
    </row>
    <row r="15" spans="1:6">
      <c r="A15" s="4" t="s">
        <v>105</v>
      </c>
      <c r="C15" s="5" t="n">
        <v>22572</v>
      </c>
      <c r="D15" s="5" t="n">
        <v>21802</v>
      </c>
      <c r="F15" s="5" t="n">
        <v>22744</v>
      </c>
    </row>
    <row r="16" spans="1:6">
      <c r="A16" s="4" t="s">
        <v>106</v>
      </c>
      <c r="C16" s="5" t="n">
        <v>23722</v>
      </c>
      <c r="D16" s="5" t="n">
        <v>23374</v>
      </c>
      <c r="F16" s="5" t="n">
        <v>23453</v>
      </c>
    </row>
    <row r="17" spans="1:6">
      <c r="A17" s="4" t="s">
        <v>107</v>
      </c>
      <c r="C17" s="5" t="n">
        <v>4740</v>
      </c>
      <c r="D17" s="5" t="n">
        <v>4714</v>
      </c>
      <c r="F17" s="5" t="n">
        <v>4676</v>
      </c>
    </row>
    <row r="18" spans="1:6">
      <c r="A18" s="4" t="s">
        <v>108</v>
      </c>
      <c r="C18" s="5" t="n">
        <v>2607314</v>
      </c>
      <c r="D18" s="5" t="n">
        <v>2518430</v>
      </c>
      <c r="F18" s="5" t="n">
        <v>2521771</v>
      </c>
    </row>
    <row r="19" spans="1:6">
      <c r="A19" s="3" t="s">
        <v>109</v>
      </c>
    </row>
    <row r="20" spans="1:6">
      <c r="A20" s="4" t="s">
        <v>110</v>
      </c>
      <c r="C20" s="5" t="n">
        <v>35754</v>
      </c>
      <c r="D20" s="5" t="n">
        <v>34186</v>
      </c>
      <c r="F20" s="5" t="n">
        <v>34186</v>
      </c>
    </row>
    <row r="21" spans="1:6">
      <c r="A21" s="4" t="s">
        <v>111</v>
      </c>
      <c r="C21" s="5" t="n">
        <v>64792</v>
      </c>
      <c r="D21" s="5" t="n">
        <v>64492</v>
      </c>
      <c r="F21" s="5" t="n">
        <v>69922</v>
      </c>
    </row>
    <row r="22" spans="1:6">
      <c r="A22" s="4" t="s">
        <v>112</v>
      </c>
      <c r="C22" s="5" t="n">
        <v>1356307</v>
      </c>
      <c r="D22" s="5" t="n">
        <v>1360227</v>
      </c>
      <c r="F22" s="5" t="n">
        <v>1364462</v>
      </c>
    </row>
    <row r="23" spans="1:6">
      <c r="A23" s="4" t="s">
        <v>113</v>
      </c>
      <c r="C23" s="5" t="n">
        <v>158295</v>
      </c>
      <c r="D23" s="5" t="n">
        <v>130002</v>
      </c>
      <c r="F23" s="5" t="n">
        <v>130002</v>
      </c>
    </row>
    <row r="24" spans="1:6">
      <c r="A24" s="4" t="s">
        <v>114</v>
      </c>
      <c r="C24" s="5" t="n">
        <v>8086</v>
      </c>
      <c r="D24" s="5" t="n">
        <v>6850</v>
      </c>
      <c r="F24" s="5" t="n">
        <v>6850</v>
      </c>
    </row>
    <row r="25" spans="1:6">
      <c r="A25" s="4" t="s">
        <v>115</v>
      </c>
      <c r="B25" s="4" t="s">
        <v>116</v>
      </c>
      <c r="C25" s="5" t="n">
        <v>83845</v>
      </c>
      <c r="D25" s="5" t="n">
        <v>80864</v>
      </c>
      <c r="F25" s="5" t="n">
        <v>184361</v>
      </c>
    </row>
    <row r="26" spans="1:6">
      <c r="A26" s="4" t="s">
        <v>117</v>
      </c>
      <c r="C26" s="5" t="n">
        <v>151985</v>
      </c>
      <c r="D26" s="5" t="n">
        <v>144006</v>
      </c>
      <c r="F26" s="5" t="n">
        <v>94429</v>
      </c>
    </row>
    <row r="27" spans="1:6">
      <c r="A27" s="4" t="s">
        <v>98</v>
      </c>
      <c r="C27" s="5" t="n">
        <v>222961</v>
      </c>
      <c r="D27" s="5" t="n">
        <v>216821</v>
      </c>
      <c r="F27" s="5" t="n">
        <v>216821</v>
      </c>
    </row>
    <row r="28" spans="1:6">
      <c r="A28" s="4" t="s">
        <v>118</v>
      </c>
      <c r="C28" s="5" t="n">
        <v>81708</v>
      </c>
      <c r="D28" s="5" t="n">
        <v>66536</v>
      </c>
      <c r="F28" s="5" t="n">
        <v>64546</v>
      </c>
    </row>
    <row r="29" spans="1:6">
      <c r="A29" s="4" t="s">
        <v>119</v>
      </c>
      <c r="C29" s="5" t="n">
        <v>134774</v>
      </c>
      <c r="D29" s="5" t="n">
        <v>99926</v>
      </c>
      <c r="F29" s="5" t="n">
        <v>45907</v>
      </c>
    </row>
    <row r="30" spans="1:6">
      <c r="A30" s="4" t="s">
        <v>120</v>
      </c>
      <c r="C30" s="5" t="n">
        <v>1609</v>
      </c>
      <c r="D30" s="5" t="n">
        <v>928</v>
      </c>
      <c r="F30" s="5" t="n">
        <v>928</v>
      </c>
    </row>
    <row r="31" spans="1:6">
      <c r="A31" s="4" t="s">
        <v>121</v>
      </c>
      <c r="C31" s="5" t="n">
        <v>86918</v>
      </c>
      <c r="D31" s="5" t="n">
        <v>85598</v>
      </c>
      <c r="F31" s="5" t="n">
        <v>85667</v>
      </c>
    </row>
    <row r="32" spans="1:6">
      <c r="A32" s="4" t="s">
        <v>122</v>
      </c>
      <c r="C32" s="5" t="n">
        <v>4199</v>
      </c>
      <c r="D32" s="5" t="n">
        <v>4295</v>
      </c>
      <c r="F32" s="5" t="n">
        <v>4011</v>
      </c>
    </row>
    <row r="33" spans="1:6">
      <c r="A33" s="4" t="s">
        <v>123</v>
      </c>
      <c r="C33" s="5" t="n">
        <v>2183</v>
      </c>
      <c r="D33" s="5" t="n">
        <v>1614</v>
      </c>
      <c r="F33" s="5" t="n">
        <v>1982</v>
      </c>
    </row>
    <row r="34" spans="1:6">
      <c r="A34" s="4" t="s">
        <v>124</v>
      </c>
      <c r="C34" s="5" t="n">
        <v>22604</v>
      </c>
      <c r="D34" s="5" t="n">
        <v>25861</v>
      </c>
      <c r="F34" s="5" t="n">
        <v>19826</v>
      </c>
    </row>
    <row r="35" spans="1:6">
      <c r="A35" s="4" t="s">
        <v>125</v>
      </c>
      <c r="C35" s="5" t="n">
        <v>2416020</v>
      </c>
      <c r="D35" s="5" t="n">
        <v>2322206</v>
      </c>
      <c r="F35" s="5" t="n">
        <v>2323900</v>
      </c>
    </row>
    <row r="36" spans="1:6">
      <c r="A36" s="3" t="s">
        <v>126</v>
      </c>
    </row>
    <row r="37" spans="1:6">
      <c r="A37" s="4" t="s">
        <v>127</v>
      </c>
      <c r="C37" s="5" t="n">
        <v>10159</v>
      </c>
      <c r="D37" s="5" t="n">
        <v>10160</v>
      </c>
      <c r="F37" s="5" t="n">
        <v>10160</v>
      </c>
    </row>
    <row r="38" spans="1:6">
      <c r="A38" s="4" t="s">
        <v>128</v>
      </c>
      <c r="C38" s="5" t="n">
        <v>9774</v>
      </c>
      <c r="D38" s="5" t="n">
        <v>10177</v>
      </c>
      <c r="F38" s="5" t="n">
        <v>10177</v>
      </c>
    </row>
    <row r="39" spans="1:6">
      <c r="A39" s="4" t="s">
        <v>129</v>
      </c>
      <c r="C39" s="5" t="n">
        <v>20573</v>
      </c>
      <c r="D39" s="5" t="n">
        <v>22250</v>
      </c>
      <c r="F39" s="5" t="n">
        <v>22250</v>
      </c>
    </row>
    <row r="40" spans="1:6">
      <c r="A40" s="4" t="s">
        <v>130</v>
      </c>
      <c r="C40" s="5" t="n">
        <v>2193</v>
      </c>
      <c r="D40" s="5" t="n">
        <v>6643</v>
      </c>
      <c r="F40" s="5" t="n">
        <v>7664</v>
      </c>
    </row>
    <row r="41" spans="1:6">
      <c r="A41" s="4" t="s">
        <v>131</v>
      </c>
      <c r="C41" s="5" t="n">
        <v>140908</v>
      </c>
      <c r="D41" s="5" t="n">
        <v>139414</v>
      </c>
      <c r="F41" s="5" t="n">
        <v>139999</v>
      </c>
    </row>
    <row r="42" spans="1:6">
      <c r="A42" s="4" t="s">
        <v>132</v>
      </c>
      <c r="C42" s="5" t="n">
        <v>183607</v>
      </c>
      <c r="D42" s="5" t="n">
        <v>188644</v>
      </c>
      <c r="F42" s="5" t="n">
        <v>190250</v>
      </c>
    </row>
    <row r="43" spans="1:6">
      <c r="A43" s="4" t="s">
        <v>133</v>
      </c>
      <c r="C43" s="5" t="n">
        <v>7687</v>
      </c>
      <c r="D43" s="5" t="n">
        <v>7580</v>
      </c>
      <c r="F43" s="5" t="n">
        <v>7621</v>
      </c>
    </row>
    <row r="44" spans="1:6">
      <c r="A44" s="4" t="s">
        <v>134</v>
      </c>
      <c r="C44" s="5" t="n">
        <v>191294</v>
      </c>
      <c r="D44" s="5" t="n">
        <v>196224</v>
      </c>
      <c r="F44" s="5" t="n">
        <v>197871</v>
      </c>
    </row>
    <row r="45" spans="1:6">
      <c r="A45" s="4" t="s">
        <v>135</v>
      </c>
      <c r="C45" s="7" t="n">
        <v>2607314</v>
      </c>
      <c r="D45" s="7" t="n">
        <v>2518430</v>
      </c>
      <c r="F45" s="7" t="n">
        <v>2521771</v>
      </c>
    </row>
    <row r="46" spans="1:6"/>
    <row r="47" spans="1:6">
      <c r="A47" s="4" t="s">
        <v>31</v>
      </c>
      <c r="B47" s="4" t="s">
        <v>136</v>
      </c>
    </row>
    <row r="48" spans="1:6">
      <c r="A48" s="4" t="s">
        <v>33</v>
      </c>
      <c r="B48" s="4" t="s">
        <v>137</v>
      </c>
    </row>
    <row r="49" spans="1:6">
      <c r="A49" s="4" t="s">
        <v>138</v>
      </c>
      <c r="B49" s="4" t="s">
        <v>139</v>
      </c>
    </row>
  </sheetData>
  <mergeCells count="49">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A46:E46"/>
    <mergeCell ref="B47:E47"/>
    <mergeCell ref="B48:E48"/>
    <mergeCell ref="B49:E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91</v>
      </c>
      <c r="C1" s="2" t="s">
        <v>19</v>
      </c>
    </row>
    <row r="2" spans="1:3">
      <c r="A2" s="3" t="s">
        <v>369</v>
      </c>
    </row>
    <row r="3" spans="1:3">
      <c r="A3" s="4" t="s">
        <v>370</v>
      </c>
      <c r="B3" s="7" t="n">
        <v>1647</v>
      </c>
    </row>
    <row r="4" spans="1:3">
      <c r="A4" s="10" t="n">
        <v>9</v>
      </c>
    </row>
    <row r="5" spans="1:3">
      <c r="A5" s="3" t="s">
        <v>369</v>
      </c>
    </row>
    <row r="6" spans="1:3">
      <c r="A6" s="4" t="s">
        <v>371</v>
      </c>
      <c r="C6" s="7" t="n">
        <v>6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72</v>
      </c>
      <c r="B1" s="2" t="s">
        <v>1</v>
      </c>
    </row>
    <row r="2" spans="1:4">
      <c r="B2" s="2" t="s">
        <v>2</v>
      </c>
      <c r="C2" s="2" t="s">
        <v>19</v>
      </c>
      <c r="D2" s="2" t="s">
        <v>20</v>
      </c>
    </row>
    <row r="3" spans="1:4">
      <c r="A3" s="3" t="s">
        <v>373</v>
      </c>
    </row>
    <row r="4" spans="1:4">
      <c r="A4" s="4" t="s">
        <v>374</v>
      </c>
      <c r="B4" s="7" t="n">
        <v>1156</v>
      </c>
      <c r="C4" s="7" t="n">
        <v>1121</v>
      </c>
      <c r="D4" s="7" t="n">
        <v>1123</v>
      </c>
    </row>
    <row r="5" spans="1:4">
      <c r="A5" s="4" t="s">
        <v>375</v>
      </c>
      <c r="B5" s="5" t="n">
        <v>1149</v>
      </c>
      <c r="C5" s="5" t="n">
        <v>1127</v>
      </c>
      <c r="D5" s="5" t="n">
        <v>1061</v>
      </c>
    </row>
    <row r="6" spans="1:4">
      <c r="A6" s="4" t="s">
        <v>376</v>
      </c>
      <c r="B6" s="5" t="n">
        <v>965</v>
      </c>
      <c r="C6" s="5" t="n">
        <v>1064</v>
      </c>
      <c r="D6" s="5" t="n">
        <v>930</v>
      </c>
    </row>
    <row r="7" spans="1:4">
      <c r="A7" s="4" t="s">
        <v>377</v>
      </c>
      <c r="B7" s="5" t="n">
        <v>897</v>
      </c>
      <c r="C7" s="5" t="n">
        <v>845</v>
      </c>
      <c r="D7" s="5" t="n">
        <v>873</v>
      </c>
    </row>
    <row r="8" spans="1:4">
      <c r="A8" s="4" t="s">
        <v>378</v>
      </c>
      <c r="B8" s="5" t="n">
        <v>710</v>
      </c>
      <c r="C8" s="5" t="n">
        <v>627</v>
      </c>
      <c r="D8" s="5" t="n">
        <v>564</v>
      </c>
    </row>
    <row r="9" spans="1:4">
      <c r="A9" s="4" t="s">
        <v>379</v>
      </c>
      <c r="B9" s="5" t="n">
        <v>613</v>
      </c>
      <c r="C9" s="5" t="n">
        <v>494</v>
      </c>
      <c r="D9" s="5" t="n">
        <v>516</v>
      </c>
    </row>
    <row r="10" spans="1:4">
      <c r="A10" s="4" t="s">
        <v>380</v>
      </c>
      <c r="B10" s="5" t="n">
        <v>431</v>
      </c>
      <c r="C10" s="5" t="n">
        <v>344</v>
      </c>
      <c r="D10" s="5" t="n">
        <v>485</v>
      </c>
    </row>
    <row r="11" spans="1:4">
      <c r="A11" s="4" t="s">
        <v>381</v>
      </c>
      <c r="B11" s="5" t="n">
        <v>378</v>
      </c>
      <c r="C11" s="5" t="n">
        <v>366</v>
      </c>
      <c r="D11" s="5" t="n">
        <v>326</v>
      </c>
    </row>
    <row r="12" spans="1:4">
      <c r="A12" s="4" t="s">
        <v>382</v>
      </c>
      <c r="B12" s="5" t="n">
        <v>362</v>
      </c>
      <c r="C12" s="5" t="n">
        <v>357</v>
      </c>
      <c r="D12" s="5" t="n">
        <v>379</v>
      </c>
    </row>
    <row r="13" spans="1:4">
      <c r="A13" s="4" t="s">
        <v>383</v>
      </c>
      <c r="B13" s="5" t="n">
        <v>361</v>
      </c>
      <c r="C13" s="5" t="n">
        <v>387</v>
      </c>
      <c r="D13" s="5" t="n">
        <v>372</v>
      </c>
    </row>
    <row r="14" spans="1:4">
      <c r="A14" s="4" t="s">
        <v>384</v>
      </c>
      <c r="B14" s="5" t="n">
        <v>233</v>
      </c>
      <c r="C14" s="5" t="n">
        <v>201</v>
      </c>
      <c r="D14" s="5" t="n">
        <v>209</v>
      </c>
    </row>
    <row r="15" spans="1:4">
      <c r="A15" s="4" t="s">
        <v>385</v>
      </c>
      <c r="B15" s="5" t="n">
        <v>1214</v>
      </c>
      <c r="C15" s="5" t="n">
        <v>1014</v>
      </c>
      <c r="D15" s="5" t="n">
        <v>1068</v>
      </c>
    </row>
    <row r="16" spans="1:4">
      <c r="A16" s="4" t="s">
        <v>386</v>
      </c>
      <c r="B16" s="5" t="n">
        <v>8469</v>
      </c>
      <c r="C16" s="5" t="n">
        <v>7947</v>
      </c>
      <c r="D16" s="5" t="n">
        <v>7906</v>
      </c>
    </row>
    <row r="17" spans="1:4">
      <c r="A17" s="4" t="s">
        <v>387</v>
      </c>
      <c r="B17" s="5" t="n">
        <v>-1702</v>
      </c>
      <c r="C17" s="5" t="n">
        <v>-1627</v>
      </c>
      <c r="D17" s="5" t="n">
        <v>-1415</v>
      </c>
    </row>
    <row r="18" spans="1:4">
      <c r="A18" s="4" t="s">
        <v>25</v>
      </c>
      <c r="B18" s="5" t="n">
        <v>6767</v>
      </c>
      <c r="C18" s="5" t="n">
        <v>6320</v>
      </c>
      <c r="D18" s="5" t="n">
        <v>6491</v>
      </c>
    </row>
    <row r="19" spans="1:4">
      <c r="A19" s="4" t="s">
        <v>388</v>
      </c>
    </row>
    <row r="20" spans="1:4">
      <c r="A20" s="3" t="s">
        <v>373</v>
      </c>
    </row>
    <row r="21" spans="1:4">
      <c r="A21" s="4" t="s">
        <v>25</v>
      </c>
      <c r="B21" s="5" t="n">
        <v>2795</v>
      </c>
      <c r="C21" s="5" t="n">
        <v>2640</v>
      </c>
      <c r="D21" s="5" t="n">
        <v>2516</v>
      </c>
    </row>
    <row r="22" spans="1:4">
      <c r="A22" s="4" t="s">
        <v>389</v>
      </c>
    </row>
    <row r="23" spans="1:4">
      <c r="A23" s="3" t="s">
        <v>373</v>
      </c>
    </row>
    <row r="24" spans="1:4">
      <c r="A24" s="4" t="s">
        <v>25</v>
      </c>
      <c r="B24" s="5" t="n">
        <v>1874</v>
      </c>
      <c r="C24" s="5" t="n">
        <v>1744</v>
      </c>
      <c r="D24" s="5" t="n">
        <v>1774</v>
      </c>
    </row>
    <row r="25" spans="1:4">
      <c r="A25" s="4" t="s">
        <v>390</v>
      </c>
    </row>
    <row r="26" spans="1:4">
      <c r="A26" s="3" t="s">
        <v>373</v>
      </c>
    </row>
    <row r="27" spans="1:4">
      <c r="A27" s="4" t="s">
        <v>25</v>
      </c>
      <c r="B27" s="5" t="n">
        <v>1745</v>
      </c>
      <c r="C27" s="5" t="n">
        <v>1614</v>
      </c>
      <c r="D27" s="5" t="n">
        <v>1875</v>
      </c>
    </row>
    <row r="28" spans="1:4">
      <c r="A28" s="4" t="s">
        <v>391</v>
      </c>
    </row>
    <row r="29" spans="1:4">
      <c r="A29" s="3" t="s">
        <v>373</v>
      </c>
    </row>
    <row r="30" spans="1:4">
      <c r="A30" s="4" t="s">
        <v>25</v>
      </c>
      <c r="B30" s="5" t="n">
        <v>389</v>
      </c>
      <c r="C30" s="5" t="n">
        <v>349</v>
      </c>
      <c r="D30" s="5" t="n">
        <v>355</v>
      </c>
    </row>
    <row r="31" spans="1:4">
      <c r="A31" s="4" t="s">
        <v>392</v>
      </c>
    </row>
    <row r="32" spans="1:4">
      <c r="A32" s="3" t="s">
        <v>373</v>
      </c>
    </row>
    <row r="33" spans="1:4">
      <c r="A33" s="4" t="s">
        <v>25</v>
      </c>
      <c r="B33" s="7" t="n">
        <v>-36</v>
      </c>
      <c r="C33" s="7" t="n">
        <v>-27</v>
      </c>
      <c r="D33" s="7" t="n">
        <v>-2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3</v>
      </c>
      <c r="B1" s="2" t="s">
        <v>1</v>
      </c>
    </row>
    <row r="2" spans="1:4">
      <c r="B2" s="2" t="s">
        <v>2</v>
      </c>
      <c r="C2" s="2" t="s">
        <v>19</v>
      </c>
      <c r="D2" s="2" t="s">
        <v>20</v>
      </c>
    </row>
    <row r="3" spans="1:4">
      <c r="A3" s="3" t="s">
        <v>394</v>
      </c>
    </row>
    <row r="4" spans="1:4">
      <c r="A4" s="4" t="s">
        <v>395</v>
      </c>
      <c r="B4" s="8" t="n">
        <v>0.31</v>
      </c>
      <c r="C4" s="11" t="n">
        <v>0.2</v>
      </c>
      <c r="D4" s="8" t="n">
        <v>0.31</v>
      </c>
    </row>
    <row r="5" spans="1:4">
      <c r="A5" s="4" t="s">
        <v>396</v>
      </c>
      <c r="B5" s="7" t="n">
        <v>6204</v>
      </c>
      <c r="C5" s="7" t="n">
        <v>4019</v>
      </c>
      <c r="D5" s="7" t="n">
        <v>6174</v>
      </c>
    </row>
    <row r="6" spans="1:4">
      <c r="A6" s="4" t="s">
        <v>397</v>
      </c>
      <c r="B6" s="5" t="n">
        <v>606</v>
      </c>
      <c r="C6" s="5" t="n">
        <v>435</v>
      </c>
      <c r="D6" s="5" t="n">
        <v>2771</v>
      </c>
    </row>
    <row r="7" spans="1:4">
      <c r="A7" s="4" t="s">
        <v>398</v>
      </c>
      <c r="B7" s="7" t="n">
        <v>6904</v>
      </c>
      <c r="C7" s="7" t="n">
        <v>4756</v>
      </c>
      <c r="D7" s="7" t="n">
        <v>6795</v>
      </c>
    </row>
    <row r="8" spans="1:4">
      <c r="A8" s="4" t="s">
        <v>399</v>
      </c>
    </row>
    <row r="9" spans="1:4">
      <c r="A9" s="3" t="s">
        <v>394</v>
      </c>
    </row>
    <row r="10" spans="1:4">
      <c r="A10" s="4" t="s">
        <v>400</v>
      </c>
      <c r="B10" s="7" t="n">
        <v>31</v>
      </c>
      <c r="C10" s="7" t="n">
        <v>31</v>
      </c>
      <c r="D10" s="7" t="n">
        <v>31</v>
      </c>
    </row>
    <row r="11" spans="1:4">
      <c r="A11" s="4" t="s">
        <v>398</v>
      </c>
      <c r="B11" s="7" t="n">
        <v>45</v>
      </c>
      <c r="C11" s="7" t="n">
        <v>45</v>
      </c>
      <c r="D11" s="7" t="n">
        <v>45</v>
      </c>
    </row>
    <row r="12" spans="1:4">
      <c r="A12" s="4" t="s">
        <v>129</v>
      </c>
    </row>
    <row r="13" spans="1:4">
      <c r="A13" s="3" t="s">
        <v>394</v>
      </c>
    </row>
    <row r="14" spans="1:4">
      <c r="A14" s="4" t="s">
        <v>398</v>
      </c>
      <c r="B14" s="7" t="n">
        <v>655</v>
      </c>
      <c r="C14" s="7" t="n">
        <v>692</v>
      </c>
      <c r="D14" s="7" t="n">
        <v>576</v>
      </c>
    </row>
    <row r="15" spans="1:4">
      <c r="A15" s="4" t="s">
        <v>401</v>
      </c>
    </row>
    <row r="16" spans="1:4">
      <c r="A16" s="3" t="s">
        <v>394</v>
      </c>
    </row>
    <row r="17" spans="1:4">
      <c r="A17" s="4" t="s">
        <v>395</v>
      </c>
      <c r="B17" s="8" t="n">
        <v>0.21</v>
      </c>
      <c r="C17" s="7" t="n">
        <v>0</v>
      </c>
      <c r="D17" s="8" t="n">
        <v>0.21</v>
      </c>
    </row>
    <row r="18" spans="1:4">
      <c r="A18" s="4" t="s">
        <v>396</v>
      </c>
      <c r="B18" s="7" t="n">
        <v>4197</v>
      </c>
      <c r="C18" s="7" t="n">
        <v>0</v>
      </c>
      <c r="D18" s="7" t="n">
        <v>4169</v>
      </c>
    </row>
    <row r="19" spans="1:4">
      <c r="A19" s="4" t="s">
        <v>397</v>
      </c>
      <c r="B19" s="7" t="n">
        <v>393</v>
      </c>
      <c r="C19" s="7" t="n">
        <v>0</v>
      </c>
      <c r="D19" s="7" t="n">
        <v>1945</v>
      </c>
    </row>
    <row r="20" spans="1:4">
      <c r="A20" s="4" t="s">
        <v>402</v>
      </c>
    </row>
    <row r="21" spans="1:4">
      <c r="A21" s="3" t="s">
        <v>394</v>
      </c>
    </row>
    <row r="22" spans="1:4">
      <c r="A22" s="4" t="s">
        <v>395</v>
      </c>
      <c r="B22" s="8" t="n">
        <v>0.1</v>
      </c>
      <c r="C22" s="7" t="n">
        <v>0</v>
      </c>
      <c r="D22" s="8" t="n">
        <v>0.1</v>
      </c>
    </row>
    <row r="23" spans="1:4">
      <c r="A23" s="4" t="s">
        <v>396</v>
      </c>
      <c r="B23" s="7" t="n">
        <v>2007</v>
      </c>
      <c r="C23" s="7" t="n">
        <v>0</v>
      </c>
      <c r="D23" s="7" t="n">
        <v>2005</v>
      </c>
    </row>
    <row r="24" spans="1:4">
      <c r="A24" s="4" t="s">
        <v>397</v>
      </c>
      <c r="B24" s="7" t="n">
        <v>213</v>
      </c>
      <c r="C24" s="7" t="n">
        <v>0</v>
      </c>
      <c r="D24" s="7" t="n">
        <v>826</v>
      </c>
    </row>
    <row r="25" spans="1:4">
      <c r="A25" s="4" t="s">
        <v>403</v>
      </c>
    </row>
    <row r="26" spans="1:4">
      <c r="A26" s="3" t="s">
        <v>394</v>
      </c>
    </row>
    <row r="27" spans="1:4">
      <c r="A27" s="4" t="s">
        <v>395</v>
      </c>
      <c r="B27" s="7" t="n">
        <v>0</v>
      </c>
      <c r="C27" s="8" t="n">
        <v>0.1</v>
      </c>
      <c r="D27" s="7" t="n">
        <v>0</v>
      </c>
    </row>
    <row r="28" spans="1:4">
      <c r="A28" s="4" t="s">
        <v>396</v>
      </c>
      <c r="B28" s="7" t="n">
        <v>0</v>
      </c>
      <c r="C28" s="7" t="n">
        <v>2014</v>
      </c>
      <c r="D28" s="7" t="n">
        <v>0</v>
      </c>
    </row>
    <row r="29" spans="1:4">
      <c r="A29" s="4" t="s">
        <v>397</v>
      </c>
      <c r="B29" s="7" t="n">
        <v>0</v>
      </c>
      <c r="C29" s="7" t="n">
        <v>193</v>
      </c>
      <c r="D29" s="7" t="n">
        <v>0</v>
      </c>
    </row>
    <row r="30" spans="1:4">
      <c r="A30" s="4" t="s">
        <v>404</v>
      </c>
    </row>
    <row r="31" spans="1:4">
      <c r="A31" s="3" t="s">
        <v>394</v>
      </c>
    </row>
    <row r="32" spans="1:4">
      <c r="A32" s="4" t="s">
        <v>395</v>
      </c>
      <c r="B32" s="7" t="n">
        <v>0</v>
      </c>
      <c r="C32" s="8" t="n">
        <v>0.1</v>
      </c>
      <c r="D32" s="7" t="n">
        <v>0</v>
      </c>
    </row>
    <row r="33" spans="1:4">
      <c r="A33" s="4" t="s">
        <v>396</v>
      </c>
      <c r="B33" s="7" t="n">
        <v>0</v>
      </c>
      <c r="C33" s="7" t="n">
        <v>2005</v>
      </c>
      <c r="D33" s="7" t="n">
        <v>0</v>
      </c>
    </row>
    <row r="34" spans="1:4">
      <c r="A34" s="4" t="s">
        <v>397</v>
      </c>
      <c r="B34" s="7" t="n">
        <v>0</v>
      </c>
      <c r="C34" s="7" t="n">
        <v>242</v>
      </c>
      <c r="D34" s="7"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1"/>
    <col customWidth="1" max="5" min="5" width="31"/>
    <col customWidth="1" max="6" min="6" width="21"/>
    <col customWidth="1" max="7" min="7" width="21"/>
    <col customWidth="1" max="8" min="8" width="21"/>
    <col customWidth="1" max="9" min="9" width="21"/>
  </cols>
  <sheetData>
    <row r="1" spans="1:9">
      <c r="A1" s="1" t="s">
        <v>405</v>
      </c>
      <c r="B1" s="2" t="s">
        <v>406</v>
      </c>
      <c r="C1" s="2" t="s">
        <v>407</v>
      </c>
      <c r="D1" s="2" t="s">
        <v>407</v>
      </c>
      <c r="E1" s="2" t="s">
        <v>408</v>
      </c>
      <c r="F1" s="2" t="s">
        <v>215</v>
      </c>
      <c r="G1" s="2" t="s">
        <v>216</v>
      </c>
      <c r="H1" s="2" t="s">
        <v>409</v>
      </c>
      <c r="I1" s="2" t="s">
        <v>410</v>
      </c>
    </row>
    <row r="2" spans="1:9">
      <c r="A2" s="3" t="s">
        <v>411</v>
      </c>
    </row>
    <row r="3" spans="1:9">
      <c r="A3" s="4" t="s">
        <v>412</v>
      </c>
      <c r="C3" s="7" t="n">
        <v>6904000000</v>
      </c>
      <c r="F3" s="7" t="n">
        <v>4756000000</v>
      </c>
      <c r="G3" s="7" t="n">
        <v>6795000000</v>
      </c>
    </row>
    <row r="4" spans="1:9">
      <c r="A4" s="4" t="s">
        <v>129</v>
      </c>
    </row>
    <row r="5" spans="1:9">
      <c r="A5" s="3" t="s">
        <v>411</v>
      </c>
    </row>
    <row r="6" spans="1:9">
      <c r="A6" s="4" t="s">
        <v>412</v>
      </c>
      <c r="C6" s="5" t="n">
        <v>655000000</v>
      </c>
      <c r="F6" s="5" t="n">
        <v>692000000</v>
      </c>
      <c r="G6" s="5" t="n">
        <v>576000000</v>
      </c>
    </row>
    <row r="7" spans="1:9">
      <c r="A7" s="4" t="s">
        <v>413</v>
      </c>
    </row>
    <row r="8" spans="1:9">
      <c r="A8" s="3" t="s">
        <v>411</v>
      </c>
    </row>
    <row r="9" spans="1:9">
      <c r="A9" s="4" t="s">
        <v>414</v>
      </c>
      <c r="C9" s="5" t="n">
        <v>25</v>
      </c>
      <c r="D9" s="7" t="n">
        <v>25</v>
      </c>
      <c r="E9" s="7" t="n">
        <v>25</v>
      </c>
    </row>
    <row r="10" spans="1:9">
      <c r="A10" s="4" t="s">
        <v>415</v>
      </c>
    </row>
    <row r="11" spans="1:9">
      <c r="A11" s="3" t="s">
        <v>411</v>
      </c>
    </row>
    <row r="12" spans="1:9">
      <c r="A12" s="4" t="s">
        <v>414</v>
      </c>
      <c r="C12" s="5" t="n">
        <v>1000</v>
      </c>
      <c r="D12" s="5" t="n">
        <v>1000</v>
      </c>
      <c r="E12" s="5" t="n">
        <v>1000</v>
      </c>
    </row>
    <row r="13" spans="1:9">
      <c r="A13" s="4" t="s">
        <v>416</v>
      </c>
    </row>
    <row r="14" spans="1:9">
      <c r="A14" s="3" t="s">
        <v>411</v>
      </c>
    </row>
    <row r="15" spans="1:9">
      <c r="A15" s="4" t="s">
        <v>228</v>
      </c>
      <c r="C15" s="7" t="n">
        <v>2200000000</v>
      </c>
      <c r="D15" s="7" t="n">
        <v>2200000000</v>
      </c>
      <c r="E15" s="7" t="n">
        <v>2200000000</v>
      </c>
    </row>
    <row r="16" spans="1:9">
      <c r="A16" s="4" t="s">
        <v>417</v>
      </c>
      <c r="C16" s="4" t="s">
        <v>235</v>
      </c>
      <c r="D16" s="4" t="s">
        <v>235</v>
      </c>
      <c r="E16" s="4" t="s">
        <v>235</v>
      </c>
      <c r="H16" s="4" t="s">
        <v>235</v>
      </c>
      <c r="I16" s="4" t="s">
        <v>235</v>
      </c>
    </row>
    <row r="17" spans="1:9">
      <c r="A17" s="4" t="s">
        <v>412</v>
      </c>
      <c r="B17" s="7" t="n">
        <v>25000000</v>
      </c>
    </row>
    <row r="18" spans="1:9">
      <c r="A18" s="4" t="s">
        <v>418</v>
      </c>
    </row>
    <row r="19" spans="1:9">
      <c r="A19" s="3" t="s">
        <v>411</v>
      </c>
    </row>
    <row r="20" spans="1:9">
      <c r="A20" s="4" t="s">
        <v>419</v>
      </c>
      <c r="C20" s="12" t="n">
        <v>2.032</v>
      </c>
    </row>
    <row r="21" spans="1:9">
      <c r="A21" s="4" t="s">
        <v>412</v>
      </c>
      <c r="C21" s="7" t="n">
        <v>89000000</v>
      </c>
      <c r="F21" s="5" t="n">
        <v>90000000</v>
      </c>
      <c r="G21" s="5" t="n">
        <v>89000000</v>
      </c>
    </row>
    <row r="22" spans="1:9">
      <c r="A22" s="4" t="s">
        <v>420</v>
      </c>
    </row>
    <row r="23" spans="1:9">
      <c r="A23" s="3" t="s">
        <v>411</v>
      </c>
    </row>
    <row r="24" spans="1:9">
      <c r="A24" s="4" t="s">
        <v>228</v>
      </c>
      <c r="C24" s="7" t="n">
        <v>3800000000</v>
      </c>
      <c r="D24" s="7" t="n">
        <v>3800000000</v>
      </c>
      <c r="E24" s="7" t="n">
        <v>3800000000</v>
      </c>
    </row>
    <row r="25" spans="1:9">
      <c r="A25" s="4" t="s">
        <v>417</v>
      </c>
      <c r="C25" s="4" t="s">
        <v>238</v>
      </c>
      <c r="D25" s="4" t="s">
        <v>238</v>
      </c>
      <c r="E25" s="4" t="s">
        <v>238</v>
      </c>
      <c r="H25" s="4" t="s">
        <v>238</v>
      </c>
      <c r="I25" s="4" t="s">
        <v>238</v>
      </c>
    </row>
    <row r="26" spans="1:9">
      <c r="A26" s="4" t="s">
        <v>412</v>
      </c>
      <c r="B26" s="7" t="n">
        <v>68000000</v>
      </c>
    </row>
    <row r="27" spans="1:9">
      <c r="A27" s="4" t="s">
        <v>421</v>
      </c>
    </row>
    <row r="28" spans="1:9">
      <c r="A28" s="3" t="s">
        <v>411</v>
      </c>
    </row>
    <row r="29" spans="1:9">
      <c r="A29" s="4" t="s">
        <v>419</v>
      </c>
      <c r="C29" s="7" t="n">
        <v>2</v>
      </c>
    </row>
    <row r="30" spans="1:9">
      <c r="A30" s="4" t="s">
        <v>412</v>
      </c>
      <c r="C30" s="7" t="n">
        <v>76000000</v>
      </c>
      <c r="F30" s="5" t="n">
        <v>152000000</v>
      </c>
      <c r="G30" s="5" t="n">
        <v>152000000</v>
      </c>
    </row>
    <row r="31" spans="1:9">
      <c r="A31" s="4" t="s">
        <v>422</v>
      </c>
    </row>
    <row r="32" spans="1:9">
      <c r="A32" s="3" t="s">
        <v>411</v>
      </c>
    </row>
    <row r="33" spans="1:9">
      <c r="A33" s="4" t="s">
        <v>228</v>
      </c>
      <c r="C33" s="7" t="n">
        <v>1500000000</v>
      </c>
      <c r="D33" s="7" t="n">
        <v>1500000000</v>
      </c>
      <c r="E33" s="7" t="n">
        <v>1500000000</v>
      </c>
    </row>
    <row r="34" spans="1:9">
      <c r="A34" s="4" t="s">
        <v>417</v>
      </c>
      <c r="C34" s="4" t="s">
        <v>423</v>
      </c>
      <c r="D34" s="4" t="s">
        <v>423</v>
      </c>
      <c r="E34" s="4" t="s">
        <v>423</v>
      </c>
      <c r="H34" s="4" t="s">
        <v>423</v>
      </c>
      <c r="I34" s="4" t="s">
        <v>423</v>
      </c>
    </row>
    <row r="35" spans="1:9">
      <c r="A35" s="4" t="s">
        <v>424</v>
      </c>
    </row>
    <row r="36" spans="1:9">
      <c r="A36" s="3" t="s">
        <v>411</v>
      </c>
    </row>
    <row r="37" spans="1:9">
      <c r="A37" s="4" t="s">
        <v>419</v>
      </c>
      <c r="C37" s="12" t="n">
        <v>56.25</v>
      </c>
    </row>
    <row r="38" spans="1:9">
      <c r="A38" s="4" t="s">
        <v>412</v>
      </c>
      <c r="C38" s="7" t="n">
        <v>42000000</v>
      </c>
      <c r="F38" s="5" t="n">
        <v>42000000</v>
      </c>
      <c r="G38" s="5" t="n">
        <v>42000000</v>
      </c>
    </row>
    <row r="39" spans="1:9">
      <c r="A39" s="4" t="s">
        <v>425</v>
      </c>
    </row>
    <row r="40" spans="1:9">
      <c r="A40" s="3" t="s">
        <v>411</v>
      </c>
    </row>
    <row r="41" spans="1:9">
      <c r="A41" s="4" t="s">
        <v>228</v>
      </c>
      <c r="C41" s="7" t="n">
        <v>2000000000</v>
      </c>
      <c r="D41" s="7" t="n">
        <v>2000000000</v>
      </c>
      <c r="E41" s="7" t="n">
        <v>2000000000</v>
      </c>
    </row>
    <row r="42" spans="1:9">
      <c r="A42" s="4" t="s">
        <v>417</v>
      </c>
      <c r="C42" s="4" t="s">
        <v>426</v>
      </c>
      <c r="D42" s="4" t="s">
        <v>426</v>
      </c>
      <c r="E42" s="4" t="s">
        <v>426</v>
      </c>
      <c r="H42" s="4" t="s">
        <v>426</v>
      </c>
      <c r="I42" s="4" t="s">
        <v>426</v>
      </c>
    </row>
    <row r="43" spans="1:9">
      <c r="A43" s="4" t="s">
        <v>427</v>
      </c>
    </row>
    <row r="44" spans="1:9">
      <c r="A44" s="3" t="s">
        <v>411</v>
      </c>
    </row>
    <row r="45" spans="1:9">
      <c r="A45" s="4" t="s">
        <v>419</v>
      </c>
      <c r="C45" s="12" t="n">
        <v>68.75</v>
      </c>
    </row>
    <row r="46" spans="1:9">
      <c r="A46" s="4" t="s">
        <v>412</v>
      </c>
      <c r="C46" s="7" t="n">
        <v>69000000</v>
      </c>
      <c r="F46" s="5" t="n">
        <v>69000000</v>
      </c>
      <c r="G46" s="5" t="n">
        <v>69000000</v>
      </c>
    </row>
    <row r="47" spans="1:9">
      <c r="A47" s="4" t="s">
        <v>428</v>
      </c>
    </row>
    <row r="48" spans="1:9">
      <c r="A48" s="3" t="s">
        <v>411</v>
      </c>
    </row>
    <row r="49" spans="1:9">
      <c r="A49" s="4" t="s">
        <v>228</v>
      </c>
      <c r="C49" s="7" t="n">
        <v>2250000000</v>
      </c>
      <c r="D49" s="7" t="n">
        <v>2250000000</v>
      </c>
      <c r="E49" s="7" t="n">
        <v>2250000000</v>
      </c>
    </row>
    <row r="50" spans="1:9">
      <c r="A50" s="4" t="s">
        <v>417</v>
      </c>
      <c r="C50" s="4" t="s">
        <v>429</v>
      </c>
      <c r="D50" s="4" t="s">
        <v>429</v>
      </c>
      <c r="E50" s="4" t="s">
        <v>429</v>
      </c>
      <c r="H50" s="4" t="s">
        <v>429</v>
      </c>
      <c r="I50" s="4" t="s">
        <v>429</v>
      </c>
    </row>
    <row r="51" spans="1:9">
      <c r="A51" s="4" t="s">
        <v>430</v>
      </c>
    </row>
    <row r="52" spans="1:9">
      <c r="A52" s="3" t="s">
        <v>411</v>
      </c>
    </row>
    <row r="53" spans="1:9">
      <c r="A53" s="4" t="s">
        <v>419</v>
      </c>
      <c r="C53" s="12" t="n">
        <v>63.75</v>
      </c>
    </row>
    <row r="54" spans="1:9">
      <c r="A54" s="4" t="s">
        <v>412</v>
      </c>
      <c r="C54" s="7" t="n">
        <v>72000000</v>
      </c>
      <c r="F54" s="5" t="n">
        <v>71000000</v>
      </c>
      <c r="G54" s="5" t="n">
        <v>72000000</v>
      </c>
    </row>
    <row r="55" spans="1:9">
      <c r="A55" s="4" t="s">
        <v>431</v>
      </c>
    </row>
    <row r="56" spans="1:9">
      <c r="A56" s="3" t="s">
        <v>411</v>
      </c>
    </row>
    <row r="57" spans="1:9">
      <c r="A57" s="4" t="s">
        <v>228</v>
      </c>
      <c r="C57" s="7" t="n">
        <v>2450000000</v>
      </c>
      <c r="D57" s="7" t="n">
        <v>2450000000</v>
      </c>
      <c r="E57" s="7" t="n">
        <v>2450000000</v>
      </c>
    </row>
    <row r="58" spans="1:9">
      <c r="A58" s="4" t="s">
        <v>417</v>
      </c>
      <c r="C58" s="4" t="s">
        <v>429</v>
      </c>
      <c r="D58" s="4" t="s">
        <v>429</v>
      </c>
      <c r="E58" s="4" t="s">
        <v>429</v>
      </c>
      <c r="H58" s="4" t="s">
        <v>429</v>
      </c>
      <c r="I58" s="4" t="s">
        <v>429</v>
      </c>
    </row>
    <row r="59" spans="1:9">
      <c r="A59" s="4" t="s">
        <v>432</v>
      </c>
    </row>
    <row r="60" spans="1:9">
      <c r="A60" s="3" t="s">
        <v>411</v>
      </c>
    </row>
    <row r="61" spans="1:9">
      <c r="A61" s="4" t="s">
        <v>419</v>
      </c>
      <c r="C61" s="12" t="n">
        <v>63.75</v>
      </c>
    </row>
    <row r="62" spans="1:9">
      <c r="A62" s="4" t="s">
        <v>412</v>
      </c>
      <c r="C62" s="7" t="n">
        <v>78000000</v>
      </c>
      <c r="F62" s="5" t="n">
        <v>78000000</v>
      </c>
      <c r="G62" s="5" t="n">
        <v>78000000</v>
      </c>
    </row>
    <row r="63" spans="1:9">
      <c r="A63" s="4" t="s">
        <v>433</v>
      </c>
    </row>
    <row r="64" spans="1:9">
      <c r="A64" s="3" t="s">
        <v>411</v>
      </c>
    </row>
    <row r="65" spans="1:9">
      <c r="A65" s="4" t="s">
        <v>228</v>
      </c>
      <c r="C65" s="7" t="n">
        <v>3000000000</v>
      </c>
      <c r="D65" s="7" t="n">
        <v>3000000000</v>
      </c>
      <c r="E65" s="7" t="n">
        <v>3000000000</v>
      </c>
    </row>
    <row r="66" spans="1:9">
      <c r="A66" s="4" t="s">
        <v>417</v>
      </c>
      <c r="C66" s="4" t="s">
        <v>434</v>
      </c>
      <c r="D66" s="4" t="s">
        <v>434</v>
      </c>
      <c r="E66" s="4" t="s">
        <v>434</v>
      </c>
      <c r="H66" s="4" t="s">
        <v>434</v>
      </c>
      <c r="I66" s="4" t="s">
        <v>434</v>
      </c>
    </row>
    <row r="67" spans="1:9">
      <c r="A67" s="4" t="s">
        <v>435</v>
      </c>
    </row>
    <row r="68" spans="1:9">
      <c r="A68" s="3" t="s">
        <v>411</v>
      </c>
    </row>
    <row r="69" spans="1:9">
      <c r="A69" s="4" t="s">
        <v>419</v>
      </c>
      <c r="C69" s="7" t="n">
        <v>60</v>
      </c>
    </row>
    <row r="70" spans="1:9">
      <c r="A70" s="4" t="s">
        <v>412</v>
      </c>
      <c r="C70" s="7" t="n">
        <v>90000000</v>
      </c>
      <c r="F70" s="5" t="n">
        <v>90000000</v>
      </c>
      <c r="G70" s="5" t="n">
        <v>0</v>
      </c>
    </row>
    <row r="71" spans="1:9">
      <c r="A71" s="4" t="s">
        <v>436</v>
      </c>
    </row>
    <row r="72" spans="1:9">
      <c r="A72" s="3" t="s">
        <v>411</v>
      </c>
    </row>
    <row r="73" spans="1:9">
      <c r="A73" s="4" t="s">
        <v>232</v>
      </c>
      <c r="H73" s="9" t="n">
        <v>1500000000</v>
      </c>
    </row>
    <row r="74" spans="1:9">
      <c r="A74" s="4" t="s">
        <v>417</v>
      </c>
      <c r="C74" s="4" t="s">
        <v>437</v>
      </c>
      <c r="D74" s="4" t="s">
        <v>437</v>
      </c>
      <c r="E74" s="4" t="s">
        <v>437</v>
      </c>
      <c r="H74" s="4" t="s">
        <v>437</v>
      </c>
      <c r="I74" s="4" t="s">
        <v>437</v>
      </c>
    </row>
    <row r="75" spans="1:9">
      <c r="A75" s="4" t="s">
        <v>438</v>
      </c>
    </row>
    <row r="76" spans="1:9">
      <c r="A76" s="3" t="s">
        <v>411</v>
      </c>
    </row>
    <row r="77" spans="1:9">
      <c r="A77" s="4" t="s">
        <v>439</v>
      </c>
      <c r="E77" s="12" t="n">
        <v>52.5</v>
      </c>
    </row>
    <row r="78" spans="1:9">
      <c r="A78" s="4" t="s">
        <v>412</v>
      </c>
      <c r="C78" s="7" t="n">
        <v>48000000</v>
      </c>
      <c r="F78" s="5" t="n">
        <v>47000000</v>
      </c>
      <c r="G78" s="5" t="n">
        <v>42000000</v>
      </c>
    </row>
    <row r="79" spans="1:9">
      <c r="A79" s="4" t="s">
        <v>440</v>
      </c>
    </row>
    <row r="80" spans="1:9">
      <c r="A80" s="3" t="s">
        <v>411</v>
      </c>
    </row>
    <row r="81" spans="1:9">
      <c r="A81" s="4" t="s">
        <v>232</v>
      </c>
      <c r="H81" s="9" t="n">
        <v>1000000000</v>
      </c>
    </row>
    <row r="82" spans="1:9">
      <c r="A82" s="4" t="s">
        <v>417</v>
      </c>
      <c r="C82" s="4" t="s">
        <v>434</v>
      </c>
      <c r="D82" s="4" t="s">
        <v>434</v>
      </c>
      <c r="E82" s="4" t="s">
        <v>434</v>
      </c>
      <c r="H82" s="4" t="s">
        <v>434</v>
      </c>
      <c r="I82" s="4" t="s">
        <v>434</v>
      </c>
    </row>
    <row r="83" spans="1:9">
      <c r="A83" s="4" t="s">
        <v>441</v>
      </c>
    </row>
    <row r="84" spans="1:9">
      <c r="A84" s="3" t="s">
        <v>411</v>
      </c>
    </row>
    <row r="85" spans="1:9">
      <c r="A85" s="4" t="s">
        <v>439</v>
      </c>
      <c r="E85" s="7" t="n">
        <v>60</v>
      </c>
    </row>
    <row r="86" spans="1:9">
      <c r="A86" s="4" t="s">
        <v>412</v>
      </c>
      <c r="C86" s="7" t="n">
        <v>37000000</v>
      </c>
      <c r="F86" s="5" t="n">
        <v>36000000</v>
      </c>
      <c r="G86" s="5" t="n">
        <v>32000000</v>
      </c>
    </row>
    <row r="87" spans="1:9">
      <c r="A87" s="4" t="s">
        <v>442</v>
      </c>
    </row>
    <row r="88" spans="1:9">
      <c r="A88" s="3" t="s">
        <v>411</v>
      </c>
    </row>
    <row r="89" spans="1:9">
      <c r="A89" s="4" t="s">
        <v>228</v>
      </c>
      <c r="I89" s="7" t="n">
        <v>1000000000</v>
      </c>
    </row>
    <row r="90" spans="1:9">
      <c r="A90" s="4" t="s">
        <v>417</v>
      </c>
      <c r="C90" s="4" t="s">
        <v>443</v>
      </c>
      <c r="D90" s="4" t="s">
        <v>443</v>
      </c>
      <c r="E90" s="4" t="s">
        <v>443</v>
      </c>
      <c r="H90" s="4" t="s">
        <v>443</v>
      </c>
      <c r="I90" s="4" t="s">
        <v>443</v>
      </c>
    </row>
    <row r="91" spans="1:9">
      <c r="A91" s="4" t="s">
        <v>444</v>
      </c>
    </row>
    <row r="92" spans="1:9">
      <c r="A92" s="3" t="s">
        <v>411</v>
      </c>
    </row>
    <row r="93" spans="1:9">
      <c r="A93" s="4" t="s">
        <v>419</v>
      </c>
      <c r="D93" s="7" t="n">
        <v>47</v>
      </c>
    </row>
    <row r="94" spans="1:9">
      <c r="A94" s="4" t="s">
        <v>412</v>
      </c>
      <c r="C94" s="7" t="n">
        <v>18000000</v>
      </c>
      <c r="F94" s="5" t="n">
        <v>17000000</v>
      </c>
      <c r="G94" s="5" t="n">
        <v>0</v>
      </c>
    </row>
    <row r="95" spans="1:9">
      <c r="A95" s="4" t="s">
        <v>445</v>
      </c>
    </row>
    <row r="96" spans="1:9">
      <c r="A96" s="3" t="s">
        <v>411</v>
      </c>
    </row>
    <row r="97" spans="1:9">
      <c r="A97" s="4" t="s">
        <v>232</v>
      </c>
      <c r="H97" s="9" t="n">
        <v>1250000000</v>
      </c>
    </row>
    <row r="98" spans="1:9">
      <c r="A98" s="4" t="s">
        <v>417</v>
      </c>
      <c r="C98" s="4" t="s">
        <v>446</v>
      </c>
      <c r="D98" s="4" t="s">
        <v>446</v>
      </c>
      <c r="E98" s="4" t="s">
        <v>446</v>
      </c>
      <c r="H98" s="4" t="s">
        <v>446</v>
      </c>
      <c r="I98" s="4" t="s">
        <v>446</v>
      </c>
    </row>
    <row r="99" spans="1:9">
      <c r="A99" s="4" t="s">
        <v>447</v>
      </c>
    </row>
    <row r="100" spans="1:9">
      <c r="A100" s="3" t="s">
        <v>411</v>
      </c>
    </row>
    <row r="101" spans="1:9">
      <c r="A101" s="4" t="s">
        <v>439</v>
      </c>
      <c r="E101" s="12" t="n">
        <v>47.5</v>
      </c>
    </row>
    <row r="102" spans="1:9">
      <c r="A102" s="4" t="s">
        <v>412</v>
      </c>
      <c r="C102" s="7" t="n">
        <v>36000000</v>
      </c>
      <c r="F102" s="7" t="n">
        <v>0</v>
      </c>
      <c r="G10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s>
  <sheetData>
    <row r="1" spans="1:7">
      <c r="A1" s="1" t="s">
        <v>448</v>
      </c>
      <c r="B1" s="2" t="s">
        <v>449</v>
      </c>
      <c r="C1" s="2" t="s">
        <v>450</v>
      </c>
      <c r="D1" s="2" t="s">
        <v>2</v>
      </c>
      <c r="E1" s="2" t="s">
        <v>19</v>
      </c>
      <c r="F1" s="2" t="s">
        <v>20</v>
      </c>
      <c r="G1" s="2" t="s">
        <v>451</v>
      </c>
    </row>
    <row r="2" spans="1:7">
      <c r="A2" s="3" t="s">
        <v>452</v>
      </c>
    </row>
    <row r="3" spans="1:7">
      <c r="A3" s="4" t="s">
        <v>453</v>
      </c>
      <c r="D3" s="7" t="n">
        <v>0</v>
      </c>
    </row>
    <row r="4" spans="1:7">
      <c r="A4" s="4" t="s">
        <v>412</v>
      </c>
      <c r="D4" s="5" t="n">
        <v>6904000000</v>
      </c>
      <c r="E4" s="7" t="n">
        <v>4756000000</v>
      </c>
      <c r="F4" s="7" t="n">
        <v>6795000000</v>
      </c>
    </row>
    <row r="5" spans="1:7">
      <c r="A5" s="4" t="s">
        <v>415</v>
      </c>
    </row>
    <row r="6" spans="1:7">
      <c r="A6" s="3" t="s">
        <v>452</v>
      </c>
    </row>
    <row r="7" spans="1:7">
      <c r="A7" s="4" t="s">
        <v>454</v>
      </c>
      <c r="D7" s="5" t="n">
        <v>0</v>
      </c>
    </row>
    <row r="8" spans="1:7">
      <c r="A8" s="4" t="s">
        <v>455</v>
      </c>
    </row>
    <row r="9" spans="1:7">
      <c r="A9" s="3" t="s">
        <v>452</v>
      </c>
    </row>
    <row r="10" spans="1:7">
      <c r="A10" s="4" t="s">
        <v>228</v>
      </c>
      <c r="G10" s="7" t="n">
        <v>2350000000</v>
      </c>
    </row>
    <row r="11" spans="1:7">
      <c r="A11" s="4" t="s">
        <v>417</v>
      </c>
      <c r="G11" s="4" t="s">
        <v>456</v>
      </c>
    </row>
    <row r="12" spans="1:7">
      <c r="A12" s="4" t="s">
        <v>457</v>
      </c>
    </row>
    <row r="13" spans="1:7">
      <c r="A13" s="3" t="s">
        <v>452</v>
      </c>
    </row>
    <row r="14" spans="1:7">
      <c r="A14" s="4" t="s">
        <v>228</v>
      </c>
      <c r="G14" s="7" t="n">
        <v>1800000000</v>
      </c>
    </row>
    <row r="15" spans="1:7">
      <c r="A15" s="4" t="s">
        <v>417</v>
      </c>
      <c r="G15" s="4" t="s">
        <v>458</v>
      </c>
    </row>
    <row r="16" spans="1:7">
      <c r="A16" s="4" t="s">
        <v>416</v>
      </c>
    </row>
    <row r="17" spans="1:7">
      <c r="A17" s="3" t="s">
        <v>452</v>
      </c>
    </row>
    <row r="18" spans="1:7">
      <c r="A18" s="4" t="s">
        <v>228</v>
      </c>
      <c r="D18" s="7" t="n">
        <v>2200000000</v>
      </c>
    </row>
    <row r="19" spans="1:7">
      <c r="A19" s="4" t="s">
        <v>417</v>
      </c>
      <c r="D19" s="4" t="s">
        <v>235</v>
      </c>
    </row>
    <row r="20" spans="1:7">
      <c r="A20" s="4" t="s">
        <v>206</v>
      </c>
      <c r="C20" s="7" t="n">
        <v>2200000000</v>
      </c>
    </row>
    <row r="21" spans="1:7">
      <c r="A21" s="4" t="s">
        <v>412</v>
      </c>
      <c r="C21" s="5" t="n">
        <v>25000000</v>
      </c>
    </row>
    <row r="22" spans="1:7">
      <c r="A22" s="4" t="s">
        <v>420</v>
      </c>
    </row>
    <row r="23" spans="1:7">
      <c r="A23" s="3" t="s">
        <v>452</v>
      </c>
    </row>
    <row r="24" spans="1:7">
      <c r="A24" s="4" t="s">
        <v>228</v>
      </c>
      <c r="D24" s="7" t="n">
        <v>3800000000</v>
      </c>
    </row>
    <row r="25" spans="1:7">
      <c r="A25" s="4" t="s">
        <v>417</v>
      </c>
      <c r="D25" s="4" t="s">
        <v>238</v>
      </c>
    </row>
    <row r="26" spans="1:7">
      <c r="A26" s="4" t="s">
        <v>206</v>
      </c>
      <c r="C26" s="5" t="n">
        <v>3800000000</v>
      </c>
    </row>
    <row r="27" spans="1:7">
      <c r="A27" s="4" t="s">
        <v>412</v>
      </c>
      <c r="C27" s="7" t="n">
        <v>68000000</v>
      </c>
    </row>
    <row r="28" spans="1:7">
      <c r="A28" s="4" t="s">
        <v>459</v>
      </c>
    </row>
    <row r="29" spans="1:7">
      <c r="A29" s="3" t="s">
        <v>452</v>
      </c>
    </row>
    <row r="30" spans="1:7">
      <c r="A30" s="4" t="s">
        <v>460</v>
      </c>
      <c r="B30" s="8" t="n">
        <v>0.1</v>
      </c>
    </row>
    <row r="31" spans="1:7">
      <c r="A31" s="4" t="s">
        <v>454</v>
      </c>
      <c r="B31" s="7" t="n">
        <v>201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1</v>
      </c>
      <c r="B1" s="2" t="s">
        <v>1</v>
      </c>
    </row>
    <row r="2" spans="1:4">
      <c r="B2" s="2" t="s">
        <v>2</v>
      </c>
      <c r="C2" s="2" t="s">
        <v>19</v>
      </c>
      <c r="D2" s="2" t="s">
        <v>20</v>
      </c>
    </row>
    <row r="3" spans="1:4">
      <c r="A3" s="3" t="s">
        <v>251</v>
      </c>
    </row>
    <row r="4" spans="1:4">
      <c r="A4" s="4" t="s">
        <v>462</v>
      </c>
      <c r="B4" s="7" t="n">
        <v>7748</v>
      </c>
      <c r="C4" s="7" t="n">
        <v>3288</v>
      </c>
      <c r="D4" s="7" t="n">
        <v>7510</v>
      </c>
    </row>
    <row r="5" spans="1:4">
      <c r="A5" s="4" t="s">
        <v>463</v>
      </c>
      <c r="B5" s="5" t="n">
        <v>-45</v>
      </c>
      <c r="C5" s="5" t="n">
        <v>-45</v>
      </c>
      <c r="D5" s="5" t="n">
        <v>-45</v>
      </c>
    </row>
    <row r="6" spans="1:4">
      <c r="A6" s="4" t="s">
        <v>464</v>
      </c>
      <c r="B6" s="5" t="n">
        <v>-530</v>
      </c>
      <c r="C6" s="5" t="n">
        <v>-559</v>
      </c>
      <c r="D6" s="5" t="n">
        <v>-466</v>
      </c>
    </row>
    <row r="7" spans="1:4">
      <c r="A7" s="4" t="s">
        <v>465</v>
      </c>
      <c r="B7" s="7" t="n">
        <v>7173</v>
      </c>
      <c r="C7" s="7" t="n">
        <v>2684</v>
      </c>
      <c r="D7" s="7" t="n">
        <v>699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6</v>
      </c>
      <c r="B1" s="2" t="s">
        <v>1</v>
      </c>
    </row>
    <row r="2" spans="1:4">
      <c r="B2" s="2" t="s">
        <v>2</v>
      </c>
      <c r="C2" s="2" t="s">
        <v>19</v>
      </c>
      <c r="D2" s="2" t="s">
        <v>20</v>
      </c>
    </row>
    <row r="3" spans="1:4">
      <c r="A3" s="3" t="s">
        <v>251</v>
      </c>
    </row>
    <row r="4" spans="1:4">
      <c r="A4" s="4" t="s">
        <v>465</v>
      </c>
      <c r="B4" s="7" t="n">
        <v>7173</v>
      </c>
      <c r="C4" s="7" t="n">
        <v>2684</v>
      </c>
      <c r="D4" s="7" t="n">
        <v>6999</v>
      </c>
    </row>
    <row r="5" spans="1:4">
      <c r="A5" s="4" t="s">
        <v>467</v>
      </c>
      <c r="B5" s="5" t="n">
        <v>19998</v>
      </c>
      <c r="C5" s="5" t="n">
        <v>20027</v>
      </c>
      <c r="D5" s="5" t="n">
        <v>19916</v>
      </c>
    </row>
    <row r="6" spans="1:4">
      <c r="A6" s="4" t="s">
        <v>468</v>
      </c>
      <c r="B6" s="5" t="n">
        <v>86</v>
      </c>
      <c r="C6" s="5" t="n">
        <v>104</v>
      </c>
      <c r="D6" s="5" t="n">
        <v>90</v>
      </c>
    </row>
    <row r="7" spans="1:4">
      <c r="A7" s="4" t="s">
        <v>469</v>
      </c>
      <c r="B7" s="5" t="n">
        <v>20084</v>
      </c>
      <c r="C7" s="5" t="n">
        <v>20131</v>
      </c>
      <c r="D7" s="5" t="n">
        <v>20006</v>
      </c>
    </row>
    <row r="8" spans="1:4">
      <c r="A8" s="4" t="s">
        <v>470</v>
      </c>
      <c r="B8" s="8" t="n">
        <v>0.36</v>
      </c>
      <c r="C8" s="8" t="n">
        <v>0.13</v>
      </c>
      <c r="D8" s="8" t="n">
        <v>0.35</v>
      </c>
    </row>
    <row r="9" spans="1:4">
      <c r="A9" s="4" t="s">
        <v>471</v>
      </c>
      <c r="B9" s="8" t="n">
        <v>0.36</v>
      </c>
      <c r="C9" s="8" t="n">
        <v>0.13</v>
      </c>
      <c r="D9" s="8" t="n">
        <v>0.3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2</v>
      </c>
      <c r="B1" s="2" t="s">
        <v>2</v>
      </c>
      <c r="C1" s="2" t="s">
        <v>91</v>
      </c>
      <c r="D1" s="2" t="s">
        <v>19</v>
      </c>
      <c r="E1" s="2" t="s">
        <v>20</v>
      </c>
      <c r="F1" s="2" t="s">
        <v>473</v>
      </c>
    </row>
    <row r="2" spans="1:6">
      <c r="A2" s="3" t="s">
        <v>474</v>
      </c>
    </row>
    <row r="3" spans="1:6">
      <c r="A3" s="4" t="s">
        <v>475</v>
      </c>
      <c r="B3" s="7" t="n">
        <v>323199</v>
      </c>
    </row>
    <row r="4" spans="1:6">
      <c r="A4" s="4" t="s">
        <v>476</v>
      </c>
    </row>
    <row r="5" spans="1:6">
      <c r="A5" s="3" t="s">
        <v>474</v>
      </c>
    </row>
    <row r="6" spans="1:6">
      <c r="A6" s="4" t="s">
        <v>475</v>
      </c>
      <c r="D6" s="7" t="n">
        <v>336157</v>
      </c>
    </row>
    <row r="7" spans="1:6">
      <c r="A7" s="4" t="s">
        <v>477</v>
      </c>
    </row>
    <row r="8" spans="1:6">
      <c r="A8" s="3" t="s">
        <v>474</v>
      </c>
    </row>
    <row r="9" spans="1:6">
      <c r="A9" s="4" t="s">
        <v>475</v>
      </c>
      <c r="B9" s="5" t="n">
        <v>16251</v>
      </c>
      <c r="D9" s="5" t="n">
        <v>12388</v>
      </c>
    </row>
    <row r="10" spans="1:6">
      <c r="A10" s="4" t="s">
        <v>478</v>
      </c>
      <c r="B10" s="5" t="n">
        <v>6300</v>
      </c>
      <c r="D10" s="5" t="n">
        <v>6144</v>
      </c>
    </row>
    <row r="11" spans="1:6">
      <c r="A11" s="4" t="s">
        <v>479</v>
      </c>
    </row>
    <row r="12" spans="1:6">
      <c r="A12" s="3" t="s">
        <v>474</v>
      </c>
    </row>
    <row r="13" spans="1:6">
      <c r="A13" s="4" t="s">
        <v>478</v>
      </c>
      <c r="B13" s="5" t="n">
        <v>83845</v>
      </c>
      <c r="D13" s="5" t="n">
        <v>184361</v>
      </c>
    </row>
    <row r="14" spans="1:6">
      <c r="A14" s="4" t="s">
        <v>480</v>
      </c>
    </row>
    <row r="15" spans="1:6">
      <c r="A15" s="3" t="s">
        <v>474</v>
      </c>
    </row>
    <row r="16" spans="1:6">
      <c r="A16" s="4" t="s">
        <v>478</v>
      </c>
      <c r="B16" s="5" t="n">
        <v>62875</v>
      </c>
      <c r="D16" s="5" t="n">
        <v>62710</v>
      </c>
    </row>
    <row r="17" spans="1:6">
      <c r="A17" s="4" t="s">
        <v>481</v>
      </c>
    </row>
    <row r="18" spans="1:6">
      <c r="A18" s="3" t="s">
        <v>474</v>
      </c>
    </row>
    <row r="19" spans="1:6">
      <c r="A19" s="4" t="s">
        <v>478</v>
      </c>
      <c r="B19" s="5" t="n">
        <v>20895</v>
      </c>
      <c r="D19" s="5" t="n">
        <v>117451</v>
      </c>
    </row>
    <row r="20" spans="1:6">
      <c r="A20" s="4" t="s">
        <v>482</v>
      </c>
    </row>
    <row r="21" spans="1:6">
      <c r="A21" s="3" t="s">
        <v>474</v>
      </c>
    </row>
    <row r="22" spans="1:6">
      <c r="A22" s="4" t="s">
        <v>478</v>
      </c>
      <c r="B22" s="5" t="n">
        <v>75</v>
      </c>
      <c r="C22" s="7" t="n">
        <v>93</v>
      </c>
      <c r="D22" s="5" t="n">
        <v>4200</v>
      </c>
      <c r="E22" s="7" t="n">
        <v>4050</v>
      </c>
      <c r="F22" s="7" t="n">
        <v>3582</v>
      </c>
    </row>
    <row r="23" spans="1:6">
      <c r="A23" s="4" t="s">
        <v>483</v>
      </c>
    </row>
    <row r="24" spans="1:6">
      <c r="A24" s="3" t="s">
        <v>474</v>
      </c>
    </row>
    <row r="25" spans="1:6">
      <c r="A25" s="4" t="s">
        <v>478</v>
      </c>
      <c r="B25" s="5" t="n">
        <v>222961</v>
      </c>
      <c r="D25" s="5" t="n">
        <v>216821</v>
      </c>
    </row>
    <row r="26" spans="1:6">
      <c r="A26" s="4" t="s">
        <v>484</v>
      </c>
    </row>
    <row r="27" spans="1:6">
      <c r="A27" s="3" t="s">
        <v>474</v>
      </c>
    </row>
    <row r="28" spans="1:6">
      <c r="A28" s="4" t="s">
        <v>478</v>
      </c>
      <c r="B28" s="5" t="n">
        <v>1558</v>
      </c>
      <c r="D28" s="5" t="n">
        <v>1635</v>
      </c>
    </row>
    <row r="29" spans="1:6">
      <c r="A29" s="4" t="s">
        <v>485</v>
      </c>
    </row>
    <row r="30" spans="1:6">
      <c r="A30" s="3" t="s">
        <v>474</v>
      </c>
    </row>
    <row r="31" spans="1:6">
      <c r="A31" s="4" t="s">
        <v>478</v>
      </c>
      <c r="B31" s="5" t="n">
        <v>219533</v>
      </c>
      <c r="D31" s="5" t="n">
        <v>213242</v>
      </c>
    </row>
    <row r="32" spans="1:6">
      <c r="A32" s="4" t="s">
        <v>486</v>
      </c>
    </row>
    <row r="33" spans="1:6">
      <c r="A33" s="3" t="s">
        <v>474</v>
      </c>
    </row>
    <row r="34" spans="1:6">
      <c r="A34" s="4" t="s">
        <v>478</v>
      </c>
      <c r="B34" s="5" t="n">
        <v>1870</v>
      </c>
      <c r="C34" s="5" t="n">
        <v>1949</v>
      </c>
      <c r="D34" s="5" t="n">
        <v>1944</v>
      </c>
      <c r="E34" s="5" t="n">
        <v>2063</v>
      </c>
      <c r="F34" s="5" t="n">
        <v>2300</v>
      </c>
    </row>
    <row r="35" spans="1:6">
      <c r="A35" s="4" t="s">
        <v>487</v>
      </c>
    </row>
    <row r="36" spans="1:6">
      <c r="A36" s="3" t="s">
        <v>474</v>
      </c>
    </row>
    <row r="37" spans="1:6">
      <c r="A37" s="4" t="s">
        <v>478</v>
      </c>
      <c r="B37" s="5" t="n">
        <v>151985</v>
      </c>
      <c r="D37" s="5" t="n">
        <v>94429</v>
      </c>
    </row>
    <row r="38" spans="1:6">
      <c r="A38" s="4" t="s">
        <v>488</v>
      </c>
    </row>
    <row r="39" spans="1:6">
      <c r="A39" s="3" t="s">
        <v>474</v>
      </c>
    </row>
    <row r="40" spans="1:6">
      <c r="A40" s="4" t="s">
        <v>478</v>
      </c>
      <c r="B40" s="5" t="n">
        <v>5549</v>
      </c>
      <c r="D40" s="5" t="n">
        <v>4164</v>
      </c>
    </row>
    <row r="41" spans="1:6">
      <c r="A41" s="4" t="s">
        <v>489</v>
      </c>
    </row>
    <row r="42" spans="1:6">
      <c r="A42" s="3" t="s">
        <v>474</v>
      </c>
    </row>
    <row r="43" spans="1:6">
      <c r="A43" s="4" t="s">
        <v>478</v>
      </c>
      <c r="B43" s="5" t="n">
        <v>142081</v>
      </c>
      <c r="D43" s="5" t="n">
        <v>90265</v>
      </c>
    </row>
    <row r="44" spans="1:6">
      <c r="A44" s="4" t="s">
        <v>490</v>
      </c>
    </row>
    <row r="45" spans="1:6">
      <c r="A45" s="3" t="s">
        <v>474</v>
      </c>
    </row>
    <row r="46" spans="1:6">
      <c r="A46" s="4" t="s">
        <v>478</v>
      </c>
      <c r="B46" s="5" t="n">
        <v>4355</v>
      </c>
      <c r="C46" s="5" t="n">
        <v>4107</v>
      </c>
      <c r="D46" s="5" t="n">
        <v>0</v>
      </c>
      <c r="E46" s="5" t="n">
        <v>1</v>
      </c>
      <c r="F46" s="5" t="n">
        <v>37</v>
      </c>
    </row>
    <row r="47" spans="1:6">
      <c r="A47" s="4" t="s">
        <v>491</v>
      </c>
    </row>
    <row r="48" spans="1:6">
      <c r="A48" s="3" t="s">
        <v>474</v>
      </c>
    </row>
    <row r="49" spans="1:6">
      <c r="A49" s="4" t="s">
        <v>475</v>
      </c>
      <c r="B49" s="5" t="n">
        <v>247892</v>
      </c>
      <c r="D49" s="5" t="n">
        <v>287995</v>
      </c>
    </row>
    <row r="50" spans="1:6">
      <c r="A50" s="4" t="s">
        <v>492</v>
      </c>
    </row>
    <row r="51" spans="1:6">
      <c r="A51" s="3" t="s">
        <v>474</v>
      </c>
    </row>
    <row r="52" spans="1:6">
      <c r="A52" s="4" t="s">
        <v>475</v>
      </c>
      <c r="B52" s="5" t="n">
        <v>173848</v>
      </c>
      <c r="D52" s="5" t="n">
        <v>181168</v>
      </c>
    </row>
    <row r="53" spans="1:6">
      <c r="A53" s="4" t="s">
        <v>493</v>
      </c>
    </row>
    <row r="54" spans="1:6">
      <c r="A54" s="3" t="s">
        <v>474</v>
      </c>
    </row>
    <row r="55" spans="1:6">
      <c r="A55" s="4" t="s">
        <v>475</v>
      </c>
      <c r="B55" s="5" t="n">
        <v>67497</v>
      </c>
      <c r="D55" s="5" t="n">
        <v>101775</v>
      </c>
    </row>
    <row r="56" spans="1:6">
      <c r="A56" s="4" t="s">
        <v>494</v>
      </c>
    </row>
    <row r="57" spans="1:6">
      <c r="A57" s="3" t="s">
        <v>474</v>
      </c>
    </row>
    <row r="58" spans="1:6">
      <c r="A58" s="4" t="s">
        <v>475</v>
      </c>
      <c r="B58" s="5" t="n">
        <v>6547</v>
      </c>
      <c r="C58" s="5" t="n">
        <v>5080</v>
      </c>
      <c r="D58" s="5" t="n">
        <v>5052</v>
      </c>
      <c r="E58" s="5" t="n">
        <v>4804</v>
      </c>
      <c r="F58" s="5" t="n">
        <v>6489</v>
      </c>
    </row>
    <row r="59" spans="1:6">
      <c r="A59" s="4" t="s">
        <v>495</v>
      </c>
    </row>
    <row r="60" spans="1:6">
      <c r="A60" s="3" t="s">
        <v>474</v>
      </c>
    </row>
    <row r="61" spans="1:6">
      <c r="A61" s="4" t="s">
        <v>475</v>
      </c>
      <c r="B61" s="5" t="n">
        <v>40678</v>
      </c>
      <c r="D61" s="5" t="n">
        <v>29464</v>
      </c>
    </row>
    <row r="62" spans="1:6">
      <c r="A62" s="4" t="s">
        <v>496</v>
      </c>
    </row>
    <row r="63" spans="1:6">
      <c r="A63" s="3" t="s">
        <v>474</v>
      </c>
    </row>
    <row r="64" spans="1:6">
      <c r="A64" s="4" t="s">
        <v>475</v>
      </c>
      <c r="B64" s="5" t="n">
        <v>25021</v>
      </c>
      <c r="D64" s="5" t="n">
        <v>24622</v>
      </c>
    </row>
    <row r="65" spans="1:6">
      <c r="A65" s="4" t="s">
        <v>497</v>
      </c>
    </row>
    <row r="66" spans="1:6">
      <c r="A66" s="3" t="s">
        <v>474</v>
      </c>
    </row>
    <row r="67" spans="1:6">
      <c r="A67" s="4" t="s">
        <v>475</v>
      </c>
      <c r="B67" s="5" t="n">
        <v>10651</v>
      </c>
      <c r="D67" s="5" t="n">
        <v>3382</v>
      </c>
    </row>
    <row r="68" spans="1:6">
      <c r="A68" s="4" t="s">
        <v>498</v>
      </c>
    </row>
    <row r="69" spans="1:6">
      <c r="A69" s="3" t="s">
        <v>474</v>
      </c>
    </row>
    <row r="70" spans="1:6">
      <c r="A70" s="4" t="s">
        <v>475</v>
      </c>
      <c r="B70" s="5" t="n">
        <v>5006</v>
      </c>
      <c r="C70" s="5" t="n">
        <v>3957</v>
      </c>
      <c r="D70" s="5" t="n">
        <v>1460</v>
      </c>
      <c r="E70" s="5" t="n">
        <v>1067</v>
      </c>
      <c r="F70" s="5" t="n">
        <v>730</v>
      </c>
    </row>
    <row r="71" spans="1:6">
      <c r="A71" s="4" t="s">
        <v>483</v>
      </c>
    </row>
    <row r="72" spans="1:6">
      <c r="A72" s="3" t="s">
        <v>474</v>
      </c>
    </row>
    <row r="73" spans="1:6">
      <c r="A73" s="4" t="s">
        <v>475</v>
      </c>
      <c r="B73" s="5" t="n">
        <v>227972</v>
      </c>
      <c r="D73" s="5" t="n">
        <v>219818</v>
      </c>
    </row>
    <row r="74" spans="1:6">
      <c r="A74" s="4" t="s">
        <v>484</v>
      </c>
    </row>
    <row r="75" spans="1:6">
      <c r="A75" s="3" t="s">
        <v>474</v>
      </c>
    </row>
    <row r="76" spans="1:6">
      <c r="A76" s="4" t="s">
        <v>475</v>
      </c>
      <c r="B76" s="5" t="n">
        <v>1756</v>
      </c>
      <c r="D76" s="5" t="n">
        <v>1017</v>
      </c>
    </row>
    <row r="77" spans="1:6">
      <c r="A77" s="4" t="s">
        <v>485</v>
      </c>
    </row>
    <row r="78" spans="1:6">
      <c r="A78" s="3" t="s">
        <v>474</v>
      </c>
    </row>
    <row r="79" spans="1:6">
      <c r="A79" s="4" t="s">
        <v>475</v>
      </c>
      <c r="B79" s="5" t="n">
        <v>223746</v>
      </c>
      <c r="D79" s="5" t="n">
        <v>216357</v>
      </c>
    </row>
    <row r="80" spans="1:6">
      <c r="A80" s="4" t="s">
        <v>486</v>
      </c>
    </row>
    <row r="81" spans="1:6">
      <c r="A81" s="3" t="s">
        <v>474</v>
      </c>
    </row>
    <row r="82" spans="1:6">
      <c r="A82" s="4" t="s">
        <v>475</v>
      </c>
      <c r="B82" s="5" t="n">
        <v>2470</v>
      </c>
      <c r="C82" s="5" t="n">
        <v>2444</v>
      </c>
      <c r="D82" s="5" t="n">
        <v>2444</v>
      </c>
      <c r="E82" s="5" t="n">
        <v>2669</v>
      </c>
      <c r="F82" s="5" t="n">
        <v>2752</v>
      </c>
    </row>
    <row r="83" spans="1:6">
      <c r="A83" s="4" t="s">
        <v>499</v>
      </c>
    </row>
    <row r="84" spans="1:6">
      <c r="A84" s="3" t="s">
        <v>474</v>
      </c>
    </row>
    <row r="85" spans="1:6">
      <c r="A85" s="4" t="s">
        <v>475</v>
      </c>
      <c r="B85" s="5" t="n">
        <v>323681</v>
      </c>
      <c r="D85" s="5" t="n">
        <v>336067</v>
      </c>
    </row>
    <row r="86" spans="1:6">
      <c r="A86" s="4" t="s">
        <v>500</v>
      </c>
    </row>
    <row r="87" spans="1:6">
      <c r="A87" s="3" t="s">
        <v>474</v>
      </c>
    </row>
    <row r="88" spans="1:6">
      <c r="A88" s="4" t="s">
        <v>475</v>
      </c>
      <c r="B88" s="5" t="n">
        <v>244816</v>
      </c>
      <c r="D88" s="5" t="n">
        <v>227943</v>
      </c>
    </row>
    <row r="89" spans="1:6">
      <c r="A89" s="4" t="s">
        <v>501</v>
      </c>
    </row>
    <row r="90" spans="1:6">
      <c r="A90" s="3" t="s">
        <v>474</v>
      </c>
    </row>
    <row r="91" spans="1:6">
      <c r="A91" s="4" t="s">
        <v>475</v>
      </c>
      <c r="B91" s="5" t="n">
        <v>76637</v>
      </c>
      <c r="D91" s="5" t="n">
        <v>104692</v>
      </c>
    </row>
    <row r="92" spans="1:6">
      <c r="A92" s="4" t="s">
        <v>502</v>
      </c>
    </row>
    <row r="93" spans="1:6">
      <c r="A93" s="3" t="s">
        <v>474</v>
      </c>
    </row>
    <row r="94" spans="1:6">
      <c r="A94" s="4" t="s">
        <v>475</v>
      </c>
      <c r="B94" s="7" t="n">
        <v>2228</v>
      </c>
      <c r="C94" s="7" t="n">
        <v>1767</v>
      </c>
      <c r="D94" s="7" t="n">
        <v>3432</v>
      </c>
      <c r="E94" s="7" t="n">
        <v>3449</v>
      </c>
      <c r="F94" s="7" t="n">
        <v>34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3</v>
      </c>
      <c r="B1" s="2" t="s">
        <v>1</v>
      </c>
      <c r="C1" s="2" t="s">
        <v>504</v>
      </c>
    </row>
    <row r="2" spans="1:3">
      <c r="B2" s="2" t="s">
        <v>2</v>
      </c>
      <c r="C2" s="2" t="s">
        <v>19</v>
      </c>
    </row>
    <row r="3" spans="1:3">
      <c r="A3" s="4" t="s">
        <v>115</v>
      </c>
    </row>
    <row r="4" spans="1:3">
      <c r="A4" s="3" t="s">
        <v>109</v>
      </c>
    </row>
    <row r="5" spans="1:3">
      <c r="A5" s="4" t="s">
        <v>505</v>
      </c>
      <c r="B5" s="7" t="n">
        <v>42</v>
      </c>
      <c r="C5" s="7" t="n">
        <v>0</v>
      </c>
    </row>
    <row r="6" spans="1:3">
      <c r="A6" s="4" t="s">
        <v>506</v>
      </c>
      <c r="B6" s="5" t="n">
        <v>2261</v>
      </c>
      <c r="C6" s="5" t="n">
        <v>0</v>
      </c>
    </row>
    <row r="7" spans="1:3">
      <c r="A7" s="4" t="s">
        <v>117</v>
      </c>
    </row>
    <row r="8" spans="1:3">
      <c r="A8" s="3" t="s">
        <v>109</v>
      </c>
    </row>
    <row r="9" spans="1:3">
      <c r="A9" s="4" t="s">
        <v>505</v>
      </c>
      <c r="B9" s="5" t="n">
        <v>0</v>
      </c>
      <c r="C9" s="5" t="n">
        <v>0</v>
      </c>
    </row>
    <row r="10" spans="1:3">
      <c r="A10" s="4" t="s">
        <v>506</v>
      </c>
      <c r="B10" s="5" t="n">
        <v>0</v>
      </c>
      <c r="C10" s="5" t="n">
        <v>0</v>
      </c>
    </row>
    <row r="11" spans="1:3">
      <c r="A11" s="4" t="s">
        <v>98</v>
      </c>
    </row>
    <row r="12" spans="1:3">
      <c r="A12" s="3" t="s">
        <v>109</v>
      </c>
    </row>
    <row r="13" spans="1:3">
      <c r="A13" s="4" t="s">
        <v>505</v>
      </c>
      <c r="B13" s="5" t="n">
        <v>0</v>
      </c>
      <c r="C13" s="5" t="n">
        <v>0</v>
      </c>
    </row>
    <row r="14" spans="1:3">
      <c r="A14" s="4" t="s">
        <v>506</v>
      </c>
      <c r="B14" s="5" t="n">
        <v>138</v>
      </c>
      <c r="C14" s="5" t="n">
        <v>0</v>
      </c>
    </row>
    <row r="15" spans="1:3">
      <c r="A15" s="4" t="s">
        <v>507</v>
      </c>
    </row>
    <row r="16" spans="1:3">
      <c r="A16" s="3" t="s">
        <v>92</v>
      </c>
    </row>
    <row r="17" spans="1:3">
      <c r="A17" s="4" t="s">
        <v>505</v>
      </c>
      <c r="B17" s="5" t="n">
        <v>12</v>
      </c>
      <c r="C17" s="5" t="n">
        <v>0</v>
      </c>
    </row>
    <row r="18" spans="1:3">
      <c r="A18" s="4" t="s">
        <v>506</v>
      </c>
      <c r="B18" s="5" t="n">
        <v>13163</v>
      </c>
      <c r="C18" s="5" t="n">
        <v>0</v>
      </c>
    </row>
    <row r="19" spans="1:3">
      <c r="A19" s="4" t="s">
        <v>508</v>
      </c>
    </row>
    <row r="20" spans="1:3">
      <c r="A20" s="3" t="s">
        <v>92</v>
      </c>
    </row>
    <row r="21" spans="1:3">
      <c r="A21" s="4" t="s">
        <v>505</v>
      </c>
      <c r="B21" s="5" t="n">
        <v>233</v>
      </c>
      <c r="C21" s="5" t="n">
        <v>0</v>
      </c>
    </row>
    <row r="22" spans="1:3">
      <c r="A22" s="4" t="s">
        <v>506</v>
      </c>
      <c r="B22" s="5" t="n">
        <v>5143</v>
      </c>
      <c r="C22" s="5" t="n">
        <v>0</v>
      </c>
    </row>
    <row r="23" spans="1:3">
      <c r="A23" s="4" t="s">
        <v>509</v>
      </c>
    </row>
    <row r="24" spans="1:3">
      <c r="A24" s="3" t="s">
        <v>92</v>
      </c>
    </row>
    <row r="25" spans="1:3">
      <c r="A25" s="4" t="s">
        <v>505</v>
      </c>
      <c r="B25" s="5" t="n">
        <v>2</v>
      </c>
      <c r="C25" s="5" t="n">
        <v>0</v>
      </c>
    </row>
    <row r="26" spans="1:3">
      <c r="A26" s="4" t="s">
        <v>506</v>
      </c>
      <c r="B26" s="5" t="n">
        <v>0</v>
      </c>
      <c r="C26" s="5" t="n">
        <v>0</v>
      </c>
    </row>
    <row r="27" spans="1:3">
      <c r="A27" s="4" t="s">
        <v>98</v>
      </c>
    </row>
    <row r="28" spans="1:3">
      <c r="A28" s="3" t="s">
        <v>92</v>
      </c>
    </row>
    <row r="29" spans="1:3">
      <c r="A29" s="4" t="s">
        <v>505</v>
      </c>
      <c r="B29" s="5" t="n">
        <v>1</v>
      </c>
      <c r="C29" s="5" t="n">
        <v>0</v>
      </c>
    </row>
    <row r="30" spans="1:3">
      <c r="A30" s="4" t="s">
        <v>506</v>
      </c>
      <c r="B30" s="7" t="n">
        <v>128</v>
      </c>
      <c r="C30"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0</v>
      </c>
      <c r="B1" s="2" t="s">
        <v>1</v>
      </c>
      <c r="C1" s="2" t="s">
        <v>504</v>
      </c>
    </row>
    <row r="2" spans="1:3">
      <c r="B2" s="2" t="s">
        <v>2</v>
      </c>
      <c r="C2" s="2" t="s">
        <v>19</v>
      </c>
    </row>
    <row r="3" spans="1:3">
      <c r="A3" s="4" t="s">
        <v>390</v>
      </c>
    </row>
    <row r="4" spans="1:3">
      <c r="A4" s="3" t="s">
        <v>474</v>
      </c>
    </row>
    <row r="5" spans="1:3">
      <c r="A5" s="4" t="s">
        <v>511</v>
      </c>
      <c r="B5" s="7" t="n">
        <v>1121</v>
      </c>
      <c r="C5" s="7" t="n">
        <v>1276</v>
      </c>
    </row>
    <row r="6" spans="1:3">
      <c r="A6" s="4" t="s">
        <v>392</v>
      </c>
    </row>
    <row r="7" spans="1:3">
      <c r="A7" s="3" t="s">
        <v>474</v>
      </c>
    </row>
    <row r="8" spans="1:3">
      <c r="A8" s="4" t="s">
        <v>511</v>
      </c>
      <c r="B8" s="5" t="n">
        <v>60</v>
      </c>
      <c r="C8" s="5" t="n">
        <v>92</v>
      </c>
    </row>
    <row r="9" spans="1:3">
      <c r="A9" s="4" t="s">
        <v>512</v>
      </c>
    </row>
    <row r="10" spans="1:3">
      <c r="A10" s="3" t="s">
        <v>474</v>
      </c>
    </row>
    <row r="11" spans="1:3">
      <c r="A11" s="4" t="s">
        <v>511</v>
      </c>
      <c r="B11" s="5" t="n">
        <v>1062</v>
      </c>
      <c r="C11" s="5" t="n">
        <v>1078</v>
      </c>
    </row>
    <row r="12" spans="1:3">
      <c r="A12" s="4" t="s">
        <v>513</v>
      </c>
    </row>
    <row r="13" spans="1:3">
      <c r="A13" s="3" t="s">
        <v>474</v>
      </c>
    </row>
    <row r="14" spans="1:3">
      <c r="A14" s="4" t="s">
        <v>511</v>
      </c>
      <c r="B14" s="5" t="n">
        <v>57</v>
      </c>
      <c r="C14" s="5" t="n">
        <v>79</v>
      </c>
    </row>
    <row r="15" spans="1:3">
      <c r="A15" s="4" t="s">
        <v>514</v>
      </c>
    </row>
    <row r="16" spans="1:3">
      <c r="A16" s="3" t="s">
        <v>474</v>
      </c>
    </row>
    <row r="17" spans="1:3">
      <c r="A17" s="4" t="s">
        <v>511</v>
      </c>
      <c r="B17" s="5" t="n">
        <v>439</v>
      </c>
      <c r="C17" s="5" t="n">
        <v>413</v>
      </c>
    </row>
    <row r="18" spans="1:3">
      <c r="A18" s="4" t="s">
        <v>515</v>
      </c>
    </row>
    <row r="19" spans="1:3">
      <c r="A19" s="3" t="s">
        <v>474</v>
      </c>
    </row>
    <row r="20" spans="1:3">
      <c r="A20" s="4" t="s">
        <v>511</v>
      </c>
      <c r="B20" s="5" t="n">
        <v>3</v>
      </c>
      <c r="C20" s="5" t="n">
        <v>5</v>
      </c>
    </row>
    <row r="21" spans="1:3">
      <c r="A21" s="4" t="s">
        <v>516</v>
      </c>
    </row>
    <row r="22" spans="1:3">
      <c r="A22" s="3" t="s">
        <v>474</v>
      </c>
    </row>
    <row r="23" spans="1:3">
      <c r="A23" s="4" t="s">
        <v>511</v>
      </c>
      <c r="B23" s="5" t="n">
        <v>112</v>
      </c>
      <c r="C23" s="5" t="n">
        <v>91</v>
      </c>
    </row>
    <row r="24" spans="1:3">
      <c r="A24" s="4" t="s">
        <v>517</v>
      </c>
    </row>
    <row r="25" spans="1:3">
      <c r="A25" s="3" t="s">
        <v>474</v>
      </c>
    </row>
    <row r="26" spans="1:3">
      <c r="A26" s="4" t="s">
        <v>511</v>
      </c>
      <c r="B26" s="5" t="n">
        <v>3</v>
      </c>
      <c r="C26" s="5" t="n">
        <v>8</v>
      </c>
    </row>
    <row r="27" spans="1:3">
      <c r="A27" s="4" t="s">
        <v>518</v>
      </c>
    </row>
    <row r="28" spans="1:3">
      <c r="A28" s="3" t="s">
        <v>474</v>
      </c>
    </row>
    <row r="29" spans="1:3">
      <c r="A29" s="4" t="s">
        <v>511</v>
      </c>
      <c r="B29" s="5" t="n">
        <v>410</v>
      </c>
      <c r="C29" s="5" t="n">
        <v>420</v>
      </c>
    </row>
    <row r="30" spans="1:3">
      <c r="A30" s="4" t="s">
        <v>519</v>
      </c>
    </row>
    <row r="31" spans="1:3">
      <c r="A31" s="3" t="s">
        <v>474</v>
      </c>
    </row>
    <row r="32" spans="1:3">
      <c r="A32" s="4" t="s">
        <v>511</v>
      </c>
      <c r="B32" s="5" t="n">
        <v>46</v>
      </c>
      <c r="C32" s="5" t="n">
        <v>59</v>
      </c>
    </row>
    <row r="33" spans="1:3">
      <c r="A33" s="4" t="s">
        <v>520</v>
      </c>
    </row>
    <row r="34" spans="1:3">
      <c r="A34" s="3" t="s">
        <v>474</v>
      </c>
    </row>
    <row r="35" spans="1:3">
      <c r="A35" s="4" t="s">
        <v>511</v>
      </c>
      <c r="B35" s="5" t="n">
        <v>-144</v>
      </c>
      <c r="C35" s="5" t="n">
        <v>-82</v>
      </c>
    </row>
    <row r="36" spans="1:3">
      <c r="A36" s="4" t="s">
        <v>521</v>
      </c>
    </row>
    <row r="37" spans="1:3">
      <c r="A37" s="3" t="s">
        <v>474</v>
      </c>
    </row>
    <row r="38" spans="1:3">
      <c r="A38" s="4" t="s">
        <v>511</v>
      </c>
      <c r="B38" s="5" t="n">
        <v>0</v>
      </c>
      <c r="C38" s="5" t="n">
        <v>0</v>
      </c>
    </row>
    <row r="39" spans="1:3">
      <c r="A39" s="4" t="s">
        <v>522</v>
      </c>
    </row>
    <row r="40" spans="1:3">
      <c r="A40" s="3" t="s">
        <v>474</v>
      </c>
    </row>
    <row r="41" spans="1:3">
      <c r="A41" s="4" t="s">
        <v>511</v>
      </c>
      <c r="B41" s="5" t="n">
        <v>226</v>
      </c>
      <c r="C41" s="5" t="n">
        <v>233</v>
      </c>
    </row>
    <row r="42" spans="1:3">
      <c r="A42" s="4" t="s">
        <v>523</v>
      </c>
    </row>
    <row r="43" spans="1:3">
      <c r="A43" s="3" t="s">
        <v>474</v>
      </c>
    </row>
    <row r="44" spans="1:3">
      <c r="A44" s="4" t="s">
        <v>511</v>
      </c>
      <c r="B44" s="5" t="n">
        <v>5</v>
      </c>
      <c r="C44" s="5" t="n">
        <v>7</v>
      </c>
    </row>
    <row r="45" spans="1:3">
      <c r="A45" s="4" t="s">
        <v>524</v>
      </c>
    </row>
    <row r="46" spans="1:3">
      <c r="A46" s="3" t="s">
        <v>474</v>
      </c>
    </row>
    <row r="47" spans="1:3">
      <c r="A47" s="4" t="s">
        <v>511</v>
      </c>
      <c r="B47" s="5" t="n">
        <v>19</v>
      </c>
      <c r="C47" s="5" t="n">
        <v>3</v>
      </c>
    </row>
    <row r="48" spans="1:3">
      <c r="A48" s="4" t="s">
        <v>525</v>
      </c>
    </row>
    <row r="49" spans="1:3">
      <c r="A49" s="3" t="s">
        <v>474</v>
      </c>
    </row>
    <row r="50" spans="1:3">
      <c r="A50" s="4" t="s">
        <v>511</v>
      </c>
      <c r="B50" s="5" t="n">
        <v>0</v>
      </c>
      <c r="C50" s="5" t="n">
        <v>0</v>
      </c>
    </row>
    <row r="51" spans="1:3">
      <c r="A51" s="4" t="s">
        <v>526</v>
      </c>
    </row>
    <row r="52" spans="1:3">
      <c r="A52" s="3" t="s">
        <v>474</v>
      </c>
    </row>
    <row r="53" spans="1:3">
      <c r="A53" s="4" t="s">
        <v>511</v>
      </c>
      <c r="B53" s="5" t="n">
        <v>-21</v>
      </c>
      <c r="C53" s="5" t="n">
        <v>92</v>
      </c>
    </row>
    <row r="54" spans="1:3">
      <c r="A54" s="4" t="s">
        <v>527</v>
      </c>
    </row>
    <row r="55" spans="1:3">
      <c r="A55" s="3" t="s">
        <v>474</v>
      </c>
    </row>
    <row r="56" spans="1:3">
      <c r="A56" s="4" t="s">
        <v>511</v>
      </c>
      <c r="B56" s="5" t="n">
        <v>3</v>
      </c>
      <c r="C56" s="5" t="n">
        <v>13</v>
      </c>
    </row>
    <row r="57" spans="1:3">
      <c r="A57" s="4" t="s">
        <v>528</v>
      </c>
    </row>
    <row r="58" spans="1:3">
      <c r="A58" s="3" t="s">
        <v>474</v>
      </c>
    </row>
    <row r="59" spans="1:3">
      <c r="A59" s="4" t="s">
        <v>511</v>
      </c>
      <c r="B59" s="5" t="n">
        <v>-28</v>
      </c>
      <c r="C59" s="5" t="n">
        <v>92</v>
      </c>
    </row>
    <row r="60" spans="1:3">
      <c r="A60" s="4" t="s">
        <v>529</v>
      </c>
    </row>
    <row r="61" spans="1:3">
      <c r="A61" s="3" t="s">
        <v>474</v>
      </c>
    </row>
    <row r="62" spans="1:3">
      <c r="A62" s="4" t="s">
        <v>511</v>
      </c>
      <c r="B62" s="5" t="n">
        <v>3</v>
      </c>
      <c r="C62" s="5" t="n">
        <v>6</v>
      </c>
    </row>
    <row r="63" spans="1:3">
      <c r="A63" s="4" t="s">
        <v>524</v>
      </c>
    </row>
    <row r="64" spans="1:3">
      <c r="A64" s="3" t="s">
        <v>474</v>
      </c>
    </row>
    <row r="65" spans="1:3">
      <c r="A65" s="4" t="s">
        <v>511</v>
      </c>
      <c r="B65" s="5" t="n">
        <v>7</v>
      </c>
      <c r="C65" s="5" t="n">
        <v>0</v>
      </c>
    </row>
    <row r="66" spans="1:3">
      <c r="A66" s="4" t="s">
        <v>525</v>
      </c>
    </row>
    <row r="67" spans="1:3">
      <c r="A67" s="3" t="s">
        <v>474</v>
      </c>
    </row>
    <row r="68" spans="1:3">
      <c r="A68" s="4" t="s">
        <v>511</v>
      </c>
      <c r="B68" s="5" t="n">
        <v>0</v>
      </c>
      <c r="C68" s="5" t="n">
        <v>7</v>
      </c>
    </row>
    <row r="69" spans="1:3">
      <c r="A69" s="4" t="s">
        <v>530</v>
      </c>
    </row>
    <row r="70" spans="1:3">
      <c r="A70" s="3" t="s">
        <v>474</v>
      </c>
    </row>
    <row r="71" spans="1:3">
      <c r="A71" s="4" t="s">
        <v>511</v>
      </c>
      <c r="B71" s="5" t="n">
        <v>80</v>
      </c>
      <c r="C71" s="5" t="n">
        <v>106</v>
      </c>
    </row>
    <row r="72" spans="1:3">
      <c r="A72" s="4" t="s">
        <v>531</v>
      </c>
    </row>
    <row r="73" spans="1:3">
      <c r="A73" s="3" t="s">
        <v>474</v>
      </c>
    </row>
    <row r="74" spans="1:3">
      <c r="A74" s="4" t="s">
        <v>511</v>
      </c>
      <c r="B74" s="7" t="n">
        <v>0</v>
      </c>
      <c r="C74"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40</v>
      </c>
      <c r="C1" s="2" t="s">
        <v>1</v>
      </c>
    </row>
    <row r="2" spans="1:5">
      <c r="C2" s="2" t="s">
        <v>2</v>
      </c>
      <c r="D2" s="2" t="s">
        <v>19</v>
      </c>
      <c r="E2" s="2" t="s">
        <v>20</v>
      </c>
    </row>
    <row r="3" spans="1:5">
      <c r="A3" s="3" t="s">
        <v>141</v>
      </c>
    </row>
    <row r="4" spans="1:5">
      <c r="A4" s="4" t="s">
        <v>51</v>
      </c>
      <c r="C4" s="7" t="n">
        <v>10712</v>
      </c>
      <c r="D4" s="7" t="n">
        <v>6924</v>
      </c>
      <c r="E4" s="7" t="n">
        <v>10243</v>
      </c>
    </row>
    <row r="5" spans="1:5">
      <c r="A5" s="3" t="s">
        <v>142</v>
      </c>
    </row>
    <row r="6" spans="1:5">
      <c r="A6" s="4" t="s">
        <v>143</v>
      </c>
      <c r="C6" s="5" t="n">
        <v>946</v>
      </c>
      <c r="D6" s="5" t="n">
        <v>999</v>
      </c>
      <c r="E6" s="5" t="n">
        <v>863</v>
      </c>
    </row>
    <row r="7" spans="1:5">
      <c r="A7" s="4" t="s">
        <v>144</v>
      </c>
      <c r="C7" s="5" t="n">
        <v>85</v>
      </c>
      <c r="D7" s="5" t="n">
        <v>-388</v>
      </c>
      <c r="E7" s="5" t="n">
        <v>-764</v>
      </c>
    </row>
    <row r="8" spans="1:5">
      <c r="A8" s="4" t="s">
        <v>50</v>
      </c>
      <c r="C8" s="5" t="n">
        <v>-1381</v>
      </c>
      <c r="D8" s="5" t="n">
        <v>-1192</v>
      </c>
      <c r="E8" s="5" t="n">
        <v>-1183</v>
      </c>
    </row>
    <row r="9" spans="1:5">
      <c r="A9" s="4" t="s">
        <v>145</v>
      </c>
      <c r="C9" s="5" t="n">
        <v>0</v>
      </c>
      <c r="D9" s="5" t="n">
        <v>0</v>
      </c>
      <c r="E9" s="5" t="n">
        <v>-79</v>
      </c>
    </row>
    <row r="10" spans="1:5">
      <c r="A10" s="4" t="s">
        <v>146</v>
      </c>
      <c r="C10" s="5" t="n">
        <v>680</v>
      </c>
      <c r="D10" s="5" t="n">
        <v>1585</v>
      </c>
      <c r="E10" s="5" t="n">
        <v>1018</v>
      </c>
    </row>
    <row r="11" spans="1:5">
      <c r="A11" s="4" t="s">
        <v>147</v>
      </c>
      <c r="C11" s="5" t="n">
        <v>1244</v>
      </c>
      <c r="D11" s="5" t="n">
        <v>731</v>
      </c>
      <c r="E11" s="5" t="n">
        <v>186</v>
      </c>
    </row>
    <row r="12" spans="1:5">
      <c r="A12" s="4" t="s">
        <v>148</v>
      </c>
      <c r="C12" s="5" t="n">
        <v>274</v>
      </c>
      <c r="D12" s="5" t="n">
        <v>233</v>
      </c>
      <c r="E12" s="5" t="n">
        <v>267</v>
      </c>
    </row>
    <row r="13" spans="1:5">
      <c r="A13" s="4" t="s">
        <v>149</v>
      </c>
      <c r="C13" s="5" t="n">
        <v>-899</v>
      </c>
      <c r="D13" s="5" t="n">
        <v>-224</v>
      </c>
      <c r="E13" s="5" t="n">
        <v>-157</v>
      </c>
    </row>
    <row r="14" spans="1:5">
      <c r="A14" s="4" t="s">
        <v>150</v>
      </c>
      <c r="C14" s="5" t="n">
        <v>-89986</v>
      </c>
      <c r="D14" s="5" t="n">
        <v>-53715</v>
      </c>
      <c r="E14" s="5" t="n">
        <v>-115324</v>
      </c>
    </row>
    <row r="15" spans="1:5">
      <c r="A15" s="4" t="s">
        <v>151</v>
      </c>
      <c r="C15" s="5" t="n">
        <v>84594</v>
      </c>
      <c r="D15" s="5" t="n">
        <v>54080</v>
      </c>
      <c r="E15" s="5" t="n">
        <v>109828</v>
      </c>
    </row>
    <row r="16" spans="1:5">
      <c r="A16" s="4" t="s">
        <v>152</v>
      </c>
      <c r="B16" s="4" t="s">
        <v>31</v>
      </c>
      <c r="C16" s="5" t="n">
        <v>-11816</v>
      </c>
      <c r="D16" s="5" t="n">
        <v>-5081</v>
      </c>
      <c r="E16" s="5" t="n">
        <v>-16208</v>
      </c>
    </row>
    <row r="17" spans="1:5">
      <c r="A17" s="4" t="s">
        <v>153</v>
      </c>
      <c r="C17" s="5" t="n">
        <v>126</v>
      </c>
      <c r="D17" s="5" t="n">
        <v>151</v>
      </c>
      <c r="E17" s="5" t="n">
        <v>589</v>
      </c>
    </row>
    <row r="18" spans="1:5">
      <c r="A18" s="4" t="s">
        <v>154</v>
      </c>
      <c r="C18" s="5" t="n">
        <v>-103</v>
      </c>
      <c r="D18" s="5" t="n">
        <v>-334</v>
      </c>
      <c r="E18" s="5" t="n">
        <v>-351</v>
      </c>
    </row>
    <row r="19" spans="1:5">
      <c r="A19" s="4" t="s">
        <v>155</v>
      </c>
      <c r="C19" s="5" t="n">
        <v>-1116</v>
      </c>
      <c r="D19" s="5" t="n">
        <v>-2365</v>
      </c>
      <c r="E19" s="5" t="n">
        <v>-810</v>
      </c>
    </row>
    <row r="20" spans="1:5">
      <c r="A20" s="4" t="s">
        <v>156</v>
      </c>
      <c r="C20" s="5" t="n">
        <v>-6640</v>
      </c>
      <c r="D20" s="5" t="n">
        <v>1404</v>
      </c>
      <c r="E20" s="5" t="n">
        <v>-11882</v>
      </c>
    </row>
    <row r="21" spans="1:5">
      <c r="A21" s="3" t="s">
        <v>157</v>
      </c>
    </row>
    <row r="22" spans="1:5">
      <c r="A22" s="4" t="s">
        <v>158</v>
      </c>
      <c r="C22" s="5" t="n">
        <v>-227256</v>
      </c>
      <c r="D22" s="5" t="n">
        <v>-181918</v>
      </c>
      <c r="E22" s="5" t="n">
        <v>-175346</v>
      </c>
    </row>
    <row r="23" spans="1:5">
      <c r="A23" s="4" t="s">
        <v>159</v>
      </c>
      <c r="C23" s="5" t="n">
        <v>225295</v>
      </c>
      <c r="D23" s="5" t="n">
        <v>184641</v>
      </c>
      <c r="E23" s="5" t="n">
        <v>233711</v>
      </c>
    </row>
    <row r="24" spans="1:5">
      <c r="A24" s="4" t="s">
        <v>160</v>
      </c>
      <c r="C24" s="5" t="n">
        <v>-520</v>
      </c>
      <c r="D24" s="5" t="n">
        <v>-853</v>
      </c>
      <c r="E24" s="5" t="n">
        <v>-314</v>
      </c>
    </row>
    <row r="25" spans="1:5">
      <c r="A25" s="4" t="s">
        <v>161</v>
      </c>
      <c r="C25" s="5" t="n">
        <v>-542</v>
      </c>
      <c r="D25" s="5" t="n">
        <v>1712</v>
      </c>
      <c r="E25" s="5" t="n">
        <v>5044</v>
      </c>
    </row>
    <row r="26" spans="1:5">
      <c r="A26" s="4" t="s">
        <v>162</v>
      </c>
      <c r="C26" s="5" t="n">
        <v>-751</v>
      </c>
      <c r="D26" s="5" t="n">
        <v>-771</v>
      </c>
      <c r="E26" s="5" t="n">
        <v>-514</v>
      </c>
    </row>
    <row r="27" spans="1:5">
      <c r="A27" s="4" t="s">
        <v>163</v>
      </c>
      <c r="C27" s="5" t="n">
        <v>-19</v>
      </c>
      <c r="D27" s="5" t="n">
        <v>24</v>
      </c>
      <c r="E27" s="5" t="n">
        <v>141</v>
      </c>
    </row>
    <row r="28" spans="1:5">
      <c r="A28" s="4" t="s">
        <v>164</v>
      </c>
      <c r="C28" s="5" t="n">
        <v>-3793</v>
      </c>
      <c r="D28" s="5" t="n">
        <v>2835</v>
      </c>
      <c r="E28" s="5" t="n">
        <v>62722</v>
      </c>
    </row>
    <row r="29" spans="1:5">
      <c r="A29" s="3" t="s">
        <v>165</v>
      </c>
    </row>
    <row r="30" spans="1:5">
      <c r="A30" s="4" t="s">
        <v>166</v>
      </c>
      <c r="C30" s="5" t="n">
        <v>4150</v>
      </c>
      <c r="D30" s="5" t="n">
        <v>1469</v>
      </c>
      <c r="E30" s="5" t="n">
        <v>3727</v>
      </c>
    </row>
    <row r="31" spans="1:5">
      <c r="A31" s="4" t="s">
        <v>167</v>
      </c>
      <c r="C31" s="5" t="n">
        <v>-986</v>
      </c>
      <c r="D31" s="5" t="n">
        <v>-2000</v>
      </c>
      <c r="E31" s="5" t="n">
        <v>-1000</v>
      </c>
    </row>
    <row r="32" spans="1:5">
      <c r="A32" s="4" t="s">
        <v>168</v>
      </c>
      <c r="C32" s="5" t="n">
        <v>43</v>
      </c>
      <c r="D32" s="5" t="n">
        <v>-18</v>
      </c>
      <c r="E32" s="5" t="n">
        <v>-49</v>
      </c>
    </row>
    <row r="33" spans="1:5">
      <c r="A33" s="4" t="s">
        <v>169</v>
      </c>
      <c r="C33" s="5" t="n">
        <v>6078</v>
      </c>
      <c r="D33" s="5" t="n">
        <v>0</v>
      </c>
      <c r="E33" s="5" t="n">
        <v>0</v>
      </c>
    </row>
    <row r="34" spans="1:5">
      <c r="A34" s="4" t="s">
        <v>170</v>
      </c>
      <c r="C34" s="5" t="n">
        <v>-4020</v>
      </c>
      <c r="D34" s="5" t="n">
        <v>-3054</v>
      </c>
      <c r="E34" s="5" t="n">
        <v>-520</v>
      </c>
    </row>
    <row r="35" spans="1:5">
      <c r="A35" s="4" t="s">
        <v>171</v>
      </c>
      <c r="C35" s="5" t="n">
        <v>-4965</v>
      </c>
      <c r="D35" s="5" t="n">
        <v>-5739</v>
      </c>
      <c r="E35" s="5" t="n">
        <v>-3266</v>
      </c>
    </row>
    <row r="36" spans="1:5">
      <c r="A36" s="4" t="s">
        <v>172</v>
      </c>
      <c r="C36" s="5" t="n">
        <v>-11856</v>
      </c>
      <c r="D36" s="5" t="n">
        <v>-9342</v>
      </c>
      <c r="E36" s="5" t="n">
        <v>-1108</v>
      </c>
    </row>
    <row r="37" spans="1:5">
      <c r="A37" s="4" t="s">
        <v>173</v>
      </c>
      <c r="C37" s="5" t="n">
        <v>-22289</v>
      </c>
      <c r="D37" s="5" t="n">
        <v>-5103</v>
      </c>
      <c r="E37" s="5" t="n">
        <v>49732</v>
      </c>
    </row>
    <row r="38" spans="1:5">
      <c r="A38" s="4" t="s">
        <v>174</v>
      </c>
      <c r="C38" s="5" t="n">
        <v>337412</v>
      </c>
      <c r="D38" s="5" t="n">
        <v>335828</v>
      </c>
      <c r="E38" s="5" t="n">
        <v>274550</v>
      </c>
    </row>
    <row r="39" spans="1:5">
      <c r="A39" s="4" t="s">
        <v>175</v>
      </c>
      <c r="C39" s="5" t="n">
        <v>-5415</v>
      </c>
      <c r="D39" s="5" t="n">
        <v>6687</v>
      </c>
      <c r="E39" s="5" t="n">
        <v>11546</v>
      </c>
    </row>
    <row r="40" spans="1:5">
      <c r="A40" s="4" t="s">
        <v>176</v>
      </c>
      <c r="C40" s="7" t="n">
        <v>309708</v>
      </c>
      <c r="D40" s="7" t="n">
        <v>337412</v>
      </c>
      <c r="E40" s="7" t="n">
        <v>335828</v>
      </c>
    </row>
    <row r="41" spans="1:5"/>
    <row r="42" spans="1:5">
      <c r="A42" s="4" t="s">
        <v>31</v>
      </c>
      <c r="B42" s="4" t="s">
        <v>177</v>
      </c>
    </row>
  </sheetData>
  <mergeCells count="4">
    <mergeCell ref="A1:B2"/>
    <mergeCell ref="C1:E1"/>
    <mergeCell ref="A41:D41"/>
    <mergeCell ref="B42:D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214</v>
      </c>
    </row>
    <row r="3" spans="1:2">
      <c r="A3" s="3" t="s">
        <v>474</v>
      </c>
    </row>
    <row r="4" spans="1:2">
      <c r="A4" s="4" t="s">
        <v>533</v>
      </c>
      <c r="B4" s="7" t="n">
        <v>187</v>
      </c>
    </row>
    <row r="5" spans="1:2">
      <c r="A5" s="4" t="s">
        <v>534</v>
      </c>
    </row>
    <row r="6" spans="1:2">
      <c r="A6" s="3" t="s">
        <v>474</v>
      </c>
    </row>
    <row r="7" spans="1:2">
      <c r="A7" s="4" t="s">
        <v>533</v>
      </c>
      <c r="B7" s="7" t="n">
        <v>1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5</v>
      </c>
      <c r="B1" s="2" t="s">
        <v>2</v>
      </c>
      <c r="C1" s="2" t="s">
        <v>91</v>
      </c>
      <c r="D1" s="2" t="s">
        <v>19</v>
      </c>
      <c r="E1" s="2" t="s">
        <v>20</v>
      </c>
      <c r="F1" s="2" t="s">
        <v>473</v>
      </c>
    </row>
    <row r="2" spans="1:6">
      <c r="A2" s="3" t="s">
        <v>474</v>
      </c>
    </row>
    <row r="3" spans="1:6">
      <c r="A3" s="4" t="s">
        <v>475</v>
      </c>
      <c r="B3" s="7" t="n">
        <v>323199</v>
      </c>
    </row>
    <row r="4" spans="1:6">
      <c r="A4" s="4" t="s">
        <v>507</v>
      </c>
    </row>
    <row r="5" spans="1:6">
      <c r="A5" s="3" t="s">
        <v>474</v>
      </c>
    </row>
    <row r="6" spans="1:6">
      <c r="A6" s="4" t="s">
        <v>475</v>
      </c>
      <c r="D6" s="7" t="n">
        <v>336157</v>
      </c>
    </row>
    <row r="7" spans="1:6">
      <c r="A7" s="4" t="s">
        <v>479</v>
      </c>
    </row>
    <row r="8" spans="1:6">
      <c r="A8" s="3" t="s">
        <v>474</v>
      </c>
    </row>
    <row r="9" spans="1:6">
      <c r="A9" s="4" t="s">
        <v>478</v>
      </c>
      <c r="B9" s="5" t="n">
        <v>83845</v>
      </c>
      <c r="D9" s="5" t="n">
        <v>184361</v>
      </c>
    </row>
    <row r="10" spans="1:6">
      <c r="A10" s="4" t="s">
        <v>487</v>
      </c>
    </row>
    <row r="11" spans="1:6">
      <c r="A11" s="3" t="s">
        <v>474</v>
      </c>
    </row>
    <row r="12" spans="1:6">
      <c r="A12" s="4" t="s">
        <v>478</v>
      </c>
      <c r="B12" s="5" t="n">
        <v>151985</v>
      </c>
      <c r="D12" s="5" t="n">
        <v>94429</v>
      </c>
    </row>
    <row r="13" spans="1:6">
      <c r="A13" s="4" t="s">
        <v>483</v>
      </c>
    </row>
    <row r="14" spans="1:6">
      <c r="A14" s="3" t="s">
        <v>474</v>
      </c>
    </row>
    <row r="15" spans="1:6">
      <c r="A15" s="4" t="s">
        <v>478</v>
      </c>
      <c r="B15" s="5" t="n">
        <v>222961</v>
      </c>
      <c r="D15" s="5" t="n">
        <v>216821</v>
      </c>
    </row>
    <row r="16" spans="1:6">
      <c r="A16" s="4" t="s">
        <v>536</v>
      </c>
    </row>
    <row r="17" spans="1:6">
      <c r="A17" s="3" t="s">
        <v>474</v>
      </c>
    </row>
    <row r="18" spans="1:6">
      <c r="A18" s="4" t="s">
        <v>475</v>
      </c>
      <c r="B18" s="5" t="n">
        <v>323681</v>
      </c>
      <c r="D18" s="5" t="n">
        <v>336067</v>
      </c>
    </row>
    <row r="19" spans="1:6">
      <c r="A19" s="4" t="s">
        <v>491</v>
      </c>
    </row>
    <row r="20" spans="1:6">
      <c r="A20" s="3" t="s">
        <v>474</v>
      </c>
    </row>
    <row r="21" spans="1:6">
      <c r="A21" s="4" t="s">
        <v>475</v>
      </c>
      <c r="B21" s="5" t="n">
        <v>247892</v>
      </c>
      <c r="D21" s="5" t="n">
        <v>287995</v>
      </c>
    </row>
    <row r="22" spans="1:6">
      <c r="A22" s="4" t="s">
        <v>495</v>
      </c>
    </row>
    <row r="23" spans="1:6">
      <c r="A23" s="3" t="s">
        <v>474</v>
      </c>
    </row>
    <row r="24" spans="1:6">
      <c r="A24" s="4" t="s">
        <v>475</v>
      </c>
      <c r="B24" s="5" t="n">
        <v>40678</v>
      </c>
      <c r="D24" s="5" t="n">
        <v>29464</v>
      </c>
    </row>
    <row r="25" spans="1:6">
      <c r="A25" s="4" t="s">
        <v>483</v>
      </c>
    </row>
    <row r="26" spans="1:6">
      <c r="A26" s="3" t="s">
        <v>474</v>
      </c>
    </row>
    <row r="27" spans="1:6">
      <c r="A27" s="4" t="s">
        <v>475</v>
      </c>
      <c r="B27" s="5" t="n">
        <v>227972</v>
      </c>
      <c r="D27" s="5" t="n">
        <v>219818</v>
      </c>
    </row>
    <row r="28" spans="1:6">
      <c r="A28" s="4" t="s">
        <v>477</v>
      </c>
    </row>
    <row r="29" spans="1:6">
      <c r="A29" s="3" t="s">
        <v>474</v>
      </c>
    </row>
    <row r="30" spans="1:6">
      <c r="A30" s="4" t="s">
        <v>475</v>
      </c>
      <c r="B30" s="5" t="n">
        <v>16251</v>
      </c>
      <c r="D30" s="5" t="n">
        <v>12388</v>
      </c>
    </row>
    <row r="31" spans="1:6">
      <c r="A31" s="4" t="s">
        <v>478</v>
      </c>
      <c r="B31" s="5" t="n">
        <v>6300</v>
      </c>
      <c r="D31" s="5" t="n">
        <v>6144</v>
      </c>
    </row>
    <row r="32" spans="1:6">
      <c r="A32" s="4" t="s">
        <v>537</v>
      </c>
    </row>
    <row r="33" spans="1:6">
      <c r="A33" s="3" t="s">
        <v>474</v>
      </c>
    </row>
    <row r="34" spans="1:6">
      <c r="A34" s="4" t="s">
        <v>478</v>
      </c>
      <c r="B34" s="5" t="n">
        <v>17</v>
      </c>
      <c r="D34" s="5" t="n">
        <v>20</v>
      </c>
    </row>
    <row r="35" spans="1:6">
      <c r="A35" s="4" t="s">
        <v>538</v>
      </c>
    </row>
    <row r="36" spans="1:6">
      <c r="A36" s="3" t="s">
        <v>474</v>
      </c>
    </row>
    <row r="37" spans="1:6">
      <c r="A37" s="4" t="s">
        <v>478</v>
      </c>
      <c r="B37" s="5" t="n">
        <v>0</v>
      </c>
      <c r="D37" s="5" t="n">
        <v>0</v>
      </c>
    </row>
    <row r="38" spans="1:6">
      <c r="A38" s="4" t="s">
        <v>539</v>
      </c>
    </row>
    <row r="39" spans="1:6">
      <c r="A39" s="3" t="s">
        <v>474</v>
      </c>
    </row>
    <row r="40" spans="1:6">
      <c r="A40" s="4" t="s">
        <v>478</v>
      </c>
      <c r="B40" s="5" t="n">
        <v>0</v>
      </c>
      <c r="D40" s="5" t="n">
        <v>0</v>
      </c>
    </row>
    <row r="41" spans="1:6">
      <c r="A41" s="4" t="s">
        <v>540</v>
      </c>
    </row>
    <row r="42" spans="1:6">
      <c r="A42" s="3" t="s">
        <v>474</v>
      </c>
    </row>
    <row r="43" spans="1:6">
      <c r="A43" s="4" t="s">
        <v>478</v>
      </c>
      <c r="B43" s="5" t="n">
        <v>4413</v>
      </c>
      <c r="D43" s="5" t="n">
        <v>4180</v>
      </c>
    </row>
    <row r="44" spans="1:6">
      <c r="A44" s="4" t="s">
        <v>541</v>
      </c>
    </row>
    <row r="45" spans="1:6">
      <c r="A45" s="3" t="s">
        <v>474</v>
      </c>
    </row>
    <row r="46" spans="1:6">
      <c r="A46" s="4" t="s">
        <v>478</v>
      </c>
      <c r="B46" s="5" t="n">
        <v>0</v>
      </c>
      <c r="D46" s="5" t="n">
        <v>0</v>
      </c>
    </row>
    <row r="47" spans="1:6">
      <c r="A47" s="4" t="s">
        <v>542</v>
      </c>
    </row>
    <row r="48" spans="1:6">
      <c r="A48" s="3" t="s">
        <v>474</v>
      </c>
    </row>
    <row r="49" spans="1:6">
      <c r="A49" s="4" t="s">
        <v>478</v>
      </c>
      <c r="B49" s="5" t="n">
        <v>1869</v>
      </c>
      <c r="D49" s="5" t="n">
        <v>1944</v>
      </c>
    </row>
    <row r="50" spans="1:6">
      <c r="A50" s="4" t="s">
        <v>543</v>
      </c>
    </row>
    <row r="51" spans="1:6">
      <c r="A51" s="3" t="s">
        <v>474</v>
      </c>
    </row>
    <row r="52" spans="1:6">
      <c r="A52" s="4" t="s">
        <v>478</v>
      </c>
      <c r="B52" s="5" t="n">
        <v>1</v>
      </c>
      <c r="D52" s="5" t="n">
        <v>0</v>
      </c>
    </row>
    <row r="53" spans="1:6">
      <c r="A53" s="4" t="s">
        <v>544</v>
      </c>
    </row>
    <row r="54" spans="1:6">
      <c r="A54" s="3" t="s">
        <v>474</v>
      </c>
    </row>
    <row r="55" spans="1:6">
      <c r="A55" s="4" t="s">
        <v>478</v>
      </c>
      <c r="B55" s="5" t="n">
        <v>75</v>
      </c>
      <c r="C55" s="7" t="n">
        <v>93</v>
      </c>
      <c r="D55" s="5" t="n">
        <v>4200</v>
      </c>
      <c r="E55" s="7" t="n">
        <v>4050</v>
      </c>
      <c r="F55" s="7" t="n">
        <v>3582</v>
      </c>
    </row>
    <row r="56" spans="1:6">
      <c r="A56" s="4" t="s">
        <v>545</v>
      </c>
    </row>
    <row r="57" spans="1:6">
      <c r="A57" s="3" t="s">
        <v>474</v>
      </c>
    </row>
    <row r="58" spans="1:6">
      <c r="A58" s="4" t="s">
        <v>478</v>
      </c>
      <c r="B58" s="5" t="n">
        <v>17</v>
      </c>
      <c r="D58" s="5" t="n">
        <v>20</v>
      </c>
    </row>
    <row r="59" spans="1:6">
      <c r="A59" s="4" t="s">
        <v>546</v>
      </c>
    </row>
    <row r="60" spans="1:6">
      <c r="A60" s="3" t="s">
        <v>474</v>
      </c>
    </row>
    <row r="61" spans="1:6">
      <c r="A61" s="4" t="s">
        <v>478</v>
      </c>
      <c r="B61" s="5" t="n">
        <v>0</v>
      </c>
      <c r="D61" s="5" t="n">
        <v>0</v>
      </c>
    </row>
    <row r="62" spans="1:6">
      <c r="A62" s="4" t="s">
        <v>547</v>
      </c>
    </row>
    <row r="63" spans="1:6">
      <c r="A63" s="3" t="s">
        <v>474</v>
      </c>
    </row>
    <row r="64" spans="1:6">
      <c r="A64" s="4" t="s">
        <v>478</v>
      </c>
      <c r="B64" s="5" t="n">
        <v>0</v>
      </c>
      <c r="D64" s="5" t="n">
        <v>0</v>
      </c>
    </row>
    <row r="65" spans="1:6">
      <c r="A65" s="4" t="s">
        <v>548</v>
      </c>
    </row>
    <row r="66" spans="1:6">
      <c r="A66" s="3" t="s">
        <v>474</v>
      </c>
    </row>
    <row r="67" spans="1:6">
      <c r="A67" s="4" t="s">
        <v>478</v>
      </c>
      <c r="B67" s="5" t="n">
        <v>58</v>
      </c>
      <c r="D67" s="5" t="n">
        <v>4180</v>
      </c>
    </row>
    <row r="68" spans="1:6">
      <c r="A68" s="4" t="s">
        <v>549</v>
      </c>
    </row>
    <row r="69" spans="1:6">
      <c r="A69" s="3" t="s">
        <v>474</v>
      </c>
    </row>
    <row r="70" spans="1:6">
      <c r="A70" s="4" t="s">
        <v>478</v>
      </c>
      <c r="B70" s="5" t="n">
        <v>0</v>
      </c>
      <c r="D70" s="5" t="n">
        <v>0</v>
      </c>
    </row>
    <row r="71" spans="1:6">
      <c r="A71" s="4" t="s">
        <v>550</v>
      </c>
    </row>
    <row r="72" spans="1:6">
      <c r="A72" s="3" t="s">
        <v>474</v>
      </c>
    </row>
    <row r="73" spans="1:6">
      <c r="A73" s="4" t="s">
        <v>478</v>
      </c>
      <c r="B73" s="5" t="n">
        <v>0</v>
      </c>
      <c r="D73" s="5" t="n">
        <v>0</v>
      </c>
    </row>
    <row r="74" spans="1:6">
      <c r="A74" s="4" t="s">
        <v>551</v>
      </c>
    </row>
    <row r="75" spans="1:6">
      <c r="A75" s="3" t="s">
        <v>474</v>
      </c>
    </row>
    <row r="76" spans="1:6">
      <c r="A76" s="4" t="s">
        <v>478</v>
      </c>
      <c r="B76" s="5" t="n">
        <v>0</v>
      </c>
      <c r="D76" s="5" t="n">
        <v>0</v>
      </c>
    </row>
    <row r="77" spans="1:6">
      <c r="A77" s="4" t="s">
        <v>552</v>
      </c>
    </row>
    <row r="78" spans="1:6">
      <c r="A78" s="3" t="s">
        <v>474</v>
      </c>
    </row>
    <row r="79" spans="1:6">
      <c r="A79" s="4" t="s">
        <v>478</v>
      </c>
      <c r="B79" s="5" t="n">
        <v>4355</v>
      </c>
      <c r="C79" s="5" t="n">
        <v>4107</v>
      </c>
      <c r="D79" s="5" t="n">
        <v>0</v>
      </c>
      <c r="E79" s="5" t="n">
        <v>1</v>
      </c>
      <c r="F79" s="5" t="n">
        <v>37</v>
      </c>
    </row>
    <row r="80" spans="1:6">
      <c r="A80" s="4" t="s">
        <v>553</v>
      </c>
    </row>
    <row r="81" spans="1:6">
      <c r="A81" s="3" t="s">
        <v>474</v>
      </c>
    </row>
    <row r="82" spans="1:6">
      <c r="A82" s="4" t="s">
        <v>478</v>
      </c>
      <c r="B82" s="5" t="n">
        <v>0</v>
      </c>
      <c r="D82" s="5" t="n">
        <v>0</v>
      </c>
    </row>
    <row r="83" spans="1:6">
      <c r="A83" s="4" t="s">
        <v>554</v>
      </c>
    </row>
    <row r="84" spans="1:6">
      <c r="A84" s="3" t="s">
        <v>474</v>
      </c>
    </row>
    <row r="85" spans="1:6">
      <c r="A85" s="4" t="s">
        <v>478</v>
      </c>
      <c r="B85" s="5" t="n">
        <v>0</v>
      </c>
      <c r="D85" s="5" t="n">
        <v>0</v>
      </c>
    </row>
    <row r="86" spans="1:6">
      <c r="A86" s="4" t="s">
        <v>555</v>
      </c>
    </row>
    <row r="87" spans="1:6">
      <c r="A87" s="3" t="s">
        <v>474</v>
      </c>
    </row>
    <row r="88" spans="1:6">
      <c r="A88" s="4" t="s">
        <v>478</v>
      </c>
      <c r="B88" s="5" t="n">
        <v>0</v>
      </c>
      <c r="D88" s="5" t="n">
        <v>0</v>
      </c>
    </row>
    <row r="89" spans="1:6">
      <c r="A89" s="4" t="s">
        <v>556</v>
      </c>
    </row>
    <row r="90" spans="1:6">
      <c r="A90" s="3" t="s">
        <v>474</v>
      </c>
    </row>
    <row r="91" spans="1:6">
      <c r="A91" s="4" t="s">
        <v>478</v>
      </c>
      <c r="B91" s="5" t="n">
        <v>4355</v>
      </c>
      <c r="D91" s="5" t="n">
        <v>0</v>
      </c>
    </row>
    <row r="92" spans="1:6">
      <c r="A92" s="4" t="s">
        <v>557</v>
      </c>
    </row>
    <row r="93" spans="1:6">
      <c r="A93" s="3" t="s">
        <v>474</v>
      </c>
    </row>
    <row r="94" spans="1:6">
      <c r="A94" s="4" t="s">
        <v>478</v>
      </c>
      <c r="B94" s="5" t="n">
        <v>0</v>
      </c>
      <c r="D94" s="5" t="n">
        <v>0</v>
      </c>
    </row>
    <row r="95" spans="1:6">
      <c r="A95" s="4" t="s">
        <v>558</v>
      </c>
    </row>
    <row r="96" spans="1:6">
      <c r="A96" s="3" t="s">
        <v>474</v>
      </c>
    </row>
    <row r="97" spans="1:6">
      <c r="A97" s="4" t="s">
        <v>478</v>
      </c>
      <c r="B97" s="5" t="n">
        <v>0</v>
      </c>
      <c r="D97" s="5" t="n">
        <v>0</v>
      </c>
    </row>
    <row r="98" spans="1:6">
      <c r="A98" s="4" t="s">
        <v>559</v>
      </c>
    </row>
    <row r="99" spans="1:6">
      <c r="A99" s="3" t="s">
        <v>474</v>
      </c>
    </row>
    <row r="100" spans="1:6">
      <c r="A100" s="4" t="s">
        <v>478</v>
      </c>
      <c r="B100" s="5" t="n">
        <v>0</v>
      </c>
      <c r="D100" s="5" t="n">
        <v>0</v>
      </c>
    </row>
    <row r="101" spans="1:6">
      <c r="A101" s="4" t="s">
        <v>560</v>
      </c>
    </row>
    <row r="102" spans="1:6">
      <c r="A102" s="3" t="s">
        <v>474</v>
      </c>
    </row>
    <row r="103" spans="1:6">
      <c r="A103" s="4" t="s">
        <v>478</v>
      </c>
      <c r="B103" s="5" t="n">
        <v>1870</v>
      </c>
      <c r="C103" s="5" t="n">
        <v>1949</v>
      </c>
      <c r="D103" s="5" t="n">
        <v>1944</v>
      </c>
      <c r="E103" s="5" t="n">
        <v>2063</v>
      </c>
      <c r="F103" s="5" t="n">
        <v>2300</v>
      </c>
    </row>
    <row r="104" spans="1:6">
      <c r="A104" s="4" t="s">
        <v>561</v>
      </c>
    </row>
    <row r="105" spans="1:6">
      <c r="A105" s="3" t="s">
        <v>474</v>
      </c>
    </row>
    <row r="106" spans="1:6">
      <c r="A106" s="4" t="s">
        <v>478</v>
      </c>
      <c r="B106" s="5" t="n">
        <v>0</v>
      </c>
      <c r="D106" s="5" t="n">
        <v>0</v>
      </c>
    </row>
    <row r="107" spans="1:6">
      <c r="A107" s="4" t="s">
        <v>562</v>
      </c>
    </row>
    <row r="108" spans="1:6">
      <c r="A108" s="3" t="s">
        <v>474</v>
      </c>
    </row>
    <row r="109" spans="1:6">
      <c r="A109" s="4" t="s">
        <v>478</v>
      </c>
      <c r="B109" s="5" t="n">
        <v>0</v>
      </c>
      <c r="D109" s="5" t="n">
        <v>0</v>
      </c>
    </row>
    <row r="110" spans="1:6">
      <c r="A110" s="4" t="s">
        <v>563</v>
      </c>
    </row>
    <row r="111" spans="1:6">
      <c r="A111" s="3" t="s">
        <v>474</v>
      </c>
    </row>
    <row r="112" spans="1:6">
      <c r="A112" s="4" t="s">
        <v>478</v>
      </c>
      <c r="B112" s="5" t="n">
        <v>0</v>
      </c>
      <c r="D112" s="5" t="n">
        <v>0</v>
      </c>
    </row>
    <row r="113" spans="1:6">
      <c r="A113" s="4" t="s">
        <v>564</v>
      </c>
    </row>
    <row r="114" spans="1:6">
      <c r="A114" s="3" t="s">
        <v>474</v>
      </c>
    </row>
    <row r="115" spans="1:6">
      <c r="A115" s="4" t="s">
        <v>478</v>
      </c>
      <c r="B115" s="5" t="n">
        <v>0</v>
      </c>
      <c r="D115" s="5" t="n">
        <v>0</v>
      </c>
    </row>
    <row r="116" spans="1:6">
      <c r="A116" s="4" t="s">
        <v>565</v>
      </c>
    </row>
    <row r="117" spans="1:6">
      <c r="A117" s="3" t="s">
        <v>474</v>
      </c>
    </row>
    <row r="118" spans="1:6">
      <c r="A118" s="4" t="s">
        <v>478</v>
      </c>
      <c r="B118" s="5" t="n">
        <v>0</v>
      </c>
      <c r="D118" s="5" t="n">
        <v>0</v>
      </c>
    </row>
    <row r="119" spans="1:6">
      <c r="A119" s="4" t="s">
        <v>566</v>
      </c>
    </row>
    <row r="120" spans="1:6">
      <c r="A120" s="3" t="s">
        <v>474</v>
      </c>
    </row>
    <row r="121" spans="1:6">
      <c r="A121" s="4" t="s">
        <v>478</v>
      </c>
      <c r="B121" s="5" t="n">
        <v>1869</v>
      </c>
      <c r="D121" s="5" t="n">
        <v>1944</v>
      </c>
    </row>
    <row r="122" spans="1:6">
      <c r="A122" s="4" t="s">
        <v>567</v>
      </c>
    </row>
    <row r="123" spans="1:6">
      <c r="A123" s="3" t="s">
        <v>474</v>
      </c>
    </row>
    <row r="124" spans="1:6">
      <c r="A124" s="4" t="s">
        <v>478</v>
      </c>
      <c r="B124" s="5" t="n">
        <v>1</v>
      </c>
      <c r="D124" s="5" t="n">
        <v>0</v>
      </c>
    </row>
    <row r="125" spans="1:6">
      <c r="A125" s="4" t="s">
        <v>537</v>
      </c>
    </row>
    <row r="126" spans="1:6">
      <c r="A126" s="3" t="s">
        <v>474</v>
      </c>
    </row>
    <row r="127" spans="1:6">
      <c r="A127" s="4" t="s">
        <v>475</v>
      </c>
      <c r="B127" s="5" t="n">
        <v>4872</v>
      </c>
      <c r="D127" s="5" t="n">
        <v>3508</v>
      </c>
    </row>
    <row r="128" spans="1:6">
      <c r="A128" s="4" t="s">
        <v>538</v>
      </c>
    </row>
    <row r="129" spans="1:6">
      <c r="A129" s="3" t="s">
        <v>474</v>
      </c>
    </row>
    <row r="130" spans="1:6">
      <c r="A130" s="4" t="s">
        <v>475</v>
      </c>
      <c r="B130" s="5" t="n">
        <v>2249</v>
      </c>
      <c r="D130" s="5" t="n">
        <v>2577</v>
      </c>
    </row>
    <row r="131" spans="1:6">
      <c r="A131" s="4" t="s">
        <v>539</v>
      </c>
    </row>
    <row r="132" spans="1:6">
      <c r="A132" s="3" t="s">
        <v>474</v>
      </c>
    </row>
    <row r="133" spans="1:6">
      <c r="A133" s="4" t="s">
        <v>475</v>
      </c>
      <c r="B133" s="5" t="n">
        <v>50</v>
      </c>
      <c r="D133" s="5" t="n">
        <v>24</v>
      </c>
    </row>
    <row r="134" spans="1:6">
      <c r="A134" s="4" t="s">
        <v>540</v>
      </c>
    </row>
    <row r="135" spans="1:6">
      <c r="A135" s="3" t="s">
        <v>474</v>
      </c>
    </row>
    <row r="136" spans="1:6">
      <c r="A136" s="4" t="s">
        <v>475</v>
      </c>
      <c r="B136" s="5" t="n">
        <v>3</v>
      </c>
      <c r="D136" s="5" t="n">
        <v>3</v>
      </c>
    </row>
    <row r="137" spans="1:6">
      <c r="A137" s="4" t="s">
        <v>541</v>
      </c>
    </row>
    <row r="138" spans="1:6">
      <c r="A138" s="3" t="s">
        <v>474</v>
      </c>
    </row>
    <row r="139" spans="1:6">
      <c r="A139" s="4" t="s">
        <v>475</v>
      </c>
      <c r="B139" s="5" t="n">
        <v>75</v>
      </c>
      <c r="D139" s="5" t="n">
        <v>113</v>
      </c>
    </row>
    <row r="140" spans="1:6">
      <c r="A140" s="4" t="s">
        <v>542</v>
      </c>
    </row>
    <row r="141" spans="1:6">
      <c r="A141" s="3" t="s">
        <v>474</v>
      </c>
    </row>
    <row r="142" spans="1:6">
      <c r="A142" s="4" t="s">
        <v>475</v>
      </c>
      <c r="B142" s="5" t="n">
        <v>2395</v>
      </c>
      <c r="D142" s="5" t="n">
        <v>2331</v>
      </c>
    </row>
    <row r="143" spans="1:6">
      <c r="A143" s="4" t="s">
        <v>543</v>
      </c>
    </row>
    <row r="144" spans="1:6">
      <c r="A144" s="3" t="s">
        <v>474</v>
      </c>
    </row>
    <row r="145" spans="1:6">
      <c r="A145" s="4" t="s">
        <v>475</v>
      </c>
      <c r="B145" s="5" t="n">
        <v>6607</v>
      </c>
      <c r="D145" s="5" t="n">
        <v>3832</v>
      </c>
    </row>
    <row r="146" spans="1:6">
      <c r="A146" s="4" t="s">
        <v>568</v>
      </c>
    </row>
    <row r="147" spans="1:6">
      <c r="A147" s="3" t="s">
        <v>474</v>
      </c>
    </row>
    <row r="148" spans="1:6">
      <c r="A148" s="4" t="s">
        <v>475</v>
      </c>
      <c r="B148" s="5" t="n">
        <v>2228</v>
      </c>
      <c r="C148" s="5" t="n">
        <v>1767</v>
      </c>
      <c r="D148" s="5" t="n">
        <v>3432</v>
      </c>
      <c r="E148" s="5" t="n">
        <v>3449</v>
      </c>
      <c r="F148" s="5" t="n">
        <v>3476</v>
      </c>
    </row>
    <row r="149" spans="1:6">
      <c r="A149" s="4" t="s">
        <v>569</v>
      </c>
    </row>
    <row r="150" spans="1:6">
      <c r="A150" s="3" t="s">
        <v>474</v>
      </c>
    </row>
    <row r="151" spans="1:6">
      <c r="A151" s="4" t="s">
        <v>475</v>
      </c>
      <c r="B151" s="5" t="n">
        <v>457</v>
      </c>
      <c r="D151" s="5" t="n">
        <v>2012</v>
      </c>
    </row>
    <row r="152" spans="1:6">
      <c r="A152" s="4" t="s">
        <v>570</v>
      </c>
    </row>
    <row r="153" spans="1:6">
      <c r="A153" s="3" t="s">
        <v>474</v>
      </c>
    </row>
    <row r="154" spans="1:6">
      <c r="A154" s="4" t="s">
        <v>475</v>
      </c>
      <c r="B154" s="5" t="n">
        <v>1022</v>
      </c>
      <c r="D154" s="5" t="n">
        <v>1300</v>
      </c>
    </row>
    <row r="155" spans="1:6">
      <c r="A155" s="4" t="s">
        <v>571</v>
      </c>
    </row>
    <row r="156" spans="1:6">
      <c r="A156" s="3" t="s">
        <v>474</v>
      </c>
    </row>
    <row r="157" spans="1:6">
      <c r="A157" s="4" t="s">
        <v>475</v>
      </c>
      <c r="B157" s="5" t="n">
        <v>0</v>
      </c>
      <c r="D157" s="5" t="n">
        <v>0</v>
      </c>
    </row>
    <row r="158" spans="1:6">
      <c r="A158" s="4" t="s">
        <v>572</v>
      </c>
    </row>
    <row r="159" spans="1:6">
      <c r="A159" s="3" t="s">
        <v>474</v>
      </c>
    </row>
    <row r="160" spans="1:6">
      <c r="A160" s="4" t="s">
        <v>475</v>
      </c>
      <c r="B160" s="5" t="n">
        <v>0</v>
      </c>
      <c r="D160" s="5" t="n">
        <v>0</v>
      </c>
    </row>
    <row r="161" spans="1:6">
      <c r="A161" s="4" t="s">
        <v>573</v>
      </c>
    </row>
    <row r="162" spans="1:6">
      <c r="A162" s="3" t="s">
        <v>474</v>
      </c>
    </row>
    <row r="163" spans="1:6">
      <c r="A163" s="4" t="s">
        <v>475</v>
      </c>
      <c r="B163" s="5" t="n">
        <v>0</v>
      </c>
      <c r="D163" s="5" t="n">
        <v>0</v>
      </c>
    </row>
    <row r="164" spans="1:6">
      <c r="A164" s="4" t="s">
        <v>574</v>
      </c>
    </row>
    <row r="165" spans="1:6">
      <c r="A165" s="3" t="s">
        <v>474</v>
      </c>
    </row>
    <row r="166" spans="1:6">
      <c r="A166" s="4" t="s">
        <v>475</v>
      </c>
      <c r="B166" s="5" t="n">
        <v>0</v>
      </c>
      <c r="D166" s="5" t="n">
        <v>0</v>
      </c>
    </row>
    <row r="167" spans="1:6">
      <c r="A167" s="4" t="s">
        <v>575</v>
      </c>
    </row>
    <row r="168" spans="1:6">
      <c r="A168" s="3" t="s">
        <v>474</v>
      </c>
    </row>
    <row r="169" spans="1:6">
      <c r="A169" s="4" t="s">
        <v>475</v>
      </c>
      <c r="B169" s="5" t="n">
        <v>749</v>
      </c>
      <c r="D169" s="5" t="n">
        <v>120</v>
      </c>
    </row>
    <row r="170" spans="1:6">
      <c r="A170" s="4" t="s">
        <v>576</v>
      </c>
    </row>
    <row r="171" spans="1:6">
      <c r="A171" s="3" t="s">
        <v>474</v>
      </c>
    </row>
    <row r="172" spans="1:6">
      <c r="A172" s="4" t="s">
        <v>475</v>
      </c>
      <c r="B172" s="5" t="n">
        <v>6547</v>
      </c>
      <c r="C172" s="5" t="n">
        <v>5080</v>
      </c>
      <c r="D172" s="5" t="n">
        <v>5052</v>
      </c>
      <c r="E172" s="5" t="n">
        <v>4804</v>
      </c>
      <c r="F172" s="5" t="n">
        <v>6489</v>
      </c>
    </row>
    <row r="173" spans="1:6">
      <c r="A173" s="4" t="s">
        <v>577</v>
      </c>
    </row>
    <row r="174" spans="1:6">
      <c r="A174" s="3" t="s">
        <v>474</v>
      </c>
    </row>
    <row r="175" spans="1:6">
      <c r="A175" s="4" t="s">
        <v>475</v>
      </c>
      <c r="B175" s="5" t="n">
        <v>27</v>
      </c>
      <c r="D175" s="5" t="n">
        <v>38</v>
      </c>
    </row>
    <row r="176" spans="1:6">
      <c r="A176" s="4" t="s">
        <v>578</v>
      </c>
    </row>
    <row r="177" spans="1:6">
      <c r="A177" s="3" t="s">
        <v>474</v>
      </c>
    </row>
    <row r="178" spans="1:6">
      <c r="A178" s="4" t="s">
        <v>475</v>
      </c>
      <c r="B178" s="5" t="n">
        <v>1223</v>
      </c>
      <c r="D178" s="5" t="n">
        <v>1277</v>
      </c>
    </row>
    <row r="179" spans="1:6">
      <c r="A179" s="4" t="s">
        <v>579</v>
      </c>
    </row>
    <row r="180" spans="1:6">
      <c r="A180" s="3" t="s">
        <v>474</v>
      </c>
    </row>
    <row r="181" spans="1:6">
      <c r="A181" s="4" t="s">
        <v>475</v>
      </c>
      <c r="B181" s="5" t="n">
        <v>0</v>
      </c>
      <c r="D181" s="5" t="n">
        <v>24</v>
      </c>
    </row>
    <row r="182" spans="1:6">
      <c r="A182" s="4" t="s">
        <v>580</v>
      </c>
    </row>
    <row r="183" spans="1:6">
      <c r="A183" s="3" t="s">
        <v>474</v>
      </c>
    </row>
    <row r="184" spans="1:6">
      <c r="A184" s="4" t="s">
        <v>475</v>
      </c>
      <c r="B184" s="5" t="n">
        <v>3</v>
      </c>
      <c r="D184" s="5" t="n">
        <v>3</v>
      </c>
    </row>
    <row r="185" spans="1:6">
      <c r="A185" s="4" t="s">
        <v>581</v>
      </c>
    </row>
    <row r="186" spans="1:6">
      <c r="A186" s="3" t="s">
        <v>474</v>
      </c>
    </row>
    <row r="187" spans="1:6">
      <c r="A187" s="4" t="s">
        <v>475</v>
      </c>
      <c r="B187" s="5" t="n">
        <v>0</v>
      </c>
      <c r="D187" s="5" t="n">
        <v>0</v>
      </c>
    </row>
    <row r="188" spans="1:6">
      <c r="A188" s="4" t="s">
        <v>582</v>
      </c>
    </row>
    <row r="189" spans="1:6">
      <c r="A189" s="3" t="s">
        <v>474</v>
      </c>
    </row>
    <row r="190" spans="1:6">
      <c r="A190" s="4" t="s">
        <v>475</v>
      </c>
      <c r="B190" s="5" t="n">
        <v>0</v>
      </c>
      <c r="D190" s="5" t="n">
        <v>0</v>
      </c>
    </row>
    <row r="191" spans="1:6">
      <c r="A191" s="4" t="s">
        <v>583</v>
      </c>
    </row>
    <row r="192" spans="1:6">
      <c r="A192" s="3" t="s">
        <v>474</v>
      </c>
    </row>
    <row r="193" spans="1:6">
      <c r="A193" s="4" t="s">
        <v>475</v>
      </c>
      <c r="B193" s="5" t="n">
        <v>5294</v>
      </c>
      <c r="D193" s="5" t="n">
        <v>3710</v>
      </c>
    </row>
    <row r="194" spans="1:6">
      <c r="A194" s="4" t="s">
        <v>584</v>
      </c>
    </row>
    <row r="195" spans="1:6">
      <c r="A195" s="3" t="s">
        <v>474</v>
      </c>
    </row>
    <row r="196" spans="1:6">
      <c r="A196" s="4" t="s">
        <v>475</v>
      </c>
      <c r="B196" s="5" t="n">
        <v>5006</v>
      </c>
      <c r="C196" s="5" t="n">
        <v>3957</v>
      </c>
      <c r="D196" s="5" t="n">
        <v>1460</v>
      </c>
      <c r="E196" s="5" t="n">
        <v>1067</v>
      </c>
      <c r="F196" s="5" t="n">
        <v>730</v>
      </c>
    </row>
    <row r="197" spans="1:6">
      <c r="A197" s="4" t="s">
        <v>585</v>
      </c>
    </row>
    <row r="198" spans="1:6">
      <c r="A198" s="3" t="s">
        <v>474</v>
      </c>
    </row>
    <row r="199" spans="1:6">
      <c r="A199" s="4" t="s">
        <v>475</v>
      </c>
      <c r="B199" s="5" t="n">
        <v>4388</v>
      </c>
      <c r="D199" s="5" t="n">
        <v>1458</v>
      </c>
    </row>
    <row r="200" spans="1:6">
      <c r="A200" s="4" t="s">
        <v>586</v>
      </c>
    </row>
    <row r="201" spans="1:6">
      <c r="A201" s="3" t="s">
        <v>474</v>
      </c>
    </row>
    <row r="202" spans="1:6">
      <c r="A202" s="4" t="s">
        <v>475</v>
      </c>
      <c r="B202" s="5" t="n">
        <v>4</v>
      </c>
      <c r="D202" s="5" t="n">
        <v>0</v>
      </c>
    </row>
    <row r="203" spans="1:6">
      <c r="A203" s="4" t="s">
        <v>587</v>
      </c>
    </row>
    <row r="204" spans="1:6">
      <c r="A204" s="3" t="s">
        <v>474</v>
      </c>
    </row>
    <row r="205" spans="1:6">
      <c r="A205" s="4" t="s">
        <v>475</v>
      </c>
      <c r="B205" s="5" t="n">
        <v>50</v>
      </c>
      <c r="D205" s="5" t="n">
        <v>0</v>
      </c>
    </row>
    <row r="206" spans="1:6">
      <c r="A206" s="4" t="s">
        <v>588</v>
      </c>
    </row>
    <row r="207" spans="1:6">
      <c r="A207" s="3" t="s">
        <v>474</v>
      </c>
    </row>
    <row r="208" spans="1:6">
      <c r="A208" s="4" t="s">
        <v>475</v>
      </c>
      <c r="B208" s="5" t="n">
        <v>0</v>
      </c>
      <c r="D208" s="5" t="n">
        <v>0</v>
      </c>
    </row>
    <row r="209" spans="1:6">
      <c r="A209" s="4" t="s">
        <v>589</v>
      </c>
    </row>
    <row r="210" spans="1:6">
      <c r="A210" s="3" t="s">
        <v>474</v>
      </c>
    </row>
    <row r="211" spans="1:6">
      <c r="A211" s="4" t="s">
        <v>475</v>
      </c>
      <c r="B211" s="5" t="n">
        <v>0</v>
      </c>
      <c r="D211" s="5" t="n">
        <v>0</v>
      </c>
    </row>
    <row r="212" spans="1:6">
      <c r="A212" s="4" t="s">
        <v>590</v>
      </c>
    </row>
    <row r="213" spans="1:6">
      <c r="A213" s="3" t="s">
        <v>474</v>
      </c>
    </row>
    <row r="214" spans="1:6">
      <c r="A214" s="4" t="s">
        <v>475</v>
      </c>
      <c r="B214" s="5" t="n">
        <v>0</v>
      </c>
      <c r="D214" s="5" t="n">
        <v>0</v>
      </c>
    </row>
    <row r="215" spans="1:6">
      <c r="A215" s="4" t="s">
        <v>591</v>
      </c>
    </row>
    <row r="216" spans="1:6">
      <c r="A216" s="3" t="s">
        <v>474</v>
      </c>
    </row>
    <row r="217" spans="1:6">
      <c r="A217" s="4" t="s">
        <v>475</v>
      </c>
      <c r="B217" s="5" t="n">
        <v>564</v>
      </c>
      <c r="D217" s="5" t="n">
        <v>2</v>
      </c>
    </row>
    <row r="218" spans="1:6">
      <c r="A218" s="4" t="s">
        <v>560</v>
      </c>
    </row>
    <row r="219" spans="1:6">
      <c r="A219" s="3" t="s">
        <v>474</v>
      </c>
    </row>
    <row r="220" spans="1:6">
      <c r="A220" s="4" t="s">
        <v>475</v>
      </c>
      <c r="B220" s="5" t="n">
        <v>2470</v>
      </c>
      <c r="C220" s="7" t="n">
        <v>2444</v>
      </c>
      <c r="D220" s="5" t="n">
        <v>2444</v>
      </c>
      <c r="E220" s="7" t="n">
        <v>2669</v>
      </c>
      <c r="F220" s="7" t="n">
        <v>2752</v>
      </c>
    </row>
    <row r="221" spans="1:6">
      <c r="A221" s="4" t="s">
        <v>561</v>
      </c>
    </row>
    <row r="222" spans="1:6">
      <c r="A222" s="3" t="s">
        <v>474</v>
      </c>
    </row>
    <row r="223" spans="1:6">
      <c r="A223" s="4" t="s">
        <v>475</v>
      </c>
      <c r="B223" s="5" t="n">
        <v>0</v>
      </c>
      <c r="D223" s="5" t="n">
        <v>0</v>
      </c>
    </row>
    <row r="224" spans="1:6">
      <c r="A224" s="4" t="s">
        <v>562</v>
      </c>
    </row>
    <row r="225" spans="1:6">
      <c r="A225" s="3" t="s">
        <v>474</v>
      </c>
    </row>
    <row r="226" spans="1:6">
      <c r="A226" s="4" t="s">
        <v>475</v>
      </c>
      <c r="B226" s="5" t="n">
        <v>0</v>
      </c>
      <c r="D226" s="5" t="n">
        <v>0</v>
      </c>
    </row>
    <row r="227" spans="1:6">
      <c r="A227" s="4" t="s">
        <v>563</v>
      </c>
    </row>
    <row r="228" spans="1:6">
      <c r="A228" s="3" t="s">
        <v>474</v>
      </c>
    </row>
    <row r="229" spans="1:6">
      <c r="A229" s="4" t="s">
        <v>475</v>
      </c>
      <c r="B229" s="5" t="n">
        <v>0</v>
      </c>
      <c r="D229" s="5" t="n">
        <v>0</v>
      </c>
    </row>
    <row r="230" spans="1:6">
      <c r="A230" s="4" t="s">
        <v>564</v>
      </c>
    </row>
    <row r="231" spans="1:6">
      <c r="A231" s="3" t="s">
        <v>474</v>
      </c>
    </row>
    <row r="232" spans="1:6">
      <c r="A232" s="4" t="s">
        <v>475</v>
      </c>
      <c r="B232" s="5" t="n">
        <v>0</v>
      </c>
      <c r="D232" s="5" t="n">
        <v>0</v>
      </c>
    </row>
    <row r="233" spans="1:6">
      <c r="A233" s="4" t="s">
        <v>565</v>
      </c>
    </row>
    <row r="234" spans="1:6">
      <c r="A234" s="3" t="s">
        <v>474</v>
      </c>
    </row>
    <row r="235" spans="1:6">
      <c r="A235" s="4" t="s">
        <v>475</v>
      </c>
      <c r="B235" s="5" t="n">
        <v>75</v>
      </c>
      <c r="D235" s="5" t="n">
        <v>113</v>
      </c>
    </row>
    <row r="236" spans="1:6">
      <c r="A236" s="4" t="s">
        <v>566</v>
      </c>
    </row>
    <row r="237" spans="1:6">
      <c r="A237" s="3" t="s">
        <v>474</v>
      </c>
    </row>
    <row r="238" spans="1:6">
      <c r="A238" s="4" t="s">
        <v>475</v>
      </c>
      <c r="B238" s="5" t="n">
        <v>2395</v>
      </c>
      <c r="D238" s="5" t="n">
        <v>2331</v>
      </c>
    </row>
    <row r="239" spans="1:6">
      <c r="A239" s="4" t="s">
        <v>567</v>
      </c>
    </row>
    <row r="240" spans="1:6">
      <c r="A240" s="3" t="s">
        <v>474</v>
      </c>
    </row>
    <row r="241" spans="1:6">
      <c r="A241" s="4" t="s">
        <v>475</v>
      </c>
      <c r="B241" s="7" t="n">
        <v>0</v>
      </c>
      <c r="D241"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2</v>
      </c>
      <c r="B1" s="2" t="s">
        <v>1</v>
      </c>
    </row>
    <row r="2" spans="1:4">
      <c r="B2" s="2" t="s">
        <v>2</v>
      </c>
      <c r="C2" s="2" t="s">
        <v>19</v>
      </c>
      <c r="D2" s="2" t="s">
        <v>20</v>
      </c>
    </row>
    <row r="3" spans="1:4">
      <c r="A3" s="3" t="s">
        <v>593</v>
      </c>
    </row>
    <row r="4" spans="1:4">
      <c r="A4" s="4" t="s">
        <v>594</v>
      </c>
      <c r="C4" s="7" t="n">
        <v>-220</v>
      </c>
      <c r="D4" s="7" t="n">
        <v>1447</v>
      </c>
    </row>
    <row r="5" spans="1:4">
      <c r="A5" s="4" t="s">
        <v>595</v>
      </c>
      <c r="B5" s="7" t="n">
        <v>-276</v>
      </c>
      <c r="C5" s="5" t="n">
        <v>-165</v>
      </c>
      <c r="D5" s="5" t="n">
        <v>-881</v>
      </c>
    </row>
    <row r="6" spans="1:4">
      <c r="A6" s="4" t="s">
        <v>193</v>
      </c>
      <c r="B6" s="5" t="n">
        <v>-4252</v>
      </c>
      <c r="C6" s="5" t="n">
        <v>3669</v>
      </c>
      <c r="D6" s="5" t="n">
        <v>5270</v>
      </c>
    </row>
    <row r="7" spans="1:4">
      <c r="A7" s="4" t="s">
        <v>475</v>
      </c>
      <c r="B7" s="5" t="n">
        <v>323199</v>
      </c>
    </row>
    <row r="8" spans="1:4">
      <c r="A8" s="3" t="s">
        <v>596</v>
      </c>
    </row>
    <row r="9" spans="1:4">
      <c r="A9" s="4" t="s">
        <v>67</v>
      </c>
      <c r="C9" s="5" t="n">
        <v>-220</v>
      </c>
      <c r="D9" s="5" t="n">
        <v>1447</v>
      </c>
    </row>
    <row r="10" spans="1:4">
      <c r="A10" s="4" t="s">
        <v>72</v>
      </c>
      <c r="B10" s="5" t="n">
        <v>-276</v>
      </c>
      <c r="C10" s="5" t="n">
        <v>-165</v>
      </c>
      <c r="D10" s="5" t="n">
        <v>-881</v>
      </c>
    </row>
    <row r="11" spans="1:4">
      <c r="A11" s="4" t="s">
        <v>80</v>
      </c>
      <c r="B11" s="5" t="n">
        <v>-4252</v>
      </c>
      <c r="C11" s="5" t="n">
        <v>3669</v>
      </c>
      <c r="D11" s="5" t="n">
        <v>5270</v>
      </c>
    </row>
    <row r="12" spans="1:4">
      <c r="A12" s="4" t="s">
        <v>597</v>
      </c>
    </row>
    <row r="13" spans="1:4">
      <c r="A13" s="3" t="s">
        <v>593</v>
      </c>
    </row>
    <row r="14" spans="1:4">
      <c r="A14" s="4" t="s">
        <v>475</v>
      </c>
      <c r="B14" s="5" t="n">
        <v>12388</v>
      </c>
    </row>
    <row r="15" spans="1:4">
      <c r="A15" s="4" t="s">
        <v>475</v>
      </c>
      <c r="B15" s="5" t="n">
        <v>16251</v>
      </c>
      <c r="C15" s="5" t="n">
        <v>12388</v>
      </c>
    </row>
    <row r="16" spans="1:4">
      <c r="A16" s="3" t="s">
        <v>596</v>
      </c>
    </row>
    <row r="17" spans="1:4">
      <c r="A17" s="4" t="s">
        <v>478</v>
      </c>
      <c r="B17" s="5" t="n">
        <v>6144</v>
      </c>
    </row>
    <row r="18" spans="1:4">
      <c r="A18" s="4" t="s">
        <v>478</v>
      </c>
      <c r="B18" s="5" t="n">
        <v>6300</v>
      </c>
      <c r="C18" s="5" t="n">
        <v>6144</v>
      </c>
    </row>
    <row r="19" spans="1:4">
      <c r="A19" s="4" t="s">
        <v>598</v>
      </c>
    </row>
    <row r="20" spans="1:4">
      <c r="A20" s="3" t="s">
        <v>596</v>
      </c>
    </row>
    <row r="21" spans="1:4">
      <c r="A21" s="4" t="s">
        <v>478</v>
      </c>
      <c r="B21" s="5" t="n">
        <v>184361</v>
      </c>
    </row>
    <row r="22" spans="1:4">
      <c r="A22" s="4" t="s">
        <v>478</v>
      </c>
      <c r="B22" s="5" t="n">
        <v>83845</v>
      </c>
      <c r="C22" s="5" t="n">
        <v>184361</v>
      </c>
    </row>
    <row r="23" spans="1:4">
      <c r="A23" s="4" t="s">
        <v>599</v>
      </c>
    </row>
    <row r="24" spans="1:4">
      <c r="A24" s="3" t="s">
        <v>593</v>
      </c>
    </row>
    <row r="25" spans="1:4">
      <c r="A25" s="4" t="s">
        <v>594</v>
      </c>
      <c r="B25" s="5" t="n">
        <v>0</v>
      </c>
      <c r="C25" s="5" t="n">
        <v>0</v>
      </c>
      <c r="D25" s="5" t="n">
        <v>0</v>
      </c>
    </row>
    <row r="26" spans="1:4">
      <c r="A26" s="4" t="s">
        <v>595</v>
      </c>
      <c r="B26" s="5" t="n">
        <v>0</v>
      </c>
      <c r="C26" s="5" t="n">
        <v>0</v>
      </c>
      <c r="D26" s="5" t="n">
        <v>0</v>
      </c>
    </row>
    <row r="27" spans="1:4">
      <c r="A27" s="4" t="s">
        <v>193</v>
      </c>
      <c r="B27" s="5" t="n">
        <v>-2</v>
      </c>
      <c r="C27" s="5" t="n">
        <v>87</v>
      </c>
      <c r="D27" s="5" t="n">
        <v>82</v>
      </c>
    </row>
    <row r="28" spans="1:4">
      <c r="A28" s="3" t="s">
        <v>596</v>
      </c>
    </row>
    <row r="29" spans="1:4">
      <c r="A29" s="4" t="s">
        <v>478</v>
      </c>
      <c r="B29" s="5" t="n">
        <v>4200</v>
      </c>
      <c r="C29" s="5" t="n">
        <v>4050</v>
      </c>
      <c r="D29" s="5" t="n">
        <v>3582</v>
      </c>
    </row>
    <row r="30" spans="1:4">
      <c r="A30" s="4" t="s">
        <v>600</v>
      </c>
      <c r="B30" s="5" t="n">
        <v>-2</v>
      </c>
      <c r="C30" s="5" t="n">
        <v>51</v>
      </c>
      <c r="D30" s="5" t="n">
        <v>103</v>
      </c>
    </row>
    <row r="31" spans="1:4">
      <c r="A31" s="4" t="s">
        <v>601</v>
      </c>
      <c r="B31" s="5" t="n">
        <v>-2</v>
      </c>
      <c r="C31" s="5" t="n">
        <v>87</v>
      </c>
      <c r="D31" s="5" t="n">
        <v>82</v>
      </c>
    </row>
    <row r="32" spans="1:4">
      <c r="A32" s="4" t="s">
        <v>67</v>
      </c>
      <c r="B32" s="5" t="n">
        <v>0</v>
      </c>
      <c r="C32" s="5" t="n">
        <v>0</v>
      </c>
      <c r="D32" s="5" t="n">
        <v>0</v>
      </c>
    </row>
    <row r="33" spans="1:4">
      <c r="A33" s="4" t="s">
        <v>72</v>
      </c>
      <c r="B33" s="5" t="n">
        <v>0</v>
      </c>
      <c r="C33" s="5" t="n">
        <v>0</v>
      </c>
      <c r="D33" s="5" t="n">
        <v>0</v>
      </c>
    </row>
    <row r="34" spans="1:4">
      <c r="A34" s="4" t="s">
        <v>80</v>
      </c>
      <c r="B34" s="5" t="n">
        <v>-2</v>
      </c>
      <c r="C34" s="5" t="n">
        <v>87</v>
      </c>
      <c r="D34" s="5" t="n">
        <v>82</v>
      </c>
    </row>
    <row r="35" spans="1:4">
      <c r="A35" s="4" t="s">
        <v>602</v>
      </c>
      <c r="B35" s="5" t="n">
        <v>2</v>
      </c>
      <c r="C35" s="5" t="n">
        <v>5</v>
      </c>
      <c r="D35" s="5" t="n">
        <v>0</v>
      </c>
    </row>
    <row r="36" spans="1:4">
      <c r="A36" s="4" t="s">
        <v>603</v>
      </c>
      <c r="B36" s="5" t="n">
        <v>5</v>
      </c>
      <c r="C36" s="5" t="n">
        <v>938</v>
      </c>
      <c r="D36" s="5" t="n">
        <v>977</v>
      </c>
    </row>
    <row r="37" spans="1:4">
      <c r="A37" s="4" t="s">
        <v>604</v>
      </c>
      <c r="B37" s="5" t="n">
        <v>-4</v>
      </c>
      <c r="C37" s="5" t="n">
        <v>0</v>
      </c>
      <c r="D37" s="5" t="n">
        <v>-12</v>
      </c>
    </row>
    <row r="38" spans="1:4">
      <c r="A38" s="4" t="s">
        <v>605</v>
      </c>
      <c r="B38" s="5" t="n">
        <v>0</v>
      </c>
      <c r="C38" s="5" t="n">
        <v>-565</v>
      </c>
      <c r="D38" s="5" t="n">
        <v>-433</v>
      </c>
    </row>
    <row r="39" spans="1:4">
      <c r="A39" s="4" t="s">
        <v>606</v>
      </c>
      <c r="B39" s="5" t="n">
        <v>-17</v>
      </c>
      <c r="C39" s="5" t="n">
        <v>-407</v>
      </c>
      <c r="D39" s="5" t="n">
        <v>-271</v>
      </c>
    </row>
    <row r="40" spans="1:4">
      <c r="A40" s="4" t="s">
        <v>607</v>
      </c>
      <c r="B40" s="5" t="n">
        <v>0</v>
      </c>
      <c r="C40" s="5" t="n">
        <v>41</v>
      </c>
      <c r="D40" s="5" t="n">
        <v>22</v>
      </c>
    </row>
    <row r="41" spans="1:4">
      <c r="A41" s="4" t="s">
        <v>478</v>
      </c>
      <c r="B41" s="5" t="n">
        <v>75</v>
      </c>
      <c r="C41" s="5" t="n">
        <v>4200</v>
      </c>
      <c r="D41" s="5" t="n">
        <v>4050</v>
      </c>
    </row>
    <row r="42" spans="1:4">
      <c r="A42" s="4" t="s">
        <v>608</v>
      </c>
      <c r="B42" s="5" t="n">
        <v>-5</v>
      </c>
      <c r="C42" s="5" t="n">
        <v>-345</v>
      </c>
      <c r="D42" s="5" t="n">
        <v>228</v>
      </c>
    </row>
    <row r="43" spans="1:4">
      <c r="A43" s="4" t="s">
        <v>609</v>
      </c>
    </row>
    <row r="44" spans="1:4">
      <c r="A44" s="3" t="s">
        <v>596</v>
      </c>
    </row>
    <row r="45" spans="1:4">
      <c r="A45" s="4" t="s">
        <v>478</v>
      </c>
      <c r="B45" s="5" t="n">
        <v>94429</v>
      </c>
    </row>
    <row r="46" spans="1:4">
      <c r="A46" s="4" t="s">
        <v>478</v>
      </c>
      <c r="B46" s="5" t="n">
        <v>151985</v>
      </c>
      <c r="C46" s="5" t="n">
        <v>94429</v>
      </c>
    </row>
    <row r="47" spans="1:4">
      <c r="A47" s="4" t="s">
        <v>610</v>
      </c>
    </row>
    <row r="48" spans="1:4">
      <c r="A48" s="3" t="s">
        <v>593</v>
      </c>
    </row>
    <row r="49" spans="1:4">
      <c r="A49" s="4" t="s">
        <v>594</v>
      </c>
      <c r="B49" s="5" t="n">
        <v>0</v>
      </c>
      <c r="C49" s="5" t="n">
        <v>0</v>
      </c>
      <c r="D49" s="5" t="n">
        <v>0</v>
      </c>
    </row>
    <row r="50" spans="1:4">
      <c r="A50" s="4" t="s">
        <v>595</v>
      </c>
      <c r="B50" s="5" t="n">
        <v>0</v>
      </c>
      <c r="C50" s="5" t="n">
        <v>0</v>
      </c>
      <c r="D50" s="5" t="n">
        <v>0</v>
      </c>
    </row>
    <row r="51" spans="1:4">
      <c r="A51" s="4" t="s">
        <v>193</v>
      </c>
      <c r="B51" s="5" t="n">
        <v>-72</v>
      </c>
      <c r="C51" s="5" t="n">
        <v>0</v>
      </c>
      <c r="D51" s="5" t="n">
        <v>1</v>
      </c>
    </row>
    <row r="52" spans="1:4">
      <c r="A52" s="3" t="s">
        <v>596</v>
      </c>
    </row>
    <row r="53" spans="1:4">
      <c r="A53" s="4" t="s">
        <v>478</v>
      </c>
      <c r="B53" s="5" t="n">
        <v>0</v>
      </c>
      <c r="C53" s="5" t="n">
        <v>1</v>
      </c>
      <c r="D53" s="5" t="n">
        <v>37</v>
      </c>
    </row>
    <row r="54" spans="1:4">
      <c r="A54" s="4" t="s">
        <v>600</v>
      </c>
      <c r="B54" s="5" t="n">
        <v>-460</v>
      </c>
      <c r="C54" s="5" t="n">
        <v>-1</v>
      </c>
      <c r="D54" s="5" t="n">
        <v>-4</v>
      </c>
    </row>
    <row r="55" spans="1:4">
      <c r="A55" s="4" t="s">
        <v>601</v>
      </c>
      <c r="B55" s="5" t="n">
        <v>-72</v>
      </c>
      <c r="C55" s="5" t="n">
        <v>0</v>
      </c>
      <c r="D55" s="5" t="n">
        <v>1</v>
      </c>
    </row>
    <row r="56" spans="1:4">
      <c r="A56" s="4" t="s">
        <v>67</v>
      </c>
      <c r="B56" s="5" t="n">
        <v>0</v>
      </c>
      <c r="C56" s="5" t="n">
        <v>0</v>
      </c>
      <c r="D56" s="5" t="n">
        <v>0</v>
      </c>
    </row>
    <row r="57" spans="1:4">
      <c r="A57" s="4" t="s">
        <v>72</v>
      </c>
      <c r="B57" s="5" t="n">
        <v>0</v>
      </c>
      <c r="C57" s="5" t="n">
        <v>0</v>
      </c>
      <c r="D57" s="5" t="n">
        <v>0</v>
      </c>
    </row>
    <row r="58" spans="1:4">
      <c r="A58" s="4" t="s">
        <v>80</v>
      </c>
      <c r="B58" s="5" t="n">
        <v>-72</v>
      </c>
      <c r="C58" s="5" t="n">
        <v>0</v>
      </c>
      <c r="D58" s="5" t="n">
        <v>1</v>
      </c>
    </row>
    <row r="59" spans="1:4">
      <c r="A59" s="4" t="s">
        <v>602</v>
      </c>
      <c r="B59" s="5" t="n">
        <v>46</v>
      </c>
      <c r="C59" s="5" t="n">
        <v>0</v>
      </c>
      <c r="D59" s="5" t="n">
        <v>0</v>
      </c>
    </row>
    <row r="60" spans="1:4">
      <c r="A60" s="4" t="s">
        <v>603</v>
      </c>
      <c r="B60" s="5" t="n">
        <v>1309</v>
      </c>
      <c r="C60" s="5" t="n">
        <v>0</v>
      </c>
      <c r="D60" s="5" t="n">
        <v>0</v>
      </c>
    </row>
    <row r="61" spans="1:4">
      <c r="A61" s="4" t="s">
        <v>604</v>
      </c>
      <c r="B61" s="5" t="n">
        <v>0</v>
      </c>
      <c r="C61" s="5" t="n">
        <v>0</v>
      </c>
      <c r="D61" s="5" t="n">
        <v>0</v>
      </c>
    </row>
    <row r="62" spans="1:4">
      <c r="A62" s="4" t="s">
        <v>605</v>
      </c>
      <c r="B62" s="5" t="n">
        <v>-172</v>
      </c>
      <c r="C62" s="5" t="n">
        <v>0</v>
      </c>
      <c r="D62" s="5" t="n">
        <v>0</v>
      </c>
    </row>
    <row r="63" spans="1:4">
      <c r="A63" s="4" t="s">
        <v>606</v>
      </c>
      <c r="B63" s="5" t="n">
        <v>-479</v>
      </c>
      <c r="C63" s="5" t="n">
        <v>0</v>
      </c>
      <c r="D63" s="5" t="n">
        <v>-33</v>
      </c>
    </row>
    <row r="64" spans="1:4">
      <c r="A64" s="4" t="s">
        <v>607</v>
      </c>
      <c r="B64" s="5" t="n">
        <v>76</v>
      </c>
      <c r="C64" s="5" t="n">
        <v>0</v>
      </c>
      <c r="D64" s="5" t="n">
        <v>0</v>
      </c>
    </row>
    <row r="65" spans="1:4">
      <c r="A65" s="4" t="s">
        <v>478</v>
      </c>
      <c r="B65" s="5" t="n">
        <v>4355</v>
      </c>
      <c r="C65" s="5" t="n">
        <v>0</v>
      </c>
      <c r="D65" s="5" t="n">
        <v>1</v>
      </c>
    </row>
    <row r="66" spans="1:4">
      <c r="A66" s="4" t="s">
        <v>608</v>
      </c>
      <c r="B66" s="5" t="n">
        <v>82</v>
      </c>
      <c r="C66" s="5" t="n">
        <v>0</v>
      </c>
      <c r="D66" s="5" t="n">
        <v>0</v>
      </c>
    </row>
    <row r="67" spans="1:4">
      <c r="A67" s="4" t="s">
        <v>611</v>
      </c>
    </row>
    <row r="68" spans="1:4">
      <c r="A68" s="3" t="s">
        <v>596</v>
      </c>
    </row>
    <row r="69" spans="1:4">
      <c r="A69" s="4" t="s">
        <v>478</v>
      </c>
      <c r="B69" s="5" t="n">
        <v>216821</v>
      </c>
    </row>
    <row r="70" spans="1:4">
      <c r="A70" s="4" t="s">
        <v>478</v>
      </c>
      <c r="B70" s="5" t="n">
        <v>222961</v>
      </c>
      <c r="C70" s="5" t="n">
        <v>216821</v>
      </c>
    </row>
    <row r="71" spans="1:4">
      <c r="A71" s="4" t="s">
        <v>612</v>
      </c>
    </row>
    <row r="72" spans="1:4">
      <c r="A72" s="3" t="s">
        <v>593</v>
      </c>
    </row>
    <row r="73" spans="1:4">
      <c r="A73" s="4" t="s">
        <v>594</v>
      </c>
      <c r="B73" s="5" t="n">
        <v>0</v>
      </c>
      <c r="C73" s="5" t="n">
        <v>0</v>
      </c>
      <c r="D73" s="5" t="n">
        <v>0</v>
      </c>
    </row>
    <row r="74" spans="1:4">
      <c r="A74" s="4" t="s">
        <v>595</v>
      </c>
      <c r="B74" s="5" t="n">
        <v>2</v>
      </c>
      <c r="C74" s="5" t="n">
        <v>3</v>
      </c>
      <c r="D74" s="5" t="n">
        <v>-38</v>
      </c>
    </row>
    <row r="75" spans="1:4">
      <c r="A75" s="4" t="s">
        <v>193</v>
      </c>
      <c r="B75" s="5" t="n">
        <v>-36</v>
      </c>
      <c r="C75" s="5" t="n">
        <v>55</v>
      </c>
      <c r="D75" s="5" t="n">
        <v>100</v>
      </c>
    </row>
    <row r="76" spans="1:4">
      <c r="A76" s="3" t="s">
        <v>596</v>
      </c>
    </row>
    <row r="77" spans="1:4">
      <c r="A77" s="4" t="s">
        <v>478</v>
      </c>
      <c r="B77" s="5" t="n">
        <v>1944</v>
      </c>
      <c r="C77" s="5" t="n">
        <v>2063</v>
      </c>
      <c r="D77" s="5" t="n">
        <v>2300</v>
      </c>
    </row>
    <row r="78" spans="1:4">
      <c r="A78" s="4" t="s">
        <v>600</v>
      </c>
      <c r="B78" s="5" t="n">
        <v>-185</v>
      </c>
      <c r="C78" s="5" t="n">
        <v>361</v>
      </c>
      <c r="D78" s="5" t="n">
        <v>39</v>
      </c>
    </row>
    <row r="79" spans="1:4">
      <c r="A79" s="4" t="s">
        <v>601</v>
      </c>
      <c r="B79" s="5" t="n">
        <v>-34</v>
      </c>
      <c r="C79" s="5" t="n">
        <v>58</v>
      </c>
      <c r="D79" s="5" t="n">
        <v>62</v>
      </c>
    </row>
    <row r="80" spans="1:4">
      <c r="A80" s="4" t="s">
        <v>67</v>
      </c>
      <c r="B80" s="5" t="n">
        <v>0</v>
      </c>
      <c r="C80" s="5" t="n">
        <v>0</v>
      </c>
      <c r="D80" s="5" t="n">
        <v>0</v>
      </c>
    </row>
    <row r="81" spans="1:4">
      <c r="A81" s="4" t="s">
        <v>72</v>
      </c>
      <c r="B81" s="5" t="n">
        <v>2</v>
      </c>
      <c r="C81" s="5" t="n">
        <v>3</v>
      </c>
      <c r="D81" s="5" t="n">
        <v>-38</v>
      </c>
    </row>
    <row r="82" spans="1:4">
      <c r="A82" s="4" t="s">
        <v>80</v>
      </c>
      <c r="B82" s="5" t="n">
        <v>-36</v>
      </c>
      <c r="C82" s="5" t="n">
        <v>55</v>
      </c>
      <c r="D82" s="5" t="n">
        <v>100</v>
      </c>
    </row>
    <row r="83" spans="1:4">
      <c r="A83" s="4" t="s">
        <v>602</v>
      </c>
      <c r="B83" s="5" t="n">
        <v>0</v>
      </c>
      <c r="C83" s="5" t="n">
        <v>23</v>
      </c>
      <c r="D83" s="5" t="n">
        <v>0</v>
      </c>
    </row>
    <row r="84" spans="1:4">
      <c r="A84" s="4" t="s">
        <v>603</v>
      </c>
      <c r="B84" s="5" t="n">
        <v>0</v>
      </c>
      <c r="C84" s="5" t="n">
        <v>0</v>
      </c>
      <c r="D84" s="5" t="n">
        <v>0</v>
      </c>
    </row>
    <row r="85" spans="1:4">
      <c r="A85" s="4" t="s">
        <v>604</v>
      </c>
      <c r="B85" s="5" t="n">
        <v>0</v>
      </c>
      <c r="C85" s="5" t="n">
        <v>-12</v>
      </c>
      <c r="D85" s="5" t="n">
        <v>0</v>
      </c>
    </row>
    <row r="86" spans="1:4">
      <c r="A86" s="4" t="s">
        <v>605</v>
      </c>
      <c r="B86" s="5" t="n">
        <v>317</v>
      </c>
      <c r="C86" s="5" t="n">
        <v>-190</v>
      </c>
      <c r="D86" s="5" t="n">
        <v>67</v>
      </c>
    </row>
    <row r="87" spans="1:4">
      <c r="A87" s="4" t="s">
        <v>606</v>
      </c>
      <c r="B87" s="5" t="n">
        <v>-235</v>
      </c>
      <c r="C87" s="5" t="n">
        <v>-605</v>
      </c>
      <c r="D87" s="5" t="n">
        <v>-425</v>
      </c>
    </row>
    <row r="88" spans="1:4">
      <c r="A88" s="4" t="s">
        <v>607</v>
      </c>
      <c r="B88" s="5" t="n">
        <v>58</v>
      </c>
      <c r="C88" s="5" t="n">
        <v>246</v>
      </c>
      <c r="D88" s="5" t="n">
        <v>20</v>
      </c>
    </row>
    <row r="89" spans="1:4">
      <c r="A89" s="4" t="s">
        <v>478</v>
      </c>
      <c r="B89" s="5" t="n">
        <v>1870</v>
      </c>
      <c r="C89" s="5" t="n">
        <v>1944</v>
      </c>
      <c r="D89" s="5" t="n">
        <v>2063</v>
      </c>
    </row>
    <row r="90" spans="1:4">
      <c r="A90" s="4" t="s">
        <v>608</v>
      </c>
      <c r="B90" s="5" t="n">
        <v>-111</v>
      </c>
      <c r="C90" s="5" t="n">
        <v>-503</v>
      </c>
      <c r="D90" s="5" t="n">
        <v>106</v>
      </c>
    </row>
    <row r="91" spans="1:4">
      <c r="A91" s="4" t="s">
        <v>507</v>
      </c>
    </row>
    <row r="92" spans="1:4">
      <c r="A92" s="3" t="s">
        <v>593</v>
      </c>
    </row>
    <row r="93" spans="1:4">
      <c r="A93" s="4" t="s">
        <v>475</v>
      </c>
      <c r="B93" s="5" t="n">
        <v>336157</v>
      </c>
    </row>
    <row r="94" spans="1:4">
      <c r="A94" s="4" t="s">
        <v>475</v>
      </c>
      <c r="C94" s="5" t="n">
        <v>336157</v>
      </c>
    </row>
    <row r="95" spans="1:4">
      <c r="A95" s="4" t="s">
        <v>613</v>
      </c>
    </row>
    <row r="96" spans="1:4">
      <c r="A96" s="3" t="s">
        <v>593</v>
      </c>
    </row>
    <row r="97" spans="1:4">
      <c r="A97" s="4" t="s">
        <v>475</v>
      </c>
      <c r="B97" s="5" t="n">
        <v>336067</v>
      </c>
    </row>
    <row r="98" spans="1:4">
      <c r="A98" s="4" t="s">
        <v>475</v>
      </c>
      <c r="B98" s="5" t="n">
        <v>323681</v>
      </c>
      <c r="C98" s="5" t="n">
        <v>336067</v>
      </c>
    </row>
    <row r="99" spans="1:4">
      <c r="A99" s="4" t="s">
        <v>614</v>
      </c>
    </row>
    <row r="100" spans="1:4">
      <c r="A100" s="3" t="s">
        <v>593</v>
      </c>
    </row>
    <row r="101" spans="1:4">
      <c r="A101" s="4" t="s">
        <v>475</v>
      </c>
      <c r="B101" s="5" t="n">
        <v>3432</v>
      </c>
      <c r="C101" s="5" t="n">
        <v>3449</v>
      </c>
      <c r="D101" s="5" t="n">
        <v>3476</v>
      </c>
    </row>
    <row r="102" spans="1:4">
      <c r="A102" s="4" t="s">
        <v>600</v>
      </c>
      <c r="B102" s="5" t="n">
        <v>253</v>
      </c>
      <c r="C102" s="5" t="n">
        <v>22</v>
      </c>
      <c r="D102" s="5" t="n">
        <v>329</v>
      </c>
    </row>
    <row r="103" spans="1:4">
      <c r="A103" s="4" t="s">
        <v>601</v>
      </c>
      <c r="B103" s="5" t="n">
        <v>64</v>
      </c>
      <c r="C103" s="5" t="n">
        <v>155</v>
      </c>
      <c r="D103" s="5" t="n">
        <v>-84</v>
      </c>
    </row>
    <row r="104" spans="1:4">
      <c r="A104" s="4" t="s">
        <v>594</v>
      </c>
      <c r="B104" s="5" t="n">
        <v>57</v>
      </c>
      <c r="C104" s="5" t="n">
        <v>120</v>
      </c>
      <c r="D104" s="5" t="n">
        <v>-150</v>
      </c>
    </row>
    <row r="105" spans="1:4">
      <c r="A105" s="4" t="s">
        <v>595</v>
      </c>
      <c r="B105" s="5" t="n">
        <v>0</v>
      </c>
      <c r="C105" s="5" t="n">
        <v>0</v>
      </c>
      <c r="D105" s="5" t="n">
        <v>0</v>
      </c>
    </row>
    <row r="106" spans="1:4">
      <c r="A106" s="4" t="s">
        <v>193</v>
      </c>
      <c r="B106" s="5" t="n">
        <v>7</v>
      </c>
      <c r="C106" s="5" t="n">
        <v>35</v>
      </c>
      <c r="D106" s="5" t="n">
        <v>66</v>
      </c>
    </row>
    <row r="107" spans="1:4">
      <c r="A107" s="4" t="s">
        <v>602</v>
      </c>
      <c r="B107" s="5" t="n">
        <v>242</v>
      </c>
      <c r="C107" s="5" t="n">
        <v>150</v>
      </c>
      <c r="D107" s="5" t="n">
        <v>50</v>
      </c>
    </row>
    <row r="108" spans="1:4">
      <c r="A108" s="4" t="s">
        <v>603</v>
      </c>
      <c r="B108" s="5" t="n">
        <v>0</v>
      </c>
      <c r="C108" s="5" t="n">
        <v>0</v>
      </c>
      <c r="D108" s="5" t="n">
        <v>0</v>
      </c>
    </row>
    <row r="109" spans="1:4">
      <c r="A109" s="4" t="s">
        <v>604</v>
      </c>
      <c r="B109" s="5" t="n">
        <v>-24</v>
      </c>
      <c r="C109" s="5" t="n">
        <v>-403</v>
      </c>
      <c r="D109" s="5" t="n">
        <v>-536</v>
      </c>
    </row>
    <row r="110" spans="1:4">
      <c r="A110" s="4" t="s">
        <v>605</v>
      </c>
      <c r="B110" s="5" t="n">
        <v>-70</v>
      </c>
      <c r="C110" s="5" t="n">
        <v>-59</v>
      </c>
      <c r="D110" s="5" t="n">
        <v>-10</v>
      </c>
    </row>
    <row r="111" spans="1:4">
      <c r="A111" s="4" t="s">
        <v>606</v>
      </c>
      <c r="B111" s="5" t="n">
        <v>-373</v>
      </c>
      <c r="C111" s="5" t="n">
        <v>-95</v>
      </c>
      <c r="D111" s="5" t="n">
        <v>-470</v>
      </c>
    </row>
    <row r="112" spans="1:4">
      <c r="A112" s="4" t="s">
        <v>607</v>
      </c>
      <c r="B112" s="5" t="n">
        <v>369</v>
      </c>
      <c r="C112" s="5" t="n">
        <v>213</v>
      </c>
      <c r="D112" s="5" t="n">
        <v>694</v>
      </c>
    </row>
    <row r="113" spans="1:4">
      <c r="A113" s="4" t="s">
        <v>475</v>
      </c>
      <c r="B113" s="5" t="n">
        <v>2228</v>
      </c>
      <c r="C113" s="5" t="n">
        <v>3432</v>
      </c>
      <c r="D113" s="5" t="n">
        <v>3449</v>
      </c>
    </row>
    <row r="114" spans="1:4">
      <c r="A114" s="4" t="s">
        <v>615</v>
      </c>
      <c r="B114" s="5" t="n">
        <v>0</v>
      </c>
      <c r="C114" s="5" t="n">
        <v>-7</v>
      </c>
      <c r="D114" s="5" t="n">
        <v>23</v>
      </c>
    </row>
    <row r="115" spans="1:4">
      <c r="A115" s="3" t="s">
        <v>596</v>
      </c>
    </row>
    <row r="116" spans="1:4">
      <c r="A116" s="4" t="s">
        <v>67</v>
      </c>
      <c r="B116" s="5" t="n">
        <v>57</v>
      </c>
      <c r="C116" s="5" t="n">
        <v>120</v>
      </c>
      <c r="D116" s="5" t="n">
        <v>-150</v>
      </c>
    </row>
    <row r="117" spans="1:4">
      <c r="A117" s="4" t="s">
        <v>72</v>
      </c>
      <c r="B117" s="5" t="n">
        <v>0</v>
      </c>
      <c r="C117" s="5" t="n">
        <v>0</v>
      </c>
      <c r="D117" s="5" t="n">
        <v>0</v>
      </c>
    </row>
    <row r="118" spans="1:4">
      <c r="A118" s="4" t="s">
        <v>80</v>
      </c>
      <c r="B118" s="5" t="n">
        <v>7</v>
      </c>
      <c r="C118" s="5" t="n">
        <v>35</v>
      </c>
      <c r="D118" s="5" t="n">
        <v>66</v>
      </c>
    </row>
    <row r="119" spans="1:4">
      <c r="A119" s="4" t="s">
        <v>616</v>
      </c>
    </row>
    <row r="120" spans="1:4">
      <c r="A120" s="3" t="s">
        <v>593</v>
      </c>
    </row>
    <row r="121" spans="1:4">
      <c r="A121" s="4" t="s">
        <v>475</v>
      </c>
      <c r="B121" s="5" t="n">
        <v>287995</v>
      </c>
    </row>
    <row r="122" spans="1:4">
      <c r="A122" s="4" t="s">
        <v>475</v>
      </c>
      <c r="B122" s="5" t="n">
        <v>247892</v>
      </c>
      <c r="C122" s="5" t="n">
        <v>287995</v>
      </c>
    </row>
    <row r="123" spans="1:4">
      <c r="A123" s="4" t="s">
        <v>617</v>
      </c>
    </row>
    <row r="124" spans="1:4">
      <c r="A124" s="3" t="s">
        <v>593</v>
      </c>
    </row>
    <row r="125" spans="1:4">
      <c r="A125" s="4" t="s">
        <v>475</v>
      </c>
      <c r="B125" s="5" t="n">
        <v>5052</v>
      </c>
      <c r="C125" s="5" t="n">
        <v>4804</v>
      </c>
      <c r="D125" s="5" t="n">
        <v>6489</v>
      </c>
    </row>
    <row r="126" spans="1:4">
      <c r="A126" s="4" t="s">
        <v>600</v>
      </c>
      <c r="B126" s="5" t="n">
        <v>228</v>
      </c>
      <c r="C126" s="5" t="n">
        <v>-110</v>
      </c>
      <c r="D126" s="5" t="n">
        <v>-78</v>
      </c>
    </row>
    <row r="127" spans="1:4">
      <c r="A127" s="4" t="s">
        <v>601</v>
      </c>
      <c r="B127" s="5" t="n">
        <v>-201</v>
      </c>
      <c r="C127" s="5" t="n">
        <v>44</v>
      </c>
      <c r="D127" s="5" t="n">
        <v>62</v>
      </c>
    </row>
    <row r="128" spans="1:4">
      <c r="A128" s="4" t="s">
        <v>594</v>
      </c>
      <c r="B128" s="5" t="n">
        <v>0</v>
      </c>
      <c r="C128" s="5" t="n">
        <v>0</v>
      </c>
      <c r="D128" s="5" t="n">
        <v>0</v>
      </c>
    </row>
    <row r="129" spans="1:4">
      <c r="A129" s="4" t="s">
        <v>595</v>
      </c>
      <c r="B129" s="5" t="n">
        <v>0</v>
      </c>
      <c r="C129" s="5" t="n">
        <v>-1</v>
      </c>
      <c r="D129" s="5" t="n">
        <v>0</v>
      </c>
    </row>
    <row r="130" spans="1:4">
      <c r="A130" s="4" t="s">
        <v>193</v>
      </c>
      <c r="B130" s="5" t="n">
        <v>-201</v>
      </c>
      <c r="C130" s="5" t="n">
        <v>45</v>
      </c>
      <c r="D130" s="5" t="n">
        <v>62</v>
      </c>
    </row>
    <row r="131" spans="1:4">
      <c r="A131" s="4" t="s">
        <v>602</v>
      </c>
      <c r="B131" s="5" t="n">
        <v>4032</v>
      </c>
      <c r="C131" s="5" t="n">
        <v>868</v>
      </c>
      <c r="D131" s="5" t="n">
        <v>635</v>
      </c>
    </row>
    <row r="132" spans="1:4">
      <c r="A132" s="4" t="s">
        <v>603</v>
      </c>
      <c r="B132" s="5" t="n">
        <v>975</v>
      </c>
      <c r="C132" s="5" t="n">
        <v>0</v>
      </c>
      <c r="D132" s="5" t="n">
        <v>0</v>
      </c>
    </row>
    <row r="133" spans="1:4">
      <c r="A133" s="4" t="s">
        <v>604</v>
      </c>
      <c r="B133" s="5" t="n">
        <v>-1212</v>
      </c>
      <c r="C133" s="5" t="n">
        <v>-1060</v>
      </c>
      <c r="D133" s="5" t="n">
        <v>-2161</v>
      </c>
    </row>
    <row r="134" spans="1:4">
      <c r="A134" s="4" t="s">
        <v>605</v>
      </c>
      <c r="B134" s="5" t="n">
        <v>-1682</v>
      </c>
      <c r="C134" s="5" t="n">
        <v>-34</v>
      </c>
      <c r="D134" s="5" t="n">
        <v>-297</v>
      </c>
    </row>
    <row r="135" spans="1:4">
      <c r="A135" s="4" t="s">
        <v>606</v>
      </c>
      <c r="B135" s="5" t="n">
        <v>-941</v>
      </c>
      <c r="C135" s="5" t="n">
        <v>-114</v>
      </c>
      <c r="D135" s="5" t="n">
        <v>-35</v>
      </c>
    </row>
    <row r="136" spans="1:4">
      <c r="A136" s="4" t="s">
        <v>607</v>
      </c>
      <c r="B136" s="5" t="n">
        <v>268</v>
      </c>
      <c r="C136" s="5" t="n">
        <v>654</v>
      </c>
      <c r="D136" s="5" t="n">
        <v>189</v>
      </c>
    </row>
    <row r="137" spans="1:4">
      <c r="A137" s="4" t="s">
        <v>475</v>
      </c>
      <c r="B137" s="5" t="n">
        <v>6547</v>
      </c>
      <c r="C137" s="5" t="n">
        <v>5052</v>
      </c>
      <c r="D137" s="5" t="n">
        <v>4804</v>
      </c>
    </row>
    <row r="138" spans="1:4">
      <c r="A138" s="4" t="s">
        <v>615</v>
      </c>
      <c r="B138" s="5" t="n">
        <v>-47</v>
      </c>
      <c r="C138" s="5" t="n">
        <v>-138</v>
      </c>
      <c r="D138" s="5" t="n">
        <v>28</v>
      </c>
    </row>
    <row r="139" spans="1:4">
      <c r="A139" s="3" t="s">
        <v>596</v>
      </c>
    </row>
    <row r="140" spans="1:4">
      <c r="A140" s="4" t="s">
        <v>67</v>
      </c>
      <c r="B140" s="5" t="n">
        <v>0</v>
      </c>
      <c r="C140" s="5" t="n">
        <v>0</v>
      </c>
      <c r="D140" s="5" t="n">
        <v>0</v>
      </c>
    </row>
    <row r="141" spans="1:4">
      <c r="A141" s="4" t="s">
        <v>72</v>
      </c>
      <c r="B141" s="5" t="n">
        <v>0</v>
      </c>
      <c r="C141" s="5" t="n">
        <v>-1</v>
      </c>
      <c r="D141" s="5" t="n">
        <v>0</v>
      </c>
    </row>
    <row r="142" spans="1:4">
      <c r="A142" s="4" t="s">
        <v>80</v>
      </c>
      <c r="B142" s="5" t="n">
        <v>-201</v>
      </c>
      <c r="C142" s="5" t="n">
        <v>45</v>
      </c>
      <c r="D142" s="5" t="n">
        <v>62</v>
      </c>
    </row>
    <row r="143" spans="1:4">
      <c r="A143" s="4" t="s">
        <v>618</v>
      </c>
    </row>
    <row r="144" spans="1:4">
      <c r="A144" s="3" t="s">
        <v>593</v>
      </c>
    </row>
    <row r="145" spans="1:4">
      <c r="A145" s="4" t="s">
        <v>475</v>
      </c>
      <c r="B145" s="5" t="n">
        <v>29464</v>
      </c>
    </row>
    <row r="146" spans="1:4">
      <c r="A146" s="4" t="s">
        <v>475</v>
      </c>
      <c r="B146" s="5" t="n">
        <v>40678</v>
      </c>
      <c r="C146" s="5" t="n">
        <v>29464</v>
      </c>
    </row>
    <row r="147" spans="1:4">
      <c r="A147" s="4" t="s">
        <v>619</v>
      </c>
    </row>
    <row r="148" spans="1:4">
      <c r="A148" s="3" t="s">
        <v>593</v>
      </c>
    </row>
    <row r="149" spans="1:4">
      <c r="A149" s="4" t="s">
        <v>475</v>
      </c>
      <c r="B149" s="5" t="n">
        <v>1460</v>
      </c>
      <c r="C149" s="5" t="n">
        <v>1067</v>
      </c>
      <c r="D149" s="5" t="n">
        <v>730</v>
      </c>
    </row>
    <row r="150" spans="1:4">
      <c r="A150" s="4" t="s">
        <v>600</v>
      </c>
      <c r="B150" s="5" t="n">
        <v>245</v>
      </c>
      <c r="C150" s="5" t="n">
        <v>-150</v>
      </c>
      <c r="D150" s="5" t="n">
        <v>43</v>
      </c>
    </row>
    <row r="151" spans="1:4">
      <c r="A151" s="4" t="s">
        <v>601</v>
      </c>
      <c r="B151" s="5" t="n">
        <v>-92</v>
      </c>
      <c r="C151" s="5" t="n">
        <v>3</v>
      </c>
      <c r="D151" s="5" t="n">
        <v>4</v>
      </c>
    </row>
    <row r="152" spans="1:4">
      <c r="A152" s="4" t="s">
        <v>594</v>
      </c>
      <c r="B152" s="5" t="n">
        <v>0</v>
      </c>
      <c r="C152" s="5" t="n">
        <v>0</v>
      </c>
      <c r="D152" s="5" t="n">
        <v>0</v>
      </c>
    </row>
    <row r="153" spans="1:4">
      <c r="A153" s="4" t="s">
        <v>595</v>
      </c>
      <c r="B153" s="5" t="n">
        <v>6</v>
      </c>
      <c r="C153" s="5" t="n">
        <v>3</v>
      </c>
      <c r="D153" s="5" t="n">
        <v>0</v>
      </c>
    </row>
    <row r="154" spans="1:4">
      <c r="A154" s="4" t="s">
        <v>193</v>
      </c>
      <c r="B154" s="5" t="n">
        <v>-98</v>
      </c>
      <c r="C154" s="5" t="n">
        <v>0</v>
      </c>
      <c r="D154" s="5" t="n">
        <v>4</v>
      </c>
    </row>
    <row r="155" spans="1:4">
      <c r="A155" s="4" t="s">
        <v>602</v>
      </c>
      <c r="B155" s="5" t="n">
        <v>1202</v>
      </c>
      <c r="C155" s="5" t="n">
        <v>806</v>
      </c>
      <c r="D155" s="5" t="n">
        <v>321</v>
      </c>
    </row>
    <row r="156" spans="1:4">
      <c r="A156" s="4" t="s">
        <v>603</v>
      </c>
      <c r="B156" s="5" t="n">
        <v>0</v>
      </c>
      <c r="C156" s="5" t="n">
        <v>0</v>
      </c>
      <c r="D156" s="5" t="n">
        <v>0</v>
      </c>
    </row>
    <row r="157" spans="1:4">
      <c r="A157" s="4" t="s">
        <v>604</v>
      </c>
      <c r="B157" s="5" t="n">
        <v>-98</v>
      </c>
      <c r="C157" s="5" t="n">
        <v>-129</v>
      </c>
      <c r="D157" s="5" t="n">
        <v>-1</v>
      </c>
    </row>
    <row r="158" spans="1:4">
      <c r="A158" s="4" t="s">
        <v>605</v>
      </c>
      <c r="B158" s="5" t="n">
        <v>-213</v>
      </c>
      <c r="C158" s="5" t="n">
        <v>-138</v>
      </c>
      <c r="D158" s="5" t="n">
        <v>-28</v>
      </c>
    </row>
    <row r="159" spans="1:4">
      <c r="A159" s="4" t="s">
        <v>606</v>
      </c>
      <c r="B159" s="5" t="n">
        <v>-31</v>
      </c>
      <c r="C159" s="5" t="n">
        <v>-1</v>
      </c>
      <c r="D159" s="5" t="n">
        <v>-2</v>
      </c>
    </row>
    <row r="160" spans="1:4">
      <c r="A160" s="4" t="s">
        <v>607</v>
      </c>
      <c r="B160" s="5" t="n">
        <v>36</v>
      </c>
      <c r="C160" s="5" t="n">
        <v>2</v>
      </c>
      <c r="D160" s="5" t="n">
        <v>0</v>
      </c>
    </row>
    <row r="161" spans="1:4">
      <c r="A161" s="4" t="s">
        <v>475</v>
      </c>
      <c r="B161" s="5" t="n">
        <v>5006</v>
      </c>
      <c r="C161" s="5" t="n">
        <v>1460</v>
      </c>
      <c r="D161" s="5" t="n">
        <v>1067</v>
      </c>
    </row>
    <row r="162" spans="1:4">
      <c r="A162" s="4" t="s">
        <v>615</v>
      </c>
      <c r="B162" s="5" t="n">
        <v>177</v>
      </c>
      <c r="C162" s="5" t="n">
        <v>-169</v>
      </c>
      <c r="D162" s="5" t="n">
        <v>23</v>
      </c>
    </row>
    <row r="163" spans="1:4">
      <c r="A163" s="3" t="s">
        <v>596</v>
      </c>
    </row>
    <row r="164" spans="1:4">
      <c r="A164" s="4" t="s">
        <v>67</v>
      </c>
      <c r="B164" s="5" t="n">
        <v>0</v>
      </c>
      <c r="C164" s="5" t="n">
        <v>0</v>
      </c>
      <c r="D164" s="5" t="n">
        <v>0</v>
      </c>
    </row>
    <row r="165" spans="1:4">
      <c r="A165" s="4" t="s">
        <v>72</v>
      </c>
      <c r="B165" s="5" t="n">
        <v>6</v>
      </c>
      <c r="C165" s="5" t="n">
        <v>3</v>
      </c>
      <c r="D165" s="5" t="n">
        <v>0</v>
      </c>
    </row>
    <row r="166" spans="1:4">
      <c r="A166" s="4" t="s">
        <v>80</v>
      </c>
      <c r="B166" s="5" t="n">
        <v>-98</v>
      </c>
      <c r="C166" s="5" t="n">
        <v>0</v>
      </c>
      <c r="D166" s="5" t="n">
        <v>4</v>
      </c>
    </row>
    <row r="167" spans="1:4">
      <c r="A167" s="4" t="s">
        <v>611</v>
      </c>
    </row>
    <row r="168" spans="1:4">
      <c r="A168" s="3" t="s">
        <v>593</v>
      </c>
    </row>
    <row r="169" spans="1:4">
      <c r="A169" s="4" t="s">
        <v>475</v>
      </c>
      <c r="B169" s="5" t="n">
        <v>219818</v>
      </c>
    </row>
    <row r="170" spans="1:4">
      <c r="A170" s="4" t="s">
        <v>475</v>
      </c>
      <c r="B170" s="5" t="n">
        <v>227972</v>
      </c>
      <c r="C170" s="5" t="n">
        <v>219818</v>
      </c>
    </row>
    <row r="171" spans="1:4">
      <c r="A171" s="4" t="s">
        <v>612</v>
      </c>
    </row>
    <row r="172" spans="1:4">
      <c r="A172" s="3" t="s">
        <v>593</v>
      </c>
    </row>
    <row r="173" spans="1:4">
      <c r="A173" s="4" t="s">
        <v>475</v>
      </c>
      <c r="B173" s="5" t="n">
        <v>2444</v>
      </c>
      <c r="C173" s="5" t="n">
        <v>2669</v>
      </c>
      <c r="D173" s="5" t="n">
        <v>2752</v>
      </c>
    </row>
    <row r="174" spans="1:4">
      <c r="A174" s="4" t="s">
        <v>600</v>
      </c>
      <c r="B174" s="5" t="n">
        <v>126</v>
      </c>
      <c r="C174" s="5" t="n">
        <v>202</v>
      </c>
      <c r="D174" s="5" t="n">
        <v>-50</v>
      </c>
    </row>
    <row r="175" spans="1:4">
      <c r="A175" s="4" t="s">
        <v>601</v>
      </c>
      <c r="B175" s="5" t="n">
        <v>-56</v>
      </c>
      <c r="C175" s="5" t="n">
        <v>89</v>
      </c>
      <c r="D175" s="5" t="n">
        <v>99</v>
      </c>
    </row>
    <row r="176" spans="1:4">
      <c r="A176" s="4" t="s">
        <v>594</v>
      </c>
      <c r="B176" s="5" t="n">
        <v>0</v>
      </c>
      <c r="C176" s="5" t="n">
        <v>0</v>
      </c>
      <c r="D176" s="5" t="n">
        <v>0</v>
      </c>
    </row>
    <row r="177" spans="1:4">
      <c r="A177" s="4" t="s">
        <v>595</v>
      </c>
      <c r="B177" s="5" t="n">
        <v>6</v>
      </c>
      <c r="C177" s="5" t="n">
        <v>7</v>
      </c>
      <c r="D177" s="5" t="n">
        <v>-30</v>
      </c>
    </row>
    <row r="178" spans="1:4">
      <c r="A178" s="4" t="s">
        <v>193</v>
      </c>
      <c r="B178" s="5" t="n">
        <v>-62</v>
      </c>
      <c r="C178" s="5" t="n">
        <v>82</v>
      </c>
      <c r="D178" s="5" t="n">
        <v>129</v>
      </c>
    </row>
    <row r="179" spans="1:4">
      <c r="A179" s="4" t="s">
        <v>602</v>
      </c>
      <c r="B179" s="5" t="n">
        <v>0</v>
      </c>
      <c r="C179" s="5" t="n">
        <v>2</v>
      </c>
      <c r="D179" s="5" t="n">
        <v>0</v>
      </c>
    </row>
    <row r="180" spans="1:4">
      <c r="A180" s="4" t="s">
        <v>603</v>
      </c>
      <c r="B180" s="5" t="n">
        <v>0</v>
      </c>
      <c r="C180" s="5" t="n">
        <v>1</v>
      </c>
      <c r="D180" s="5" t="n">
        <v>0</v>
      </c>
    </row>
    <row r="181" spans="1:4">
      <c r="A181" s="4" t="s">
        <v>604</v>
      </c>
      <c r="B181" s="5" t="n">
        <v>0</v>
      </c>
      <c r="C181" s="5" t="n">
        <v>-8</v>
      </c>
      <c r="D181" s="5" t="n">
        <v>0</v>
      </c>
    </row>
    <row r="182" spans="1:4">
      <c r="A182" s="4" t="s">
        <v>605</v>
      </c>
      <c r="B182" s="5" t="n">
        <v>137</v>
      </c>
      <c r="C182" s="5" t="n">
        <v>-7</v>
      </c>
      <c r="D182" s="5" t="n">
        <v>-53</v>
      </c>
    </row>
    <row r="183" spans="1:4">
      <c r="A183" s="4" t="s">
        <v>606</v>
      </c>
      <c r="B183" s="5" t="n">
        <v>-199</v>
      </c>
      <c r="C183" s="5" t="n">
        <v>-721</v>
      </c>
      <c r="D183" s="5" t="n">
        <v>-164</v>
      </c>
    </row>
    <row r="184" spans="1:4">
      <c r="A184" s="4" t="s">
        <v>607</v>
      </c>
      <c r="B184" s="5" t="n">
        <v>18</v>
      </c>
      <c r="C184" s="5" t="n">
        <v>217</v>
      </c>
      <c r="D184" s="5" t="n">
        <v>85</v>
      </c>
    </row>
    <row r="185" spans="1:4">
      <c r="A185" s="4" t="s">
        <v>475</v>
      </c>
      <c r="B185" s="5" t="n">
        <v>2470</v>
      </c>
      <c r="C185" s="5" t="n">
        <v>2444</v>
      </c>
      <c r="D185" s="5" t="n">
        <v>2669</v>
      </c>
    </row>
    <row r="186" spans="1:4">
      <c r="A186" s="4" t="s">
        <v>615</v>
      </c>
      <c r="B186" s="5" t="n">
        <v>44</v>
      </c>
      <c r="C186" s="5" t="n">
        <v>266</v>
      </c>
      <c r="D186" s="5" t="n">
        <v>-48</v>
      </c>
    </row>
    <row r="187" spans="1:4">
      <c r="A187" s="3" t="s">
        <v>596</v>
      </c>
    </row>
    <row r="188" spans="1:4">
      <c r="A188" s="4" t="s">
        <v>67</v>
      </c>
      <c r="B188" s="5" t="n">
        <v>0</v>
      </c>
      <c r="C188" s="5" t="n">
        <v>0</v>
      </c>
      <c r="D188" s="5" t="n">
        <v>0</v>
      </c>
    </row>
    <row r="189" spans="1:4">
      <c r="A189" s="4" t="s">
        <v>72</v>
      </c>
      <c r="B189" s="5" t="n">
        <v>6</v>
      </c>
      <c r="C189" s="5" t="n">
        <v>7</v>
      </c>
      <c r="D189" s="5" t="n">
        <v>-30</v>
      </c>
    </row>
    <row r="190" spans="1:4">
      <c r="A190" s="4" t="s">
        <v>80</v>
      </c>
      <c r="B190" s="5" t="n">
        <v>-62</v>
      </c>
      <c r="C190" s="5" t="n">
        <v>82</v>
      </c>
      <c r="D190" s="5" t="n">
        <v>129</v>
      </c>
    </row>
    <row r="191" spans="1:4">
      <c r="A191" s="4" t="s">
        <v>620</v>
      </c>
    </row>
    <row r="192" spans="1:4">
      <c r="A192" s="3" t="s">
        <v>596</v>
      </c>
    </row>
    <row r="193" spans="1:4">
      <c r="A193" s="4" t="s">
        <v>600</v>
      </c>
      <c r="B193" s="5" t="n">
        <v>-2</v>
      </c>
      <c r="C193" s="5" t="n">
        <v>51</v>
      </c>
      <c r="D193" s="5" t="n">
        <v>103</v>
      </c>
    </row>
    <row r="194" spans="1:4">
      <c r="A194" s="4" t="s">
        <v>608</v>
      </c>
      <c r="B194" s="5" t="n">
        <v>-5</v>
      </c>
      <c r="D194" s="5" t="n">
        <v>228</v>
      </c>
    </row>
    <row r="195" spans="1:4">
      <c r="A195" s="4" t="s">
        <v>621</v>
      </c>
    </row>
    <row r="196" spans="1:4">
      <c r="A196" s="3" t="s">
        <v>596</v>
      </c>
    </row>
    <row r="197" spans="1:4">
      <c r="A197" s="4" t="s">
        <v>600</v>
      </c>
      <c r="B197" s="5" t="n">
        <v>0</v>
      </c>
      <c r="C197" s="5" t="n">
        <v>0</v>
      </c>
      <c r="D197" s="5" t="n">
        <v>0</v>
      </c>
    </row>
    <row r="198" spans="1:4">
      <c r="A198" s="4" t="s">
        <v>608</v>
      </c>
      <c r="B198" s="5" t="n">
        <v>0</v>
      </c>
      <c r="D198" s="5" t="n">
        <v>0</v>
      </c>
    </row>
    <row r="199" spans="1:4">
      <c r="A199" s="4" t="s">
        <v>622</v>
      </c>
    </row>
    <row r="200" spans="1:4">
      <c r="A200" s="3" t="s">
        <v>596</v>
      </c>
    </row>
    <row r="201" spans="1:4">
      <c r="A201" s="4" t="s">
        <v>600</v>
      </c>
      <c r="B201" s="5" t="n">
        <v>-185</v>
      </c>
      <c r="C201" s="5" t="n">
        <v>361</v>
      </c>
      <c r="D201" s="5" t="n">
        <v>39</v>
      </c>
    </row>
    <row r="202" spans="1:4">
      <c r="A202" s="4" t="s">
        <v>608</v>
      </c>
      <c r="B202" s="5" t="n">
        <v>-111</v>
      </c>
      <c r="D202" s="5" t="n">
        <v>106</v>
      </c>
    </row>
    <row r="203" spans="1:4">
      <c r="A203" s="4" t="s">
        <v>623</v>
      </c>
    </row>
    <row r="204" spans="1:4">
      <c r="A204" s="3" t="s">
        <v>593</v>
      </c>
    </row>
    <row r="205" spans="1:4">
      <c r="A205" s="4" t="s">
        <v>600</v>
      </c>
      <c r="B205" s="5" t="n">
        <v>0</v>
      </c>
      <c r="C205" s="5" t="n">
        <v>0</v>
      </c>
      <c r="D205" s="5" t="n">
        <v>0</v>
      </c>
    </row>
    <row r="206" spans="1:4">
      <c r="A206" s="4" t="s">
        <v>615</v>
      </c>
      <c r="B206" s="5" t="n">
        <v>0</v>
      </c>
      <c r="D206" s="5" t="n">
        <v>0</v>
      </c>
    </row>
    <row r="207" spans="1:4">
      <c r="A207" s="4" t="s">
        <v>624</v>
      </c>
    </row>
    <row r="208" spans="1:4">
      <c r="A208" s="3" t="s">
        <v>593</v>
      </c>
    </row>
    <row r="209" spans="1:4">
      <c r="A209" s="4" t="s">
        <v>600</v>
      </c>
      <c r="B209" s="5" t="n">
        <v>228</v>
      </c>
      <c r="C209" s="5" t="n">
        <v>-110</v>
      </c>
      <c r="D209" s="5" t="n">
        <v>-78</v>
      </c>
    </row>
    <row r="210" spans="1:4">
      <c r="A210" s="4" t="s">
        <v>615</v>
      </c>
      <c r="B210" s="5" t="n">
        <v>-47</v>
      </c>
      <c r="D210" s="5" t="n">
        <v>28</v>
      </c>
    </row>
    <row r="211" spans="1:4">
      <c r="A211" s="4" t="s">
        <v>625</v>
      </c>
    </row>
    <row r="212" spans="1:4">
      <c r="A212" s="3" t="s">
        <v>593</v>
      </c>
    </row>
    <row r="213" spans="1:4">
      <c r="A213" s="4" t="s">
        <v>600</v>
      </c>
      <c r="B213" s="5" t="n">
        <v>0</v>
      </c>
      <c r="C213" s="5" t="n">
        <v>0</v>
      </c>
      <c r="D213" s="5" t="n">
        <v>0</v>
      </c>
    </row>
    <row r="214" spans="1:4">
      <c r="A214" s="4" t="s">
        <v>615</v>
      </c>
      <c r="B214" s="5" t="n">
        <v>0</v>
      </c>
      <c r="D214" s="5" t="n">
        <v>0</v>
      </c>
    </row>
    <row r="215" spans="1:4">
      <c r="A215" s="4" t="s">
        <v>622</v>
      </c>
    </row>
    <row r="216" spans="1:4">
      <c r="A216" s="3" t="s">
        <v>593</v>
      </c>
    </row>
    <row r="217" spans="1:4">
      <c r="A217" s="4" t="s">
        <v>600</v>
      </c>
      <c r="B217" s="5" t="n">
        <v>126</v>
      </c>
      <c r="C217" s="5" t="n">
        <v>202</v>
      </c>
      <c r="D217" s="5" t="n">
        <v>-50</v>
      </c>
    </row>
    <row r="218" spans="1:4">
      <c r="A218" s="4" t="s">
        <v>615</v>
      </c>
      <c r="B218" s="5" t="n">
        <v>44</v>
      </c>
      <c r="D218" s="5" t="n">
        <v>-48</v>
      </c>
    </row>
    <row r="219" spans="1:4">
      <c r="A219" s="4" t="s">
        <v>626</v>
      </c>
    </row>
    <row r="220" spans="1:4">
      <c r="A220" s="3" t="s">
        <v>596</v>
      </c>
    </row>
    <row r="221" spans="1:4">
      <c r="A221" s="4" t="s">
        <v>600</v>
      </c>
      <c r="B221" s="5" t="n">
        <v>0</v>
      </c>
      <c r="C221" s="5" t="n">
        <v>0</v>
      </c>
      <c r="D221" s="5" t="n">
        <v>0</v>
      </c>
    </row>
    <row r="222" spans="1:4">
      <c r="A222" s="4" t="s">
        <v>608</v>
      </c>
      <c r="B222" s="5" t="n">
        <v>0</v>
      </c>
      <c r="D222" s="5" t="n">
        <v>0</v>
      </c>
    </row>
    <row r="223" spans="1:4">
      <c r="A223" s="4" t="s">
        <v>627</v>
      </c>
    </row>
    <row r="224" spans="1:4">
      <c r="A224" s="3" t="s">
        <v>596</v>
      </c>
    </row>
    <row r="225" spans="1:4">
      <c r="A225" s="4" t="s">
        <v>600</v>
      </c>
      <c r="B225" s="5" t="n">
        <v>-460</v>
      </c>
      <c r="C225" s="5" t="n">
        <v>-1</v>
      </c>
      <c r="D225" s="5" t="n">
        <v>-4</v>
      </c>
    </row>
    <row r="226" spans="1:4">
      <c r="A226" s="4" t="s">
        <v>608</v>
      </c>
      <c r="B226" s="5" t="n">
        <v>82</v>
      </c>
      <c r="D226" s="5" t="n">
        <v>0</v>
      </c>
    </row>
    <row r="227" spans="1:4">
      <c r="A227" s="4" t="s">
        <v>628</v>
      </c>
    </row>
    <row r="228" spans="1:4">
      <c r="A228" s="3" t="s">
        <v>596</v>
      </c>
    </row>
    <row r="229" spans="1:4">
      <c r="A229" s="4" t="s">
        <v>600</v>
      </c>
      <c r="B229" s="5" t="n">
        <v>0</v>
      </c>
      <c r="C229" s="5" t="n">
        <v>0</v>
      </c>
      <c r="D229" s="5" t="n">
        <v>0</v>
      </c>
    </row>
    <row r="230" spans="1:4">
      <c r="A230" s="4" t="s">
        <v>608</v>
      </c>
      <c r="B230" s="5" t="n">
        <v>0</v>
      </c>
      <c r="D230" s="5" t="n">
        <v>0</v>
      </c>
    </row>
    <row r="231" spans="1:4">
      <c r="A231" s="4" t="s">
        <v>629</v>
      </c>
    </row>
    <row r="232" spans="1:4">
      <c r="A232" s="3" t="s">
        <v>593</v>
      </c>
    </row>
    <row r="233" spans="1:4">
      <c r="A233" s="4" t="s">
        <v>600</v>
      </c>
      <c r="B233" s="5" t="n">
        <v>0</v>
      </c>
      <c r="C233" s="5" t="n">
        <v>0</v>
      </c>
      <c r="D233" s="5" t="n">
        <v>0</v>
      </c>
    </row>
    <row r="234" spans="1:4">
      <c r="A234" s="4" t="s">
        <v>615</v>
      </c>
      <c r="B234" s="5" t="n">
        <v>0</v>
      </c>
      <c r="D234" s="5" t="n">
        <v>0</v>
      </c>
    </row>
    <row r="235" spans="1:4">
      <c r="A235" s="4" t="s">
        <v>630</v>
      </c>
    </row>
    <row r="236" spans="1:4">
      <c r="A236" s="3" t="s">
        <v>593</v>
      </c>
    </row>
    <row r="237" spans="1:4">
      <c r="A237" s="4" t="s">
        <v>600</v>
      </c>
      <c r="B237" s="5" t="n">
        <v>0</v>
      </c>
      <c r="C237" s="5" t="n">
        <v>0</v>
      </c>
      <c r="D237" s="5" t="n">
        <v>0</v>
      </c>
    </row>
    <row r="238" spans="1:4">
      <c r="A238" s="4" t="s">
        <v>615</v>
      </c>
      <c r="B238" s="5" t="n">
        <v>0</v>
      </c>
      <c r="D238" s="5" t="n">
        <v>0</v>
      </c>
    </row>
    <row r="239" spans="1:4">
      <c r="A239" s="4" t="s">
        <v>631</v>
      </c>
    </row>
    <row r="240" spans="1:4">
      <c r="A240" s="3" t="s">
        <v>593</v>
      </c>
    </row>
    <row r="241" spans="1:4">
      <c r="A241" s="4" t="s">
        <v>600</v>
      </c>
      <c r="B241" s="5" t="n">
        <v>0</v>
      </c>
      <c r="C241" s="5" t="n">
        <v>-150</v>
      </c>
      <c r="D241" s="5" t="n">
        <v>43</v>
      </c>
    </row>
    <row r="242" spans="1:4">
      <c r="A242" s="4" t="s">
        <v>615</v>
      </c>
      <c r="B242" s="5" t="n">
        <v>0</v>
      </c>
      <c r="D242" s="5" t="n">
        <v>23</v>
      </c>
    </row>
    <row r="243" spans="1:4">
      <c r="A243" s="4" t="s">
        <v>628</v>
      </c>
    </row>
    <row r="244" spans="1:4">
      <c r="A244" s="3" t="s">
        <v>593</v>
      </c>
    </row>
    <row r="245" spans="1:4">
      <c r="A245" s="4" t="s">
        <v>600</v>
      </c>
      <c r="B245" s="5" t="n">
        <v>0</v>
      </c>
      <c r="C245" s="5" t="n">
        <v>0</v>
      </c>
      <c r="D245" s="5" t="n">
        <v>0</v>
      </c>
    </row>
    <row r="246" spans="1:4">
      <c r="A246" s="4" t="s">
        <v>615</v>
      </c>
      <c r="B246" s="5" t="n">
        <v>0</v>
      </c>
      <c r="D246" s="5" t="n">
        <v>0</v>
      </c>
    </row>
    <row r="247" spans="1:4">
      <c r="A247" s="4" t="s">
        <v>632</v>
      </c>
    </row>
    <row r="248" spans="1:4">
      <c r="A248" s="3" t="s">
        <v>596</v>
      </c>
    </row>
    <row r="249" spans="1:4">
      <c r="A249" s="4" t="s">
        <v>600</v>
      </c>
      <c r="B249" s="5" t="n">
        <v>0</v>
      </c>
    </row>
    <row r="250" spans="1:4">
      <c r="A250" s="4" t="s">
        <v>608</v>
      </c>
      <c r="B250" s="5" t="n">
        <v>0</v>
      </c>
    </row>
    <row r="251" spans="1:4">
      <c r="A251" s="4" t="s">
        <v>633</v>
      </c>
    </row>
    <row r="252" spans="1:4">
      <c r="A252" s="3" t="s">
        <v>596</v>
      </c>
    </row>
    <row r="253" spans="1:4">
      <c r="A253" s="4" t="s">
        <v>600</v>
      </c>
      <c r="B253" s="5" t="n">
        <v>0</v>
      </c>
    </row>
    <row r="254" spans="1:4">
      <c r="A254" s="4" t="s">
        <v>608</v>
      </c>
      <c r="B254" s="5" t="n">
        <v>0</v>
      </c>
    </row>
    <row r="255" spans="1:4">
      <c r="A255" s="4" t="s">
        <v>634</v>
      </c>
    </row>
    <row r="256" spans="1:4">
      <c r="A256" s="3" t="s">
        <v>596</v>
      </c>
    </row>
    <row r="257" spans="1:4">
      <c r="A257" s="4" t="s">
        <v>600</v>
      </c>
      <c r="B257" s="5" t="n">
        <v>0</v>
      </c>
    </row>
    <row r="258" spans="1:4">
      <c r="A258" s="4" t="s">
        <v>608</v>
      </c>
      <c r="B258" s="5" t="n">
        <v>0</v>
      </c>
    </row>
    <row r="259" spans="1:4">
      <c r="A259" s="4" t="s">
        <v>635</v>
      </c>
    </row>
    <row r="260" spans="1:4">
      <c r="A260" s="3" t="s">
        <v>593</v>
      </c>
    </row>
    <row r="261" spans="1:4">
      <c r="A261" s="4" t="s">
        <v>600</v>
      </c>
      <c r="B261" s="5" t="n">
        <v>0</v>
      </c>
    </row>
    <row r="262" spans="1:4">
      <c r="A262" s="4" t="s">
        <v>615</v>
      </c>
      <c r="B262" s="5" t="n">
        <v>0</v>
      </c>
    </row>
    <row r="263" spans="1:4">
      <c r="A263" s="4" t="s">
        <v>636</v>
      </c>
    </row>
    <row r="264" spans="1:4">
      <c r="A264" s="3" t="s">
        <v>593</v>
      </c>
    </row>
    <row r="265" spans="1:4">
      <c r="A265" s="4" t="s">
        <v>600</v>
      </c>
      <c r="B265" s="5" t="n">
        <v>0</v>
      </c>
    </row>
    <row r="266" spans="1:4">
      <c r="A266" s="4" t="s">
        <v>615</v>
      </c>
      <c r="B266" s="5" t="n">
        <v>0</v>
      </c>
    </row>
    <row r="267" spans="1:4">
      <c r="A267" s="4" t="s">
        <v>637</v>
      </c>
    </row>
    <row r="268" spans="1:4">
      <c r="A268" s="3" t="s">
        <v>593</v>
      </c>
    </row>
    <row r="269" spans="1:4">
      <c r="A269" s="4" t="s">
        <v>600</v>
      </c>
      <c r="B269" s="5" t="n">
        <v>245</v>
      </c>
    </row>
    <row r="270" spans="1:4">
      <c r="A270" s="4" t="s">
        <v>615</v>
      </c>
      <c r="B270" s="5" t="n">
        <v>177</v>
      </c>
    </row>
    <row r="271" spans="1:4">
      <c r="A271" s="4" t="s">
        <v>634</v>
      </c>
    </row>
    <row r="272" spans="1:4">
      <c r="A272" s="3" t="s">
        <v>593</v>
      </c>
    </row>
    <row r="273" spans="1:4">
      <c r="A273" s="4" t="s">
        <v>600</v>
      </c>
      <c r="B273" s="5" t="n">
        <v>0</v>
      </c>
    </row>
    <row r="274" spans="1:4">
      <c r="A274" s="4" t="s">
        <v>615</v>
      </c>
      <c r="B274" s="5" t="n">
        <v>0</v>
      </c>
    </row>
    <row r="275" spans="1:4">
      <c r="A275" s="4" t="s">
        <v>638</v>
      </c>
    </row>
    <row r="276" spans="1:4">
      <c r="A276" s="3" t="s">
        <v>596</v>
      </c>
    </row>
    <row r="277" spans="1:4">
      <c r="A277" s="4" t="s">
        <v>600</v>
      </c>
      <c r="B277" s="5" t="n">
        <v>0</v>
      </c>
      <c r="C277" s="5" t="n">
        <v>0</v>
      </c>
      <c r="D277" s="5" t="n">
        <v>0</v>
      </c>
    </row>
    <row r="278" spans="1:4">
      <c r="A278" s="4" t="s">
        <v>639</v>
      </c>
    </row>
    <row r="279" spans="1:4">
      <c r="A279" s="3" t="s">
        <v>596</v>
      </c>
    </row>
    <row r="280" spans="1:4">
      <c r="A280" s="4" t="s">
        <v>600</v>
      </c>
      <c r="B280" s="5" t="n">
        <v>0</v>
      </c>
      <c r="C280" s="5" t="n">
        <v>0</v>
      </c>
      <c r="D280" s="5" t="n">
        <v>0</v>
      </c>
    </row>
    <row r="281" spans="1:4">
      <c r="A281" s="4" t="s">
        <v>640</v>
      </c>
    </row>
    <row r="282" spans="1:4">
      <c r="A282" s="3" t="s">
        <v>596</v>
      </c>
    </row>
    <row r="283" spans="1:4">
      <c r="A283" s="4" t="s">
        <v>600</v>
      </c>
      <c r="B283" s="5" t="n">
        <v>0</v>
      </c>
      <c r="C283" s="5" t="n">
        <v>0</v>
      </c>
      <c r="D283" s="5" t="n">
        <v>0</v>
      </c>
    </row>
    <row r="284" spans="1:4">
      <c r="A284" s="4" t="s">
        <v>641</v>
      </c>
    </row>
    <row r="285" spans="1:4">
      <c r="A285" s="3" t="s">
        <v>593</v>
      </c>
    </row>
    <row r="286" spans="1:4">
      <c r="A286" s="4" t="s">
        <v>600</v>
      </c>
      <c r="B286" s="5" t="n">
        <v>253</v>
      </c>
      <c r="C286" s="5" t="n">
        <v>7</v>
      </c>
      <c r="D286" s="5" t="n">
        <v>306</v>
      </c>
    </row>
    <row r="287" spans="1:4">
      <c r="A287" s="4" t="s">
        <v>642</v>
      </c>
    </row>
    <row r="288" spans="1:4">
      <c r="A288" s="3" t="s">
        <v>593</v>
      </c>
    </row>
    <row r="289" spans="1:4">
      <c r="A289" s="4" t="s">
        <v>600</v>
      </c>
      <c r="B289" s="5" t="n">
        <v>0</v>
      </c>
      <c r="C289" s="5" t="n">
        <v>0</v>
      </c>
      <c r="D289" s="5" t="n">
        <v>0</v>
      </c>
    </row>
    <row r="290" spans="1:4">
      <c r="A290" s="4" t="s">
        <v>643</v>
      </c>
    </row>
    <row r="291" spans="1:4">
      <c r="A291" s="3" t="s">
        <v>593</v>
      </c>
    </row>
    <row r="292" spans="1:4">
      <c r="A292" s="4" t="s">
        <v>600</v>
      </c>
      <c r="B292" s="5" t="n">
        <v>0</v>
      </c>
      <c r="C292" s="5" t="n">
        <v>0</v>
      </c>
      <c r="D292" s="5" t="n">
        <v>0</v>
      </c>
    </row>
    <row r="293" spans="1:4">
      <c r="A293" s="4" t="s">
        <v>640</v>
      </c>
    </row>
    <row r="294" spans="1:4">
      <c r="A294" s="3" t="s">
        <v>593</v>
      </c>
    </row>
    <row r="295" spans="1:4">
      <c r="A295" s="4" t="s">
        <v>600</v>
      </c>
      <c r="B295" s="5" t="n">
        <v>0</v>
      </c>
      <c r="C295" s="5" t="n">
        <v>0</v>
      </c>
      <c r="D295" s="5" t="n">
        <v>0</v>
      </c>
    </row>
    <row r="296" spans="1:4">
      <c r="A296" s="4" t="s">
        <v>644</v>
      </c>
    </row>
    <row r="297" spans="1:4">
      <c r="A297" s="3" t="s">
        <v>596</v>
      </c>
    </row>
    <row r="298" spans="1:4">
      <c r="A298" s="4" t="s">
        <v>608</v>
      </c>
      <c r="C298" s="5" t="n">
        <v>-345</v>
      </c>
    </row>
    <row r="299" spans="1:4">
      <c r="A299" s="4" t="s">
        <v>645</v>
      </c>
    </row>
    <row r="300" spans="1:4">
      <c r="A300" s="3" t="s">
        <v>596</v>
      </c>
    </row>
    <row r="301" spans="1:4">
      <c r="A301" s="4" t="s">
        <v>608</v>
      </c>
      <c r="C301" s="5" t="n">
        <v>0</v>
      </c>
    </row>
    <row r="302" spans="1:4">
      <c r="A302" s="4" t="s">
        <v>646</v>
      </c>
    </row>
    <row r="303" spans="1:4">
      <c r="A303" s="3" t="s">
        <v>596</v>
      </c>
    </row>
    <row r="304" spans="1:4">
      <c r="A304" s="4" t="s">
        <v>608</v>
      </c>
      <c r="C304" s="5" t="n">
        <v>-503</v>
      </c>
    </row>
    <row r="305" spans="1:4">
      <c r="A305" s="4" t="s">
        <v>647</v>
      </c>
    </row>
    <row r="306" spans="1:4">
      <c r="A306" s="3" t="s">
        <v>593</v>
      </c>
    </row>
    <row r="307" spans="1:4">
      <c r="A307" s="4" t="s">
        <v>615</v>
      </c>
      <c r="C307" s="5" t="n">
        <v>0</v>
      </c>
    </row>
    <row r="308" spans="1:4">
      <c r="A308" s="4" t="s">
        <v>648</v>
      </c>
    </row>
    <row r="309" spans="1:4">
      <c r="A309" s="3" t="s">
        <v>593</v>
      </c>
    </row>
    <row r="310" spans="1:4">
      <c r="A310" s="4" t="s">
        <v>615</v>
      </c>
      <c r="C310" s="5" t="n">
        <v>-138</v>
      </c>
    </row>
    <row r="311" spans="1:4">
      <c r="A311" s="4" t="s">
        <v>649</v>
      </c>
    </row>
    <row r="312" spans="1:4">
      <c r="A312" s="3" t="s">
        <v>593</v>
      </c>
    </row>
    <row r="313" spans="1:4">
      <c r="A313" s="4" t="s">
        <v>615</v>
      </c>
      <c r="C313" s="5" t="n">
        <v>0</v>
      </c>
    </row>
    <row r="314" spans="1:4">
      <c r="A314" s="4" t="s">
        <v>646</v>
      </c>
    </row>
    <row r="315" spans="1:4">
      <c r="A315" s="3" t="s">
        <v>593</v>
      </c>
    </row>
    <row r="316" spans="1:4">
      <c r="A316" s="4" t="s">
        <v>615</v>
      </c>
      <c r="C316" s="5" t="n">
        <v>266</v>
      </c>
    </row>
    <row r="317" spans="1:4">
      <c r="A317" s="4" t="s">
        <v>650</v>
      </c>
    </row>
    <row r="318" spans="1:4">
      <c r="A318" s="3" t="s">
        <v>596</v>
      </c>
    </row>
    <row r="319" spans="1:4">
      <c r="A319" s="4" t="s">
        <v>608</v>
      </c>
      <c r="C319" s="5" t="n">
        <v>0</v>
      </c>
    </row>
    <row r="320" spans="1:4">
      <c r="A320" s="4" t="s">
        <v>651</v>
      </c>
    </row>
    <row r="321" spans="1:4">
      <c r="A321" s="3" t="s">
        <v>596</v>
      </c>
    </row>
    <row r="322" spans="1:4">
      <c r="A322" s="4" t="s">
        <v>608</v>
      </c>
      <c r="C322" s="5" t="n">
        <v>0</v>
      </c>
    </row>
    <row r="323" spans="1:4">
      <c r="A323" s="4" t="s">
        <v>652</v>
      </c>
    </row>
    <row r="324" spans="1:4">
      <c r="A324" s="3" t="s">
        <v>596</v>
      </c>
    </row>
    <row r="325" spans="1:4">
      <c r="A325" s="4" t="s">
        <v>608</v>
      </c>
      <c r="C325" s="5" t="n">
        <v>0</v>
      </c>
    </row>
    <row r="326" spans="1:4">
      <c r="A326" s="4" t="s">
        <v>653</v>
      </c>
    </row>
    <row r="327" spans="1:4">
      <c r="A327" s="3" t="s">
        <v>593</v>
      </c>
    </row>
    <row r="328" spans="1:4">
      <c r="A328" s="4" t="s">
        <v>615</v>
      </c>
      <c r="C328" s="5" t="n">
        <v>0</v>
      </c>
    </row>
    <row r="329" spans="1:4">
      <c r="A329" s="4" t="s">
        <v>654</v>
      </c>
    </row>
    <row r="330" spans="1:4">
      <c r="A330" s="3" t="s">
        <v>593</v>
      </c>
    </row>
    <row r="331" spans="1:4">
      <c r="A331" s="4" t="s">
        <v>615</v>
      </c>
      <c r="C331" s="5" t="n">
        <v>0</v>
      </c>
    </row>
    <row r="332" spans="1:4">
      <c r="A332" s="4" t="s">
        <v>655</v>
      </c>
    </row>
    <row r="333" spans="1:4">
      <c r="A333" s="3" t="s">
        <v>593</v>
      </c>
    </row>
    <row r="334" spans="1:4">
      <c r="A334" s="4" t="s">
        <v>615</v>
      </c>
      <c r="C334" s="5" t="n">
        <v>-169</v>
      </c>
    </row>
    <row r="335" spans="1:4">
      <c r="A335" s="4" t="s">
        <v>652</v>
      </c>
    </row>
    <row r="336" spans="1:4">
      <c r="A336" s="3" t="s">
        <v>593</v>
      </c>
    </row>
    <row r="337" spans="1:4">
      <c r="A337" s="4" t="s">
        <v>615</v>
      </c>
      <c r="C337" s="5" t="n">
        <v>0</v>
      </c>
    </row>
    <row r="338" spans="1:4">
      <c r="A338" s="4" t="s">
        <v>656</v>
      </c>
    </row>
    <row r="339" spans="1:4">
      <c r="A339" s="3" t="s">
        <v>596</v>
      </c>
    </row>
    <row r="340" spans="1:4">
      <c r="A340" s="4" t="s">
        <v>600</v>
      </c>
      <c r="B340" s="5" t="n">
        <v>0</v>
      </c>
      <c r="C340" s="5" t="n">
        <v>0</v>
      </c>
      <c r="D340" s="5" t="n">
        <v>0</v>
      </c>
    </row>
    <row r="341" spans="1:4">
      <c r="A341" s="4" t="s">
        <v>608</v>
      </c>
      <c r="B341" s="5" t="n">
        <v>0</v>
      </c>
      <c r="C341" s="5" t="n">
        <v>0</v>
      </c>
      <c r="D341" s="5" t="n">
        <v>0</v>
      </c>
    </row>
    <row r="342" spans="1:4">
      <c r="A342" s="4" t="s">
        <v>657</v>
      </c>
    </row>
    <row r="343" spans="1:4">
      <c r="A343" s="3" t="s">
        <v>596</v>
      </c>
    </row>
    <row r="344" spans="1:4">
      <c r="A344" s="4" t="s">
        <v>600</v>
      </c>
      <c r="B344" s="5" t="n">
        <v>0</v>
      </c>
      <c r="C344" s="5" t="n">
        <v>0</v>
      </c>
      <c r="D344" s="5" t="n">
        <v>0</v>
      </c>
    </row>
    <row r="345" spans="1:4">
      <c r="A345" s="4" t="s">
        <v>608</v>
      </c>
      <c r="B345" s="5" t="n">
        <v>0</v>
      </c>
      <c r="C345" s="5" t="n">
        <v>0</v>
      </c>
      <c r="D345" s="5" t="n">
        <v>0</v>
      </c>
    </row>
    <row r="346" spans="1:4">
      <c r="A346" s="4" t="s">
        <v>658</v>
      </c>
    </row>
    <row r="347" spans="1:4">
      <c r="A347" s="3" t="s">
        <v>596</v>
      </c>
    </row>
    <row r="348" spans="1:4">
      <c r="A348" s="4" t="s">
        <v>600</v>
      </c>
      <c r="B348" s="5" t="n">
        <v>0</v>
      </c>
      <c r="C348" s="5" t="n">
        <v>0</v>
      </c>
      <c r="D348" s="5" t="n">
        <v>0</v>
      </c>
    </row>
    <row r="349" spans="1:4">
      <c r="A349" s="4" t="s">
        <v>608</v>
      </c>
      <c r="B349" s="5" t="n">
        <v>0</v>
      </c>
      <c r="C349" s="5" t="n">
        <v>0</v>
      </c>
      <c r="D349" s="5" t="n">
        <v>0</v>
      </c>
    </row>
    <row r="350" spans="1:4">
      <c r="A350" s="4" t="s">
        <v>659</v>
      </c>
    </row>
    <row r="351" spans="1:4">
      <c r="A351" s="3" t="s">
        <v>593</v>
      </c>
    </row>
    <row r="352" spans="1:4">
      <c r="A352" s="4" t="s">
        <v>600</v>
      </c>
      <c r="B352" s="5" t="n">
        <v>0</v>
      </c>
      <c r="C352" s="5" t="n">
        <v>15</v>
      </c>
      <c r="D352" s="5" t="n">
        <v>23</v>
      </c>
    </row>
    <row r="353" spans="1:4">
      <c r="A353" s="4" t="s">
        <v>615</v>
      </c>
      <c r="B353" s="5" t="n">
        <v>0</v>
      </c>
      <c r="C353" s="5" t="n">
        <v>-7</v>
      </c>
      <c r="D353" s="5" t="n">
        <v>23</v>
      </c>
    </row>
    <row r="354" spans="1:4">
      <c r="A354" s="4" t="s">
        <v>660</v>
      </c>
    </row>
    <row r="355" spans="1:4">
      <c r="A355" s="3" t="s">
        <v>593</v>
      </c>
    </row>
    <row r="356" spans="1:4">
      <c r="A356" s="4" t="s">
        <v>600</v>
      </c>
      <c r="B356" s="5" t="n">
        <v>0</v>
      </c>
      <c r="C356" s="5" t="n">
        <v>0</v>
      </c>
      <c r="D356" s="5" t="n">
        <v>0</v>
      </c>
    </row>
    <row r="357" spans="1:4">
      <c r="A357" s="4" t="s">
        <v>615</v>
      </c>
      <c r="B357" s="5" t="n">
        <v>0</v>
      </c>
      <c r="C357" s="5" t="n">
        <v>0</v>
      </c>
      <c r="D357" s="5" t="n">
        <v>0</v>
      </c>
    </row>
    <row r="358" spans="1:4">
      <c r="A358" s="4" t="s">
        <v>661</v>
      </c>
    </row>
    <row r="359" spans="1:4">
      <c r="A359" s="3" t="s">
        <v>593</v>
      </c>
    </row>
    <row r="360" spans="1:4">
      <c r="A360" s="4" t="s">
        <v>600</v>
      </c>
      <c r="B360" s="5" t="n">
        <v>0</v>
      </c>
      <c r="C360" s="5" t="n">
        <v>0</v>
      </c>
      <c r="D360" s="5" t="n">
        <v>0</v>
      </c>
    </row>
    <row r="361" spans="1:4">
      <c r="A361" s="4" t="s">
        <v>615</v>
      </c>
      <c r="B361" s="5" t="n">
        <v>0</v>
      </c>
      <c r="C361" s="5" t="n">
        <v>0</v>
      </c>
      <c r="D361" s="5" t="n">
        <v>0</v>
      </c>
    </row>
    <row r="362" spans="1:4">
      <c r="A362" s="4" t="s">
        <v>658</v>
      </c>
    </row>
    <row r="363" spans="1:4">
      <c r="A363" s="3" t="s">
        <v>593</v>
      </c>
    </row>
    <row r="364" spans="1:4">
      <c r="A364" s="4" t="s">
        <v>600</v>
      </c>
      <c r="B364" s="5" t="n">
        <v>0</v>
      </c>
      <c r="C364" s="5" t="n">
        <v>0</v>
      </c>
      <c r="D364" s="5" t="n">
        <v>0</v>
      </c>
    </row>
    <row r="365" spans="1:4">
      <c r="A365" s="4" t="s">
        <v>615</v>
      </c>
      <c r="B365" s="5" t="n">
        <v>0</v>
      </c>
      <c r="C365" s="7" t="n">
        <v>0</v>
      </c>
      <c r="D365" s="7" t="n">
        <v>0</v>
      </c>
    </row>
    <row r="366" spans="1:4">
      <c r="A366" s="4" t="s">
        <v>662</v>
      </c>
    </row>
    <row r="367" spans="1:4">
      <c r="A367" s="3" t="s">
        <v>596</v>
      </c>
    </row>
    <row r="368" spans="1:4">
      <c r="A368" s="4" t="s">
        <v>600</v>
      </c>
      <c r="B368" s="5" t="n">
        <v>0</v>
      </c>
    </row>
    <row r="369" spans="1:4">
      <c r="A369" s="4" t="s">
        <v>663</v>
      </c>
    </row>
    <row r="370" spans="1:4">
      <c r="A370" s="3" t="s">
        <v>596</v>
      </c>
    </row>
    <row r="371" spans="1:4">
      <c r="A371" s="4" t="s">
        <v>600</v>
      </c>
      <c r="B371" s="5" t="n">
        <v>0</v>
      </c>
    </row>
    <row r="372" spans="1:4">
      <c r="A372" s="4" t="s">
        <v>664</v>
      </c>
    </row>
    <row r="373" spans="1:4">
      <c r="A373" s="3" t="s">
        <v>596</v>
      </c>
    </row>
    <row r="374" spans="1:4">
      <c r="A374" s="4" t="s">
        <v>600</v>
      </c>
      <c r="B374" s="5" t="n">
        <v>0</v>
      </c>
    </row>
    <row r="375" spans="1:4">
      <c r="A375" s="4" t="s">
        <v>665</v>
      </c>
    </row>
    <row r="376" spans="1:4">
      <c r="A376" s="3" t="s">
        <v>593</v>
      </c>
    </row>
    <row r="377" spans="1:4">
      <c r="A377" s="4" t="s">
        <v>600</v>
      </c>
      <c r="B377" s="5" t="n">
        <v>0</v>
      </c>
    </row>
    <row r="378" spans="1:4">
      <c r="A378" s="4" t="s">
        <v>666</v>
      </c>
    </row>
    <row r="379" spans="1:4">
      <c r="A379" s="3" t="s">
        <v>593</v>
      </c>
    </row>
    <row r="380" spans="1:4">
      <c r="A380" s="4" t="s">
        <v>600</v>
      </c>
      <c r="B380" s="5" t="n">
        <v>0</v>
      </c>
    </row>
    <row r="381" spans="1:4">
      <c r="A381" s="4" t="s">
        <v>667</v>
      </c>
    </row>
    <row r="382" spans="1:4">
      <c r="A382" s="3" t="s">
        <v>593</v>
      </c>
    </row>
    <row r="383" spans="1:4">
      <c r="A383" s="4" t="s">
        <v>600</v>
      </c>
      <c r="B383" s="5" t="n">
        <v>0</v>
      </c>
    </row>
    <row r="384" spans="1:4">
      <c r="A384" s="4" t="s">
        <v>664</v>
      </c>
    </row>
    <row r="385" spans="1:4">
      <c r="A385" s="3" t="s">
        <v>593</v>
      </c>
    </row>
    <row r="386" spans="1:4">
      <c r="A386" s="4" t="s">
        <v>600</v>
      </c>
      <c r="B386"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8</v>
      </c>
      <c r="B1" s="2" t="s">
        <v>1</v>
      </c>
    </row>
    <row r="2" spans="1:4">
      <c r="B2" s="2" t="s">
        <v>2</v>
      </c>
      <c r="C2" s="2" t="s">
        <v>19</v>
      </c>
      <c r="D2" s="2" t="s">
        <v>20</v>
      </c>
    </row>
    <row r="3" spans="1:4">
      <c r="A3" s="3" t="s">
        <v>474</v>
      </c>
    </row>
    <row r="4" spans="1:4">
      <c r="A4" s="4" t="s">
        <v>669</v>
      </c>
      <c r="B4" s="7" t="n">
        <v>712</v>
      </c>
      <c r="C4" s="7" t="n">
        <v>514</v>
      </c>
      <c r="D4" s="7" t="n">
        <v>393</v>
      </c>
    </row>
    <row r="5" spans="1:4">
      <c r="A5" s="4" t="s">
        <v>670</v>
      </c>
      <c r="B5" s="5" t="n">
        <v>-600</v>
      </c>
      <c r="C5" s="5" t="n">
        <v>-357</v>
      </c>
      <c r="D5" s="5" t="n">
        <v>-296</v>
      </c>
    </row>
    <row r="6" spans="1:4">
      <c r="A6" s="4" t="s">
        <v>671</v>
      </c>
      <c r="B6" s="5" t="n">
        <v>15</v>
      </c>
      <c r="C6" s="5" t="n">
        <v>128</v>
      </c>
      <c r="D6" s="5" t="n">
        <v>166</v>
      </c>
    </row>
    <row r="7" spans="1:4">
      <c r="A7" s="4" t="s">
        <v>672</v>
      </c>
      <c r="B7" s="5" t="n">
        <v>-10</v>
      </c>
      <c r="C7" s="5" t="n">
        <v>-149</v>
      </c>
      <c r="D7" s="5" t="n">
        <v>-132</v>
      </c>
    </row>
    <row r="8" spans="1:4">
      <c r="A8" s="4" t="s">
        <v>673</v>
      </c>
    </row>
    <row r="9" spans="1:4">
      <c r="A9" s="3" t="s">
        <v>474</v>
      </c>
    </row>
    <row r="10" spans="1:4">
      <c r="A10" s="4" t="s">
        <v>669</v>
      </c>
      <c r="B10" s="5" t="n">
        <v>320</v>
      </c>
      <c r="C10" s="5" t="n">
        <v>372</v>
      </c>
      <c r="D10" s="5" t="n">
        <v>249</v>
      </c>
    </row>
    <row r="11" spans="1:4">
      <c r="A11" s="4" t="s">
        <v>670</v>
      </c>
      <c r="B11" s="5" t="n">
        <v>-270</v>
      </c>
      <c r="C11" s="5" t="n">
        <v>-253</v>
      </c>
      <c r="D11" s="5" t="n">
        <v>-202</v>
      </c>
    </row>
    <row r="12" spans="1:4">
      <c r="A12" s="4" t="s">
        <v>671</v>
      </c>
      <c r="B12" s="5" t="n">
        <v>0</v>
      </c>
      <c r="C12" s="5" t="n">
        <v>0</v>
      </c>
      <c r="D12" s="5" t="n">
        <v>0</v>
      </c>
    </row>
    <row r="13" spans="1:4">
      <c r="A13" s="4" t="s">
        <v>672</v>
      </c>
      <c r="B13" s="5" t="n">
        <v>0</v>
      </c>
      <c r="C13" s="5" t="n">
        <v>0</v>
      </c>
      <c r="D13" s="5" t="n">
        <v>0</v>
      </c>
    </row>
    <row r="14" spans="1:4">
      <c r="A14" s="4" t="s">
        <v>674</v>
      </c>
    </row>
    <row r="15" spans="1:4">
      <c r="A15" s="3" t="s">
        <v>474</v>
      </c>
    </row>
    <row r="16" spans="1:4">
      <c r="A16" s="4" t="s">
        <v>669</v>
      </c>
      <c r="B16" s="5" t="n">
        <v>344</v>
      </c>
      <c r="C16" s="5" t="n">
        <v>89</v>
      </c>
      <c r="D16" s="5" t="n">
        <v>68</v>
      </c>
    </row>
    <row r="17" spans="1:4">
      <c r="A17" s="4" t="s">
        <v>670</v>
      </c>
      <c r="B17" s="5" t="n">
        <v>-279</v>
      </c>
      <c r="C17" s="5" t="n">
        <v>-74</v>
      </c>
      <c r="D17" s="5" t="n">
        <v>-54</v>
      </c>
    </row>
    <row r="18" spans="1:4">
      <c r="A18" s="4" t="s">
        <v>671</v>
      </c>
      <c r="B18" s="5" t="n">
        <v>0</v>
      </c>
      <c r="C18" s="5" t="n">
        <v>0</v>
      </c>
      <c r="D18" s="5" t="n">
        <v>0</v>
      </c>
    </row>
    <row r="19" spans="1:4">
      <c r="A19" s="4" t="s">
        <v>672</v>
      </c>
      <c r="B19" s="5" t="n">
        <v>0</v>
      </c>
      <c r="C19" s="5" t="n">
        <v>0</v>
      </c>
      <c r="D19" s="5" t="n">
        <v>0</v>
      </c>
    </row>
    <row r="20" spans="1:4">
      <c r="A20" s="4" t="s">
        <v>476</v>
      </c>
    </row>
    <row r="21" spans="1:4">
      <c r="A21" s="3" t="s">
        <v>474</v>
      </c>
    </row>
    <row r="22" spans="1:4">
      <c r="A22" s="4" t="s">
        <v>669</v>
      </c>
      <c r="B22" s="5" t="n">
        <v>48</v>
      </c>
      <c r="C22" s="5" t="n">
        <v>53</v>
      </c>
      <c r="D22" s="5" t="n">
        <v>76</v>
      </c>
    </row>
    <row r="23" spans="1:4">
      <c r="A23" s="4" t="s">
        <v>670</v>
      </c>
      <c r="B23" s="5" t="n">
        <v>-51</v>
      </c>
      <c r="C23" s="5" t="n">
        <v>-30</v>
      </c>
      <c r="D23" s="5" t="n">
        <v>-40</v>
      </c>
    </row>
    <row r="24" spans="1:4">
      <c r="A24" s="4" t="s">
        <v>671</v>
      </c>
      <c r="B24" s="5" t="n">
        <v>15</v>
      </c>
      <c r="C24" s="5" t="n">
        <v>128</v>
      </c>
      <c r="D24" s="5" t="n">
        <v>166</v>
      </c>
    </row>
    <row r="25" spans="1:4">
      <c r="A25" s="4" t="s">
        <v>672</v>
      </c>
      <c r="B25" s="7" t="n">
        <v>-10</v>
      </c>
      <c r="C25" s="7" t="n">
        <v>-149</v>
      </c>
      <c r="D25" s="7" t="n">
        <v>-13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5</v>
      </c>
      <c r="B1" s="2" t="s">
        <v>1</v>
      </c>
    </row>
    <row r="2" spans="1:4">
      <c r="B2" s="2" t="s">
        <v>2</v>
      </c>
      <c r="C2" s="2" t="s">
        <v>19</v>
      </c>
      <c r="D2" s="2" t="s">
        <v>20</v>
      </c>
    </row>
    <row r="3" spans="1:4">
      <c r="A3" s="3" t="s">
        <v>474</v>
      </c>
    </row>
    <row r="4" spans="1:4">
      <c r="A4" s="4" t="s">
        <v>669</v>
      </c>
      <c r="B4" s="7" t="n">
        <v>712</v>
      </c>
      <c r="C4" s="7" t="n">
        <v>514</v>
      </c>
      <c r="D4" s="7" t="n">
        <v>393</v>
      </c>
    </row>
    <row r="5" spans="1:4">
      <c r="A5" s="4" t="s">
        <v>670</v>
      </c>
      <c r="B5" s="5" t="n">
        <v>-600</v>
      </c>
      <c r="C5" s="5" t="n">
        <v>-357</v>
      </c>
      <c r="D5" s="5" t="n">
        <v>-296</v>
      </c>
    </row>
    <row r="6" spans="1:4">
      <c r="A6" s="4" t="s">
        <v>671</v>
      </c>
      <c r="B6" s="5" t="n">
        <v>15</v>
      </c>
      <c r="C6" s="5" t="n">
        <v>128</v>
      </c>
      <c r="D6" s="5" t="n">
        <v>166</v>
      </c>
    </row>
    <row r="7" spans="1:4">
      <c r="A7" s="4" t="s">
        <v>672</v>
      </c>
      <c r="B7" s="5" t="n">
        <v>-10</v>
      </c>
      <c r="C7" s="5" t="n">
        <v>-149</v>
      </c>
      <c r="D7" s="5" t="n">
        <v>-132</v>
      </c>
    </row>
    <row r="8" spans="1:4">
      <c r="A8" s="4" t="s">
        <v>676</v>
      </c>
    </row>
    <row r="9" spans="1:4">
      <c r="A9" s="3" t="s">
        <v>474</v>
      </c>
    </row>
    <row r="10" spans="1:4">
      <c r="A10" s="4" t="s">
        <v>669</v>
      </c>
      <c r="B10" s="5" t="n">
        <v>357</v>
      </c>
      <c r="C10" s="5" t="n">
        <v>142</v>
      </c>
      <c r="D10" s="5" t="n">
        <v>133</v>
      </c>
    </row>
    <row r="11" spans="1:4">
      <c r="A11" s="4" t="s">
        <v>670</v>
      </c>
      <c r="B11" s="5" t="n">
        <v>-288</v>
      </c>
      <c r="C11" s="5" t="n">
        <v>-105</v>
      </c>
      <c r="D11" s="5" t="n">
        <v>-91</v>
      </c>
    </row>
    <row r="12" spans="1:4">
      <c r="A12" s="4" t="s">
        <v>671</v>
      </c>
      <c r="B12" s="5" t="n">
        <v>0</v>
      </c>
      <c r="C12" s="5" t="n">
        <v>117</v>
      </c>
      <c r="D12" s="5" t="n">
        <v>116</v>
      </c>
    </row>
    <row r="13" spans="1:4">
      <c r="A13" s="4" t="s">
        <v>672</v>
      </c>
      <c r="B13" s="5" t="n">
        <v>0</v>
      </c>
      <c r="C13" s="5" t="n">
        <v>-102</v>
      </c>
      <c r="D13" s="5" t="n">
        <v>-86</v>
      </c>
    </row>
    <row r="14" spans="1:4">
      <c r="A14" s="4" t="s">
        <v>677</v>
      </c>
    </row>
    <row r="15" spans="1:4">
      <c r="A15" s="3" t="s">
        <v>474</v>
      </c>
    </row>
    <row r="16" spans="1:4">
      <c r="A16" s="4" t="s">
        <v>669</v>
      </c>
      <c r="B16" s="5" t="n">
        <v>71</v>
      </c>
      <c r="C16" s="5" t="n">
        <v>66</v>
      </c>
      <c r="D16" s="5" t="n">
        <v>38</v>
      </c>
    </row>
    <row r="17" spans="1:4">
      <c r="A17" s="4" t="s">
        <v>670</v>
      </c>
      <c r="B17" s="5" t="n">
        <v>-40</v>
      </c>
      <c r="C17" s="5" t="n">
        <v>-39</v>
      </c>
      <c r="D17" s="5" t="n">
        <v>-24</v>
      </c>
    </row>
    <row r="18" spans="1:4">
      <c r="A18" s="4" t="s">
        <v>671</v>
      </c>
      <c r="B18" s="5" t="n">
        <v>15</v>
      </c>
      <c r="C18" s="5" t="n">
        <v>3</v>
      </c>
      <c r="D18" s="5" t="n">
        <v>41</v>
      </c>
    </row>
    <row r="19" spans="1:4">
      <c r="A19" s="4" t="s">
        <v>672</v>
      </c>
      <c r="B19" s="5" t="n">
        <v>-10</v>
      </c>
      <c r="C19" s="5" t="n">
        <v>-39</v>
      </c>
      <c r="D19" s="5" t="n">
        <v>-38</v>
      </c>
    </row>
    <row r="20" spans="1:4">
      <c r="A20" s="4" t="s">
        <v>678</v>
      </c>
    </row>
    <row r="21" spans="1:4">
      <c r="A21" s="3" t="s">
        <v>474</v>
      </c>
    </row>
    <row r="22" spans="1:4">
      <c r="A22" s="4" t="s">
        <v>669</v>
      </c>
      <c r="B22" s="5" t="n">
        <v>1</v>
      </c>
      <c r="C22" s="5" t="n">
        <v>1</v>
      </c>
      <c r="D22" s="5" t="n">
        <v>1</v>
      </c>
    </row>
    <row r="23" spans="1:4">
      <c r="A23" s="4" t="s">
        <v>670</v>
      </c>
      <c r="B23" s="5" t="n">
        <v>-1</v>
      </c>
      <c r="C23" s="5" t="n">
        <v>-1</v>
      </c>
      <c r="D23" s="5" t="n">
        <v>-1</v>
      </c>
    </row>
    <row r="24" spans="1:4">
      <c r="A24" s="4" t="s">
        <v>671</v>
      </c>
      <c r="B24" s="5" t="n">
        <v>0</v>
      </c>
      <c r="C24" s="5" t="n">
        <v>0</v>
      </c>
      <c r="D24" s="5" t="n">
        <v>0</v>
      </c>
    </row>
    <row r="25" spans="1:4">
      <c r="A25" s="4" t="s">
        <v>672</v>
      </c>
      <c r="B25" s="5" t="n">
        <v>0</v>
      </c>
      <c r="C25" s="5" t="n">
        <v>0</v>
      </c>
      <c r="D25" s="5" t="n">
        <v>0</v>
      </c>
    </row>
    <row r="26" spans="1:4">
      <c r="A26" s="4" t="s">
        <v>679</v>
      </c>
    </row>
    <row r="27" spans="1:4">
      <c r="A27" s="3" t="s">
        <v>474</v>
      </c>
    </row>
    <row r="28" spans="1:4">
      <c r="A28" s="4" t="s">
        <v>669</v>
      </c>
      <c r="B28" s="5" t="n">
        <v>15</v>
      </c>
      <c r="C28" s="5" t="n">
        <v>12</v>
      </c>
      <c r="D28" s="5" t="n">
        <v>10</v>
      </c>
    </row>
    <row r="29" spans="1:4">
      <c r="A29" s="4" t="s">
        <v>670</v>
      </c>
      <c r="B29" s="5" t="n">
        <v>-12</v>
      </c>
      <c r="C29" s="5" t="n">
        <v>-9</v>
      </c>
      <c r="D29" s="5" t="n">
        <v>-7</v>
      </c>
    </row>
    <row r="30" spans="1:4">
      <c r="A30" s="4" t="s">
        <v>671</v>
      </c>
      <c r="B30" s="5" t="n">
        <v>0</v>
      </c>
      <c r="C30" s="5" t="n">
        <v>0</v>
      </c>
      <c r="D30" s="5" t="n">
        <v>0</v>
      </c>
    </row>
    <row r="31" spans="1:4">
      <c r="A31" s="4" t="s">
        <v>672</v>
      </c>
      <c r="B31" s="5" t="n">
        <v>0</v>
      </c>
      <c r="C31" s="5" t="n">
        <v>0</v>
      </c>
      <c r="D31" s="5" t="n">
        <v>0</v>
      </c>
    </row>
    <row r="32" spans="1:4">
      <c r="A32" s="4" t="s">
        <v>680</v>
      </c>
    </row>
    <row r="33" spans="1:4">
      <c r="A33" s="3" t="s">
        <v>474</v>
      </c>
    </row>
    <row r="34" spans="1:4">
      <c r="A34" s="4" t="s">
        <v>669</v>
      </c>
      <c r="B34" s="5" t="n">
        <v>0</v>
      </c>
      <c r="C34" s="5" t="n">
        <v>0</v>
      </c>
      <c r="D34" s="5" t="n">
        <v>1</v>
      </c>
    </row>
    <row r="35" spans="1:4">
      <c r="A35" s="4" t="s">
        <v>670</v>
      </c>
      <c r="B35" s="5" t="n">
        <v>0</v>
      </c>
      <c r="C35" s="5" t="n">
        <v>0</v>
      </c>
      <c r="D35" s="5" t="n">
        <v>-1</v>
      </c>
    </row>
    <row r="36" spans="1:4">
      <c r="A36" s="4" t="s">
        <v>671</v>
      </c>
      <c r="B36" s="5" t="n">
        <v>0</v>
      </c>
      <c r="C36" s="5" t="n">
        <v>0</v>
      </c>
      <c r="D36" s="5" t="n">
        <v>0</v>
      </c>
    </row>
    <row r="37" spans="1:4">
      <c r="A37" s="4" t="s">
        <v>672</v>
      </c>
      <c r="B37" s="5" t="n">
        <v>0</v>
      </c>
      <c r="C37" s="5" t="n">
        <v>0</v>
      </c>
      <c r="D37" s="5" t="n">
        <v>0</v>
      </c>
    </row>
    <row r="38" spans="1:4">
      <c r="A38" s="4" t="s">
        <v>681</v>
      </c>
    </row>
    <row r="39" spans="1:4">
      <c r="A39" s="3" t="s">
        <v>474</v>
      </c>
    </row>
    <row r="40" spans="1:4">
      <c r="A40" s="4" t="s">
        <v>669</v>
      </c>
      <c r="B40" s="5" t="n">
        <v>200</v>
      </c>
      <c r="C40" s="5" t="n">
        <v>249</v>
      </c>
      <c r="D40" s="5" t="n">
        <v>171</v>
      </c>
    </row>
    <row r="41" spans="1:4">
      <c r="A41" s="4" t="s">
        <v>670</v>
      </c>
      <c r="B41" s="5" t="n">
        <v>-166</v>
      </c>
      <c r="C41" s="5" t="n">
        <v>-150</v>
      </c>
      <c r="D41" s="5" t="n">
        <v>-127</v>
      </c>
    </row>
    <row r="42" spans="1:4">
      <c r="A42" s="4" t="s">
        <v>671</v>
      </c>
      <c r="B42" s="5" t="n">
        <v>0</v>
      </c>
      <c r="C42" s="5" t="n">
        <v>0</v>
      </c>
      <c r="D42" s="5" t="n">
        <v>0</v>
      </c>
    </row>
    <row r="43" spans="1:4">
      <c r="A43" s="4" t="s">
        <v>672</v>
      </c>
      <c r="B43" s="5" t="n">
        <v>0</v>
      </c>
      <c r="C43" s="5" t="n">
        <v>0</v>
      </c>
      <c r="D43" s="5" t="n">
        <v>0</v>
      </c>
    </row>
    <row r="44" spans="1:4">
      <c r="A44" s="4" t="s">
        <v>682</v>
      </c>
    </row>
    <row r="45" spans="1:4">
      <c r="A45" s="3" t="s">
        <v>474</v>
      </c>
    </row>
    <row r="46" spans="1:4">
      <c r="A46" s="4" t="s">
        <v>669</v>
      </c>
      <c r="B46" s="5" t="n">
        <v>68</v>
      </c>
      <c r="C46" s="5" t="n">
        <v>44</v>
      </c>
      <c r="D46" s="5" t="n">
        <v>39</v>
      </c>
    </row>
    <row r="47" spans="1:4">
      <c r="A47" s="4" t="s">
        <v>670</v>
      </c>
      <c r="B47" s="5" t="n">
        <v>-93</v>
      </c>
      <c r="C47" s="5" t="n">
        <v>-53</v>
      </c>
      <c r="D47" s="5" t="n">
        <v>-45</v>
      </c>
    </row>
    <row r="48" spans="1:4">
      <c r="A48" s="4" t="s">
        <v>671</v>
      </c>
      <c r="B48" s="5" t="n">
        <v>0</v>
      </c>
      <c r="C48" s="5" t="n">
        <v>8</v>
      </c>
      <c r="D48" s="5" t="n">
        <v>9</v>
      </c>
    </row>
    <row r="49" spans="1:4">
      <c r="A49" s="4" t="s">
        <v>672</v>
      </c>
      <c r="B49" s="7" t="n">
        <v>0</v>
      </c>
      <c r="C49" s="7" t="n">
        <v>-8</v>
      </c>
      <c r="D49" s="7" t="n">
        <v>-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83</v>
      </c>
      <c r="B1" s="2" t="s">
        <v>1</v>
      </c>
      <c r="C1" s="2" t="s">
        <v>504</v>
      </c>
    </row>
    <row r="2" spans="1:3">
      <c r="B2" s="2" t="s">
        <v>684</v>
      </c>
      <c r="C2" s="2" t="s">
        <v>685</v>
      </c>
    </row>
    <row r="3" spans="1:3">
      <c r="A3" s="3" t="s">
        <v>474</v>
      </c>
    </row>
    <row r="4" spans="1:3">
      <c r="A4" s="4" t="s">
        <v>475</v>
      </c>
      <c r="B4" s="7" t="n">
        <v>323199</v>
      </c>
    </row>
    <row r="5" spans="1:3">
      <c r="A5" s="4" t="s">
        <v>597</v>
      </c>
    </row>
    <row r="6" spans="1:3">
      <c r="A6" s="3" t="s">
        <v>474</v>
      </c>
    </row>
    <row r="7" spans="1:3">
      <c r="A7" s="4" t="s">
        <v>475</v>
      </c>
      <c r="B7" s="5" t="n">
        <v>16251</v>
      </c>
      <c r="C7" s="7" t="n">
        <v>12388</v>
      </c>
    </row>
    <row r="8" spans="1:3">
      <c r="A8" s="4" t="s">
        <v>478</v>
      </c>
      <c r="B8" s="5" t="n">
        <v>6300</v>
      </c>
      <c r="C8" s="5" t="n">
        <v>6144</v>
      </c>
    </row>
    <row r="9" spans="1:3">
      <c r="A9" s="4" t="s">
        <v>686</v>
      </c>
    </row>
    <row r="10" spans="1:3">
      <c r="A10" s="3" t="s">
        <v>474</v>
      </c>
    </row>
    <row r="11" spans="1:3">
      <c r="A11" s="4" t="s">
        <v>478</v>
      </c>
      <c r="B11" s="5" t="n">
        <v>17</v>
      </c>
      <c r="C11" s="5" t="n">
        <v>20</v>
      </c>
    </row>
    <row r="12" spans="1:3">
      <c r="A12" s="4" t="s">
        <v>687</v>
      </c>
    </row>
    <row r="13" spans="1:3">
      <c r="A13" s="3" t="s">
        <v>474</v>
      </c>
    </row>
    <row r="14" spans="1:3">
      <c r="A14" s="4" t="s">
        <v>478</v>
      </c>
      <c r="B14" s="5" t="n">
        <v>4413</v>
      </c>
      <c r="C14" s="5" t="n">
        <v>4180</v>
      </c>
    </row>
    <row r="15" spans="1:3">
      <c r="A15" s="4" t="s">
        <v>688</v>
      </c>
    </row>
    <row r="16" spans="1:3">
      <c r="A16" s="3" t="s">
        <v>474</v>
      </c>
    </row>
    <row r="17" spans="1:3">
      <c r="A17" s="4" t="s">
        <v>478</v>
      </c>
      <c r="B17" s="5" t="n">
        <v>4268</v>
      </c>
      <c r="C17" s="5" t="n">
        <v>4077</v>
      </c>
    </row>
    <row r="18" spans="1:3">
      <c r="A18" s="4" t="s">
        <v>689</v>
      </c>
    </row>
    <row r="19" spans="1:3">
      <c r="A19" s="3" t="s">
        <v>474</v>
      </c>
    </row>
    <row r="20" spans="1:3">
      <c r="A20" s="4" t="s">
        <v>478</v>
      </c>
      <c r="B20" s="4" t="s">
        <v>690</v>
      </c>
    </row>
    <row r="21" spans="1:3">
      <c r="A21" s="4" t="s">
        <v>691</v>
      </c>
    </row>
    <row r="22" spans="1:3">
      <c r="A22" s="3" t="s">
        <v>474</v>
      </c>
    </row>
    <row r="23" spans="1:3">
      <c r="A23" s="4" t="s">
        <v>478</v>
      </c>
      <c r="B23" s="5" t="n">
        <v>26</v>
      </c>
      <c r="C23" s="5" t="n">
        <v>7</v>
      </c>
    </row>
    <row r="24" spans="1:3">
      <c r="A24" s="4" t="s">
        <v>692</v>
      </c>
    </row>
    <row r="25" spans="1:3">
      <c r="A25" s="3" t="s">
        <v>474</v>
      </c>
    </row>
    <row r="26" spans="1:3">
      <c r="A26" s="4" t="s">
        <v>478</v>
      </c>
      <c r="B26" s="5" t="n">
        <v>100</v>
      </c>
      <c r="C26" s="5" t="n">
        <v>76</v>
      </c>
    </row>
    <row r="27" spans="1:3">
      <c r="A27" s="4" t="s">
        <v>693</v>
      </c>
    </row>
    <row r="28" spans="1:3">
      <c r="A28" s="3" t="s">
        <v>474</v>
      </c>
    </row>
    <row r="29" spans="1:3">
      <c r="A29" s="4" t="s">
        <v>478</v>
      </c>
      <c r="B29" s="5" t="n">
        <v>19</v>
      </c>
      <c r="C29" s="5" t="n">
        <v>20</v>
      </c>
    </row>
    <row r="30" spans="1:3">
      <c r="A30" s="4" t="s">
        <v>694</v>
      </c>
    </row>
    <row r="31" spans="1:3">
      <c r="A31" s="3" t="s">
        <v>474</v>
      </c>
    </row>
    <row r="32" spans="1:3">
      <c r="A32" s="4" t="s">
        <v>478</v>
      </c>
      <c r="B32" s="5" t="n">
        <v>1869</v>
      </c>
      <c r="C32" s="5" t="n">
        <v>1944</v>
      </c>
    </row>
    <row r="33" spans="1:3">
      <c r="A33" s="4" t="s">
        <v>695</v>
      </c>
    </row>
    <row r="34" spans="1:3">
      <c r="A34" s="3" t="s">
        <v>474</v>
      </c>
    </row>
    <row r="35" spans="1:3">
      <c r="A35" s="4" t="s">
        <v>478</v>
      </c>
      <c r="B35" s="5" t="n">
        <v>1</v>
      </c>
      <c r="C35" s="5" t="n">
        <v>0</v>
      </c>
    </row>
    <row r="36" spans="1:3">
      <c r="A36" s="4" t="s">
        <v>693</v>
      </c>
    </row>
    <row r="37" spans="1:3">
      <c r="A37" s="3" t="s">
        <v>474</v>
      </c>
    </row>
    <row r="38" spans="1:3">
      <c r="A38" s="4" t="s">
        <v>478</v>
      </c>
      <c r="B38" s="5" t="n">
        <v>1</v>
      </c>
      <c r="C38" s="5" t="n">
        <v>0</v>
      </c>
    </row>
    <row r="39" spans="1:3">
      <c r="A39" s="4" t="s">
        <v>686</v>
      </c>
    </row>
    <row r="40" spans="1:3">
      <c r="A40" s="3" t="s">
        <v>474</v>
      </c>
    </row>
    <row r="41" spans="1:3">
      <c r="A41" s="4" t="s">
        <v>475</v>
      </c>
      <c r="B41" s="5" t="n">
        <v>4872</v>
      </c>
      <c r="C41" s="5" t="n">
        <v>3508</v>
      </c>
    </row>
    <row r="42" spans="1:3">
      <c r="A42" s="4" t="s">
        <v>696</v>
      </c>
    </row>
    <row r="43" spans="1:3">
      <c r="A43" s="3" t="s">
        <v>474</v>
      </c>
    </row>
    <row r="44" spans="1:3">
      <c r="A44" s="4" t="s">
        <v>475</v>
      </c>
      <c r="B44" s="5" t="n">
        <v>2249</v>
      </c>
      <c r="C44" s="5" t="n">
        <v>2577</v>
      </c>
    </row>
    <row r="45" spans="1:3">
      <c r="A45" s="4" t="s">
        <v>697</v>
      </c>
    </row>
    <row r="46" spans="1:3">
      <c r="A46" s="3" t="s">
        <v>474</v>
      </c>
    </row>
    <row r="47" spans="1:3">
      <c r="A47" s="4" t="s">
        <v>475</v>
      </c>
      <c r="B47" s="5" t="n">
        <v>336</v>
      </c>
      <c r="C47" s="5" t="n">
        <v>520</v>
      </c>
    </row>
    <row r="48" spans="1:3">
      <c r="A48" s="4" t="s">
        <v>698</v>
      </c>
    </row>
    <row r="49" spans="1:3">
      <c r="A49" s="3" t="s">
        <v>474</v>
      </c>
    </row>
    <row r="50" spans="1:3">
      <c r="A50" s="4" t="s">
        <v>475</v>
      </c>
      <c r="B50" s="5" t="n">
        <v>1913</v>
      </c>
      <c r="C50" s="5" t="n">
        <v>2057</v>
      </c>
    </row>
    <row r="51" spans="1:3">
      <c r="A51" s="4" t="s">
        <v>699</v>
      </c>
    </row>
    <row r="52" spans="1:3">
      <c r="A52" s="3" t="s">
        <v>474</v>
      </c>
    </row>
    <row r="53" spans="1:3">
      <c r="A53" s="4" t="s">
        <v>475</v>
      </c>
      <c r="B53" s="5" t="n">
        <v>50</v>
      </c>
      <c r="C53" s="5" t="n">
        <v>24</v>
      </c>
    </row>
    <row r="54" spans="1:3">
      <c r="A54" s="4" t="s">
        <v>687</v>
      </c>
    </row>
    <row r="55" spans="1:3">
      <c r="A55" s="3" t="s">
        <v>474</v>
      </c>
    </row>
    <row r="56" spans="1:3">
      <c r="A56" s="4" t="s">
        <v>475</v>
      </c>
      <c r="B56" s="5" t="n">
        <v>3</v>
      </c>
      <c r="C56" s="5" t="n">
        <v>3</v>
      </c>
    </row>
    <row r="57" spans="1:3">
      <c r="A57" s="4" t="s">
        <v>693</v>
      </c>
    </row>
    <row r="58" spans="1:3">
      <c r="A58" s="3" t="s">
        <v>474</v>
      </c>
    </row>
    <row r="59" spans="1:3">
      <c r="A59" s="4" t="s">
        <v>475</v>
      </c>
      <c r="B59" s="5" t="n">
        <v>3</v>
      </c>
      <c r="C59" s="5" t="n">
        <v>3</v>
      </c>
    </row>
    <row r="60" spans="1:3">
      <c r="A60" s="4" t="s">
        <v>700</v>
      </c>
    </row>
    <row r="61" spans="1:3">
      <c r="A61" s="3" t="s">
        <v>474</v>
      </c>
    </row>
    <row r="62" spans="1:3">
      <c r="A62" s="4" t="s">
        <v>475</v>
      </c>
      <c r="B62" s="5" t="n">
        <v>75</v>
      </c>
      <c r="C62" s="5" t="n">
        <v>113</v>
      </c>
    </row>
    <row r="63" spans="1:3">
      <c r="A63" s="4" t="s">
        <v>694</v>
      </c>
    </row>
    <row r="64" spans="1:3">
      <c r="A64" s="3" t="s">
        <v>474</v>
      </c>
    </row>
    <row r="65" spans="1:3">
      <c r="A65" s="4" t="s">
        <v>475</v>
      </c>
      <c r="B65" s="5" t="n">
        <v>2395</v>
      </c>
      <c r="C65" s="5" t="n">
        <v>2331</v>
      </c>
    </row>
    <row r="66" spans="1:3">
      <c r="A66" s="4" t="s">
        <v>695</v>
      </c>
    </row>
    <row r="67" spans="1:3">
      <c r="A67" s="3" t="s">
        <v>474</v>
      </c>
    </row>
    <row r="68" spans="1:3">
      <c r="A68" s="4" t="s">
        <v>475</v>
      </c>
      <c r="B68" s="5" t="n">
        <v>6607</v>
      </c>
      <c r="C68" s="5" t="n">
        <v>3832</v>
      </c>
    </row>
    <row r="69" spans="1:3">
      <c r="A69" s="4" t="s">
        <v>701</v>
      </c>
    </row>
    <row r="70" spans="1:3">
      <c r="A70" s="3" t="s">
        <v>474</v>
      </c>
    </row>
    <row r="71" spans="1:3">
      <c r="A71" s="4" t="s">
        <v>475</v>
      </c>
      <c r="B71" s="5" t="n">
        <v>3013</v>
      </c>
      <c r="C71" s="5" t="n">
        <v>3014</v>
      </c>
    </row>
    <row r="72" spans="1:3">
      <c r="A72" s="4" t="s">
        <v>702</v>
      </c>
    </row>
    <row r="73" spans="1:3">
      <c r="A73" s="3" t="s">
        <v>474</v>
      </c>
    </row>
    <row r="74" spans="1:3">
      <c r="A74" s="4" t="s">
        <v>475</v>
      </c>
      <c r="B74" s="5" t="n">
        <v>39</v>
      </c>
      <c r="C74" s="5" t="n">
        <v>85</v>
      </c>
    </row>
    <row r="75" spans="1:3">
      <c r="A75" s="4" t="s">
        <v>693</v>
      </c>
    </row>
    <row r="76" spans="1:3">
      <c r="A76" s="3" t="s">
        <v>474</v>
      </c>
    </row>
    <row r="77" spans="1:3">
      <c r="A77" s="4" t="s">
        <v>475</v>
      </c>
      <c r="B77" s="5" t="n">
        <v>3555</v>
      </c>
      <c r="C77" s="5" t="n">
        <v>733</v>
      </c>
    </row>
    <row r="78" spans="1:3">
      <c r="A78" s="4" t="s">
        <v>703</v>
      </c>
    </row>
    <row r="79" spans="1:3">
      <c r="A79" s="3" t="s">
        <v>474</v>
      </c>
    </row>
    <row r="80" spans="1:3">
      <c r="A80" s="4" t="s">
        <v>478</v>
      </c>
      <c r="B80" s="5" t="n">
        <v>652</v>
      </c>
      <c r="C80" s="5" t="n">
        <v>806</v>
      </c>
    </row>
    <row r="81" spans="1:3">
      <c r="A81" s="4" t="s">
        <v>704</v>
      </c>
    </row>
    <row r="82" spans="1:3">
      <c r="A82" s="3" t="s">
        <v>474</v>
      </c>
    </row>
    <row r="83" spans="1:3">
      <c r="A83" s="4" t="s">
        <v>478</v>
      </c>
      <c r="B83" s="5" t="n">
        <v>28</v>
      </c>
      <c r="C83" s="5" t="n">
        <v>66</v>
      </c>
    </row>
    <row r="84" spans="1:3">
      <c r="A84" s="4" t="s">
        <v>705</v>
      </c>
    </row>
    <row r="85" spans="1:3">
      <c r="A85" s="3" t="s">
        <v>474</v>
      </c>
    </row>
    <row r="86" spans="1:3">
      <c r="A86" s="4" t="s">
        <v>478</v>
      </c>
      <c r="B86" s="5" t="n">
        <v>135</v>
      </c>
      <c r="C86" s="5" t="n">
        <v>145</v>
      </c>
    </row>
    <row r="87" spans="1:3">
      <c r="A87" s="4" t="s">
        <v>703</v>
      </c>
    </row>
    <row r="88" spans="1:3">
      <c r="A88" s="3" t="s">
        <v>474</v>
      </c>
    </row>
    <row r="89" spans="1:3">
      <c r="A89" s="4" t="s">
        <v>475</v>
      </c>
      <c r="B89" s="5" t="n">
        <v>281</v>
      </c>
      <c r="C89" s="5" t="n">
        <v>285</v>
      </c>
    </row>
    <row r="90" spans="1:3">
      <c r="A90" s="4" t="s">
        <v>704</v>
      </c>
    </row>
    <row r="91" spans="1:3">
      <c r="A91" s="3" t="s">
        <v>474</v>
      </c>
    </row>
    <row r="92" spans="1:3">
      <c r="A92" s="4" t="s">
        <v>475</v>
      </c>
      <c r="B92" s="5" t="n">
        <v>1074</v>
      </c>
      <c r="C92" s="5" t="n">
        <v>1244</v>
      </c>
    </row>
    <row r="93" spans="1:3">
      <c r="A93" s="4" t="s">
        <v>705</v>
      </c>
    </row>
    <row r="94" spans="1:3">
      <c r="A94" s="3" t="s">
        <v>474</v>
      </c>
    </row>
    <row r="95" spans="1:3">
      <c r="A95" s="4" t="s">
        <v>475</v>
      </c>
      <c r="B95" s="5" t="n">
        <v>266</v>
      </c>
      <c r="C95" s="5" t="n">
        <v>302</v>
      </c>
    </row>
    <row r="96" spans="1:3">
      <c r="A96" s="4" t="s">
        <v>706</v>
      </c>
    </row>
    <row r="97" spans="1:3">
      <c r="A97" s="3" t="s">
        <v>474</v>
      </c>
    </row>
    <row r="98" spans="1:3">
      <c r="A98" s="4" t="s">
        <v>478</v>
      </c>
      <c r="B98" s="5" t="n">
        <v>84</v>
      </c>
      <c r="C98" s="5" t="n">
        <v>129</v>
      </c>
    </row>
    <row r="99" spans="1:3">
      <c r="A99" s="4" t="s">
        <v>707</v>
      </c>
    </row>
    <row r="100" spans="1:3">
      <c r="A100" s="3" t="s">
        <v>474</v>
      </c>
    </row>
    <row r="101" spans="1:3">
      <c r="A101" s="4" t="s">
        <v>478</v>
      </c>
      <c r="B101" s="5" t="n">
        <v>122</v>
      </c>
      <c r="C101" s="5" t="n">
        <v>83</v>
      </c>
    </row>
    <row r="102" spans="1:3">
      <c r="A102" s="4" t="s">
        <v>707</v>
      </c>
    </row>
    <row r="103" spans="1:3">
      <c r="A103" s="3" t="s">
        <v>474</v>
      </c>
    </row>
    <row r="104" spans="1:3">
      <c r="A104" s="4" t="s">
        <v>475</v>
      </c>
      <c r="B104" s="5" t="n">
        <v>158</v>
      </c>
      <c r="C104" s="5" t="n">
        <v>86</v>
      </c>
    </row>
    <row r="105" spans="1:3">
      <c r="A105" s="4" t="s">
        <v>706</v>
      </c>
    </row>
    <row r="106" spans="1:3">
      <c r="A106" s="3" t="s">
        <v>474</v>
      </c>
    </row>
    <row r="107" spans="1:3">
      <c r="A107" s="4" t="s">
        <v>475</v>
      </c>
      <c r="B107" s="5" t="n">
        <v>85</v>
      </c>
      <c r="C107" s="5" t="n">
        <v>135</v>
      </c>
    </row>
    <row r="108" spans="1:3">
      <c r="A108" s="4" t="s">
        <v>708</v>
      </c>
    </row>
    <row r="109" spans="1:3">
      <c r="A109" s="3" t="s">
        <v>474</v>
      </c>
    </row>
    <row r="110" spans="1:3">
      <c r="A110" s="4" t="s">
        <v>478</v>
      </c>
      <c r="B110" s="5" t="n">
        <v>298</v>
      </c>
      <c r="C110" s="5" t="n">
        <v>329</v>
      </c>
    </row>
    <row r="111" spans="1:3">
      <c r="A111" s="4" t="s">
        <v>709</v>
      </c>
    </row>
    <row r="112" spans="1:3">
      <c r="A112" s="3" t="s">
        <v>474</v>
      </c>
    </row>
    <row r="113" spans="1:3">
      <c r="A113" s="4" t="s">
        <v>478</v>
      </c>
      <c r="B113" s="5" t="n">
        <v>380</v>
      </c>
      <c r="C113" s="5" t="n">
        <v>359</v>
      </c>
    </row>
    <row r="114" spans="1:3">
      <c r="A114" s="4" t="s">
        <v>708</v>
      </c>
    </row>
    <row r="115" spans="1:3">
      <c r="A115" s="3" t="s">
        <v>474</v>
      </c>
    </row>
    <row r="116" spans="1:3">
      <c r="A116" s="4" t="s">
        <v>475</v>
      </c>
      <c r="B116" s="5" t="n">
        <v>187</v>
      </c>
      <c r="C116" s="5" t="n">
        <v>96</v>
      </c>
    </row>
    <row r="117" spans="1:3">
      <c r="A117" s="4" t="s">
        <v>709</v>
      </c>
    </row>
    <row r="118" spans="1:3">
      <c r="A118" s="3" t="s">
        <v>474</v>
      </c>
    </row>
    <row r="119" spans="1:3">
      <c r="A119" s="4" t="s">
        <v>475</v>
      </c>
      <c r="B119" s="5" t="n">
        <v>305</v>
      </c>
      <c r="C119" s="5" t="n">
        <v>158</v>
      </c>
    </row>
    <row r="120" spans="1:3">
      <c r="A120" s="4" t="s">
        <v>710</v>
      </c>
    </row>
    <row r="121" spans="1:3">
      <c r="A121" s="3" t="s">
        <v>474</v>
      </c>
    </row>
    <row r="122" spans="1:3">
      <c r="A122" s="4" t="s">
        <v>478</v>
      </c>
      <c r="B122" s="5" t="n">
        <v>170</v>
      </c>
      <c r="C122" s="5" t="n">
        <v>27</v>
      </c>
    </row>
    <row r="123" spans="1:3">
      <c r="A123" s="4" t="s">
        <v>710</v>
      </c>
    </row>
    <row r="124" spans="1:3">
      <c r="A124" s="3" t="s">
        <v>474</v>
      </c>
    </row>
    <row r="125" spans="1:3">
      <c r="A125" s="4" t="s">
        <v>475</v>
      </c>
      <c r="B125" s="7" t="n">
        <v>39</v>
      </c>
      <c r="C125" s="7" t="n">
        <v>25</v>
      </c>
    </row>
    <row r="126" spans="1:3">
      <c r="A126" s="4" t="s">
        <v>711</v>
      </c>
    </row>
    <row r="127" spans="1:3">
      <c r="A127" s="3" t="s">
        <v>474</v>
      </c>
    </row>
    <row r="128" spans="1:3">
      <c r="A128" s="4" t="s">
        <v>712</v>
      </c>
      <c r="B128" s="4" t="s">
        <v>434</v>
      </c>
      <c r="C128" s="4" t="s">
        <v>713</v>
      </c>
    </row>
    <row r="129" spans="1:3">
      <c r="A129" s="4" t="s">
        <v>714</v>
      </c>
    </row>
    <row r="130" spans="1:3">
      <c r="A130" s="3" t="s">
        <v>474</v>
      </c>
    </row>
    <row r="131" spans="1:3">
      <c r="A131" s="4" t="s">
        <v>715</v>
      </c>
      <c r="B131" s="4" t="s">
        <v>716</v>
      </c>
      <c r="C131" s="4" t="s">
        <v>238</v>
      </c>
    </row>
    <row r="132" spans="1:3">
      <c r="A132" s="4" t="s">
        <v>717</v>
      </c>
    </row>
    <row r="133" spans="1:3">
      <c r="A133" s="3" t="s">
        <v>474</v>
      </c>
    </row>
    <row r="134" spans="1:3">
      <c r="A134" s="4" t="s">
        <v>718</v>
      </c>
      <c r="B134" s="4" t="s">
        <v>719</v>
      </c>
      <c r="C134" s="4" t="s">
        <v>720</v>
      </c>
    </row>
    <row r="135" spans="1:3">
      <c r="A135" s="4" t="s">
        <v>721</v>
      </c>
    </row>
    <row r="136" spans="1:3">
      <c r="A136" s="3" t="s">
        <v>474</v>
      </c>
    </row>
    <row r="137" spans="1:3">
      <c r="A137" s="4" t="s">
        <v>722</v>
      </c>
      <c r="B137" s="4" t="s">
        <v>723</v>
      </c>
      <c r="C137" s="4" t="s">
        <v>724</v>
      </c>
    </row>
    <row r="138" spans="1:3">
      <c r="A138" s="4" t="s">
        <v>725</v>
      </c>
    </row>
    <row r="139" spans="1:3">
      <c r="A139" s="3" t="s">
        <v>474</v>
      </c>
    </row>
    <row r="140" spans="1:3">
      <c r="A140" s="4" t="s">
        <v>712</v>
      </c>
      <c r="B140" s="4" t="s">
        <v>724</v>
      </c>
      <c r="C140" s="4" t="s">
        <v>726</v>
      </c>
    </row>
    <row r="141" spans="1:3">
      <c r="A141" s="4" t="s">
        <v>727</v>
      </c>
    </row>
    <row r="142" spans="1:3">
      <c r="A142" s="3" t="s">
        <v>474</v>
      </c>
    </row>
    <row r="143" spans="1:3">
      <c r="A143" s="4" t="s">
        <v>715</v>
      </c>
      <c r="B143" s="4" t="s">
        <v>728</v>
      </c>
      <c r="C143" s="4" t="s">
        <v>729</v>
      </c>
    </row>
    <row r="144" spans="1:3">
      <c r="A144" s="4" t="s">
        <v>730</v>
      </c>
    </row>
    <row r="145" spans="1:3">
      <c r="A145" s="3" t="s">
        <v>474</v>
      </c>
    </row>
    <row r="146" spans="1:3">
      <c r="A146" s="4" t="s">
        <v>718</v>
      </c>
      <c r="B146" s="4" t="s">
        <v>731</v>
      </c>
      <c r="C146" s="4" t="s">
        <v>732</v>
      </c>
    </row>
    <row r="147" spans="1:3">
      <c r="A147" s="4" t="s">
        <v>733</v>
      </c>
    </row>
    <row r="148" spans="1:3">
      <c r="A148" s="3" t="s">
        <v>474</v>
      </c>
    </row>
    <row r="149" spans="1:3">
      <c r="A149" s="4" t="s">
        <v>722</v>
      </c>
      <c r="B149" s="4" t="s">
        <v>734</v>
      </c>
      <c r="C149" s="4" t="s">
        <v>735</v>
      </c>
    </row>
    <row r="150" spans="1:3">
      <c r="A150" s="4" t="s">
        <v>711</v>
      </c>
    </row>
    <row r="151" spans="1:3">
      <c r="A151" s="3" t="s">
        <v>474</v>
      </c>
    </row>
    <row r="152" spans="1:3">
      <c r="A152" s="4" t="s">
        <v>712</v>
      </c>
      <c r="B152" s="4" t="s">
        <v>434</v>
      </c>
      <c r="C152" s="4" t="s">
        <v>713</v>
      </c>
    </row>
    <row r="153" spans="1:3">
      <c r="A153" s="4" t="s">
        <v>714</v>
      </c>
    </row>
    <row r="154" spans="1:3">
      <c r="A154" s="3" t="s">
        <v>474</v>
      </c>
    </row>
    <row r="155" spans="1:3">
      <c r="A155" s="4" t="s">
        <v>715</v>
      </c>
      <c r="B155" s="4" t="s">
        <v>736</v>
      </c>
      <c r="C155" s="4" t="s">
        <v>737</v>
      </c>
    </row>
    <row r="156" spans="1:3">
      <c r="A156" s="4" t="s">
        <v>717</v>
      </c>
    </row>
    <row r="157" spans="1:3">
      <c r="A157" s="3" t="s">
        <v>474</v>
      </c>
    </row>
    <row r="158" spans="1:3">
      <c r="A158" s="4" t="s">
        <v>718</v>
      </c>
      <c r="B158" s="4" t="s">
        <v>434</v>
      </c>
      <c r="C158" s="4" t="s">
        <v>723</v>
      </c>
    </row>
    <row r="159" spans="1:3">
      <c r="A159" s="4" t="s">
        <v>721</v>
      </c>
    </row>
    <row r="160" spans="1:3">
      <c r="A160" s="3" t="s">
        <v>474</v>
      </c>
    </row>
    <row r="161" spans="1:3">
      <c r="A161" s="4" t="s">
        <v>722</v>
      </c>
      <c r="B161" s="4" t="s">
        <v>434</v>
      </c>
      <c r="C161" s="4" t="s">
        <v>737</v>
      </c>
    </row>
    <row r="162" spans="1:3">
      <c r="A162" s="4" t="s">
        <v>725</v>
      </c>
    </row>
    <row r="163" spans="1:3">
      <c r="A163" s="3" t="s">
        <v>474</v>
      </c>
    </row>
    <row r="164" spans="1:3">
      <c r="A164" s="4" t="s">
        <v>712</v>
      </c>
      <c r="B164" s="4" t="s">
        <v>724</v>
      </c>
      <c r="C164" s="4" t="s">
        <v>726</v>
      </c>
    </row>
    <row r="165" spans="1:3">
      <c r="A165" s="4" t="s">
        <v>727</v>
      </c>
    </row>
    <row r="166" spans="1:3">
      <c r="A166" s="3" t="s">
        <v>474</v>
      </c>
    </row>
    <row r="167" spans="1:3">
      <c r="A167" s="4" t="s">
        <v>715</v>
      </c>
      <c r="B167" s="4" t="s">
        <v>738</v>
      </c>
      <c r="C167" s="4" t="s">
        <v>739</v>
      </c>
    </row>
    <row r="168" spans="1:3">
      <c r="A168" s="4" t="s">
        <v>730</v>
      </c>
    </row>
    <row r="169" spans="1:3">
      <c r="A169" s="3" t="s">
        <v>474</v>
      </c>
    </row>
    <row r="170" spans="1:3">
      <c r="A170" s="4" t="s">
        <v>718</v>
      </c>
      <c r="B170" s="4" t="s">
        <v>740</v>
      </c>
      <c r="C170" s="4" t="s">
        <v>741</v>
      </c>
    </row>
    <row r="171" spans="1:3">
      <c r="A171" s="4" t="s">
        <v>733</v>
      </c>
    </row>
    <row r="172" spans="1:3">
      <c r="A172" s="3" t="s">
        <v>474</v>
      </c>
    </row>
    <row r="173" spans="1:3">
      <c r="A173" s="4" t="s">
        <v>722</v>
      </c>
      <c r="B173" s="4" t="s">
        <v>742</v>
      </c>
      <c r="C173" s="4" t="s">
        <v>743</v>
      </c>
    </row>
    <row r="174" spans="1:3">
      <c r="A174" s="4" t="s">
        <v>744</v>
      </c>
    </row>
    <row r="175" spans="1:3">
      <c r="A175" s="3" t="s">
        <v>474</v>
      </c>
    </row>
    <row r="176" spans="1:3">
      <c r="A176" s="4" t="s">
        <v>745</v>
      </c>
      <c r="B176" s="4" t="s">
        <v>746</v>
      </c>
      <c r="C176" s="4" t="s">
        <v>746</v>
      </c>
    </row>
    <row r="177" spans="1:3">
      <c r="A177" s="4" t="s">
        <v>747</v>
      </c>
      <c r="B177" s="5" t="n">
        <v>0</v>
      </c>
      <c r="C177" s="5" t="n">
        <v>0</v>
      </c>
    </row>
    <row r="178" spans="1:3">
      <c r="A178" s="4" t="s">
        <v>748</v>
      </c>
    </row>
    <row r="179" spans="1:3">
      <c r="A179" s="3" t="s">
        <v>474</v>
      </c>
    </row>
    <row r="180" spans="1:3">
      <c r="A180" s="4" t="s">
        <v>747</v>
      </c>
      <c r="B180" s="5" t="n">
        <v>0</v>
      </c>
      <c r="C180" s="5" t="n">
        <v>0</v>
      </c>
    </row>
    <row r="181" spans="1:3">
      <c r="A181" s="4" t="s">
        <v>749</v>
      </c>
    </row>
    <row r="182" spans="1:3">
      <c r="A182" s="3" t="s">
        <v>474</v>
      </c>
    </row>
    <row r="183" spans="1:3">
      <c r="A183" s="4" t="s">
        <v>747</v>
      </c>
      <c r="B183" s="4" t="s">
        <v>690</v>
      </c>
      <c r="C183" s="5" t="n">
        <v>100</v>
      </c>
    </row>
    <row r="184" spans="1:3">
      <c r="A184" s="4" t="s">
        <v>750</v>
      </c>
    </row>
    <row r="185" spans="1:3">
      <c r="A185" s="3" t="s">
        <v>474</v>
      </c>
    </row>
    <row r="186" spans="1:3">
      <c r="A186" s="4" t="s">
        <v>745</v>
      </c>
      <c r="B186" s="4" t="s">
        <v>724</v>
      </c>
      <c r="C186" s="4" t="s">
        <v>724</v>
      </c>
    </row>
    <row r="187" spans="1:3">
      <c r="A187" s="4" t="s">
        <v>747</v>
      </c>
      <c r="B187" s="5" t="n">
        <v>102</v>
      </c>
      <c r="C187" s="5" t="n">
        <v>101</v>
      </c>
    </row>
    <row r="188" spans="1:3">
      <c r="A188" s="4" t="s">
        <v>751</v>
      </c>
    </row>
    <row r="189" spans="1:3">
      <c r="A189" s="3" t="s">
        <v>474</v>
      </c>
    </row>
    <row r="190" spans="1:3">
      <c r="A190" s="4" t="s">
        <v>747</v>
      </c>
      <c r="B190" s="5" t="n">
        <v>107</v>
      </c>
      <c r="C190" s="5" t="n">
        <v>103</v>
      </c>
    </row>
    <row r="191" spans="1:3">
      <c r="A191" s="4" t="s">
        <v>752</v>
      </c>
    </row>
    <row r="192" spans="1:3">
      <c r="A192" s="3" t="s">
        <v>474</v>
      </c>
    </row>
    <row r="193" spans="1:3">
      <c r="A193" s="4" t="s">
        <v>747</v>
      </c>
      <c r="B193" s="4" t="s">
        <v>690</v>
      </c>
      <c r="C193" s="5" t="n">
        <v>100</v>
      </c>
    </row>
    <row r="194" spans="1:3">
      <c r="A194" s="4" t="s">
        <v>744</v>
      </c>
    </row>
    <row r="195" spans="1:3">
      <c r="A195" s="3" t="s">
        <v>474</v>
      </c>
    </row>
    <row r="196" spans="1:3">
      <c r="A196" s="4" t="s">
        <v>745</v>
      </c>
      <c r="B196" s="4" t="s">
        <v>746</v>
      </c>
      <c r="C196" s="4" t="s">
        <v>746</v>
      </c>
    </row>
    <row r="197" spans="1:3">
      <c r="A197" s="4" t="s">
        <v>747</v>
      </c>
      <c r="B197" s="5" t="n">
        <v>72</v>
      </c>
      <c r="C197" s="5" t="n">
        <v>6</v>
      </c>
    </row>
    <row r="198" spans="1:3">
      <c r="A198" s="4" t="s">
        <v>748</v>
      </c>
    </row>
    <row r="199" spans="1:3">
      <c r="A199" s="3" t="s">
        <v>474</v>
      </c>
    </row>
    <row r="200" spans="1:3">
      <c r="A200" s="4" t="s">
        <v>747</v>
      </c>
      <c r="B200" s="5" t="n">
        <v>56</v>
      </c>
      <c r="C200" s="5" t="n">
        <v>34</v>
      </c>
    </row>
    <row r="201" spans="1:3">
      <c r="A201" s="4" t="s">
        <v>749</v>
      </c>
    </row>
    <row r="202" spans="1:3">
      <c r="A202" s="3" t="s">
        <v>474</v>
      </c>
    </row>
    <row r="203" spans="1:3">
      <c r="A203" s="4" t="s">
        <v>747</v>
      </c>
      <c r="B203" s="4" t="s">
        <v>690</v>
      </c>
      <c r="C203" s="5" t="n">
        <v>100</v>
      </c>
    </row>
    <row r="204" spans="1:3">
      <c r="A204" s="4" t="s">
        <v>750</v>
      </c>
    </row>
    <row r="205" spans="1:3">
      <c r="A205" s="3" t="s">
        <v>474</v>
      </c>
    </row>
    <row r="206" spans="1:3">
      <c r="A206" s="4" t="s">
        <v>745</v>
      </c>
      <c r="B206" s="4" t="s">
        <v>724</v>
      </c>
      <c r="C206" s="4" t="s">
        <v>724</v>
      </c>
    </row>
    <row r="207" spans="1:3">
      <c r="A207" s="4" t="s">
        <v>747</v>
      </c>
      <c r="B207" s="5" t="n">
        <v>100</v>
      </c>
      <c r="C207" s="5" t="n">
        <v>53</v>
      </c>
    </row>
    <row r="208" spans="1:3">
      <c r="A208" s="4" t="s">
        <v>751</v>
      </c>
    </row>
    <row r="209" spans="1:3">
      <c r="A209" s="3" t="s">
        <v>474</v>
      </c>
    </row>
    <row r="210" spans="1:3">
      <c r="A210" s="4" t="s">
        <v>747</v>
      </c>
      <c r="B210" s="5" t="n">
        <v>97</v>
      </c>
      <c r="C210" s="5" t="n">
        <v>98</v>
      </c>
    </row>
    <row r="211" spans="1:3">
      <c r="A211" s="4" t="s">
        <v>752</v>
      </c>
    </row>
    <row r="212" spans="1:3">
      <c r="A212" s="3" t="s">
        <v>474</v>
      </c>
    </row>
    <row r="213" spans="1:3">
      <c r="A213" s="4" t="s">
        <v>747</v>
      </c>
      <c r="B213" s="4" t="s">
        <v>690</v>
      </c>
      <c r="C213" s="5" t="n">
        <v>100</v>
      </c>
    </row>
    <row r="214" spans="1:3">
      <c r="A214" s="4" t="s">
        <v>753</v>
      </c>
    </row>
    <row r="215" spans="1:3">
      <c r="A215" s="3" t="s">
        <v>474</v>
      </c>
    </row>
    <row r="216" spans="1:3">
      <c r="A216" s="4" t="s">
        <v>722</v>
      </c>
      <c r="B216" s="4" t="s">
        <v>724</v>
      </c>
      <c r="C216" s="4" t="s">
        <v>724</v>
      </c>
    </row>
    <row r="217" spans="1:3">
      <c r="A217" s="4" t="s">
        <v>754</v>
      </c>
    </row>
    <row r="218" spans="1:3">
      <c r="A218" s="3" t="s">
        <v>474</v>
      </c>
    </row>
    <row r="219" spans="1:3">
      <c r="A219" s="4" t="s">
        <v>755</v>
      </c>
      <c r="B219" s="4" t="s">
        <v>756</v>
      </c>
      <c r="C219" s="4" t="s">
        <v>738</v>
      </c>
    </row>
    <row r="220" spans="1:3">
      <c r="A220" s="4" t="s">
        <v>757</v>
      </c>
    </row>
    <row r="221" spans="1:3">
      <c r="A221" s="3" t="s">
        <v>474</v>
      </c>
    </row>
    <row r="222" spans="1:3">
      <c r="A222" s="4" t="s">
        <v>758</v>
      </c>
      <c r="B222" s="4" t="s">
        <v>723</v>
      </c>
      <c r="C222" s="4" t="s">
        <v>434</v>
      </c>
    </row>
    <row r="223" spans="1:3">
      <c r="A223" s="4" t="s">
        <v>759</v>
      </c>
    </row>
    <row r="224" spans="1:3">
      <c r="A224" s="3" t="s">
        <v>474</v>
      </c>
    </row>
    <row r="225" spans="1:3">
      <c r="A225" s="4" t="s">
        <v>718</v>
      </c>
      <c r="B225" s="4" t="s">
        <v>760</v>
      </c>
      <c r="C225" s="4" t="s">
        <v>761</v>
      </c>
    </row>
    <row r="226" spans="1:3">
      <c r="A226" s="4" t="s">
        <v>762</v>
      </c>
    </row>
    <row r="227" spans="1:3">
      <c r="A227" s="3" t="s">
        <v>474</v>
      </c>
    </row>
    <row r="228" spans="1:3">
      <c r="A228" s="4" t="s">
        <v>763</v>
      </c>
      <c r="B228" s="4" t="s">
        <v>716</v>
      </c>
      <c r="C228" s="4" t="s">
        <v>238</v>
      </c>
    </row>
    <row r="229" spans="1:3">
      <c r="A229" s="4" t="s">
        <v>764</v>
      </c>
    </row>
    <row r="230" spans="1:3">
      <c r="A230" s="3" t="s">
        <v>474</v>
      </c>
    </row>
    <row r="231" spans="1:3">
      <c r="A231" s="4" t="s">
        <v>765</v>
      </c>
      <c r="B231" s="4" t="s">
        <v>719</v>
      </c>
      <c r="C231" s="4" t="s">
        <v>720</v>
      </c>
    </row>
    <row r="232" spans="1:3">
      <c r="A232" s="4" t="s">
        <v>766</v>
      </c>
    </row>
    <row r="233" spans="1:3">
      <c r="A233" s="3" t="s">
        <v>474</v>
      </c>
    </row>
    <row r="234" spans="1:3">
      <c r="A234" s="4" t="s">
        <v>767</v>
      </c>
      <c r="B234" s="4" t="s">
        <v>723</v>
      </c>
      <c r="C234" s="4" t="s">
        <v>724</v>
      </c>
    </row>
    <row r="235" spans="1:3">
      <c r="A235" s="4" t="s">
        <v>768</v>
      </c>
    </row>
    <row r="236" spans="1:3">
      <c r="A236" s="3" t="s">
        <v>474</v>
      </c>
    </row>
    <row r="237" spans="1:3">
      <c r="A237" s="4" t="s">
        <v>722</v>
      </c>
      <c r="B237" s="4" t="s">
        <v>769</v>
      </c>
      <c r="C237" s="4" t="s">
        <v>770</v>
      </c>
    </row>
    <row r="238" spans="1:3">
      <c r="A238" s="4" t="s">
        <v>771</v>
      </c>
    </row>
    <row r="239" spans="1:3">
      <c r="A239" s="3" t="s">
        <v>474</v>
      </c>
    </row>
    <row r="240" spans="1:3">
      <c r="A240" s="4" t="s">
        <v>755</v>
      </c>
      <c r="B240" s="4" t="s">
        <v>772</v>
      </c>
      <c r="C240" s="4" t="s">
        <v>773</v>
      </c>
    </row>
    <row r="241" spans="1:3">
      <c r="A241" s="4" t="s">
        <v>774</v>
      </c>
    </row>
    <row r="242" spans="1:3">
      <c r="A242" s="3" t="s">
        <v>474</v>
      </c>
    </row>
    <row r="243" spans="1:3">
      <c r="A243" s="4" t="s">
        <v>758</v>
      </c>
      <c r="B243" s="4" t="s">
        <v>775</v>
      </c>
      <c r="C243" s="4" t="s">
        <v>737</v>
      </c>
    </row>
    <row r="244" spans="1:3">
      <c r="A244" s="4" t="s">
        <v>776</v>
      </c>
    </row>
    <row r="245" spans="1:3">
      <c r="A245" s="3" t="s">
        <v>474</v>
      </c>
    </row>
    <row r="246" spans="1:3">
      <c r="A246" s="4" t="s">
        <v>718</v>
      </c>
      <c r="B246" s="4" t="s">
        <v>777</v>
      </c>
      <c r="C246" s="4" t="s">
        <v>713</v>
      </c>
    </row>
    <row r="247" spans="1:3">
      <c r="A247" s="4" t="s">
        <v>778</v>
      </c>
    </row>
    <row r="248" spans="1:3">
      <c r="A248" s="3" t="s">
        <v>474</v>
      </c>
    </row>
    <row r="249" spans="1:3">
      <c r="A249" s="4" t="s">
        <v>763</v>
      </c>
      <c r="B249" s="4" t="s">
        <v>728</v>
      </c>
      <c r="C249" s="4" t="s">
        <v>729</v>
      </c>
    </row>
    <row r="250" spans="1:3">
      <c r="A250" s="4" t="s">
        <v>779</v>
      </c>
    </row>
    <row r="251" spans="1:3">
      <c r="A251" s="3" t="s">
        <v>474</v>
      </c>
    </row>
    <row r="252" spans="1:3">
      <c r="A252" s="4" t="s">
        <v>765</v>
      </c>
      <c r="B252" s="4" t="s">
        <v>731</v>
      </c>
      <c r="C252" s="4" t="s">
        <v>732</v>
      </c>
    </row>
    <row r="253" spans="1:3">
      <c r="A253" s="4" t="s">
        <v>780</v>
      </c>
    </row>
    <row r="254" spans="1:3">
      <c r="A254" s="3" t="s">
        <v>474</v>
      </c>
    </row>
    <row r="255" spans="1:3">
      <c r="A255" s="4" t="s">
        <v>767</v>
      </c>
      <c r="B255" s="4" t="s">
        <v>734</v>
      </c>
      <c r="C255" s="4" t="s">
        <v>735</v>
      </c>
    </row>
    <row r="256" spans="1:3">
      <c r="A256" s="4" t="s">
        <v>753</v>
      </c>
    </row>
    <row r="257" spans="1:3">
      <c r="A257" s="3" t="s">
        <v>474</v>
      </c>
    </row>
    <row r="258" spans="1:3">
      <c r="A258" s="4" t="s">
        <v>722</v>
      </c>
      <c r="B258" s="4" t="s">
        <v>741</v>
      </c>
      <c r="C258" s="4" t="s">
        <v>781</v>
      </c>
    </row>
    <row r="259" spans="1:3">
      <c r="A259" s="4" t="s">
        <v>754</v>
      </c>
    </row>
    <row r="260" spans="1:3">
      <c r="A260" s="3" t="s">
        <v>474</v>
      </c>
    </row>
    <row r="261" spans="1:3">
      <c r="A261" s="4" t="s">
        <v>755</v>
      </c>
      <c r="B261" s="4" t="s">
        <v>782</v>
      </c>
      <c r="C261" s="4" t="s">
        <v>783</v>
      </c>
    </row>
    <row r="262" spans="1:3">
      <c r="A262" s="4" t="s">
        <v>757</v>
      </c>
    </row>
    <row r="263" spans="1:3">
      <c r="A263" s="3" t="s">
        <v>474</v>
      </c>
    </row>
    <row r="264" spans="1:3">
      <c r="A264" s="4" t="s">
        <v>758</v>
      </c>
      <c r="B264" s="4" t="s">
        <v>723</v>
      </c>
      <c r="C264" s="4" t="s">
        <v>434</v>
      </c>
    </row>
    <row r="265" spans="1:3">
      <c r="A265" s="4" t="s">
        <v>759</v>
      </c>
    </row>
    <row r="266" spans="1:3">
      <c r="A266" s="3" t="s">
        <v>474</v>
      </c>
    </row>
    <row r="267" spans="1:3">
      <c r="A267" s="4" t="s">
        <v>718</v>
      </c>
      <c r="B267" s="4" t="s">
        <v>760</v>
      </c>
      <c r="C267" s="4" t="s">
        <v>760</v>
      </c>
    </row>
    <row r="268" spans="1:3">
      <c r="A268" s="4" t="s">
        <v>762</v>
      </c>
    </row>
    <row r="269" spans="1:3">
      <c r="A269" s="3" t="s">
        <v>474</v>
      </c>
    </row>
    <row r="270" spans="1:3">
      <c r="A270" s="4" t="s">
        <v>763</v>
      </c>
      <c r="B270" s="4" t="s">
        <v>736</v>
      </c>
      <c r="C270" s="4" t="s">
        <v>737</v>
      </c>
    </row>
    <row r="271" spans="1:3">
      <c r="A271" s="4" t="s">
        <v>764</v>
      </c>
    </row>
    <row r="272" spans="1:3">
      <c r="A272" s="3" t="s">
        <v>474</v>
      </c>
    </row>
    <row r="273" spans="1:3">
      <c r="A273" s="4" t="s">
        <v>765</v>
      </c>
      <c r="B273" s="4" t="s">
        <v>434</v>
      </c>
      <c r="C273" s="4" t="s">
        <v>723</v>
      </c>
    </row>
    <row r="274" spans="1:3">
      <c r="A274" s="4" t="s">
        <v>766</v>
      </c>
    </row>
    <row r="275" spans="1:3">
      <c r="A275" s="3" t="s">
        <v>474</v>
      </c>
    </row>
    <row r="276" spans="1:3">
      <c r="A276" s="4" t="s">
        <v>767</v>
      </c>
      <c r="B276" s="4" t="s">
        <v>434</v>
      </c>
      <c r="C276" s="4" t="s">
        <v>737</v>
      </c>
    </row>
    <row r="277" spans="1:3">
      <c r="A277" s="4" t="s">
        <v>768</v>
      </c>
    </row>
    <row r="278" spans="1:3">
      <c r="A278" s="3" t="s">
        <v>474</v>
      </c>
    </row>
    <row r="279" spans="1:3">
      <c r="A279" s="4" t="s">
        <v>722</v>
      </c>
      <c r="B279" s="4" t="s">
        <v>784</v>
      </c>
      <c r="C279" s="4" t="s">
        <v>785</v>
      </c>
    </row>
    <row r="280" spans="1:3">
      <c r="A280" s="4" t="s">
        <v>771</v>
      </c>
    </row>
    <row r="281" spans="1:3">
      <c r="A281" s="3" t="s">
        <v>474</v>
      </c>
    </row>
    <row r="282" spans="1:3">
      <c r="A282" s="4" t="s">
        <v>755</v>
      </c>
      <c r="B282" s="4" t="s">
        <v>786</v>
      </c>
      <c r="C282" s="4" t="s">
        <v>787</v>
      </c>
    </row>
    <row r="283" spans="1:3">
      <c r="A283" s="4" t="s">
        <v>774</v>
      </c>
    </row>
    <row r="284" spans="1:3">
      <c r="A284" s="3" t="s">
        <v>474</v>
      </c>
    </row>
    <row r="285" spans="1:3">
      <c r="A285" s="4" t="s">
        <v>758</v>
      </c>
      <c r="B285" s="4" t="s">
        <v>775</v>
      </c>
      <c r="C285" s="4" t="s">
        <v>737</v>
      </c>
    </row>
    <row r="286" spans="1:3">
      <c r="A286" s="4" t="s">
        <v>776</v>
      </c>
    </row>
    <row r="287" spans="1:3">
      <c r="A287" s="3" t="s">
        <v>474</v>
      </c>
    </row>
    <row r="288" spans="1:3">
      <c r="A288" s="4" t="s">
        <v>718</v>
      </c>
      <c r="B288" s="4" t="s">
        <v>741</v>
      </c>
      <c r="C288" s="4" t="s">
        <v>736</v>
      </c>
    </row>
    <row r="289" spans="1:3">
      <c r="A289" s="4" t="s">
        <v>778</v>
      </c>
    </row>
    <row r="290" spans="1:3">
      <c r="A290" s="3" t="s">
        <v>474</v>
      </c>
    </row>
    <row r="291" spans="1:3">
      <c r="A291" s="4" t="s">
        <v>763</v>
      </c>
      <c r="B291" s="4" t="s">
        <v>738</v>
      </c>
      <c r="C291" s="4" t="s">
        <v>739</v>
      </c>
    </row>
    <row r="292" spans="1:3">
      <c r="A292" s="4" t="s">
        <v>779</v>
      </c>
    </row>
    <row r="293" spans="1:3">
      <c r="A293" s="3" t="s">
        <v>474</v>
      </c>
    </row>
    <row r="294" spans="1:3">
      <c r="A294" s="4" t="s">
        <v>765</v>
      </c>
      <c r="B294" s="4" t="s">
        <v>740</v>
      </c>
      <c r="C294" s="4" t="s">
        <v>741</v>
      </c>
    </row>
    <row r="295" spans="1:3">
      <c r="A295" s="4" t="s">
        <v>780</v>
      </c>
    </row>
    <row r="296" spans="1:3">
      <c r="A296" s="3" t="s">
        <v>474</v>
      </c>
    </row>
    <row r="297" spans="1:3">
      <c r="A297" s="4" t="s">
        <v>767</v>
      </c>
      <c r="B297" s="4" t="s">
        <v>742</v>
      </c>
      <c r="C297" s="4" t="s">
        <v>743</v>
      </c>
    </row>
    <row r="298" spans="1:3">
      <c r="A298" s="4" t="s">
        <v>788</v>
      </c>
    </row>
    <row r="299" spans="1:3">
      <c r="A299" s="3" t="s">
        <v>474</v>
      </c>
    </row>
    <row r="300" spans="1:3">
      <c r="A300" s="4" t="s">
        <v>789</v>
      </c>
      <c r="B300" s="4" t="s">
        <v>719</v>
      </c>
      <c r="C300" s="4" t="s">
        <v>790</v>
      </c>
    </row>
    <row r="301" spans="1:3">
      <c r="A301" s="4" t="s">
        <v>791</v>
      </c>
    </row>
    <row r="302" spans="1:3">
      <c r="A302" s="3" t="s">
        <v>474</v>
      </c>
    </row>
    <row r="303" spans="1:3">
      <c r="A303" s="4" t="s">
        <v>792</v>
      </c>
      <c r="B303" s="4" t="s">
        <v>746</v>
      </c>
      <c r="C303" s="4" t="s">
        <v>746</v>
      </c>
    </row>
    <row r="304" spans="1:3">
      <c r="A304" s="4" t="s">
        <v>793</v>
      </c>
    </row>
    <row r="305" spans="1:3">
      <c r="A305" s="3" t="s">
        <v>474</v>
      </c>
    </row>
    <row r="306" spans="1:3">
      <c r="A306" s="4" t="s">
        <v>745</v>
      </c>
      <c r="B306" s="4" t="s">
        <v>434</v>
      </c>
      <c r="C306" s="4" t="s">
        <v>713</v>
      </c>
    </row>
    <row r="307" spans="1:3">
      <c r="A307" s="4" t="s">
        <v>794</v>
      </c>
    </row>
    <row r="308" spans="1:3">
      <c r="A308" s="3" t="s">
        <v>474</v>
      </c>
    </row>
    <row r="309" spans="1:3">
      <c r="A309" s="4" t="s">
        <v>789</v>
      </c>
      <c r="B309" s="4" t="s">
        <v>760</v>
      </c>
      <c r="C309" s="4" t="s">
        <v>761</v>
      </c>
    </row>
    <row r="310" spans="1:3">
      <c r="A310" s="4" t="s">
        <v>795</v>
      </c>
    </row>
    <row r="311" spans="1:3">
      <c r="A311" s="3" t="s">
        <v>474</v>
      </c>
    </row>
    <row r="312" spans="1:3">
      <c r="A312" s="4" t="s">
        <v>792</v>
      </c>
      <c r="B312" s="4" t="s">
        <v>760</v>
      </c>
      <c r="C312" s="4" t="s">
        <v>760</v>
      </c>
    </row>
    <row r="313" spans="1:3">
      <c r="A313" s="4" t="s">
        <v>796</v>
      </c>
    </row>
    <row r="314" spans="1:3">
      <c r="A314" s="3" t="s">
        <v>474</v>
      </c>
    </row>
    <row r="315" spans="1:3">
      <c r="A315" s="4" t="s">
        <v>745</v>
      </c>
      <c r="B315" s="4" t="s">
        <v>724</v>
      </c>
      <c r="C315" s="4" t="s">
        <v>726</v>
      </c>
    </row>
    <row r="316" spans="1:3">
      <c r="A316" s="4" t="s">
        <v>788</v>
      </c>
    </row>
    <row r="317" spans="1:3">
      <c r="A317" s="3" t="s">
        <v>474</v>
      </c>
    </row>
    <row r="318" spans="1:3">
      <c r="A318" s="4" t="s">
        <v>789</v>
      </c>
      <c r="B318" s="4" t="s">
        <v>719</v>
      </c>
      <c r="C318" s="4" t="s">
        <v>719</v>
      </c>
    </row>
    <row r="319" spans="1:3">
      <c r="A319" s="4" t="s">
        <v>791</v>
      </c>
    </row>
    <row r="320" spans="1:3">
      <c r="A320" s="3" t="s">
        <v>474</v>
      </c>
    </row>
    <row r="321" spans="1:3">
      <c r="A321" s="4" t="s">
        <v>792</v>
      </c>
      <c r="B321" s="4" t="s">
        <v>746</v>
      </c>
      <c r="C321" s="4" t="s">
        <v>746</v>
      </c>
    </row>
    <row r="322" spans="1:3">
      <c r="A322" s="4" t="s">
        <v>793</v>
      </c>
    </row>
    <row r="323" spans="1:3">
      <c r="A323" s="3" t="s">
        <v>474</v>
      </c>
    </row>
    <row r="324" spans="1:3">
      <c r="A324" s="4" t="s">
        <v>745</v>
      </c>
      <c r="B324" s="4" t="s">
        <v>434</v>
      </c>
      <c r="C324" s="4" t="s">
        <v>713</v>
      </c>
    </row>
    <row r="325" spans="1:3">
      <c r="A325" s="4" t="s">
        <v>794</v>
      </c>
    </row>
    <row r="326" spans="1:3">
      <c r="A326" s="3" t="s">
        <v>474</v>
      </c>
    </row>
    <row r="327" spans="1:3">
      <c r="A327" s="4" t="s">
        <v>789</v>
      </c>
      <c r="B327" s="4" t="s">
        <v>760</v>
      </c>
      <c r="C327" s="4" t="s">
        <v>761</v>
      </c>
    </row>
    <row r="328" spans="1:3">
      <c r="A328" s="4" t="s">
        <v>795</v>
      </c>
    </row>
    <row r="329" spans="1:3">
      <c r="A329" s="3" t="s">
        <v>474</v>
      </c>
    </row>
    <row r="330" spans="1:3">
      <c r="A330" s="4" t="s">
        <v>792</v>
      </c>
      <c r="B330" s="4" t="s">
        <v>760</v>
      </c>
      <c r="C330" s="4" t="s">
        <v>760</v>
      </c>
    </row>
    <row r="331" spans="1:3">
      <c r="A331" s="4" t="s">
        <v>796</v>
      </c>
    </row>
    <row r="332" spans="1:3">
      <c r="A332" s="3" t="s">
        <v>474</v>
      </c>
    </row>
    <row r="333" spans="1:3">
      <c r="A333" s="4" t="s">
        <v>745</v>
      </c>
      <c r="B333" s="4" t="s">
        <v>724</v>
      </c>
      <c r="C333" s="4" t="s">
        <v>7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19</v>
      </c>
    </row>
    <row r="2" spans="1:3">
      <c r="A2" s="3" t="s">
        <v>474</v>
      </c>
    </row>
    <row r="3" spans="1:3">
      <c r="A3" s="4" t="s">
        <v>475</v>
      </c>
      <c r="B3" s="7" t="n">
        <v>323199</v>
      </c>
    </row>
    <row r="4" spans="1:3">
      <c r="A4" s="4" t="s">
        <v>111</v>
      </c>
    </row>
    <row r="5" spans="1:3">
      <c r="A5" s="3" t="s">
        <v>474</v>
      </c>
    </row>
    <row r="6" spans="1:3">
      <c r="A6" s="4" t="s">
        <v>478</v>
      </c>
      <c r="B6" s="5" t="n">
        <v>64792</v>
      </c>
      <c r="C6" s="7" t="n">
        <v>69922</v>
      </c>
    </row>
    <row r="7" spans="1:3">
      <c r="A7" s="4" t="s">
        <v>798</v>
      </c>
    </row>
    <row r="8" spans="1:3">
      <c r="A8" s="3" t="s">
        <v>474</v>
      </c>
    </row>
    <row r="9" spans="1:3">
      <c r="A9" s="4" t="s">
        <v>478</v>
      </c>
      <c r="B9" s="5" t="n">
        <v>64791</v>
      </c>
      <c r="C9" s="5" t="n">
        <v>69892</v>
      </c>
    </row>
    <row r="10" spans="1:3">
      <c r="A10" s="4" t="s">
        <v>112</v>
      </c>
    </row>
    <row r="11" spans="1:3">
      <c r="A11" s="3" t="s">
        <v>474</v>
      </c>
    </row>
    <row r="12" spans="1:3">
      <c r="A12" s="4" t="s">
        <v>478</v>
      </c>
      <c r="B12" s="5" t="n">
        <v>1356307</v>
      </c>
      <c r="C12" s="5" t="n">
        <v>1364462</v>
      </c>
    </row>
    <row r="13" spans="1:3">
      <c r="A13" s="4" t="s">
        <v>799</v>
      </c>
    </row>
    <row r="14" spans="1:3">
      <c r="A14" s="3" t="s">
        <v>474</v>
      </c>
    </row>
    <row r="15" spans="1:3">
      <c r="A15" s="4" t="s">
        <v>478</v>
      </c>
      <c r="B15" s="5" t="n">
        <v>1356275</v>
      </c>
      <c r="C15" s="5" t="n">
        <v>1364625</v>
      </c>
    </row>
    <row r="16" spans="1:3">
      <c r="A16" s="4" t="s">
        <v>113</v>
      </c>
    </row>
    <row r="17" spans="1:3">
      <c r="A17" s="3" t="s">
        <v>474</v>
      </c>
    </row>
    <row r="18" spans="1:3">
      <c r="A18" s="4" t="s">
        <v>478</v>
      </c>
      <c r="B18" s="5" t="n">
        <v>158295</v>
      </c>
      <c r="C18" s="5" t="n">
        <v>130002</v>
      </c>
    </row>
    <row r="19" spans="1:3">
      <c r="A19" s="4" t="s">
        <v>800</v>
      </c>
    </row>
    <row r="20" spans="1:3">
      <c r="A20" s="3" t="s">
        <v>474</v>
      </c>
    </row>
    <row r="21" spans="1:3">
      <c r="A21" s="4" t="s">
        <v>478</v>
      </c>
      <c r="B21" s="5" t="n">
        <v>158303</v>
      </c>
      <c r="C21" s="5" t="n">
        <v>129996</v>
      </c>
    </row>
    <row r="22" spans="1:3">
      <c r="A22" s="4" t="s">
        <v>801</v>
      </c>
    </row>
    <row r="23" spans="1:3">
      <c r="A23" s="3" t="s">
        <v>474</v>
      </c>
    </row>
    <row r="24" spans="1:3">
      <c r="A24" s="4" t="s">
        <v>478</v>
      </c>
      <c r="B24" s="5" t="n">
        <v>81708</v>
      </c>
      <c r="C24" s="5" t="n">
        <v>64546</v>
      </c>
    </row>
    <row r="25" spans="1:3">
      <c r="A25" s="4" t="s">
        <v>802</v>
      </c>
    </row>
    <row r="26" spans="1:3">
      <c r="A26" s="3" t="s">
        <v>474</v>
      </c>
    </row>
    <row r="27" spans="1:3">
      <c r="A27" s="4" t="s">
        <v>478</v>
      </c>
      <c r="B27" s="5" t="n">
        <v>81970</v>
      </c>
      <c r="C27" s="5" t="n">
        <v>65138</v>
      </c>
    </row>
    <row r="28" spans="1:3">
      <c r="A28" s="4" t="s">
        <v>803</v>
      </c>
    </row>
    <row r="29" spans="1:3">
      <c r="A29" s="3" t="s">
        <v>474</v>
      </c>
    </row>
    <row r="30" spans="1:3">
      <c r="A30" s="4" t="s">
        <v>478</v>
      </c>
      <c r="B30" s="5" t="n">
        <v>22604</v>
      </c>
      <c r="C30" s="5" t="n">
        <v>19826</v>
      </c>
    </row>
    <row r="31" spans="1:3">
      <c r="A31" s="4" t="s">
        <v>804</v>
      </c>
    </row>
    <row r="32" spans="1:3">
      <c r="A32" s="3" t="s">
        <v>474</v>
      </c>
    </row>
    <row r="33" spans="1:3">
      <c r="A33" s="4" t="s">
        <v>478</v>
      </c>
      <c r="B33" s="5" t="n">
        <v>26417</v>
      </c>
      <c r="C33" s="5" t="n">
        <v>24095</v>
      </c>
    </row>
    <row r="34" spans="1:3">
      <c r="A34" s="4" t="s">
        <v>99</v>
      </c>
    </row>
    <row r="35" spans="1:3">
      <c r="A35" s="3" t="s">
        <v>474</v>
      </c>
    </row>
    <row r="36" spans="1:3">
      <c r="A36" s="4" t="s">
        <v>475</v>
      </c>
      <c r="B36" s="5" t="n">
        <v>83924</v>
      </c>
      <c r="C36" s="5" t="n">
        <v>90393</v>
      </c>
    </row>
    <row r="37" spans="1:3">
      <c r="A37" s="4" t="s">
        <v>805</v>
      </c>
    </row>
    <row r="38" spans="1:3">
      <c r="A38" s="3" t="s">
        <v>474</v>
      </c>
    </row>
    <row r="39" spans="1:3">
      <c r="A39" s="4" t="s">
        <v>475</v>
      </c>
      <c r="B39" s="5" t="n">
        <v>83902</v>
      </c>
      <c r="C39" s="5" t="n">
        <v>90391</v>
      </c>
    </row>
    <row r="40" spans="1:3">
      <c r="A40" s="4" t="s">
        <v>100</v>
      </c>
    </row>
    <row r="41" spans="1:3">
      <c r="A41" s="3" t="s">
        <v>474</v>
      </c>
    </row>
    <row r="42" spans="1:3">
      <c r="A42" s="4" t="s">
        <v>475</v>
      </c>
      <c r="B42" s="5" t="n">
        <v>973443</v>
      </c>
      <c r="C42" s="5" t="n">
        <v>962964</v>
      </c>
    </row>
    <row r="43" spans="1:3">
      <c r="A43" s="4" t="s">
        <v>806</v>
      </c>
    </row>
    <row r="44" spans="1:3">
      <c r="A44" s="3" t="s">
        <v>474</v>
      </c>
    </row>
    <row r="45" spans="1:3">
      <c r="A45" s="4" t="s">
        <v>475</v>
      </c>
      <c r="B45" s="5" t="n">
        <v>974646</v>
      </c>
      <c r="C45" s="5" t="n">
        <v>964205</v>
      </c>
    </row>
    <row r="46" spans="1:3">
      <c r="A46" s="4" t="s">
        <v>113</v>
      </c>
    </row>
    <row r="47" spans="1:3">
      <c r="A47" s="3" t="s">
        <v>474</v>
      </c>
    </row>
    <row r="48" spans="1:3">
      <c r="A48" s="4" t="s">
        <v>475</v>
      </c>
      <c r="B48" s="5" t="n">
        <v>208104</v>
      </c>
      <c r="C48" s="5" t="n">
        <v>201553</v>
      </c>
    </row>
    <row r="49" spans="1:3">
      <c r="A49" s="4" t="s">
        <v>800</v>
      </c>
    </row>
    <row r="50" spans="1:3">
      <c r="A50" s="3" t="s">
        <v>474</v>
      </c>
    </row>
    <row r="51" spans="1:3">
      <c r="A51" s="4" t="s">
        <v>475</v>
      </c>
      <c r="B51" s="5" t="n">
        <v>208156</v>
      </c>
      <c r="C51" s="5" t="n">
        <v>201538</v>
      </c>
    </row>
    <row r="52" spans="1:3">
      <c r="A52" s="4" t="s">
        <v>118</v>
      </c>
    </row>
    <row r="53" spans="1:3">
      <c r="A53" s="3" t="s">
        <v>474</v>
      </c>
    </row>
    <row r="54" spans="1:3">
      <c r="A54" s="4" t="s">
        <v>475</v>
      </c>
      <c r="B54" s="5" t="n">
        <v>62755</v>
      </c>
      <c r="C54" s="5" t="n">
        <v>52919</v>
      </c>
    </row>
    <row r="55" spans="1:3">
      <c r="A55" s="4" t="s">
        <v>807</v>
      </c>
    </row>
    <row r="56" spans="1:3">
      <c r="A56" s="3" t="s">
        <v>474</v>
      </c>
    </row>
    <row r="57" spans="1:3">
      <c r="A57" s="4" t="s">
        <v>475</v>
      </c>
      <c r="B57" s="7" t="n">
        <v>61930</v>
      </c>
      <c r="C57" s="7" t="n">
        <v>540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08</v>
      </c>
      <c r="B1" s="2" t="s">
        <v>2</v>
      </c>
      <c r="C1" s="2" t="s">
        <v>91</v>
      </c>
      <c r="D1" s="2" t="s">
        <v>31</v>
      </c>
      <c r="E1" s="2" t="s">
        <v>19</v>
      </c>
    </row>
    <row r="2" spans="1:5">
      <c r="A2" s="3" t="s">
        <v>809</v>
      </c>
    </row>
    <row r="3" spans="1:5">
      <c r="A3" s="4" t="s">
        <v>810</v>
      </c>
      <c r="B3" s="7" t="n">
        <v>30956327</v>
      </c>
      <c r="E3" s="7" t="n">
        <v>27008765</v>
      </c>
    </row>
    <row r="4" spans="1:5">
      <c r="A4" s="4" t="s">
        <v>811</v>
      </c>
      <c r="B4" s="5" t="n">
        <v>209729</v>
      </c>
      <c r="E4" s="5" t="n">
        <v>207057</v>
      </c>
    </row>
    <row r="5" spans="1:5">
      <c r="A5" s="4" t="s">
        <v>812</v>
      </c>
      <c r="B5" s="5" t="n">
        <v>321755</v>
      </c>
      <c r="E5" s="5" t="n">
        <v>328450</v>
      </c>
    </row>
    <row r="6" spans="1:5">
      <c r="A6" s="4" t="s">
        <v>813</v>
      </c>
      <c r="B6" s="5" t="n">
        <v>2060</v>
      </c>
      <c r="E6" s="5" t="n">
        <v>1793</v>
      </c>
    </row>
    <row r="7" spans="1:5">
      <c r="A7" s="4" t="s">
        <v>814</v>
      </c>
      <c r="B7" s="5" t="n">
        <v>323815</v>
      </c>
      <c r="E7" s="5" t="n">
        <v>330243</v>
      </c>
    </row>
    <row r="8" spans="1:5">
      <c r="A8" s="4" t="s">
        <v>815</v>
      </c>
      <c r="B8" s="5" t="n">
        <v>227972</v>
      </c>
      <c r="C8" s="7" t="n">
        <v>219818</v>
      </c>
      <c r="E8" s="5" t="n">
        <v>219818</v>
      </c>
    </row>
    <row r="9" spans="1:5">
      <c r="A9" s="4" t="s">
        <v>816</v>
      </c>
      <c r="B9" s="5" t="n">
        <v>315525</v>
      </c>
      <c r="E9" s="5" t="n">
        <v>323351</v>
      </c>
    </row>
    <row r="10" spans="1:5">
      <c r="A10" s="4" t="s">
        <v>817</v>
      </c>
      <c r="B10" s="5" t="n">
        <v>3279</v>
      </c>
      <c r="E10" s="5" t="n">
        <v>3895</v>
      </c>
    </row>
    <row r="11" spans="1:5">
      <c r="A11" s="4" t="s">
        <v>818</v>
      </c>
      <c r="B11" s="5" t="n">
        <v>318804</v>
      </c>
      <c r="E11" s="5" t="n">
        <v>327246</v>
      </c>
    </row>
    <row r="12" spans="1:5">
      <c r="A12" s="4" t="s">
        <v>819</v>
      </c>
      <c r="B12" s="5" t="n">
        <v>222961</v>
      </c>
      <c r="C12" s="7" t="n">
        <v>216821</v>
      </c>
      <c r="E12" s="5" t="n">
        <v>216821</v>
      </c>
    </row>
    <row r="13" spans="1:5">
      <c r="A13" s="4" t="s">
        <v>98</v>
      </c>
    </row>
    <row r="14" spans="1:5">
      <c r="A14" s="3" t="s">
        <v>809</v>
      </c>
    </row>
    <row r="15" spans="1:5">
      <c r="A15" s="4" t="s">
        <v>820</v>
      </c>
      <c r="B15" s="5" t="n">
        <v>-95843</v>
      </c>
      <c r="E15" s="5" t="n">
        <v>-110425</v>
      </c>
    </row>
    <row r="16" spans="1:5">
      <c r="A16" s="4" t="s">
        <v>98</v>
      </c>
    </row>
    <row r="17" spans="1:5">
      <c r="A17" s="3" t="s">
        <v>809</v>
      </c>
    </row>
    <row r="18" spans="1:5">
      <c r="A18" s="4" t="s">
        <v>821</v>
      </c>
      <c r="B18" s="5" t="n">
        <v>-95843</v>
      </c>
      <c r="E18" s="5" t="n">
        <v>-110425</v>
      </c>
    </row>
    <row r="19" spans="1:5">
      <c r="A19" s="4" t="s">
        <v>822</v>
      </c>
    </row>
    <row r="20" spans="1:5">
      <c r="A20" s="3" t="s">
        <v>809</v>
      </c>
    </row>
    <row r="21" spans="1:5">
      <c r="A21" s="4" t="s">
        <v>810</v>
      </c>
      <c r="B21" s="5" t="n">
        <v>7389043</v>
      </c>
      <c r="E21" s="5" t="n">
        <v>6215518</v>
      </c>
    </row>
    <row r="22" spans="1:5">
      <c r="A22" s="4" t="s">
        <v>811</v>
      </c>
      <c r="B22" s="5" t="n">
        <v>29761</v>
      </c>
      <c r="E22" s="5" t="n">
        <v>28768</v>
      </c>
    </row>
    <row r="23" spans="1:5">
      <c r="A23" s="4" t="s">
        <v>812</v>
      </c>
      <c r="B23" s="5" t="n">
        <v>100818</v>
      </c>
      <c r="E23" s="5" t="n">
        <v>78089</v>
      </c>
    </row>
    <row r="24" spans="1:5">
      <c r="A24" s="4" t="s">
        <v>813</v>
      </c>
      <c r="B24" s="5" t="n">
        <v>401</v>
      </c>
      <c r="E24" s="5" t="n">
        <v>428</v>
      </c>
    </row>
    <row r="25" spans="1:5">
      <c r="A25" s="4" t="s">
        <v>814</v>
      </c>
      <c r="B25" s="5" t="n">
        <v>101219</v>
      </c>
      <c r="E25" s="5" t="n">
        <v>78517</v>
      </c>
    </row>
    <row r="26" spans="1:5">
      <c r="A26" s="4" t="s">
        <v>816</v>
      </c>
      <c r="B26" s="5" t="n">
        <v>96192</v>
      </c>
      <c r="E26" s="5" t="n">
        <v>74915</v>
      </c>
    </row>
    <row r="27" spans="1:5">
      <c r="A27" s="4" t="s">
        <v>817</v>
      </c>
      <c r="B27" s="5" t="n">
        <v>744</v>
      </c>
      <c r="E27" s="5" t="n">
        <v>853</v>
      </c>
    </row>
    <row r="28" spans="1:5">
      <c r="A28" s="4" t="s">
        <v>818</v>
      </c>
      <c r="B28" s="5" t="n">
        <v>96936</v>
      </c>
      <c r="E28" s="5" t="n">
        <v>75768</v>
      </c>
    </row>
    <row r="29" spans="1:5">
      <c r="A29" s="4" t="s">
        <v>823</v>
      </c>
    </row>
    <row r="30" spans="1:5">
      <c r="A30" s="3" t="s">
        <v>809</v>
      </c>
    </row>
    <row r="31" spans="1:5">
      <c r="A31" s="4" t="s">
        <v>810</v>
      </c>
      <c r="B31" s="5" t="n">
        <v>22569400</v>
      </c>
      <c r="E31" s="5" t="n">
        <v>19751577</v>
      </c>
    </row>
    <row r="32" spans="1:5">
      <c r="A32" s="4" t="s">
        <v>811</v>
      </c>
      <c r="B32" s="5" t="n">
        <v>179968</v>
      </c>
      <c r="E32" s="5" t="n">
        <v>178289</v>
      </c>
    </row>
    <row r="33" spans="1:5">
      <c r="A33" s="4" t="s">
        <v>812</v>
      </c>
      <c r="B33" s="5" t="n">
        <v>205654</v>
      </c>
      <c r="E33" s="5" t="n">
        <v>235430</v>
      </c>
    </row>
    <row r="34" spans="1:5">
      <c r="A34" s="4" t="s">
        <v>813</v>
      </c>
      <c r="B34" s="5" t="n">
        <v>1659</v>
      </c>
      <c r="E34" s="5" t="n">
        <v>1365</v>
      </c>
    </row>
    <row r="35" spans="1:5">
      <c r="A35" s="4" t="s">
        <v>814</v>
      </c>
      <c r="B35" s="5" t="n">
        <v>207313</v>
      </c>
      <c r="E35" s="5" t="n">
        <v>236795</v>
      </c>
    </row>
    <row r="36" spans="1:5">
      <c r="A36" s="4" t="s">
        <v>816</v>
      </c>
      <c r="B36" s="5" t="n">
        <v>204042</v>
      </c>
      <c r="E36" s="5" t="n">
        <v>229989</v>
      </c>
    </row>
    <row r="37" spans="1:5">
      <c r="A37" s="4" t="s">
        <v>817</v>
      </c>
      <c r="B37" s="5" t="n">
        <v>2535</v>
      </c>
      <c r="E37" s="5" t="n">
        <v>3042</v>
      </c>
    </row>
    <row r="38" spans="1:5">
      <c r="A38" s="4" t="s">
        <v>818</v>
      </c>
      <c r="B38" s="5" t="n">
        <v>206577</v>
      </c>
      <c r="E38" s="5" t="n">
        <v>233031</v>
      </c>
    </row>
    <row r="39" spans="1:5">
      <c r="A39" s="4" t="s">
        <v>824</v>
      </c>
    </row>
    <row r="40" spans="1:5">
      <c r="A40" s="3" t="s">
        <v>809</v>
      </c>
    </row>
    <row r="41" spans="1:5">
      <c r="A41" s="4" t="s">
        <v>810</v>
      </c>
      <c r="B41" s="5" t="n">
        <v>561103</v>
      </c>
      <c r="E41" s="5" t="n">
        <v>590156</v>
      </c>
    </row>
    <row r="42" spans="1:5">
      <c r="A42" s="4" t="s">
        <v>811</v>
      </c>
      <c r="B42" s="5" t="n">
        <v>0</v>
      </c>
      <c r="E42" s="5" t="n">
        <v>0</v>
      </c>
    </row>
    <row r="43" spans="1:5">
      <c r="A43" s="4" t="s">
        <v>812</v>
      </c>
      <c r="B43" s="5" t="n">
        <v>10270</v>
      </c>
      <c r="E43" s="5" t="n">
        <v>9353</v>
      </c>
    </row>
    <row r="44" spans="1:5">
      <c r="A44" s="4" t="s">
        <v>813</v>
      </c>
      <c r="B44" s="5" t="n">
        <v>0</v>
      </c>
      <c r="E44" s="5" t="n">
        <v>0</v>
      </c>
    </row>
    <row r="45" spans="1:5">
      <c r="A45" s="4" t="s">
        <v>814</v>
      </c>
      <c r="B45" s="5" t="n">
        <v>10270</v>
      </c>
      <c r="E45" s="5" t="n">
        <v>9353</v>
      </c>
    </row>
    <row r="46" spans="1:5">
      <c r="A46" s="4" t="s">
        <v>816</v>
      </c>
      <c r="B46" s="5" t="n">
        <v>10038</v>
      </c>
      <c r="E46" s="5" t="n">
        <v>11845</v>
      </c>
    </row>
    <row r="47" spans="1:5">
      <c r="A47" s="4" t="s">
        <v>817</v>
      </c>
      <c r="B47" s="5" t="n">
        <v>0</v>
      </c>
      <c r="E47" s="5" t="n">
        <v>0</v>
      </c>
    </row>
    <row r="48" spans="1:5">
      <c r="A48" s="4" t="s">
        <v>818</v>
      </c>
      <c r="B48" s="5" t="n">
        <v>10038</v>
      </c>
      <c r="E48" s="5" t="n">
        <v>11845</v>
      </c>
    </row>
    <row r="49" spans="1:5">
      <c r="A49" s="4" t="s">
        <v>825</v>
      </c>
    </row>
    <row r="50" spans="1:5">
      <c r="A50" s="3" t="s">
        <v>809</v>
      </c>
    </row>
    <row r="51" spans="1:5">
      <c r="A51" s="4" t="s">
        <v>810</v>
      </c>
      <c r="B51" s="5" t="n">
        <v>358277</v>
      </c>
      <c r="E51" s="5" t="n">
        <v>391798</v>
      </c>
    </row>
    <row r="52" spans="1:5">
      <c r="A52" s="4" t="s">
        <v>811</v>
      </c>
      <c r="B52" s="5" t="n">
        <v>0</v>
      </c>
      <c r="E52" s="5" t="n">
        <v>0</v>
      </c>
    </row>
    <row r="53" spans="1:5">
      <c r="A53" s="4" t="s">
        <v>812</v>
      </c>
      <c r="B53" s="5" t="n">
        <v>3592</v>
      </c>
      <c r="E53" s="5" t="n">
        <v>4692</v>
      </c>
    </row>
    <row r="54" spans="1:5">
      <c r="A54" s="4" t="s">
        <v>813</v>
      </c>
      <c r="B54" s="5" t="n">
        <v>0</v>
      </c>
      <c r="E54" s="5" t="n">
        <v>0</v>
      </c>
    </row>
    <row r="55" spans="1:5">
      <c r="A55" s="4" t="s">
        <v>814</v>
      </c>
      <c r="B55" s="5" t="n">
        <v>3592</v>
      </c>
      <c r="E55" s="5" t="n">
        <v>4692</v>
      </c>
    </row>
    <row r="56" spans="1:5">
      <c r="A56" s="4" t="s">
        <v>816</v>
      </c>
      <c r="B56" s="5" t="n">
        <v>4036</v>
      </c>
      <c r="E56" s="5" t="n">
        <v>5369</v>
      </c>
    </row>
    <row r="57" spans="1:5">
      <c r="A57" s="4" t="s">
        <v>817</v>
      </c>
      <c r="B57" s="5" t="n">
        <v>0</v>
      </c>
      <c r="E57" s="5" t="n">
        <v>0</v>
      </c>
    </row>
    <row r="58" spans="1:5">
      <c r="A58" s="4" t="s">
        <v>818</v>
      </c>
      <c r="B58" s="5" t="n">
        <v>4036</v>
      </c>
      <c r="E58" s="5" t="n">
        <v>5369</v>
      </c>
    </row>
    <row r="59" spans="1:5">
      <c r="A59" s="4" t="s">
        <v>826</v>
      </c>
    </row>
    <row r="60" spans="1:5">
      <c r="A60" s="3" t="s">
        <v>809</v>
      </c>
    </row>
    <row r="61" spans="1:5">
      <c r="A61" s="4" t="s">
        <v>810</v>
      </c>
      <c r="B61" s="5" t="n">
        <v>78504</v>
      </c>
      <c r="E61" s="5" t="n">
        <v>59716</v>
      </c>
    </row>
    <row r="62" spans="1:5">
      <c r="A62" s="4" t="s">
        <v>811</v>
      </c>
      <c r="B62" s="5" t="n">
        <v>0</v>
      </c>
      <c r="E62" s="5" t="n">
        <v>0</v>
      </c>
    </row>
    <row r="63" spans="1:5">
      <c r="A63" s="4" t="s">
        <v>812</v>
      </c>
      <c r="B63" s="5" t="n">
        <v>1421</v>
      </c>
      <c r="E63" s="5" t="n">
        <v>886</v>
      </c>
    </row>
    <row r="64" spans="1:5">
      <c r="A64" s="4" t="s">
        <v>813</v>
      </c>
      <c r="B64" s="5" t="n">
        <v>0</v>
      </c>
      <c r="E64" s="5" t="n">
        <v>0</v>
      </c>
    </row>
    <row r="65" spans="1:5">
      <c r="A65" s="4" t="s">
        <v>814</v>
      </c>
      <c r="B65" s="5" t="n">
        <v>1421</v>
      </c>
      <c r="E65" s="5" t="n">
        <v>886</v>
      </c>
    </row>
    <row r="66" spans="1:5">
      <c r="A66" s="4" t="s">
        <v>816</v>
      </c>
      <c r="B66" s="5" t="n">
        <v>1217</v>
      </c>
      <c r="E66" s="5" t="n">
        <v>1233</v>
      </c>
    </row>
    <row r="67" spans="1:5">
      <c r="A67" s="4" t="s">
        <v>817</v>
      </c>
      <c r="B67" s="5" t="n">
        <v>0</v>
      </c>
      <c r="E67" s="5" t="n">
        <v>0</v>
      </c>
    </row>
    <row r="68" spans="1:5">
      <c r="A68" s="4" t="s">
        <v>818</v>
      </c>
      <c r="B68" s="7" t="n">
        <v>1217</v>
      </c>
      <c r="E68" s="7" t="n">
        <v>1233</v>
      </c>
    </row>
    <row r="69" spans="1:5"/>
    <row r="70" spans="1:5">
      <c r="A70" s="4" t="s">
        <v>31</v>
      </c>
      <c r="B70" s="4" t="s">
        <v>136</v>
      </c>
    </row>
  </sheetData>
  <mergeCells count="6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A69:E69"/>
    <mergeCell ref="B70:E7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7</v>
      </c>
      <c r="B1" s="2" t="s">
        <v>1</v>
      </c>
    </row>
    <row r="2" spans="1:4">
      <c r="B2" s="2" t="s">
        <v>2</v>
      </c>
      <c r="C2" s="2" t="s">
        <v>19</v>
      </c>
      <c r="D2" s="2" t="s">
        <v>20</v>
      </c>
    </row>
    <row r="3" spans="1:4">
      <c r="A3" s="3" t="s">
        <v>828</v>
      </c>
    </row>
    <row r="4" spans="1:4">
      <c r="A4" s="4" t="s">
        <v>829</v>
      </c>
      <c r="B4" s="7" t="n">
        <v>106</v>
      </c>
      <c r="C4" s="7" t="n">
        <v>110</v>
      </c>
      <c r="D4" s="7" t="n">
        <v>99</v>
      </c>
    </row>
    <row r="5" spans="1:4">
      <c r="A5" s="4" t="s">
        <v>830</v>
      </c>
      <c r="B5" s="5" t="n">
        <v>86</v>
      </c>
      <c r="C5" s="5" t="n">
        <v>90</v>
      </c>
      <c r="D5" s="5" t="n">
        <v>101</v>
      </c>
    </row>
    <row r="6" spans="1:4">
      <c r="A6" s="4" t="s">
        <v>831</v>
      </c>
      <c r="B6" s="5" t="n">
        <v>-90</v>
      </c>
      <c r="C6" s="5" t="n">
        <v>-95</v>
      </c>
      <c r="D6" s="5" t="n">
        <v>-92</v>
      </c>
    </row>
    <row r="7" spans="1:4">
      <c r="A7" s="4" t="s">
        <v>832</v>
      </c>
      <c r="B7" s="5" t="n">
        <v>-52</v>
      </c>
      <c r="C7" s="5" t="n">
        <v>-39</v>
      </c>
      <c r="D7" s="5" t="n">
        <v>-46</v>
      </c>
    </row>
    <row r="8" spans="1:4">
      <c r="A8" s="4" t="s">
        <v>833</v>
      </c>
      <c r="B8" s="5" t="n">
        <v>-1</v>
      </c>
      <c r="C8" s="5" t="n">
        <v>-1</v>
      </c>
      <c r="D8" s="5" t="n">
        <v>-1</v>
      </c>
    </row>
    <row r="9" spans="1:4">
      <c r="A9" s="4" t="s">
        <v>834</v>
      </c>
      <c r="B9" s="5" t="n">
        <v>-37</v>
      </c>
      <c r="C9" s="5" t="n">
        <v>-55</v>
      </c>
      <c r="D9" s="5" t="n">
        <v>-45</v>
      </c>
    </row>
    <row r="10" spans="1:4">
      <c r="A10" s="4" t="s">
        <v>79</v>
      </c>
      <c r="B10" s="5" t="n">
        <v>-2</v>
      </c>
      <c r="C10" s="5" t="n">
        <v>4</v>
      </c>
      <c r="D10" s="5" t="n">
        <v>6</v>
      </c>
    </row>
    <row r="11" spans="1:4">
      <c r="A11" s="4" t="s">
        <v>385</v>
      </c>
      <c r="B11" s="5" t="n">
        <v>-20</v>
      </c>
      <c r="C11" s="5" t="n">
        <v>-3</v>
      </c>
      <c r="D11" s="5" t="n">
        <v>-4</v>
      </c>
    </row>
    <row r="12" spans="1:4">
      <c r="A12" s="4" t="s">
        <v>835</v>
      </c>
      <c r="B12" s="7" t="n">
        <v>80</v>
      </c>
      <c r="C12" s="7" t="n">
        <v>106</v>
      </c>
      <c r="D12" s="7" t="n">
        <v>1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19</v>
      </c>
    </row>
    <row r="2" spans="1:3">
      <c r="A2" s="4" t="s">
        <v>75</v>
      </c>
    </row>
    <row r="3" spans="1:3">
      <c r="A3" s="3" t="s">
        <v>809</v>
      </c>
    </row>
    <row r="4" spans="1:3">
      <c r="A4" s="4" t="s">
        <v>837</v>
      </c>
      <c r="B4" s="7" t="n">
        <v>79943</v>
      </c>
      <c r="C4" s="7" t="n">
        <v>88316</v>
      </c>
    </row>
    <row r="5" spans="1:3">
      <c r="A5" s="4" t="s">
        <v>838</v>
      </c>
    </row>
    <row r="6" spans="1:3">
      <c r="A6" s="3" t="s">
        <v>809</v>
      </c>
    </row>
    <row r="7" spans="1:3">
      <c r="A7" s="4" t="s">
        <v>837</v>
      </c>
      <c r="B7" s="5" t="n">
        <v>124786</v>
      </c>
      <c r="C7" s="5" t="n">
        <v>113741</v>
      </c>
    </row>
    <row r="8" spans="1:3">
      <c r="A8" s="4" t="s">
        <v>839</v>
      </c>
    </row>
    <row r="9" spans="1:3">
      <c r="A9" s="3" t="s">
        <v>809</v>
      </c>
    </row>
    <row r="10" spans="1:3">
      <c r="A10" s="4" t="s">
        <v>837</v>
      </c>
      <c r="B10" s="5" t="n">
        <v>5000</v>
      </c>
      <c r="C10" s="5" t="n">
        <v>5000</v>
      </c>
    </row>
    <row r="11" spans="1:3">
      <c r="A11" s="4" t="s">
        <v>840</v>
      </c>
    </row>
    <row r="12" spans="1:3">
      <c r="A12" s="3" t="s">
        <v>809</v>
      </c>
    </row>
    <row r="13" spans="1:3">
      <c r="A13" s="4" t="s">
        <v>837</v>
      </c>
      <c r="B13" s="5" t="n">
        <v>24746</v>
      </c>
      <c r="C13" s="5" t="n">
        <v>22741</v>
      </c>
    </row>
    <row r="14" spans="1:3">
      <c r="A14" s="4" t="s">
        <v>841</v>
      </c>
    </row>
    <row r="15" spans="1:3">
      <c r="A15" s="3" t="s">
        <v>809</v>
      </c>
    </row>
    <row r="16" spans="1:3">
      <c r="A16" s="4" t="s">
        <v>837</v>
      </c>
      <c r="B16" s="5" t="n">
        <v>15</v>
      </c>
      <c r="C16" s="5" t="n">
        <v>1027</v>
      </c>
    </row>
    <row r="17" spans="1:3">
      <c r="A17" s="4" t="s">
        <v>842</v>
      </c>
    </row>
    <row r="18" spans="1:3">
      <c r="A18" s="3" t="s">
        <v>809</v>
      </c>
    </row>
    <row r="19" spans="1:3">
      <c r="A19" s="4" t="s">
        <v>837</v>
      </c>
      <c r="B19" s="5" t="n">
        <v>55197</v>
      </c>
      <c r="C19" s="5" t="n">
        <v>65575</v>
      </c>
    </row>
    <row r="20" spans="1:3">
      <c r="A20" s="4" t="s">
        <v>843</v>
      </c>
    </row>
    <row r="21" spans="1:3">
      <c r="A21" s="3" t="s">
        <v>809</v>
      </c>
    </row>
    <row r="22" spans="1:3">
      <c r="A22" s="4" t="s">
        <v>837</v>
      </c>
      <c r="B22" s="7" t="n">
        <v>124771</v>
      </c>
      <c r="C22" s="7" t="n">
        <v>1127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2"/>
    <col customWidth="1" max="5" min="5" width="4"/>
    <col customWidth="1" max="6" min="6" width="25"/>
    <col customWidth="1" max="7" min="7" width="8"/>
    <col customWidth="1" max="8" min="8" width="18"/>
    <col customWidth="1" max="9" min="9" width="4"/>
    <col customWidth="1" max="10" min="10" width="39"/>
    <col customWidth="1" max="11" min="11" width="4"/>
    <col customWidth="1" max="12" min="12" width="26"/>
    <col customWidth="1" max="13" min="13" width="25"/>
    <col customWidth="1" max="14" min="14" width="15"/>
    <col customWidth="1" max="15" min="15" width="26"/>
    <col customWidth="1" max="16" min="16" width="26"/>
  </cols>
  <sheetData>
    <row r="1" spans="1:16">
      <c r="A1" s="1" t="s">
        <v>178</v>
      </c>
      <c r="C1" s="2" t="s">
        <v>179</v>
      </c>
      <c r="D1" s="2" t="s">
        <v>180</v>
      </c>
      <c r="F1" s="2" t="s">
        <v>129</v>
      </c>
      <c r="H1" s="2" t="s">
        <v>131</v>
      </c>
      <c r="J1" s="2" t="s">
        <v>181</v>
      </c>
      <c r="L1" s="2" t="s">
        <v>182</v>
      </c>
      <c r="M1" s="2" t="s">
        <v>183</v>
      </c>
      <c r="N1" s="2" t="s">
        <v>184</v>
      </c>
      <c r="O1" s="2" t="s">
        <v>185</v>
      </c>
      <c r="P1" s="2" t="s">
        <v>133</v>
      </c>
    </row>
    <row r="2" spans="1:16">
      <c r="A2" s="4" t="s">
        <v>186</v>
      </c>
      <c r="C2" s="7" t="n">
        <v>182578</v>
      </c>
      <c r="D2" s="7" t="n">
        <v>22715</v>
      </c>
      <c r="E2" s="4" t="s">
        <v>31</v>
      </c>
      <c r="F2" s="7" t="n">
        <v>17110</v>
      </c>
      <c r="G2" s="4" t="s">
        <v>33</v>
      </c>
      <c r="H2" s="7" t="n">
        <v>136795</v>
      </c>
      <c r="J2" s="7" t="n">
        <v>-477</v>
      </c>
      <c r="K2" s="4" t="s">
        <v>138</v>
      </c>
      <c r="L2" s="7" t="n">
        <v>-27</v>
      </c>
      <c r="M2" s="7" t="n">
        <v>-28038</v>
      </c>
      <c r="N2" s="7" t="n">
        <v>27308</v>
      </c>
      <c r="O2" s="7" t="n">
        <v>175386</v>
      </c>
      <c r="P2" s="7" t="n">
        <v>7192</v>
      </c>
    </row>
    <row r="3" spans="1:16">
      <c r="A3" s="4" t="s">
        <v>53</v>
      </c>
      <c r="C3" s="5" t="n">
        <v>8048</v>
      </c>
      <c r="H3" s="5" t="n">
        <v>7510</v>
      </c>
      <c r="O3" s="5" t="n">
        <v>7510</v>
      </c>
      <c r="P3" s="5" t="n">
        <v>538</v>
      </c>
    </row>
    <row r="4" spans="1:16">
      <c r="A4" s="4" t="s">
        <v>87</v>
      </c>
      <c r="C4" s="5" t="n">
        <v>6323</v>
      </c>
      <c r="H4" s="5" t="n">
        <v>536</v>
      </c>
      <c r="J4" s="5" t="n">
        <v>468</v>
      </c>
      <c r="K4" s="4" t="s">
        <v>138</v>
      </c>
      <c r="L4" s="5" t="n">
        <v>16</v>
      </c>
      <c r="M4" s="5" t="n">
        <v>5222</v>
      </c>
      <c r="O4" s="5" t="n">
        <v>6242</v>
      </c>
      <c r="P4" s="5" t="n">
        <v>81</v>
      </c>
    </row>
    <row r="5" spans="1:16">
      <c r="A5" s="4" t="s">
        <v>187</v>
      </c>
      <c r="C5" s="5" t="n">
        <v>484</v>
      </c>
      <c r="J5" s="5" t="n">
        <v>468</v>
      </c>
      <c r="K5" s="4" t="s">
        <v>138</v>
      </c>
      <c r="O5" s="5" t="n">
        <v>468</v>
      </c>
      <c r="P5" s="5" t="n">
        <v>16</v>
      </c>
    </row>
    <row r="6" spans="1:16">
      <c r="A6" s="4" t="s">
        <v>188</v>
      </c>
      <c r="C6" s="5" t="n">
        <v>24</v>
      </c>
      <c r="L6" s="5" t="n">
        <v>16</v>
      </c>
      <c r="O6" s="5" t="n">
        <v>16</v>
      </c>
      <c r="P6" s="5" t="n">
        <v>8</v>
      </c>
    </row>
    <row r="7" spans="1:16">
      <c r="A7" s="4" t="s">
        <v>189</v>
      </c>
      <c r="C7" s="5" t="n">
        <v>-1156</v>
      </c>
      <c r="H7" s="5" t="n">
        <v>-1156</v>
      </c>
      <c r="O7" s="5" t="n">
        <v>-1156</v>
      </c>
    </row>
    <row r="8" spans="1:16">
      <c r="A8" s="4" t="s">
        <v>190</v>
      </c>
      <c r="B8" s="4" t="s">
        <v>191</v>
      </c>
      <c r="C8" s="5" t="n">
        <v>1708</v>
      </c>
      <c r="H8" s="5" t="n">
        <v>1698</v>
      </c>
      <c r="O8" s="5" t="n">
        <v>1698</v>
      </c>
      <c r="P8" s="5" t="n">
        <v>10</v>
      </c>
    </row>
    <row r="9" spans="1:16">
      <c r="A9" s="4" t="s">
        <v>192</v>
      </c>
      <c r="C9" s="5" t="n">
        <v>-6</v>
      </c>
      <c r="H9" s="5" t="n">
        <v>-6</v>
      </c>
      <c r="O9" s="5" t="n">
        <v>-6</v>
      </c>
    </row>
    <row r="10" spans="1:16">
      <c r="A10" s="4" t="s">
        <v>193</v>
      </c>
      <c r="C10" s="5" t="n">
        <v>5269</v>
      </c>
      <c r="M10" s="5" t="n">
        <v>5222</v>
      </c>
      <c r="O10" s="5" t="n">
        <v>5222</v>
      </c>
      <c r="P10" s="5" t="n">
        <v>47</v>
      </c>
    </row>
    <row r="11" spans="1:16">
      <c r="A11" s="4" t="s">
        <v>88</v>
      </c>
      <c r="C11" s="5" t="n">
        <v>14371</v>
      </c>
      <c r="H11" s="5" t="n">
        <v>8046</v>
      </c>
      <c r="J11" s="5" t="n">
        <v>468</v>
      </c>
      <c r="K11" s="4" t="s">
        <v>138</v>
      </c>
      <c r="L11" s="5" t="n">
        <v>16</v>
      </c>
      <c r="M11" s="5" t="n">
        <v>5222</v>
      </c>
      <c r="O11" s="5" t="n">
        <v>13752</v>
      </c>
      <c r="P11" s="5" t="n">
        <v>619</v>
      </c>
    </row>
    <row r="12" spans="1:16">
      <c r="A12" s="4" t="s">
        <v>194</v>
      </c>
      <c r="C12" s="5" t="n">
        <v>7</v>
      </c>
      <c r="D12" s="5" t="n">
        <v>542</v>
      </c>
      <c r="E12" s="4" t="s">
        <v>31</v>
      </c>
      <c r="H12" s="5" t="n">
        <v>-535</v>
      </c>
      <c r="O12" s="5" t="n">
        <v>7</v>
      </c>
    </row>
    <row r="13" spans="1:16">
      <c r="A13" s="4" t="s">
        <v>195</v>
      </c>
      <c r="C13" s="5" t="n">
        <v>2771</v>
      </c>
      <c r="H13" s="5" t="n">
        <v>2771</v>
      </c>
      <c r="O13" s="5" t="n">
        <v>2771</v>
      </c>
    </row>
    <row r="14" spans="1:16">
      <c r="A14" s="4" t="s">
        <v>196</v>
      </c>
      <c r="C14" s="5" t="n">
        <v>3720</v>
      </c>
      <c r="F14" s="5" t="n">
        <v>3720</v>
      </c>
      <c r="G14" s="4" t="s">
        <v>33</v>
      </c>
      <c r="O14" s="5" t="n">
        <v>3720</v>
      </c>
    </row>
    <row r="15" spans="1:16">
      <c r="A15" s="4" t="s">
        <v>197</v>
      </c>
      <c r="C15" s="5" t="n">
        <v>-7215</v>
      </c>
      <c r="H15" s="5" t="n">
        <v>-6795</v>
      </c>
      <c r="O15" s="5" t="n">
        <v>-6795</v>
      </c>
      <c r="P15" s="5" t="n">
        <v>-420</v>
      </c>
    </row>
    <row r="16" spans="1:16">
      <c r="A16" s="4" t="s">
        <v>198</v>
      </c>
      <c r="C16" s="5" t="n">
        <v>267</v>
      </c>
      <c r="H16" s="5" t="n">
        <v>267</v>
      </c>
      <c r="O16" s="5" t="n">
        <v>267</v>
      </c>
    </row>
    <row r="17" spans="1:16">
      <c r="A17" s="4" t="s">
        <v>167</v>
      </c>
      <c r="C17" s="5" t="n">
        <v>-1000</v>
      </c>
      <c r="D17" s="5" t="n">
        <v>-1000</v>
      </c>
      <c r="E17" s="4" t="s">
        <v>31</v>
      </c>
      <c r="O17" s="5" t="n">
        <v>-1000</v>
      </c>
    </row>
    <row r="18" spans="1:16">
      <c r="A18" s="4" t="s">
        <v>199</v>
      </c>
      <c r="C18" s="5" t="n">
        <v>287</v>
      </c>
      <c r="H18" s="5" t="n">
        <v>288</v>
      </c>
      <c r="O18" s="5" t="n">
        <v>288</v>
      </c>
      <c r="P18" s="5" t="n">
        <v>-1</v>
      </c>
    </row>
    <row r="19" spans="1:16">
      <c r="A19" s="4" t="s">
        <v>200</v>
      </c>
      <c r="C19" s="5" t="n">
        <v>195786</v>
      </c>
      <c r="D19" s="5" t="n">
        <v>22257</v>
      </c>
      <c r="E19" s="4" t="s">
        <v>31</v>
      </c>
      <c r="F19" s="5" t="n">
        <v>20830</v>
      </c>
      <c r="G19" s="4" t="s">
        <v>33</v>
      </c>
      <c r="H19" s="5" t="n">
        <v>140837</v>
      </c>
      <c r="I19" s="4" t="s">
        <v>201</v>
      </c>
      <c r="J19" s="5" t="n">
        <v>-9</v>
      </c>
      <c r="K19" s="4" t="s">
        <v>138</v>
      </c>
      <c r="L19" s="5" t="n">
        <v>-11</v>
      </c>
      <c r="M19" s="5" t="n">
        <v>-22816</v>
      </c>
      <c r="N19" s="5" t="n">
        <v>27308</v>
      </c>
      <c r="O19" s="5" t="n">
        <v>188396</v>
      </c>
      <c r="P19" s="5" t="n">
        <v>7390</v>
      </c>
    </row>
    <row r="20" spans="1:16">
      <c r="A20" s="4" t="s">
        <v>53</v>
      </c>
      <c r="C20" s="5" t="n">
        <v>3831</v>
      </c>
      <c r="H20" s="5" t="n">
        <v>3288</v>
      </c>
      <c r="O20" s="5" t="n">
        <v>3288</v>
      </c>
      <c r="P20" s="5" t="n">
        <v>543</v>
      </c>
    </row>
    <row r="21" spans="1:16">
      <c r="A21" s="4" t="s">
        <v>87</v>
      </c>
      <c r="C21" s="5" t="n">
        <v>3060</v>
      </c>
      <c r="H21" s="5" t="n">
        <v>-208</v>
      </c>
      <c r="J21" s="5" t="n">
        <v>-337</v>
      </c>
      <c r="L21" s="5" t="n">
        <v>-210</v>
      </c>
      <c r="M21" s="5" t="n">
        <v>3744</v>
      </c>
      <c r="O21" s="5" t="n">
        <v>2989</v>
      </c>
      <c r="P21" s="5" t="n">
        <v>71</v>
      </c>
    </row>
    <row r="22" spans="1:16">
      <c r="A22" s="4" t="s">
        <v>187</v>
      </c>
      <c r="C22" s="5" t="n">
        <v>-338</v>
      </c>
      <c r="J22" s="5" t="n">
        <v>-337</v>
      </c>
      <c r="O22" s="5" t="n">
        <v>-337</v>
      </c>
      <c r="P22" s="5" t="n">
        <v>-1</v>
      </c>
    </row>
    <row r="23" spans="1:16">
      <c r="A23" s="4" t="s">
        <v>188</v>
      </c>
      <c r="C23" s="5" t="n">
        <v>-216</v>
      </c>
      <c r="L23" s="5" t="n">
        <v>-210</v>
      </c>
      <c r="O23" s="5" t="n">
        <v>-210</v>
      </c>
      <c r="P23" s="5" t="n">
        <v>-6</v>
      </c>
    </row>
    <row r="24" spans="1:16">
      <c r="A24" s="4" t="s">
        <v>189</v>
      </c>
      <c r="C24" s="5" t="n">
        <v>-868</v>
      </c>
      <c r="H24" s="5" t="n">
        <v>-868</v>
      </c>
      <c r="O24" s="5" t="n">
        <v>-868</v>
      </c>
    </row>
    <row r="25" spans="1:16">
      <c r="A25" s="4" t="s">
        <v>190</v>
      </c>
      <c r="B25" s="4" t="s">
        <v>191</v>
      </c>
      <c r="C25" s="5" t="n">
        <v>711</v>
      </c>
      <c r="H25" s="5" t="n">
        <v>697</v>
      </c>
      <c r="O25" s="5" t="n">
        <v>697</v>
      </c>
      <c r="P25" s="5" t="n">
        <v>14</v>
      </c>
    </row>
    <row r="26" spans="1:16">
      <c r="A26" s="4" t="s">
        <v>192</v>
      </c>
      <c r="C26" s="5" t="n">
        <v>-37</v>
      </c>
      <c r="H26" s="5" t="n">
        <v>-37</v>
      </c>
      <c r="O26" s="5" t="n">
        <v>-37</v>
      </c>
    </row>
    <row r="27" spans="1:16">
      <c r="A27" s="4" t="s">
        <v>193</v>
      </c>
      <c r="C27" s="5" t="n">
        <v>3808</v>
      </c>
      <c r="M27" s="5" t="n">
        <v>3744</v>
      </c>
      <c r="O27" s="5" t="n">
        <v>3744</v>
      </c>
      <c r="P27" s="5" t="n">
        <v>64</v>
      </c>
    </row>
    <row r="28" spans="1:16">
      <c r="A28" s="4" t="s">
        <v>88</v>
      </c>
      <c r="C28" s="5" t="n">
        <v>6891</v>
      </c>
      <c r="H28" s="5" t="n">
        <v>3080</v>
      </c>
      <c r="J28" s="5" t="n">
        <v>-337</v>
      </c>
      <c r="L28" s="5" t="n">
        <v>-210</v>
      </c>
      <c r="M28" s="5" t="n">
        <v>3744</v>
      </c>
      <c r="O28" s="5" t="n">
        <v>6277</v>
      </c>
      <c r="P28" s="5" t="n">
        <v>614</v>
      </c>
    </row>
    <row r="29" spans="1:16">
      <c r="A29" s="4" t="s">
        <v>194</v>
      </c>
      <c r="C29" s="5" t="n">
        <v>49</v>
      </c>
      <c r="D29" s="5" t="n">
        <v>80</v>
      </c>
      <c r="H29" s="5" t="n">
        <v>-31</v>
      </c>
      <c r="O29" s="5" t="n">
        <v>49</v>
      </c>
    </row>
    <row r="30" spans="1:16">
      <c r="A30" s="4" t="s">
        <v>195</v>
      </c>
      <c r="C30" s="5" t="n">
        <v>435</v>
      </c>
      <c r="H30" s="5" t="n">
        <v>435</v>
      </c>
      <c r="O30" s="5" t="n">
        <v>435</v>
      </c>
    </row>
    <row r="31" spans="1:16">
      <c r="A31" s="4" t="s">
        <v>196</v>
      </c>
      <c r="C31" s="5" t="n">
        <v>1420</v>
      </c>
      <c r="F31" s="5" t="n">
        <v>1420</v>
      </c>
      <c r="O31" s="5" t="n">
        <v>1420</v>
      </c>
    </row>
    <row r="32" spans="1:16">
      <c r="A32" s="4" t="s">
        <v>197</v>
      </c>
      <c r="C32" s="5" t="n">
        <v>-4996</v>
      </c>
      <c r="H32" s="5" t="n">
        <v>-4756</v>
      </c>
      <c r="O32" s="5" t="n">
        <v>-4756</v>
      </c>
      <c r="P32" s="5" t="n">
        <v>-240</v>
      </c>
    </row>
    <row r="33" spans="1:16">
      <c r="A33" s="4" t="s">
        <v>198</v>
      </c>
      <c r="C33" s="5" t="n">
        <v>233</v>
      </c>
      <c r="H33" s="5" t="n">
        <v>233</v>
      </c>
      <c r="O33" s="5" t="n">
        <v>233</v>
      </c>
    </row>
    <row r="34" spans="1:16">
      <c r="A34" s="4" t="s">
        <v>167</v>
      </c>
      <c r="C34" s="5" t="n">
        <v>-2000</v>
      </c>
      <c r="D34" s="5" t="n">
        <v>-2000</v>
      </c>
      <c r="O34" s="5" t="n">
        <v>-2000</v>
      </c>
    </row>
    <row r="35" spans="1:16">
      <c r="A35" s="4" t="s">
        <v>199</v>
      </c>
      <c r="C35" s="5" t="n">
        <v>53</v>
      </c>
      <c r="H35" s="5" t="n">
        <v>201</v>
      </c>
      <c r="J35" s="5" t="n">
        <v>-4</v>
      </c>
      <c r="L35" s="5" t="n">
        <v>-1</v>
      </c>
      <c r="O35" s="5" t="n">
        <v>196</v>
      </c>
      <c r="P35" s="5" t="n">
        <v>-143</v>
      </c>
    </row>
    <row r="36" spans="1:16">
      <c r="A36" s="4" t="s">
        <v>202</v>
      </c>
      <c r="C36" s="5" t="n">
        <v>197871</v>
      </c>
      <c r="D36" s="5" t="n">
        <v>20337</v>
      </c>
      <c r="E36" s="4" t="s">
        <v>31</v>
      </c>
      <c r="F36" s="5" t="n">
        <v>22250</v>
      </c>
      <c r="G36" s="4" t="s">
        <v>203</v>
      </c>
      <c r="H36" s="5" t="n">
        <v>139999</v>
      </c>
      <c r="J36" s="5" t="n">
        <v>-350</v>
      </c>
      <c r="K36" s="4" t="s">
        <v>138</v>
      </c>
      <c r="L36" s="5" t="n">
        <v>-222</v>
      </c>
      <c r="M36" s="5" t="n">
        <v>-19072</v>
      </c>
      <c r="N36" s="5" t="n">
        <v>27308</v>
      </c>
      <c r="O36" s="5" t="n">
        <v>190250</v>
      </c>
      <c r="P36" s="5" t="n">
        <v>7621</v>
      </c>
    </row>
    <row r="37" spans="1:16">
      <c r="A37" s="4" t="s">
        <v>53</v>
      </c>
      <c r="C37" s="5" t="n">
        <v>8416</v>
      </c>
      <c r="H37" s="5" t="n">
        <v>7748</v>
      </c>
      <c r="O37" s="5" t="n">
        <v>7748</v>
      </c>
      <c r="P37" s="5" t="n">
        <v>668</v>
      </c>
    </row>
    <row r="38" spans="1:16">
      <c r="A38" s="4" t="s">
        <v>87</v>
      </c>
      <c r="C38" s="5" t="n">
        <v>-3030</v>
      </c>
      <c r="H38" s="5" t="n">
        <v>1589</v>
      </c>
      <c r="J38" s="5" t="n">
        <v>-273</v>
      </c>
      <c r="K38" s="4" t="s">
        <v>138</v>
      </c>
      <c r="L38" s="5" t="n">
        <v>-66</v>
      </c>
      <c r="M38" s="5" t="n">
        <v>-4194</v>
      </c>
      <c r="O38" s="5" t="n">
        <v>-2944</v>
      </c>
      <c r="P38" s="5" t="n">
        <v>-86</v>
      </c>
    </row>
    <row r="39" spans="1:16">
      <c r="A39" s="4" t="s">
        <v>204</v>
      </c>
      <c r="C39" s="5" t="n">
        <v>-265</v>
      </c>
      <c r="J39" s="5" t="n">
        <v>-264</v>
      </c>
      <c r="K39" s="4" t="s">
        <v>138</v>
      </c>
      <c r="O39" s="5" t="n">
        <v>-264</v>
      </c>
      <c r="P39" s="5" t="n">
        <v>-1</v>
      </c>
    </row>
    <row r="40" spans="1:16">
      <c r="A40" s="4" t="s">
        <v>205</v>
      </c>
      <c r="C40" s="5" t="n">
        <v>-30</v>
      </c>
      <c r="J40" s="5" t="n">
        <v>-9</v>
      </c>
      <c r="K40" s="4" t="s">
        <v>138</v>
      </c>
      <c r="O40" s="5" t="n">
        <v>-9</v>
      </c>
      <c r="P40" s="5" t="n">
        <v>-21</v>
      </c>
    </row>
    <row r="41" spans="1:16">
      <c r="A41" s="4" t="s">
        <v>188</v>
      </c>
      <c r="C41" s="5" t="n">
        <v>-68</v>
      </c>
      <c r="L41" s="5" t="n">
        <v>-66</v>
      </c>
      <c r="O41" s="5" t="n">
        <v>-66</v>
      </c>
      <c r="P41" s="5" t="n">
        <v>-2</v>
      </c>
    </row>
    <row r="42" spans="1:16">
      <c r="A42" s="4" t="s">
        <v>189</v>
      </c>
      <c r="C42" s="5" t="n">
        <v>1345</v>
      </c>
      <c r="H42" s="5" t="n">
        <v>1346</v>
      </c>
      <c r="O42" s="5" t="n">
        <v>1346</v>
      </c>
      <c r="P42" s="5" t="n">
        <v>-1</v>
      </c>
    </row>
    <row r="43" spans="1:16">
      <c r="A43" s="4" t="s">
        <v>190</v>
      </c>
      <c r="C43" s="5" t="n">
        <v>297</v>
      </c>
      <c r="H43" s="5" t="n">
        <v>300</v>
      </c>
      <c r="O43" s="5" t="n">
        <v>300</v>
      </c>
      <c r="P43" s="5" t="n">
        <v>-3</v>
      </c>
    </row>
    <row r="44" spans="1:16">
      <c r="A44" s="4" t="s">
        <v>192</v>
      </c>
      <c r="C44" s="5" t="n">
        <v>-57</v>
      </c>
      <c r="H44" s="5" t="n">
        <v>-57</v>
      </c>
      <c r="O44" s="5" t="n">
        <v>-57</v>
      </c>
    </row>
    <row r="45" spans="1:16">
      <c r="A45" s="4" t="s">
        <v>193</v>
      </c>
      <c r="C45" s="5" t="n">
        <v>-4252</v>
      </c>
      <c r="H45" s="5" t="n">
        <v>0</v>
      </c>
      <c r="J45" s="5" t="n">
        <v>0</v>
      </c>
      <c r="K45" s="4" t="s">
        <v>138</v>
      </c>
      <c r="M45" s="5" t="n">
        <v>-4194</v>
      </c>
      <c r="O45" s="5" t="n">
        <v>-4194</v>
      </c>
      <c r="P45" s="5" t="n">
        <v>-58</v>
      </c>
    </row>
    <row r="46" spans="1:16">
      <c r="A46" s="4" t="s">
        <v>88</v>
      </c>
      <c r="C46" s="5" t="n">
        <v>5386</v>
      </c>
      <c r="H46" s="5" t="n">
        <v>9337</v>
      </c>
      <c r="J46" s="5" t="n">
        <v>-273</v>
      </c>
      <c r="K46" s="4" t="s">
        <v>138</v>
      </c>
      <c r="L46" s="5" t="n">
        <v>-66</v>
      </c>
      <c r="M46" s="5" t="n">
        <v>-4194</v>
      </c>
      <c r="O46" s="5" t="n">
        <v>4804</v>
      </c>
      <c r="P46" s="5" t="n">
        <v>582</v>
      </c>
    </row>
    <row r="47" spans="1:16">
      <c r="A47" s="4" t="s">
        <v>194</v>
      </c>
      <c r="C47" s="5" t="n">
        <v>12</v>
      </c>
      <c r="D47" s="5" t="n">
        <v>582</v>
      </c>
      <c r="E47" s="4" t="s">
        <v>31</v>
      </c>
      <c r="H47" s="5" t="n">
        <v>-570</v>
      </c>
      <c r="O47" s="5" t="n">
        <v>12</v>
      </c>
    </row>
    <row r="48" spans="1:16">
      <c r="A48" s="4" t="s">
        <v>195</v>
      </c>
      <c r="C48" s="5" t="n">
        <v>606</v>
      </c>
      <c r="H48" s="5" t="n">
        <v>606</v>
      </c>
      <c r="O48" s="5" t="n">
        <v>606</v>
      </c>
    </row>
    <row r="49" spans="1:16">
      <c r="A49" s="4" t="s">
        <v>196</v>
      </c>
      <c r="C49" s="5" t="n">
        <v>4150</v>
      </c>
      <c r="F49" s="5" t="n">
        <v>4150</v>
      </c>
      <c r="G49" s="4" t="s">
        <v>203</v>
      </c>
      <c r="O49" s="5" t="n">
        <v>4150</v>
      </c>
    </row>
    <row r="50" spans="1:16">
      <c r="A50" s="4" t="s">
        <v>197</v>
      </c>
      <c r="C50" s="5" t="n">
        <v>-7365</v>
      </c>
      <c r="H50" s="5" t="n">
        <v>-6904</v>
      </c>
      <c r="O50" s="5" t="n">
        <v>-6904</v>
      </c>
      <c r="P50" s="5" t="n">
        <v>-461</v>
      </c>
    </row>
    <row r="51" spans="1:16">
      <c r="A51" s="4" t="s">
        <v>206</v>
      </c>
      <c r="C51" s="5" t="n">
        <v>-6064</v>
      </c>
      <c r="F51" s="5" t="n">
        <v>-5827</v>
      </c>
      <c r="G51" s="4" t="s">
        <v>203</v>
      </c>
      <c r="H51" s="5" t="n">
        <v>-237</v>
      </c>
      <c r="O51" s="5" t="n">
        <v>-6064</v>
      </c>
    </row>
    <row r="52" spans="1:16">
      <c r="A52" s="4" t="s">
        <v>198</v>
      </c>
      <c r="C52" s="5" t="n">
        <v>274</v>
      </c>
      <c r="H52" s="5" t="n">
        <v>274</v>
      </c>
      <c r="O52" s="5" t="n">
        <v>274</v>
      </c>
    </row>
    <row r="53" spans="1:16">
      <c r="A53" s="4" t="s">
        <v>167</v>
      </c>
      <c r="C53" s="5" t="n">
        <v>-2000</v>
      </c>
      <c r="D53" s="5" t="n">
        <v>-986</v>
      </c>
      <c r="E53" s="4" t="s">
        <v>31</v>
      </c>
      <c r="H53" s="5" t="n">
        <v>-1014</v>
      </c>
      <c r="O53" s="5" t="n">
        <v>-2000</v>
      </c>
    </row>
    <row r="54" spans="1:16">
      <c r="A54" s="4" t="s">
        <v>199</v>
      </c>
      <c r="C54" s="5" t="n">
        <v>71</v>
      </c>
      <c r="H54" s="5" t="n">
        <v>2</v>
      </c>
      <c r="J54" s="5" t="n">
        <v>83</v>
      </c>
      <c r="K54" s="4" t="s">
        <v>138</v>
      </c>
      <c r="O54" s="5" t="n">
        <v>85</v>
      </c>
      <c r="P54" s="5" t="n">
        <v>-14</v>
      </c>
    </row>
    <row r="55" spans="1:16">
      <c r="A55" s="4" t="s">
        <v>207</v>
      </c>
      <c r="C55" s="7" t="n">
        <v>191294</v>
      </c>
      <c r="D55" s="7" t="n">
        <v>19933</v>
      </c>
      <c r="E55" s="4" t="s">
        <v>31</v>
      </c>
      <c r="F55" s="7" t="n">
        <v>20573</v>
      </c>
      <c r="G55" s="4" t="s">
        <v>203</v>
      </c>
      <c r="H55" s="7" t="n">
        <v>140908</v>
      </c>
      <c r="J55" s="7" t="n">
        <v>-1561</v>
      </c>
      <c r="K55" s="4" t="s">
        <v>138</v>
      </c>
      <c r="L55" s="7" t="n">
        <v>-288</v>
      </c>
      <c r="M55" s="7" t="n">
        <v>-23266</v>
      </c>
      <c r="N55" s="7" t="n">
        <v>27308</v>
      </c>
      <c r="O55" s="7" t="n">
        <v>183607</v>
      </c>
      <c r="P55" s="7" t="n">
        <v>7687</v>
      </c>
    </row>
    <row r="56" spans="1:16"/>
    <row r="57" spans="1:16">
      <c r="A57" s="4" t="s">
        <v>31</v>
      </c>
      <c r="B57" s="4" t="s">
        <v>208</v>
      </c>
    </row>
    <row r="58" spans="1:16">
      <c r="A58" s="4" t="s">
        <v>33</v>
      </c>
      <c r="B58" s="4" t="s">
        <v>209</v>
      </c>
    </row>
    <row r="59" spans="1:16">
      <c r="A59" s="4" t="s">
        <v>138</v>
      </c>
      <c r="B59" s="4" t="s">
        <v>210</v>
      </c>
    </row>
    <row r="60" spans="1:16">
      <c r="A60" s="4" t="s">
        <v>191</v>
      </c>
      <c r="B60" s="4" t="s">
        <v>89</v>
      </c>
    </row>
    <row r="61" spans="1:16">
      <c r="A61" s="4" t="s">
        <v>201</v>
      </c>
      <c r="B61" s="4" t="s">
        <v>211</v>
      </c>
    </row>
  </sheetData>
  <mergeCells count="11">
    <mergeCell ref="A1:B1"/>
    <mergeCell ref="D1:E1"/>
    <mergeCell ref="F1:G1"/>
    <mergeCell ref="H1:I1"/>
    <mergeCell ref="J1:K1"/>
    <mergeCell ref="A56:O56"/>
    <mergeCell ref="B57:O57"/>
    <mergeCell ref="B58:O58"/>
    <mergeCell ref="B59:O59"/>
    <mergeCell ref="B60:O60"/>
    <mergeCell ref="B61:O6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19</v>
      </c>
    </row>
    <row r="2" spans="1:3">
      <c r="A2" s="3" t="s">
        <v>845</v>
      </c>
    </row>
    <row r="3" spans="1:3">
      <c r="A3" s="4" t="s">
        <v>475</v>
      </c>
      <c r="B3" s="7" t="n">
        <v>323199</v>
      </c>
    </row>
    <row r="4" spans="1:3">
      <c r="A4" s="4" t="s">
        <v>118</v>
      </c>
    </row>
    <row r="5" spans="1:3">
      <c r="A5" s="3" t="s">
        <v>845</v>
      </c>
    </row>
    <row r="6" spans="1:3">
      <c r="A6" s="4" t="s">
        <v>475</v>
      </c>
      <c r="B6" s="5" t="n">
        <v>62755</v>
      </c>
      <c r="C6" s="7" t="n">
        <v>52919</v>
      </c>
    </row>
    <row r="7" spans="1:3">
      <c r="A7" s="4" t="s">
        <v>846</v>
      </c>
    </row>
    <row r="8" spans="1:3">
      <c r="A8" s="3" t="s">
        <v>845</v>
      </c>
    </row>
    <row r="9" spans="1:3">
      <c r="A9" s="4" t="s">
        <v>475</v>
      </c>
      <c r="B9" s="5" t="n">
        <v>323681</v>
      </c>
    </row>
    <row r="10" spans="1:3">
      <c r="A10" s="4" t="s">
        <v>847</v>
      </c>
    </row>
    <row r="11" spans="1:3">
      <c r="A11" s="3" t="s">
        <v>845</v>
      </c>
    </row>
    <row r="12" spans="1:3">
      <c r="A12" s="4" t="s">
        <v>475</v>
      </c>
      <c r="B12" s="5" t="n">
        <v>77370</v>
      </c>
    </row>
    <row r="13" spans="1:3">
      <c r="A13" s="4" t="s">
        <v>848</v>
      </c>
    </row>
    <row r="14" spans="1:3">
      <c r="A14" s="3" t="s">
        <v>845</v>
      </c>
    </row>
    <row r="15" spans="1:3">
      <c r="A15" s="4" t="s">
        <v>475</v>
      </c>
      <c r="B15" s="5" t="n">
        <v>244469</v>
      </c>
    </row>
    <row r="16" spans="1:3">
      <c r="A16" s="4" t="s">
        <v>849</v>
      </c>
    </row>
    <row r="17" spans="1:3">
      <c r="A17" s="3" t="s">
        <v>845</v>
      </c>
    </row>
    <row r="18" spans="1:3">
      <c r="A18" s="4" t="s">
        <v>475</v>
      </c>
      <c r="B18" s="5" t="n">
        <v>1741</v>
      </c>
    </row>
    <row r="19" spans="1:3">
      <c r="A19" s="4" t="s">
        <v>850</v>
      </c>
    </row>
    <row r="20" spans="1:3">
      <c r="A20" s="3" t="s">
        <v>845</v>
      </c>
    </row>
    <row r="21" spans="1:3">
      <c r="A21" s="4" t="s">
        <v>475</v>
      </c>
      <c r="B21" s="5" t="n">
        <v>101</v>
      </c>
    </row>
    <row r="22" spans="1:3">
      <c r="A22" s="4" t="s">
        <v>851</v>
      </c>
    </row>
    <row r="23" spans="1:3">
      <c r="A23" s="3" t="s">
        <v>845</v>
      </c>
    </row>
    <row r="24" spans="1:3">
      <c r="A24" s="4" t="s">
        <v>475</v>
      </c>
      <c r="B24" s="5" t="n">
        <v>62755</v>
      </c>
    </row>
    <row r="25" spans="1:3">
      <c r="A25" s="4" t="s">
        <v>852</v>
      </c>
    </row>
    <row r="26" spans="1:3">
      <c r="A26" s="3" t="s">
        <v>845</v>
      </c>
    </row>
    <row r="27" spans="1:3">
      <c r="A27" s="4" t="s">
        <v>475</v>
      </c>
      <c r="B27" s="5" t="n">
        <v>307</v>
      </c>
    </row>
    <row r="28" spans="1:3">
      <c r="A28" s="4" t="s">
        <v>853</v>
      </c>
    </row>
    <row r="29" spans="1:3">
      <c r="A29" s="3" t="s">
        <v>845</v>
      </c>
    </row>
    <row r="30" spans="1:3">
      <c r="A30" s="4" t="s">
        <v>475</v>
      </c>
      <c r="B30" s="5" t="n">
        <v>62448</v>
      </c>
    </row>
    <row r="31" spans="1:3">
      <c r="A31" s="4" t="s">
        <v>854</v>
      </c>
      <c r="B31" s="5" t="n">
        <v>61900</v>
      </c>
    </row>
    <row r="32" spans="1:3">
      <c r="A32" s="4" t="s">
        <v>102</v>
      </c>
    </row>
    <row r="33" spans="1:3">
      <c r="A33" s="3" t="s">
        <v>845</v>
      </c>
    </row>
    <row r="34" spans="1:3">
      <c r="A34" s="4" t="s">
        <v>475</v>
      </c>
      <c r="B34" s="7" t="n">
        <v>386436</v>
      </c>
      <c r="C34" s="5" t="n">
        <v>389076</v>
      </c>
    </row>
    <row r="35" spans="1:3">
      <c r="A35" s="4" t="s">
        <v>507</v>
      </c>
    </row>
    <row r="36" spans="1:3">
      <c r="A36" s="3" t="s">
        <v>845</v>
      </c>
    </row>
    <row r="37" spans="1:3">
      <c r="A37" s="4" t="s">
        <v>475</v>
      </c>
      <c r="C37" s="5" t="n">
        <v>336157</v>
      </c>
    </row>
    <row r="38" spans="1:3">
      <c r="A38" s="4" t="s">
        <v>855</v>
      </c>
    </row>
    <row r="39" spans="1:3">
      <c r="A39" s="3" t="s">
        <v>845</v>
      </c>
    </row>
    <row r="40" spans="1:3">
      <c r="A40" s="4" t="s">
        <v>475</v>
      </c>
      <c r="C40" s="5" t="n">
        <v>78851</v>
      </c>
    </row>
    <row r="41" spans="1:3">
      <c r="A41" s="4" t="s">
        <v>856</v>
      </c>
    </row>
    <row r="42" spans="1:3">
      <c r="A42" s="3" t="s">
        <v>845</v>
      </c>
    </row>
    <row r="43" spans="1:3">
      <c r="A43" s="4" t="s">
        <v>475</v>
      </c>
      <c r="C43" s="5" t="n">
        <v>253389</v>
      </c>
    </row>
    <row r="44" spans="1:3">
      <c r="A44" s="4" t="s">
        <v>857</v>
      </c>
    </row>
    <row r="45" spans="1:3">
      <c r="A45" s="3" t="s">
        <v>845</v>
      </c>
    </row>
    <row r="46" spans="1:3">
      <c r="A46" s="4" t="s">
        <v>475</v>
      </c>
      <c r="C46" s="5" t="n">
        <v>3917</v>
      </c>
    </row>
    <row r="47" spans="1:3">
      <c r="A47" s="4" t="s">
        <v>858</v>
      </c>
    </row>
    <row r="48" spans="1:3">
      <c r="A48" s="3" t="s">
        <v>845</v>
      </c>
    </row>
    <row r="49" spans="1:3">
      <c r="A49" s="4" t="s">
        <v>475</v>
      </c>
      <c r="C49" s="5" t="n">
        <v>52919</v>
      </c>
    </row>
    <row r="50" spans="1:3">
      <c r="A50" s="4" t="s">
        <v>859</v>
      </c>
    </row>
    <row r="51" spans="1:3">
      <c r="A51" s="3" t="s">
        <v>845</v>
      </c>
    </row>
    <row r="52" spans="1:3">
      <c r="A52" s="4" t="s">
        <v>475</v>
      </c>
      <c r="C52" s="5" t="n">
        <v>52919</v>
      </c>
    </row>
    <row r="53" spans="1:3">
      <c r="A53" s="4" t="s">
        <v>854</v>
      </c>
      <c r="C53" s="7" t="n">
        <v>54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s>
  <sheetData>
    <row r="1" spans="1:5">
      <c r="A1" s="1" t="s">
        <v>860</v>
      </c>
      <c r="B1" s="2" t="s">
        <v>1</v>
      </c>
    </row>
    <row r="2" spans="1:5">
      <c r="B2" s="2" t="s">
        <v>2</v>
      </c>
      <c r="C2" s="2" t="s">
        <v>91</v>
      </c>
      <c r="D2" s="2" t="s">
        <v>31</v>
      </c>
      <c r="E2" s="2" t="s">
        <v>19</v>
      </c>
    </row>
    <row r="3" spans="1:5">
      <c r="A3" s="3" t="s">
        <v>861</v>
      </c>
    </row>
    <row r="4" spans="1:5">
      <c r="A4" s="4" t="s">
        <v>105</v>
      </c>
      <c r="B4" s="7" t="n">
        <v>22572000000</v>
      </c>
      <c r="C4" s="7" t="n">
        <v>21802000000</v>
      </c>
      <c r="E4" s="7" t="n">
        <v>22744000000</v>
      </c>
    </row>
    <row r="5" spans="1:5">
      <c r="A5" s="4" t="s">
        <v>862</v>
      </c>
    </row>
    <row r="6" spans="1:5">
      <c r="A6" s="3" t="s">
        <v>861</v>
      </c>
    </row>
    <row r="7" spans="1:5">
      <c r="A7" s="4" t="s">
        <v>863</v>
      </c>
      <c r="B7" s="4" t="s">
        <v>864</v>
      </c>
    </row>
    <row r="8" spans="1:5">
      <c r="A8" s="4" t="s">
        <v>865</v>
      </c>
      <c r="B8" s="7" t="n">
        <v>0</v>
      </c>
    </row>
    <row r="9" spans="1:5"/>
    <row r="10" spans="1:5">
      <c r="A10" s="4" t="s">
        <v>31</v>
      </c>
      <c r="B10" s="4" t="s">
        <v>136</v>
      </c>
    </row>
  </sheetData>
  <mergeCells count="10">
    <mergeCell ref="A1:A2"/>
    <mergeCell ref="C1:D1"/>
    <mergeCell ref="C3:D3"/>
    <mergeCell ref="C4:D4"/>
    <mergeCell ref="C5:D5"/>
    <mergeCell ref="C6:D6"/>
    <mergeCell ref="C7:D7"/>
    <mergeCell ref="C8:D8"/>
    <mergeCell ref="A9:E9"/>
    <mergeCell ref="B10:E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19</v>
      </c>
    </row>
    <row r="2" spans="1:3">
      <c r="A2" s="4" t="s">
        <v>862</v>
      </c>
    </row>
    <row r="3" spans="1:3">
      <c r="A3" s="3" t="s">
        <v>861</v>
      </c>
    </row>
    <row r="4" spans="1:3">
      <c r="A4" s="4" t="s">
        <v>867</v>
      </c>
      <c r="B4" s="7" t="n">
        <v>17890</v>
      </c>
      <c r="C4" s="7" t="n">
        <v>18057</v>
      </c>
    </row>
    <row r="5" spans="1:3">
      <c r="A5" s="4" t="s">
        <v>868</v>
      </c>
      <c r="B5" s="5" t="n">
        <v>10830</v>
      </c>
      <c r="C5" s="5" t="n">
        <v>10491</v>
      </c>
    </row>
    <row r="6" spans="1:3">
      <c r="A6" s="4" t="s">
        <v>869</v>
      </c>
    </row>
    <row r="7" spans="1:3">
      <c r="A7" s="3" t="s">
        <v>861</v>
      </c>
    </row>
    <row r="8" spans="1:3">
      <c r="A8" s="4" t="s">
        <v>867</v>
      </c>
      <c r="B8" s="5" t="n">
        <v>3568</v>
      </c>
      <c r="C8" s="5" t="n">
        <v>3618</v>
      </c>
    </row>
    <row r="9" spans="1:3">
      <c r="A9" s="4" t="s">
        <v>868</v>
      </c>
      <c r="B9" s="7" t="n">
        <v>5048</v>
      </c>
      <c r="C9" s="7" t="n">
        <v>43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19</v>
      </c>
    </row>
    <row r="2" spans="1:3">
      <c r="A2" s="3" t="s">
        <v>861</v>
      </c>
    </row>
    <row r="3" spans="1:3">
      <c r="A3" s="4" t="s">
        <v>871</v>
      </c>
      <c r="B3" s="7" t="n">
        <v>18200</v>
      </c>
      <c r="C3" s="7" t="n">
        <v>18300</v>
      </c>
    </row>
    <row r="4" spans="1:3">
      <c r="A4" s="4" t="s">
        <v>867</v>
      </c>
      <c r="B4" s="5" t="n">
        <v>17890</v>
      </c>
      <c r="C4" s="5" t="n">
        <v>18057</v>
      </c>
    </row>
    <row r="5" spans="1:3">
      <c r="A5" s="4" t="s">
        <v>868</v>
      </c>
      <c r="B5" s="7" t="n">
        <v>10830</v>
      </c>
      <c r="C5" s="7" t="n">
        <v>104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19</v>
      </c>
    </row>
    <row r="2" spans="1:3">
      <c r="A2" s="3" t="s">
        <v>861</v>
      </c>
    </row>
    <row r="3" spans="1:3">
      <c r="A3" s="4" t="s">
        <v>873</v>
      </c>
      <c r="B3" s="4" t="s">
        <v>761</v>
      </c>
      <c r="C3" s="4" t="s">
        <v>761</v>
      </c>
    </row>
    <row r="4" spans="1:3">
      <c r="A4" s="4" t="s">
        <v>874</v>
      </c>
      <c r="B4" s="4" t="s">
        <v>761</v>
      </c>
      <c r="C4" s="4" t="s">
        <v>761</v>
      </c>
    </row>
    <row r="5" spans="1:3">
      <c r="A5" s="4" t="s">
        <v>875</v>
      </c>
      <c r="B5" s="4" t="s">
        <v>876</v>
      </c>
      <c r="C5" s="4" t="s">
        <v>876</v>
      </c>
    </row>
    <row r="6" spans="1:3">
      <c r="A6" s="4" t="s">
        <v>877</v>
      </c>
      <c r="B6" s="4" t="s">
        <v>720</v>
      </c>
      <c r="C6" s="4" t="s">
        <v>720</v>
      </c>
    </row>
    <row r="7" spans="1:3">
      <c r="A7" s="4" t="s">
        <v>878</v>
      </c>
      <c r="B7" s="4" t="s">
        <v>879</v>
      </c>
      <c r="C7" s="4" t="s">
        <v>879</v>
      </c>
    </row>
    <row r="8" spans="1:3">
      <c r="A8" s="4" t="s">
        <v>880</v>
      </c>
    </row>
    <row r="9" spans="1:3">
      <c r="A9" s="3" t="s">
        <v>861</v>
      </c>
    </row>
    <row r="10" spans="1:3">
      <c r="A10" s="4" t="s">
        <v>875</v>
      </c>
      <c r="B10" s="4" t="s">
        <v>881</v>
      </c>
      <c r="C10" s="4" t="s">
        <v>882</v>
      </c>
    </row>
    <row r="11" spans="1:3">
      <c r="A11" s="4" t="s">
        <v>883</v>
      </c>
      <c r="B11" s="4" t="s">
        <v>720</v>
      </c>
      <c r="C11" s="4" t="s">
        <v>884</v>
      </c>
    </row>
    <row r="12" spans="1:3">
      <c r="A12" s="4" t="s">
        <v>885</v>
      </c>
      <c r="B12" s="4" t="s">
        <v>886</v>
      </c>
      <c r="C12" s="4" t="s">
        <v>887</v>
      </c>
    </row>
    <row r="13" spans="1:3">
      <c r="A13" s="4" t="s">
        <v>888</v>
      </c>
    </row>
    <row r="14" spans="1:3">
      <c r="A14" s="3" t="s">
        <v>861</v>
      </c>
    </row>
    <row r="15" spans="1:3">
      <c r="A15" s="4" t="s">
        <v>875</v>
      </c>
      <c r="B15" s="4" t="s">
        <v>889</v>
      </c>
      <c r="C15" s="4" t="s">
        <v>890</v>
      </c>
    </row>
    <row r="16" spans="1:3">
      <c r="A16" s="4" t="s">
        <v>883</v>
      </c>
      <c r="B16" s="4" t="s">
        <v>891</v>
      </c>
      <c r="C16" s="4" t="s">
        <v>892</v>
      </c>
    </row>
    <row r="17" spans="1:3">
      <c r="A17" s="4" t="s">
        <v>885</v>
      </c>
      <c r="B17" s="4" t="s">
        <v>893</v>
      </c>
      <c r="C17" s="4" t="s">
        <v>8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94</v>
      </c>
      <c r="B1" s="2" t="s">
        <v>1</v>
      </c>
    </row>
    <row r="2" spans="1:3">
      <c r="B2" s="2" t="s">
        <v>2</v>
      </c>
      <c r="C2" s="2" t="s">
        <v>19</v>
      </c>
    </row>
    <row r="3" spans="1:3">
      <c r="A3" s="3" t="s">
        <v>895</v>
      </c>
    </row>
    <row r="4" spans="1:3">
      <c r="A4" s="4" t="s">
        <v>896</v>
      </c>
      <c r="B4" s="7" t="n">
        <v>4011</v>
      </c>
    </row>
    <row r="5" spans="1:3">
      <c r="A5" s="4" t="s">
        <v>897</v>
      </c>
      <c r="B5" s="5" t="n">
        <v>4199</v>
      </c>
    </row>
    <row r="6" spans="1:3">
      <c r="A6" s="4" t="s">
        <v>898</v>
      </c>
    </row>
    <row r="7" spans="1:3">
      <c r="A7" s="3" t="s">
        <v>895</v>
      </c>
    </row>
    <row r="8" spans="1:3">
      <c r="A8" s="4" t="s">
        <v>896</v>
      </c>
      <c r="B8" s="5" t="n">
        <v>3758</v>
      </c>
    </row>
    <row r="9" spans="1:3">
      <c r="A9" s="4" t="s">
        <v>899</v>
      </c>
      <c r="B9" s="5" t="n">
        <v>1323</v>
      </c>
    </row>
    <row r="10" spans="1:3">
      <c r="A10" s="4" t="s">
        <v>900</v>
      </c>
      <c r="B10" s="5" t="n">
        <v>-962</v>
      </c>
    </row>
    <row r="11" spans="1:3">
      <c r="A11" s="4" t="s">
        <v>901</v>
      </c>
      <c r="B11" s="5" t="n">
        <v>-413</v>
      </c>
    </row>
    <row r="12" spans="1:3">
      <c r="A12" s="4" t="s">
        <v>902</v>
      </c>
      <c r="B12" s="5" t="n">
        <v>3</v>
      </c>
    </row>
    <row r="13" spans="1:3">
      <c r="A13" s="4" t="s">
        <v>903</v>
      </c>
      <c r="B13" s="5" t="n">
        <v>-32</v>
      </c>
    </row>
    <row r="14" spans="1:3">
      <c r="A14" s="4" t="s">
        <v>897</v>
      </c>
      <c r="B14" s="5" t="n">
        <v>3677</v>
      </c>
    </row>
    <row r="15" spans="1:3">
      <c r="A15" s="4" t="s">
        <v>904</v>
      </c>
    </row>
    <row r="16" spans="1:3">
      <c r="A16" s="3" t="s">
        <v>895</v>
      </c>
    </row>
    <row r="17" spans="1:3">
      <c r="A17" s="4" t="s">
        <v>896</v>
      </c>
      <c r="B17" s="5" t="n">
        <v>334</v>
      </c>
    </row>
    <row r="18" spans="1:3">
      <c r="A18" s="4" t="s">
        <v>899</v>
      </c>
      <c r="B18" s="5" t="n">
        <v>44</v>
      </c>
    </row>
    <row r="19" spans="1:3">
      <c r="A19" s="4" t="s">
        <v>900</v>
      </c>
      <c r="B19" s="5" t="n">
        <v>-96</v>
      </c>
    </row>
    <row r="20" spans="1:3">
      <c r="A20" s="4" t="s">
        <v>901</v>
      </c>
      <c r="B20" s="5" t="n">
        <v>-47</v>
      </c>
    </row>
    <row r="21" spans="1:3">
      <c r="A21" s="4" t="s">
        <v>902</v>
      </c>
      <c r="B21" s="5" t="n">
        <v>0</v>
      </c>
    </row>
    <row r="22" spans="1:3">
      <c r="A22" s="4" t="s">
        <v>903</v>
      </c>
      <c r="B22" s="5" t="n">
        <v>-10</v>
      </c>
    </row>
    <row r="23" spans="1:3">
      <c r="A23" s="4" t="s">
        <v>897</v>
      </c>
      <c r="B23" s="5" t="n">
        <v>225</v>
      </c>
    </row>
    <row r="24" spans="1:3">
      <c r="A24" s="4" t="s">
        <v>268</v>
      </c>
    </row>
    <row r="25" spans="1:3">
      <c r="A25" s="3" t="s">
        <v>895</v>
      </c>
    </row>
    <row r="26" spans="1:3">
      <c r="A26" s="4" t="s">
        <v>896</v>
      </c>
      <c r="B26" s="5" t="n">
        <v>1501</v>
      </c>
    </row>
    <row r="27" spans="1:3">
      <c r="A27" s="4" t="s">
        <v>899</v>
      </c>
      <c r="B27" s="5" t="n">
        <v>1053</v>
      </c>
    </row>
    <row r="28" spans="1:3">
      <c r="A28" s="4" t="s">
        <v>900</v>
      </c>
      <c r="B28" s="5" t="n">
        <v>-352</v>
      </c>
    </row>
    <row r="29" spans="1:3">
      <c r="A29" s="4" t="s">
        <v>901</v>
      </c>
      <c r="B29" s="5" t="n">
        <v>-237</v>
      </c>
    </row>
    <row r="30" spans="1:3">
      <c r="A30" s="4" t="s">
        <v>902</v>
      </c>
      <c r="B30" s="5" t="n">
        <v>0</v>
      </c>
    </row>
    <row r="31" spans="1:3">
      <c r="A31" s="4" t="s">
        <v>903</v>
      </c>
      <c r="B31" s="5" t="n">
        <v>56</v>
      </c>
    </row>
    <row r="32" spans="1:3">
      <c r="A32" s="4" t="s">
        <v>897</v>
      </c>
      <c r="B32" s="5" t="n">
        <v>2021</v>
      </c>
    </row>
    <row r="33" spans="1:3">
      <c r="A33" s="4" t="s">
        <v>905</v>
      </c>
    </row>
    <row r="34" spans="1:3">
      <c r="A34" s="3" t="s">
        <v>895</v>
      </c>
    </row>
    <row r="35" spans="1:3">
      <c r="A35" s="4" t="s">
        <v>896</v>
      </c>
      <c r="B35" s="5" t="n">
        <v>1454</v>
      </c>
    </row>
    <row r="36" spans="1:3">
      <c r="A36" s="4" t="s">
        <v>899</v>
      </c>
      <c r="B36" s="5" t="n">
        <v>172</v>
      </c>
    </row>
    <row r="37" spans="1:3">
      <c r="A37" s="4" t="s">
        <v>900</v>
      </c>
      <c r="B37" s="5" t="n">
        <v>-457</v>
      </c>
    </row>
    <row r="38" spans="1:3">
      <c r="A38" s="4" t="s">
        <v>901</v>
      </c>
      <c r="B38" s="5" t="n">
        <v>-70</v>
      </c>
    </row>
    <row r="39" spans="1:3">
      <c r="A39" s="4" t="s">
        <v>902</v>
      </c>
      <c r="B39" s="5" t="n">
        <v>0</v>
      </c>
    </row>
    <row r="40" spans="1:3">
      <c r="A40" s="4" t="s">
        <v>903</v>
      </c>
      <c r="B40" s="5" t="n">
        <v>-19</v>
      </c>
    </row>
    <row r="41" spans="1:3">
      <c r="A41" s="4" t="s">
        <v>897</v>
      </c>
      <c r="B41" s="5" t="n">
        <v>1080</v>
      </c>
    </row>
    <row r="42" spans="1:3">
      <c r="A42" s="4" t="s">
        <v>906</v>
      </c>
    </row>
    <row r="43" spans="1:3">
      <c r="A43" s="3" t="s">
        <v>895</v>
      </c>
    </row>
    <row r="44" spans="1:3">
      <c r="A44" s="4" t="s">
        <v>896</v>
      </c>
      <c r="B44" s="5" t="n">
        <v>469</v>
      </c>
    </row>
    <row r="45" spans="1:3">
      <c r="A45" s="4" t="s">
        <v>899</v>
      </c>
      <c r="B45" s="5" t="n">
        <v>54</v>
      </c>
    </row>
    <row r="46" spans="1:3">
      <c r="A46" s="4" t="s">
        <v>900</v>
      </c>
      <c r="B46" s="5" t="n">
        <v>-57</v>
      </c>
    </row>
    <row r="47" spans="1:3">
      <c r="A47" s="4" t="s">
        <v>901</v>
      </c>
      <c r="B47" s="5" t="n">
        <v>-59</v>
      </c>
    </row>
    <row r="48" spans="1:3">
      <c r="A48" s="4" t="s">
        <v>902</v>
      </c>
      <c r="B48" s="5" t="n">
        <v>3</v>
      </c>
    </row>
    <row r="49" spans="1:3">
      <c r="A49" s="4" t="s">
        <v>903</v>
      </c>
      <c r="B49" s="5" t="n">
        <v>-59</v>
      </c>
    </row>
    <row r="50" spans="1:3">
      <c r="A50" s="4" t="s">
        <v>897</v>
      </c>
      <c r="B50" s="5" t="n">
        <v>351</v>
      </c>
    </row>
    <row r="51" spans="1:3">
      <c r="A51" s="4" t="s">
        <v>907</v>
      </c>
    </row>
    <row r="52" spans="1:3">
      <c r="A52" s="3" t="s">
        <v>895</v>
      </c>
    </row>
    <row r="53" spans="1:3">
      <c r="A53" s="4" t="s">
        <v>896</v>
      </c>
      <c r="B53" s="5" t="n">
        <v>253</v>
      </c>
    </row>
    <row r="54" spans="1:3">
      <c r="A54" s="4" t="s">
        <v>370</v>
      </c>
      <c r="C54" s="7" t="n">
        <v>284</v>
      </c>
    </row>
    <row r="55" spans="1:3">
      <c r="A55" s="4" t="s">
        <v>908</v>
      </c>
      <c r="B55" s="5" t="n">
        <v>-15</v>
      </c>
    </row>
    <row r="56" spans="1:3">
      <c r="A56" s="4" t="s">
        <v>897</v>
      </c>
      <c r="B56" s="7" t="n">
        <v>5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6"/>
    <col customWidth="1" max="6" min="6" width="21"/>
    <col customWidth="1" max="7" min="7" width="4"/>
  </cols>
  <sheetData>
    <row r="1" spans="1:7">
      <c r="A1" s="1" t="s">
        <v>909</v>
      </c>
      <c r="B1" s="2" t="s">
        <v>1</v>
      </c>
      <c r="E1" s="2" t="s">
        <v>910</v>
      </c>
    </row>
    <row r="2" spans="1:7">
      <c r="B2" s="2" t="s">
        <v>911</v>
      </c>
      <c r="C2" s="2" t="s">
        <v>215</v>
      </c>
      <c r="D2" s="2" t="s">
        <v>216</v>
      </c>
      <c r="E2" s="2" t="s">
        <v>911</v>
      </c>
      <c r="F2" s="2" t="s">
        <v>912</v>
      </c>
      <c r="G2" s="2" t="s">
        <v>31</v>
      </c>
    </row>
    <row r="3" spans="1:7">
      <c r="A3" s="3" t="s">
        <v>913</v>
      </c>
    </row>
    <row r="4" spans="1:7">
      <c r="A4" s="4" t="s">
        <v>122</v>
      </c>
      <c r="B4" s="7" t="n">
        <v>4199</v>
      </c>
      <c r="C4" s="7" t="n">
        <v>4011</v>
      </c>
      <c r="E4" s="7" t="n">
        <v>4199</v>
      </c>
      <c r="F4" s="7" t="n">
        <v>4295</v>
      </c>
    </row>
    <row r="5" spans="1:7">
      <c r="A5" s="4" t="s">
        <v>37</v>
      </c>
      <c r="B5" s="7" t="n">
        <v>5776</v>
      </c>
      <c r="C5" s="5" t="n">
        <v>4968</v>
      </c>
      <c r="D5" s="7" t="n">
        <v>4811</v>
      </c>
    </row>
    <row r="6" spans="1:7">
      <c r="A6" s="4" t="s">
        <v>914</v>
      </c>
    </row>
    <row r="7" spans="1:7">
      <c r="A7" s="3" t="s">
        <v>913</v>
      </c>
    </row>
    <row r="8" spans="1:7">
      <c r="A8" s="4" t="s">
        <v>915</v>
      </c>
      <c r="B8" s="4" t="s">
        <v>238</v>
      </c>
      <c r="E8" s="4" t="s">
        <v>238</v>
      </c>
    </row>
    <row r="9" spans="1:7">
      <c r="A9" s="4" t="s">
        <v>916</v>
      </c>
      <c r="E9" s="13" t="n">
        <v>5.4</v>
      </c>
    </row>
    <row r="10" spans="1:7">
      <c r="A10" s="4" t="s">
        <v>37</v>
      </c>
      <c r="B10" s="7" t="n">
        <v>3600</v>
      </c>
    </row>
    <row r="11" spans="1:7">
      <c r="A11" s="4" t="s">
        <v>917</v>
      </c>
      <c r="E11" s="7" t="n">
        <v>4700</v>
      </c>
    </row>
    <row r="12" spans="1:7">
      <c r="A12" s="4" t="s">
        <v>918</v>
      </c>
      <c r="B12" s="13" t="n">
        <v>2.2</v>
      </c>
      <c r="E12" s="13" t="n">
        <v>2.2</v>
      </c>
    </row>
    <row r="13" spans="1:7">
      <c r="A13" s="4" t="s">
        <v>919</v>
      </c>
      <c r="B13" s="4" t="s">
        <v>729</v>
      </c>
      <c r="E13" s="4" t="s">
        <v>729</v>
      </c>
    </row>
    <row r="14" spans="1:7">
      <c r="A14" s="4" t="s">
        <v>920</v>
      </c>
      <c r="B14" s="13" t="n">
        <v>2.6</v>
      </c>
      <c r="E14" s="13" t="n">
        <v>2.6</v>
      </c>
    </row>
    <row r="15" spans="1:7">
      <c r="A15" s="4" t="s">
        <v>921</v>
      </c>
      <c r="B15" s="4" t="s">
        <v>922</v>
      </c>
      <c r="E15" s="4" t="s">
        <v>922</v>
      </c>
    </row>
    <row r="16" spans="1:7">
      <c r="A16" s="4" t="s">
        <v>923</v>
      </c>
    </row>
    <row r="17" spans="1:7">
      <c r="A17" s="3" t="s">
        <v>913</v>
      </c>
    </row>
    <row r="18" spans="1:7">
      <c r="A18" s="4" t="s">
        <v>122</v>
      </c>
      <c r="B18" s="7" t="n">
        <v>842</v>
      </c>
      <c r="C18" s="7" t="n">
        <v>1174</v>
      </c>
      <c r="E18" s="7" t="n">
        <v>842</v>
      </c>
    </row>
    <row r="19" spans="1:7">
      <c r="A19" s="4" t="s">
        <v>899</v>
      </c>
      <c r="B19" s="5" t="n">
        <v>5100</v>
      </c>
    </row>
    <row r="20" spans="1:7">
      <c r="A20" s="4" t="s">
        <v>900</v>
      </c>
      <c r="B20" s="7" t="n">
        <v>4300</v>
      </c>
    </row>
    <row r="21" spans="1:7"/>
    <row r="22" spans="1:7">
      <c r="A22" s="4" t="s">
        <v>31</v>
      </c>
      <c r="B22" s="4" t="s">
        <v>136</v>
      </c>
    </row>
  </sheetData>
  <mergeCells count="23">
    <mergeCell ref="A1:A2"/>
    <mergeCell ref="B1:D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A21:G21"/>
    <mergeCell ref="B22:G2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924</v>
      </c>
      <c r="B1" s="2" t="s">
        <v>925</v>
      </c>
    </row>
    <row r="2" spans="1:2">
      <c r="A2" s="3" t="s">
        <v>913</v>
      </c>
    </row>
    <row r="3" spans="1:2">
      <c r="A3" s="4" t="s">
        <v>926</v>
      </c>
      <c r="B3" s="5" t="n">
        <v>1647</v>
      </c>
    </row>
    <row r="4" spans="1:2">
      <c r="A4" s="4" t="s">
        <v>927</v>
      </c>
      <c r="B4" s="5" t="n">
        <v>292</v>
      </c>
    </row>
    <row r="5" spans="1:2">
      <c r="A5" s="4" t="s">
        <v>928</v>
      </c>
      <c r="B5" s="5" t="n">
        <v>685</v>
      </c>
    </row>
    <row r="6" spans="1:2">
      <c r="A6" s="4" t="s">
        <v>929</v>
      </c>
      <c r="B6" s="5" t="n">
        <v>0</v>
      </c>
    </row>
    <row r="7" spans="1:2">
      <c r="A7" s="4" t="s">
        <v>930</v>
      </c>
      <c r="B7" s="4" t="s">
        <v>743</v>
      </c>
    </row>
    <row r="8" spans="1:2">
      <c r="A8" s="4" t="s">
        <v>931</v>
      </c>
      <c r="B8" s="4" t="s">
        <v>932</v>
      </c>
    </row>
    <row r="9" spans="1:2">
      <c r="A9" s="4" t="s">
        <v>933</v>
      </c>
      <c r="B9" s="4" t="s">
        <v>934</v>
      </c>
    </row>
    <row r="10" spans="1:2">
      <c r="A10" s="4" t="s">
        <v>935</v>
      </c>
      <c r="B10" s="7" t="n">
        <v>2674</v>
      </c>
    </row>
    <row r="11" spans="1:2">
      <c r="A11" s="4" t="s">
        <v>936</v>
      </c>
      <c r="B11" s="7" t="n">
        <v>3079</v>
      </c>
    </row>
    <row r="12" spans="1:2">
      <c r="A12" s="4" t="s">
        <v>937</v>
      </c>
      <c r="B12" s="5" t="n">
        <v>159</v>
      </c>
    </row>
    <row r="13" spans="1:2">
      <c r="A13" s="4" t="s">
        <v>938</v>
      </c>
      <c r="B13" s="5" t="n">
        <v>15</v>
      </c>
    </row>
    <row r="14" spans="1:2">
      <c r="A14" s="4" t="s">
        <v>939</v>
      </c>
      <c r="B14" s="4" t="s">
        <v>940</v>
      </c>
    </row>
    <row r="15" spans="1:2">
      <c r="A15" s="4" t="s">
        <v>941</v>
      </c>
      <c r="B15" s="4" t="s">
        <v>7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214</v>
      </c>
    </row>
    <row r="2" spans="1:2">
      <c r="A2" s="3" t="s">
        <v>264</v>
      </c>
    </row>
    <row r="3" spans="1:2">
      <c r="A3" s="4" t="s">
        <v>943</v>
      </c>
      <c r="B3" s="7" t="n">
        <v>2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19</v>
      </c>
    </row>
    <row r="2" spans="1:3">
      <c r="A2" s="3" t="s">
        <v>945</v>
      </c>
    </row>
    <row r="3" spans="1:3">
      <c r="A3" s="4" t="s">
        <v>946</v>
      </c>
      <c r="B3" s="7" t="n">
        <v>91900</v>
      </c>
      <c r="C3" s="7" t="n">
        <v>90378</v>
      </c>
    </row>
    <row r="4" spans="1:3">
      <c r="A4" s="4" t="s">
        <v>947</v>
      </c>
      <c r="B4" s="5" t="n">
        <v>711159</v>
      </c>
      <c r="C4" s="5" t="n">
        <v>685589</v>
      </c>
    </row>
    <row r="5" spans="1:3">
      <c r="A5" s="4" t="s">
        <v>948</v>
      </c>
    </row>
    <row r="6" spans="1:3">
      <c r="A6" s="3" t="s">
        <v>945</v>
      </c>
    </row>
    <row r="7" spans="1:3">
      <c r="A7" s="4" t="s">
        <v>947</v>
      </c>
      <c r="B7" s="5" t="n">
        <v>7571</v>
      </c>
      <c r="C7" s="5" t="n">
        <v>8776</v>
      </c>
    </row>
    <row r="8" spans="1:3">
      <c r="A8" s="4" t="s">
        <v>949</v>
      </c>
    </row>
    <row r="9" spans="1:3">
      <c r="A9" s="3" t="s">
        <v>945</v>
      </c>
    </row>
    <row r="10" spans="1:3">
      <c r="A10" s="4" t="s">
        <v>947</v>
      </c>
      <c r="B10" s="5" t="n">
        <v>12235</v>
      </c>
      <c r="C10" s="5" t="n">
        <v>4295</v>
      </c>
    </row>
    <row r="11" spans="1:3">
      <c r="A11" s="4" t="s">
        <v>950</v>
      </c>
    </row>
    <row r="12" spans="1:3">
      <c r="A12" s="3" t="s">
        <v>945</v>
      </c>
    </row>
    <row r="13" spans="1:3">
      <c r="A13" s="4" t="s">
        <v>947</v>
      </c>
      <c r="B13" s="5" t="n">
        <v>691353</v>
      </c>
      <c r="C13" s="5" t="n">
        <v>672518</v>
      </c>
    </row>
    <row r="14" spans="1:3">
      <c r="A14" s="4" t="s">
        <v>951</v>
      </c>
    </row>
    <row r="15" spans="1:3">
      <c r="A15" s="3" t="s">
        <v>945</v>
      </c>
    </row>
    <row r="16" spans="1:3">
      <c r="A16" s="4" t="s">
        <v>946</v>
      </c>
      <c r="B16" s="5" t="n">
        <v>91104</v>
      </c>
      <c r="C16" s="5" t="n">
        <v>89762</v>
      </c>
    </row>
    <row r="17" spans="1:3">
      <c r="A17" s="4" t="s">
        <v>952</v>
      </c>
    </row>
    <row r="18" spans="1:3">
      <c r="A18" s="3" t="s">
        <v>945</v>
      </c>
    </row>
    <row r="19" spans="1:3">
      <c r="A19" s="4" t="s">
        <v>946</v>
      </c>
      <c r="B19" s="7" t="n">
        <v>796</v>
      </c>
      <c r="C19" s="7" t="n">
        <v>6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0"/>
    <col customWidth="1" max="9" min="9" width="21"/>
    <col customWidth="1" max="10" min="10" width="21"/>
  </cols>
  <sheetData>
    <row r="1" spans="1:10">
      <c r="A1" s="1" t="s">
        <v>212</v>
      </c>
      <c r="C1" s="2" t="s">
        <v>213</v>
      </c>
      <c r="D1" s="2" t="s">
        <v>1</v>
      </c>
    </row>
    <row r="2" spans="1:10">
      <c r="C2" s="2" t="s">
        <v>214</v>
      </c>
      <c r="D2" s="2" t="s">
        <v>214</v>
      </c>
      <c r="E2" s="2" t="s">
        <v>215</v>
      </c>
      <c r="F2" s="2" t="s">
        <v>216</v>
      </c>
      <c r="H2" s="2" t="s">
        <v>217</v>
      </c>
      <c r="I2" s="2" t="s">
        <v>218</v>
      </c>
      <c r="J2" s="2" t="s">
        <v>219</v>
      </c>
    </row>
    <row r="3" spans="1:10">
      <c r="A3" s="4" t="s">
        <v>220</v>
      </c>
      <c r="B3" s="4" t="s">
        <v>29</v>
      </c>
      <c r="D3" s="7" t="n">
        <v>4883000000</v>
      </c>
      <c r="E3" s="7" t="n">
        <v>4194000000</v>
      </c>
      <c r="F3" s="7" t="n">
        <v>4232000000</v>
      </c>
    </row>
    <row r="4" spans="1:10">
      <c r="A4" s="4" t="s">
        <v>221</v>
      </c>
      <c r="H4" s="7" t="n">
        <v>2000000000</v>
      </c>
    </row>
    <row r="5" spans="1:10">
      <c r="A5" s="4" t="s">
        <v>206</v>
      </c>
      <c r="C5" s="7" t="n">
        <v>1000000000</v>
      </c>
      <c r="D5" s="5" t="n">
        <v>6064000000</v>
      </c>
    </row>
    <row r="6" spans="1:10">
      <c r="A6" s="4" t="s">
        <v>134</v>
      </c>
      <c r="C6" s="5" t="n">
        <v>-191294000000</v>
      </c>
      <c r="D6" s="5" t="n">
        <v>-191294000000</v>
      </c>
      <c r="E6" s="5" t="n">
        <v>-197871000000</v>
      </c>
      <c r="F6" s="5" t="n">
        <v>-195786000000</v>
      </c>
    </row>
    <row r="7" spans="1:10">
      <c r="A7" s="4" t="s">
        <v>32</v>
      </c>
      <c r="B7" s="4" t="s">
        <v>33</v>
      </c>
      <c r="D7" s="5" t="n">
        <v>126000000</v>
      </c>
      <c r="E7" s="5" t="n">
        <v>49000000</v>
      </c>
      <c r="F7" s="5" t="n">
        <v>-204000000</v>
      </c>
    </row>
    <row r="8" spans="1:10">
      <c r="A8" s="4" t="s">
        <v>131</v>
      </c>
    </row>
    <row r="9" spans="1:10">
      <c r="A9" s="4" t="s">
        <v>206</v>
      </c>
      <c r="D9" s="5" t="n">
        <v>237000000</v>
      </c>
    </row>
    <row r="10" spans="1:10">
      <c r="A10" s="4" t="s">
        <v>134</v>
      </c>
      <c r="C10" s="5" t="n">
        <v>-140908000000</v>
      </c>
      <c r="D10" s="5" t="n">
        <v>-140908000000</v>
      </c>
      <c r="E10" s="5" t="n">
        <v>-139999000000</v>
      </c>
      <c r="F10" s="5" t="n">
        <v>-140837000000</v>
      </c>
      <c r="G10" s="4" t="s">
        <v>138</v>
      </c>
    </row>
    <row r="11" spans="1:10">
      <c r="A11" s="4" t="s">
        <v>222</v>
      </c>
    </row>
    <row r="12" spans="1:10">
      <c r="A12" s="4" t="s">
        <v>223</v>
      </c>
      <c r="D12" s="5" t="n">
        <v>8000000</v>
      </c>
      <c r="E12" s="5" t="n">
        <v>4000000</v>
      </c>
      <c r="F12" s="5" t="n">
        <v>10000000</v>
      </c>
    </row>
    <row r="13" spans="1:10">
      <c r="A13" s="4" t="s">
        <v>224</v>
      </c>
      <c r="D13" s="5" t="n">
        <v>34000000</v>
      </c>
      <c r="E13" s="5" t="n">
        <v>10000000</v>
      </c>
      <c r="F13" s="5" t="n">
        <v>27000000</v>
      </c>
    </row>
    <row r="14" spans="1:10">
      <c r="A14" s="4" t="s">
        <v>225</v>
      </c>
      <c r="D14" s="5" t="n">
        <v>8000000</v>
      </c>
      <c r="E14" s="5" t="n">
        <v>3000000</v>
      </c>
      <c r="F14" s="5" t="n">
        <v>7000000</v>
      </c>
    </row>
    <row r="15" spans="1:10">
      <c r="A15" s="4" t="s">
        <v>226</v>
      </c>
      <c r="D15" s="5" t="n">
        <v>172000000</v>
      </c>
    </row>
    <row r="16" spans="1:10">
      <c r="A16" s="4" t="s">
        <v>181</v>
      </c>
    </row>
    <row r="17" spans="1:10">
      <c r="A17" s="4" t="s">
        <v>134</v>
      </c>
      <c r="B17" s="4" t="s">
        <v>191</v>
      </c>
      <c r="C17" s="5" t="n">
        <v>1561000000</v>
      </c>
      <c r="D17" s="5" t="n">
        <v>1561000000</v>
      </c>
      <c r="E17" s="5" t="n">
        <v>350000000</v>
      </c>
      <c r="F17" s="5" t="n">
        <v>9000000</v>
      </c>
    </row>
    <row r="18" spans="1:10">
      <c r="A18" s="4" t="s">
        <v>227</v>
      </c>
    </row>
    <row r="19" spans="1:10">
      <c r="A19" s="4" t="s">
        <v>228</v>
      </c>
      <c r="C19" s="7" t="n">
        <v>4150000000</v>
      </c>
      <c r="D19" s="7" t="n">
        <v>4150000000</v>
      </c>
    </row>
    <row r="20" spans="1:10">
      <c r="A20" s="4" t="s">
        <v>229</v>
      </c>
    </row>
    <row r="21" spans="1:10">
      <c r="A21" s="4" t="s">
        <v>228</v>
      </c>
      <c r="F21" s="5" t="n">
        <v>3000000000</v>
      </c>
    </row>
    <row r="22" spans="1:10">
      <c r="A22" s="4" t="s">
        <v>230</v>
      </c>
    </row>
    <row r="23" spans="1:10">
      <c r="A23" s="4" t="s">
        <v>228</v>
      </c>
      <c r="J23" s="7" t="n">
        <v>1000000000</v>
      </c>
    </row>
    <row r="24" spans="1:10">
      <c r="A24" s="4" t="s">
        <v>231</v>
      </c>
    </row>
    <row r="25" spans="1:10">
      <c r="A25" s="4" t="s">
        <v>232</v>
      </c>
      <c r="I25" s="9" t="n">
        <v>1250000000</v>
      </c>
    </row>
    <row r="26" spans="1:10">
      <c r="A26" s="4" t="s">
        <v>233</v>
      </c>
    </row>
    <row r="27" spans="1:10">
      <c r="A27" s="4" t="s">
        <v>234</v>
      </c>
      <c r="C27" s="4" t="s">
        <v>235</v>
      </c>
      <c r="D27" s="4" t="s">
        <v>235</v>
      </c>
    </row>
    <row r="28" spans="1:10">
      <c r="A28" s="4" t="s">
        <v>236</v>
      </c>
      <c r="C28" s="7" t="n">
        <v>2200000000</v>
      </c>
      <c r="D28" s="7" t="n">
        <v>2200000000</v>
      </c>
    </row>
    <row r="29" spans="1:10">
      <c r="A29" s="4" t="s">
        <v>237</v>
      </c>
    </row>
    <row r="30" spans="1:10">
      <c r="A30" s="4" t="s">
        <v>234</v>
      </c>
      <c r="C30" s="4" t="s">
        <v>238</v>
      </c>
      <c r="D30" s="4" t="s">
        <v>238</v>
      </c>
    </row>
    <row r="31" spans="1:10">
      <c r="A31" s="4" t="s">
        <v>236</v>
      </c>
      <c r="C31" s="7" t="n">
        <v>3800000000</v>
      </c>
      <c r="D31" s="7" t="n">
        <v>3800000000</v>
      </c>
    </row>
    <row r="32" spans="1:10">
      <c r="A32" s="4" t="s">
        <v>239</v>
      </c>
    </row>
    <row r="33" spans="1:10">
      <c r="A33" s="4" t="s">
        <v>32</v>
      </c>
      <c r="E33" s="5" t="n">
        <v>-241000000</v>
      </c>
      <c r="F33" s="5" t="n">
        <v>-276000000</v>
      </c>
    </row>
    <row r="34" spans="1:10">
      <c r="A34" s="4" t="s">
        <v>240</v>
      </c>
    </row>
    <row r="35" spans="1:10">
      <c r="A35" s="4" t="s">
        <v>241</v>
      </c>
      <c r="E35" s="7" t="n">
        <v>-294000000</v>
      </c>
      <c r="F35" s="7" t="n">
        <v>2024000000</v>
      </c>
    </row>
    <row r="36" spans="1:10"/>
    <row r="37" spans="1:10">
      <c r="A37" s="4" t="s">
        <v>31</v>
      </c>
      <c r="B37" s="4" t="s">
        <v>61</v>
      </c>
    </row>
    <row r="38" spans="1:10">
      <c r="A38" s="4" t="s">
        <v>33</v>
      </c>
      <c r="B38" s="4" t="s">
        <v>62</v>
      </c>
    </row>
    <row r="39" spans="1:10">
      <c r="A39" s="4" t="s">
        <v>138</v>
      </c>
      <c r="B39" s="4" t="s">
        <v>211</v>
      </c>
    </row>
    <row r="40" spans="1:10">
      <c r="A40" s="4" t="s">
        <v>191</v>
      </c>
      <c r="B40" s="4" t="s">
        <v>210</v>
      </c>
    </row>
  </sheetData>
  <mergeCells count="8">
    <mergeCell ref="A1:B2"/>
    <mergeCell ref="D1:G1"/>
    <mergeCell ref="F2:G2"/>
    <mergeCell ref="A36:I36"/>
    <mergeCell ref="B37:I37"/>
    <mergeCell ref="B38:I38"/>
    <mergeCell ref="B39:I39"/>
    <mergeCell ref="B40:I4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V82"/>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3"/>
    <col customWidth="1" max="5" min="5" width="14"/>
    <col customWidth="1" max="6" min="6" width="63"/>
    <col customWidth="1" max="7" min="7" width="35"/>
    <col customWidth="1" max="8" min="8" width="45"/>
    <col customWidth="1" max="9" min="9" width="23"/>
    <col customWidth="1" max="10" min="10" width="21"/>
    <col customWidth="1" max="11" min="11" width="21"/>
    <col customWidth="1" max="12" min="12" width="21"/>
    <col customWidth="1" max="13" min="13" width="23"/>
    <col customWidth="1" max="14" min="14" width="21"/>
    <col customWidth="1" max="15" min="15" width="31"/>
    <col customWidth="1" max="16" min="16" width="23"/>
    <col customWidth="1" max="17" min="17" width="30"/>
    <col customWidth="1" max="18" min="18" width="63"/>
    <col customWidth="1" max="19" min="19" width="21"/>
    <col customWidth="1" max="20" min="20" width="21"/>
    <col customWidth="1" max="21" min="21" width="4"/>
    <col customWidth="1" max="22" min="22" width="21"/>
  </cols>
  <sheetData>
    <row r="1" spans="1:22">
      <c r="A1" s="1" t="s">
        <v>953</v>
      </c>
      <c r="B1" s="2" t="s">
        <v>954</v>
      </c>
      <c r="C1" s="2" t="s">
        <v>955</v>
      </c>
      <c r="D1" s="2" t="s">
        <v>956</v>
      </c>
      <c r="E1" s="2" t="s">
        <v>957</v>
      </c>
      <c r="F1" s="2" t="s">
        <v>958</v>
      </c>
      <c r="G1" s="2" t="s">
        <v>959</v>
      </c>
      <c r="H1" s="2" t="s">
        <v>960</v>
      </c>
      <c r="I1" s="2" t="s">
        <v>961</v>
      </c>
      <c r="J1" s="2" t="s">
        <v>962</v>
      </c>
      <c r="K1" s="2" t="s">
        <v>963</v>
      </c>
      <c r="L1" s="2" t="s">
        <v>964</v>
      </c>
      <c r="M1" s="2" t="s">
        <v>965</v>
      </c>
      <c r="N1" s="2" t="s">
        <v>966</v>
      </c>
      <c r="O1" s="2" t="s">
        <v>967</v>
      </c>
      <c r="P1" s="2" t="s">
        <v>968</v>
      </c>
      <c r="Q1" s="2" t="s">
        <v>969</v>
      </c>
      <c r="R1" s="2" t="s">
        <v>958</v>
      </c>
      <c r="S1" s="2" t="s">
        <v>970</v>
      </c>
      <c r="T1" s="2" t="s">
        <v>912</v>
      </c>
      <c r="U1" s="2" t="s">
        <v>31</v>
      </c>
      <c r="V1" s="2" t="s">
        <v>971</v>
      </c>
    </row>
    <row r="2" spans="1:22">
      <c r="A2" s="3" t="s">
        <v>945</v>
      </c>
    </row>
    <row r="3" spans="1:22">
      <c r="A3" s="4" t="s">
        <v>972</v>
      </c>
      <c r="F3" s="7" t="n">
        <v>90378</v>
      </c>
      <c r="Q3" s="7" t="n">
        <v>91900</v>
      </c>
      <c r="R3" s="7" t="n">
        <v>90378</v>
      </c>
    </row>
    <row r="4" spans="1:22">
      <c r="A4" s="4" t="s">
        <v>973</v>
      </c>
      <c r="Q4" s="5" t="n">
        <v>3900</v>
      </c>
    </row>
    <row r="5" spans="1:22">
      <c r="A5" s="4" t="s">
        <v>974</v>
      </c>
      <c r="F5" s="5" t="n">
        <v>280</v>
      </c>
      <c r="R5" s="5" t="n">
        <v>280</v>
      </c>
    </row>
    <row r="6" spans="1:22">
      <c r="A6" s="4" t="s">
        <v>122</v>
      </c>
      <c r="F6" s="7" t="n">
        <v>4011</v>
      </c>
      <c r="Q6" s="5" t="n">
        <v>4199</v>
      </c>
      <c r="R6" s="7" t="n">
        <v>4011</v>
      </c>
      <c r="T6" s="7" t="n">
        <v>4295</v>
      </c>
    </row>
    <row r="7" spans="1:22">
      <c r="A7" s="4" t="s">
        <v>268</v>
      </c>
    </row>
    <row r="8" spans="1:22">
      <c r="A8" s="3" t="s">
        <v>945</v>
      </c>
    </row>
    <row r="9" spans="1:22">
      <c r="A9" s="4" t="s">
        <v>122</v>
      </c>
      <c r="F9" s="5" t="n">
        <v>1501</v>
      </c>
      <c r="Q9" s="5" t="n">
        <v>2021</v>
      </c>
      <c r="R9" s="5" t="n">
        <v>1501</v>
      </c>
    </row>
    <row r="10" spans="1:22">
      <c r="A10" s="4" t="s">
        <v>975</v>
      </c>
    </row>
    <row r="11" spans="1:22">
      <c r="A11" s="3" t="s">
        <v>945</v>
      </c>
    </row>
    <row r="12" spans="1:22">
      <c r="A12" s="4" t="s">
        <v>972</v>
      </c>
      <c r="Q12" s="5" t="n">
        <v>500</v>
      </c>
    </row>
    <row r="13" spans="1:22">
      <c r="A13" s="4" t="s">
        <v>976</v>
      </c>
    </row>
    <row r="14" spans="1:22">
      <c r="A14" s="3" t="s">
        <v>945</v>
      </c>
    </row>
    <row r="15" spans="1:22">
      <c r="A15" s="4" t="s">
        <v>977</v>
      </c>
      <c r="C15" s="7" t="n">
        <v>765</v>
      </c>
    </row>
    <row r="16" spans="1:22">
      <c r="A16" s="4" t="s">
        <v>978</v>
      </c>
    </row>
    <row r="17" spans="1:22">
      <c r="A17" s="3" t="s">
        <v>945</v>
      </c>
    </row>
    <row r="18" spans="1:22">
      <c r="A18" s="4" t="s">
        <v>979</v>
      </c>
      <c r="B18" s="4" t="s">
        <v>980</v>
      </c>
    </row>
    <row r="19" spans="1:22">
      <c r="A19" s="4" t="s">
        <v>981</v>
      </c>
    </row>
    <row r="20" spans="1:22">
      <c r="A20" s="3" t="s">
        <v>945</v>
      </c>
    </row>
    <row r="21" spans="1:22">
      <c r="A21" s="4" t="s">
        <v>972</v>
      </c>
      <c r="F21" s="7" t="n">
        <v>1500</v>
      </c>
      <c r="R21" s="7" t="n">
        <v>1500</v>
      </c>
    </row>
    <row r="22" spans="1:22">
      <c r="A22" s="4" t="s">
        <v>982</v>
      </c>
      <c r="O22" s="5" t="n">
        <v>2</v>
      </c>
    </row>
    <row r="23" spans="1:22">
      <c r="A23" s="4" t="s">
        <v>983</v>
      </c>
      <c r="O23" s="5" t="n">
        <v>4</v>
      </c>
    </row>
    <row r="24" spans="1:22">
      <c r="A24" s="4" t="s">
        <v>984</v>
      </c>
    </row>
    <row r="25" spans="1:22">
      <c r="A25" s="3" t="s">
        <v>945</v>
      </c>
    </row>
    <row r="26" spans="1:22">
      <c r="A26" s="4" t="s">
        <v>122</v>
      </c>
      <c r="Q26" s="7" t="n">
        <v>632</v>
      </c>
    </row>
    <row r="27" spans="1:22">
      <c r="A27" s="4" t="s">
        <v>985</v>
      </c>
    </row>
    <row r="28" spans="1:22">
      <c r="A28" s="3" t="s">
        <v>945</v>
      </c>
    </row>
    <row r="29" spans="1:22">
      <c r="A29" s="4" t="s">
        <v>986</v>
      </c>
      <c r="N29" s="5" t="n">
        <v>2</v>
      </c>
    </row>
    <row r="30" spans="1:22">
      <c r="A30" s="4" t="s">
        <v>987</v>
      </c>
      <c r="H30" s="4" t="s">
        <v>988</v>
      </c>
    </row>
    <row r="31" spans="1:22">
      <c r="A31" s="4" t="s">
        <v>989</v>
      </c>
      <c r="R31" s="5" t="n">
        <v>3</v>
      </c>
    </row>
    <row r="32" spans="1:22">
      <c r="A32" s="4" t="s">
        <v>990</v>
      </c>
    </row>
    <row r="33" spans="1:22">
      <c r="A33" s="3" t="s">
        <v>945</v>
      </c>
    </row>
    <row r="34" spans="1:22">
      <c r="A34" s="4" t="s">
        <v>991</v>
      </c>
      <c r="D34" s="5" t="n">
        <v>1</v>
      </c>
    </row>
    <row r="35" spans="1:22">
      <c r="A35" s="4" t="s">
        <v>992</v>
      </c>
      <c r="D35" s="5" t="n">
        <v>2</v>
      </c>
    </row>
    <row r="36" spans="1:22">
      <c r="A36" s="4" t="s">
        <v>993</v>
      </c>
    </row>
    <row r="37" spans="1:22">
      <c r="A37" s="3" t="s">
        <v>945</v>
      </c>
    </row>
    <row r="38" spans="1:22">
      <c r="A38" s="4" t="s">
        <v>994</v>
      </c>
      <c r="E38" s="4" t="s">
        <v>995</v>
      </c>
    </row>
    <row r="39" spans="1:22">
      <c r="A39" s="4" t="s">
        <v>996</v>
      </c>
      <c r="H39" s="5" t="n">
        <v>15</v>
      </c>
    </row>
    <row r="40" spans="1:22">
      <c r="A40" s="4" t="s">
        <v>997</v>
      </c>
      <c r="H40" s="5" t="n">
        <v>30</v>
      </c>
    </row>
    <row r="41" spans="1:22">
      <c r="A41" s="4" t="s">
        <v>998</v>
      </c>
      <c r="G41" s="5" t="n">
        <v>18</v>
      </c>
    </row>
    <row r="42" spans="1:22">
      <c r="A42" s="4" t="s">
        <v>999</v>
      </c>
    </row>
    <row r="43" spans="1:22">
      <c r="A43" s="3" t="s">
        <v>945</v>
      </c>
    </row>
    <row r="44" spans="1:22">
      <c r="A44" s="4" t="s">
        <v>1000</v>
      </c>
      <c r="I44" s="5" t="n">
        <v>2</v>
      </c>
    </row>
    <row r="45" spans="1:22">
      <c r="A45" s="4" t="s">
        <v>1001</v>
      </c>
    </row>
    <row r="46" spans="1:22">
      <c r="A46" s="3" t="s">
        <v>945</v>
      </c>
    </row>
    <row r="47" spans="1:22">
      <c r="A47" s="4" t="s">
        <v>1002</v>
      </c>
      <c r="V47" s="7" t="n">
        <v>8400</v>
      </c>
    </row>
    <row r="48" spans="1:22">
      <c r="A48" s="4" t="s">
        <v>1003</v>
      </c>
      <c r="V48" s="7" t="n">
        <v>4000</v>
      </c>
    </row>
    <row r="49" spans="1:22">
      <c r="A49" s="4" t="s">
        <v>1004</v>
      </c>
    </row>
    <row r="50" spans="1:22">
      <c r="A50" s="3" t="s">
        <v>945</v>
      </c>
    </row>
    <row r="51" spans="1:22">
      <c r="A51" s="4" t="s">
        <v>1000</v>
      </c>
      <c r="M51" s="5" t="n">
        <v>3</v>
      </c>
    </row>
    <row r="52" spans="1:22">
      <c r="A52" s="4" t="s">
        <v>1005</v>
      </c>
    </row>
    <row r="53" spans="1:22">
      <c r="A53" s="3" t="s">
        <v>945</v>
      </c>
    </row>
    <row r="54" spans="1:22">
      <c r="A54" s="4" t="s">
        <v>1006</v>
      </c>
      <c r="S54" s="7" t="n">
        <v>24000</v>
      </c>
    </row>
    <row r="55" spans="1:22">
      <c r="A55" s="4" t="s">
        <v>1007</v>
      </c>
    </row>
    <row r="56" spans="1:22">
      <c r="A56" s="3" t="s">
        <v>945</v>
      </c>
    </row>
    <row r="57" spans="1:22">
      <c r="A57" s="4" t="s">
        <v>1008</v>
      </c>
      <c r="K57" s="7" t="n">
        <v>38000</v>
      </c>
    </row>
    <row r="58" spans="1:22">
      <c r="A58" s="4" t="s">
        <v>1009</v>
      </c>
    </row>
    <row r="59" spans="1:22">
      <c r="A59" s="3" t="s">
        <v>945</v>
      </c>
    </row>
    <row r="60" spans="1:22">
      <c r="A60" s="4" t="s">
        <v>1000</v>
      </c>
      <c r="R60" s="5" t="n">
        <v>2</v>
      </c>
    </row>
    <row r="61" spans="1:22">
      <c r="A61" s="4" t="s">
        <v>1010</v>
      </c>
      <c r="F61" s="5" t="n">
        <v>1</v>
      </c>
    </row>
    <row r="62" spans="1:22">
      <c r="A62" s="4" t="s">
        <v>1011</v>
      </c>
      <c r="F62" s="5" t="n">
        <v>25</v>
      </c>
      <c r="R62" s="5" t="n">
        <v>25</v>
      </c>
    </row>
    <row r="63" spans="1:22">
      <c r="A63" s="4" t="s">
        <v>1012</v>
      </c>
    </row>
    <row r="64" spans="1:22">
      <c r="A64" s="3" t="s">
        <v>945</v>
      </c>
    </row>
    <row r="65" spans="1:22">
      <c r="A65" s="4" t="s">
        <v>1013</v>
      </c>
      <c r="L65" s="7" t="n">
        <v>1900</v>
      </c>
    </row>
    <row r="66" spans="1:22">
      <c r="A66" s="4" t="s">
        <v>1014</v>
      </c>
    </row>
    <row r="67" spans="1:22">
      <c r="A67" s="3" t="s">
        <v>945</v>
      </c>
    </row>
    <row r="68" spans="1:22">
      <c r="A68" s="4" t="s">
        <v>1008</v>
      </c>
      <c r="J68" s="7" t="n">
        <v>20</v>
      </c>
    </row>
    <row r="69" spans="1:22">
      <c r="A69" s="4" t="s">
        <v>1015</v>
      </c>
    </row>
    <row r="70" spans="1:22">
      <c r="A70" s="3" t="s">
        <v>945</v>
      </c>
    </row>
    <row r="71" spans="1:22">
      <c r="A71" s="4" t="s">
        <v>1016</v>
      </c>
      <c r="Q71" s="5" t="n">
        <v>4</v>
      </c>
    </row>
    <row r="72" spans="1:22">
      <c r="A72" s="4" t="s">
        <v>1017</v>
      </c>
    </row>
    <row r="73" spans="1:22">
      <c r="A73" s="3" t="s">
        <v>945</v>
      </c>
    </row>
    <row r="74" spans="1:22">
      <c r="A74" s="4" t="s">
        <v>1016</v>
      </c>
      <c r="Q74" s="5" t="n">
        <v>1</v>
      </c>
    </row>
    <row r="75" spans="1:22">
      <c r="A75" s="4" t="s">
        <v>1018</v>
      </c>
    </row>
    <row r="76" spans="1:22">
      <c r="A76" s="3" t="s">
        <v>945</v>
      </c>
    </row>
    <row r="77" spans="1:22">
      <c r="A77" s="4" t="s">
        <v>1010</v>
      </c>
      <c r="C77" s="5" t="n">
        <v>1</v>
      </c>
    </row>
    <row r="78" spans="1:22">
      <c r="A78" s="4" t="s">
        <v>1019</v>
      </c>
    </row>
    <row r="79" spans="1:22">
      <c r="A79" s="3" t="s">
        <v>945</v>
      </c>
    </row>
    <row r="80" spans="1:22">
      <c r="A80" s="4" t="s">
        <v>1020</v>
      </c>
      <c r="P80" s="5" t="n">
        <v>2</v>
      </c>
    </row>
    <row r="81" spans="1:22"/>
    <row r="82" spans="1:22">
      <c r="A82" s="4" t="s">
        <v>31</v>
      </c>
      <c r="B82" s="4" t="s">
        <v>136</v>
      </c>
    </row>
  </sheetData>
  <mergeCells count="81">
    <mergeCell ref="T2:U2"/>
    <mergeCell ref="T3:U3"/>
    <mergeCell ref="T4:U4"/>
    <mergeCell ref="T5:U5"/>
    <mergeCell ref="T6:U6"/>
    <mergeCell ref="T7:U7"/>
    <mergeCell ref="T8:U8"/>
    <mergeCell ref="T9:U9"/>
    <mergeCell ref="T10:U10"/>
    <mergeCell ref="T11:U11"/>
    <mergeCell ref="T12:U12"/>
    <mergeCell ref="T13:U13"/>
    <mergeCell ref="T14:U14"/>
    <mergeCell ref="T15:U15"/>
    <mergeCell ref="T16:U16"/>
    <mergeCell ref="T17:U17"/>
    <mergeCell ref="T18:U18"/>
    <mergeCell ref="T19:U19"/>
    <mergeCell ref="T20:U20"/>
    <mergeCell ref="T21:U21"/>
    <mergeCell ref="T22:U22"/>
    <mergeCell ref="T23:U23"/>
    <mergeCell ref="T24:U24"/>
    <mergeCell ref="T25:U25"/>
    <mergeCell ref="T26:U26"/>
    <mergeCell ref="T27:U27"/>
    <mergeCell ref="T28:U28"/>
    <mergeCell ref="T29:U29"/>
    <mergeCell ref="T30:U30"/>
    <mergeCell ref="T31:U31"/>
    <mergeCell ref="T32:U32"/>
    <mergeCell ref="T33:U33"/>
    <mergeCell ref="T34:U34"/>
    <mergeCell ref="T35:U35"/>
    <mergeCell ref="T36:U36"/>
    <mergeCell ref="T37:U37"/>
    <mergeCell ref="T38:U38"/>
    <mergeCell ref="T39:U39"/>
    <mergeCell ref="T40:U40"/>
    <mergeCell ref="T41:U41"/>
    <mergeCell ref="T42:U42"/>
    <mergeCell ref="T43:U43"/>
    <mergeCell ref="T44:U44"/>
    <mergeCell ref="T45:U45"/>
    <mergeCell ref="T46:U46"/>
    <mergeCell ref="T47:U47"/>
    <mergeCell ref="T48:U48"/>
    <mergeCell ref="T49:U49"/>
    <mergeCell ref="T50:U50"/>
    <mergeCell ref="T51:U51"/>
    <mergeCell ref="T52:U52"/>
    <mergeCell ref="T53:U53"/>
    <mergeCell ref="T54:U54"/>
    <mergeCell ref="T55:U55"/>
    <mergeCell ref="T56:U56"/>
    <mergeCell ref="T57:U57"/>
    <mergeCell ref="T58:U58"/>
    <mergeCell ref="T59:U59"/>
    <mergeCell ref="T60:U60"/>
    <mergeCell ref="T61:U61"/>
    <mergeCell ref="T62:U62"/>
    <mergeCell ref="T63:U63"/>
    <mergeCell ref="T64:U64"/>
    <mergeCell ref="T65:U65"/>
    <mergeCell ref="T66:U66"/>
    <mergeCell ref="T67:U67"/>
    <mergeCell ref="T68:U68"/>
    <mergeCell ref="T69:U69"/>
    <mergeCell ref="T70:U70"/>
    <mergeCell ref="T71:U71"/>
    <mergeCell ref="T72:U72"/>
    <mergeCell ref="T73:U73"/>
    <mergeCell ref="T74:U74"/>
    <mergeCell ref="T75:U75"/>
    <mergeCell ref="T76:U76"/>
    <mergeCell ref="T77:U77"/>
    <mergeCell ref="T78:U78"/>
    <mergeCell ref="T79:U79"/>
    <mergeCell ref="T80:U80"/>
    <mergeCell ref="A81:V81"/>
    <mergeCell ref="B82:V8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25"/>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215</v>
      </c>
    </row>
    <row r="2" spans="1:2">
      <c r="A2" s="3" t="s">
        <v>1022</v>
      </c>
    </row>
    <row r="3" spans="1:2">
      <c r="A3" s="4" t="s">
        <v>1023</v>
      </c>
      <c r="B3" s="7" t="n">
        <v>2521771000</v>
      </c>
    </row>
    <row r="4" spans="1:2">
      <c r="A4" s="4" t="s">
        <v>1024</v>
      </c>
      <c r="B4" s="5" t="n">
        <v>2521771000</v>
      </c>
    </row>
    <row r="5" spans="1:2">
      <c r="A5" s="4" t="s">
        <v>1025</v>
      </c>
      <c r="B5" s="5" t="n">
        <v>-3341000</v>
      </c>
    </row>
    <row r="6" spans="1:2">
      <c r="A6" s="4" t="s">
        <v>1026</v>
      </c>
      <c r="B6" s="5" t="n">
        <v>2518430000</v>
      </c>
    </row>
    <row r="7" spans="1:2">
      <c r="A7" s="4" t="s">
        <v>508</v>
      </c>
    </row>
    <row r="8" spans="1:2">
      <c r="A8" s="3" t="s">
        <v>1022</v>
      </c>
    </row>
    <row r="9" spans="1:2">
      <c r="A9" s="4" t="s">
        <v>1023</v>
      </c>
      <c r="B9" s="5" t="n">
        <v>287995000</v>
      </c>
    </row>
    <row r="10" spans="1:2">
      <c r="A10" s="4" t="s">
        <v>1024</v>
      </c>
      <c r="B10" s="5" t="n">
        <v>254409000</v>
      </c>
    </row>
    <row r="11" spans="1:2">
      <c r="A11" s="4" t="s">
        <v>1025</v>
      </c>
      <c r="B11" s="5" t="n">
        <v>1000</v>
      </c>
    </row>
    <row r="12" spans="1:2">
      <c r="A12" s="4" t="s">
        <v>1026</v>
      </c>
      <c r="B12" s="5" t="n">
        <v>254410000</v>
      </c>
    </row>
    <row r="13" spans="1:2">
      <c r="A13" s="4" t="s">
        <v>509</v>
      </c>
    </row>
    <row r="14" spans="1:2">
      <c r="A14" s="3" t="s">
        <v>1022</v>
      </c>
    </row>
    <row r="15" spans="1:2">
      <c r="A15" s="4" t="s">
        <v>1023</v>
      </c>
      <c r="B15" s="5" t="n">
        <v>29464000</v>
      </c>
    </row>
    <row r="16" spans="1:2">
      <c r="A16" s="4" t="s">
        <v>1024</v>
      </c>
      <c r="B16" s="5" t="n">
        <v>39714000</v>
      </c>
    </row>
    <row r="17" spans="1:2">
      <c r="A17" s="4" t="s">
        <v>1025</v>
      </c>
      <c r="B17" s="5" t="n">
        <v>32000</v>
      </c>
    </row>
    <row r="18" spans="1:2">
      <c r="A18" s="4" t="s">
        <v>1026</v>
      </c>
      <c r="B18" s="5" t="n">
        <v>39746000</v>
      </c>
    </row>
    <row r="19" spans="1:2">
      <c r="A19" s="4" t="s">
        <v>858</v>
      </c>
    </row>
    <row r="20" spans="1:2">
      <c r="A20" s="3" t="s">
        <v>1022</v>
      </c>
    </row>
    <row r="21" spans="1:2">
      <c r="A21" s="4" t="s">
        <v>1023</v>
      </c>
      <c r="B21" s="5" t="n">
        <v>52919000</v>
      </c>
    </row>
    <row r="22" spans="1:2">
      <c r="A22" s="4" t="s">
        <v>1024</v>
      </c>
      <c r="B22" s="5" t="n">
        <v>59980000</v>
      </c>
    </row>
    <row r="23" spans="1:2">
      <c r="A23" s="4" t="s">
        <v>1025</v>
      </c>
      <c r="B23" s="5" t="n">
        <v>-457000</v>
      </c>
    </row>
    <row r="24" spans="1:2">
      <c r="A24" s="4" t="s">
        <v>1026</v>
      </c>
      <c r="B24" s="5" t="n">
        <v>59523000</v>
      </c>
    </row>
    <row r="25" spans="1:2">
      <c r="A25" s="4" t="s">
        <v>93</v>
      </c>
    </row>
    <row r="26" spans="1:2">
      <c r="A26" s="3" t="s">
        <v>1022</v>
      </c>
    </row>
    <row r="27" spans="1:2">
      <c r="A27" s="4" t="s">
        <v>1023</v>
      </c>
      <c r="B27" s="5" t="n">
        <v>180624000</v>
      </c>
    </row>
    <row r="28" spans="1:2">
      <c r="A28" s="4" t="s">
        <v>1024</v>
      </c>
      <c r="B28" s="5" t="n">
        <v>180624000</v>
      </c>
    </row>
    <row r="29" spans="1:2">
      <c r="A29" s="4" t="s">
        <v>1025</v>
      </c>
      <c r="B29" s="5" t="n">
        <v>-3000</v>
      </c>
    </row>
    <row r="30" spans="1:2">
      <c r="A30" s="4" t="s">
        <v>1026</v>
      </c>
      <c r="B30" s="5" t="n">
        <v>180621000</v>
      </c>
    </row>
    <row r="31" spans="1:2">
      <c r="A31" s="4" t="s">
        <v>94</v>
      </c>
    </row>
    <row r="32" spans="1:2">
      <c r="A32" s="3" t="s">
        <v>1022</v>
      </c>
    </row>
    <row r="33" spans="1:2">
      <c r="A33" s="4" t="s">
        <v>1023</v>
      </c>
      <c r="B33" s="5" t="n">
        <v>6628000</v>
      </c>
    </row>
    <row r="34" spans="1:2">
      <c r="A34" s="4" t="s">
        <v>1024</v>
      </c>
      <c r="B34" s="5" t="n">
        <v>6628000</v>
      </c>
    </row>
    <row r="35" spans="1:2">
      <c r="A35" s="4" t="s">
        <v>1025</v>
      </c>
      <c r="B35" s="5" t="n">
        <v>0</v>
      </c>
    </row>
    <row r="36" spans="1:2">
      <c r="A36" s="4" t="s">
        <v>1026</v>
      </c>
      <c r="B36" s="5" t="n">
        <v>6628000</v>
      </c>
    </row>
    <row r="37" spans="1:2">
      <c r="A37" s="4" t="s">
        <v>95</v>
      </c>
    </row>
    <row r="38" spans="1:2">
      <c r="A38" s="3" t="s">
        <v>1022</v>
      </c>
    </row>
    <row r="39" spans="1:2">
      <c r="A39" s="4" t="s">
        <v>1023</v>
      </c>
      <c r="B39" s="5" t="n">
        <v>34186000</v>
      </c>
    </row>
    <row r="40" spans="1:2">
      <c r="A40" s="4" t="s">
        <v>1024</v>
      </c>
      <c r="B40" s="5" t="n">
        <v>34186000</v>
      </c>
    </row>
    <row r="41" spans="1:2">
      <c r="A41" s="4" t="s">
        <v>1025</v>
      </c>
      <c r="B41" s="5" t="n">
        <v>0</v>
      </c>
    </row>
    <row r="42" spans="1:2">
      <c r="A42" s="4" t="s">
        <v>1026</v>
      </c>
      <c r="B42" s="5" t="n">
        <v>34186000</v>
      </c>
    </row>
    <row r="43" spans="1:2">
      <c r="A43" s="4" t="s">
        <v>98</v>
      </c>
    </row>
    <row r="44" spans="1:2">
      <c r="A44" s="3" t="s">
        <v>1022</v>
      </c>
    </row>
    <row r="45" spans="1:2">
      <c r="A45" s="4" t="s">
        <v>1023</v>
      </c>
      <c r="B45" s="5" t="n">
        <v>219818000</v>
      </c>
    </row>
    <row r="46" spans="1:2">
      <c r="A46" s="4" t="s">
        <v>1024</v>
      </c>
      <c r="B46" s="5" t="n">
        <v>219818000</v>
      </c>
    </row>
    <row r="47" spans="1:2">
      <c r="A47" s="4" t="s">
        <v>1025</v>
      </c>
      <c r="B47" s="5" t="n">
        <v>0</v>
      </c>
    </row>
    <row r="48" spans="1:2">
      <c r="A48" s="4" t="s">
        <v>1026</v>
      </c>
      <c r="B48" s="5" t="n">
        <v>219818000</v>
      </c>
    </row>
    <row r="49" spans="1:2">
      <c r="A49" s="4" t="s">
        <v>99</v>
      </c>
    </row>
    <row r="50" spans="1:2">
      <c r="A50" s="3" t="s">
        <v>1022</v>
      </c>
    </row>
    <row r="51" spans="1:2">
      <c r="A51" s="4" t="s">
        <v>1023</v>
      </c>
      <c r="B51" s="5" t="n">
        <v>90393000</v>
      </c>
    </row>
    <row r="52" spans="1:2">
      <c r="A52" s="4" t="s">
        <v>1024</v>
      </c>
      <c r="B52" s="5" t="n">
        <v>82582000</v>
      </c>
    </row>
    <row r="53" spans="1:2">
      <c r="A53" s="4" t="s">
        <v>1025</v>
      </c>
      <c r="B53" s="5" t="n">
        <v>-23000</v>
      </c>
    </row>
    <row r="54" spans="1:2">
      <c r="A54" s="4" t="s">
        <v>1026</v>
      </c>
      <c r="B54" s="5" t="n">
        <v>82559000</v>
      </c>
    </row>
    <row r="55" spans="1:2">
      <c r="A55" s="4" t="s">
        <v>100</v>
      </c>
    </row>
    <row r="56" spans="1:2">
      <c r="A56" s="3" t="s">
        <v>1022</v>
      </c>
    </row>
    <row r="57" spans="1:2">
      <c r="A57" s="4" t="s">
        <v>1023</v>
      </c>
      <c r="B57" s="5" t="n">
        <v>962964000</v>
      </c>
    </row>
    <row r="58" spans="1:2">
      <c r="A58" s="4" t="s">
        <v>1024</v>
      </c>
      <c r="B58" s="5" t="n">
        <v>951627000</v>
      </c>
    </row>
    <row r="59" spans="1:2">
      <c r="A59" s="4" t="s">
        <v>1025</v>
      </c>
      <c r="B59" s="5" t="n">
        <v>-1890000</v>
      </c>
    </row>
    <row r="60" spans="1:2">
      <c r="A60" s="4" t="s">
        <v>1026</v>
      </c>
      <c r="B60" s="5" t="n">
        <v>949737000</v>
      </c>
    </row>
    <row r="61" spans="1:2">
      <c r="A61" s="4" t="s">
        <v>101</v>
      </c>
    </row>
    <row r="62" spans="1:2">
      <c r="A62" s="3" t="s">
        <v>1022</v>
      </c>
    </row>
    <row r="63" spans="1:2">
      <c r="A63" s="4" t="s">
        <v>1023</v>
      </c>
      <c r="B63" s="5" t="n">
        <v>201553000</v>
      </c>
    </row>
    <row r="64" spans="1:2">
      <c r="A64" s="4" t="s">
        <v>1024</v>
      </c>
      <c r="B64" s="5" t="n">
        <v>201553000</v>
      </c>
    </row>
    <row r="65" spans="1:2">
      <c r="A65" s="4" t="s">
        <v>1025</v>
      </c>
      <c r="B65" s="5" t="n">
        <v>0</v>
      </c>
    </row>
    <row r="66" spans="1:2">
      <c r="A66" s="4" t="s">
        <v>1026</v>
      </c>
      <c r="B66" s="5" t="n">
        <v>201553000</v>
      </c>
    </row>
    <row r="67" spans="1:2">
      <c r="A67" s="4" t="s">
        <v>1027</v>
      </c>
    </row>
    <row r="68" spans="1:2">
      <c r="A68" s="3" t="s">
        <v>1022</v>
      </c>
    </row>
    <row r="69" spans="1:2">
      <c r="A69" s="4" t="s">
        <v>1023</v>
      </c>
      <c r="B69" s="5" t="n">
        <v>332240000</v>
      </c>
    </row>
    <row r="70" spans="1:2">
      <c r="A70" s="4" t="s">
        <v>1024</v>
      </c>
      <c r="B70" s="5" t="n">
        <v>322166000</v>
      </c>
    </row>
    <row r="71" spans="1:2">
      <c r="A71" s="4" t="s">
        <v>1025</v>
      </c>
      <c r="B71" s="5" t="n">
        <v>-3000</v>
      </c>
    </row>
    <row r="72" spans="1:2">
      <c r="A72" s="4" t="s">
        <v>1026</v>
      </c>
      <c r="B72" s="5" t="n">
        <v>322163000</v>
      </c>
    </row>
    <row r="73" spans="1:2">
      <c r="A73" s="4" t="s">
        <v>1028</v>
      </c>
    </row>
    <row r="74" spans="1:2">
      <c r="A74" s="3" t="s">
        <v>1022</v>
      </c>
    </row>
    <row r="75" spans="1:2">
      <c r="A75" s="4" t="s">
        <v>1023</v>
      </c>
      <c r="B75" s="5" t="n">
        <v>3917000</v>
      </c>
    </row>
    <row r="76" spans="1:2">
      <c r="A76" s="4" t="s">
        <v>1024</v>
      </c>
      <c r="B76" s="5" t="n">
        <v>1813000</v>
      </c>
    </row>
    <row r="77" spans="1:2">
      <c r="A77" s="4" t="s">
        <v>1025</v>
      </c>
      <c r="B77" s="5" t="n">
        <v>0</v>
      </c>
    </row>
    <row r="78" spans="1:2">
      <c r="A78" s="4" t="s">
        <v>1026</v>
      </c>
      <c r="B78" s="5" t="n">
        <v>1813000</v>
      </c>
    </row>
    <row r="79" spans="1:2">
      <c r="A79" s="4" t="s">
        <v>103</v>
      </c>
    </row>
    <row r="80" spans="1:2">
      <c r="A80" s="3" t="s">
        <v>1022</v>
      </c>
    </row>
    <row r="81" spans="1:2">
      <c r="A81" s="4" t="s">
        <v>1023</v>
      </c>
      <c r="B81" s="5" t="n">
        <v>67191000</v>
      </c>
    </row>
    <row r="82" spans="1:2">
      <c r="A82" s="4" t="s">
        <v>1024</v>
      </c>
      <c r="B82" s="5" t="n">
        <v>114792000</v>
      </c>
    </row>
    <row r="83" spans="1:2">
      <c r="A83" s="4" t="s">
        <v>1025</v>
      </c>
      <c r="B83" s="5" t="n">
        <v>-15000</v>
      </c>
    </row>
    <row r="84" spans="1:2">
      <c r="A84" s="4" t="s">
        <v>1026</v>
      </c>
      <c r="B84" s="5" t="n">
        <v>114777000</v>
      </c>
    </row>
    <row r="85" spans="1:2">
      <c r="A85" s="4" t="s">
        <v>104</v>
      </c>
    </row>
    <row r="86" spans="1:2">
      <c r="A86" s="3" t="s">
        <v>1022</v>
      </c>
    </row>
    <row r="87" spans="1:2">
      <c r="A87" s="4" t="s">
        <v>1023</v>
      </c>
      <c r="B87" s="5" t="n">
        <v>1006000</v>
      </c>
    </row>
    <row r="88" spans="1:2">
      <c r="A88" s="4" t="s">
        <v>1024</v>
      </c>
      <c r="B88" s="5" t="n">
        <v>1006000</v>
      </c>
    </row>
    <row r="89" spans="1:2">
      <c r="A89" s="4" t="s">
        <v>1025</v>
      </c>
      <c r="B89" s="5" t="n">
        <v>0</v>
      </c>
    </row>
    <row r="90" spans="1:2">
      <c r="A90" s="4" t="s">
        <v>1026</v>
      </c>
      <c r="B90" s="5" t="n">
        <v>1006000</v>
      </c>
    </row>
    <row r="91" spans="1:2">
      <c r="A91" s="4" t="s">
        <v>105</v>
      </c>
    </row>
    <row r="92" spans="1:2">
      <c r="A92" s="3" t="s">
        <v>1022</v>
      </c>
    </row>
    <row r="93" spans="1:2">
      <c r="A93" s="4" t="s">
        <v>1023</v>
      </c>
      <c r="B93" s="5" t="n">
        <v>22744000</v>
      </c>
    </row>
    <row r="94" spans="1:2">
      <c r="A94" s="4" t="s">
        <v>1024</v>
      </c>
      <c r="B94" s="5" t="n">
        <v>22744000</v>
      </c>
    </row>
    <row r="95" spans="1:2">
      <c r="A95" s="4" t="s">
        <v>1025</v>
      </c>
      <c r="B95" s="5" t="n">
        <v>-942000</v>
      </c>
    </row>
    <row r="96" spans="1:2">
      <c r="A96" s="4" t="s">
        <v>1026</v>
      </c>
      <c r="B96" s="5" t="n">
        <v>21802000</v>
      </c>
    </row>
    <row r="97" spans="1:2">
      <c r="A97" s="4" t="s">
        <v>106</v>
      </c>
    </row>
    <row r="98" spans="1:2">
      <c r="A98" s="3" t="s">
        <v>1022</v>
      </c>
    </row>
    <row r="99" spans="1:2">
      <c r="A99" s="4" t="s">
        <v>1023</v>
      </c>
      <c r="B99" s="5" t="n">
        <v>23453000</v>
      </c>
    </row>
    <row r="100" spans="1:2">
      <c r="A100" s="4" t="s">
        <v>1029</v>
      </c>
      <c r="B100" s="5" t="n">
        <v>-79000</v>
      </c>
    </row>
    <row r="101" spans="1:2">
      <c r="A101" s="4" t="s">
        <v>1024</v>
      </c>
      <c r="B101" s="5" t="n">
        <v>23453000</v>
      </c>
    </row>
    <row r="102" spans="1:2">
      <c r="A102" s="4" t="s">
        <v>1025</v>
      </c>
      <c r="B102" s="5" t="n">
        <v>-79000</v>
      </c>
    </row>
    <row r="103" spans="1:2">
      <c r="A103" s="4" t="s">
        <v>1026</v>
      </c>
      <c r="B103" s="5" t="n">
        <v>23374000</v>
      </c>
    </row>
    <row r="104" spans="1:2">
      <c r="A104" s="4" t="s">
        <v>107</v>
      </c>
    </row>
    <row r="105" spans="1:2">
      <c r="A105" s="3" t="s">
        <v>1022</v>
      </c>
    </row>
    <row r="106" spans="1:2">
      <c r="A106" s="4" t="s">
        <v>1023</v>
      </c>
      <c r="B106" s="5" t="n">
        <v>4676000</v>
      </c>
    </row>
    <row r="107" spans="1:2">
      <c r="A107" s="4" t="s">
        <v>1024</v>
      </c>
      <c r="B107" s="5" t="n">
        <v>4676000</v>
      </c>
    </row>
    <row r="108" spans="1:2">
      <c r="A108" s="4" t="s">
        <v>1025</v>
      </c>
      <c r="B108" s="5" t="n">
        <v>38000</v>
      </c>
    </row>
    <row r="109" spans="1:2">
      <c r="A109" s="4" t="s">
        <v>1026</v>
      </c>
      <c r="B109" s="5" t="n">
        <v>4714000</v>
      </c>
    </row>
    <row r="110" spans="1:2">
      <c r="A110" s="4" t="s">
        <v>1030</v>
      </c>
    </row>
    <row r="111" spans="1:2">
      <c r="A111" s="3" t="s">
        <v>1022</v>
      </c>
    </row>
    <row r="112" spans="1:2">
      <c r="A112" s="4" t="s">
        <v>1029</v>
      </c>
      <c r="B112" s="5" t="n">
        <v>0</v>
      </c>
    </row>
    <row r="113" spans="1:2">
      <c r="A113" s="4" t="s">
        <v>1031</v>
      </c>
    </row>
    <row r="114" spans="1:2">
      <c r="A114" s="3" t="s">
        <v>1022</v>
      </c>
    </row>
    <row r="115" spans="1:2">
      <c r="A115" s="4" t="s">
        <v>1029</v>
      </c>
      <c r="B115" s="5" t="n">
        <v>4329000</v>
      </c>
    </row>
    <row r="116" spans="1:2">
      <c r="A116" s="4" t="s">
        <v>1032</v>
      </c>
    </row>
    <row r="117" spans="1:2">
      <c r="A117" s="3" t="s">
        <v>1022</v>
      </c>
    </row>
    <row r="118" spans="1:2">
      <c r="A118" s="4" t="s">
        <v>1029</v>
      </c>
      <c r="B118" s="5" t="n">
        <v>313000</v>
      </c>
    </row>
    <row r="119" spans="1:2">
      <c r="A119" s="4" t="s">
        <v>1033</v>
      </c>
    </row>
    <row r="120" spans="1:2">
      <c r="A120" s="3" t="s">
        <v>1022</v>
      </c>
    </row>
    <row r="121" spans="1:2">
      <c r="A121" s="4" t="s">
        <v>1029</v>
      </c>
      <c r="B121" s="5" t="n">
        <v>0</v>
      </c>
    </row>
    <row r="122" spans="1:2">
      <c r="A122" s="4" t="s">
        <v>1034</v>
      </c>
    </row>
    <row r="123" spans="1:2">
      <c r="A123" s="3" t="s">
        <v>1022</v>
      </c>
    </row>
    <row r="124" spans="1:2">
      <c r="A124" s="4" t="s">
        <v>1029</v>
      </c>
      <c r="B124" s="5" t="n">
        <v>0</v>
      </c>
    </row>
    <row r="125" spans="1:2">
      <c r="A125" s="4" t="s">
        <v>1035</v>
      </c>
    </row>
    <row r="126" spans="1:2">
      <c r="A126" s="3" t="s">
        <v>1022</v>
      </c>
    </row>
    <row r="127" spans="1:2">
      <c r="A127" s="4" t="s">
        <v>1029</v>
      </c>
      <c r="B127" s="5" t="n">
        <v>0</v>
      </c>
    </row>
    <row r="128" spans="1:2">
      <c r="A128" s="4" t="s">
        <v>1036</v>
      </c>
    </row>
    <row r="129" spans="1:2">
      <c r="A129" s="3" t="s">
        <v>1022</v>
      </c>
    </row>
    <row r="130" spans="1:2">
      <c r="A130" s="4" t="s">
        <v>1029</v>
      </c>
      <c r="B130" s="5" t="n">
        <v>0</v>
      </c>
    </row>
    <row r="131" spans="1:2">
      <c r="A131" s="4" t="s">
        <v>1037</v>
      </c>
    </row>
    <row r="132" spans="1:2">
      <c r="A132" s="3" t="s">
        <v>1022</v>
      </c>
    </row>
    <row r="133" spans="1:2">
      <c r="A133" s="4" t="s">
        <v>1029</v>
      </c>
      <c r="B133" s="5" t="n">
        <v>0</v>
      </c>
    </row>
    <row r="134" spans="1:2">
      <c r="A134" s="4" t="s">
        <v>1038</v>
      </c>
    </row>
    <row r="135" spans="1:2">
      <c r="A135" s="3" t="s">
        <v>1022</v>
      </c>
    </row>
    <row r="136" spans="1:2">
      <c r="A136" s="4" t="s">
        <v>1029</v>
      </c>
      <c r="B136" s="5" t="n">
        <v>-7099000</v>
      </c>
    </row>
    <row r="137" spans="1:2">
      <c r="A137" s="4" t="s">
        <v>1039</v>
      </c>
    </row>
    <row r="138" spans="1:2">
      <c r="A138" s="3" t="s">
        <v>1022</v>
      </c>
    </row>
    <row r="139" spans="1:2">
      <c r="A139" s="4" t="s">
        <v>1029</v>
      </c>
      <c r="B139" s="5" t="n">
        <v>-7458000</v>
      </c>
    </row>
    <row r="140" spans="1:2">
      <c r="A140" s="4" t="s">
        <v>1040</v>
      </c>
    </row>
    <row r="141" spans="1:2">
      <c r="A141" s="3" t="s">
        <v>1022</v>
      </c>
    </row>
    <row r="142" spans="1:2">
      <c r="A142" s="4" t="s">
        <v>1029</v>
      </c>
      <c r="B142" s="5" t="n">
        <v>0</v>
      </c>
    </row>
    <row r="143" spans="1:2">
      <c r="A143" s="4" t="s">
        <v>1041</v>
      </c>
    </row>
    <row r="144" spans="1:2">
      <c r="A144" s="3" t="s">
        <v>1022</v>
      </c>
    </row>
    <row r="145" spans="1:2">
      <c r="A145" s="4" t="s">
        <v>1029</v>
      </c>
      <c r="B145" s="5" t="n">
        <v>0</v>
      </c>
    </row>
    <row r="146" spans="1:2">
      <c r="A146" s="4" t="s">
        <v>1042</v>
      </c>
    </row>
    <row r="147" spans="1:2">
      <c r="A147" s="3" t="s">
        <v>1022</v>
      </c>
    </row>
    <row r="148" spans="1:2">
      <c r="A148" s="4" t="s">
        <v>1029</v>
      </c>
      <c r="B148" s="5" t="n">
        <v>0</v>
      </c>
    </row>
    <row r="149" spans="1:2">
      <c r="A149" s="4" t="s">
        <v>1043</v>
      </c>
    </row>
    <row r="150" spans="1:2">
      <c r="A150" s="3" t="s">
        <v>1022</v>
      </c>
    </row>
    <row r="151" spans="1:2">
      <c r="A151" s="4" t="s">
        <v>1029</v>
      </c>
      <c r="B151" s="5" t="n">
        <v>9915000</v>
      </c>
    </row>
    <row r="152" spans="1:2">
      <c r="A152" s="4" t="s">
        <v>1044</v>
      </c>
    </row>
    <row r="153" spans="1:2">
      <c r="A153" s="3" t="s">
        <v>1022</v>
      </c>
    </row>
    <row r="154" spans="1:2">
      <c r="A154" s="4" t="s">
        <v>1029</v>
      </c>
      <c r="B154" s="5" t="n">
        <v>0</v>
      </c>
    </row>
    <row r="155" spans="1:2">
      <c r="A155" s="4" t="s">
        <v>1045</v>
      </c>
    </row>
    <row r="156" spans="1:2">
      <c r="A156" s="3" t="s">
        <v>1022</v>
      </c>
    </row>
    <row r="157" spans="1:2">
      <c r="A157" s="4" t="s">
        <v>1029</v>
      </c>
      <c r="B157" s="5" t="n">
        <v>0</v>
      </c>
    </row>
    <row r="158" spans="1:2">
      <c r="A158" s="4" t="s">
        <v>1046</v>
      </c>
    </row>
    <row r="159" spans="1:2">
      <c r="A159" s="3" t="s">
        <v>1022</v>
      </c>
    </row>
    <row r="160" spans="1:2">
      <c r="A160" s="4" t="s">
        <v>1029</v>
      </c>
      <c r="B160" s="5" t="n">
        <v>0</v>
      </c>
    </row>
    <row r="161" spans="1:2">
      <c r="A161" s="4" t="s">
        <v>1047</v>
      </c>
    </row>
    <row r="162" spans="1:2">
      <c r="A162" s="3" t="s">
        <v>1022</v>
      </c>
    </row>
    <row r="163" spans="1:2">
      <c r="A163" s="4" t="s">
        <v>1029</v>
      </c>
      <c r="B163" s="5" t="n">
        <v>0</v>
      </c>
    </row>
    <row r="164" spans="1:2">
      <c r="A164" s="4" t="s">
        <v>1048</v>
      </c>
    </row>
    <row r="165" spans="1:2">
      <c r="A165" s="3" t="s">
        <v>1022</v>
      </c>
    </row>
    <row r="166" spans="1:2">
      <c r="A166" s="4" t="s">
        <v>1029</v>
      </c>
      <c r="B166" s="5" t="n">
        <v>0</v>
      </c>
    </row>
    <row r="167" spans="1:2">
      <c r="A167" s="4" t="s">
        <v>1049</v>
      </c>
    </row>
    <row r="168" spans="1:2">
      <c r="A168" s="3" t="s">
        <v>1022</v>
      </c>
    </row>
    <row r="169" spans="1:2">
      <c r="A169" s="4" t="s">
        <v>1029</v>
      </c>
      <c r="B169" s="5" t="n">
        <v>9000</v>
      </c>
    </row>
    <row r="170" spans="1:2">
      <c r="A170" s="4" t="s">
        <v>1050</v>
      </c>
    </row>
    <row r="171" spans="1:2">
      <c r="A171" s="3" t="s">
        <v>1022</v>
      </c>
    </row>
    <row r="172" spans="1:2">
      <c r="A172" s="4" t="s">
        <v>1029</v>
      </c>
      <c r="B172" s="5" t="n">
        <v>10055000</v>
      </c>
    </row>
    <row r="173" spans="1:2">
      <c r="A173" s="4" t="s">
        <v>1051</v>
      </c>
    </row>
    <row r="174" spans="1:2">
      <c r="A174" s="3" t="s">
        <v>1022</v>
      </c>
    </row>
    <row r="175" spans="1:2">
      <c r="A175" s="4" t="s">
        <v>1029</v>
      </c>
      <c r="B175" s="5" t="n">
        <v>0</v>
      </c>
    </row>
    <row r="176" spans="1:2">
      <c r="A176" s="4" t="s">
        <v>1052</v>
      </c>
    </row>
    <row r="177" spans="1:2">
      <c r="A177" s="3" t="s">
        <v>1022</v>
      </c>
    </row>
    <row r="178" spans="1:2">
      <c r="A178" s="4" t="s">
        <v>1029</v>
      </c>
      <c r="B178" s="5" t="n">
        <v>0</v>
      </c>
    </row>
    <row r="179" spans="1:2">
      <c r="A179" s="4" t="s">
        <v>1053</v>
      </c>
    </row>
    <row r="180" spans="1:2">
      <c r="A180" s="3" t="s">
        <v>1022</v>
      </c>
    </row>
    <row r="181" spans="1:2">
      <c r="A181" s="4" t="s">
        <v>1029</v>
      </c>
      <c r="B181" s="5" t="n">
        <v>0</v>
      </c>
    </row>
    <row r="182" spans="1:2">
      <c r="A182" s="4" t="s">
        <v>1054</v>
      </c>
    </row>
    <row r="183" spans="1:2">
      <c r="A183" s="3" t="s">
        <v>1022</v>
      </c>
    </row>
    <row r="184" spans="1:2">
      <c r="A184" s="4" t="s">
        <v>1029</v>
      </c>
      <c r="B184" s="5" t="n">
        <v>0</v>
      </c>
    </row>
    <row r="185" spans="1:2">
      <c r="A185" s="4" t="s">
        <v>1055</v>
      </c>
    </row>
    <row r="186" spans="1:2">
      <c r="A186" s="3" t="s">
        <v>1022</v>
      </c>
    </row>
    <row r="187" spans="1:2">
      <c r="A187" s="4" t="s">
        <v>1029</v>
      </c>
      <c r="B187" s="5" t="n">
        <v>0</v>
      </c>
    </row>
    <row r="188" spans="1:2">
      <c r="A188" s="4" t="s">
        <v>1056</v>
      </c>
    </row>
    <row r="189" spans="1:2">
      <c r="A189" s="3" t="s">
        <v>1022</v>
      </c>
    </row>
    <row r="190" spans="1:2">
      <c r="A190" s="4" t="s">
        <v>1029</v>
      </c>
      <c r="B190" s="5" t="n">
        <v>-712000</v>
      </c>
    </row>
    <row r="191" spans="1:2">
      <c r="A191" s="4" t="s">
        <v>1057</v>
      </c>
    </row>
    <row r="192" spans="1:2">
      <c r="A192" s="3" t="s">
        <v>1022</v>
      </c>
    </row>
    <row r="193" spans="1:2">
      <c r="A193" s="4" t="s">
        <v>1029</v>
      </c>
      <c r="B193" s="5" t="n">
        <v>-3903000</v>
      </c>
    </row>
    <row r="194" spans="1:2">
      <c r="A194" s="4" t="s">
        <v>1058</v>
      </c>
    </row>
    <row r="195" spans="1:2">
      <c r="A195" s="3" t="s">
        <v>1022</v>
      </c>
    </row>
    <row r="196" spans="1:2">
      <c r="A196" s="4" t="s">
        <v>1029</v>
      </c>
      <c r="B196" s="5" t="n">
        <v>0</v>
      </c>
    </row>
    <row r="197" spans="1:2">
      <c r="A197" s="4" t="s">
        <v>1059</v>
      </c>
    </row>
    <row r="198" spans="1:2">
      <c r="A198" s="3" t="s">
        <v>1022</v>
      </c>
    </row>
    <row r="199" spans="1:2">
      <c r="A199" s="4" t="s">
        <v>1029</v>
      </c>
      <c r="B199" s="5" t="n">
        <v>-3131000</v>
      </c>
    </row>
    <row r="200" spans="1:2">
      <c r="A200" s="4" t="s">
        <v>1060</v>
      </c>
    </row>
    <row r="201" spans="1:2">
      <c r="A201" s="3" t="s">
        <v>1022</v>
      </c>
    </row>
    <row r="202" spans="1:2">
      <c r="A202" s="4" t="s">
        <v>1029</v>
      </c>
      <c r="B202" s="5" t="n">
        <v>-2104000</v>
      </c>
    </row>
    <row r="203" spans="1:2">
      <c r="A203" s="4" t="s">
        <v>1061</v>
      </c>
    </row>
    <row r="204" spans="1:2">
      <c r="A204" s="3" t="s">
        <v>1022</v>
      </c>
    </row>
    <row r="205" spans="1:2">
      <c r="A205" s="4" t="s">
        <v>1029</v>
      </c>
      <c r="B205" s="5" t="n">
        <v>-214000</v>
      </c>
    </row>
    <row r="206" spans="1:2">
      <c r="A206" s="4" t="s">
        <v>1062</v>
      </c>
    </row>
    <row r="207" spans="1:2">
      <c r="A207" s="3" t="s">
        <v>1022</v>
      </c>
    </row>
    <row r="208" spans="1:2">
      <c r="A208" s="4" t="s">
        <v>1029</v>
      </c>
      <c r="B208" s="5" t="n">
        <v>0</v>
      </c>
    </row>
    <row r="209" spans="1:2">
      <c r="A209" s="4" t="s">
        <v>1063</v>
      </c>
    </row>
    <row r="210" spans="1:2">
      <c r="A210" s="3" t="s">
        <v>1022</v>
      </c>
    </row>
    <row r="211" spans="1:2">
      <c r="A211" s="4" t="s">
        <v>1029</v>
      </c>
      <c r="B211" s="5" t="n">
        <v>0</v>
      </c>
    </row>
    <row r="212" spans="1:2">
      <c r="A212" s="4" t="s">
        <v>1064</v>
      </c>
    </row>
    <row r="213" spans="1:2">
      <c r="A213" s="3" t="s">
        <v>1022</v>
      </c>
    </row>
    <row r="214" spans="1:2">
      <c r="A214" s="4" t="s">
        <v>1029</v>
      </c>
      <c r="B214" s="5" t="n">
        <v>0</v>
      </c>
    </row>
    <row r="215" spans="1:2">
      <c r="A215" s="4" t="s">
        <v>1065</v>
      </c>
    </row>
    <row r="216" spans="1:2">
      <c r="A216" s="3" t="s">
        <v>1022</v>
      </c>
    </row>
    <row r="217" spans="1:2">
      <c r="A217" s="4" t="s">
        <v>1029</v>
      </c>
      <c r="B217" s="5" t="n">
        <v>0</v>
      </c>
    </row>
    <row r="218" spans="1:2">
      <c r="A218" s="4" t="s">
        <v>1066</v>
      </c>
    </row>
    <row r="219" spans="1:2">
      <c r="A219" s="3" t="s">
        <v>1022</v>
      </c>
    </row>
    <row r="220" spans="1:2">
      <c r="A220" s="4" t="s">
        <v>1029</v>
      </c>
      <c r="B220" s="5" t="n">
        <v>0</v>
      </c>
    </row>
    <row r="221" spans="1:2">
      <c r="A221" s="4" t="s">
        <v>1067</v>
      </c>
    </row>
    <row r="222" spans="1:2">
      <c r="A222" s="3" t="s">
        <v>1022</v>
      </c>
    </row>
    <row r="223" spans="1:2">
      <c r="A223" s="4" t="s">
        <v>1029</v>
      </c>
      <c r="B223" s="5" t="n">
        <v>0</v>
      </c>
    </row>
    <row r="224" spans="1:2">
      <c r="A224" s="4" t="s">
        <v>1068</v>
      </c>
    </row>
    <row r="225" spans="1:2">
      <c r="A225" s="3" t="s">
        <v>1022</v>
      </c>
    </row>
    <row r="226" spans="1:2">
      <c r="A226" s="4" t="s">
        <v>1029</v>
      </c>
      <c r="B226" s="5" t="n">
        <v>-3000</v>
      </c>
    </row>
    <row r="227" spans="1:2">
      <c r="A227" s="4" t="s">
        <v>1069</v>
      </c>
    </row>
    <row r="228" spans="1:2">
      <c r="A228" s="3" t="s">
        <v>1022</v>
      </c>
    </row>
    <row r="229" spans="1:2">
      <c r="A229" s="4" t="s">
        <v>1029</v>
      </c>
      <c r="B229" s="5" t="n">
        <v>-80000</v>
      </c>
    </row>
    <row r="230" spans="1:2">
      <c r="A230" s="4" t="s">
        <v>1070</v>
      </c>
    </row>
    <row r="231" spans="1:2">
      <c r="A231" s="3" t="s">
        <v>1022</v>
      </c>
    </row>
    <row r="232" spans="1:2">
      <c r="A232" s="4" t="s">
        <v>1029</v>
      </c>
      <c r="B232" s="5" t="n">
        <v>0</v>
      </c>
    </row>
    <row r="233" spans="1:2">
      <c r="A233" s="4" t="s">
        <v>1071</v>
      </c>
    </row>
    <row r="234" spans="1:2">
      <c r="A234" s="3" t="s">
        <v>1022</v>
      </c>
    </row>
    <row r="235" spans="1:2">
      <c r="A235" s="4" t="s">
        <v>1029</v>
      </c>
      <c r="B235" s="5" t="n">
        <v>0</v>
      </c>
    </row>
    <row r="236" spans="1:2">
      <c r="A236" s="4" t="s">
        <v>1072</v>
      </c>
    </row>
    <row r="237" spans="1:2">
      <c r="A237" s="3" t="s">
        <v>1022</v>
      </c>
    </row>
    <row r="238" spans="1:2">
      <c r="A238" s="4" t="s">
        <v>1029</v>
      </c>
      <c r="B238" s="5" t="n">
        <v>0</v>
      </c>
    </row>
    <row r="239" spans="1:2">
      <c r="A239" s="4" t="s">
        <v>1073</v>
      </c>
    </row>
    <row r="240" spans="1:2">
      <c r="A240" s="3" t="s">
        <v>1022</v>
      </c>
    </row>
    <row r="241" spans="1:2">
      <c r="A241" s="4" t="s">
        <v>1029</v>
      </c>
      <c r="B241" s="5" t="n">
        <v>0</v>
      </c>
    </row>
    <row r="242" spans="1:2">
      <c r="A242" s="4" t="s">
        <v>1074</v>
      </c>
    </row>
    <row r="243" spans="1:2">
      <c r="A243" s="3" t="s">
        <v>1022</v>
      </c>
    </row>
    <row r="244" spans="1:2">
      <c r="A244" s="4" t="s">
        <v>1029</v>
      </c>
      <c r="B244" s="5" t="n">
        <v>0</v>
      </c>
    </row>
    <row r="245" spans="1:2">
      <c r="A245" s="4" t="s">
        <v>1075</v>
      </c>
    </row>
    <row r="246" spans="1:2">
      <c r="A246" s="3" t="s">
        <v>1022</v>
      </c>
    </row>
    <row r="247" spans="1:2">
      <c r="A247" s="4" t="s">
        <v>1029</v>
      </c>
      <c r="B247" s="5" t="n">
        <v>0</v>
      </c>
    </row>
    <row r="248" spans="1:2">
      <c r="A248" s="4" t="s">
        <v>1076</v>
      </c>
    </row>
    <row r="249" spans="1:2">
      <c r="A249" s="3" t="s">
        <v>1022</v>
      </c>
    </row>
    <row r="250" spans="1:2">
      <c r="A250" s="4" t="s">
        <v>1029</v>
      </c>
      <c r="B250" s="5" t="n">
        <v>0</v>
      </c>
    </row>
    <row r="251" spans="1:2">
      <c r="A251" s="4" t="s">
        <v>1077</v>
      </c>
    </row>
    <row r="252" spans="1:2">
      <c r="A252" s="3" t="s">
        <v>1022</v>
      </c>
    </row>
    <row r="253" spans="1:2">
      <c r="A253" s="4" t="s">
        <v>1029</v>
      </c>
      <c r="B253" s="5" t="n">
        <v>83000</v>
      </c>
    </row>
    <row r="254" spans="1:2">
      <c r="A254" s="4" t="s">
        <v>1078</v>
      </c>
    </row>
    <row r="255" spans="1:2">
      <c r="A255" s="3" t="s">
        <v>1022</v>
      </c>
    </row>
    <row r="256" spans="1:2">
      <c r="A256" s="4" t="s">
        <v>1029</v>
      </c>
      <c r="B256" s="5" t="n">
        <v>0</v>
      </c>
    </row>
    <row r="257" spans="1:2">
      <c r="A257" s="4" t="s">
        <v>1079</v>
      </c>
    </row>
    <row r="258" spans="1:2">
      <c r="A258" s="3" t="s">
        <v>1022</v>
      </c>
    </row>
    <row r="259" spans="1:2">
      <c r="A259" s="4" t="s">
        <v>1029</v>
      </c>
      <c r="B259" s="5" t="n">
        <v>0</v>
      </c>
    </row>
    <row r="260" spans="1:2">
      <c r="A260" s="4" t="s">
        <v>1080</v>
      </c>
    </row>
    <row r="261" spans="1:2">
      <c r="A261" s="3" t="s">
        <v>1022</v>
      </c>
    </row>
    <row r="262" spans="1:2">
      <c r="A262" s="4" t="s">
        <v>1029</v>
      </c>
      <c r="B262" s="5" t="n">
        <v>0</v>
      </c>
    </row>
    <row r="263" spans="1:2">
      <c r="A263" s="4" t="s">
        <v>1081</v>
      </c>
    </row>
    <row r="264" spans="1:2">
      <c r="A264" s="3" t="s">
        <v>1022</v>
      </c>
    </row>
    <row r="265" spans="1:2">
      <c r="A265" s="4" t="s">
        <v>1029</v>
      </c>
      <c r="B265" s="5" t="n">
        <v>0</v>
      </c>
    </row>
    <row r="266" spans="1:2">
      <c r="A266" s="4" t="s">
        <v>1082</v>
      </c>
    </row>
    <row r="267" spans="1:2">
      <c r="A267" s="3" t="s">
        <v>1022</v>
      </c>
    </row>
    <row r="268" spans="1:2">
      <c r="A268" s="4" t="s">
        <v>1029</v>
      </c>
      <c r="B268" s="5" t="n">
        <v>0</v>
      </c>
    </row>
    <row r="269" spans="1:2">
      <c r="A269" s="4" t="s">
        <v>1083</v>
      </c>
    </row>
    <row r="270" spans="1:2">
      <c r="A270" s="3" t="s">
        <v>1022</v>
      </c>
    </row>
    <row r="271" spans="1:2">
      <c r="A271" s="4" t="s">
        <v>1029</v>
      </c>
      <c r="B271" s="5" t="n">
        <v>0</v>
      </c>
    </row>
    <row r="272" spans="1:2">
      <c r="A272" s="4" t="s">
        <v>1084</v>
      </c>
    </row>
    <row r="273" spans="1:2">
      <c r="A273" s="3" t="s">
        <v>1022</v>
      </c>
    </row>
    <row r="274" spans="1:2">
      <c r="A274" s="4" t="s">
        <v>1029</v>
      </c>
      <c r="B274" s="5" t="n">
        <v>0</v>
      </c>
    </row>
    <row r="275" spans="1:2">
      <c r="A275" s="4" t="s">
        <v>1085</v>
      </c>
    </row>
    <row r="276" spans="1:2">
      <c r="A276" s="3" t="s">
        <v>1022</v>
      </c>
    </row>
    <row r="277" spans="1:2">
      <c r="A277" s="4" t="s">
        <v>1029</v>
      </c>
      <c r="B277" s="5" t="n">
        <v>-37924000</v>
      </c>
    </row>
    <row r="278" spans="1:2">
      <c r="A278" s="4" t="s">
        <v>1086</v>
      </c>
    </row>
    <row r="279" spans="1:2">
      <c r="A279" s="3" t="s">
        <v>1022</v>
      </c>
    </row>
    <row r="280" spans="1:2">
      <c r="A280" s="4" t="s">
        <v>1029</v>
      </c>
      <c r="B280" s="5" t="n">
        <v>-115000</v>
      </c>
    </row>
    <row r="281" spans="1:2">
      <c r="A281" s="4" t="s">
        <v>1087</v>
      </c>
    </row>
    <row r="282" spans="1:2">
      <c r="A282" s="3" t="s">
        <v>1022</v>
      </c>
    </row>
    <row r="283" spans="1:2">
      <c r="A283" s="4" t="s">
        <v>1029</v>
      </c>
      <c r="B283" s="5" t="n">
        <v>7141000</v>
      </c>
    </row>
    <row r="284" spans="1:2">
      <c r="A284" s="4" t="s">
        <v>1088</v>
      </c>
    </row>
    <row r="285" spans="1:2">
      <c r="A285" s="3" t="s">
        <v>1022</v>
      </c>
    </row>
    <row r="286" spans="1:2">
      <c r="A286" s="4" t="s">
        <v>1029</v>
      </c>
      <c r="B286" s="5" t="n">
        <v>0</v>
      </c>
    </row>
    <row r="287" spans="1:2">
      <c r="A287" s="4" t="s">
        <v>1089</v>
      </c>
    </row>
    <row r="288" spans="1:2">
      <c r="A288" s="3" t="s">
        <v>1022</v>
      </c>
    </row>
    <row r="289" spans="1:2">
      <c r="A289" s="4" t="s">
        <v>1029</v>
      </c>
      <c r="B289" s="5" t="n">
        <v>0</v>
      </c>
    </row>
    <row r="290" spans="1:2">
      <c r="A290" s="4" t="s">
        <v>1090</v>
      </c>
    </row>
    <row r="291" spans="1:2">
      <c r="A291" s="3" t="s">
        <v>1022</v>
      </c>
    </row>
    <row r="292" spans="1:2">
      <c r="A292" s="4" t="s">
        <v>1029</v>
      </c>
      <c r="B292" s="5" t="n">
        <v>0</v>
      </c>
    </row>
    <row r="293" spans="1:2">
      <c r="A293" s="4" t="s">
        <v>1091</v>
      </c>
    </row>
    <row r="294" spans="1:2">
      <c r="A294" s="3" t="s">
        <v>1022</v>
      </c>
    </row>
    <row r="295" spans="1:2">
      <c r="A295" s="4" t="s">
        <v>1029</v>
      </c>
      <c r="B295" s="5" t="n">
        <v>0</v>
      </c>
    </row>
    <row r="296" spans="1:2">
      <c r="A296" s="4" t="s">
        <v>1092</v>
      </c>
    </row>
    <row r="297" spans="1:2">
      <c r="A297" s="3" t="s">
        <v>1022</v>
      </c>
    </row>
    <row r="298" spans="1:2">
      <c r="A298" s="4" t="s">
        <v>1029</v>
      </c>
      <c r="B298" s="5" t="n">
        <v>0</v>
      </c>
    </row>
    <row r="299" spans="1:2">
      <c r="A299" s="4" t="s">
        <v>1093</v>
      </c>
    </row>
    <row r="300" spans="1:2">
      <c r="A300" s="3" t="s">
        <v>1022</v>
      </c>
    </row>
    <row r="301" spans="1:2">
      <c r="A301" s="4" t="s">
        <v>1029</v>
      </c>
      <c r="B301" s="5" t="n">
        <v>24000</v>
      </c>
    </row>
    <row r="302" spans="1:2">
      <c r="A302" s="4" t="s">
        <v>1094</v>
      </c>
    </row>
    <row r="303" spans="1:2">
      <c r="A303" s="3" t="s">
        <v>1022</v>
      </c>
    </row>
    <row r="304" spans="1:2">
      <c r="A304" s="4" t="s">
        <v>1029</v>
      </c>
      <c r="B304" s="5" t="n">
        <v>0</v>
      </c>
    </row>
    <row r="305" spans="1:2">
      <c r="A305" s="4" t="s">
        <v>1095</v>
      </c>
    </row>
    <row r="306" spans="1:2">
      <c r="A306" s="3" t="s">
        <v>1022</v>
      </c>
    </row>
    <row r="307" spans="1:2">
      <c r="A307" s="4" t="s">
        <v>1029</v>
      </c>
      <c r="B307" s="5" t="n">
        <v>-7026000</v>
      </c>
    </row>
    <row r="308" spans="1:2">
      <c r="A308" s="4" t="s">
        <v>1096</v>
      </c>
    </row>
    <row r="309" spans="1:2">
      <c r="A309" s="3" t="s">
        <v>1022</v>
      </c>
    </row>
    <row r="310" spans="1:2">
      <c r="A310" s="4" t="s">
        <v>1029</v>
      </c>
      <c r="B310" s="5" t="n">
        <v>0</v>
      </c>
    </row>
    <row r="311" spans="1:2">
      <c r="A311" s="4" t="s">
        <v>1097</v>
      </c>
    </row>
    <row r="312" spans="1:2">
      <c r="A312" s="3" t="s">
        <v>1022</v>
      </c>
    </row>
    <row r="313" spans="1:2">
      <c r="A313" s="4" t="s">
        <v>1029</v>
      </c>
      <c r="B313" s="5" t="n">
        <v>37900000</v>
      </c>
    </row>
    <row r="314" spans="1:2">
      <c r="A314" s="4" t="s">
        <v>1098</v>
      </c>
    </row>
    <row r="315" spans="1:2">
      <c r="A315" s="3" t="s">
        <v>1022</v>
      </c>
    </row>
    <row r="316" spans="1:2">
      <c r="A316" s="4" t="s">
        <v>1029</v>
      </c>
      <c r="B316" s="5" t="n">
        <v>0</v>
      </c>
    </row>
    <row r="317" spans="1:2">
      <c r="A317" s="4" t="s">
        <v>1099</v>
      </c>
    </row>
    <row r="318" spans="1:2">
      <c r="A318" s="3" t="s">
        <v>1022</v>
      </c>
    </row>
    <row r="319" spans="1:2">
      <c r="A319" s="4" t="s">
        <v>1029</v>
      </c>
      <c r="B319" s="5" t="n">
        <v>0</v>
      </c>
    </row>
    <row r="320" spans="1:2">
      <c r="A320" s="4" t="s">
        <v>1100</v>
      </c>
    </row>
    <row r="321" spans="1:2">
      <c r="A321" s="3" t="s">
        <v>1022</v>
      </c>
    </row>
    <row r="322" spans="1:2">
      <c r="A322" s="4" t="s">
        <v>1029</v>
      </c>
      <c r="B322" s="5" t="n">
        <v>0</v>
      </c>
    </row>
    <row r="323" spans="1:2">
      <c r="A323" s="4" t="s">
        <v>1101</v>
      </c>
    </row>
    <row r="324" spans="1:2">
      <c r="A324" s="3" t="s">
        <v>1022</v>
      </c>
    </row>
    <row r="325" spans="1:2">
      <c r="A325" s="4" t="s">
        <v>1029</v>
      </c>
      <c r="B325"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88"/>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215</v>
      </c>
    </row>
    <row r="2" spans="1:2">
      <c r="A2" s="3" t="s">
        <v>1103</v>
      </c>
    </row>
    <row r="3" spans="1:2">
      <c r="A3" s="4" t="s">
        <v>1023</v>
      </c>
      <c r="B3" s="7" t="n">
        <v>2323900</v>
      </c>
    </row>
    <row r="4" spans="1:2">
      <c r="A4" s="4" t="s">
        <v>1024</v>
      </c>
      <c r="B4" s="5" t="n">
        <v>2323900</v>
      </c>
    </row>
    <row r="5" spans="1:2">
      <c r="A5" s="4" t="s">
        <v>1104</v>
      </c>
      <c r="B5" s="5" t="n">
        <v>-1694</v>
      </c>
    </row>
    <row r="6" spans="1:2">
      <c r="A6" s="4" t="s">
        <v>1026</v>
      </c>
      <c r="B6" s="5" t="n">
        <v>2322206</v>
      </c>
    </row>
    <row r="7" spans="1:2">
      <c r="A7" s="4" t="s">
        <v>1030</v>
      </c>
    </row>
    <row r="8" spans="1:2">
      <c r="A8" s="3" t="s">
        <v>1103</v>
      </c>
    </row>
    <row r="9" spans="1:2">
      <c r="A9" s="4" t="s">
        <v>1105</v>
      </c>
      <c r="B9" s="5" t="n">
        <v>0</v>
      </c>
    </row>
    <row r="10" spans="1:2">
      <c r="A10" s="4" t="s">
        <v>1048</v>
      </c>
    </row>
    <row r="11" spans="1:2">
      <c r="A11" s="3" t="s">
        <v>1103</v>
      </c>
    </row>
    <row r="12" spans="1:2">
      <c r="A12" s="4" t="s">
        <v>1105</v>
      </c>
      <c r="B12" s="5" t="n">
        <v>0</v>
      </c>
    </row>
    <row r="13" spans="1:2">
      <c r="A13" s="4" t="s">
        <v>1066</v>
      </c>
    </row>
    <row r="14" spans="1:2">
      <c r="A14" s="3" t="s">
        <v>1103</v>
      </c>
    </row>
    <row r="15" spans="1:2">
      <c r="A15" s="4" t="s">
        <v>1105</v>
      </c>
      <c r="B15" s="5" t="n">
        <v>0</v>
      </c>
    </row>
    <row r="16" spans="1:2">
      <c r="A16" s="4" t="s">
        <v>1084</v>
      </c>
    </row>
    <row r="17" spans="1:2">
      <c r="A17" s="3" t="s">
        <v>1103</v>
      </c>
    </row>
    <row r="18" spans="1:2">
      <c r="A18" s="4" t="s">
        <v>1105</v>
      </c>
      <c r="B18" s="5" t="n">
        <v>0</v>
      </c>
    </row>
    <row r="19" spans="1:2">
      <c r="A19" s="4" t="s">
        <v>115</v>
      </c>
    </row>
    <row r="20" spans="1:2">
      <c r="A20" s="3" t="s">
        <v>1103</v>
      </c>
    </row>
    <row r="21" spans="1:2">
      <c r="A21" s="4" t="s">
        <v>1023</v>
      </c>
      <c r="B21" s="5" t="n">
        <v>184361</v>
      </c>
    </row>
    <row r="22" spans="1:2">
      <c r="A22" s="4" t="s">
        <v>1024</v>
      </c>
      <c r="B22" s="5" t="n">
        <v>80864</v>
      </c>
    </row>
    <row r="23" spans="1:2">
      <c r="A23" s="4" t="s">
        <v>1104</v>
      </c>
      <c r="B23" s="5" t="n">
        <v>0</v>
      </c>
    </row>
    <row r="24" spans="1:2">
      <c r="A24" s="4" t="s">
        <v>1026</v>
      </c>
      <c r="B24" s="5" t="n">
        <v>80864</v>
      </c>
    </row>
    <row r="25" spans="1:2">
      <c r="A25" s="4" t="s">
        <v>1106</v>
      </c>
    </row>
    <row r="26" spans="1:2">
      <c r="A26" s="3" t="s">
        <v>1103</v>
      </c>
    </row>
    <row r="27" spans="1:2">
      <c r="A27" s="4" t="s">
        <v>1105</v>
      </c>
      <c r="B27" s="5" t="n">
        <v>-103497</v>
      </c>
    </row>
    <row r="28" spans="1:2">
      <c r="A28" s="4" t="s">
        <v>1107</v>
      </c>
    </row>
    <row r="29" spans="1:2">
      <c r="A29" s="3" t="s">
        <v>1103</v>
      </c>
    </row>
    <row r="30" spans="1:2">
      <c r="A30" s="4" t="s">
        <v>1105</v>
      </c>
      <c r="B30" s="5" t="n">
        <v>0</v>
      </c>
    </row>
    <row r="31" spans="1:2">
      <c r="A31" s="4" t="s">
        <v>1108</v>
      </c>
    </row>
    <row r="32" spans="1:2">
      <c r="A32" s="3" t="s">
        <v>1103</v>
      </c>
    </row>
    <row r="33" spans="1:2">
      <c r="A33" s="4" t="s">
        <v>1105</v>
      </c>
      <c r="B33" s="5" t="n">
        <v>0</v>
      </c>
    </row>
    <row r="34" spans="1:2">
      <c r="A34" s="4" t="s">
        <v>1109</v>
      </c>
    </row>
    <row r="35" spans="1:2">
      <c r="A35" s="3" t="s">
        <v>1103</v>
      </c>
    </row>
    <row r="36" spans="1:2">
      <c r="A36" s="4" t="s">
        <v>1105</v>
      </c>
      <c r="B36" s="5" t="n">
        <v>0</v>
      </c>
    </row>
    <row r="37" spans="1:2">
      <c r="A37" s="4" t="s">
        <v>117</v>
      </c>
    </row>
    <row r="38" spans="1:2">
      <c r="A38" s="3" t="s">
        <v>1103</v>
      </c>
    </row>
    <row r="39" spans="1:2">
      <c r="A39" s="4" t="s">
        <v>1023</v>
      </c>
      <c r="B39" s="5" t="n">
        <v>94429</v>
      </c>
    </row>
    <row r="40" spans="1:2">
      <c r="A40" s="4" t="s">
        <v>1024</v>
      </c>
      <c r="B40" s="5" t="n">
        <v>143997</v>
      </c>
    </row>
    <row r="41" spans="1:2">
      <c r="A41" s="4" t="s">
        <v>1104</v>
      </c>
      <c r="B41" s="5" t="n">
        <v>9</v>
      </c>
    </row>
    <row r="42" spans="1:2">
      <c r="A42" s="4" t="s">
        <v>1026</v>
      </c>
      <c r="B42" s="5" t="n">
        <v>144006</v>
      </c>
    </row>
    <row r="43" spans="1:2">
      <c r="A43" s="4" t="s">
        <v>1110</v>
      </c>
    </row>
    <row r="44" spans="1:2">
      <c r="A44" s="3" t="s">
        <v>1103</v>
      </c>
    </row>
    <row r="45" spans="1:2">
      <c r="A45" s="4" t="s">
        <v>1105</v>
      </c>
      <c r="B45" s="5" t="n">
        <v>59267</v>
      </c>
    </row>
    <row r="46" spans="1:2">
      <c r="A46" s="4" t="s">
        <v>1111</v>
      </c>
    </row>
    <row r="47" spans="1:2">
      <c r="A47" s="3" t="s">
        <v>1103</v>
      </c>
    </row>
    <row r="48" spans="1:2">
      <c r="A48" s="4" t="s">
        <v>1105</v>
      </c>
      <c r="B48" s="5" t="n">
        <v>0</v>
      </c>
    </row>
    <row r="49" spans="1:2">
      <c r="A49" s="4" t="s">
        <v>1112</v>
      </c>
    </row>
    <row r="50" spans="1:2">
      <c r="A50" s="3" t="s">
        <v>1103</v>
      </c>
    </row>
    <row r="51" spans="1:2">
      <c r="A51" s="4" t="s">
        <v>1105</v>
      </c>
      <c r="B51" s="5" t="n">
        <v>0</v>
      </c>
    </row>
    <row r="52" spans="1:2">
      <c r="A52" s="4" t="s">
        <v>1113</v>
      </c>
    </row>
    <row r="53" spans="1:2">
      <c r="A53" s="3" t="s">
        <v>1103</v>
      </c>
    </row>
    <row r="54" spans="1:2">
      <c r="A54" s="4" t="s">
        <v>1105</v>
      </c>
      <c r="B54" s="5" t="n">
        <v>-9699</v>
      </c>
    </row>
    <row r="55" spans="1:2">
      <c r="A55" s="4" t="s">
        <v>110</v>
      </c>
    </row>
    <row r="56" spans="1:2">
      <c r="A56" s="3" t="s">
        <v>1103</v>
      </c>
    </row>
    <row r="57" spans="1:2">
      <c r="A57" s="4" t="s">
        <v>1023</v>
      </c>
      <c r="B57" s="5" t="n">
        <v>34186</v>
      </c>
    </row>
    <row r="58" spans="1:2">
      <c r="A58" s="4" t="s">
        <v>1024</v>
      </c>
      <c r="B58" s="5" t="n">
        <v>34186</v>
      </c>
    </row>
    <row r="59" spans="1:2">
      <c r="A59" s="4" t="s">
        <v>1104</v>
      </c>
      <c r="B59" s="5" t="n">
        <v>0</v>
      </c>
    </row>
    <row r="60" spans="1:2">
      <c r="A60" s="4" t="s">
        <v>1026</v>
      </c>
      <c r="B60" s="5" t="n">
        <v>34186</v>
      </c>
    </row>
    <row r="61" spans="1:2">
      <c r="A61" s="4" t="s">
        <v>1114</v>
      </c>
    </row>
    <row r="62" spans="1:2">
      <c r="A62" s="3" t="s">
        <v>1103</v>
      </c>
    </row>
    <row r="63" spans="1:2">
      <c r="A63" s="4" t="s">
        <v>1105</v>
      </c>
      <c r="B63" s="5" t="n">
        <v>0</v>
      </c>
    </row>
    <row r="64" spans="1:2">
      <c r="A64" s="4" t="s">
        <v>1115</v>
      </c>
    </row>
    <row r="65" spans="1:2">
      <c r="A65" s="3" t="s">
        <v>1103</v>
      </c>
    </row>
    <row r="66" spans="1:2">
      <c r="A66" s="4" t="s">
        <v>1105</v>
      </c>
      <c r="B66" s="5" t="n">
        <v>0</v>
      </c>
    </row>
    <row r="67" spans="1:2">
      <c r="A67" s="4" t="s">
        <v>1116</v>
      </c>
    </row>
    <row r="68" spans="1:2">
      <c r="A68" s="3" t="s">
        <v>1103</v>
      </c>
    </row>
    <row r="69" spans="1:2">
      <c r="A69" s="4" t="s">
        <v>1105</v>
      </c>
      <c r="B69" s="5" t="n">
        <v>0</v>
      </c>
    </row>
    <row r="70" spans="1:2">
      <c r="A70" s="4" t="s">
        <v>1117</v>
      </c>
    </row>
    <row r="71" spans="1:2">
      <c r="A71" s="3" t="s">
        <v>1103</v>
      </c>
    </row>
    <row r="72" spans="1:2">
      <c r="A72" s="4" t="s">
        <v>1105</v>
      </c>
      <c r="B72" s="5" t="n">
        <v>0</v>
      </c>
    </row>
    <row r="73" spans="1:2">
      <c r="A73" s="4" t="s">
        <v>111</v>
      </c>
    </row>
    <row r="74" spans="1:2">
      <c r="A74" s="3" t="s">
        <v>1103</v>
      </c>
    </row>
    <row r="75" spans="1:2">
      <c r="A75" s="4" t="s">
        <v>1023</v>
      </c>
      <c r="B75" s="5" t="n">
        <v>69922</v>
      </c>
    </row>
    <row r="76" spans="1:2">
      <c r="A76" s="4" t="s">
        <v>1024</v>
      </c>
      <c r="B76" s="5" t="n">
        <v>64492</v>
      </c>
    </row>
    <row r="77" spans="1:2">
      <c r="A77" s="4" t="s">
        <v>1104</v>
      </c>
      <c r="B77" s="5" t="n">
        <v>0</v>
      </c>
    </row>
    <row r="78" spans="1:2">
      <c r="A78" s="4" t="s">
        <v>1026</v>
      </c>
      <c r="B78" s="5" t="n">
        <v>64492</v>
      </c>
    </row>
    <row r="79" spans="1:2">
      <c r="A79" s="4" t="s">
        <v>1118</v>
      </c>
    </row>
    <row r="80" spans="1:2">
      <c r="A80" s="3" t="s">
        <v>1103</v>
      </c>
    </row>
    <row r="81" spans="1:2">
      <c r="A81" s="4" t="s">
        <v>1105</v>
      </c>
      <c r="B81" s="5" t="n">
        <v>-5430</v>
      </c>
    </row>
    <row r="82" spans="1:2">
      <c r="A82" s="4" t="s">
        <v>1119</v>
      </c>
    </row>
    <row r="83" spans="1:2">
      <c r="A83" s="3" t="s">
        <v>1103</v>
      </c>
    </row>
    <row r="84" spans="1:2">
      <c r="A84" s="4" t="s">
        <v>1105</v>
      </c>
      <c r="B84" s="5" t="n">
        <v>0</v>
      </c>
    </row>
    <row r="85" spans="1:2">
      <c r="A85" s="4" t="s">
        <v>1120</v>
      </c>
    </row>
    <row r="86" spans="1:2">
      <c r="A86" s="3" t="s">
        <v>1103</v>
      </c>
    </row>
    <row r="87" spans="1:2">
      <c r="A87" s="4" t="s">
        <v>1105</v>
      </c>
      <c r="B87" s="5" t="n">
        <v>0</v>
      </c>
    </row>
    <row r="88" spans="1:2">
      <c r="A88" s="4" t="s">
        <v>1121</v>
      </c>
    </row>
    <row r="89" spans="1:2">
      <c r="A89" s="3" t="s">
        <v>1103</v>
      </c>
    </row>
    <row r="90" spans="1:2">
      <c r="A90" s="4" t="s">
        <v>1105</v>
      </c>
      <c r="B90" s="5" t="n">
        <v>0</v>
      </c>
    </row>
    <row r="91" spans="1:2">
      <c r="A91" s="4" t="s">
        <v>112</v>
      </c>
    </row>
    <row r="92" spans="1:2">
      <c r="A92" s="3" t="s">
        <v>1103</v>
      </c>
    </row>
    <row r="93" spans="1:2">
      <c r="A93" s="4" t="s">
        <v>1023</v>
      </c>
      <c r="B93" s="5" t="n">
        <v>1364462</v>
      </c>
    </row>
    <row r="94" spans="1:2">
      <c r="A94" s="4" t="s">
        <v>1024</v>
      </c>
      <c r="B94" s="5" t="n">
        <v>1360227</v>
      </c>
    </row>
    <row r="95" spans="1:2">
      <c r="A95" s="4" t="s">
        <v>1104</v>
      </c>
      <c r="B95" s="5" t="n">
        <v>0</v>
      </c>
    </row>
    <row r="96" spans="1:2">
      <c r="A96" s="4" t="s">
        <v>1026</v>
      </c>
      <c r="B96" s="5" t="n">
        <v>1360227</v>
      </c>
    </row>
    <row r="97" spans="1:2">
      <c r="A97" s="4" t="s">
        <v>1122</v>
      </c>
    </row>
    <row r="98" spans="1:2">
      <c r="A98" s="3" t="s">
        <v>1103</v>
      </c>
    </row>
    <row r="99" spans="1:2">
      <c r="A99" s="4" t="s">
        <v>1105</v>
      </c>
      <c r="B99" s="5" t="n">
        <v>-4235</v>
      </c>
    </row>
    <row r="100" spans="1:2">
      <c r="A100" s="4" t="s">
        <v>1123</v>
      </c>
    </row>
    <row r="101" spans="1:2">
      <c r="A101" s="3" t="s">
        <v>1103</v>
      </c>
    </row>
    <row r="102" spans="1:2">
      <c r="A102" s="4" t="s">
        <v>1105</v>
      </c>
      <c r="B102" s="5" t="n">
        <v>0</v>
      </c>
    </row>
    <row r="103" spans="1:2">
      <c r="A103" s="4" t="s">
        <v>1124</v>
      </c>
    </row>
    <row r="104" spans="1:2">
      <c r="A104" s="3" t="s">
        <v>1103</v>
      </c>
    </row>
    <row r="105" spans="1:2">
      <c r="A105" s="4" t="s">
        <v>1105</v>
      </c>
      <c r="B105" s="5" t="n">
        <v>0</v>
      </c>
    </row>
    <row r="106" spans="1:2">
      <c r="A106" s="4" t="s">
        <v>1125</v>
      </c>
    </row>
    <row r="107" spans="1:2">
      <c r="A107" s="3" t="s">
        <v>1103</v>
      </c>
    </row>
    <row r="108" spans="1:2">
      <c r="A108" s="4" t="s">
        <v>1105</v>
      </c>
      <c r="B108" s="5" t="n">
        <v>0</v>
      </c>
    </row>
    <row r="109" spans="1:2">
      <c r="A109" s="4" t="s">
        <v>113</v>
      </c>
    </row>
    <row r="110" spans="1:2">
      <c r="A110" s="3" t="s">
        <v>1103</v>
      </c>
    </row>
    <row r="111" spans="1:2">
      <c r="A111" s="4" t="s">
        <v>1023</v>
      </c>
      <c r="B111" s="5" t="n">
        <v>130002</v>
      </c>
    </row>
    <row r="112" spans="1:2">
      <c r="A112" s="4" t="s">
        <v>1024</v>
      </c>
      <c r="B112" s="5" t="n">
        <v>130002</v>
      </c>
    </row>
    <row r="113" spans="1:2">
      <c r="A113" s="4" t="s">
        <v>1104</v>
      </c>
      <c r="B113" s="5" t="n">
        <v>0</v>
      </c>
    </row>
    <row r="114" spans="1:2">
      <c r="A114" s="4" t="s">
        <v>1026</v>
      </c>
      <c r="B114" s="5" t="n">
        <v>130002</v>
      </c>
    </row>
    <row r="115" spans="1:2">
      <c r="A115" s="4" t="s">
        <v>1126</v>
      </c>
    </row>
    <row r="116" spans="1:2">
      <c r="A116" s="3" t="s">
        <v>1103</v>
      </c>
    </row>
    <row r="117" spans="1:2">
      <c r="A117" s="4" t="s">
        <v>1105</v>
      </c>
      <c r="B117" s="5" t="n">
        <v>0</v>
      </c>
    </row>
    <row r="118" spans="1:2">
      <c r="A118" s="4" t="s">
        <v>1127</v>
      </c>
    </row>
    <row r="119" spans="1:2">
      <c r="A119" s="3" t="s">
        <v>1103</v>
      </c>
    </row>
    <row r="120" spans="1:2">
      <c r="A120" s="4" t="s">
        <v>1105</v>
      </c>
      <c r="B120" s="5" t="n">
        <v>0</v>
      </c>
    </row>
    <row r="121" spans="1:2">
      <c r="A121" s="4" t="s">
        <v>1128</v>
      </c>
    </row>
    <row r="122" spans="1:2">
      <c r="A122" s="3" t="s">
        <v>1103</v>
      </c>
    </row>
    <row r="123" spans="1:2">
      <c r="A123" s="4" t="s">
        <v>1105</v>
      </c>
      <c r="B123" s="5" t="n">
        <v>0</v>
      </c>
    </row>
    <row r="124" spans="1:2">
      <c r="A124" s="4" t="s">
        <v>1129</v>
      </c>
    </row>
    <row r="125" spans="1:2">
      <c r="A125" s="3" t="s">
        <v>1103</v>
      </c>
    </row>
    <row r="126" spans="1:2">
      <c r="A126" s="4" t="s">
        <v>1105</v>
      </c>
      <c r="B126" s="5" t="n">
        <v>0</v>
      </c>
    </row>
    <row r="127" spans="1:2">
      <c r="A127" s="4" t="s">
        <v>114</v>
      </c>
    </row>
    <row r="128" spans="1:2">
      <c r="A128" s="3" t="s">
        <v>1103</v>
      </c>
    </row>
    <row r="129" spans="1:2">
      <c r="A129" s="4" t="s">
        <v>1023</v>
      </c>
      <c r="B129" s="5" t="n">
        <v>6850</v>
      </c>
    </row>
    <row r="130" spans="1:2">
      <c r="A130" s="4" t="s">
        <v>1024</v>
      </c>
      <c r="B130" s="5" t="n">
        <v>6850</v>
      </c>
    </row>
    <row r="131" spans="1:2">
      <c r="A131" s="4" t="s">
        <v>1104</v>
      </c>
      <c r="B131" s="5" t="n">
        <v>0</v>
      </c>
    </row>
    <row r="132" spans="1:2">
      <c r="A132" s="4" t="s">
        <v>1026</v>
      </c>
      <c r="B132" s="5" t="n">
        <v>6850</v>
      </c>
    </row>
    <row r="133" spans="1:2">
      <c r="A133" s="4" t="s">
        <v>1130</v>
      </c>
    </row>
    <row r="134" spans="1:2">
      <c r="A134" s="3" t="s">
        <v>1103</v>
      </c>
    </row>
    <row r="135" spans="1:2">
      <c r="A135" s="4" t="s">
        <v>1105</v>
      </c>
      <c r="B135" s="5" t="n">
        <v>0</v>
      </c>
    </row>
    <row r="136" spans="1:2">
      <c r="A136" s="4" t="s">
        <v>1131</v>
      </c>
    </row>
    <row r="137" spans="1:2">
      <c r="A137" s="3" t="s">
        <v>1103</v>
      </c>
    </row>
    <row r="138" spans="1:2">
      <c r="A138" s="4" t="s">
        <v>1105</v>
      </c>
      <c r="B138" s="5" t="n">
        <v>0</v>
      </c>
    </row>
    <row r="139" spans="1:2">
      <c r="A139" s="4" t="s">
        <v>1132</v>
      </c>
    </row>
    <row r="140" spans="1:2">
      <c r="A140" s="3" t="s">
        <v>1103</v>
      </c>
    </row>
    <row r="141" spans="1:2">
      <c r="A141" s="4" t="s">
        <v>1105</v>
      </c>
      <c r="B141" s="5" t="n">
        <v>0</v>
      </c>
    </row>
    <row r="142" spans="1:2">
      <c r="A142" s="4" t="s">
        <v>1133</v>
      </c>
    </row>
    <row r="143" spans="1:2">
      <c r="A143" s="3" t="s">
        <v>1103</v>
      </c>
    </row>
    <row r="144" spans="1:2">
      <c r="A144" s="4" t="s">
        <v>1105</v>
      </c>
      <c r="B144" s="5" t="n">
        <v>0</v>
      </c>
    </row>
    <row r="145" spans="1:2">
      <c r="A145" s="4" t="s">
        <v>98</v>
      </c>
    </row>
    <row r="146" spans="1:2">
      <c r="A146" s="3" t="s">
        <v>1103</v>
      </c>
    </row>
    <row r="147" spans="1:2">
      <c r="A147" s="4" t="s">
        <v>1023</v>
      </c>
      <c r="B147" s="5" t="n">
        <v>216821</v>
      </c>
    </row>
    <row r="148" spans="1:2">
      <c r="A148" s="4" t="s">
        <v>1024</v>
      </c>
      <c r="B148" s="5" t="n">
        <v>216821</v>
      </c>
    </row>
    <row r="149" spans="1:2">
      <c r="A149" s="4" t="s">
        <v>1104</v>
      </c>
      <c r="B149" s="5" t="n">
        <v>0</v>
      </c>
    </row>
    <row r="150" spans="1:2">
      <c r="A150" s="4" t="s">
        <v>1026</v>
      </c>
      <c r="B150" s="5" t="n">
        <v>216821</v>
      </c>
    </row>
    <row r="151" spans="1:2">
      <c r="A151" s="4" t="s">
        <v>1134</v>
      </c>
    </row>
    <row r="152" spans="1:2">
      <c r="A152" s="3" t="s">
        <v>1103</v>
      </c>
    </row>
    <row r="153" spans="1:2">
      <c r="A153" s="4" t="s">
        <v>1105</v>
      </c>
      <c r="B153" s="5" t="n">
        <v>0</v>
      </c>
    </row>
    <row r="154" spans="1:2">
      <c r="A154" s="4" t="s">
        <v>1135</v>
      </c>
    </row>
    <row r="155" spans="1:2">
      <c r="A155" s="3" t="s">
        <v>1103</v>
      </c>
    </row>
    <row r="156" spans="1:2">
      <c r="A156" s="4" t="s">
        <v>1105</v>
      </c>
      <c r="B156" s="5" t="n">
        <v>0</v>
      </c>
    </row>
    <row r="157" spans="1:2">
      <c r="A157" s="4" t="s">
        <v>1136</v>
      </c>
    </row>
    <row r="158" spans="1:2">
      <c r="A158" s="3" t="s">
        <v>1103</v>
      </c>
    </row>
    <row r="159" spans="1:2">
      <c r="A159" s="4" t="s">
        <v>1105</v>
      </c>
      <c r="B159" s="5" t="n">
        <v>0</v>
      </c>
    </row>
    <row r="160" spans="1:2">
      <c r="A160" s="4" t="s">
        <v>1137</v>
      </c>
    </row>
    <row r="161" spans="1:2">
      <c r="A161" s="3" t="s">
        <v>1103</v>
      </c>
    </row>
    <row r="162" spans="1:2">
      <c r="A162" s="4" t="s">
        <v>1105</v>
      </c>
      <c r="B162" s="5" t="n">
        <v>0</v>
      </c>
    </row>
    <row r="163" spans="1:2">
      <c r="A163" s="4" t="s">
        <v>118</v>
      </c>
    </row>
    <row r="164" spans="1:2">
      <c r="A164" s="3" t="s">
        <v>1103</v>
      </c>
    </row>
    <row r="165" spans="1:2">
      <c r="A165" s="4" t="s">
        <v>1023</v>
      </c>
      <c r="B165" s="5" t="n">
        <v>64546</v>
      </c>
    </row>
    <row r="166" spans="1:2">
      <c r="A166" s="4" t="s">
        <v>1024</v>
      </c>
      <c r="B166" s="5" t="n">
        <v>66641</v>
      </c>
    </row>
    <row r="167" spans="1:2">
      <c r="A167" s="4" t="s">
        <v>1104</v>
      </c>
      <c r="B167" s="5" t="n">
        <v>-105</v>
      </c>
    </row>
    <row r="168" spans="1:2">
      <c r="A168" s="4" t="s">
        <v>1026</v>
      </c>
      <c r="B168" s="5" t="n">
        <v>66536</v>
      </c>
    </row>
    <row r="169" spans="1:2">
      <c r="A169" s="4" t="s">
        <v>1138</v>
      </c>
    </row>
    <row r="170" spans="1:2">
      <c r="A170" s="3" t="s">
        <v>1103</v>
      </c>
    </row>
    <row r="171" spans="1:2">
      <c r="A171" s="4" t="s">
        <v>1105</v>
      </c>
      <c r="B171" s="5" t="n">
        <v>0</v>
      </c>
    </row>
    <row r="172" spans="1:2">
      <c r="A172" s="4" t="s">
        <v>1139</v>
      </c>
    </row>
    <row r="173" spans="1:2">
      <c r="A173" s="3" t="s">
        <v>1103</v>
      </c>
    </row>
    <row r="174" spans="1:2">
      <c r="A174" s="4" t="s">
        <v>1105</v>
      </c>
      <c r="B174" s="5" t="n">
        <v>0</v>
      </c>
    </row>
    <row r="175" spans="1:2">
      <c r="A175" s="4" t="s">
        <v>1140</v>
      </c>
    </row>
    <row r="176" spans="1:2">
      <c r="A176" s="3" t="s">
        <v>1103</v>
      </c>
    </row>
    <row r="177" spans="1:2">
      <c r="A177" s="4" t="s">
        <v>1105</v>
      </c>
      <c r="B177" s="5" t="n">
        <v>0</v>
      </c>
    </row>
    <row r="178" spans="1:2">
      <c r="A178" s="4" t="s">
        <v>1141</v>
      </c>
    </row>
    <row r="179" spans="1:2">
      <c r="A179" s="3" t="s">
        <v>1103</v>
      </c>
    </row>
    <row r="180" spans="1:2">
      <c r="A180" s="4" t="s">
        <v>1105</v>
      </c>
      <c r="B180" s="5" t="n">
        <v>2095</v>
      </c>
    </row>
    <row r="181" spans="1:2">
      <c r="A181" s="4" t="s">
        <v>119</v>
      </c>
    </row>
    <row r="182" spans="1:2">
      <c r="A182" s="3" t="s">
        <v>1103</v>
      </c>
    </row>
    <row r="183" spans="1:2">
      <c r="A183" s="4" t="s">
        <v>1023</v>
      </c>
      <c r="B183" s="5" t="n">
        <v>45907</v>
      </c>
    </row>
    <row r="184" spans="1:2">
      <c r="A184" s="4" t="s">
        <v>1024</v>
      </c>
      <c r="B184" s="5" t="n">
        <v>99926</v>
      </c>
    </row>
    <row r="185" spans="1:2">
      <c r="A185" s="4" t="s">
        <v>1104</v>
      </c>
      <c r="B185" s="5" t="n">
        <v>0</v>
      </c>
    </row>
    <row r="186" spans="1:2">
      <c r="A186" s="4" t="s">
        <v>1026</v>
      </c>
      <c r="B186" s="5" t="n">
        <v>99926</v>
      </c>
    </row>
    <row r="187" spans="1:2">
      <c r="A187" s="4" t="s">
        <v>1142</v>
      </c>
    </row>
    <row r="188" spans="1:2">
      <c r="A188" s="3" t="s">
        <v>1103</v>
      </c>
    </row>
    <row r="189" spans="1:2">
      <c r="A189" s="4" t="s">
        <v>1105</v>
      </c>
      <c r="B189" s="5" t="n">
        <v>53895</v>
      </c>
    </row>
    <row r="190" spans="1:2">
      <c r="A190" s="4" t="s">
        <v>1143</v>
      </c>
    </row>
    <row r="191" spans="1:2">
      <c r="A191" s="3" t="s">
        <v>1103</v>
      </c>
    </row>
    <row r="192" spans="1:2">
      <c r="A192" s="4" t="s">
        <v>1105</v>
      </c>
      <c r="B192" s="5" t="n">
        <v>0</v>
      </c>
    </row>
    <row r="193" spans="1:2">
      <c r="A193" s="4" t="s">
        <v>1144</v>
      </c>
    </row>
    <row r="194" spans="1:2">
      <c r="A194" s="3" t="s">
        <v>1103</v>
      </c>
    </row>
    <row r="195" spans="1:2">
      <c r="A195" s="4" t="s">
        <v>1105</v>
      </c>
      <c r="B195" s="5" t="n">
        <v>0</v>
      </c>
    </row>
    <row r="196" spans="1:2">
      <c r="A196" s="4" t="s">
        <v>1145</v>
      </c>
    </row>
    <row r="197" spans="1:2">
      <c r="A197" s="3" t="s">
        <v>1103</v>
      </c>
    </row>
    <row r="198" spans="1:2">
      <c r="A198" s="4" t="s">
        <v>1105</v>
      </c>
      <c r="B198" s="5" t="n">
        <v>124</v>
      </c>
    </row>
    <row r="199" spans="1:2">
      <c r="A199" s="4" t="s">
        <v>120</v>
      </c>
    </row>
    <row r="200" spans="1:2">
      <c r="A200" s="3" t="s">
        <v>1103</v>
      </c>
    </row>
    <row r="201" spans="1:2">
      <c r="A201" s="4" t="s">
        <v>1023</v>
      </c>
      <c r="B201" s="5" t="n">
        <v>928</v>
      </c>
    </row>
    <row r="202" spans="1:2">
      <c r="A202" s="4" t="s">
        <v>1024</v>
      </c>
      <c r="B202" s="5" t="n">
        <v>928</v>
      </c>
    </row>
    <row r="203" spans="1:2">
      <c r="A203" s="4" t="s">
        <v>1104</v>
      </c>
      <c r="B203" s="5" t="n">
        <v>0</v>
      </c>
    </row>
    <row r="204" spans="1:2">
      <c r="A204" s="4" t="s">
        <v>1026</v>
      </c>
      <c r="B204" s="5" t="n">
        <v>928</v>
      </c>
    </row>
    <row r="205" spans="1:2">
      <c r="A205" s="4" t="s">
        <v>1146</v>
      </c>
    </row>
    <row r="206" spans="1:2">
      <c r="A206" s="3" t="s">
        <v>1103</v>
      </c>
    </row>
    <row r="207" spans="1:2">
      <c r="A207" s="4" t="s">
        <v>1105</v>
      </c>
      <c r="B207" s="5" t="n">
        <v>0</v>
      </c>
    </row>
    <row r="208" spans="1:2">
      <c r="A208" s="4" t="s">
        <v>1147</v>
      </c>
    </row>
    <row r="209" spans="1:2">
      <c r="A209" s="3" t="s">
        <v>1103</v>
      </c>
    </row>
    <row r="210" spans="1:2">
      <c r="A210" s="4" t="s">
        <v>1105</v>
      </c>
      <c r="B210" s="5" t="n">
        <v>0</v>
      </c>
    </row>
    <row r="211" spans="1:2">
      <c r="A211" s="4" t="s">
        <v>1148</v>
      </c>
    </row>
    <row r="212" spans="1:2">
      <c r="A212" s="3" t="s">
        <v>1103</v>
      </c>
    </row>
    <row r="213" spans="1:2">
      <c r="A213" s="4" t="s">
        <v>1105</v>
      </c>
      <c r="B213" s="5" t="n">
        <v>0</v>
      </c>
    </row>
    <row r="214" spans="1:2">
      <c r="A214" s="4" t="s">
        <v>1149</v>
      </c>
    </row>
    <row r="215" spans="1:2">
      <c r="A215" s="3" t="s">
        <v>1103</v>
      </c>
    </row>
    <row r="216" spans="1:2">
      <c r="A216" s="4" t="s">
        <v>1105</v>
      </c>
      <c r="B216" s="5" t="n">
        <v>0</v>
      </c>
    </row>
    <row r="217" spans="1:2">
      <c r="A217" s="4" t="s">
        <v>121</v>
      </c>
    </row>
    <row r="218" spans="1:2">
      <c r="A218" s="3" t="s">
        <v>1103</v>
      </c>
    </row>
    <row r="219" spans="1:2">
      <c r="A219" s="4" t="s">
        <v>1023</v>
      </c>
      <c r="B219" s="5" t="n">
        <v>85667</v>
      </c>
    </row>
    <row r="220" spans="1:2">
      <c r="A220" s="4" t="s">
        <v>1024</v>
      </c>
      <c r="B220" s="5" t="n">
        <v>85667</v>
      </c>
    </row>
    <row r="221" spans="1:2">
      <c r="A221" s="4" t="s">
        <v>1104</v>
      </c>
      <c r="B221" s="5" t="n">
        <v>-69</v>
      </c>
    </row>
    <row r="222" spans="1:2">
      <c r="A222" s="4" t="s">
        <v>1026</v>
      </c>
      <c r="B222" s="5" t="n">
        <v>85598</v>
      </c>
    </row>
    <row r="223" spans="1:2">
      <c r="A223" s="4" t="s">
        <v>1150</v>
      </c>
    </row>
    <row r="224" spans="1:2">
      <c r="A224" s="3" t="s">
        <v>1103</v>
      </c>
    </row>
    <row r="225" spans="1:2">
      <c r="A225" s="4" t="s">
        <v>1105</v>
      </c>
      <c r="B225" s="5" t="n">
        <v>0</v>
      </c>
    </row>
    <row r="226" spans="1:2">
      <c r="A226" s="4" t="s">
        <v>1151</v>
      </c>
    </row>
    <row r="227" spans="1:2">
      <c r="A227" s="3" t="s">
        <v>1103</v>
      </c>
    </row>
    <row r="228" spans="1:2">
      <c r="A228" s="4" t="s">
        <v>1105</v>
      </c>
      <c r="B228" s="5" t="n">
        <v>0</v>
      </c>
    </row>
    <row r="229" spans="1:2">
      <c r="A229" s="4" t="s">
        <v>1152</v>
      </c>
    </row>
    <row r="230" spans="1:2">
      <c r="A230" s="3" t="s">
        <v>1103</v>
      </c>
    </row>
    <row r="231" spans="1:2">
      <c r="A231" s="4" t="s">
        <v>1105</v>
      </c>
      <c r="B231" s="5" t="n">
        <v>0</v>
      </c>
    </row>
    <row r="232" spans="1:2">
      <c r="A232" s="4" t="s">
        <v>1153</v>
      </c>
    </row>
    <row r="233" spans="1:2">
      <c r="A233" s="3" t="s">
        <v>1103</v>
      </c>
    </row>
    <row r="234" spans="1:2">
      <c r="A234" s="4" t="s">
        <v>1105</v>
      </c>
      <c r="B234" s="5" t="n">
        <v>0</v>
      </c>
    </row>
    <row r="235" spans="1:2">
      <c r="A235" s="4" t="s">
        <v>122</v>
      </c>
    </row>
    <row r="236" spans="1:2">
      <c r="A236" s="3" t="s">
        <v>1103</v>
      </c>
    </row>
    <row r="237" spans="1:2">
      <c r="A237" s="4" t="s">
        <v>1023</v>
      </c>
      <c r="B237" s="5" t="n">
        <v>4011</v>
      </c>
    </row>
    <row r="238" spans="1:2">
      <c r="A238" s="4" t="s">
        <v>1024</v>
      </c>
      <c r="B238" s="5" t="n">
        <v>4011</v>
      </c>
    </row>
    <row r="239" spans="1:2">
      <c r="A239" s="4" t="s">
        <v>1104</v>
      </c>
      <c r="B239" s="5" t="n">
        <v>284</v>
      </c>
    </row>
    <row r="240" spans="1:2">
      <c r="A240" s="4" t="s">
        <v>1026</v>
      </c>
      <c r="B240" s="5" t="n">
        <v>4295</v>
      </c>
    </row>
    <row r="241" spans="1:2">
      <c r="A241" s="4" t="s">
        <v>1154</v>
      </c>
    </row>
    <row r="242" spans="1:2">
      <c r="A242" s="3" t="s">
        <v>1103</v>
      </c>
    </row>
    <row r="243" spans="1:2">
      <c r="A243" s="4" t="s">
        <v>1105</v>
      </c>
      <c r="B243" s="5" t="n">
        <v>0</v>
      </c>
    </row>
    <row r="244" spans="1:2">
      <c r="A244" s="4" t="s">
        <v>1155</v>
      </c>
    </row>
    <row r="245" spans="1:2">
      <c r="A245" s="3" t="s">
        <v>1103</v>
      </c>
    </row>
    <row r="246" spans="1:2">
      <c r="A246" s="4" t="s">
        <v>1105</v>
      </c>
      <c r="B246" s="5" t="n">
        <v>0</v>
      </c>
    </row>
    <row r="247" spans="1:2">
      <c r="A247" s="4" t="s">
        <v>1156</v>
      </c>
    </row>
    <row r="248" spans="1:2">
      <c r="A248" s="3" t="s">
        <v>1103</v>
      </c>
    </row>
    <row r="249" spans="1:2">
      <c r="A249" s="4" t="s">
        <v>1105</v>
      </c>
      <c r="B249" s="5" t="n">
        <v>0</v>
      </c>
    </row>
    <row r="250" spans="1:2">
      <c r="A250" s="4" t="s">
        <v>1157</v>
      </c>
    </row>
    <row r="251" spans="1:2">
      <c r="A251" s="3" t="s">
        <v>1103</v>
      </c>
    </row>
    <row r="252" spans="1:2">
      <c r="A252" s="4" t="s">
        <v>1105</v>
      </c>
      <c r="B252" s="5" t="n">
        <v>0</v>
      </c>
    </row>
    <row r="253" spans="1:2">
      <c r="A253" s="4" t="s">
        <v>123</v>
      </c>
    </row>
    <row r="254" spans="1:2">
      <c r="A254" s="3" t="s">
        <v>1103</v>
      </c>
    </row>
    <row r="255" spans="1:2">
      <c r="A255" s="4" t="s">
        <v>1023</v>
      </c>
      <c r="B255" s="5" t="n">
        <v>1982</v>
      </c>
    </row>
    <row r="256" spans="1:2">
      <c r="A256" s="4" t="s">
        <v>1024</v>
      </c>
      <c r="B256" s="5" t="n">
        <v>1982</v>
      </c>
    </row>
    <row r="257" spans="1:2">
      <c r="A257" s="4" t="s">
        <v>1104</v>
      </c>
      <c r="B257" s="5" t="n">
        <v>-368</v>
      </c>
    </row>
    <row r="258" spans="1:2">
      <c r="A258" s="4" t="s">
        <v>1026</v>
      </c>
      <c r="B258" s="5" t="n">
        <v>1614</v>
      </c>
    </row>
    <row r="259" spans="1:2">
      <c r="A259" s="4" t="s">
        <v>1158</v>
      </c>
    </row>
    <row r="260" spans="1:2">
      <c r="A260" s="3" t="s">
        <v>1103</v>
      </c>
    </row>
    <row r="261" spans="1:2">
      <c r="A261" s="4" t="s">
        <v>1105</v>
      </c>
      <c r="B261" s="5" t="n">
        <v>0</v>
      </c>
    </row>
    <row r="262" spans="1:2">
      <c r="A262" s="4" t="s">
        <v>1159</v>
      </c>
    </row>
    <row r="263" spans="1:2">
      <c r="A263" s="3" t="s">
        <v>1103</v>
      </c>
    </row>
    <row r="264" spans="1:2">
      <c r="A264" s="4" t="s">
        <v>1105</v>
      </c>
      <c r="B264" s="5" t="n">
        <v>0</v>
      </c>
    </row>
    <row r="265" spans="1:2">
      <c r="A265" s="4" t="s">
        <v>1160</v>
      </c>
    </row>
    <row r="266" spans="1:2">
      <c r="A266" s="3" t="s">
        <v>1103</v>
      </c>
    </row>
    <row r="267" spans="1:2">
      <c r="A267" s="4" t="s">
        <v>1105</v>
      </c>
      <c r="B267" s="5" t="n">
        <v>0</v>
      </c>
    </row>
    <row r="268" spans="1:2">
      <c r="A268" s="4" t="s">
        <v>1161</v>
      </c>
    </row>
    <row r="269" spans="1:2">
      <c r="A269" s="3" t="s">
        <v>1103</v>
      </c>
    </row>
    <row r="270" spans="1:2">
      <c r="A270" s="4" t="s">
        <v>1105</v>
      </c>
      <c r="B270" s="5" t="n">
        <v>0</v>
      </c>
    </row>
    <row r="271" spans="1:2">
      <c r="A271" s="4" t="s">
        <v>124</v>
      </c>
    </row>
    <row r="272" spans="1:2">
      <c r="A272" s="3" t="s">
        <v>1103</v>
      </c>
    </row>
    <row r="273" spans="1:2">
      <c r="A273" s="4" t="s">
        <v>1023</v>
      </c>
      <c r="B273" s="5" t="n">
        <v>19826</v>
      </c>
    </row>
    <row r="274" spans="1:2">
      <c r="A274" s="4" t="s">
        <v>1024</v>
      </c>
      <c r="B274" s="5" t="n">
        <v>27306</v>
      </c>
    </row>
    <row r="275" spans="1:2">
      <c r="A275" s="4" t="s">
        <v>1104</v>
      </c>
      <c r="B275" s="5" t="n">
        <v>-1445</v>
      </c>
    </row>
    <row r="276" spans="1:2">
      <c r="A276" s="4" t="s">
        <v>1026</v>
      </c>
      <c r="B276" s="5" t="n">
        <v>25861</v>
      </c>
    </row>
    <row r="277" spans="1:2">
      <c r="A277" s="4" t="s">
        <v>1162</v>
      </c>
    </row>
    <row r="278" spans="1:2">
      <c r="A278" s="3" t="s">
        <v>1103</v>
      </c>
    </row>
    <row r="279" spans="1:2">
      <c r="A279" s="4" t="s">
        <v>1105</v>
      </c>
      <c r="B279" s="5" t="n">
        <v>0</v>
      </c>
    </row>
    <row r="280" spans="1:2">
      <c r="A280" s="4" t="s">
        <v>1163</v>
      </c>
    </row>
    <row r="281" spans="1:2">
      <c r="A281" s="3" t="s">
        <v>1103</v>
      </c>
    </row>
    <row r="282" spans="1:2">
      <c r="A282" s="4" t="s">
        <v>1105</v>
      </c>
      <c r="B282" s="5" t="n">
        <v>0</v>
      </c>
    </row>
    <row r="283" spans="1:2">
      <c r="A283" s="4" t="s">
        <v>1164</v>
      </c>
    </row>
    <row r="284" spans="1:2">
      <c r="A284" s="3" t="s">
        <v>1103</v>
      </c>
    </row>
    <row r="285" spans="1:2">
      <c r="A285" s="4" t="s">
        <v>1105</v>
      </c>
      <c r="B285" s="5" t="n">
        <v>0</v>
      </c>
    </row>
    <row r="286" spans="1:2">
      <c r="A286" s="4" t="s">
        <v>1165</v>
      </c>
    </row>
    <row r="287" spans="1:2">
      <c r="A287" s="3" t="s">
        <v>1103</v>
      </c>
    </row>
    <row r="288" spans="1:2">
      <c r="A288" s="4" t="s">
        <v>1105</v>
      </c>
      <c r="B288" s="7" t="n">
        <v>74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1166</v>
      </c>
      <c r="B1" s="2" t="s">
        <v>215</v>
      </c>
    </row>
    <row r="2" spans="1:2">
      <c r="A2" s="3" t="s">
        <v>1167</v>
      </c>
    </row>
    <row r="3" spans="1:2">
      <c r="A3" s="4" t="s">
        <v>1023</v>
      </c>
      <c r="B3" s="7" t="n">
        <v>197871</v>
      </c>
    </row>
    <row r="4" spans="1:2">
      <c r="A4" s="4" t="s">
        <v>1168</v>
      </c>
      <c r="B4" s="5" t="n">
        <v>0</v>
      </c>
    </row>
    <row r="5" spans="1:2">
      <c r="A5" s="4" t="s">
        <v>1024</v>
      </c>
      <c r="B5" s="5" t="n">
        <v>197871</v>
      </c>
    </row>
    <row r="6" spans="1:2">
      <c r="A6" s="4" t="s">
        <v>1104</v>
      </c>
      <c r="B6" s="5" t="n">
        <v>-1647</v>
      </c>
    </row>
    <row r="7" spans="1:2">
      <c r="A7" s="4" t="s">
        <v>1169</v>
      </c>
      <c r="B7" s="5" t="n">
        <v>196224</v>
      </c>
    </row>
    <row r="8" spans="1:2">
      <c r="A8" s="4" t="s">
        <v>127</v>
      </c>
    </row>
    <row r="9" spans="1:2">
      <c r="A9" s="3" t="s">
        <v>1167</v>
      </c>
    </row>
    <row r="10" spans="1:2">
      <c r="A10" s="4" t="s">
        <v>1023</v>
      </c>
      <c r="B10" s="5" t="n">
        <v>10160</v>
      </c>
    </row>
    <row r="11" spans="1:2">
      <c r="A11" s="4" t="s">
        <v>1168</v>
      </c>
      <c r="B11" s="5" t="n">
        <v>0</v>
      </c>
    </row>
    <row r="12" spans="1:2">
      <c r="A12" s="4" t="s">
        <v>1024</v>
      </c>
      <c r="B12" s="5" t="n">
        <v>10160</v>
      </c>
    </row>
    <row r="13" spans="1:2">
      <c r="A13" s="4" t="s">
        <v>1104</v>
      </c>
      <c r="B13" s="5" t="n">
        <v>0</v>
      </c>
    </row>
    <row r="14" spans="1:2">
      <c r="A14" s="4" t="s">
        <v>1169</v>
      </c>
      <c r="B14" s="5" t="n">
        <v>10160</v>
      </c>
    </row>
    <row r="15" spans="1:2">
      <c r="A15" s="4" t="s">
        <v>128</v>
      </c>
    </row>
    <row r="16" spans="1:2">
      <c r="A16" s="3" t="s">
        <v>1167</v>
      </c>
    </row>
    <row r="17" spans="1:2">
      <c r="A17" s="4" t="s">
        <v>1023</v>
      </c>
      <c r="B17" s="5" t="n">
        <v>10177</v>
      </c>
    </row>
    <row r="18" spans="1:2">
      <c r="A18" s="4" t="s">
        <v>1168</v>
      </c>
      <c r="B18" s="5" t="n">
        <v>0</v>
      </c>
    </row>
    <row r="19" spans="1:2">
      <c r="A19" s="4" t="s">
        <v>1024</v>
      </c>
      <c r="B19" s="5" t="n">
        <v>10177</v>
      </c>
    </row>
    <row r="20" spans="1:2">
      <c r="A20" s="4" t="s">
        <v>1104</v>
      </c>
      <c r="B20" s="5" t="n">
        <v>0</v>
      </c>
    </row>
    <row r="21" spans="1:2">
      <c r="A21" s="4" t="s">
        <v>1169</v>
      </c>
      <c r="B21" s="5" t="n">
        <v>10177</v>
      </c>
    </row>
    <row r="22" spans="1:2">
      <c r="A22" s="4" t="s">
        <v>129</v>
      </c>
    </row>
    <row r="23" spans="1:2">
      <c r="A23" s="3" t="s">
        <v>1167</v>
      </c>
    </row>
    <row r="24" spans="1:2">
      <c r="A24" s="4" t="s">
        <v>1023</v>
      </c>
      <c r="B24" s="5" t="n">
        <v>22250</v>
      </c>
    </row>
    <row r="25" spans="1:2">
      <c r="A25" s="4" t="s">
        <v>1168</v>
      </c>
      <c r="B25" s="5" t="n">
        <v>0</v>
      </c>
    </row>
    <row r="26" spans="1:2">
      <c r="A26" s="4" t="s">
        <v>1024</v>
      </c>
      <c r="B26" s="5" t="n">
        <v>22250</v>
      </c>
    </row>
    <row r="27" spans="1:2">
      <c r="A27" s="4" t="s">
        <v>1104</v>
      </c>
      <c r="B27" s="5" t="n">
        <v>0</v>
      </c>
    </row>
    <row r="28" spans="1:2">
      <c r="A28" s="4" t="s">
        <v>1169</v>
      </c>
      <c r="B28" s="5" t="n">
        <v>22250</v>
      </c>
    </row>
    <row r="29" spans="1:2">
      <c r="A29" s="4" t="s">
        <v>130</v>
      </c>
    </row>
    <row r="30" spans="1:2">
      <c r="A30" s="3" t="s">
        <v>1167</v>
      </c>
    </row>
    <row r="31" spans="1:2">
      <c r="A31" s="4" t="s">
        <v>1023</v>
      </c>
      <c r="B31" s="5" t="n">
        <v>7664</v>
      </c>
    </row>
    <row r="32" spans="1:2">
      <c r="A32" s="4" t="s">
        <v>1168</v>
      </c>
      <c r="B32" s="5" t="n">
        <v>-960</v>
      </c>
    </row>
    <row r="33" spans="1:2">
      <c r="A33" s="4" t="s">
        <v>1024</v>
      </c>
      <c r="B33" s="5" t="n">
        <v>6704</v>
      </c>
    </row>
    <row r="34" spans="1:2">
      <c r="A34" s="4" t="s">
        <v>1104</v>
      </c>
      <c r="B34" s="5" t="n">
        <v>-61</v>
      </c>
    </row>
    <row r="35" spans="1:2">
      <c r="A35" s="4" t="s">
        <v>1169</v>
      </c>
      <c r="B35" s="5" t="n">
        <v>6643</v>
      </c>
    </row>
    <row r="36" spans="1:2">
      <c r="A36" s="4" t="s">
        <v>131</v>
      </c>
    </row>
    <row r="37" spans="1:2">
      <c r="A37" s="3" t="s">
        <v>1167</v>
      </c>
    </row>
    <row r="38" spans="1:2">
      <c r="A38" s="4" t="s">
        <v>1023</v>
      </c>
      <c r="B38" s="5" t="n">
        <v>139999</v>
      </c>
    </row>
    <row r="39" spans="1:2">
      <c r="A39" s="4" t="s">
        <v>1168</v>
      </c>
      <c r="B39" s="5" t="n">
        <v>960</v>
      </c>
    </row>
    <row r="40" spans="1:2">
      <c r="A40" s="4" t="s">
        <v>1024</v>
      </c>
      <c r="B40" s="5" t="n">
        <v>140959</v>
      </c>
    </row>
    <row r="41" spans="1:2">
      <c r="A41" s="4" t="s">
        <v>1104</v>
      </c>
      <c r="B41" s="5" t="n">
        <v>-1545</v>
      </c>
    </row>
    <row r="42" spans="1:2">
      <c r="A42" s="4" t="s">
        <v>1169</v>
      </c>
      <c r="B42" s="5" t="n">
        <v>139414</v>
      </c>
    </row>
    <row r="43" spans="1:2">
      <c r="A43" s="4" t="s">
        <v>185</v>
      </c>
    </row>
    <row r="44" spans="1:2">
      <c r="A44" s="3" t="s">
        <v>1167</v>
      </c>
    </row>
    <row r="45" spans="1:2">
      <c r="A45" s="4" t="s">
        <v>1023</v>
      </c>
      <c r="B45" s="5" t="n">
        <v>190250</v>
      </c>
    </row>
    <row r="46" spans="1:2">
      <c r="A46" s="4" t="s">
        <v>1168</v>
      </c>
      <c r="B46" s="5" t="n">
        <v>0</v>
      </c>
    </row>
    <row r="47" spans="1:2">
      <c r="A47" s="4" t="s">
        <v>1024</v>
      </c>
      <c r="B47" s="5" t="n">
        <v>190250</v>
      </c>
    </row>
    <row r="48" spans="1:2">
      <c r="A48" s="4" t="s">
        <v>1104</v>
      </c>
      <c r="B48" s="5" t="n">
        <v>-1606</v>
      </c>
    </row>
    <row r="49" spans="1:2">
      <c r="A49" s="4" t="s">
        <v>1169</v>
      </c>
      <c r="B49" s="5" t="n">
        <v>188644</v>
      </c>
    </row>
    <row r="50" spans="1:2">
      <c r="A50" s="4" t="s">
        <v>133</v>
      </c>
    </row>
    <row r="51" spans="1:2">
      <c r="A51" s="3" t="s">
        <v>1167</v>
      </c>
    </row>
    <row r="52" spans="1:2">
      <c r="A52" s="4" t="s">
        <v>1023</v>
      </c>
      <c r="B52" s="5" t="n">
        <v>7621</v>
      </c>
    </row>
    <row r="53" spans="1:2">
      <c r="A53" s="4" t="s">
        <v>1168</v>
      </c>
      <c r="B53" s="5" t="n">
        <v>0</v>
      </c>
    </row>
    <row r="54" spans="1:2">
      <c r="A54" s="4" t="s">
        <v>1024</v>
      </c>
      <c r="B54" s="5" t="n">
        <v>7621</v>
      </c>
    </row>
    <row r="55" spans="1:2">
      <c r="A55" s="4" t="s">
        <v>1104</v>
      </c>
      <c r="B55" s="5" t="n">
        <v>-41</v>
      </c>
    </row>
    <row r="56" spans="1:2">
      <c r="A56" s="4" t="s">
        <v>1169</v>
      </c>
      <c r="B56" s="7" t="n">
        <v>75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70</v>
      </c>
      <c r="B1" s="2" t="s">
        <v>2</v>
      </c>
      <c r="C1" s="2" t="s">
        <v>91</v>
      </c>
      <c r="E1" s="2" t="s">
        <v>19</v>
      </c>
    </row>
    <row r="2" spans="1:5">
      <c r="A2" s="3" t="s">
        <v>1171</v>
      </c>
    </row>
    <row r="3" spans="1:5">
      <c r="A3" s="4" t="s">
        <v>1172</v>
      </c>
      <c r="C3" s="7" t="n">
        <v>9480</v>
      </c>
      <c r="E3" s="7" t="n">
        <v>7532</v>
      </c>
    </row>
    <row r="4" spans="1:5">
      <c r="A4" s="4" t="s">
        <v>122</v>
      </c>
      <c r="B4" s="7" t="n">
        <v>4199</v>
      </c>
      <c r="C4" s="5" t="n">
        <v>4295</v>
      </c>
      <c r="D4" s="4" t="s">
        <v>31</v>
      </c>
      <c r="E4" s="5" t="n">
        <v>4011</v>
      </c>
    </row>
    <row r="5" spans="1:5">
      <c r="A5" s="4" t="s">
        <v>907</v>
      </c>
    </row>
    <row r="6" spans="1:5">
      <c r="A6" s="3" t="s">
        <v>1171</v>
      </c>
    </row>
    <row r="7" spans="1:5">
      <c r="A7" s="4" t="s">
        <v>122</v>
      </c>
      <c r="B7" s="7" t="n">
        <v>522</v>
      </c>
      <c r="C7" s="5" t="n">
        <v>537</v>
      </c>
      <c r="E7" s="5" t="n">
        <v>253</v>
      </c>
    </row>
    <row r="8" spans="1:5">
      <c r="A8" s="4" t="s">
        <v>370</v>
      </c>
      <c r="E8" s="5" t="n">
        <v>284</v>
      </c>
    </row>
    <row r="9" spans="1:5">
      <c r="A9" s="10" t="n">
        <v>9</v>
      </c>
    </row>
    <row r="10" spans="1:5">
      <c r="A10" s="3" t="s">
        <v>1171</v>
      </c>
    </row>
    <row r="11" spans="1:5">
      <c r="A11" s="4" t="s">
        <v>1172</v>
      </c>
      <c r="C11" s="5" t="n">
        <v>9480</v>
      </c>
    </row>
    <row r="12" spans="1:5">
      <c r="A12" s="4" t="s">
        <v>1173</v>
      </c>
      <c r="E12" s="5" t="n">
        <v>1948</v>
      </c>
    </row>
    <row r="13" spans="1:5">
      <c r="A13" s="4" t="s">
        <v>1174</v>
      </c>
      <c r="E13" s="5" t="n">
        <v>2232</v>
      </c>
    </row>
    <row r="14" spans="1:5">
      <c r="A14" s="4" t="s">
        <v>1175</v>
      </c>
    </row>
    <row r="15" spans="1:5">
      <c r="A15" s="3" t="s">
        <v>1171</v>
      </c>
    </row>
    <row r="16" spans="1:5">
      <c r="A16" s="4" t="s">
        <v>122</v>
      </c>
      <c r="C16" s="7" t="n">
        <v>537</v>
      </c>
    </row>
    <row r="17" spans="1:5">
      <c r="A17" s="4" t="s">
        <v>370</v>
      </c>
      <c r="E17" s="5" t="n">
        <v>284</v>
      </c>
    </row>
    <row r="18" spans="1:5">
      <c r="A18" s="4" t="s">
        <v>1176</v>
      </c>
    </row>
    <row r="19" spans="1:5">
      <c r="A19" s="3" t="s">
        <v>1171</v>
      </c>
    </row>
    <row r="20" spans="1:5">
      <c r="A20" s="4" t="s">
        <v>1173</v>
      </c>
      <c r="E20" s="5" t="n">
        <v>3</v>
      </c>
    </row>
    <row r="21" spans="1:5">
      <c r="A21" s="4" t="s">
        <v>1177</v>
      </c>
    </row>
    <row r="22" spans="1:5">
      <c r="A22" s="3" t="s">
        <v>1171</v>
      </c>
    </row>
    <row r="23" spans="1:5">
      <c r="A23" s="4" t="s">
        <v>1173</v>
      </c>
      <c r="E23" s="5" t="n">
        <v>0</v>
      </c>
    </row>
    <row r="24" spans="1:5">
      <c r="A24" s="4" t="s">
        <v>1178</v>
      </c>
    </row>
    <row r="25" spans="1:5">
      <c r="A25" s="3" t="s">
        <v>1171</v>
      </c>
    </row>
    <row r="26" spans="1:5">
      <c r="A26" s="4" t="s">
        <v>1173</v>
      </c>
      <c r="E26" s="5" t="n">
        <v>0</v>
      </c>
    </row>
    <row r="27" spans="1:5">
      <c r="A27" s="4" t="s">
        <v>1179</v>
      </c>
    </row>
    <row r="28" spans="1:5">
      <c r="A28" s="3" t="s">
        <v>1171</v>
      </c>
    </row>
    <row r="29" spans="1:5">
      <c r="A29" s="4" t="s">
        <v>1173</v>
      </c>
      <c r="E29" s="5" t="n">
        <v>23</v>
      </c>
    </row>
    <row r="30" spans="1:5">
      <c r="A30" s="4" t="s">
        <v>1180</v>
      </c>
    </row>
    <row r="31" spans="1:5">
      <c r="A31" s="3" t="s">
        <v>1171</v>
      </c>
    </row>
    <row r="32" spans="1:5">
      <c r="A32" s="4" t="s">
        <v>1173</v>
      </c>
      <c r="E32" s="5" t="n">
        <v>1859</v>
      </c>
    </row>
    <row r="33" spans="1:5">
      <c r="A33" s="4" t="s">
        <v>1181</v>
      </c>
    </row>
    <row r="34" spans="1:5">
      <c r="A34" s="3" t="s">
        <v>1171</v>
      </c>
    </row>
    <row r="35" spans="1:5">
      <c r="A35" s="4" t="s">
        <v>1173</v>
      </c>
      <c r="E35" s="5" t="n">
        <v>0</v>
      </c>
    </row>
    <row r="36" spans="1:5">
      <c r="A36" s="4" t="s">
        <v>1182</v>
      </c>
    </row>
    <row r="37" spans="1:5">
      <c r="A37" s="3" t="s">
        <v>1171</v>
      </c>
    </row>
    <row r="38" spans="1:5">
      <c r="A38" s="4" t="s">
        <v>1173</v>
      </c>
      <c r="E38" s="5" t="n">
        <v>47</v>
      </c>
    </row>
    <row r="39" spans="1:5">
      <c r="A39" s="4" t="s">
        <v>1183</v>
      </c>
    </row>
    <row r="40" spans="1:5">
      <c r="A40" s="3" t="s">
        <v>1171</v>
      </c>
    </row>
    <row r="41" spans="1:5">
      <c r="A41" s="4" t="s">
        <v>1173</v>
      </c>
      <c r="E41" s="5" t="n">
        <v>16</v>
      </c>
    </row>
    <row r="42" spans="1:5">
      <c r="A42" s="4" t="s">
        <v>1184</v>
      </c>
    </row>
    <row r="43" spans="1:5">
      <c r="A43" s="3" t="s">
        <v>1171</v>
      </c>
    </row>
    <row r="44" spans="1:5">
      <c r="A44" s="4" t="s">
        <v>1173</v>
      </c>
      <c r="E44" s="5" t="n">
        <v>-31</v>
      </c>
    </row>
    <row r="45" spans="1:5">
      <c r="A45" s="4" t="s">
        <v>1185</v>
      </c>
    </row>
    <row r="46" spans="1:5">
      <c r="A46" s="3" t="s">
        <v>1171</v>
      </c>
    </row>
    <row r="47" spans="1:5">
      <c r="A47" s="4" t="s">
        <v>1173</v>
      </c>
      <c r="E47" s="5" t="n">
        <v>3</v>
      </c>
    </row>
    <row r="48" spans="1:5">
      <c r="A48" s="4" t="s">
        <v>1186</v>
      </c>
    </row>
    <row r="49" spans="1:5">
      <c r="A49" s="3" t="s">
        <v>1171</v>
      </c>
    </row>
    <row r="50" spans="1:5">
      <c r="A50" s="4" t="s">
        <v>370</v>
      </c>
      <c r="E50" s="5" t="n">
        <v>74</v>
      </c>
    </row>
    <row r="51" spans="1:5">
      <c r="A51" s="4" t="s">
        <v>1187</v>
      </c>
    </row>
    <row r="52" spans="1:5">
      <c r="A52" s="3" t="s">
        <v>1171</v>
      </c>
    </row>
    <row r="53" spans="1:5">
      <c r="A53" s="4" t="s">
        <v>1173</v>
      </c>
      <c r="E53" s="5" t="n">
        <v>1</v>
      </c>
    </row>
    <row r="54" spans="1:5">
      <c r="A54" s="4" t="s">
        <v>1188</v>
      </c>
    </row>
    <row r="55" spans="1:5">
      <c r="A55" s="3" t="s">
        <v>1171</v>
      </c>
    </row>
    <row r="56" spans="1:5">
      <c r="A56" s="4" t="s">
        <v>1173</v>
      </c>
      <c r="E56" s="5" t="n">
        <v>629</v>
      </c>
    </row>
    <row r="57" spans="1:5">
      <c r="A57" s="4" t="s">
        <v>1189</v>
      </c>
    </row>
    <row r="58" spans="1:5">
      <c r="A58" s="3" t="s">
        <v>1171</v>
      </c>
    </row>
    <row r="59" spans="1:5">
      <c r="A59" s="4" t="s">
        <v>370</v>
      </c>
      <c r="E59" s="5" t="n">
        <v>210</v>
      </c>
    </row>
    <row r="60" spans="1:5">
      <c r="A60" s="4" t="s">
        <v>1190</v>
      </c>
    </row>
    <row r="61" spans="1:5">
      <c r="A61" s="3" t="s">
        <v>1171</v>
      </c>
    </row>
    <row r="62" spans="1:5">
      <c r="A62" s="4" t="s">
        <v>1173</v>
      </c>
      <c r="E62" s="5" t="n">
        <v>3</v>
      </c>
    </row>
    <row r="63" spans="1:5">
      <c r="A63" s="4" t="s">
        <v>1191</v>
      </c>
    </row>
    <row r="64" spans="1:5">
      <c r="A64" s="3" t="s">
        <v>1171</v>
      </c>
    </row>
    <row r="65" spans="1:5">
      <c r="A65" s="4" t="s">
        <v>1173</v>
      </c>
      <c r="E65" s="5" t="n">
        <v>22</v>
      </c>
    </row>
    <row r="66" spans="1:5">
      <c r="A66" s="4" t="s">
        <v>1192</v>
      </c>
    </row>
    <row r="67" spans="1:5">
      <c r="A67" s="3" t="s">
        <v>1171</v>
      </c>
    </row>
    <row r="68" spans="1:5">
      <c r="A68" s="4" t="s">
        <v>1173</v>
      </c>
      <c r="E68" s="5" t="n">
        <v>1261</v>
      </c>
    </row>
    <row r="69" spans="1:5">
      <c r="A69" s="4" t="s">
        <v>1193</v>
      </c>
    </row>
    <row r="70" spans="1:5">
      <c r="A70" s="3" t="s">
        <v>1171</v>
      </c>
    </row>
    <row r="71" spans="1:5">
      <c r="A71" s="4" t="s">
        <v>1173</v>
      </c>
      <c r="E71" s="5" t="n">
        <v>47</v>
      </c>
    </row>
    <row r="72" spans="1:5">
      <c r="A72" s="4" t="s">
        <v>1194</v>
      </c>
    </row>
    <row r="73" spans="1:5">
      <c r="A73" s="3" t="s">
        <v>1171</v>
      </c>
    </row>
    <row r="74" spans="1:5">
      <c r="A74" s="4" t="s">
        <v>1173</v>
      </c>
      <c r="E74" s="7" t="n">
        <v>13</v>
      </c>
    </row>
    <row r="75" spans="1:5"/>
    <row r="76" spans="1:5">
      <c r="A76" s="4" t="s">
        <v>31</v>
      </c>
      <c r="B76" s="4" t="s">
        <v>136</v>
      </c>
    </row>
  </sheetData>
  <mergeCells count="3">
    <mergeCell ref="C1:D1"/>
    <mergeCell ref="A75:E75"/>
    <mergeCell ref="B76:E7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195</v>
      </c>
      <c r="C1" s="2" t="s">
        <v>1</v>
      </c>
    </row>
    <row r="2" spans="1:5">
      <c r="C2" s="2" t="s">
        <v>2</v>
      </c>
      <c r="D2" s="2" t="s">
        <v>19</v>
      </c>
      <c r="E2" s="2" t="s">
        <v>20</v>
      </c>
    </row>
    <row r="3" spans="1:5">
      <c r="A3" s="3" t="s">
        <v>1196</v>
      </c>
    </row>
    <row r="4" spans="1:5">
      <c r="A4" s="4" t="s">
        <v>1197</v>
      </c>
      <c r="D4" s="7" t="n">
        <v>-2232</v>
      </c>
    </row>
    <row r="5" spans="1:5">
      <c r="A5" s="4" t="s">
        <v>1025</v>
      </c>
      <c r="D5" s="5" t="n">
        <v>3341</v>
      </c>
    </row>
    <row r="6" spans="1:5">
      <c r="A6" s="4" t="s">
        <v>1104</v>
      </c>
      <c r="D6" s="5" t="n">
        <v>1694</v>
      </c>
    </row>
    <row r="7" spans="1:5">
      <c r="A7" s="4" t="s">
        <v>1024</v>
      </c>
      <c r="D7" s="5" t="n">
        <v>2521771</v>
      </c>
    </row>
    <row r="8" spans="1:5">
      <c r="A8" s="4" t="s">
        <v>220</v>
      </c>
      <c r="B8" s="4" t="s">
        <v>29</v>
      </c>
      <c r="C8" s="7" t="n">
        <v>4883</v>
      </c>
      <c r="D8" s="5" t="n">
        <v>4194</v>
      </c>
      <c r="E8" s="7" t="n">
        <v>4232</v>
      </c>
    </row>
    <row r="9" spans="1:5">
      <c r="A9" s="4" t="s">
        <v>52</v>
      </c>
      <c r="C9" s="7" t="n">
        <v>2296</v>
      </c>
      <c r="D9" s="5" t="n">
        <v>3093</v>
      </c>
      <c r="E9" s="5" t="n">
        <v>2195</v>
      </c>
    </row>
    <row r="10" spans="1:5">
      <c r="A10" s="4" t="s">
        <v>1198</v>
      </c>
      <c r="D10" s="5" t="n">
        <v>1647</v>
      </c>
    </row>
    <row r="11" spans="1:5">
      <c r="A11" s="4" t="s">
        <v>1199</v>
      </c>
      <c r="D11" s="5" t="n">
        <v>184</v>
      </c>
    </row>
    <row r="12" spans="1:5">
      <c r="A12" s="4" t="s">
        <v>1048</v>
      </c>
    </row>
    <row r="13" spans="1:5">
      <c r="A13" s="3" t="s">
        <v>1196</v>
      </c>
    </row>
    <row r="14" spans="1:5">
      <c r="A14" s="4" t="s">
        <v>1029</v>
      </c>
      <c r="D14" s="5" t="n">
        <v>0</v>
      </c>
    </row>
    <row r="15" spans="1:5">
      <c r="A15" s="4" t="s">
        <v>1105</v>
      </c>
      <c r="D15" s="5" t="n">
        <v>0</v>
      </c>
    </row>
    <row r="16" spans="1:5">
      <c r="A16" s="4" t="s">
        <v>1084</v>
      </c>
    </row>
    <row r="17" spans="1:5">
      <c r="A17" s="3" t="s">
        <v>1196</v>
      </c>
    </row>
    <row r="18" spans="1:5">
      <c r="A18" s="4" t="s">
        <v>1029</v>
      </c>
      <c r="D18" s="5" t="n">
        <v>0</v>
      </c>
    </row>
    <row r="19" spans="1:5">
      <c r="A19" s="4" t="s">
        <v>1105</v>
      </c>
      <c r="D19" s="5" t="n">
        <v>0</v>
      </c>
    </row>
    <row r="20" spans="1:5">
      <c r="A20" s="4" t="s">
        <v>1066</v>
      </c>
    </row>
    <row r="21" spans="1:5">
      <c r="A21" s="3" t="s">
        <v>1196</v>
      </c>
    </row>
    <row r="22" spans="1:5">
      <c r="A22" s="4" t="s">
        <v>1029</v>
      </c>
      <c r="D22" s="5" t="n">
        <v>0</v>
      </c>
    </row>
    <row r="23" spans="1:5">
      <c r="A23" s="4" t="s">
        <v>1105</v>
      </c>
      <c r="D23" s="5" t="n">
        <v>0</v>
      </c>
    </row>
    <row r="24" spans="1:5">
      <c r="A24" s="4" t="s">
        <v>1030</v>
      </c>
    </row>
    <row r="25" spans="1:5">
      <c r="A25" s="3" t="s">
        <v>1196</v>
      </c>
    </row>
    <row r="26" spans="1:5">
      <c r="A26" s="4" t="s">
        <v>1029</v>
      </c>
      <c r="D26" s="5" t="n">
        <v>0</v>
      </c>
    </row>
    <row r="27" spans="1:5">
      <c r="A27" s="4" t="s">
        <v>1105</v>
      </c>
      <c r="D27" s="5" t="n">
        <v>0</v>
      </c>
    </row>
    <row r="28" spans="1:5">
      <c r="A28" s="4" t="s">
        <v>130</v>
      </c>
    </row>
    <row r="29" spans="1:5">
      <c r="A29" s="3" t="s">
        <v>1196</v>
      </c>
    </row>
    <row r="30" spans="1:5">
      <c r="A30" s="4" t="s">
        <v>1198</v>
      </c>
      <c r="D30" s="5" t="n">
        <v>61</v>
      </c>
    </row>
    <row r="31" spans="1:5">
      <c r="A31" s="4" t="s">
        <v>117</v>
      </c>
    </row>
    <row r="32" spans="1:5">
      <c r="A32" s="3" t="s">
        <v>1196</v>
      </c>
    </row>
    <row r="33" spans="1:5">
      <c r="A33" s="4" t="s">
        <v>1200</v>
      </c>
      <c r="D33" s="5" t="n">
        <v>-7110</v>
      </c>
    </row>
    <row r="34" spans="1:5">
      <c r="A34" s="4" t="s">
        <v>1104</v>
      </c>
      <c r="D34" s="5" t="n">
        <v>-9</v>
      </c>
    </row>
    <row r="35" spans="1:5">
      <c r="A35" s="4" t="s">
        <v>1111</v>
      </c>
    </row>
    <row r="36" spans="1:5">
      <c r="A36" s="3" t="s">
        <v>1196</v>
      </c>
    </row>
    <row r="37" spans="1:5">
      <c r="A37" s="4" t="s">
        <v>1105</v>
      </c>
      <c r="D37" s="5" t="n">
        <v>0</v>
      </c>
    </row>
    <row r="38" spans="1:5">
      <c r="A38" s="4" t="s">
        <v>1113</v>
      </c>
    </row>
    <row r="39" spans="1:5">
      <c r="A39" s="3" t="s">
        <v>1196</v>
      </c>
    </row>
    <row r="40" spans="1:5">
      <c r="A40" s="4" t="s">
        <v>1105</v>
      </c>
      <c r="D40" s="5" t="n">
        <v>-9699</v>
      </c>
    </row>
    <row r="41" spans="1:5">
      <c r="A41" s="4" t="s">
        <v>1112</v>
      </c>
    </row>
    <row r="42" spans="1:5">
      <c r="A42" s="3" t="s">
        <v>1196</v>
      </c>
    </row>
    <row r="43" spans="1:5">
      <c r="A43" s="4" t="s">
        <v>1105</v>
      </c>
      <c r="D43" s="5" t="n">
        <v>0</v>
      </c>
    </row>
    <row r="44" spans="1:5">
      <c r="A44" s="4" t="s">
        <v>1110</v>
      </c>
    </row>
    <row r="45" spans="1:5">
      <c r="A45" s="3" t="s">
        <v>1196</v>
      </c>
    </row>
    <row r="46" spans="1:5">
      <c r="A46" s="4" t="s">
        <v>1105</v>
      </c>
      <c r="D46" s="5" t="n">
        <v>59267</v>
      </c>
    </row>
    <row r="47" spans="1:5">
      <c r="A47" s="4" t="s">
        <v>115</v>
      </c>
    </row>
    <row r="48" spans="1:5">
      <c r="A48" s="3" t="s">
        <v>1196</v>
      </c>
    </row>
    <row r="49" spans="1:5">
      <c r="A49" s="4" t="s">
        <v>1104</v>
      </c>
      <c r="D49" s="5" t="n">
        <v>0</v>
      </c>
    </row>
    <row r="50" spans="1:5">
      <c r="A50" s="4" t="s">
        <v>1107</v>
      </c>
    </row>
    <row r="51" spans="1:5">
      <c r="A51" s="3" t="s">
        <v>1196</v>
      </c>
    </row>
    <row r="52" spans="1:5">
      <c r="A52" s="4" t="s">
        <v>1105</v>
      </c>
      <c r="D52" s="5" t="n">
        <v>0</v>
      </c>
    </row>
    <row r="53" spans="1:5">
      <c r="A53" s="4" t="s">
        <v>1109</v>
      </c>
    </row>
    <row r="54" spans="1:5">
      <c r="A54" s="3" t="s">
        <v>1196</v>
      </c>
    </row>
    <row r="55" spans="1:5">
      <c r="A55" s="4" t="s">
        <v>1105</v>
      </c>
      <c r="D55" s="5" t="n">
        <v>0</v>
      </c>
    </row>
    <row r="56" spans="1:5">
      <c r="A56" s="4" t="s">
        <v>1108</v>
      </c>
    </row>
    <row r="57" spans="1:5">
      <c r="A57" s="3" t="s">
        <v>1196</v>
      </c>
    </row>
    <row r="58" spans="1:5">
      <c r="A58" s="4" t="s">
        <v>1105</v>
      </c>
      <c r="D58" s="5" t="n">
        <v>0</v>
      </c>
    </row>
    <row r="59" spans="1:5">
      <c r="A59" s="4" t="s">
        <v>1106</v>
      </c>
    </row>
    <row r="60" spans="1:5">
      <c r="A60" s="3" t="s">
        <v>1196</v>
      </c>
    </row>
    <row r="61" spans="1:5">
      <c r="A61" s="4" t="s">
        <v>1105</v>
      </c>
      <c r="D61" s="5" t="n">
        <v>-103497</v>
      </c>
    </row>
    <row r="62" spans="1:5">
      <c r="A62" s="4" t="s">
        <v>115</v>
      </c>
    </row>
    <row r="63" spans="1:5">
      <c r="A63" s="3" t="s">
        <v>1196</v>
      </c>
    </row>
    <row r="64" spans="1:5">
      <c r="A64" s="4" t="s">
        <v>1201</v>
      </c>
      <c r="D64" s="5" t="n">
        <v>-44230</v>
      </c>
    </row>
    <row r="65" spans="1:5">
      <c r="A65" s="4" t="s">
        <v>111</v>
      </c>
    </row>
    <row r="66" spans="1:5">
      <c r="A66" s="3" t="s">
        <v>1196</v>
      </c>
    </row>
    <row r="67" spans="1:5">
      <c r="A67" s="4" t="s">
        <v>1201</v>
      </c>
      <c r="D67" s="5" t="n">
        <v>-5430</v>
      </c>
    </row>
    <row r="68" spans="1:5">
      <c r="A68" s="4" t="s">
        <v>112</v>
      </c>
    </row>
    <row r="69" spans="1:5">
      <c r="A69" s="3" t="s">
        <v>1196</v>
      </c>
    </row>
    <row r="70" spans="1:5">
      <c r="A70" s="4" t="s">
        <v>1201</v>
      </c>
      <c r="D70" s="5" t="n">
        <v>-4235</v>
      </c>
    </row>
    <row r="71" spans="1:5">
      <c r="A71" s="4" t="s">
        <v>1104</v>
      </c>
      <c r="D71" s="5" t="n">
        <v>0</v>
      </c>
    </row>
    <row r="72" spans="1:5">
      <c r="A72" s="4" t="s">
        <v>1123</v>
      </c>
    </row>
    <row r="73" spans="1:5">
      <c r="A73" s="3" t="s">
        <v>1196</v>
      </c>
    </row>
    <row r="74" spans="1:5">
      <c r="A74" s="4" t="s">
        <v>1105</v>
      </c>
      <c r="D74" s="5" t="n">
        <v>0</v>
      </c>
    </row>
    <row r="75" spans="1:5">
      <c r="A75" s="4" t="s">
        <v>1125</v>
      </c>
    </row>
    <row r="76" spans="1:5">
      <c r="A76" s="3" t="s">
        <v>1196</v>
      </c>
    </row>
    <row r="77" spans="1:5">
      <c r="A77" s="4" t="s">
        <v>1105</v>
      </c>
      <c r="D77" s="5" t="n">
        <v>0</v>
      </c>
    </row>
    <row r="78" spans="1:5">
      <c r="A78" s="4" t="s">
        <v>1124</v>
      </c>
    </row>
    <row r="79" spans="1:5">
      <c r="A79" s="3" t="s">
        <v>1196</v>
      </c>
    </row>
    <row r="80" spans="1:5">
      <c r="A80" s="4" t="s">
        <v>1105</v>
      </c>
      <c r="D80" s="5" t="n">
        <v>0</v>
      </c>
    </row>
    <row r="81" spans="1:5">
      <c r="A81" s="4" t="s">
        <v>1122</v>
      </c>
    </row>
    <row r="82" spans="1:5">
      <c r="A82" s="3" t="s">
        <v>1196</v>
      </c>
    </row>
    <row r="83" spans="1:5">
      <c r="A83" s="4" t="s">
        <v>1105</v>
      </c>
      <c r="D83" s="5" t="n">
        <v>-4235</v>
      </c>
    </row>
    <row r="84" spans="1:5">
      <c r="A84" s="4" t="s">
        <v>122</v>
      </c>
    </row>
    <row r="85" spans="1:5">
      <c r="A85" s="3" t="s">
        <v>1196</v>
      </c>
    </row>
    <row r="86" spans="1:5">
      <c r="A86" s="4" t="s">
        <v>1104</v>
      </c>
      <c r="D86" s="5" t="n">
        <v>-284</v>
      </c>
    </row>
    <row r="87" spans="1:5">
      <c r="A87" s="4" t="s">
        <v>1155</v>
      </c>
    </row>
    <row r="88" spans="1:5">
      <c r="A88" s="3" t="s">
        <v>1196</v>
      </c>
    </row>
    <row r="89" spans="1:5">
      <c r="A89" s="4" t="s">
        <v>1105</v>
      </c>
      <c r="D89" s="5" t="n">
        <v>0</v>
      </c>
    </row>
    <row r="90" spans="1:5">
      <c r="A90" s="4" t="s">
        <v>1157</v>
      </c>
    </row>
    <row r="91" spans="1:5">
      <c r="A91" s="3" t="s">
        <v>1196</v>
      </c>
    </row>
    <row r="92" spans="1:5">
      <c r="A92" s="4" t="s">
        <v>1105</v>
      </c>
      <c r="D92" s="5" t="n">
        <v>0</v>
      </c>
    </row>
    <row r="93" spans="1:5">
      <c r="A93" s="4" t="s">
        <v>1156</v>
      </c>
    </row>
    <row r="94" spans="1:5">
      <c r="A94" s="3" t="s">
        <v>1196</v>
      </c>
    </row>
    <row r="95" spans="1:5">
      <c r="A95" s="4" t="s">
        <v>1105</v>
      </c>
      <c r="D95" s="5" t="n">
        <v>0</v>
      </c>
    </row>
    <row r="96" spans="1:5">
      <c r="A96" s="4" t="s">
        <v>1154</v>
      </c>
    </row>
    <row r="97" spans="1:5">
      <c r="A97" s="3" t="s">
        <v>1196</v>
      </c>
    </row>
    <row r="98" spans="1:5">
      <c r="A98" s="4" t="s">
        <v>1105</v>
      </c>
      <c r="D98" s="5" t="n">
        <v>0</v>
      </c>
    </row>
    <row r="99" spans="1:5">
      <c r="A99" s="4" t="s">
        <v>1202</v>
      </c>
    </row>
    <row r="100" spans="1:5">
      <c r="A100" s="3" t="s">
        <v>1196</v>
      </c>
    </row>
    <row r="101" spans="1:5">
      <c r="A101" s="4" t="s">
        <v>1105</v>
      </c>
      <c r="D101" s="5" t="n">
        <v>-69</v>
      </c>
    </row>
    <row r="102" spans="1:5">
      <c r="A102" s="4" t="s">
        <v>124</v>
      </c>
    </row>
    <row r="103" spans="1:5">
      <c r="A103" s="3" t="s">
        <v>1196</v>
      </c>
    </row>
    <row r="104" spans="1:5">
      <c r="A104" s="4" t="s">
        <v>1104</v>
      </c>
      <c r="D104" s="5" t="n">
        <v>1445</v>
      </c>
    </row>
    <row r="105" spans="1:5">
      <c r="A105" s="4" t="s">
        <v>1203</v>
      </c>
      <c r="D105" s="5" t="n">
        <v>370</v>
      </c>
    </row>
    <row r="106" spans="1:5">
      <c r="A106" s="4" t="s">
        <v>1163</v>
      </c>
    </row>
    <row r="107" spans="1:5">
      <c r="A107" s="3" t="s">
        <v>1196</v>
      </c>
    </row>
    <row r="108" spans="1:5">
      <c r="A108" s="4" t="s">
        <v>1105</v>
      </c>
      <c r="D108" s="5" t="n">
        <v>0</v>
      </c>
    </row>
    <row r="109" spans="1:5">
      <c r="A109" s="4" t="s">
        <v>1165</v>
      </c>
    </row>
    <row r="110" spans="1:5">
      <c r="A110" s="3" t="s">
        <v>1196</v>
      </c>
    </row>
    <row r="111" spans="1:5">
      <c r="A111" s="4" t="s">
        <v>1105</v>
      </c>
      <c r="D111" s="5" t="n">
        <v>7480</v>
      </c>
    </row>
    <row r="112" spans="1:5">
      <c r="A112" s="4" t="s">
        <v>1164</v>
      </c>
    </row>
    <row r="113" spans="1:5">
      <c r="A113" s="3" t="s">
        <v>1196</v>
      </c>
    </row>
    <row r="114" spans="1:5">
      <c r="A114" s="4" t="s">
        <v>1105</v>
      </c>
      <c r="D114" s="5" t="n">
        <v>0</v>
      </c>
    </row>
    <row r="115" spans="1:5">
      <c r="A115" s="4" t="s">
        <v>1162</v>
      </c>
    </row>
    <row r="116" spans="1:5">
      <c r="A116" s="3" t="s">
        <v>1196</v>
      </c>
    </row>
    <row r="117" spans="1:5">
      <c r="A117" s="4" t="s">
        <v>1105</v>
      </c>
      <c r="D117" s="5" t="n">
        <v>0</v>
      </c>
    </row>
    <row r="118" spans="1:5">
      <c r="A118" s="4" t="s">
        <v>118</v>
      </c>
    </row>
    <row r="119" spans="1:5">
      <c r="A119" s="3" t="s">
        <v>1196</v>
      </c>
    </row>
    <row r="120" spans="1:5">
      <c r="A120" s="4" t="s">
        <v>1104</v>
      </c>
      <c r="D120" s="5" t="n">
        <v>105</v>
      </c>
    </row>
    <row r="121" spans="1:5">
      <c r="A121" s="4" t="s">
        <v>1139</v>
      </c>
    </row>
    <row r="122" spans="1:5">
      <c r="A122" s="3" t="s">
        <v>1196</v>
      </c>
    </row>
    <row r="123" spans="1:5">
      <c r="A123" s="4" t="s">
        <v>1105</v>
      </c>
      <c r="D123" s="5" t="n">
        <v>0</v>
      </c>
    </row>
    <row r="124" spans="1:5">
      <c r="A124" s="4" t="s">
        <v>1141</v>
      </c>
    </row>
    <row r="125" spans="1:5">
      <c r="A125" s="3" t="s">
        <v>1196</v>
      </c>
    </row>
    <row r="126" spans="1:5">
      <c r="A126" s="4" t="s">
        <v>1105</v>
      </c>
      <c r="D126" s="5" t="n">
        <v>2095</v>
      </c>
    </row>
    <row r="127" spans="1:5">
      <c r="A127" s="4" t="s">
        <v>1140</v>
      </c>
    </row>
    <row r="128" spans="1:5">
      <c r="A128" s="3" t="s">
        <v>1196</v>
      </c>
    </row>
    <row r="129" spans="1:5">
      <c r="A129" s="4" t="s">
        <v>1105</v>
      </c>
      <c r="D129" s="5" t="n">
        <v>0</v>
      </c>
    </row>
    <row r="130" spans="1:5">
      <c r="A130" s="4" t="s">
        <v>1138</v>
      </c>
    </row>
    <row r="131" spans="1:5">
      <c r="A131" s="3" t="s">
        <v>1196</v>
      </c>
    </row>
    <row r="132" spans="1:5">
      <c r="A132" s="4" t="s">
        <v>1105</v>
      </c>
      <c r="D132" s="5" t="n">
        <v>0</v>
      </c>
    </row>
    <row r="133" spans="1:5">
      <c r="A133" s="4" t="s">
        <v>119</v>
      </c>
    </row>
    <row r="134" spans="1:5">
      <c r="A134" s="3" t="s">
        <v>1196</v>
      </c>
    </row>
    <row r="135" spans="1:5">
      <c r="A135" s="4" t="s">
        <v>1104</v>
      </c>
      <c r="D135" s="5" t="n">
        <v>0</v>
      </c>
    </row>
    <row r="136" spans="1:5">
      <c r="A136" s="4" t="s">
        <v>1143</v>
      </c>
    </row>
    <row r="137" spans="1:5">
      <c r="A137" s="3" t="s">
        <v>1196</v>
      </c>
    </row>
    <row r="138" spans="1:5">
      <c r="A138" s="4" t="s">
        <v>1105</v>
      </c>
      <c r="D138" s="5" t="n">
        <v>0</v>
      </c>
    </row>
    <row r="139" spans="1:5">
      <c r="A139" s="4" t="s">
        <v>1145</v>
      </c>
    </row>
    <row r="140" spans="1:5">
      <c r="A140" s="3" t="s">
        <v>1196</v>
      </c>
    </row>
    <row r="141" spans="1:5">
      <c r="A141" s="4" t="s">
        <v>1105</v>
      </c>
      <c r="D141" s="5" t="n">
        <v>124</v>
      </c>
    </row>
    <row r="142" spans="1:5">
      <c r="A142" s="4" t="s">
        <v>1144</v>
      </c>
    </row>
    <row r="143" spans="1:5">
      <c r="A143" s="3" t="s">
        <v>1196</v>
      </c>
    </row>
    <row r="144" spans="1:5">
      <c r="A144" s="4" t="s">
        <v>1105</v>
      </c>
      <c r="D144" s="5" t="n">
        <v>0</v>
      </c>
    </row>
    <row r="145" spans="1:5">
      <c r="A145" s="4" t="s">
        <v>1142</v>
      </c>
    </row>
    <row r="146" spans="1:5">
      <c r="A146" s="3" t="s">
        <v>1196</v>
      </c>
    </row>
    <row r="147" spans="1:5">
      <c r="A147" s="4" t="s">
        <v>1105</v>
      </c>
      <c r="D147" s="5" t="n">
        <v>53895</v>
      </c>
    </row>
    <row r="148" spans="1:5">
      <c r="A148" s="4" t="s">
        <v>1204</v>
      </c>
    </row>
    <row r="149" spans="1:5">
      <c r="A149" s="3" t="s">
        <v>1196</v>
      </c>
    </row>
    <row r="150" spans="1:5">
      <c r="A150" s="4" t="s">
        <v>1205</v>
      </c>
      <c r="D150" s="5" t="n">
        <v>-37900</v>
      </c>
    </row>
    <row r="151" spans="1:5">
      <c r="A151" s="4" t="s">
        <v>99</v>
      </c>
    </row>
    <row r="152" spans="1:5">
      <c r="A152" s="3" t="s">
        <v>1196</v>
      </c>
    </row>
    <row r="153" spans="1:5">
      <c r="A153" s="4" t="s">
        <v>1205</v>
      </c>
      <c r="D153" s="5" t="n">
        <v>-5939</v>
      </c>
    </row>
    <row r="154" spans="1:5">
      <c r="A154" s="4" t="s">
        <v>1206</v>
      </c>
      <c r="D154" s="5" t="n">
        <v>-712</v>
      </c>
    </row>
    <row r="155" spans="1:5">
      <c r="A155" s="4" t="s">
        <v>100</v>
      </c>
    </row>
    <row r="156" spans="1:5">
      <c r="A156" s="3" t="s">
        <v>1196</v>
      </c>
    </row>
    <row r="157" spans="1:5">
      <c r="A157" s="4" t="s">
        <v>1205</v>
      </c>
      <c r="D157" s="5" t="n">
        <v>-3976</v>
      </c>
    </row>
    <row r="158" spans="1:5">
      <c r="A158" s="4" t="s">
        <v>1206</v>
      </c>
      <c r="D158" s="5" t="n">
        <v>-3903</v>
      </c>
    </row>
    <row r="159" spans="1:5">
      <c r="A159" s="4" t="s">
        <v>1207</v>
      </c>
    </row>
    <row r="160" spans="1:5">
      <c r="A160" s="3" t="s">
        <v>1196</v>
      </c>
    </row>
    <row r="161" spans="1:5">
      <c r="A161" s="4" t="s">
        <v>1205</v>
      </c>
      <c r="D161" s="5" t="n">
        <v>-4642</v>
      </c>
    </row>
    <row r="162" spans="1:5">
      <c r="A162" s="4" t="s">
        <v>100</v>
      </c>
    </row>
    <row r="163" spans="1:5">
      <c r="A163" s="3" t="s">
        <v>1196</v>
      </c>
    </row>
    <row r="164" spans="1:5">
      <c r="A164" s="4" t="s">
        <v>1025</v>
      </c>
      <c r="D164" s="5" t="n">
        <v>1890</v>
      </c>
    </row>
    <row r="165" spans="1:5">
      <c r="A165" s="4" t="s">
        <v>1024</v>
      </c>
      <c r="D165" s="5" t="n">
        <v>951627</v>
      </c>
    </row>
    <row r="166" spans="1:5">
      <c r="A166" s="4" t="s">
        <v>1208</v>
      </c>
    </row>
    <row r="167" spans="1:5">
      <c r="A167" s="3" t="s">
        <v>1196</v>
      </c>
    </row>
    <row r="168" spans="1:5">
      <c r="A168" s="4" t="s">
        <v>1029</v>
      </c>
      <c r="D168" s="5" t="n">
        <v>3903</v>
      </c>
    </row>
    <row r="169" spans="1:5">
      <c r="A169" s="4" t="s">
        <v>1209</v>
      </c>
    </row>
    <row r="170" spans="1:5">
      <c r="A170" s="3" t="s">
        <v>1196</v>
      </c>
    </row>
    <row r="171" spans="1:5">
      <c r="A171" s="4" t="s">
        <v>1029</v>
      </c>
      <c r="D171" s="5" t="n">
        <v>-24</v>
      </c>
    </row>
    <row r="172" spans="1:5">
      <c r="A172" s="4" t="s">
        <v>1210</v>
      </c>
    </row>
    <row r="173" spans="1:5">
      <c r="A173" s="3" t="s">
        <v>1196</v>
      </c>
    </row>
    <row r="174" spans="1:5">
      <c r="A174" s="4" t="s">
        <v>1029</v>
      </c>
      <c r="D174" s="5" t="n">
        <v>0</v>
      </c>
    </row>
    <row r="175" spans="1:5">
      <c r="A175" s="4" t="s">
        <v>1211</v>
      </c>
    </row>
    <row r="176" spans="1:5">
      <c r="A176" s="3" t="s">
        <v>1196</v>
      </c>
    </row>
    <row r="177" spans="1:5">
      <c r="A177" s="4" t="s">
        <v>1029</v>
      </c>
      <c r="D177" s="5" t="n">
        <v>7458</v>
      </c>
    </row>
    <row r="178" spans="1:5">
      <c r="A178" s="4" t="s">
        <v>1212</v>
      </c>
    </row>
    <row r="179" spans="1:5">
      <c r="A179" s="3" t="s">
        <v>1196</v>
      </c>
    </row>
    <row r="180" spans="1:5">
      <c r="A180" s="4" t="s">
        <v>1025</v>
      </c>
      <c r="D180" s="5" t="n">
        <v>3</v>
      </c>
    </row>
    <row r="181" spans="1:5">
      <c r="A181" s="4" t="s">
        <v>1213</v>
      </c>
      <c r="D181" s="5" t="n">
        <v>-441</v>
      </c>
    </row>
    <row r="182" spans="1:5">
      <c r="A182" s="4" t="s">
        <v>1024</v>
      </c>
      <c r="D182" s="5" t="n">
        <v>322166</v>
      </c>
    </row>
    <row r="183" spans="1:5">
      <c r="A183" s="4" t="s">
        <v>1214</v>
      </c>
    </row>
    <row r="184" spans="1:5">
      <c r="A184" s="3" t="s">
        <v>1196</v>
      </c>
    </row>
    <row r="185" spans="1:5">
      <c r="A185" s="4" t="s">
        <v>1029</v>
      </c>
      <c r="D185" s="5" t="n">
        <v>3131</v>
      </c>
    </row>
    <row r="186" spans="1:5">
      <c r="A186" s="4" t="s">
        <v>1215</v>
      </c>
    </row>
    <row r="187" spans="1:5">
      <c r="A187" s="3" t="s">
        <v>1196</v>
      </c>
    </row>
    <row r="188" spans="1:5">
      <c r="A188" s="4" t="s">
        <v>1029</v>
      </c>
      <c r="D188" s="5" t="n">
        <v>7026</v>
      </c>
    </row>
    <row r="189" spans="1:5">
      <c r="A189" s="4" t="s">
        <v>1216</v>
      </c>
    </row>
    <row r="190" spans="1:5">
      <c r="A190" s="3" t="s">
        <v>1196</v>
      </c>
    </row>
    <row r="191" spans="1:5">
      <c r="A191" s="4" t="s">
        <v>1029</v>
      </c>
      <c r="D191" s="5" t="n">
        <v>-83</v>
      </c>
    </row>
    <row r="192" spans="1:5">
      <c r="A192" s="4" t="s">
        <v>1217</v>
      </c>
    </row>
    <row r="193" spans="1:5">
      <c r="A193" s="3" t="s">
        <v>1196</v>
      </c>
    </row>
    <row r="194" spans="1:5">
      <c r="A194" s="4" t="s">
        <v>1029</v>
      </c>
      <c r="D194" s="5" t="n">
        <v>0</v>
      </c>
    </row>
    <row r="195" spans="1:5">
      <c r="A195" s="4" t="s">
        <v>1218</v>
      </c>
    </row>
    <row r="196" spans="1:5">
      <c r="A196" s="3" t="s">
        <v>1196</v>
      </c>
    </row>
    <row r="197" spans="1:5">
      <c r="A197" s="4" t="s">
        <v>1025</v>
      </c>
      <c r="D197" s="5" t="n">
        <v>0</v>
      </c>
    </row>
    <row r="198" spans="1:5">
      <c r="A198" s="4" t="s">
        <v>1024</v>
      </c>
      <c r="D198" s="5" t="n">
        <v>1813</v>
      </c>
    </row>
    <row r="199" spans="1:5">
      <c r="A199" s="4" t="s">
        <v>1219</v>
      </c>
    </row>
    <row r="200" spans="1:5">
      <c r="A200" s="3" t="s">
        <v>1196</v>
      </c>
    </row>
    <row r="201" spans="1:5">
      <c r="A201" s="4" t="s">
        <v>1029</v>
      </c>
      <c r="D201" s="5" t="n">
        <v>2104</v>
      </c>
    </row>
    <row r="202" spans="1:5">
      <c r="A202" s="4" t="s">
        <v>1220</v>
      </c>
    </row>
    <row r="203" spans="1:5">
      <c r="A203" s="3" t="s">
        <v>1196</v>
      </c>
    </row>
    <row r="204" spans="1:5">
      <c r="A204" s="4" t="s">
        <v>1029</v>
      </c>
      <c r="D204" s="5" t="n">
        <v>0</v>
      </c>
    </row>
    <row r="205" spans="1:5">
      <c r="A205" s="4" t="s">
        <v>1221</v>
      </c>
    </row>
    <row r="206" spans="1:5">
      <c r="A206" s="3" t="s">
        <v>1196</v>
      </c>
    </row>
    <row r="207" spans="1:5">
      <c r="A207" s="4" t="s">
        <v>1029</v>
      </c>
      <c r="D207" s="5" t="n">
        <v>0</v>
      </c>
    </row>
    <row r="208" spans="1:5">
      <c r="A208" s="4" t="s">
        <v>1222</v>
      </c>
    </row>
    <row r="209" spans="1:5">
      <c r="A209" s="3" t="s">
        <v>1196</v>
      </c>
    </row>
    <row r="210" spans="1:5">
      <c r="A210" s="4" t="s">
        <v>1029</v>
      </c>
      <c r="D210" s="5" t="n">
        <v>0</v>
      </c>
    </row>
    <row r="211" spans="1:5">
      <c r="A211" s="4" t="s">
        <v>103</v>
      </c>
    </row>
    <row r="212" spans="1:5">
      <c r="A212" s="3" t="s">
        <v>1196</v>
      </c>
    </row>
    <row r="213" spans="1:5">
      <c r="A213" s="4" t="s">
        <v>1025</v>
      </c>
      <c r="D213" s="5" t="n">
        <v>15</v>
      </c>
    </row>
    <row r="214" spans="1:5">
      <c r="A214" s="4" t="s">
        <v>1024</v>
      </c>
      <c r="D214" s="5" t="n">
        <v>114792</v>
      </c>
    </row>
    <row r="215" spans="1:5">
      <c r="A215" s="4" t="s">
        <v>1223</v>
      </c>
    </row>
    <row r="216" spans="1:5">
      <c r="A216" s="3" t="s">
        <v>1196</v>
      </c>
    </row>
    <row r="217" spans="1:5">
      <c r="A217" s="4" t="s">
        <v>1029</v>
      </c>
      <c r="D217" s="5" t="n">
        <v>214</v>
      </c>
    </row>
    <row r="218" spans="1:5">
      <c r="A218" s="4" t="s">
        <v>1224</v>
      </c>
    </row>
    <row r="219" spans="1:5">
      <c r="A219" s="3" t="s">
        <v>1196</v>
      </c>
    </row>
    <row r="220" spans="1:5">
      <c r="A220" s="4" t="s">
        <v>1029</v>
      </c>
      <c r="D220" s="5" t="n">
        <v>-37900</v>
      </c>
    </row>
    <row r="221" spans="1:5">
      <c r="A221" s="4" t="s">
        <v>1225</v>
      </c>
    </row>
    <row r="222" spans="1:5">
      <c r="A222" s="3" t="s">
        <v>1196</v>
      </c>
    </row>
    <row r="223" spans="1:5">
      <c r="A223" s="4" t="s">
        <v>1029</v>
      </c>
      <c r="D223" s="5" t="n">
        <v>0</v>
      </c>
    </row>
    <row r="224" spans="1:5">
      <c r="A224" s="4" t="s">
        <v>1226</v>
      </c>
    </row>
    <row r="225" spans="1:5">
      <c r="A225" s="3" t="s">
        <v>1196</v>
      </c>
    </row>
    <row r="226" spans="1:5">
      <c r="A226" s="4" t="s">
        <v>1029</v>
      </c>
      <c r="D226" s="5" t="n">
        <v>-9915</v>
      </c>
    </row>
    <row r="227" spans="1:5">
      <c r="A227" s="4" t="s">
        <v>105</v>
      </c>
    </row>
    <row r="228" spans="1:5">
      <c r="A228" s="3" t="s">
        <v>1196</v>
      </c>
    </row>
    <row r="229" spans="1:5">
      <c r="A229" s="4" t="s">
        <v>1025</v>
      </c>
      <c r="D229" s="5" t="n">
        <v>942</v>
      </c>
    </row>
    <row r="230" spans="1:5">
      <c r="A230" s="4" t="s">
        <v>1024</v>
      </c>
      <c r="D230" s="5" t="n">
        <v>22744</v>
      </c>
    </row>
    <row r="231" spans="1:5">
      <c r="A231" s="4" t="s">
        <v>1227</v>
      </c>
    </row>
    <row r="232" spans="1:5">
      <c r="A232" s="3" t="s">
        <v>1196</v>
      </c>
    </row>
    <row r="233" spans="1:5">
      <c r="A233" s="4" t="s">
        <v>1029</v>
      </c>
      <c r="D233" s="5" t="n">
        <v>0</v>
      </c>
    </row>
    <row r="234" spans="1:5">
      <c r="A234" s="4" t="s">
        <v>1228</v>
      </c>
    </row>
    <row r="235" spans="1:5">
      <c r="A235" s="3" t="s">
        <v>1196</v>
      </c>
    </row>
    <row r="236" spans="1:5">
      <c r="A236" s="4" t="s">
        <v>1029</v>
      </c>
      <c r="D236" s="5" t="n">
        <v>0</v>
      </c>
    </row>
    <row r="237" spans="1:5">
      <c r="A237" s="4" t="s">
        <v>1229</v>
      </c>
    </row>
    <row r="238" spans="1:5">
      <c r="A238" s="3" t="s">
        <v>1196</v>
      </c>
    </row>
    <row r="239" spans="1:5">
      <c r="A239" s="4" t="s">
        <v>1029</v>
      </c>
      <c r="D239" s="5" t="n">
        <v>0</v>
      </c>
    </row>
    <row r="240" spans="1:5">
      <c r="A240" s="4" t="s">
        <v>1230</v>
      </c>
    </row>
    <row r="241" spans="1:5">
      <c r="A241" s="3" t="s">
        <v>1196</v>
      </c>
    </row>
    <row r="242" spans="1:5">
      <c r="A242" s="4" t="s">
        <v>1029</v>
      </c>
      <c r="D242" s="5" t="n">
        <v>0</v>
      </c>
    </row>
    <row r="243" spans="1:5">
      <c r="A243" s="4" t="s">
        <v>106</v>
      </c>
    </row>
    <row r="244" spans="1:5">
      <c r="A244" s="3" t="s">
        <v>1196</v>
      </c>
    </row>
    <row r="245" spans="1:5">
      <c r="A245" s="4" t="s">
        <v>1025</v>
      </c>
      <c r="D245" s="5" t="n">
        <v>79</v>
      </c>
    </row>
    <row r="246" spans="1:5">
      <c r="A246" s="4" t="s">
        <v>1029</v>
      </c>
      <c r="D246" s="5" t="n">
        <v>79</v>
      </c>
    </row>
    <row r="247" spans="1:5">
      <c r="A247" s="4" t="s">
        <v>1024</v>
      </c>
      <c r="D247" s="5" t="n">
        <v>23453</v>
      </c>
    </row>
    <row r="248" spans="1:5">
      <c r="A248" s="4" t="s">
        <v>1231</v>
      </c>
    </row>
    <row r="249" spans="1:5">
      <c r="A249" s="3" t="s">
        <v>1196</v>
      </c>
    </row>
    <row r="250" spans="1:5">
      <c r="A250" s="4" t="s">
        <v>1029</v>
      </c>
      <c r="D250" s="5" t="n">
        <v>0</v>
      </c>
    </row>
    <row r="251" spans="1:5">
      <c r="A251" s="4" t="s">
        <v>1232</v>
      </c>
    </row>
    <row r="252" spans="1:5">
      <c r="A252" s="3" t="s">
        <v>1196</v>
      </c>
    </row>
    <row r="253" spans="1:5">
      <c r="A253" s="4" t="s">
        <v>1029</v>
      </c>
      <c r="D253" s="5" t="n">
        <v>0</v>
      </c>
    </row>
    <row r="254" spans="1:5">
      <c r="A254" s="4" t="s">
        <v>1233</v>
      </c>
    </row>
    <row r="255" spans="1:5">
      <c r="A255" s="3" t="s">
        <v>1196</v>
      </c>
    </row>
    <row r="256" spans="1:5">
      <c r="A256" s="4" t="s">
        <v>1029</v>
      </c>
      <c r="D256" s="5" t="n">
        <v>0</v>
      </c>
    </row>
    <row r="257" spans="1:5">
      <c r="A257" s="4" t="s">
        <v>1234</v>
      </c>
    </row>
    <row r="258" spans="1:5">
      <c r="A258" s="3" t="s">
        <v>1196</v>
      </c>
    </row>
    <row r="259" spans="1:5">
      <c r="A259" s="4" t="s">
        <v>1029</v>
      </c>
      <c r="D259" s="5" t="n">
        <v>0</v>
      </c>
    </row>
    <row r="260" spans="1:5">
      <c r="A260" s="4" t="s">
        <v>1235</v>
      </c>
    </row>
    <row r="261" spans="1:5">
      <c r="A261" s="3" t="s">
        <v>1196</v>
      </c>
    </row>
    <row r="262" spans="1:5">
      <c r="A262" s="4" t="s">
        <v>220</v>
      </c>
      <c r="D262" s="5" t="n">
        <v>199</v>
      </c>
      <c r="E262" s="5" t="n">
        <v>346</v>
      </c>
    </row>
    <row r="263" spans="1:5">
      <c r="A263" s="4" t="s">
        <v>52</v>
      </c>
      <c r="D263" s="7" t="n">
        <v>64</v>
      </c>
      <c r="E263" s="7" t="n">
        <v>104</v>
      </c>
    </row>
    <row r="264" spans="1:5"/>
    <row r="265" spans="1:5">
      <c r="A265" s="4" t="s">
        <v>31</v>
      </c>
      <c r="B265" s="4" t="s">
        <v>61</v>
      </c>
    </row>
    <row r="266" spans="1:5">
      <c r="A266" s="4" t="s">
        <v>33</v>
      </c>
      <c r="B266" s="4" t="s">
        <v>62</v>
      </c>
    </row>
  </sheetData>
  <mergeCells count="5">
    <mergeCell ref="A1:B2"/>
    <mergeCell ref="C1:E1"/>
    <mergeCell ref="A264:D264"/>
    <mergeCell ref="B265:D265"/>
    <mergeCell ref="B266:D26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s>
  <sheetData>
    <row r="1" spans="1:6">
      <c r="A1" s="1" t="s">
        <v>1236</v>
      </c>
      <c r="B1" s="2" t="s">
        <v>1</v>
      </c>
    </row>
    <row r="2" spans="1:6">
      <c r="B2" s="2" t="s">
        <v>214</v>
      </c>
      <c r="C2" s="2" t="s">
        <v>215</v>
      </c>
      <c r="D2" s="2" t="s">
        <v>216</v>
      </c>
      <c r="E2" s="2" t="s">
        <v>912</v>
      </c>
      <c r="F2" s="2" t="s">
        <v>31</v>
      </c>
    </row>
    <row r="3" spans="1:6">
      <c r="A3" s="3" t="s">
        <v>1237</v>
      </c>
    </row>
    <row r="4" spans="1:6">
      <c r="A4" s="4" t="s">
        <v>1238</v>
      </c>
      <c r="B4" s="7" t="n">
        <v>27287</v>
      </c>
      <c r="C4" s="7" t="n">
        <v>25279</v>
      </c>
      <c r="D4" s="7" t="n">
        <v>26166</v>
      </c>
    </row>
    <row r="5" spans="1:6">
      <c r="A5" s="4" t="s">
        <v>1239</v>
      </c>
      <c r="B5" s="5" t="n">
        <v>15100</v>
      </c>
      <c r="C5" s="5" t="n">
        <v>14399</v>
      </c>
      <c r="D5" s="5" t="n">
        <v>13777</v>
      </c>
    </row>
    <row r="6" spans="1:6">
      <c r="A6" s="4" t="s">
        <v>42</v>
      </c>
      <c r="B6" s="5" t="n">
        <v>-407</v>
      </c>
      <c r="C6" s="5" t="n">
        <v>-1106</v>
      </c>
      <c r="D6" s="5" t="n">
        <v>-663</v>
      </c>
    </row>
    <row r="7" spans="1:6">
      <c r="A7" s="4" t="s">
        <v>43</v>
      </c>
      <c r="B7" s="5" t="n">
        <v>26880</v>
      </c>
      <c r="C7" s="5" t="n">
        <v>24173</v>
      </c>
      <c r="D7" s="5" t="n">
        <v>25503</v>
      </c>
    </row>
    <row r="8" spans="1:6">
      <c r="A8" s="4" t="s">
        <v>48</v>
      </c>
      <c r="B8" s="5" t="n">
        <v>-17549</v>
      </c>
      <c r="C8" s="5" t="n">
        <v>-18441</v>
      </c>
      <c r="D8" s="5" t="n">
        <v>-16443</v>
      </c>
    </row>
    <row r="9" spans="1:6">
      <c r="A9" s="4" t="s">
        <v>49</v>
      </c>
      <c r="B9" s="5" t="n">
        <v>9331</v>
      </c>
      <c r="C9" s="5" t="n">
        <v>5732</v>
      </c>
      <c r="D9" s="5" t="n">
        <v>9060</v>
      </c>
    </row>
    <row r="10" spans="1:6">
      <c r="A10" s="4" t="s">
        <v>1240</v>
      </c>
      <c r="B10" s="5" t="n">
        <v>1381</v>
      </c>
      <c r="C10" s="5" t="n">
        <v>1192</v>
      </c>
      <c r="D10" s="5" t="n">
        <v>1183</v>
      </c>
    </row>
    <row r="11" spans="1:6">
      <c r="A11" s="4" t="s">
        <v>51</v>
      </c>
      <c r="B11" s="5" t="n">
        <v>10712</v>
      </c>
      <c r="C11" s="5" t="n">
        <v>6924</v>
      </c>
      <c r="D11" s="5" t="n">
        <v>10243</v>
      </c>
    </row>
    <row r="12" spans="1:6">
      <c r="A12" s="4" t="s">
        <v>100</v>
      </c>
      <c r="B12" s="5" t="n">
        <v>973443</v>
      </c>
      <c r="C12" s="5" t="n">
        <v>962964</v>
      </c>
      <c r="E12" s="7" t="n">
        <v>949737</v>
      </c>
    </row>
    <row r="13" spans="1:6">
      <c r="A13" s="4" t="s">
        <v>105</v>
      </c>
      <c r="B13" s="5" t="n">
        <v>22572</v>
      </c>
      <c r="C13" s="5" t="n">
        <v>22744</v>
      </c>
      <c r="E13" s="5" t="n">
        <v>21802</v>
      </c>
    </row>
    <row r="14" spans="1:6">
      <c r="A14" s="4" t="s">
        <v>1241</v>
      </c>
      <c r="B14" s="5" t="n">
        <v>2607314</v>
      </c>
      <c r="C14" s="5" t="n">
        <v>2521771</v>
      </c>
      <c r="E14" s="5" t="n">
        <v>2518430</v>
      </c>
    </row>
    <row r="15" spans="1:6">
      <c r="A15" s="4" t="s">
        <v>112</v>
      </c>
      <c r="B15" s="5" t="n">
        <v>1356307</v>
      </c>
      <c r="C15" s="5" t="n">
        <v>1364462</v>
      </c>
      <c r="E15" s="7" t="n">
        <v>1360227</v>
      </c>
    </row>
    <row r="16" spans="1:6">
      <c r="A16" s="4" t="s">
        <v>1242</v>
      </c>
    </row>
    <row r="17" spans="1:6">
      <c r="A17" s="3" t="s">
        <v>1237</v>
      </c>
    </row>
    <row r="18" spans="1:6">
      <c r="A18" s="4" t="s">
        <v>1238</v>
      </c>
      <c r="B18" s="5" t="n">
        <v>27535</v>
      </c>
      <c r="C18" s="5" t="n">
        <v>25738</v>
      </c>
      <c r="D18" s="5" t="n">
        <v>26957</v>
      </c>
    </row>
    <row r="19" spans="1:6">
      <c r="A19" s="4" t="s">
        <v>1243</v>
      </c>
    </row>
    <row r="20" spans="1:6">
      <c r="A20" s="3" t="s">
        <v>1237</v>
      </c>
    </row>
    <row r="21" spans="1:6">
      <c r="A21" s="4" t="s">
        <v>1238</v>
      </c>
      <c r="B21" s="5" t="n">
        <v>9092</v>
      </c>
      <c r="C21" s="5" t="n">
        <v>8487</v>
      </c>
      <c r="D21" s="5" t="n">
        <v>8825</v>
      </c>
    </row>
    <row r="22" spans="1:6">
      <c r="A22" s="4" t="s">
        <v>1244</v>
      </c>
    </row>
    <row r="23" spans="1:6">
      <c r="A23" s="3" t="s">
        <v>1237</v>
      </c>
    </row>
    <row r="24" spans="1:6">
      <c r="A24" s="4" t="s">
        <v>1238</v>
      </c>
      <c r="B24" s="5" t="n">
        <v>7319</v>
      </c>
      <c r="C24" s="5" t="n">
        <v>6978</v>
      </c>
      <c r="D24" s="5" t="n">
        <v>6679</v>
      </c>
    </row>
    <row r="25" spans="1:6">
      <c r="A25" s="4" t="s">
        <v>1245</v>
      </c>
    </row>
    <row r="26" spans="1:6">
      <c r="A26" s="3" t="s">
        <v>1237</v>
      </c>
    </row>
    <row r="27" spans="1:6">
      <c r="A27" s="4" t="s">
        <v>1238</v>
      </c>
      <c r="B27" s="5" t="n">
        <v>9498</v>
      </c>
      <c r="C27" s="5" t="n">
        <v>8126</v>
      </c>
      <c r="D27" s="5" t="n">
        <v>8727</v>
      </c>
    </row>
    <row r="28" spans="1:6">
      <c r="A28" s="4" t="s">
        <v>1246</v>
      </c>
    </row>
    <row r="29" spans="1:6">
      <c r="A29" s="3" t="s">
        <v>1237</v>
      </c>
    </row>
    <row r="30" spans="1:6">
      <c r="A30" s="4" t="s">
        <v>1238</v>
      </c>
      <c r="B30" s="5" t="n">
        <v>800</v>
      </c>
      <c r="C30" s="5" t="n">
        <v>734</v>
      </c>
      <c r="D30" s="5" t="n">
        <v>733</v>
      </c>
    </row>
    <row r="31" spans="1:6">
      <c r="A31" s="4" t="s">
        <v>1247</v>
      </c>
    </row>
    <row r="32" spans="1:6">
      <c r="A32" s="3" t="s">
        <v>1237</v>
      </c>
    </row>
    <row r="33" spans="1:6">
      <c r="A33" s="4" t="s">
        <v>1238</v>
      </c>
      <c r="B33" s="5" t="n">
        <v>826</v>
      </c>
      <c r="C33" s="5" t="n">
        <v>1413</v>
      </c>
      <c r="D33" s="5" t="n">
        <v>1993</v>
      </c>
    </row>
    <row r="34" spans="1:6">
      <c r="A34" s="4" t="s">
        <v>1248</v>
      </c>
    </row>
    <row r="35" spans="1:6">
      <c r="A35" s="3" t="s">
        <v>1237</v>
      </c>
    </row>
    <row r="36" spans="1:6">
      <c r="A36" s="4" t="s">
        <v>1238</v>
      </c>
      <c r="B36" s="5" t="n">
        <v>27535</v>
      </c>
      <c r="C36" s="5" t="n">
        <v>25738</v>
      </c>
      <c r="D36" s="5" t="n">
        <v>26957</v>
      </c>
    </row>
    <row r="37" spans="1:6">
      <c r="A37" s="4" t="s">
        <v>1239</v>
      </c>
      <c r="B37" s="5" t="n">
        <v>15054</v>
      </c>
      <c r="C37" s="5" t="n">
        <v>14563</v>
      </c>
      <c r="D37" s="5" t="n">
        <v>14160</v>
      </c>
    </row>
    <row r="38" spans="1:6">
      <c r="A38" s="4" t="s">
        <v>42</v>
      </c>
      <c r="B38" s="5" t="n">
        <v>-407</v>
      </c>
      <c r="C38" s="5" t="n">
        <v>-1113</v>
      </c>
      <c r="D38" s="5" t="n">
        <v>-657</v>
      </c>
    </row>
    <row r="39" spans="1:6">
      <c r="A39" s="4" t="s">
        <v>43</v>
      </c>
      <c r="B39" s="5" t="n">
        <v>27128</v>
      </c>
      <c r="C39" s="5" t="n">
        <v>24625</v>
      </c>
      <c r="D39" s="5" t="n">
        <v>26300</v>
      </c>
    </row>
    <row r="40" spans="1:6">
      <c r="A40" s="4" t="s">
        <v>48</v>
      </c>
      <c r="B40" s="5" t="n">
        <v>-16370</v>
      </c>
      <c r="C40" s="5" t="n">
        <v>-16730</v>
      </c>
      <c r="D40" s="5" t="n">
        <v>-15195</v>
      </c>
    </row>
    <row r="41" spans="1:6">
      <c r="A41" s="4" t="s">
        <v>49</v>
      </c>
      <c r="B41" s="5" t="n">
        <v>10758</v>
      </c>
      <c r="C41" s="5" t="n">
        <v>7895</v>
      </c>
      <c r="D41" s="5" t="n">
        <v>11105</v>
      </c>
    </row>
    <row r="42" spans="1:6">
      <c r="A42" s="4" t="s">
        <v>1240</v>
      </c>
      <c r="B42" s="5" t="n">
        <v>1381</v>
      </c>
      <c r="C42" s="5" t="n">
        <v>1230</v>
      </c>
      <c r="D42" s="5" t="n">
        <v>1259</v>
      </c>
    </row>
    <row r="43" spans="1:6">
      <c r="A43" s="4" t="s">
        <v>51</v>
      </c>
      <c r="B43" s="7" t="n">
        <v>12139</v>
      </c>
      <c r="C43" s="7" t="n">
        <v>9125</v>
      </c>
      <c r="D43" s="7" t="n">
        <v>12364</v>
      </c>
    </row>
    <row r="44" spans="1:6">
      <c r="A44" s="4" t="s">
        <v>1249</v>
      </c>
      <c r="B44" s="4" t="s">
        <v>1250</v>
      </c>
      <c r="C44" s="4" t="s">
        <v>1250</v>
      </c>
      <c r="D44" s="4" t="s">
        <v>1250</v>
      </c>
    </row>
    <row r="45" spans="1:6">
      <c r="A45" s="4" t="s">
        <v>1251</v>
      </c>
      <c r="B45" s="14" t="n">
        <v>0.595</v>
      </c>
      <c r="C45" s="14" t="n">
        <v>0.65</v>
      </c>
      <c r="D45" s="14" t="n">
        <v>0.5639999999999999</v>
      </c>
    </row>
    <row r="46" spans="1:6">
      <c r="A46" s="4" t="s">
        <v>100</v>
      </c>
      <c r="B46" s="7" t="n">
        <v>973443</v>
      </c>
      <c r="C46" s="7" t="n">
        <v>943545</v>
      </c>
      <c r="D46" s="7" t="n">
        <v>919141</v>
      </c>
    </row>
    <row r="47" spans="1:6">
      <c r="A47" s="4" t="s">
        <v>105</v>
      </c>
      <c r="B47" s="5" t="n">
        <v>22572</v>
      </c>
      <c r="C47" s="5" t="n">
        <v>22484</v>
      </c>
      <c r="D47" s="5" t="n">
        <v>21307</v>
      </c>
    </row>
    <row r="48" spans="1:6">
      <c r="A48" s="4" t="s">
        <v>1241</v>
      </c>
      <c r="C48" s="5" t="n">
        <v>2477799</v>
      </c>
      <c r="D48" s="5" t="n">
        <v>2496050</v>
      </c>
    </row>
    <row r="49" spans="1:6">
      <c r="A49" s="4" t="s">
        <v>112</v>
      </c>
      <c r="B49" s="5" t="n">
        <v>1356307</v>
      </c>
      <c r="C49" s="5" t="n">
        <v>1339663</v>
      </c>
      <c r="D49" s="5" t="n">
        <v>1311383</v>
      </c>
    </row>
    <row r="50" spans="1:6">
      <c r="A50" s="4" t="s">
        <v>1252</v>
      </c>
      <c r="B50" s="5" t="n">
        <v>862818</v>
      </c>
      <c r="C50" s="5" t="n">
        <v>854958</v>
      </c>
      <c r="D50" s="5" t="n">
        <v>868104</v>
      </c>
    </row>
    <row r="51" spans="1:6">
      <c r="A51" s="4" t="s">
        <v>1253</v>
      </c>
    </row>
    <row r="52" spans="1:6">
      <c r="A52" s="3" t="s">
        <v>1237</v>
      </c>
    </row>
    <row r="53" spans="1:6">
      <c r="A53" s="4" t="s">
        <v>1238</v>
      </c>
      <c r="B53" s="5" t="n">
        <v>11065</v>
      </c>
      <c r="C53" s="5" t="n">
        <v>10280</v>
      </c>
      <c r="D53" s="5" t="n">
        <v>10283</v>
      </c>
    </row>
    <row r="54" spans="1:6">
      <c r="A54" s="4" t="s">
        <v>1239</v>
      </c>
      <c r="B54" s="5" t="n">
        <v>7661</v>
      </c>
      <c r="C54" s="5" t="n">
        <v>7249</v>
      </c>
      <c r="D54" s="5" t="n">
        <v>6920</v>
      </c>
    </row>
    <row r="55" spans="1:6">
      <c r="A55" s="4" t="s">
        <v>42</v>
      </c>
      <c r="B55" s="5" t="n">
        <v>-543</v>
      </c>
      <c r="C55" s="5" t="n">
        <v>-415</v>
      </c>
      <c r="D55" s="5" t="n">
        <v>-565</v>
      </c>
    </row>
    <row r="56" spans="1:6">
      <c r="A56" s="4" t="s">
        <v>43</v>
      </c>
      <c r="B56" s="5" t="n">
        <v>10522</v>
      </c>
      <c r="C56" s="5" t="n">
        <v>9865</v>
      </c>
      <c r="D56" s="5" t="n">
        <v>9718</v>
      </c>
    </row>
    <row r="57" spans="1:6">
      <c r="A57" s="4" t="s">
        <v>48</v>
      </c>
      <c r="B57" s="5" t="n">
        <v>-6909</v>
      </c>
      <c r="C57" s="5" t="n">
        <v>-6755</v>
      </c>
      <c r="D57" s="5" t="n">
        <v>-6311</v>
      </c>
    </row>
    <row r="58" spans="1:6">
      <c r="A58" s="4" t="s">
        <v>49</v>
      </c>
      <c r="B58" s="5" t="n">
        <v>3613</v>
      </c>
      <c r="C58" s="5" t="n">
        <v>3110</v>
      </c>
      <c r="D58" s="5" t="n">
        <v>3407</v>
      </c>
    </row>
    <row r="59" spans="1:6">
      <c r="A59" s="4" t="s">
        <v>1240</v>
      </c>
      <c r="B59" s="5" t="n">
        <v>17</v>
      </c>
      <c r="C59" s="5" t="n">
        <v>27</v>
      </c>
      <c r="D59" s="5" t="n">
        <v>-10</v>
      </c>
    </row>
    <row r="60" spans="1:6">
      <c r="A60" s="4" t="s">
        <v>51</v>
      </c>
      <c r="B60" s="7" t="n">
        <v>3630</v>
      </c>
      <c r="C60" s="7" t="n">
        <v>3137</v>
      </c>
      <c r="D60" s="7" t="n">
        <v>3397</v>
      </c>
    </row>
    <row r="61" spans="1:6">
      <c r="A61" s="4" t="s">
        <v>1249</v>
      </c>
      <c r="B61" s="4" t="s">
        <v>1254</v>
      </c>
      <c r="C61" s="4" t="s">
        <v>1255</v>
      </c>
      <c r="D61" s="4" t="s">
        <v>1256</v>
      </c>
    </row>
    <row r="62" spans="1:6">
      <c r="A62" s="4" t="s">
        <v>1251</v>
      </c>
      <c r="B62" s="14" t="n">
        <v>0.624</v>
      </c>
      <c r="C62" s="14" t="n">
        <v>0.657</v>
      </c>
      <c r="D62" s="14" t="n">
        <v>0.614</v>
      </c>
    </row>
    <row r="63" spans="1:6">
      <c r="A63" s="4" t="s">
        <v>100</v>
      </c>
      <c r="B63" s="7" t="n">
        <v>351114</v>
      </c>
      <c r="C63" s="7" t="n">
        <v>338511</v>
      </c>
      <c r="D63" s="7" t="n">
        <v>324604</v>
      </c>
    </row>
    <row r="64" spans="1:6">
      <c r="A64" s="4" t="s">
        <v>105</v>
      </c>
      <c r="B64" s="5" t="n">
        <v>391</v>
      </c>
      <c r="C64" s="5" t="n">
        <v>363</v>
      </c>
      <c r="D64" s="5" t="n">
        <v>378</v>
      </c>
    </row>
    <row r="65" spans="1:6">
      <c r="A65" s="4" t="s">
        <v>1241</v>
      </c>
      <c r="B65" s="5" t="n">
        <v>474507</v>
      </c>
      <c r="C65" s="5" t="n">
        <v>458384</v>
      </c>
      <c r="D65" s="5" t="n">
        <v>440751</v>
      </c>
    </row>
    <row r="66" spans="1:6">
      <c r="A66" s="4" t="s">
        <v>112</v>
      </c>
      <c r="B66" s="5" t="n">
        <v>635598</v>
      </c>
      <c r="C66" s="5" t="n">
        <v>628854</v>
      </c>
      <c r="D66" s="5" t="n">
        <v>618263</v>
      </c>
    </row>
    <row r="67" spans="1:6">
      <c r="A67" s="4" t="s">
        <v>1252</v>
      </c>
      <c r="B67" s="5" t="n">
        <v>124059</v>
      </c>
      <c r="C67" s="5" t="n">
        <v>119548</v>
      </c>
      <c r="D67" s="5" t="n">
        <v>115676</v>
      </c>
    </row>
    <row r="68" spans="1:6">
      <c r="A68" s="4" t="s">
        <v>1257</v>
      </c>
    </row>
    <row r="69" spans="1:6">
      <c r="A69" s="3" t="s">
        <v>1237</v>
      </c>
    </row>
    <row r="70" spans="1:6">
      <c r="A70" s="4" t="s">
        <v>1238</v>
      </c>
      <c r="B70" s="5" t="n">
        <v>7439</v>
      </c>
      <c r="C70" s="5" t="n">
        <v>6883</v>
      </c>
      <c r="D70" s="5" t="n">
        <v>6622</v>
      </c>
    </row>
    <row r="71" spans="1:6">
      <c r="A71" s="4" t="s">
        <v>1239</v>
      </c>
      <c r="B71" s="5" t="n">
        <v>5189</v>
      </c>
      <c r="C71" s="5" t="n">
        <v>4814</v>
      </c>
      <c r="D71" s="5" t="n">
        <v>4423</v>
      </c>
    </row>
    <row r="72" spans="1:6">
      <c r="A72" s="4" t="s">
        <v>42</v>
      </c>
      <c r="B72" s="5" t="n">
        <v>-55</v>
      </c>
      <c r="C72" s="5" t="n">
        <v>-382</v>
      </c>
      <c r="D72" s="5" t="n">
        <v>-109</v>
      </c>
    </row>
    <row r="73" spans="1:6">
      <c r="A73" s="4" t="s">
        <v>43</v>
      </c>
      <c r="B73" s="5" t="n">
        <v>7384</v>
      </c>
      <c r="C73" s="5" t="n">
        <v>6501</v>
      </c>
      <c r="D73" s="5" t="n">
        <v>6513</v>
      </c>
    </row>
    <row r="74" spans="1:6">
      <c r="A74" s="4" t="s">
        <v>48</v>
      </c>
      <c r="B74" s="5" t="n">
        <v>-3273</v>
      </c>
      <c r="C74" s="5" t="n">
        <v>-3128</v>
      </c>
      <c r="D74" s="5" t="n">
        <v>-2949</v>
      </c>
    </row>
    <row r="75" spans="1:6">
      <c r="A75" s="4" t="s">
        <v>49</v>
      </c>
      <c r="B75" s="5" t="n">
        <v>4111</v>
      </c>
      <c r="C75" s="5" t="n">
        <v>3373</v>
      </c>
      <c r="D75" s="5" t="n">
        <v>3564</v>
      </c>
    </row>
    <row r="76" spans="1:6">
      <c r="A76" s="4" t="s">
        <v>1240</v>
      </c>
      <c r="B76" s="5" t="n">
        <v>0</v>
      </c>
      <c r="C76" s="5" t="n">
        <v>0</v>
      </c>
      <c r="D76" s="5" t="n">
        <v>0</v>
      </c>
    </row>
    <row r="77" spans="1:6">
      <c r="A77" s="4" t="s">
        <v>51</v>
      </c>
      <c r="B77" s="7" t="n">
        <v>4111</v>
      </c>
      <c r="C77" s="7" t="n">
        <v>3373</v>
      </c>
      <c r="D77" s="7" t="n">
        <v>3564</v>
      </c>
    </row>
    <row r="78" spans="1:6">
      <c r="A78" s="4" t="s">
        <v>1249</v>
      </c>
      <c r="B78" s="4" t="s">
        <v>1258</v>
      </c>
      <c r="C78" s="4" t="s">
        <v>784</v>
      </c>
      <c r="D78" s="4" t="s">
        <v>1259</v>
      </c>
    </row>
    <row r="79" spans="1:6">
      <c r="A79" s="4" t="s">
        <v>1251</v>
      </c>
      <c r="B79" s="14" t="n">
        <v>0.44</v>
      </c>
      <c r="C79" s="14" t="n">
        <v>0.454</v>
      </c>
      <c r="D79" s="14" t="n">
        <v>0.445</v>
      </c>
    </row>
    <row r="80" spans="1:6">
      <c r="A80" s="4" t="s">
        <v>100</v>
      </c>
      <c r="B80" s="7" t="n">
        <v>329300</v>
      </c>
      <c r="C80" s="7" t="n">
        <v>310087</v>
      </c>
      <c r="D80" s="7" t="n">
        <v>304204</v>
      </c>
    </row>
    <row r="81" spans="1:6">
      <c r="A81" s="4" t="s">
        <v>105</v>
      </c>
      <c r="B81" s="5" t="n">
        <v>0</v>
      </c>
      <c r="C81" s="5" t="n">
        <v>0</v>
      </c>
      <c r="D81" s="5" t="n">
        <v>0</v>
      </c>
    </row>
    <row r="82" spans="1:6">
      <c r="A82" s="4" t="s">
        <v>1241</v>
      </c>
      <c r="B82" s="5" t="n">
        <v>363939</v>
      </c>
      <c r="C82" s="5" t="n">
        <v>341091</v>
      </c>
      <c r="D82" s="5" t="n">
        <v>331670</v>
      </c>
    </row>
    <row r="83" spans="1:6">
      <c r="A83" s="4" t="s">
        <v>112</v>
      </c>
      <c r="B83" s="5" t="n">
        <v>355650</v>
      </c>
      <c r="C83" s="5" t="n">
        <v>356542</v>
      </c>
      <c r="D83" s="5" t="n">
        <v>341681</v>
      </c>
    </row>
    <row r="84" spans="1:6">
      <c r="A84" s="4" t="s">
        <v>1252</v>
      </c>
      <c r="B84" s="5" t="n">
        <v>315064</v>
      </c>
      <c r="C84" s="5" t="n">
        <v>294714</v>
      </c>
      <c r="D84" s="5" t="n">
        <v>287965</v>
      </c>
    </row>
    <row r="85" spans="1:6">
      <c r="A85" s="4" t="s">
        <v>1260</v>
      </c>
    </row>
    <row r="86" spans="1:6">
      <c r="A86" s="3" t="s">
        <v>1237</v>
      </c>
    </row>
    <row r="87" spans="1:6">
      <c r="A87" s="4" t="s">
        <v>1238</v>
      </c>
      <c r="B87" s="5" t="n">
        <v>8265</v>
      </c>
      <c r="C87" s="5" t="n">
        <v>7386</v>
      </c>
      <c r="D87" s="5" t="n">
        <v>8192</v>
      </c>
    </row>
    <row r="88" spans="1:6">
      <c r="A88" s="4" t="s">
        <v>1239</v>
      </c>
      <c r="B88" s="5" t="n">
        <v>2489</v>
      </c>
      <c r="C88" s="5" t="n">
        <v>2655</v>
      </c>
      <c r="D88" s="5" t="n">
        <v>2307</v>
      </c>
    </row>
    <row r="89" spans="1:6">
      <c r="A89" s="4" t="s">
        <v>42</v>
      </c>
      <c r="B89" s="5" t="n">
        <v>97</v>
      </c>
      <c r="C89" s="5" t="n">
        <v>-432</v>
      </c>
      <c r="D89" s="5" t="n">
        <v>-40</v>
      </c>
    </row>
    <row r="90" spans="1:6">
      <c r="A90" s="4" t="s">
        <v>43</v>
      </c>
      <c r="B90" s="5" t="n">
        <v>8362</v>
      </c>
      <c r="C90" s="5" t="n">
        <v>6954</v>
      </c>
      <c r="D90" s="5" t="n">
        <v>8152</v>
      </c>
    </row>
    <row r="91" spans="1:6">
      <c r="A91" s="4" t="s">
        <v>48</v>
      </c>
      <c r="B91" s="5" t="n">
        <v>-4794</v>
      </c>
      <c r="C91" s="5" t="n">
        <v>-4567</v>
      </c>
      <c r="D91" s="5" t="n">
        <v>-4609</v>
      </c>
    </row>
    <row r="92" spans="1:6">
      <c r="A92" s="4" t="s">
        <v>49</v>
      </c>
      <c r="B92" s="5" t="n">
        <v>3568</v>
      </c>
      <c r="C92" s="5" t="n">
        <v>2387</v>
      </c>
      <c r="D92" s="5" t="n">
        <v>3543</v>
      </c>
    </row>
    <row r="93" spans="1:6">
      <c r="A93" s="4" t="s">
        <v>1240</v>
      </c>
      <c r="B93" s="5" t="n">
        <v>0</v>
      </c>
      <c r="C93" s="5" t="n">
        <v>0</v>
      </c>
      <c r="D93" s="5" t="n">
        <v>0</v>
      </c>
    </row>
    <row r="94" spans="1:6">
      <c r="A94" s="4" t="s">
        <v>51</v>
      </c>
      <c r="B94" s="7" t="n">
        <v>3568</v>
      </c>
      <c r="C94" s="7" t="n">
        <v>2387</v>
      </c>
      <c r="D94" s="7" t="n">
        <v>3543</v>
      </c>
    </row>
    <row r="95" spans="1:6">
      <c r="A95" s="4" t="s">
        <v>1249</v>
      </c>
      <c r="B95" s="4" t="s">
        <v>1261</v>
      </c>
      <c r="C95" s="4" t="s">
        <v>1262</v>
      </c>
      <c r="D95" s="4" t="s">
        <v>1263</v>
      </c>
    </row>
    <row r="96" spans="1:6">
      <c r="A96" s="4" t="s">
        <v>1251</v>
      </c>
      <c r="B96" s="14" t="n">
        <v>0.58</v>
      </c>
      <c r="C96" s="14" t="n">
        <v>0.618</v>
      </c>
      <c r="D96" s="14" t="n">
        <v>0.5629999999999999</v>
      </c>
    </row>
    <row r="97" spans="1:6">
      <c r="A97" s="4" t="s">
        <v>100</v>
      </c>
      <c r="B97" s="7" t="n">
        <v>250058</v>
      </c>
      <c r="C97" s="7" t="n">
        <v>247805</v>
      </c>
      <c r="D97" s="7" t="n">
        <v>244144</v>
      </c>
    </row>
    <row r="98" spans="1:6">
      <c r="A98" s="4" t="s">
        <v>105</v>
      </c>
      <c r="B98" s="5" t="n">
        <v>0</v>
      </c>
      <c r="C98" s="5" t="n">
        <v>0</v>
      </c>
      <c r="D98" s="5" t="n">
        <v>0</v>
      </c>
    </row>
    <row r="99" spans="1:6">
      <c r="A99" s="4" t="s">
        <v>1241</v>
      </c>
      <c r="B99" s="5" t="n">
        <v>1054181</v>
      </c>
      <c r="C99" s="5" t="n">
        <v>962267</v>
      </c>
      <c r="D99" s="5" t="n">
        <v>1030547</v>
      </c>
    </row>
    <row r="100" spans="1:6">
      <c r="A100" s="4" t="s">
        <v>112</v>
      </c>
      <c r="B100" s="5" t="n">
        <v>291711</v>
      </c>
      <c r="C100" s="5" t="n">
        <v>277751</v>
      </c>
      <c r="D100" s="5" t="n">
        <v>268447</v>
      </c>
    </row>
    <row r="101" spans="1:6">
      <c r="A101" s="4" t="s">
        <v>1252</v>
      </c>
      <c r="B101" s="5" t="n">
        <v>284553</v>
      </c>
      <c r="C101" s="5" t="n">
        <v>295670</v>
      </c>
      <c r="D101" s="5" t="n">
        <v>305511</v>
      </c>
    </row>
    <row r="102" spans="1:6">
      <c r="A102" s="4" t="s">
        <v>1264</v>
      </c>
    </row>
    <row r="103" spans="1:6">
      <c r="A103" s="3" t="s">
        <v>1237</v>
      </c>
    </row>
    <row r="104" spans="1:6">
      <c r="A104" s="4" t="s">
        <v>1238</v>
      </c>
      <c r="B104" s="5" t="n">
        <v>929</v>
      </c>
      <c r="C104" s="5" t="n">
        <v>866</v>
      </c>
      <c r="D104" s="5" t="n">
        <v>874</v>
      </c>
    </row>
    <row r="105" spans="1:6">
      <c r="A105" s="4" t="s">
        <v>1239</v>
      </c>
      <c r="B105" s="5" t="n">
        <v>446</v>
      </c>
      <c r="C105" s="5" t="n">
        <v>428</v>
      </c>
      <c r="D105" s="5" t="n">
        <v>407</v>
      </c>
    </row>
    <row r="106" spans="1:6">
      <c r="A106" s="4" t="s">
        <v>42</v>
      </c>
      <c r="B106" s="5" t="n">
        <v>4</v>
      </c>
      <c r="C106" s="5" t="n">
        <v>-16</v>
      </c>
      <c r="D106" s="5" t="n">
        <v>-1</v>
      </c>
    </row>
    <row r="107" spans="1:6">
      <c r="A107" s="4" t="s">
        <v>43</v>
      </c>
      <c r="B107" s="5" t="n">
        <v>933</v>
      </c>
      <c r="C107" s="5" t="n">
        <v>850</v>
      </c>
      <c r="D107" s="5" t="n">
        <v>873</v>
      </c>
    </row>
    <row r="108" spans="1:6">
      <c r="A108" s="4" t="s">
        <v>48</v>
      </c>
      <c r="B108" s="5" t="n">
        <v>-743</v>
      </c>
      <c r="C108" s="5" t="n">
        <v>-698</v>
      </c>
      <c r="D108" s="5" t="n">
        <v>-729</v>
      </c>
    </row>
    <row r="109" spans="1:6">
      <c r="A109" s="4" t="s">
        <v>49</v>
      </c>
      <c r="B109" s="5" t="n">
        <v>190</v>
      </c>
      <c r="C109" s="5" t="n">
        <v>152</v>
      </c>
      <c r="D109" s="5" t="n">
        <v>144</v>
      </c>
    </row>
    <row r="110" spans="1:6">
      <c r="A110" s="4" t="s">
        <v>1240</v>
      </c>
      <c r="B110" s="5" t="n">
        <v>0</v>
      </c>
      <c r="C110" s="5" t="n">
        <v>0</v>
      </c>
      <c r="D110" s="5" t="n">
        <v>0</v>
      </c>
    </row>
    <row r="111" spans="1:6">
      <c r="A111" s="4" t="s">
        <v>51</v>
      </c>
      <c r="B111" s="7" t="n">
        <v>190</v>
      </c>
      <c r="C111" s="7" t="n">
        <v>152</v>
      </c>
      <c r="D111" s="7" t="n">
        <v>144</v>
      </c>
    </row>
    <row r="112" spans="1:6">
      <c r="A112" s="4" t="s">
        <v>1249</v>
      </c>
      <c r="B112" s="4" t="s">
        <v>1265</v>
      </c>
      <c r="C112" s="4" t="s">
        <v>1266</v>
      </c>
      <c r="D112" s="4" t="s">
        <v>1267</v>
      </c>
    </row>
    <row r="113" spans="1:6">
      <c r="A113" s="4" t="s">
        <v>1251</v>
      </c>
      <c r="B113" s="14" t="n">
        <v>0.8</v>
      </c>
      <c r="C113" s="14" t="n">
        <v>0.806</v>
      </c>
      <c r="D113" s="14" t="n">
        <v>0.834</v>
      </c>
    </row>
    <row r="114" spans="1:6">
      <c r="A114" s="4" t="s">
        <v>100</v>
      </c>
      <c r="B114" s="7" t="n">
        <v>40902</v>
      </c>
      <c r="C114" s="7" t="n">
        <v>39763</v>
      </c>
      <c r="D114" s="7" t="n">
        <v>38436</v>
      </c>
    </row>
    <row r="115" spans="1:6">
      <c r="A115" s="4" t="s">
        <v>105</v>
      </c>
      <c r="B115" s="5" t="n">
        <v>0</v>
      </c>
      <c r="C115" s="5" t="n">
        <v>0</v>
      </c>
      <c r="D115" s="5" t="n">
        <v>0</v>
      </c>
    </row>
    <row r="116" spans="1:6">
      <c r="A116" s="4" t="s">
        <v>1241</v>
      </c>
      <c r="B116" s="5" t="n">
        <v>46133</v>
      </c>
      <c r="C116" s="5" t="n">
        <v>45330</v>
      </c>
      <c r="D116" s="5" t="n">
        <v>44769</v>
      </c>
    </row>
    <row r="117" spans="1:6">
      <c r="A117" s="4" t="s">
        <v>112</v>
      </c>
      <c r="B117" s="5" t="n">
        <v>63593</v>
      </c>
      <c r="C117" s="5" t="n">
        <v>65446</v>
      </c>
      <c r="D117" s="5" t="n">
        <v>68214</v>
      </c>
    </row>
    <row r="118" spans="1:6">
      <c r="A118" s="4" t="s">
        <v>1252</v>
      </c>
      <c r="B118" s="5" t="n">
        <v>16984</v>
      </c>
      <c r="C118" s="5" t="n">
        <v>15893</v>
      </c>
      <c r="D118" s="5" t="n">
        <v>16455</v>
      </c>
    </row>
    <row r="119" spans="1:6">
      <c r="A119" s="4" t="s">
        <v>1268</v>
      </c>
    </row>
    <row r="120" spans="1:6">
      <c r="A120" s="3" t="s">
        <v>1237</v>
      </c>
    </row>
    <row r="121" spans="1:6">
      <c r="A121" s="4" t="s">
        <v>1238</v>
      </c>
      <c r="B121" s="5" t="n">
        <v>-163</v>
      </c>
      <c r="C121" s="5" t="n">
        <v>323</v>
      </c>
      <c r="D121" s="5" t="n">
        <v>986</v>
      </c>
    </row>
    <row r="122" spans="1:6">
      <c r="A122" s="4" t="s">
        <v>1239</v>
      </c>
      <c r="B122" s="5" t="n">
        <v>-731</v>
      </c>
      <c r="C122" s="5" t="n">
        <v>-583</v>
      </c>
      <c r="D122" s="5" t="n">
        <v>103</v>
      </c>
    </row>
    <row r="123" spans="1:6">
      <c r="A123" s="4" t="s">
        <v>42</v>
      </c>
      <c r="B123" s="5" t="n">
        <v>90</v>
      </c>
      <c r="C123" s="5" t="n">
        <v>132</v>
      </c>
      <c r="D123" s="5" t="n">
        <v>58</v>
      </c>
    </row>
    <row r="124" spans="1:6">
      <c r="A124" s="4" t="s">
        <v>43</v>
      </c>
      <c r="B124" s="5" t="n">
        <v>-73</v>
      </c>
      <c r="C124" s="5" t="n">
        <v>455</v>
      </c>
      <c r="D124" s="5" t="n">
        <v>1044</v>
      </c>
    </row>
    <row r="125" spans="1:6">
      <c r="A125" s="4" t="s">
        <v>48</v>
      </c>
      <c r="B125" s="5" t="n">
        <v>-651</v>
      </c>
      <c r="C125" s="5" t="n">
        <v>-1582</v>
      </c>
      <c r="D125" s="5" t="n">
        <v>-597</v>
      </c>
    </row>
    <row r="126" spans="1:6">
      <c r="A126" s="4" t="s">
        <v>49</v>
      </c>
      <c r="B126" s="5" t="n">
        <v>-724</v>
      </c>
      <c r="C126" s="5" t="n">
        <v>-1127</v>
      </c>
      <c r="D126" s="5" t="n">
        <v>447</v>
      </c>
    </row>
    <row r="127" spans="1:6">
      <c r="A127" s="4" t="s">
        <v>1240</v>
      </c>
      <c r="B127" s="5" t="n">
        <v>1364</v>
      </c>
      <c r="C127" s="5" t="n">
        <v>1203</v>
      </c>
      <c r="D127" s="5" t="n">
        <v>1269</v>
      </c>
    </row>
    <row r="128" spans="1:6">
      <c r="A128" s="4" t="s">
        <v>51</v>
      </c>
      <c r="B128" s="7" t="n">
        <v>640</v>
      </c>
      <c r="C128" s="7" t="n">
        <v>76</v>
      </c>
      <c r="D128" s="7" t="n">
        <v>1716</v>
      </c>
    </row>
    <row r="129" spans="1:6">
      <c r="A129" s="4" t="s">
        <v>1249</v>
      </c>
      <c r="B129" s="4" t="s">
        <v>1269</v>
      </c>
      <c r="C129" s="4" t="s">
        <v>720</v>
      </c>
      <c r="D129" s="4" t="s">
        <v>1270</v>
      </c>
    </row>
    <row r="130" spans="1:6">
      <c r="A130" s="4" t="s">
        <v>1251</v>
      </c>
      <c r="B130" s="14" t="n">
        <v>-3.994</v>
      </c>
      <c r="C130" s="14" t="n">
        <v>4.898</v>
      </c>
      <c r="D130" s="14" t="n">
        <v>0.605</v>
      </c>
    </row>
    <row r="131" spans="1:6">
      <c r="A131" s="4" t="s">
        <v>100</v>
      </c>
      <c r="B131" s="7" t="n">
        <v>2069</v>
      </c>
      <c r="C131" s="7" t="n">
        <v>7379</v>
      </c>
      <c r="D131" s="7" t="n">
        <v>7753</v>
      </c>
    </row>
    <row r="132" spans="1:6">
      <c r="A132" s="4" t="s">
        <v>105</v>
      </c>
      <c r="B132" s="5" t="n">
        <v>22181</v>
      </c>
      <c r="C132" s="5" t="n">
        <v>22121</v>
      </c>
      <c r="D132" s="5" t="n">
        <v>20929</v>
      </c>
    </row>
    <row r="133" spans="1:6">
      <c r="A133" s="4" t="s">
        <v>1241</v>
      </c>
      <c r="B133" s="5" t="n">
        <v>668554</v>
      </c>
      <c r="C133" s="5" t="n">
        <v>670727</v>
      </c>
      <c r="D133" s="5" t="n">
        <v>648313</v>
      </c>
    </row>
    <row r="134" spans="1:6">
      <c r="A134" s="4" t="s">
        <v>112</v>
      </c>
      <c r="B134" s="5" t="n">
        <v>9755</v>
      </c>
      <c r="C134" s="5" t="n">
        <v>11070</v>
      </c>
      <c r="D134" s="5" t="n">
        <v>14778</v>
      </c>
    </row>
    <row r="135" spans="1:6">
      <c r="A135" s="4" t="s">
        <v>1252</v>
      </c>
      <c r="B135" s="5" t="n">
        <v>122158</v>
      </c>
      <c r="C135" s="5" t="n">
        <v>129133</v>
      </c>
      <c r="D135" s="5" t="n">
        <v>142497</v>
      </c>
    </row>
    <row r="136" spans="1:6">
      <c r="A136" s="4" t="s">
        <v>1271</v>
      </c>
    </row>
    <row r="137" spans="1:6">
      <c r="A137" s="3" t="s">
        <v>1237</v>
      </c>
    </row>
    <row r="138" spans="1:6">
      <c r="A138" s="4" t="s">
        <v>1238</v>
      </c>
      <c r="B138" s="5" t="n">
        <v>0</v>
      </c>
      <c r="C138" s="5" t="n">
        <v>0</v>
      </c>
      <c r="D138" s="5" t="n">
        <v>0</v>
      </c>
    </row>
    <row r="139" spans="1:6">
      <c r="A139" s="4" t="s">
        <v>1272</v>
      </c>
    </row>
    <row r="140" spans="1:6">
      <c r="A140" s="3" t="s">
        <v>1237</v>
      </c>
    </row>
    <row r="141" spans="1:6">
      <c r="A141" s="4" t="s">
        <v>1238</v>
      </c>
      <c r="B141" s="5" t="n">
        <v>1973</v>
      </c>
      <c r="C141" s="5" t="n">
        <v>1793</v>
      </c>
      <c r="D141" s="5" t="n">
        <v>1458</v>
      </c>
    </row>
    <row r="142" spans="1:6">
      <c r="A142" s="4" t="s">
        <v>1273</v>
      </c>
    </row>
    <row r="143" spans="1:6">
      <c r="A143" s="3" t="s">
        <v>1237</v>
      </c>
    </row>
    <row r="144" spans="1:6">
      <c r="A144" s="4" t="s">
        <v>1238</v>
      </c>
      <c r="B144" s="5" t="n">
        <v>120</v>
      </c>
      <c r="C144" s="5" t="n">
        <v>-95</v>
      </c>
      <c r="D144" s="5" t="n">
        <v>-57</v>
      </c>
    </row>
    <row r="145" spans="1:6">
      <c r="A145" s="4" t="s">
        <v>1274</v>
      </c>
    </row>
    <row r="146" spans="1:6">
      <c r="A146" s="3" t="s">
        <v>1237</v>
      </c>
    </row>
    <row r="147" spans="1:6">
      <c r="A147" s="4" t="s">
        <v>1238</v>
      </c>
      <c r="B147" s="5" t="n">
        <v>-1233</v>
      </c>
      <c r="C147" s="5" t="n">
        <v>-740</v>
      </c>
      <c r="D147" s="5" t="n">
        <v>-535</v>
      </c>
    </row>
    <row r="148" spans="1:6">
      <c r="A148" s="4" t="s">
        <v>1275</v>
      </c>
    </row>
    <row r="149" spans="1:6">
      <c r="A149" s="3" t="s">
        <v>1237</v>
      </c>
    </row>
    <row r="150" spans="1:6">
      <c r="A150" s="4" t="s">
        <v>1238</v>
      </c>
      <c r="B150" s="5" t="n">
        <v>129</v>
      </c>
      <c r="C150" s="5" t="n">
        <v>132</v>
      </c>
      <c r="D150" s="5" t="n">
        <v>141</v>
      </c>
    </row>
    <row r="151" spans="1:6">
      <c r="A151" s="4" t="s">
        <v>1276</v>
      </c>
    </row>
    <row r="152" spans="1:6">
      <c r="A152" s="3" t="s">
        <v>1237</v>
      </c>
    </row>
    <row r="153" spans="1:6">
      <c r="A153" s="4" t="s">
        <v>1238</v>
      </c>
      <c r="B153" s="7" t="n">
        <v>-989</v>
      </c>
      <c r="C153" s="7" t="n">
        <v>-1090</v>
      </c>
      <c r="D153" s="7" t="n">
        <v>-1007</v>
      </c>
    </row>
    <row r="154" spans="1:6"/>
    <row r="155" spans="1:6">
      <c r="A155" s="4" t="s">
        <v>31</v>
      </c>
      <c r="B155" s="4" t="s">
        <v>136</v>
      </c>
    </row>
  </sheetData>
  <mergeCells count="156">
    <mergeCell ref="A1:A2"/>
    <mergeCell ref="B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E140:F140"/>
    <mergeCell ref="E141:F141"/>
    <mergeCell ref="E142:F142"/>
    <mergeCell ref="E143:F143"/>
    <mergeCell ref="E144:F144"/>
    <mergeCell ref="E145:F145"/>
    <mergeCell ref="E146:F146"/>
    <mergeCell ref="E147:F147"/>
    <mergeCell ref="E148:F148"/>
    <mergeCell ref="E149:F149"/>
    <mergeCell ref="E150:F150"/>
    <mergeCell ref="E151:F151"/>
    <mergeCell ref="E152:F152"/>
    <mergeCell ref="E153:F153"/>
    <mergeCell ref="A154:F154"/>
    <mergeCell ref="B155:F15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77</v>
      </c>
      <c r="B1" s="2" t="s">
        <v>1</v>
      </c>
    </row>
    <row r="2" spans="1:4">
      <c r="B2" s="2" t="s">
        <v>2</v>
      </c>
      <c r="C2" s="2" t="s">
        <v>19</v>
      </c>
      <c r="D2" s="2" t="s">
        <v>20</v>
      </c>
    </row>
    <row r="3" spans="1:4">
      <c r="A3" s="3" t="s">
        <v>1278</v>
      </c>
    </row>
    <row r="4" spans="1:4">
      <c r="A4" s="4" t="s">
        <v>1279</v>
      </c>
      <c r="B4" s="7" t="n">
        <v>27287</v>
      </c>
      <c r="C4" s="7" t="n">
        <v>25279</v>
      </c>
      <c r="D4" s="7" t="n">
        <v>26166</v>
      </c>
    </row>
    <row r="5" spans="1:4">
      <c r="A5" s="4" t="s">
        <v>1280</v>
      </c>
      <c r="B5" s="5" t="n">
        <v>-407</v>
      </c>
      <c r="C5" s="5" t="n">
        <v>-1106</v>
      </c>
      <c r="D5" s="5" t="n">
        <v>-663</v>
      </c>
    </row>
    <row r="6" spans="1:4">
      <c r="A6" s="4" t="s">
        <v>48</v>
      </c>
      <c r="B6" s="5" t="n">
        <v>-17549</v>
      </c>
      <c r="C6" s="5" t="n">
        <v>-18441</v>
      </c>
      <c r="D6" s="5" t="n">
        <v>-16443</v>
      </c>
    </row>
    <row r="7" spans="1:4">
      <c r="A7" s="4" t="s">
        <v>50</v>
      </c>
      <c r="B7" s="5" t="n">
        <v>1381</v>
      </c>
      <c r="C7" s="5" t="n">
        <v>1192</v>
      </c>
      <c r="D7" s="5" t="n">
        <v>1183</v>
      </c>
    </row>
    <row r="8" spans="1:4">
      <c r="A8" s="4" t="s">
        <v>51</v>
      </c>
      <c r="B8" s="5" t="n">
        <v>10712</v>
      </c>
      <c r="C8" s="5" t="n">
        <v>6924</v>
      </c>
      <c r="D8" s="5" t="n">
        <v>10243</v>
      </c>
    </row>
    <row r="9" spans="1:4">
      <c r="A9" s="4" t="s">
        <v>1281</v>
      </c>
    </row>
    <row r="10" spans="1:4">
      <c r="A10" s="3" t="s">
        <v>1278</v>
      </c>
    </row>
    <row r="11" spans="1:4">
      <c r="A11" s="4" t="s">
        <v>1279</v>
      </c>
      <c r="B11" s="5" t="n">
        <v>27535</v>
      </c>
      <c r="C11" s="5" t="n">
        <v>25738</v>
      </c>
      <c r="D11" s="5" t="n">
        <v>26957</v>
      </c>
    </row>
    <row r="12" spans="1:4">
      <c r="A12" s="4" t="s">
        <v>1280</v>
      </c>
      <c r="B12" s="5" t="n">
        <v>-407</v>
      </c>
      <c r="C12" s="5" t="n">
        <v>-1113</v>
      </c>
      <c r="D12" s="5" t="n">
        <v>-657</v>
      </c>
    </row>
    <row r="13" spans="1:4">
      <c r="A13" s="4" t="s">
        <v>48</v>
      </c>
      <c r="B13" s="5" t="n">
        <v>-16370</v>
      </c>
      <c r="C13" s="5" t="n">
        <v>-16730</v>
      </c>
      <c r="D13" s="5" t="n">
        <v>-15195</v>
      </c>
    </row>
    <row r="14" spans="1:4">
      <c r="A14" s="4" t="s">
        <v>50</v>
      </c>
      <c r="B14" s="5" t="n">
        <v>1381</v>
      </c>
      <c r="C14" s="5" t="n">
        <v>1230</v>
      </c>
      <c r="D14" s="5" t="n">
        <v>1259</v>
      </c>
    </row>
    <row r="15" spans="1:4">
      <c r="A15" s="4" t="s">
        <v>51</v>
      </c>
      <c r="B15" s="5" t="n">
        <v>12139</v>
      </c>
      <c r="C15" s="5" t="n">
        <v>9125</v>
      </c>
      <c r="D15" s="5" t="n">
        <v>12364</v>
      </c>
    </row>
    <row r="16" spans="1:4">
      <c r="A16" s="4" t="s">
        <v>1282</v>
      </c>
    </row>
    <row r="17" spans="1:4">
      <c r="A17" s="3" t="s">
        <v>1278</v>
      </c>
    </row>
    <row r="18" spans="1:4">
      <c r="A18" s="4" t="s">
        <v>1279</v>
      </c>
      <c r="C18" s="5" t="n">
        <v>-261</v>
      </c>
      <c r="D18" s="5" t="n">
        <v>-897</v>
      </c>
    </row>
    <row r="19" spans="1:4">
      <c r="A19" s="4" t="s">
        <v>1280</v>
      </c>
      <c r="C19" s="5" t="n">
        <v>7</v>
      </c>
      <c r="D19" s="5" t="n">
        <v>-6</v>
      </c>
    </row>
    <row r="20" spans="1:4">
      <c r="A20" s="4" t="s">
        <v>48</v>
      </c>
      <c r="C20" s="5" t="n">
        <v>217</v>
      </c>
      <c r="D20" s="5" t="n">
        <v>690</v>
      </c>
    </row>
    <row r="21" spans="1:4">
      <c r="A21" s="4" t="s">
        <v>50</v>
      </c>
      <c r="C21" s="5" t="n">
        <v>-38</v>
      </c>
      <c r="D21" s="5" t="n">
        <v>-76</v>
      </c>
    </row>
    <row r="22" spans="1:4">
      <c r="A22" s="4" t="s">
        <v>51</v>
      </c>
      <c r="C22" s="5" t="n">
        <v>-75</v>
      </c>
      <c r="D22" s="5" t="n">
        <v>-289</v>
      </c>
    </row>
    <row r="23" spans="1:4">
      <c r="A23" s="4" t="s">
        <v>1283</v>
      </c>
    </row>
    <row r="24" spans="1:4">
      <c r="A24" s="3" t="s">
        <v>1278</v>
      </c>
    </row>
    <row r="25" spans="1:4">
      <c r="A25" s="4" t="s">
        <v>1279</v>
      </c>
      <c r="B25" s="5" t="n">
        <v>-248</v>
      </c>
      <c r="C25" s="5" t="n">
        <v>-198</v>
      </c>
      <c r="D25" s="5" t="n">
        <v>106</v>
      </c>
    </row>
    <row r="26" spans="1:4">
      <c r="A26" s="4" t="s">
        <v>1280</v>
      </c>
      <c r="B26" s="5" t="n">
        <v>0</v>
      </c>
      <c r="C26" s="5" t="n">
        <v>0</v>
      </c>
      <c r="D26" s="5" t="n">
        <v>0</v>
      </c>
    </row>
    <row r="27" spans="1:4">
      <c r="A27" s="4" t="s">
        <v>48</v>
      </c>
      <c r="B27" s="5" t="n">
        <v>-1179</v>
      </c>
      <c r="C27" s="5" t="n">
        <v>-1928</v>
      </c>
      <c r="D27" s="5" t="n">
        <v>-1938</v>
      </c>
    </row>
    <row r="28" spans="1:4">
      <c r="A28" s="4" t="s">
        <v>50</v>
      </c>
      <c r="B28" s="5" t="n">
        <v>0</v>
      </c>
      <c r="C28" s="5" t="n">
        <v>0</v>
      </c>
      <c r="D28" s="5" t="n">
        <v>0</v>
      </c>
    </row>
    <row r="29" spans="1:4">
      <c r="A29" s="4" t="s">
        <v>51</v>
      </c>
      <c r="B29" s="7" t="n">
        <v>-1427</v>
      </c>
      <c r="C29" s="7" t="n">
        <v>-2126</v>
      </c>
      <c r="D29" s="7" t="n">
        <v>-18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284</v>
      </c>
      <c r="B1" s="2" t="s">
        <v>2</v>
      </c>
      <c r="C1" s="2" t="s">
        <v>91</v>
      </c>
      <c r="D1" s="2" t="s">
        <v>31</v>
      </c>
      <c r="E1" s="2" t="s">
        <v>19</v>
      </c>
      <c r="F1" s="2" t="s">
        <v>20</v>
      </c>
    </row>
    <row r="2" spans="1:6">
      <c r="A2" s="3" t="s">
        <v>1278</v>
      </c>
    </row>
    <row r="3" spans="1:6">
      <c r="A3" s="4" t="s">
        <v>1285</v>
      </c>
      <c r="B3" s="7" t="n">
        <v>973443</v>
      </c>
      <c r="C3" s="7" t="n">
        <v>949737</v>
      </c>
      <c r="E3" s="7" t="n">
        <v>962964</v>
      </c>
    </row>
    <row r="4" spans="1:6">
      <c r="A4" s="4" t="s">
        <v>105</v>
      </c>
      <c r="B4" s="5" t="n">
        <v>22572</v>
      </c>
      <c r="C4" s="5" t="n">
        <v>21802</v>
      </c>
      <c r="E4" s="5" t="n">
        <v>22744</v>
      </c>
    </row>
    <row r="5" spans="1:6">
      <c r="A5" s="4" t="s">
        <v>1241</v>
      </c>
      <c r="B5" s="5" t="n">
        <v>2607314</v>
      </c>
      <c r="C5" s="5" t="n">
        <v>2518430</v>
      </c>
      <c r="E5" s="5" t="n">
        <v>2521771</v>
      </c>
    </row>
    <row r="6" spans="1:6">
      <c r="A6" s="4" t="s">
        <v>112</v>
      </c>
      <c r="B6" s="5" t="n">
        <v>1356307</v>
      </c>
      <c r="C6" s="7" t="n">
        <v>1360227</v>
      </c>
      <c r="E6" s="5" t="n">
        <v>1364462</v>
      </c>
    </row>
    <row r="7" spans="1:6">
      <c r="A7" s="4" t="s">
        <v>1281</v>
      </c>
    </row>
    <row r="8" spans="1:6">
      <c r="A8" s="3" t="s">
        <v>1278</v>
      </c>
    </row>
    <row r="9" spans="1:6">
      <c r="A9" s="4" t="s">
        <v>1285</v>
      </c>
      <c r="B9" s="5" t="n">
        <v>973443</v>
      </c>
      <c r="E9" s="5" t="n">
        <v>943545</v>
      </c>
      <c r="F9" s="7" t="n">
        <v>919141</v>
      </c>
    </row>
    <row r="10" spans="1:6">
      <c r="A10" s="4" t="s">
        <v>105</v>
      </c>
      <c r="B10" s="5" t="n">
        <v>22572</v>
      </c>
      <c r="E10" s="5" t="n">
        <v>22484</v>
      </c>
      <c r="F10" s="5" t="n">
        <v>21307</v>
      </c>
    </row>
    <row r="11" spans="1:6">
      <c r="A11" s="4" t="s">
        <v>1241</v>
      </c>
      <c r="E11" s="5" t="n">
        <v>2477799</v>
      </c>
      <c r="F11" s="5" t="n">
        <v>2496050</v>
      </c>
    </row>
    <row r="12" spans="1:6">
      <c r="A12" s="4" t="s">
        <v>112</v>
      </c>
      <c r="B12" s="7" t="n">
        <v>1356307</v>
      </c>
      <c r="E12" s="5" t="n">
        <v>1339663</v>
      </c>
      <c r="F12" s="7" t="n">
        <v>1311383</v>
      </c>
    </row>
    <row r="13" spans="1:6">
      <c r="A13" s="4" t="s">
        <v>1282</v>
      </c>
    </row>
    <row r="14" spans="1:6">
      <c r="A14" s="3" t="s">
        <v>1278</v>
      </c>
    </row>
    <row r="15" spans="1:6">
      <c r="A15" s="4" t="s">
        <v>1285</v>
      </c>
      <c r="E15" s="5" t="n">
        <v>19419</v>
      </c>
    </row>
    <row r="16" spans="1:6">
      <c r="A16" s="4" t="s">
        <v>105</v>
      </c>
      <c r="E16" s="5" t="n">
        <v>260</v>
      </c>
    </row>
    <row r="17" spans="1:6">
      <c r="A17" s="4" t="s">
        <v>1241</v>
      </c>
      <c r="E17" s="5" t="n">
        <v>43972</v>
      </c>
    </row>
    <row r="18" spans="1:6">
      <c r="A18" s="4" t="s">
        <v>112</v>
      </c>
      <c r="E18" s="7" t="n">
        <v>24799</v>
      </c>
    </row>
    <row r="19" spans="1:6"/>
    <row r="20" spans="1:6">
      <c r="A20" s="4" t="s">
        <v>31</v>
      </c>
      <c r="B20" s="4" t="s">
        <v>136</v>
      </c>
    </row>
  </sheetData>
  <mergeCells count="1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F19"/>
    <mergeCell ref="B20:F2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86</v>
      </c>
      <c r="B1" s="2" t="s">
        <v>1</v>
      </c>
    </row>
    <row r="2" spans="1:4">
      <c r="B2" s="2" t="s">
        <v>2</v>
      </c>
      <c r="C2" s="2" t="s">
        <v>19</v>
      </c>
      <c r="D2" s="2" t="s">
        <v>20</v>
      </c>
    </row>
    <row r="3" spans="1:4">
      <c r="A3" s="3" t="s">
        <v>1278</v>
      </c>
    </row>
    <row r="4" spans="1:4">
      <c r="A4" s="4" t="s">
        <v>51</v>
      </c>
      <c r="B4" s="7" t="n">
        <v>10712</v>
      </c>
      <c r="C4" s="7" t="n">
        <v>6924</v>
      </c>
      <c r="D4" s="7" t="n">
        <v>10243</v>
      </c>
    </row>
    <row r="5" spans="1:4">
      <c r="A5" s="4" t="s">
        <v>1287</v>
      </c>
      <c r="B5" s="5" t="n">
        <v>-4252</v>
      </c>
      <c r="C5" s="5" t="n">
        <v>3808</v>
      </c>
      <c r="D5" s="5" t="n">
        <v>5269</v>
      </c>
    </row>
    <row r="6" spans="1:4">
      <c r="A6" s="4" t="s">
        <v>1281</v>
      </c>
    </row>
    <row r="7" spans="1:4">
      <c r="A7" s="3" t="s">
        <v>1278</v>
      </c>
    </row>
    <row r="8" spans="1:4">
      <c r="A8" s="4" t="s">
        <v>51</v>
      </c>
      <c r="B8" s="5" t="n">
        <v>12139</v>
      </c>
      <c r="C8" s="5" t="n">
        <v>9125</v>
      </c>
      <c r="D8" s="5" t="n">
        <v>12364</v>
      </c>
    </row>
    <row r="9" spans="1:4">
      <c r="A9" s="4" t="s">
        <v>1288</v>
      </c>
    </row>
    <row r="10" spans="1:4">
      <c r="A10" s="3" t="s">
        <v>1278</v>
      </c>
    </row>
    <row r="11" spans="1:4">
      <c r="A11" s="4" t="s">
        <v>51</v>
      </c>
      <c r="B11" s="5" t="n">
        <v>-1427</v>
      </c>
      <c r="C11" s="5" t="n">
        <v>-2126</v>
      </c>
      <c r="D11" s="5" t="n">
        <v>-1832</v>
      </c>
    </row>
    <row r="12" spans="1:4">
      <c r="A12" s="4" t="s">
        <v>1289</v>
      </c>
      <c r="B12" s="5" t="n">
        <v>-54</v>
      </c>
      <c r="C12" s="5" t="n">
        <v>-464</v>
      </c>
      <c r="D12" s="5" t="n">
        <v>-299</v>
      </c>
    </row>
    <row r="13" spans="1:4">
      <c r="A13" s="4" t="s">
        <v>1290</v>
      </c>
      <c r="B13" s="5" t="n">
        <v>-145</v>
      </c>
      <c r="C13" s="5" t="n">
        <v>-127</v>
      </c>
      <c r="D13" s="5" t="n">
        <v>348</v>
      </c>
    </row>
    <row r="14" spans="1:4">
      <c r="A14" s="4" t="s">
        <v>1291</v>
      </c>
      <c r="B14" s="5" t="n">
        <v>-152</v>
      </c>
      <c r="C14" s="5" t="n">
        <v>0</v>
      </c>
      <c r="D14" s="5" t="n">
        <v>-245</v>
      </c>
    </row>
    <row r="15" spans="1:4">
      <c r="A15" s="4" t="s">
        <v>1292</v>
      </c>
      <c r="B15" s="5" t="n">
        <v>0</v>
      </c>
      <c r="C15" s="5" t="n">
        <v>-1332</v>
      </c>
      <c r="D15" s="5" t="n">
        <v>-1670</v>
      </c>
    </row>
    <row r="16" spans="1:4">
      <c r="A16" s="4" t="s">
        <v>1293</v>
      </c>
      <c r="B16" s="5" t="n">
        <v>-211</v>
      </c>
      <c r="C16" s="5" t="n">
        <v>-240</v>
      </c>
      <c r="D16" s="5" t="n">
        <v>-180</v>
      </c>
    </row>
    <row r="17" spans="1:4">
      <c r="A17" s="4" t="s">
        <v>1294</v>
      </c>
      <c r="B17" s="5" t="n">
        <v>0</v>
      </c>
      <c r="C17" s="5" t="n">
        <v>188</v>
      </c>
      <c r="D17" s="5" t="n">
        <v>0</v>
      </c>
    </row>
    <row r="18" spans="1:4">
      <c r="A18" s="4" t="s">
        <v>1295</v>
      </c>
      <c r="B18" s="5" t="n">
        <v>-24</v>
      </c>
      <c r="C18" s="5" t="n">
        <v>0</v>
      </c>
      <c r="D18" s="5" t="n">
        <v>0</v>
      </c>
    </row>
    <row r="19" spans="1:4">
      <c r="A19" s="4" t="s">
        <v>1296</v>
      </c>
      <c r="B19" s="7" t="n">
        <v>-841</v>
      </c>
      <c r="C19" s="5" t="n">
        <v>-124</v>
      </c>
      <c r="D19" s="5" t="n">
        <v>322</v>
      </c>
    </row>
    <row r="20" spans="1:4">
      <c r="A20" s="4" t="s">
        <v>1287</v>
      </c>
      <c r="C20" s="5" t="n">
        <v>-27</v>
      </c>
      <c r="D20" s="5" t="n">
        <v>-108</v>
      </c>
    </row>
    <row r="21" spans="1:4">
      <c r="A21" s="4" t="s">
        <v>1282</v>
      </c>
    </row>
    <row r="22" spans="1:4">
      <c r="A22" s="3" t="s">
        <v>1278</v>
      </c>
    </row>
    <row r="23" spans="1:4">
      <c r="A23" s="4" t="s">
        <v>51</v>
      </c>
      <c r="C23" s="7" t="n">
        <v>-75</v>
      </c>
      <c r="D23" s="7" t="n">
        <v>-2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7</v>
      </c>
      <c r="B1" s="2" t="s">
        <v>2</v>
      </c>
      <c r="C1" s="2" t="s">
        <v>91</v>
      </c>
      <c r="D1" s="2" t="s">
        <v>19</v>
      </c>
    </row>
    <row r="2" spans="1:4">
      <c r="A2" s="3" t="s">
        <v>1298</v>
      </c>
    </row>
    <row r="3" spans="1:4">
      <c r="A3" s="4" t="s">
        <v>475</v>
      </c>
      <c r="B3" s="7" t="n">
        <v>323199</v>
      </c>
    </row>
    <row r="4" spans="1:4">
      <c r="A4" s="4" t="s">
        <v>1299</v>
      </c>
    </row>
    <row r="5" spans="1:4">
      <c r="A5" s="3" t="s">
        <v>1298</v>
      </c>
    </row>
    <row r="6" spans="1:4">
      <c r="A6" s="4" t="s">
        <v>475</v>
      </c>
      <c r="B6" s="5" t="n">
        <v>323351</v>
      </c>
    </row>
    <row r="7" spans="1:4">
      <c r="A7" s="4" t="s">
        <v>1300</v>
      </c>
    </row>
    <row r="8" spans="1:4">
      <c r="A8" s="3" t="s">
        <v>1298</v>
      </c>
    </row>
    <row r="9" spans="1:4">
      <c r="A9" s="4" t="s">
        <v>475</v>
      </c>
      <c r="B9" s="5" t="n">
        <v>-152</v>
      </c>
    </row>
    <row r="10" spans="1:4">
      <c r="A10" s="4" t="s">
        <v>1301</v>
      </c>
    </row>
    <row r="11" spans="1:4">
      <c r="A11" s="3" t="s">
        <v>1298</v>
      </c>
    </row>
    <row r="12" spans="1:4">
      <c r="A12" s="4" t="s">
        <v>475</v>
      </c>
      <c r="B12" s="5" t="n">
        <v>73</v>
      </c>
    </row>
    <row r="13" spans="1:4">
      <c r="A13" s="4" t="s">
        <v>1302</v>
      </c>
    </row>
    <row r="14" spans="1:4">
      <c r="A14" s="3" t="s">
        <v>1298</v>
      </c>
    </row>
    <row r="15" spans="1:4">
      <c r="A15" s="4" t="s">
        <v>475</v>
      </c>
      <c r="B15" s="5" t="n">
        <v>296588</v>
      </c>
    </row>
    <row r="16" spans="1:4">
      <c r="A16" s="4" t="s">
        <v>1303</v>
      </c>
    </row>
    <row r="17" spans="1:4">
      <c r="A17" s="3" t="s">
        <v>1298</v>
      </c>
    </row>
    <row r="18" spans="1:4">
      <c r="A18" s="4" t="s">
        <v>475</v>
      </c>
      <c r="B18" s="5" t="n">
        <v>13780</v>
      </c>
    </row>
    <row r="19" spans="1:4">
      <c r="A19" s="4" t="s">
        <v>1304</v>
      </c>
    </row>
    <row r="20" spans="1:4">
      <c r="A20" s="3" t="s">
        <v>1298</v>
      </c>
    </row>
    <row r="21" spans="1:4">
      <c r="A21" s="4" t="s">
        <v>475</v>
      </c>
      <c r="B21" s="5" t="n">
        <v>9677</v>
      </c>
    </row>
    <row r="22" spans="1:4">
      <c r="A22" s="4" t="s">
        <v>1305</v>
      </c>
    </row>
    <row r="23" spans="1:4">
      <c r="A23" s="3" t="s">
        <v>1298</v>
      </c>
    </row>
    <row r="24" spans="1:4">
      <c r="A24" s="4" t="s">
        <v>475</v>
      </c>
      <c r="B24" s="5" t="n">
        <v>3233</v>
      </c>
    </row>
    <row r="25" spans="1:4">
      <c r="A25" s="4" t="s">
        <v>1306</v>
      </c>
    </row>
    <row r="26" spans="1:4">
      <c r="A26" s="3" t="s">
        <v>1298</v>
      </c>
    </row>
    <row r="27" spans="1:4">
      <c r="A27" s="4" t="s">
        <v>475</v>
      </c>
      <c r="B27" s="5" t="n">
        <v>973443</v>
      </c>
      <c r="C27" s="7" t="n">
        <v>949737</v>
      </c>
      <c r="D27" s="7" t="n">
        <v>962964</v>
      </c>
    </row>
    <row r="28" spans="1:4">
      <c r="A28" s="4" t="s">
        <v>1307</v>
      </c>
    </row>
    <row r="29" spans="1:4">
      <c r="A29" s="3" t="s">
        <v>1298</v>
      </c>
    </row>
    <row r="30" spans="1:4">
      <c r="A30" s="4" t="s">
        <v>475</v>
      </c>
      <c r="B30" s="5" t="n">
        <v>188</v>
      </c>
      <c r="C30" s="5" t="n">
        <v>732</v>
      </c>
    </row>
    <row r="31" spans="1:4">
      <c r="A31" s="4" t="s">
        <v>1308</v>
      </c>
    </row>
    <row r="32" spans="1:4">
      <c r="A32" s="3" t="s">
        <v>1298</v>
      </c>
    </row>
    <row r="33" spans="1:4">
      <c r="A33" s="4" t="s">
        <v>475</v>
      </c>
      <c r="B33" s="5" t="n">
        <v>897587</v>
      </c>
      <c r="C33" s="5" t="n">
        <v>870257</v>
      </c>
    </row>
    <row r="34" spans="1:4">
      <c r="A34" s="4" t="s">
        <v>1309</v>
      </c>
    </row>
    <row r="35" spans="1:4">
      <c r="A35" s="3" t="s">
        <v>1298</v>
      </c>
    </row>
    <row r="36" spans="1:4">
      <c r="A36" s="4" t="s">
        <v>475</v>
      </c>
      <c r="B36" s="5" t="n">
        <v>66770</v>
      </c>
      <c r="C36" s="5" t="n">
        <v>70457</v>
      </c>
    </row>
    <row r="37" spans="1:4">
      <c r="A37" s="4" t="s">
        <v>1310</v>
      </c>
    </row>
    <row r="38" spans="1:4">
      <c r="A38" s="3" t="s">
        <v>1298</v>
      </c>
    </row>
    <row r="39" spans="1:4">
      <c r="A39" s="4" t="s">
        <v>475</v>
      </c>
      <c r="B39" s="5" t="n">
        <v>8898</v>
      </c>
      <c r="C39" s="5" t="n">
        <v>8291</v>
      </c>
    </row>
    <row r="40" spans="1:4">
      <c r="A40" s="4" t="s">
        <v>1311</v>
      </c>
    </row>
    <row r="41" spans="1:4">
      <c r="A41" s="3" t="s">
        <v>1298</v>
      </c>
    </row>
    <row r="42" spans="1:4">
      <c r="A42" s="4" t="s">
        <v>475</v>
      </c>
      <c r="B42" s="5" t="n">
        <v>982178</v>
      </c>
      <c r="C42" s="5" t="n">
        <v>959080</v>
      </c>
      <c r="D42" s="5" t="n">
        <v>970448</v>
      </c>
    </row>
    <row r="43" spans="1:4">
      <c r="A43" s="4" t="s">
        <v>1312</v>
      </c>
    </row>
    <row r="44" spans="1:4">
      <c r="A44" s="3" t="s">
        <v>1298</v>
      </c>
    </row>
    <row r="45" spans="1:4">
      <c r="A45" s="4" t="s">
        <v>475</v>
      </c>
      <c r="B45" s="5" t="n">
        <v>314</v>
      </c>
      <c r="C45" s="5" t="n">
        <v>974</v>
      </c>
    </row>
    <row r="46" spans="1:4">
      <c r="A46" s="4" t="s">
        <v>1313</v>
      </c>
    </row>
    <row r="47" spans="1:4">
      <c r="A47" s="3" t="s">
        <v>1298</v>
      </c>
    </row>
    <row r="48" spans="1:4">
      <c r="A48" s="4" t="s">
        <v>475</v>
      </c>
      <c r="B48" s="5" t="n">
        <v>898871</v>
      </c>
      <c r="C48" s="5" t="n">
        <v>871566</v>
      </c>
    </row>
    <row r="49" spans="1:4">
      <c r="A49" s="4" t="s">
        <v>1314</v>
      </c>
    </row>
    <row r="50" spans="1:4">
      <c r="A50" s="3" t="s">
        <v>1298</v>
      </c>
    </row>
    <row r="51" spans="1:4">
      <c r="A51" s="4" t="s">
        <v>475</v>
      </c>
      <c r="B51" s="5" t="n">
        <v>68775</v>
      </c>
      <c r="C51" s="5" t="n">
        <v>72658</v>
      </c>
    </row>
    <row r="52" spans="1:4">
      <c r="A52" s="4" t="s">
        <v>1315</v>
      </c>
    </row>
    <row r="53" spans="1:4">
      <c r="A53" s="3" t="s">
        <v>1298</v>
      </c>
    </row>
    <row r="54" spans="1:4">
      <c r="A54" s="4" t="s">
        <v>475</v>
      </c>
      <c r="B54" s="5" t="n">
        <v>14218</v>
      </c>
      <c r="C54" s="5" t="n">
        <v>13882</v>
      </c>
    </row>
    <row r="55" spans="1:4">
      <c r="A55" s="4" t="s">
        <v>1316</v>
      </c>
    </row>
    <row r="56" spans="1:4">
      <c r="A56" s="3" t="s">
        <v>1298</v>
      </c>
    </row>
    <row r="57" spans="1:4">
      <c r="A57" s="4" t="s">
        <v>475</v>
      </c>
      <c r="B57" s="5" t="n">
        <v>-8735</v>
      </c>
      <c r="C57" s="5" t="n">
        <v>-9343</v>
      </c>
      <c r="D57" s="5" t="n">
        <v>-7484</v>
      </c>
    </row>
    <row r="58" spans="1:4">
      <c r="A58" s="4" t="s">
        <v>1317</v>
      </c>
    </row>
    <row r="59" spans="1:4">
      <c r="A59" s="3" t="s">
        <v>1298</v>
      </c>
    </row>
    <row r="60" spans="1:4">
      <c r="A60" s="4" t="s">
        <v>475</v>
      </c>
      <c r="B60" s="5" t="n">
        <v>-126</v>
      </c>
      <c r="C60" s="5" t="n">
        <v>-242</v>
      </c>
    </row>
    <row r="61" spans="1:4">
      <c r="A61" s="4" t="s">
        <v>1318</v>
      </c>
    </row>
    <row r="62" spans="1:4">
      <c r="A62" s="3" t="s">
        <v>1298</v>
      </c>
    </row>
    <row r="63" spans="1:4">
      <c r="A63" s="4" t="s">
        <v>475</v>
      </c>
      <c r="B63" s="5" t="n">
        <v>-1284</v>
      </c>
      <c r="C63" s="5" t="n">
        <v>-1309</v>
      </c>
    </row>
    <row r="64" spans="1:4">
      <c r="A64" s="4" t="s">
        <v>1319</v>
      </c>
    </row>
    <row r="65" spans="1:4">
      <c r="A65" s="3" t="s">
        <v>1298</v>
      </c>
    </row>
    <row r="66" spans="1:4">
      <c r="A66" s="4" t="s">
        <v>475</v>
      </c>
      <c r="B66" s="5" t="n">
        <v>-2005</v>
      </c>
      <c r="C66" s="5" t="n">
        <v>-2201</v>
      </c>
    </row>
    <row r="67" spans="1:4">
      <c r="A67" s="4" t="s">
        <v>1320</v>
      </c>
    </row>
    <row r="68" spans="1:4">
      <c r="A68" s="3" t="s">
        <v>1298</v>
      </c>
    </row>
    <row r="69" spans="1:4">
      <c r="A69" s="4" t="s">
        <v>475</v>
      </c>
      <c r="B69" s="5" t="n">
        <v>-5320</v>
      </c>
      <c r="C69" s="5" t="n">
        <v>-5591</v>
      </c>
    </row>
    <row r="70" spans="1:4">
      <c r="A70" s="4" t="s">
        <v>1321</v>
      </c>
    </row>
    <row r="71" spans="1:4">
      <c r="A71" s="3" t="s">
        <v>1298</v>
      </c>
    </row>
    <row r="72" spans="1:4">
      <c r="A72" s="4" t="s">
        <v>475</v>
      </c>
      <c r="B72" s="5" t="n">
        <v>14476</v>
      </c>
      <c r="C72" s="5" t="n">
        <v>14856</v>
      </c>
      <c r="D72" s="5" t="n">
        <v>15470</v>
      </c>
    </row>
    <row r="73" spans="1:4">
      <c r="A73" s="4" t="s">
        <v>1322</v>
      </c>
    </row>
    <row r="74" spans="1:4">
      <c r="A74" s="3" t="s">
        <v>1298</v>
      </c>
    </row>
    <row r="75" spans="1:4">
      <c r="A75" s="4" t="s">
        <v>475</v>
      </c>
      <c r="B75" s="5" t="n">
        <v>258</v>
      </c>
      <c r="C75" s="5" t="n">
        <v>974</v>
      </c>
    </row>
    <row r="76" spans="1:4">
      <c r="A76" s="4" t="s">
        <v>1323</v>
      </c>
    </row>
    <row r="77" spans="1:4">
      <c r="A77" s="3" t="s">
        <v>1298</v>
      </c>
    </row>
    <row r="78" spans="1:4">
      <c r="A78" s="4" t="s">
        <v>475</v>
      </c>
      <c r="B78" s="5" t="n">
        <v>0</v>
      </c>
      <c r="C78" s="5" t="n">
        <v>0</v>
      </c>
    </row>
    <row r="79" spans="1:4">
      <c r="A79" s="4" t="s">
        <v>1324</v>
      </c>
    </row>
    <row r="80" spans="1:4">
      <c r="A80" s="3" t="s">
        <v>1298</v>
      </c>
    </row>
    <row r="81" spans="1:4">
      <c r="A81" s="4" t="s">
        <v>475</v>
      </c>
      <c r="B81" s="5" t="n">
        <v>0</v>
      </c>
      <c r="C81" s="5" t="n">
        <v>0</v>
      </c>
    </row>
    <row r="82" spans="1:4">
      <c r="A82" s="4" t="s">
        <v>1325</v>
      </c>
    </row>
    <row r="83" spans="1:4">
      <c r="A83" s="3" t="s">
        <v>1298</v>
      </c>
    </row>
    <row r="84" spans="1:4">
      <c r="A84" s="4" t="s">
        <v>475</v>
      </c>
      <c r="B84" s="5" t="n">
        <v>14218</v>
      </c>
      <c r="C84" s="5" t="n">
        <v>13882</v>
      </c>
    </row>
    <row r="85" spans="1:4">
      <c r="A85" s="4" t="s">
        <v>1326</v>
      </c>
    </row>
    <row r="86" spans="1:4">
      <c r="A86" s="3" t="s">
        <v>1298</v>
      </c>
    </row>
    <row r="87" spans="1:4">
      <c r="A87" s="4" t="s">
        <v>475</v>
      </c>
      <c r="B87" s="5" t="n">
        <v>476789</v>
      </c>
      <c r="C87" s="5" t="n">
        <v>479067</v>
      </c>
      <c r="D87" s="5" t="n">
        <v>503759</v>
      </c>
    </row>
    <row r="88" spans="1:4">
      <c r="A88" s="4" t="s">
        <v>1327</v>
      </c>
    </row>
    <row r="89" spans="1:4">
      <c r="A89" s="3" t="s">
        <v>1298</v>
      </c>
    </row>
    <row r="90" spans="1:4">
      <c r="A90" s="4" t="s">
        <v>475</v>
      </c>
      <c r="B90" s="5" t="n">
        <v>0</v>
      </c>
      <c r="C90" s="5" t="n">
        <v>0</v>
      </c>
    </row>
    <row r="91" spans="1:4">
      <c r="A91" s="4" t="s">
        <v>1328</v>
      </c>
    </row>
    <row r="92" spans="1:4">
      <c r="A92" s="3" t="s">
        <v>1298</v>
      </c>
    </row>
    <row r="93" spans="1:4">
      <c r="A93" s="4" t="s">
        <v>475</v>
      </c>
      <c r="B93" s="5" t="n">
        <v>473248</v>
      </c>
      <c r="C93" s="5" t="n">
        <v>475881</v>
      </c>
    </row>
    <row r="94" spans="1:4">
      <c r="A94" s="4" t="s">
        <v>1329</v>
      </c>
    </row>
    <row r="95" spans="1:4">
      <c r="A95" s="3" t="s">
        <v>1298</v>
      </c>
    </row>
    <row r="96" spans="1:4">
      <c r="A96" s="4" t="s">
        <v>475</v>
      </c>
      <c r="B96" s="5" t="n">
        <v>3541</v>
      </c>
      <c r="C96" s="5" t="n">
        <v>3186</v>
      </c>
    </row>
    <row r="97" spans="1:4">
      <c r="A97" s="4" t="s">
        <v>1330</v>
      </c>
    </row>
    <row r="98" spans="1:4">
      <c r="A98" s="3" t="s">
        <v>1298</v>
      </c>
    </row>
    <row r="99" spans="1:4">
      <c r="A99" s="4" t="s">
        <v>475</v>
      </c>
      <c r="B99" s="5" t="n">
        <v>0</v>
      </c>
      <c r="C99" s="5" t="n">
        <v>0</v>
      </c>
    </row>
    <row r="100" spans="1:4">
      <c r="A100" s="4" t="s">
        <v>1331</v>
      </c>
    </row>
    <row r="101" spans="1:4">
      <c r="A101" s="3" t="s">
        <v>1298</v>
      </c>
    </row>
    <row r="102" spans="1:4">
      <c r="A102" s="4" t="s">
        <v>475</v>
      </c>
      <c r="B102" s="5" t="n">
        <v>247732</v>
      </c>
      <c r="C102" s="5" t="n">
        <v>227146</v>
      </c>
      <c r="D102" s="5" t="n">
        <v>222343</v>
      </c>
    </row>
    <row r="103" spans="1:4">
      <c r="A103" s="4" t="s">
        <v>1332</v>
      </c>
    </row>
    <row r="104" spans="1:4">
      <c r="A104" s="3" t="s">
        <v>1298</v>
      </c>
    </row>
    <row r="105" spans="1:4">
      <c r="A105" s="4" t="s">
        <v>475</v>
      </c>
      <c r="B105" s="5" t="n">
        <v>0</v>
      </c>
      <c r="C105" s="5" t="n">
        <v>0</v>
      </c>
    </row>
    <row r="106" spans="1:4">
      <c r="A106" s="4" t="s">
        <v>1333</v>
      </c>
    </row>
    <row r="107" spans="1:4">
      <c r="A107" s="3" t="s">
        <v>1298</v>
      </c>
    </row>
    <row r="108" spans="1:4">
      <c r="A108" s="4" t="s">
        <v>475</v>
      </c>
      <c r="B108" s="5" t="n">
        <v>232695</v>
      </c>
      <c r="C108" s="5" t="n">
        <v>211084</v>
      </c>
    </row>
    <row r="109" spans="1:4">
      <c r="A109" s="4" t="s">
        <v>1334</v>
      </c>
    </row>
    <row r="110" spans="1:4">
      <c r="A110" s="3" t="s">
        <v>1298</v>
      </c>
    </row>
    <row r="111" spans="1:4">
      <c r="A111" s="4" t="s">
        <v>475</v>
      </c>
      <c r="B111" s="5" t="n">
        <v>15037</v>
      </c>
      <c r="C111" s="5" t="n">
        <v>16062</v>
      </c>
    </row>
    <row r="112" spans="1:4">
      <c r="A112" s="4" t="s">
        <v>1335</v>
      </c>
    </row>
    <row r="113" spans="1:4">
      <c r="A113" s="3" t="s">
        <v>1298</v>
      </c>
    </row>
    <row r="114" spans="1:4">
      <c r="A114" s="4" t="s">
        <v>475</v>
      </c>
      <c r="B114" s="5" t="n">
        <v>0</v>
      </c>
      <c r="C114" s="5" t="n">
        <v>0</v>
      </c>
    </row>
    <row r="115" spans="1:4">
      <c r="A115" s="4" t="s">
        <v>1336</v>
      </c>
    </row>
    <row r="116" spans="1:4">
      <c r="A116" s="3" t="s">
        <v>1298</v>
      </c>
    </row>
    <row r="117" spans="1:4">
      <c r="A117" s="4" t="s">
        <v>475</v>
      </c>
      <c r="B117" s="5" t="n">
        <v>225242</v>
      </c>
      <c r="C117" s="5" t="n">
        <v>220089</v>
      </c>
      <c r="D117" s="5" t="n">
        <v>204162</v>
      </c>
    </row>
    <row r="118" spans="1:4">
      <c r="A118" s="4" t="s">
        <v>1337</v>
      </c>
    </row>
    <row r="119" spans="1:4">
      <c r="A119" s="3" t="s">
        <v>1298</v>
      </c>
    </row>
    <row r="120" spans="1:4">
      <c r="A120" s="4" t="s">
        <v>475</v>
      </c>
      <c r="B120" s="5" t="n">
        <v>30</v>
      </c>
      <c r="C120" s="5" t="n">
        <v>0</v>
      </c>
    </row>
    <row r="121" spans="1:4">
      <c r="A121" s="4" t="s">
        <v>1338</v>
      </c>
    </row>
    <row r="122" spans="1:4">
      <c r="A122" s="3" t="s">
        <v>1298</v>
      </c>
    </row>
    <row r="123" spans="1:4">
      <c r="A123" s="4" t="s">
        <v>475</v>
      </c>
      <c r="B123" s="5" t="n">
        <v>187698</v>
      </c>
      <c r="C123" s="5" t="n">
        <v>180002</v>
      </c>
    </row>
    <row r="124" spans="1:4">
      <c r="A124" s="4" t="s">
        <v>1339</v>
      </c>
    </row>
    <row r="125" spans="1:4">
      <c r="A125" s="3" t="s">
        <v>1298</v>
      </c>
    </row>
    <row r="126" spans="1:4">
      <c r="A126" s="4" t="s">
        <v>475</v>
      </c>
      <c r="B126" s="5" t="n">
        <v>37514</v>
      </c>
      <c r="C126" s="5" t="n">
        <v>40087</v>
      </c>
    </row>
    <row r="127" spans="1:4">
      <c r="A127" s="4" t="s">
        <v>1340</v>
      </c>
    </row>
    <row r="128" spans="1:4">
      <c r="A128" s="3" t="s">
        <v>1298</v>
      </c>
    </row>
    <row r="129" spans="1:4">
      <c r="A129" s="4" t="s">
        <v>475</v>
      </c>
      <c r="B129" s="5" t="n">
        <v>0</v>
      </c>
      <c r="C129" s="5" t="n">
        <v>0</v>
      </c>
    </row>
    <row r="130" spans="1:4">
      <c r="A130" s="4" t="s">
        <v>1341</v>
      </c>
    </row>
    <row r="131" spans="1:4">
      <c r="A131" s="3" t="s">
        <v>1298</v>
      </c>
    </row>
    <row r="132" spans="1:4">
      <c r="A132" s="4" t="s">
        <v>475</v>
      </c>
      <c r="B132" s="5" t="n">
        <v>17939</v>
      </c>
      <c r="C132" s="5" t="n">
        <v>17922</v>
      </c>
      <c r="D132" s="5" t="n">
        <v>16114</v>
      </c>
    </row>
    <row r="133" spans="1:4">
      <c r="A133" s="4" t="s">
        <v>1342</v>
      </c>
    </row>
    <row r="134" spans="1:4">
      <c r="A134" s="3" t="s">
        <v>1298</v>
      </c>
    </row>
    <row r="135" spans="1:4">
      <c r="A135" s="4" t="s">
        <v>475</v>
      </c>
      <c r="B135" s="5" t="n">
        <v>26</v>
      </c>
      <c r="C135" s="5" t="n">
        <v>0</v>
      </c>
    </row>
    <row r="136" spans="1:4">
      <c r="A136" s="4" t="s">
        <v>1343</v>
      </c>
    </row>
    <row r="137" spans="1:4">
      <c r="A137" s="3" t="s">
        <v>1298</v>
      </c>
    </row>
    <row r="138" spans="1:4">
      <c r="A138" s="4" t="s">
        <v>475</v>
      </c>
      <c r="B138" s="5" t="n">
        <v>5230</v>
      </c>
      <c r="C138" s="5" t="n">
        <v>4599</v>
      </c>
    </row>
    <row r="139" spans="1:4">
      <c r="A139" s="4" t="s">
        <v>1344</v>
      </c>
    </row>
    <row r="140" spans="1:4">
      <c r="A140" s="3" t="s">
        <v>1298</v>
      </c>
    </row>
    <row r="141" spans="1:4">
      <c r="A141" s="4" t="s">
        <v>475</v>
      </c>
      <c r="B141" s="5" t="n">
        <v>12683</v>
      </c>
      <c r="C141" s="5" t="n">
        <v>13323</v>
      </c>
    </row>
    <row r="142" spans="1:4">
      <c r="A142" s="4" t="s">
        <v>1345</v>
      </c>
    </row>
    <row r="143" spans="1:4">
      <c r="A143" s="3" t="s">
        <v>1298</v>
      </c>
    </row>
    <row r="144" spans="1:4">
      <c r="A144" s="4" t="s">
        <v>475</v>
      </c>
      <c r="B144" s="5" t="n">
        <v>0</v>
      </c>
      <c r="C144" s="5" t="n">
        <v>0</v>
      </c>
    </row>
    <row r="145" spans="1:4">
      <c r="A145" s="4" t="s">
        <v>1346</v>
      </c>
    </row>
    <row r="146" spans="1:4">
      <c r="A146" s="3" t="s">
        <v>1298</v>
      </c>
    </row>
    <row r="147" spans="1:4">
      <c r="A147" s="4" t="s">
        <v>475</v>
      </c>
      <c r="B147" s="5" t="n">
        <v>83924</v>
      </c>
      <c r="C147" s="5" t="n">
        <v>82559</v>
      </c>
      <c r="D147" s="5" t="n">
        <v>90393</v>
      </c>
    </row>
    <row r="148" spans="1:4">
      <c r="A148" s="4" t="s">
        <v>1347</v>
      </c>
    </row>
    <row r="149" spans="1:4">
      <c r="A149" s="3" t="s">
        <v>1298</v>
      </c>
    </row>
    <row r="150" spans="1:4">
      <c r="A150" s="4" t="s">
        <v>475</v>
      </c>
      <c r="B150" s="5" t="n">
        <v>0</v>
      </c>
      <c r="C150" s="5" t="n">
        <v>0</v>
      </c>
    </row>
    <row r="151" spans="1:4">
      <c r="A151" s="4" t="s">
        <v>1348</v>
      </c>
    </row>
    <row r="152" spans="1:4">
      <c r="A152" s="3" t="s">
        <v>1298</v>
      </c>
    </row>
    <row r="153" spans="1:4">
      <c r="A153" s="4" t="s">
        <v>475</v>
      </c>
      <c r="B153" s="5" t="n">
        <v>83577</v>
      </c>
      <c r="C153" s="5" t="n">
        <v>81010</v>
      </c>
    </row>
    <row r="154" spans="1:4">
      <c r="A154" s="4" t="s">
        <v>1349</v>
      </c>
    </row>
    <row r="155" spans="1:4">
      <c r="A155" s="3" t="s">
        <v>1298</v>
      </c>
    </row>
    <row r="156" spans="1:4">
      <c r="A156" s="4" t="s">
        <v>475</v>
      </c>
      <c r="B156" s="5" t="n">
        <v>333</v>
      </c>
      <c r="C156" s="5" t="n">
        <v>1536</v>
      </c>
    </row>
    <row r="157" spans="1:4">
      <c r="A157" s="4" t="s">
        <v>1350</v>
      </c>
    </row>
    <row r="158" spans="1:4">
      <c r="A158" s="3" t="s">
        <v>1298</v>
      </c>
    </row>
    <row r="159" spans="1:4">
      <c r="A159" s="4" t="s">
        <v>475</v>
      </c>
      <c r="B159" s="5" t="n">
        <v>14</v>
      </c>
      <c r="C159" s="5" t="n">
        <v>13</v>
      </c>
    </row>
    <row r="160" spans="1:4">
      <c r="A160" s="4" t="s">
        <v>1351</v>
      </c>
    </row>
    <row r="161" spans="1:4">
      <c r="A161" s="3" t="s">
        <v>1298</v>
      </c>
    </row>
    <row r="162" spans="1:4">
      <c r="A162" s="4" t="s">
        <v>475</v>
      </c>
      <c r="B162" s="5" t="n">
        <v>83939</v>
      </c>
      <c r="C162" s="5" t="n">
        <v>82582</v>
      </c>
      <c r="D162" s="5" t="n">
        <v>90393</v>
      </c>
    </row>
    <row r="163" spans="1:4">
      <c r="A163" s="4" t="s">
        <v>1352</v>
      </c>
    </row>
    <row r="164" spans="1:4">
      <c r="A164" s="3" t="s">
        <v>1298</v>
      </c>
    </row>
    <row r="165" spans="1:4">
      <c r="A165" s="4" t="s">
        <v>475</v>
      </c>
      <c r="B165" s="5" t="n">
        <v>0</v>
      </c>
      <c r="C165" s="5" t="n">
        <v>0</v>
      </c>
    </row>
    <row r="166" spans="1:4">
      <c r="A166" s="4" t="s">
        <v>1353</v>
      </c>
    </row>
    <row r="167" spans="1:4">
      <c r="A167" s="3" t="s">
        <v>1298</v>
      </c>
    </row>
    <row r="168" spans="1:4">
      <c r="A168" s="4" t="s">
        <v>475</v>
      </c>
      <c r="B168" s="5" t="n">
        <v>83588</v>
      </c>
      <c r="C168" s="5" t="n">
        <v>81027</v>
      </c>
    </row>
    <row r="169" spans="1:4">
      <c r="A169" s="4" t="s">
        <v>1354</v>
      </c>
    </row>
    <row r="170" spans="1:4">
      <c r="A170" s="3" t="s">
        <v>1298</v>
      </c>
    </row>
    <row r="171" spans="1:4">
      <c r="A171" s="4" t="s">
        <v>475</v>
      </c>
      <c r="B171" s="5" t="n">
        <v>335</v>
      </c>
      <c r="C171" s="5" t="n">
        <v>1540</v>
      </c>
    </row>
    <row r="172" spans="1:4">
      <c r="A172" s="4" t="s">
        <v>1355</v>
      </c>
    </row>
    <row r="173" spans="1:4">
      <c r="A173" s="3" t="s">
        <v>1298</v>
      </c>
    </row>
    <row r="174" spans="1:4">
      <c r="A174" s="4" t="s">
        <v>475</v>
      </c>
      <c r="B174" s="5" t="n">
        <v>16</v>
      </c>
      <c r="C174" s="5" t="n">
        <v>15</v>
      </c>
    </row>
    <row r="175" spans="1:4">
      <c r="A175" s="4" t="s">
        <v>1356</v>
      </c>
    </row>
    <row r="176" spans="1:4">
      <c r="A176" s="3" t="s">
        <v>1298</v>
      </c>
    </row>
    <row r="177" spans="1:4">
      <c r="A177" s="4" t="s">
        <v>475</v>
      </c>
      <c r="B177" s="5" t="n">
        <v>-15</v>
      </c>
      <c r="C177" s="5" t="n">
        <v>-23</v>
      </c>
      <c r="D177" s="5" t="n">
        <v>0</v>
      </c>
    </row>
    <row r="178" spans="1:4">
      <c r="A178" s="4" t="s">
        <v>1357</v>
      </c>
    </row>
    <row r="179" spans="1:4">
      <c r="A179" s="3" t="s">
        <v>1298</v>
      </c>
    </row>
    <row r="180" spans="1:4">
      <c r="A180" s="4" t="s">
        <v>475</v>
      </c>
      <c r="B180" s="5" t="n">
        <v>0</v>
      </c>
      <c r="C180" s="5" t="n">
        <v>0</v>
      </c>
    </row>
    <row r="181" spans="1:4">
      <c r="A181" s="4" t="s">
        <v>1358</v>
      </c>
    </row>
    <row r="182" spans="1:4">
      <c r="A182" s="3" t="s">
        <v>1298</v>
      </c>
    </row>
    <row r="183" spans="1:4">
      <c r="A183" s="4" t="s">
        <v>475</v>
      </c>
      <c r="B183" s="5" t="n">
        <v>-11</v>
      </c>
      <c r="C183" s="5" t="n">
        <v>-17</v>
      </c>
    </row>
    <row r="184" spans="1:4">
      <c r="A184" s="4" t="s">
        <v>1359</v>
      </c>
    </row>
    <row r="185" spans="1:4">
      <c r="A185" s="3" t="s">
        <v>1298</v>
      </c>
    </row>
    <row r="186" spans="1:4">
      <c r="A186" s="4" t="s">
        <v>475</v>
      </c>
      <c r="B186" s="5" t="n">
        <v>-2</v>
      </c>
      <c r="C186" s="5" t="n">
        <v>-4</v>
      </c>
    </row>
    <row r="187" spans="1:4">
      <c r="A187" s="4" t="s">
        <v>1360</v>
      </c>
    </row>
    <row r="188" spans="1:4">
      <c r="A188" s="3" t="s">
        <v>1298</v>
      </c>
    </row>
    <row r="189" spans="1:4">
      <c r="A189" s="4" t="s">
        <v>475</v>
      </c>
      <c r="B189" s="5" t="n">
        <v>-2</v>
      </c>
      <c r="C189" s="5" t="n">
        <v>-2</v>
      </c>
    </row>
    <row r="190" spans="1:4">
      <c r="A190" s="4" t="s">
        <v>1361</v>
      </c>
    </row>
    <row r="191" spans="1:4">
      <c r="A191" s="3" t="s">
        <v>1298</v>
      </c>
    </row>
    <row r="192" spans="1:4">
      <c r="A192" s="4" t="s">
        <v>475</v>
      </c>
      <c r="B192" s="5" t="n">
        <v>16</v>
      </c>
      <c r="C192" s="5" t="n">
        <v>15</v>
      </c>
      <c r="D192" s="5" t="n">
        <v>0</v>
      </c>
    </row>
    <row r="193" spans="1:4">
      <c r="A193" s="4" t="s">
        <v>1362</v>
      </c>
    </row>
    <row r="194" spans="1:4">
      <c r="A194" s="3" t="s">
        <v>1298</v>
      </c>
    </row>
    <row r="195" spans="1:4">
      <c r="A195" s="4" t="s">
        <v>475</v>
      </c>
      <c r="B195" s="5" t="n">
        <v>0</v>
      </c>
      <c r="C195" s="5" t="n">
        <v>0</v>
      </c>
    </row>
    <row r="196" spans="1:4">
      <c r="A196" s="4" t="s">
        <v>1363</v>
      </c>
    </row>
    <row r="197" spans="1:4">
      <c r="A197" s="3" t="s">
        <v>1298</v>
      </c>
    </row>
    <row r="198" spans="1:4">
      <c r="A198" s="4" t="s">
        <v>475</v>
      </c>
      <c r="B198" s="5" t="n">
        <v>0</v>
      </c>
      <c r="C198" s="5" t="n">
        <v>0</v>
      </c>
    </row>
    <row r="199" spans="1:4">
      <c r="A199" s="4" t="s">
        <v>1364</v>
      </c>
    </row>
    <row r="200" spans="1:4">
      <c r="A200" s="3" t="s">
        <v>1298</v>
      </c>
    </row>
    <row r="201" spans="1:4">
      <c r="A201" s="4" t="s">
        <v>475</v>
      </c>
      <c r="B201" s="5" t="n">
        <v>0</v>
      </c>
      <c r="C201" s="5" t="n">
        <v>0</v>
      </c>
    </row>
    <row r="202" spans="1:4">
      <c r="A202" s="4" t="s">
        <v>1365</v>
      </c>
    </row>
    <row r="203" spans="1:4">
      <c r="A203" s="3" t="s">
        <v>1298</v>
      </c>
    </row>
    <row r="204" spans="1:4">
      <c r="A204" s="4" t="s">
        <v>475</v>
      </c>
      <c r="B204" s="5" t="n">
        <v>16</v>
      </c>
      <c r="C204" s="5" t="n">
        <v>15</v>
      </c>
    </row>
    <row r="205" spans="1:4">
      <c r="A205" s="4" t="s">
        <v>1366</v>
      </c>
    </row>
    <row r="206" spans="1:4">
      <c r="A206" s="3" t="s">
        <v>1298</v>
      </c>
    </row>
    <row r="207" spans="1:4">
      <c r="A207" s="4" t="s">
        <v>475</v>
      </c>
      <c r="B207" s="5" t="n">
        <v>71844</v>
      </c>
      <c r="C207" s="5" t="n">
        <v>70959</v>
      </c>
      <c r="D207" s="5" t="n">
        <v>77175</v>
      </c>
    </row>
    <row r="208" spans="1:4">
      <c r="A208" s="4" t="s">
        <v>1367</v>
      </c>
    </row>
    <row r="209" spans="1:4">
      <c r="A209" s="3" t="s">
        <v>1298</v>
      </c>
    </row>
    <row r="210" spans="1:4">
      <c r="A210" s="4" t="s">
        <v>475</v>
      </c>
      <c r="B210" s="5" t="n">
        <v>0</v>
      </c>
      <c r="C210" s="5" t="n">
        <v>0</v>
      </c>
    </row>
    <row r="211" spans="1:4">
      <c r="A211" s="4" t="s">
        <v>1368</v>
      </c>
    </row>
    <row r="212" spans="1:4">
      <c r="A212" s="3" t="s">
        <v>1298</v>
      </c>
    </row>
    <row r="213" spans="1:4">
      <c r="A213" s="4" t="s">
        <v>475</v>
      </c>
      <c r="B213" s="5" t="n">
        <v>71791</v>
      </c>
      <c r="C213" s="5" t="n">
        <v>70024</v>
      </c>
    </row>
    <row r="214" spans="1:4">
      <c r="A214" s="4" t="s">
        <v>1369</v>
      </c>
    </row>
    <row r="215" spans="1:4">
      <c r="A215" s="3" t="s">
        <v>1298</v>
      </c>
    </row>
    <row r="216" spans="1:4">
      <c r="A216" s="4" t="s">
        <v>475</v>
      </c>
      <c r="B216" s="5" t="n">
        <v>53</v>
      </c>
      <c r="C216" s="5" t="n">
        <v>935</v>
      </c>
    </row>
    <row r="217" spans="1:4">
      <c r="A217" s="4" t="s">
        <v>1370</v>
      </c>
    </row>
    <row r="218" spans="1:4">
      <c r="A218" s="3" t="s">
        <v>1298</v>
      </c>
    </row>
    <row r="219" spans="1:4">
      <c r="A219" s="4" t="s">
        <v>475</v>
      </c>
      <c r="B219" s="5" t="n">
        <v>0</v>
      </c>
      <c r="C219" s="5" t="n">
        <v>0</v>
      </c>
    </row>
    <row r="220" spans="1:4">
      <c r="A220" s="4" t="s">
        <v>1371</v>
      </c>
    </row>
    <row r="221" spans="1:4">
      <c r="A221" s="3" t="s">
        <v>1298</v>
      </c>
    </row>
    <row r="222" spans="1:4">
      <c r="A222" s="4" t="s">
        <v>475</v>
      </c>
      <c r="B222" s="5" t="n">
        <v>8350</v>
      </c>
      <c r="C222" s="5" t="n">
        <v>7692</v>
      </c>
      <c r="D222" s="5" t="n">
        <v>9026</v>
      </c>
    </row>
    <row r="223" spans="1:4">
      <c r="A223" s="4" t="s">
        <v>1372</v>
      </c>
    </row>
    <row r="224" spans="1:4">
      <c r="A224" s="3" t="s">
        <v>1298</v>
      </c>
    </row>
    <row r="225" spans="1:4">
      <c r="A225" s="4" t="s">
        <v>475</v>
      </c>
      <c r="B225" s="5" t="n">
        <v>0</v>
      </c>
      <c r="C225" s="5" t="n">
        <v>0</v>
      </c>
    </row>
    <row r="226" spans="1:4">
      <c r="A226" s="4" t="s">
        <v>1373</v>
      </c>
    </row>
    <row r="227" spans="1:4">
      <c r="A227" s="3" t="s">
        <v>1298</v>
      </c>
    </row>
    <row r="228" spans="1:4">
      <c r="A228" s="4" t="s">
        <v>475</v>
      </c>
      <c r="B228" s="5" t="n">
        <v>8188</v>
      </c>
      <c r="C228" s="5" t="n">
        <v>7351</v>
      </c>
    </row>
    <row r="229" spans="1:4">
      <c r="A229" s="4" t="s">
        <v>1374</v>
      </c>
    </row>
    <row r="230" spans="1:4">
      <c r="A230" s="3" t="s">
        <v>1298</v>
      </c>
    </row>
    <row r="231" spans="1:4">
      <c r="A231" s="4" t="s">
        <v>475</v>
      </c>
      <c r="B231" s="5" t="n">
        <v>162</v>
      </c>
      <c r="C231" s="5" t="n">
        <v>341</v>
      </c>
    </row>
    <row r="232" spans="1:4">
      <c r="A232" s="4" t="s">
        <v>1375</v>
      </c>
    </row>
    <row r="233" spans="1:4">
      <c r="A233" s="3" t="s">
        <v>1298</v>
      </c>
    </row>
    <row r="234" spans="1:4">
      <c r="A234" s="4" t="s">
        <v>475</v>
      </c>
      <c r="B234" s="5" t="n">
        <v>0</v>
      </c>
      <c r="C234" s="5" t="n">
        <v>0</v>
      </c>
    </row>
    <row r="235" spans="1:4">
      <c r="A235" s="4" t="s">
        <v>1376</v>
      </c>
    </row>
    <row r="236" spans="1:4">
      <c r="A236" s="3" t="s">
        <v>1298</v>
      </c>
    </row>
    <row r="237" spans="1:4">
      <c r="A237" s="4" t="s">
        <v>475</v>
      </c>
      <c r="B237" s="5" t="n">
        <v>3701</v>
      </c>
      <c r="C237" s="5" t="n">
        <v>3890</v>
      </c>
      <c r="D237" s="5" t="n">
        <v>4144</v>
      </c>
    </row>
    <row r="238" spans="1:4">
      <c r="A238" s="4" t="s">
        <v>1377</v>
      </c>
    </row>
    <row r="239" spans="1:4">
      <c r="A239" s="3" t="s">
        <v>1298</v>
      </c>
    </row>
    <row r="240" spans="1:4">
      <c r="A240" s="4" t="s">
        <v>475</v>
      </c>
      <c r="B240" s="5" t="n">
        <v>0</v>
      </c>
      <c r="C240" s="5" t="n">
        <v>0</v>
      </c>
    </row>
    <row r="241" spans="1:4">
      <c r="A241" s="4" t="s">
        <v>1378</v>
      </c>
    </row>
    <row r="242" spans="1:4">
      <c r="A242" s="3" t="s">
        <v>1298</v>
      </c>
    </row>
    <row r="243" spans="1:4">
      <c r="A243" s="4" t="s">
        <v>475</v>
      </c>
      <c r="B243" s="5" t="n">
        <v>3596</v>
      </c>
      <c r="C243" s="5" t="n">
        <v>3642</v>
      </c>
    </row>
    <row r="244" spans="1:4">
      <c r="A244" s="4" t="s">
        <v>1379</v>
      </c>
    </row>
    <row r="245" spans="1:4">
      <c r="A245" s="3" t="s">
        <v>1298</v>
      </c>
    </row>
    <row r="246" spans="1:4">
      <c r="A246" s="4" t="s">
        <v>475</v>
      </c>
      <c r="B246" s="5" t="n">
        <v>105</v>
      </c>
      <c r="C246" s="5" t="n">
        <v>248</v>
      </c>
    </row>
    <row r="247" spans="1:4">
      <c r="A247" s="4" t="s">
        <v>1380</v>
      </c>
    </row>
    <row r="248" spans="1:4">
      <c r="A248" s="3" t="s">
        <v>1298</v>
      </c>
    </row>
    <row r="249" spans="1:4">
      <c r="A249" s="4" t="s">
        <v>475</v>
      </c>
      <c r="B249" s="5" t="n">
        <v>0</v>
      </c>
      <c r="C249" s="5" t="n">
        <v>0</v>
      </c>
    </row>
    <row r="250" spans="1:4">
      <c r="A250" s="4" t="s">
        <v>1381</v>
      </c>
    </row>
    <row r="251" spans="1:4">
      <c r="A251" s="3" t="s">
        <v>1298</v>
      </c>
    </row>
    <row r="252" spans="1:4">
      <c r="A252" s="4" t="s">
        <v>475</v>
      </c>
      <c r="B252" s="5" t="n">
        <v>28</v>
      </c>
      <c r="C252" s="5" t="n">
        <v>26</v>
      </c>
      <c r="D252" s="5" t="n">
        <v>39</v>
      </c>
    </row>
    <row r="253" spans="1:4">
      <c r="A253" s="4" t="s">
        <v>1382</v>
      </c>
    </row>
    <row r="254" spans="1:4">
      <c r="A254" s="3" t="s">
        <v>1298</v>
      </c>
    </row>
    <row r="255" spans="1:4">
      <c r="A255" s="4" t="s">
        <v>475</v>
      </c>
      <c r="B255" s="5" t="n">
        <v>0</v>
      </c>
      <c r="C255" s="5" t="n">
        <v>0</v>
      </c>
    </row>
    <row r="256" spans="1:4">
      <c r="A256" s="4" t="s">
        <v>1383</v>
      </c>
    </row>
    <row r="257" spans="1:4">
      <c r="A257" s="3" t="s">
        <v>1298</v>
      </c>
    </row>
    <row r="258" spans="1:4">
      <c r="A258" s="4" t="s">
        <v>475</v>
      </c>
      <c r="B258" s="5" t="n">
        <v>13</v>
      </c>
      <c r="C258" s="5" t="n">
        <v>10</v>
      </c>
    </row>
    <row r="259" spans="1:4">
      <c r="A259" s="4" t="s">
        <v>1384</v>
      </c>
    </row>
    <row r="260" spans="1:4">
      <c r="A260" s="3" t="s">
        <v>1298</v>
      </c>
    </row>
    <row r="261" spans="1:4">
      <c r="A261" s="4" t="s">
        <v>475</v>
      </c>
      <c r="B261" s="5" t="n">
        <v>15</v>
      </c>
      <c r="C261" s="5" t="n">
        <v>16</v>
      </c>
    </row>
    <row r="262" spans="1:4">
      <c r="A262" s="4" t="s">
        <v>1385</v>
      </c>
    </row>
    <row r="263" spans="1:4">
      <c r="A263" s="3" t="s">
        <v>1298</v>
      </c>
    </row>
    <row r="264" spans="1:4">
      <c r="A264" s="4" t="s">
        <v>475</v>
      </c>
      <c r="B264" s="5" t="n">
        <v>0</v>
      </c>
      <c r="C264" s="5" t="n">
        <v>0</v>
      </c>
    </row>
    <row r="265" spans="1:4">
      <c r="A265" s="4" t="s">
        <v>1386</v>
      </c>
    </row>
    <row r="266" spans="1:4">
      <c r="A266" s="3" t="s">
        <v>1298</v>
      </c>
    </row>
    <row r="267" spans="1:4">
      <c r="A267" s="4" t="s">
        <v>475</v>
      </c>
      <c r="B267" s="5" t="n">
        <v>613073</v>
      </c>
      <c r="C267" s="5" t="n">
        <v>557750</v>
      </c>
    </row>
    <row r="268" spans="1:4">
      <c r="A268" s="4" t="s">
        <v>1387</v>
      </c>
    </row>
    <row r="269" spans="1:4">
      <c r="A269" s="3" t="s">
        <v>1298</v>
      </c>
    </row>
    <row r="270" spans="1:4">
      <c r="A270" s="4" t="s">
        <v>475</v>
      </c>
      <c r="B270" s="5" t="n">
        <v>1</v>
      </c>
      <c r="C270" s="5" t="n">
        <v>7</v>
      </c>
    </row>
    <row r="271" spans="1:4">
      <c r="A271" s="4" t="s">
        <v>1388</v>
      </c>
    </row>
    <row r="272" spans="1:4">
      <c r="A272" s="3" t="s">
        <v>1298</v>
      </c>
    </row>
    <row r="273" spans="1:4">
      <c r="A273" s="4" t="s">
        <v>475</v>
      </c>
      <c r="B273" s="5" t="n">
        <v>611497</v>
      </c>
      <c r="C273" s="5" t="n">
        <v>556157</v>
      </c>
    </row>
    <row r="274" spans="1:4">
      <c r="A274" s="4" t="s">
        <v>1389</v>
      </c>
    </row>
    <row r="275" spans="1:4">
      <c r="A275" s="3" t="s">
        <v>1298</v>
      </c>
    </row>
    <row r="276" spans="1:4">
      <c r="A276" s="4" t="s">
        <v>475</v>
      </c>
      <c r="B276" s="5" t="n">
        <v>1521</v>
      </c>
      <c r="C276" s="5" t="n">
        <v>1513</v>
      </c>
    </row>
    <row r="277" spans="1:4">
      <c r="A277" s="4" t="s">
        <v>1390</v>
      </c>
    </row>
    <row r="278" spans="1:4">
      <c r="A278" s="3" t="s">
        <v>1298</v>
      </c>
    </row>
    <row r="279" spans="1:4">
      <c r="A279" s="4" t="s">
        <v>475</v>
      </c>
      <c r="B279" s="5" t="n">
        <v>54</v>
      </c>
      <c r="C279" s="5" t="n">
        <v>73</v>
      </c>
    </row>
    <row r="280" spans="1:4">
      <c r="A280" s="4" t="s">
        <v>1391</v>
      </c>
    </row>
    <row r="281" spans="1:4">
      <c r="A281" s="3" t="s">
        <v>1298</v>
      </c>
    </row>
    <row r="282" spans="1:4">
      <c r="A282" s="4" t="s">
        <v>475</v>
      </c>
      <c r="B282" s="5" t="n">
        <v>613129</v>
      </c>
      <c r="C282" s="5" t="n">
        <v>557864</v>
      </c>
    </row>
    <row r="283" spans="1:4">
      <c r="A283" s="4" t="s">
        <v>1392</v>
      </c>
    </row>
    <row r="284" spans="1:4">
      <c r="A284" s="3" t="s">
        <v>1298</v>
      </c>
    </row>
    <row r="285" spans="1:4">
      <c r="A285" s="4" t="s">
        <v>475</v>
      </c>
      <c r="B285" s="5" t="n">
        <v>1</v>
      </c>
      <c r="C285" s="5" t="n">
        <v>7</v>
      </c>
    </row>
    <row r="286" spans="1:4">
      <c r="A286" s="4" t="s">
        <v>1393</v>
      </c>
    </row>
    <row r="287" spans="1:4">
      <c r="A287" s="3" t="s">
        <v>1298</v>
      </c>
    </row>
    <row r="288" spans="1:4">
      <c r="A288" s="4" t="s">
        <v>475</v>
      </c>
      <c r="B288" s="5" t="n">
        <v>611524</v>
      </c>
      <c r="C288" s="5" t="n">
        <v>556185</v>
      </c>
    </row>
    <row r="289" spans="1:4">
      <c r="A289" s="4" t="s">
        <v>1394</v>
      </c>
    </row>
    <row r="290" spans="1:4">
      <c r="A290" s="3" t="s">
        <v>1298</v>
      </c>
    </row>
    <row r="291" spans="1:4">
      <c r="A291" s="4" t="s">
        <v>475</v>
      </c>
      <c r="B291" s="5" t="n">
        <v>1525</v>
      </c>
      <c r="C291" s="5" t="n">
        <v>1517</v>
      </c>
    </row>
    <row r="292" spans="1:4">
      <c r="A292" s="4" t="s">
        <v>1395</v>
      </c>
    </row>
    <row r="293" spans="1:4">
      <c r="A293" s="3" t="s">
        <v>1298</v>
      </c>
    </row>
    <row r="294" spans="1:4">
      <c r="A294" s="4" t="s">
        <v>475</v>
      </c>
      <c r="B294" s="5" t="n">
        <v>79</v>
      </c>
      <c r="C294" s="5" t="n">
        <v>155</v>
      </c>
    </row>
    <row r="295" spans="1:4">
      <c r="A295" s="4" t="s">
        <v>1396</v>
      </c>
    </row>
    <row r="296" spans="1:4">
      <c r="A296" s="3" t="s">
        <v>1298</v>
      </c>
    </row>
    <row r="297" spans="1:4">
      <c r="A297" s="4" t="s">
        <v>475</v>
      </c>
      <c r="B297" s="5" t="n">
        <v>-56</v>
      </c>
      <c r="C297" s="5" t="n">
        <v>-114</v>
      </c>
    </row>
    <row r="298" spans="1:4">
      <c r="A298" s="4" t="s">
        <v>1397</v>
      </c>
    </row>
    <row r="299" spans="1:4">
      <c r="A299" s="3" t="s">
        <v>1298</v>
      </c>
    </row>
    <row r="300" spans="1:4">
      <c r="A300" s="4" t="s">
        <v>475</v>
      </c>
      <c r="B300" s="5" t="n">
        <v>0</v>
      </c>
      <c r="C300" s="5" t="n">
        <v>0</v>
      </c>
    </row>
    <row r="301" spans="1:4">
      <c r="A301" s="4" t="s">
        <v>1398</v>
      </c>
    </row>
    <row r="302" spans="1:4">
      <c r="A302" s="3" t="s">
        <v>1298</v>
      </c>
    </row>
    <row r="303" spans="1:4">
      <c r="A303" s="4" t="s">
        <v>475</v>
      </c>
      <c r="B303" s="5" t="n">
        <v>-27</v>
      </c>
      <c r="C303" s="5" t="n">
        <v>-28</v>
      </c>
    </row>
    <row r="304" spans="1:4">
      <c r="A304" s="4" t="s">
        <v>1399</v>
      </c>
    </row>
    <row r="305" spans="1:4">
      <c r="A305" s="3" t="s">
        <v>1298</v>
      </c>
    </row>
    <row r="306" spans="1:4">
      <c r="A306" s="4" t="s">
        <v>475</v>
      </c>
      <c r="B306" s="5" t="n">
        <v>-4</v>
      </c>
      <c r="C306" s="5" t="n">
        <v>-4</v>
      </c>
    </row>
    <row r="307" spans="1:4">
      <c r="A307" s="4" t="s">
        <v>1400</v>
      </c>
    </row>
    <row r="308" spans="1:4">
      <c r="A308" s="3" t="s">
        <v>1298</v>
      </c>
    </row>
    <row r="309" spans="1:4">
      <c r="A309" s="4" t="s">
        <v>475</v>
      </c>
      <c r="B309" s="5" t="n">
        <v>-25</v>
      </c>
      <c r="C309" s="5" t="n">
        <v>-82</v>
      </c>
    </row>
    <row r="310" spans="1:4">
      <c r="A310" s="4" t="s">
        <v>1401</v>
      </c>
    </row>
    <row r="311" spans="1:4">
      <c r="A311" s="3" t="s">
        <v>1298</v>
      </c>
    </row>
    <row r="312" spans="1:4">
      <c r="A312" s="4" t="s">
        <v>475</v>
      </c>
      <c r="B312" s="5" t="n">
        <v>80</v>
      </c>
      <c r="C312" s="5" t="n">
        <v>162</v>
      </c>
    </row>
    <row r="313" spans="1:4">
      <c r="A313" s="4" t="s">
        <v>1402</v>
      </c>
    </row>
    <row r="314" spans="1:4">
      <c r="A314" s="3" t="s">
        <v>1298</v>
      </c>
    </row>
    <row r="315" spans="1:4">
      <c r="A315" s="4" t="s">
        <v>475</v>
      </c>
      <c r="B315" s="5" t="n">
        <v>1</v>
      </c>
      <c r="C315" s="5" t="n">
        <v>7</v>
      </c>
    </row>
    <row r="316" spans="1:4">
      <c r="A316" s="4" t="s">
        <v>1403</v>
      </c>
    </row>
    <row r="317" spans="1:4">
      <c r="A317" s="3" t="s">
        <v>1298</v>
      </c>
    </row>
    <row r="318" spans="1:4">
      <c r="A318" s="4" t="s">
        <v>475</v>
      </c>
      <c r="B318" s="5" t="n">
        <v>0</v>
      </c>
      <c r="C318" s="5" t="n">
        <v>0</v>
      </c>
    </row>
    <row r="319" spans="1:4">
      <c r="A319" s="4" t="s">
        <v>1404</v>
      </c>
    </row>
    <row r="320" spans="1:4">
      <c r="A320" s="3" t="s">
        <v>1298</v>
      </c>
    </row>
    <row r="321" spans="1:4">
      <c r="A321" s="4" t="s">
        <v>475</v>
      </c>
      <c r="B321" s="5" t="n">
        <v>0</v>
      </c>
      <c r="C321" s="5" t="n">
        <v>0</v>
      </c>
    </row>
    <row r="322" spans="1:4">
      <c r="A322" s="4" t="s">
        <v>1405</v>
      </c>
    </row>
    <row r="323" spans="1:4">
      <c r="A323" s="3" t="s">
        <v>1298</v>
      </c>
    </row>
    <row r="324" spans="1:4">
      <c r="A324" s="4" t="s">
        <v>475</v>
      </c>
      <c r="B324" s="5" t="n">
        <v>79</v>
      </c>
      <c r="C324" s="5" t="n">
        <v>155</v>
      </c>
    </row>
    <row r="325" spans="1:4">
      <c r="A325" s="4" t="s">
        <v>1406</v>
      </c>
    </row>
    <row r="326" spans="1:4">
      <c r="A326" s="3" t="s">
        <v>1298</v>
      </c>
    </row>
    <row r="327" spans="1:4">
      <c r="A327" s="4" t="s">
        <v>475</v>
      </c>
      <c r="B327" s="5" t="n">
        <v>561643</v>
      </c>
      <c r="C327" s="5" t="n">
        <v>469898</v>
      </c>
    </row>
    <row r="328" spans="1:4">
      <c r="A328" s="4" t="s">
        <v>1407</v>
      </c>
    </row>
    <row r="329" spans="1:4">
      <c r="A329" s="3" t="s">
        <v>1298</v>
      </c>
    </row>
    <row r="330" spans="1:4">
      <c r="A330" s="4" t="s">
        <v>475</v>
      </c>
      <c r="B330" s="5" t="n">
        <v>0</v>
      </c>
      <c r="C330" s="5" t="n">
        <v>0</v>
      </c>
    </row>
    <row r="331" spans="1:4">
      <c r="A331" s="4" t="s">
        <v>1408</v>
      </c>
    </row>
    <row r="332" spans="1:4">
      <c r="A332" s="3" t="s">
        <v>1298</v>
      </c>
    </row>
    <row r="333" spans="1:4">
      <c r="A333" s="4" t="s">
        <v>475</v>
      </c>
      <c r="B333" s="5" t="n">
        <v>561611</v>
      </c>
      <c r="C333" s="5" t="n">
        <v>469691</v>
      </c>
    </row>
    <row r="334" spans="1:4">
      <c r="A334" s="4" t="s">
        <v>1409</v>
      </c>
    </row>
    <row r="335" spans="1:4">
      <c r="A335" s="3" t="s">
        <v>1298</v>
      </c>
    </row>
    <row r="336" spans="1:4">
      <c r="A336" s="4" t="s">
        <v>475</v>
      </c>
      <c r="B336" s="5" t="n">
        <v>32</v>
      </c>
      <c r="C336" s="5" t="n">
        <v>207</v>
      </c>
    </row>
    <row r="337" spans="1:4">
      <c r="A337" s="4" t="s">
        <v>1410</v>
      </c>
    </row>
    <row r="338" spans="1:4">
      <c r="A338" s="3" t="s">
        <v>1298</v>
      </c>
    </row>
    <row r="339" spans="1:4">
      <c r="A339" s="4" t="s">
        <v>475</v>
      </c>
      <c r="B339" s="5" t="n">
        <v>0</v>
      </c>
      <c r="C339" s="5" t="n">
        <v>0</v>
      </c>
    </row>
    <row r="340" spans="1:4">
      <c r="A340" s="4" t="s">
        <v>1411</v>
      </c>
    </row>
    <row r="341" spans="1:4">
      <c r="A341" s="3" t="s">
        <v>1298</v>
      </c>
    </row>
    <row r="342" spans="1:4">
      <c r="A342" s="4" t="s">
        <v>475</v>
      </c>
      <c r="B342" s="5" t="n">
        <v>28126</v>
      </c>
      <c r="C342" s="5" t="n">
        <v>47347</v>
      </c>
    </row>
    <row r="343" spans="1:4">
      <c r="A343" s="4" t="s">
        <v>1412</v>
      </c>
    </row>
    <row r="344" spans="1:4">
      <c r="A344" s="3" t="s">
        <v>1298</v>
      </c>
    </row>
    <row r="345" spans="1:4">
      <c r="A345" s="4" t="s">
        <v>475</v>
      </c>
      <c r="B345" s="5" t="n">
        <v>0</v>
      </c>
      <c r="C345" s="5" t="n">
        <v>0</v>
      </c>
    </row>
    <row r="346" spans="1:4">
      <c r="A346" s="4" t="s">
        <v>1413</v>
      </c>
    </row>
    <row r="347" spans="1:4">
      <c r="A347" s="3" t="s">
        <v>1298</v>
      </c>
    </row>
    <row r="348" spans="1:4">
      <c r="A348" s="4" t="s">
        <v>475</v>
      </c>
      <c r="B348" s="5" t="n">
        <v>27737</v>
      </c>
      <c r="C348" s="5" t="n">
        <v>47019</v>
      </c>
    </row>
    <row r="349" spans="1:4">
      <c r="A349" s="4" t="s">
        <v>1414</v>
      </c>
    </row>
    <row r="350" spans="1:4">
      <c r="A350" s="3" t="s">
        <v>1298</v>
      </c>
    </row>
    <row r="351" spans="1:4">
      <c r="A351" s="4" t="s">
        <v>475</v>
      </c>
      <c r="B351" s="5" t="n">
        <v>389</v>
      </c>
      <c r="C351" s="5" t="n">
        <v>328</v>
      </c>
    </row>
    <row r="352" spans="1:4">
      <c r="A352" s="4" t="s">
        <v>1415</v>
      </c>
    </row>
    <row r="353" spans="1:4">
      <c r="A353" s="3" t="s">
        <v>1298</v>
      </c>
    </row>
    <row r="354" spans="1:4">
      <c r="A354" s="4" t="s">
        <v>475</v>
      </c>
      <c r="B354" s="5" t="n">
        <v>0</v>
      </c>
      <c r="C354" s="5" t="n">
        <v>0</v>
      </c>
    </row>
    <row r="355" spans="1:4">
      <c r="A355" s="4" t="s">
        <v>1416</v>
      </c>
    </row>
    <row r="356" spans="1:4">
      <c r="A356" s="3" t="s">
        <v>1298</v>
      </c>
    </row>
    <row r="357" spans="1:4">
      <c r="A357" s="4" t="s">
        <v>475</v>
      </c>
      <c r="B357" s="5" t="n">
        <v>23026</v>
      </c>
      <c r="C357" s="5" t="n">
        <v>39595</v>
      </c>
    </row>
    <row r="358" spans="1:4">
      <c r="A358" s="4" t="s">
        <v>1417</v>
      </c>
    </row>
    <row r="359" spans="1:4">
      <c r="A359" s="3" t="s">
        <v>1298</v>
      </c>
    </row>
    <row r="360" spans="1:4">
      <c r="A360" s="4" t="s">
        <v>475</v>
      </c>
      <c r="B360" s="5" t="n">
        <v>0</v>
      </c>
      <c r="C360" s="5" t="n">
        <v>0</v>
      </c>
    </row>
    <row r="361" spans="1:4">
      <c r="A361" s="4" t="s">
        <v>1418</v>
      </c>
    </row>
    <row r="362" spans="1:4">
      <c r="A362" s="3" t="s">
        <v>1298</v>
      </c>
    </row>
    <row r="363" spans="1:4">
      <c r="A363" s="4" t="s">
        <v>475</v>
      </c>
      <c r="B363" s="5" t="n">
        <v>22080</v>
      </c>
      <c r="C363" s="5" t="n">
        <v>38929</v>
      </c>
    </row>
    <row r="364" spans="1:4">
      <c r="A364" s="4" t="s">
        <v>1419</v>
      </c>
    </row>
    <row r="365" spans="1:4">
      <c r="A365" s="3" t="s">
        <v>1298</v>
      </c>
    </row>
    <row r="366" spans="1:4">
      <c r="A366" s="4" t="s">
        <v>475</v>
      </c>
      <c r="B366" s="5" t="n">
        <v>946</v>
      </c>
      <c r="C366" s="5" t="n">
        <v>666</v>
      </c>
    </row>
    <row r="367" spans="1:4">
      <c r="A367" s="4" t="s">
        <v>1420</v>
      </c>
    </row>
    <row r="368" spans="1:4">
      <c r="A368" s="3" t="s">
        <v>1298</v>
      </c>
    </row>
    <row r="369" spans="1:4">
      <c r="A369" s="4" t="s">
        <v>475</v>
      </c>
      <c r="B369" s="5" t="n">
        <v>0</v>
      </c>
      <c r="C369" s="5" t="n">
        <v>0</v>
      </c>
    </row>
    <row r="370" spans="1:4">
      <c r="A370" s="4" t="s">
        <v>1421</v>
      </c>
    </row>
    <row r="371" spans="1:4">
      <c r="A371" s="3" t="s">
        <v>1298</v>
      </c>
    </row>
    <row r="372" spans="1:4">
      <c r="A372" s="4" t="s">
        <v>475</v>
      </c>
      <c r="B372" s="5" t="n">
        <v>254</v>
      </c>
      <c r="C372" s="5" t="n">
        <v>862</v>
      </c>
    </row>
    <row r="373" spans="1:4">
      <c r="A373" s="4" t="s">
        <v>1422</v>
      </c>
    </row>
    <row r="374" spans="1:4">
      <c r="A374" s="3" t="s">
        <v>1298</v>
      </c>
    </row>
    <row r="375" spans="1:4">
      <c r="A375" s="4" t="s">
        <v>475</v>
      </c>
      <c r="B375" s="5" t="n">
        <v>0</v>
      </c>
      <c r="C375" s="5" t="n">
        <v>0</v>
      </c>
    </row>
    <row r="376" spans="1:4">
      <c r="A376" s="4" t="s">
        <v>1423</v>
      </c>
    </row>
    <row r="377" spans="1:4">
      <c r="A377" s="3" t="s">
        <v>1298</v>
      </c>
    </row>
    <row r="378" spans="1:4">
      <c r="A378" s="4" t="s">
        <v>475</v>
      </c>
      <c r="B378" s="5" t="n">
        <v>96</v>
      </c>
      <c r="C378" s="5" t="n">
        <v>546</v>
      </c>
    </row>
    <row r="379" spans="1:4">
      <c r="A379" s="4" t="s">
        <v>1424</v>
      </c>
    </row>
    <row r="380" spans="1:4">
      <c r="A380" s="3" t="s">
        <v>1298</v>
      </c>
    </row>
    <row r="381" spans="1:4">
      <c r="A381" s="4" t="s">
        <v>475</v>
      </c>
      <c r="B381" s="5" t="n">
        <v>158</v>
      </c>
      <c r="C381" s="5" t="n">
        <v>316</v>
      </c>
    </row>
    <row r="382" spans="1:4">
      <c r="A382" s="4" t="s">
        <v>1425</v>
      </c>
    </row>
    <row r="383" spans="1:4">
      <c r="A383" s="3" t="s">
        <v>1298</v>
      </c>
    </row>
    <row r="384" spans="1:4">
      <c r="A384" s="4" t="s">
        <v>475</v>
      </c>
      <c r="B384" s="5" t="n">
        <v>0</v>
      </c>
      <c r="C384" s="5" t="n">
        <v>0</v>
      </c>
    </row>
    <row r="385" spans="1:4">
      <c r="A385" s="4" t="s">
        <v>1426</v>
      </c>
    </row>
    <row r="386" spans="1:4">
      <c r="A386" s="3" t="s">
        <v>1298</v>
      </c>
    </row>
    <row r="387" spans="1:4">
      <c r="A387" s="4" t="s">
        <v>475</v>
      </c>
      <c r="B387" s="5" t="n">
        <v>522696</v>
      </c>
      <c r="C387" s="5" t="n">
        <v>500985</v>
      </c>
    </row>
    <row r="388" spans="1:4">
      <c r="A388" s="4" t="s">
        <v>1427</v>
      </c>
    </row>
    <row r="389" spans="1:4">
      <c r="A389" s="3" t="s">
        <v>1298</v>
      </c>
    </row>
    <row r="390" spans="1:4">
      <c r="A390" s="4" t="s">
        <v>475</v>
      </c>
      <c r="B390" s="5" t="n">
        <v>11</v>
      </c>
      <c r="C390" s="5" t="n">
        <v>46</v>
      </c>
    </row>
    <row r="391" spans="1:4">
      <c r="A391" s="4" t="s">
        <v>1428</v>
      </c>
    </row>
    <row r="392" spans="1:4">
      <c r="A392" s="3" t="s">
        <v>1298</v>
      </c>
    </row>
    <row r="393" spans="1:4">
      <c r="A393" s="4" t="s">
        <v>475</v>
      </c>
      <c r="B393" s="5" t="n">
        <v>504041</v>
      </c>
      <c r="C393" s="5" t="n">
        <v>475860</v>
      </c>
    </row>
    <row r="394" spans="1:4">
      <c r="A394" s="4" t="s">
        <v>1429</v>
      </c>
    </row>
    <row r="395" spans="1:4">
      <c r="A395" s="3" t="s">
        <v>1298</v>
      </c>
    </row>
    <row r="396" spans="1:4">
      <c r="A396" s="4" t="s">
        <v>475</v>
      </c>
      <c r="B396" s="5" t="n">
        <v>18097</v>
      </c>
      <c r="C396" s="5" t="n">
        <v>24147</v>
      </c>
    </row>
    <row r="397" spans="1:4">
      <c r="A397" s="4" t="s">
        <v>1430</v>
      </c>
    </row>
    <row r="398" spans="1:4">
      <c r="A398" s="3" t="s">
        <v>1298</v>
      </c>
    </row>
    <row r="399" spans="1:4">
      <c r="A399" s="4" t="s">
        <v>475</v>
      </c>
      <c r="B399" s="5" t="n">
        <v>547</v>
      </c>
      <c r="C399" s="5" t="n">
        <v>932</v>
      </c>
    </row>
    <row r="400" spans="1:4">
      <c r="A400" s="4" t="s">
        <v>1431</v>
      </c>
    </row>
    <row r="401" spans="1:4">
      <c r="A401" s="3" t="s">
        <v>1298</v>
      </c>
    </row>
    <row r="402" spans="1:4">
      <c r="A402" s="4" t="s">
        <v>475</v>
      </c>
      <c r="B402" s="5" t="n">
        <v>523015</v>
      </c>
      <c r="C402" s="5" t="n">
        <v>501361</v>
      </c>
    </row>
    <row r="403" spans="1:4">
      <c r="A403" s="4" t="s">
        <v>1432</v>
      </c>
    </row>
    <row r="404" spans="1:4">
      <c r="A404" s="3" t="s">
        <v>1298</v>
      </c>
    </row>
    <row r="405" spans="1:4">
      <c r="A405" s="4" t="s">
        <v>475</v>
      </c>
      <c r="B405" s="5" t="n">
        <v>11</v>
      </c>
      <c r="C405" s="5" t="n">
        <v>46</v>
      </c>
    </row>
    <row r="406" spans="1:4">
      <c r="A406" s="4" t="s">
        <v>1433</v>
      </c>
    </row>
    <row r="407" spans="1:4">
      <c r="A407" s="3" t="s">
        <v>1298</v>
      </c>
    </row>
    <row r="408" spans="1:4">
      <c r="A408" s="4" t="s">
        <v>475</v>
      </c>
      <c r="B408" s="5" t="n">
        <v>504160</v>
      </c>
      <c r="C408" s="5" t="n">
        <v>475986</v>
      </c>
    </row>
    <row r="409" spans="1:4">
      <c r="A409" s="4" t="s">
        <v>1434</v>
      </c>
    </row>
    <row r="410" spans="1:4">
      <c r="A410" s="3" t="s">
        <v>1298</v>
      </c>
    </row>
    <row r="411" spans="1:4">
      <c r="A411" s="4" t="s">
        <v>475</v>
      </c>
      <c r="B411" s="5" t="n">
        <v>18231</v>
      </c>
      <c r="C411" s="5" t="n">
        <v>24330</v>
      </c>
    </row>
    <row r="412" spans="1:4">
      <c r="A412" s="4" t="s">
        <v>1435</v>
      </c>
    </row>
    <row r="413" spans="1:4">
      <c r="A413" s="3" t="s">
        <v>1298</v>
      </c>
    </row>
    <row r="414" spans="1:4">
      <c r="A414" s="4" t="s">
        <v>475</v>
      </c>
      <c r="B414" s="5" t="n">
        <v>613</v>
      </c>
      <c r="C414" s="5" t="n">
        <v>999</v>
      </c>
    </row>
    <row r="415" spans="1:4">
      <c r="A415" s="4" t="s">
        <v>1436</v>
      </c>
    </row>
    <row r="416" spans="1:4">
      <c r="A416" s="3" t="s">
        <v>1298</v>
      </c>
    </row>
    <row r="417" spans="1:4">
      <c r="A417" s="4" t="s">
        <v>475</v>
      </c>
      <c r="B417" s="5" t="n">
        <v>-319</v>
      </c>
      <c r="C417" s="5" t="n">
        <v>-376</v>
      </c>
    </row>
    <row r="418" spans="1:4">
      <c r="A418" s="4" t="s">
        <v>1437</v>
      </c>
    </row>
    <row r="419" spans="1:4">
      <c r="A419" s="3" t="s">
        <v>1298</v>
      </c>
    </row>
    <row r="420" spans="1:4">
      <c r="A420" s="4" t="s">
        <v>475</v>
      </c>
      <c r="B420" s="5" t="n">
        <v>0</v>
      </c>
      <c r="C420" s="5" t="n">
        <v>0</v>
      </c>
    </row>
    <row r="421" spans="1:4">
      <c r="A421" s="4" t="s">
        <v>1438</v>
      </c>
    </row>
    <row r="422" spans="1:4">
      <c r="A422" s="3" t="s">
        <v>1298</v>
      </c>
    </row>
    <row r="423" spans="1:4">
      <c r="A423" s="4" t="s">
        <v>475</v>
      </c>
      <c r="B423" s="5" t="n">
        <v>-119</v>
      </c>
      <c r="C423" s="5" t="n">
        <v>-126</v>
      </c>
    </row>
    <row r="424" spans="1:4">
      <c r="A424" s="4" t="s">
        <v>1439</v>
      </c>
    </row>
    <row r="425" spans="1:4">
      <c r="A425" s="3" t="s">
        <v>1298</v>
      </c>
    </row>
    <row r="426" spans="1:4">
      <c r="A426" s="4" t="s">
        <v>475</v>
      </c>
      <c r="B426" s="5" t="n">
        <v>-134</v>
      </c>
      <c r="C426" s="5" t="n">
        <v>-183</v>
      </c>
    </row>
    <row r="427" spans="1:4">
      <c r="A427" s="4" t="s">
        <v>1440</v>
      </c>
    </row>
    <row r="428" spans="1:4">
      <c r="A428" s="3" t="s">
        <v>1298</v>
      </c>
    </row>
    <row r="429" spans="1:4">
      <c r="A429" s="4" t="s">
        <v>475</v>
      </c>
      <c r="B429" s="5" t="n">
        <v>-66</v>
      </c>
      <c r="C429" s="5" t="n">
        <v>-67</v>
      </c>
    </row>
    <row r="430" spans="1:4">
      <c r="A430" s="4" t="s">
        <v>1441</v>
      </c>
    </row>
    <row r="431" spans="1:4">
      <c r="A431" s="3" t="s">
        <v>1298</v>
      </c>
    </row>
    <row r="432" spans="1:4">
      <c r="A432" s="4" t="s">
        <v>475</v>
      </c>
      <c r="B432" s="5" t="n">
        <v>624</v>
      </c>
      <c r="C432" s="5" t="n">
        <v>1045</v>
      </c>
    </row>
    <row r="433" spans="1:4">
      <c r="A433" s="4" t="s">
        <v>1442</v>
      </c>
    </row>
    <row r="434" spans="1:4">
      <c r="A434" s="3" t="s">
        <v>1298</v>
      </c>
    </row>
    <row r="435" spans="1:4">
      <c r="A435" s="4" t="s">
        <v>475</v>
      </c>
      <c r="B435" s="5" t="n">
        <v>11</v>
      </c>
      <c r="C435" s="5" t="n">
        <v>46</v>
      </c>
    </row>
    <row r="436" spans="1:4">
      <c r="A436" s="4" t="s">
        <v>1443</v>
      </c>
    </row>
    <row r="437" spans="1:4">
      <c r="A437" s="3" t="s">
        <v>1298</v>
      </c>
    </row>
    <row r="438" spans="1:4">
      <c r="A438" s="4" t="s">
        <v>475</v>
      </c>
      <c r="B438" s="5" t="n">
        <v>0</v>
      </c>
      <c r="C438" s="5" t="n">
        <v>0</v>
      </c>
    </row>
    <row r="439" spans="1:4">
      <c r="A439" s="4" t="s">
        <v>1444</v>
      </c>
    </row>
    <row r="440" spans="1:4">
      <c r="A440" s="3" t="s">
        <v>1298</v>
      </c>
    </row>
    <row r="441" spans="1:4">
      <c r="A441" s="4" t="s">
        <v>475</v>
      </c>
      <c r="B441" s="5" t="n">
        <v>0</v>
      </c>
      <c r="C441" s="5" t="n">
        <v>0</v>
      </c>
    </row>
    <row r="442" spans="1:4">
      <c r="A442" s="4" t="s">
        <v>1445</v>
      </c>
    </row>
    <row r="443" spans="1:4">
      <c r="A443" s="3" t="s">
        <v>1298</v>
      </c>
    </row>
    <row r="444" spans="1:4">
      <c r="A444" s="4" t="s">
        <v>475</v>
      </c>
      <c r="B444" s="5" t="n">
        <v>613</v>
      </c>
      <c r="C444" s="5" t="n">
        <v>999</v>
      </c>
    </row>
    <row r="445" spans="1:4">
      <c r="A445" s="4" t="s">
        <v>1446</v>
      </c>
    </row>
    <row r="446" spans="1:4">
      <c r="A446" s="3" t="s">
        <v>1298</v>
      </c>
    </row>
    <row r="447" spans="1:4">
      <c r="A447" s="4" t="s">
        <v>475</v>
      </c>
      <c r="B447" s="5" t="n">
        <v>302478</v>
      </c>
      <c r="C447" s="5" t="n">
        <v>297683</v>
      </c>
    </row>
    <row r="448" spans="1:4">
      <c r="A448" s="4" t="s">
        <v>1447</v>
      </c>
    </row>
    <row r="449" spans="1:4">
      <c r="A449" s="3" t="s">
        <v>1298</v>
      </c>
    </row>
    <row r="450" spans="1:4">
      <c r="A450" s="4" t="s">
        <v>475</v>
      </c>
      <c r="B450" s="5" t="n">
        <v>0</v>
      </c>
      <c r="C450" s="5" t="n">
        <v>0</v>
      </c>
    </row>
    <row r="451" spans="1:4">
      <c r="A451" s="4" t="s">
        <v>1448</v>
      </c>
    </row>
    <row r="452" spans="1:4">
      <c r="A452" s="3" t="s">
        <v>1298</v>
      </c>
    </row>
    <row r="453" spans="1:4">
      <c r="A453" s="4" t="s">
        <v>475</v>
      </c>
      <c r="B453" s="5" t="n">
        <v>300681</v>
      </c>
      <c r="C453" s="5" t="n">
        <v>294958</v>
      </c>
    </row>
    <row r="454" spans="1:4">
      <c r="A454" s="4" t="s">
        <v>1449</v>
      </c>
    </row>
    <row r="455" spans="1:4">
      <c r="A455" s="3" t="s">
        <v>1298</v>
      </c>
    </row>
    <row r="456" spans="1:4">
      <c r="A456" s="4" t="s">
        <v>475</v>
      </c>
      <c r="B456" s="5" t="n">
        <v>1797</v>
      </c>
      <c r="C456" s="5" t="n">
        <v>2725</v>
      </c>
    </row>
    <row r="457" spans="1:4">
      <c r="A457" s="4" t="s">
        <v>1450</v>
      </c>
    </row>
    <row r="458" spans="1:4">
      <c r="A458" s="3" t="s">
        <v>1298</v>
      </c>
    </row>
    <row r="459" spans="1:4">
      <c r="A459" s="4" t="s">
        <v>475</v>
      </c>
      <c r="B459" s="5" t="n">
        <v>0</v>
      </c>
      <c r="C459" s="5" t="n">
        <v>0</v>
      </c>
    </row>
    <row r="460" spans="1:4">
      <c r="A460" s="4" t="s">
        <v>1451</v>
      </c>
    </row>
    <row r="461" spans="1:4">
      <c r="A461" s="3" t="s">
        <v>1298</v>
      </c>
    </row>
    <row r="462" spans="1:4">
      <c r="A462" s="4" t="s">
        <v>475</v>
      </c>
      <c r="B462" s="5" t="n">
        <v>141520</v>
      </c>
      <c r="C462" s="5" t="n">
        <v>121508</v>
      </c>
    </row>
    <row r="463" spans="1:4">
      <c r="A463" s="4" t="s">
        <v>1452</v>
      </c>
    </row>
    <row r="464" spans="1:4">
      <c r="A464" s="3" t="s">
        <v>1298</v>
      </c>
    </row>
    <row r="465" spans="1:4">
      <c r="A465" s="4" t="s">
        <v>475</v>
      </c>
      <c r="B465" s="5" t="n">
        <v>0</v>
      </c>
      <c r="C465" s="5" t="n">
        <v>0</v>
      </c>
    </row>
    <row r="466" spans="1:4">
      <c r="A466" s="4" t="s">
        <v>1453</v>
      </c>
    </row>
    <row r="467" spans="1:4">
      <c r="A467" s="3" t="s">
        <v>1298</v>
      </c>
    </row>
    <row r="468" spans="1:4">
      <c r="A468" s="4" t="s">
        <v>475</v>
      </c>
      <c r="B468" s="5" t="n">
        <v>137817</v>
      </c>
      <c r="C468" s="5" t="n">
        <v>115008</v>
      </c>
    </row>
    <row r="469" spans="1:4">
      <c r="A469" s="4" t="s">
        <v>1454</v>
      </c>
    </row>
    <row r="470" spans="1:4">
      <c r="A470" s="3" t="s">
        <v>1298</v>
      </c>
    </row>
    <row r="471" spans="1:4">
      <c r="A471" s="4" t="s">
        <v>475</v>
      </c>
      <c r="B471" s="5" t="n">
        <v>3703</v>
      </c>
      <c r="C471" s="5" t="n">
        <v>6500</v>
      </c>
    </row>
    <row r="472" spans="1:4">
      <c r="A472" s="4" t="s">
        <v>1455</v>
      </c>
    </row>
    <row r="473" spans="1:4">
      <c r="A473" s="3" t="s">
        <v>1298</v>
      </c>
    </row>
    <row r="474" spans="1:4">
      <c r="A474" s="4" t="s">
        <v>475</v>
      </c>
      <c r="B474" s="5" t="n">
        <v>0</v>
      </c>
      <c r="C474" s="5" t="n">
        <v>0</v>
      </c>
    </row>
    <row r="475" spans="1:4">
      <c r="A475" s="4" t="s">
        <v>1456</v>
      </c>
    </row>
    <row r="476" spans="1:4">
      <c r="A476" s="3" t="s">
        <v>1298</v>
      </c>
    </row>
    <row r="477" spans="1:4">
      <c r="A477" s="4" t="s">
        <v>475</v>
      </c>
      <c r="B477" s="5" t="n">
        <v>73771</v>
      </c>
      <c r="C477" s="5" t="n">
        <v>74694</v>
      </c>
    </row>
    <row r="478" spans="1:4">
      <c r="A478" s="4" t="s">
        <v>1457</v>
      </c>
    </row>
    <row r="479" spans="1:4">
      <c r="A479" s="3" t="s">
        <v>1298</v>
      </c>
    </row>
    <row r="480" spans="1:4">
      <c r="A480" s="4" t="s">
        <v>475</v>
      </c>
      <c r="B480" s="5" t="n">
        <v>0</v>
      </c>
      <c r="C480" s="5" t="n">
        <v>0</v>
      </c>
    </row>
    <row r="481" spans="1:4">
      <c r="A481" s="4" t="s">
        <v>1458</v>
      </c>
    </row>
    <row r="482" spans="1:4">
      <c r="A482" s="3" t="s">
        <v>1298</v>
      </c>
    </row>
    <row r="483" spans="1:4">
      <c r="A483" s="4" t="s">
        <v>475</v>
      </c>
      <c r="B483" s="5" t="n">
        <v>64643</v>
      </c>
      <c r="C483" s="5" t="n">
        <v>64429</v>
      </c>
    </row>
    <row r="484" spans="1:4">
      <c r="A484" s="4" t="s">
        <v>1459</v>
      </c>
    </row>
    <row r="485" spans="1:4">
      <c r="A485" s="3" t="s">
        <v>1298</v>
      </c>
    </row>
    <row r="486" spans="1:4">
      <c r="A486" s="4" t="s">
        <v>475</v>
      </c>
      <c r="B486" s="5" t="n">
        <v>9128</v>
      </c>
      <c r="C486" s="5" t="n">
        <v>10265</v>
      </c>
    </row>
    <row r="487" spans="1:4">
      <c r="A487" s="4" t="s">
        <v>1460</v>
      </c>
    </row>
    <row r="488" spans="1:4">
      <c r="A488" s="3" t="s">
        <v>1298</v>
      </c>
    </row>
    <row r="489" spans="1:4">
      <c r="A489" s="4" t="s">
        <v>475</v>
      </c>
      <c r="B489" s="5" t="n">
        <v>0</v>
      </c>
      <c r="C489" s="5" t="n">
        <v>0</v>
      </c>
    </row>
    <row r="490" spans="1:4">
      <c r="A490" s="4" t="s">
        <v>1461</v>
      </c>
    </row>
    <row r="491" spans="1:4">
      <c r="A491" s="3" t="s">
        <v>1298</v>
      </c>
    </row>
    <row r="492" spans="1:4">
      <c r="A492" s="4" t="s">
        <v>475</v>
      </c>
      <c r="B492" s="5" t="n">
        <v>4622</v>
      </c>
      <c r="C492" s="5" t="n">
        <v>6431</v>
      </c>
    </row>
    <row r="493" spans="1:4">
      <c r="A493" s="4" t="s">
        <v>1462</v>
      </c>
    </row>
    <row r="494" spans="1:4">
      <c r="A494" s="3" t="s">
        <v>1298</v>
      </c>
    </row>
    <row r="495" spans="1:4">
      <c r="A495" s="4" t="s">
        <v>475</v>
      </c>
      <c r="B495" s="5" t="n">
        <v>0</v>
      </c>
      <c r="C495" s="5" t="n">
        <v>0</v>
      </c>
    </row>
    <row r="496" spans="1:4">
      <c r="A496" s="4" t="s">
        <v>1463</v>
      </c>
    </row>
    <row r="497" spans="1:4">
      <c r="A497" s="3" t="s">
        <v>1298</v>
      </c>
    </row>
    <row r="498" spans="1:4">
      <c r="A498" s="4" t="s">
        <v>475</v>
      </c>
      <c r="B498" s="5" t="n">
        <v>1019</v>
      </c>
      <c r="C498" s="5" t="n">
        <v>1591</v>
      </c>
    </row>
    <row r="499" spans="1:4">
      <c r="A499" s="4" t="s">
        <v>1464</v>
      </c>
    </row>
    <row r="500" spans="1:4">
      <c r="A500" s="3" t="s">
        <v>1298</v>
      </c>
    </row>
    <row r="501" spans="1:4">
      <c r="A501" s="4" t="s">
        <v>475</v>
      </c>
      <c r="B501" s="5" t="n">
        <v>3603</v>
      </c>
      <c r="C501" s="5" t="n">
        <v>4840</v>
      </c>
    </row>
    <row r="502" spans="1:4">
      <c r="A502" s="4" t="s">
        <v>1465</v>
      </c>
    </row>
    <row r="503" spans="1:4">
      <c r="A503" s="3" t="s">
        <v>1298</v>
      </c>
    </row>
    <row r="504" spans="1:4">
      <c r="A504" s="4" t="s">
        <v>475</v>
      </c>
      <c r="B504" s="5" t="n">
        <v>0</v>
      </c>
      <c r="C504" s="5" t="n">
        <v>0</v>
      </c>
    </row>
    <row r="505" spans="1:4">
      <c r="A505" s="4" t="s">
        <v>1466</v>
      </c>
    </row>
    <row r="506" spans="1:4">
      <c r="A506" s="3" t="s">
        <v>1298</v>
      </c>
    </row>
    <row r="507" spans="1:4">
      <c r="A507" s="4" t="s">
        <v>475</v>
      </c>
      <c r="B507" s="5" t="n">
        <v>90898</v>
      </c>
      <c r="C507" s="5" t="n">
        <v>89221</v>
      </c>
    </row>
    <row r="508" spans="1:4">
      <c r="A508" s="4" t="s">
        <v>1467</v>
      </c>
    </row>
    <row r="509" spans="1:4">
      <c r="A509" s="3" t="s">
        <v>1298</v>
      </c>
    </row>
    <row r="510" spans="1:4">
      <c r="A510" s="4" t="s">
        <v>475</v>
      </c>
      <c r="B510" s="5" t="n">
        <v>19</v>
      </c>
      <c r="C510" s="5" t="n">
        <v>34</v>
      </c>
    </row>
    <row r="511" spans="1:4">
      <c r="A511" s="4" t="s">
        <v>1468</v>
      </c>
    </row>
    <row r="512" spans="1:4">
      <c r="A512" s="3" t="s">
        <v>1298</v>
      </c>
    </row>
    <row r="513" spans="1:4">
      <c r="A513" s="4" t="s">
        <v>475</v>
      </c>
      <c r="B513" s="5" t="n">
        <v>81138</v>
      </c>
      <c r="C513" s="5" t="n">
        <v>77885</v>
      </c>
    </row>
    <row r="514" spans="1:4">
      <c r="A514" s="4" t="s">
        <v>1469</v>
      </c>
    </row>
    <row r="515" spans="1:4">
      <c r="A515" s="3" t="s">
        <v>1298</v>
      </c>
    </row>
    <row r="516" spans="1:4">
      <c r="A516" s="4" t="s">
        <v>475</v>
      </c>
      <c r="B516" s="5" t="n">
        <v>9074</v>
      </c>
      <c r="C516" s="5" t="n">
        <v>10967</v>
      </c>
    </row>
    <row r="517" spans="1:4">
      <c r="A517" s="4" t="s">
        <v>1470</v>
      </c>
    </row>
    <row r="518" spans="1:4">
      <c r="A518" s="3" t="s">
        <v>1298</v>
      </c>
    </row>
    <row r="519" spans="1:4">
      <c r="A519" s="4" t="s">
        <v>475</v>
      </c>
      <c r="B519" s="5" t="n">
        <v>667</v>
      </c>
      <c r="C519" s="5" t="n">
        <v>335</v>
      </c>
    </row>
    <row r="520" spans="1:4">
      <c r="A520" s="4" t="s">
        <v>1471</v>
      </c>
    </row>
    <row r="521" spans="1:4">
      <c r="A521" s="3" t="s">
        <v>1298</v>
      </c>
    </row>
    <row r="522" spans="1:4">
      <c r="A522" s="4" t="s">
        <v>475</v>
      </c>
      <c r="B522" s="5" t="n">
        <v>91103</v>
      </c>
      <c r="C522" s="5" t="n">
        <v>89382</v>
      </c>
    </row>
    <row r="523" spans="1:4">
      <c r="A523" s="4" t="s">
        <v>1472</v>
      </c>
    </row>
    <row r="524" spans="1:4">
      <c r="A524" s="3" t="s">
        <v>1298</v>
      </c>
    </row>
    <row r="525" spans="1:4">
      <c r="A525" s="4" t="s">
        <v>475</v>
      </c>
      <c r="B525" s="5" t="n">
        <v>19</v>
      </c>
      <c r="C525" s="5" t="n">
        <v>34</v>
      </c>
    </row>
    <row r="526" spans="1:4">
      <c r="A526" s="4" t="s">
        <v>1473</v>
      </c>
    </row>
    <row r="527" spans="1:4">
      <c r="A527" s="3" t="s">
        <v>1298</v>
      </c>
    </row>
    <row r="528" spans="1:4">
      <c r="A528" s="4" t="s">
        <v>475</v>
      </c>
      <c r="B528" s="5" t="n">
        <v>81186</v>
      </c>
      <c r="C528" s="5" t="n">
        <v>77921</v>
      </c>
    </row>
    <row r="529" spans="1:4">
      <c r="A529" s="4" t="s">
        <v>1474</v>
      </c>
    </row>
    <row r="530" spans="1:4">
      <c r="A530" s="3" t="s">
        <v>1298</v>
      </c>
    </row>
    <row r="531" spans="1:4">
      <c r="A531" s="4" t="s">
        <v>475</v>
      </c>
      <c r="B531" s="5" t="n">
        <v>9136</v>
      </c>
      <c r="C531" s="5" t="n">
        <v>11014</v>
      </c>
    </row>
    <row r="532" spans="1:4">
      <c r="A532" s="4" t="s">
        <v>1475</v>
      </c>
    </row>
    <row r="533" spans="1:4">
      <c r="A533" s="3" t="s">
        <v>1298</v>
      </c>
    </row>
    <row r="534" spans="1:4">
      <c r="A534" s="4" t="s">
        <v>475</v>
      </c>
      <c r="B534" s="5" t="n">
        <v>762</v>
      </c>
      <c r="C534" s="5" t="n">
        <v>413</v>
      </c>
    </row>
    <row r="535" spans="1:4">
      <c r="A535" s="4" t="s">
        <v>1476</v>
      </c>
    </row>
    <row r="536" spans="1:4">
      <c r="A536" s="3" t="s">
        <v>1298</v>
      </c>
    </row>
    <row r="537" spans="1:4">
      <c r="A537" s="4" t="s">
        <v>475</v>
      </c>
      <c r="B537" s="5" t="n">
        <v>-205</v>
      </c>
      <c r="C537" s="5" t="n">
        <v>-161</v>
      </c>
    </row>
    <row r="538" spans="1:4">
      <c r="A538" s="4" t="s">
        <v>1477</v>
      </c>
    </row>
    <row r="539" spans="1:4">
      <c r="A539" s="3" t="s">
        <v>1298</v>
      </c>
    </row>
    <row r="540" spans="1:4">
      <c r="A540" s="4" t="s">
        <v>475</v>
      </c>
      <c r="B540" s="5" t="n">
        <v>0</v>
      </c>
      <c r="C540" s="5" t="n">
        <v>0</v>
      </c>
    </row>
    <row r="541" spans="1:4">
      <c r="A541" s="4" t="s">
        <v>1478</v>
      </c>
    </row>
    <row r="542" spans="1:4">
      <c r="A542" s="3" t="s">
        <v>1298</v>
      </c>
    </row>
    <row r="543" spans="1:4">
      <c r="A543" s="4" t="s">
        <v>475</v>
      </c>
      <c r="B543" s="5" t="n">
        <v>-48</v>
      </c>
      <c r="C543" s="5" t="n">
        <v>-36</v>
      </c>
    </row>
    <row r="544" spans="1:4">
      <c r="A544" s="4" t="s">
        <v>1479</v>
      </c>
    </row>
    <row r="545" spans="1:4">
      <c r="A545" s="3" t="s">
        <v>1298</v>
      </c>
    </row>
    <row r="546" spans="1:4">
      <c r="A546" s="4" t="s">
        <v>475</v>
      </c>
      <c r="B546" s="5" t="n">
        <v>-62</v>
      </c>
      <c r="C546" s="5" t="n">
        <v>-47</v>
      </c>
    </row>
    <row r="547" spans="1:4">
      <c r="A547" s="4" t="s">
        <v>1480</v>
      </c>
    </row>
    <row r="548" spans="1:4">
      <c r="A548" s="3" t="s">
        <v>1298</v>
      </c>
    </row>
    <row r="549" spans="1:4">
      <c r="A549" s="4" t="s">
        <v>475</v>
      </c>
      <c r="B549" s="5" t="n">
        <v>-95</v>
      </c>
      <c r="C549" s="5" t="n">
        <v>-78</v>
      </c>
    </row>
    <row r="550" spans="1:4">
      <c r="A550" s="4" t="s">
        <v>1481</v>
      </c>
    </row>
    <row r="551" spans="1:4">
      <c r="A551" s="3" t="s">
        <v>1298</v>
      </c>
    </row>
    <row r="552" spans="1:4">
      <c r="A552" s="4" t="s">
        <v>475</v>
      </c>
      <c r="B552" s="5" t="n">
        <v>781</v>
      </c>
      <c r="C552" s="5" t="n">
        <v>447</v>
      </c>
    </row>
    <row r="553" spans="1:4">
      <c r="A553" s="4" t="s">
        <v>1482</v>
      </c>
    </row>
    <row r="554" spans="1:4">
      <c r="A554" s="3" t="s">
        <v>1298</v>
      </c>
    </row>
    <row r="555" spans="1:4">
      <c r="A555" s="4" t="s">
        <v>475</v>
      </c>
      <c r="B555" s="5" t="n">
        <v>19</v>
      </c>
      <c r="C555" s="5" t="n">
        <v>34</v>
      </c>
    </row>
    <row r="556" spans="1:4">
      <c r="A556" s="4" t="s">
        <v>1483</v>
      </c>
    </row>
    <row r="557" spans="1:4">
      <c r="A557" s="3" t="s">
        <v>1298</v>
      </c>
    </row>
    <row r="558" spans="1:4">
      <c r="A558" s="4" t="s">
        <v>475</v>
      </c>
      <c r="B558" s="5" t="n">
        <v>0</v>
      </c>
      <c r="C558" s="5" t="n">
        <v>0</v>
      </c>
    </row>
    <row r="559" spans="1:4">
      <c r="A559" s="4" t="s">
        <v>1484</v>
      </c>
    </row>
    <row r="560" spans="1:4">
      <c r="A560" s="3" t="s">
        <v>1298</v>
      </c>
    </row>
    <row r="561" spans="1:4">
      <c r="A561" s="4" t="s">
        <v>475</v>
      </c>
      <c r="B561" s="5" t="n">
        <v>0</v>
      </c>
      <c r="C561" s="5" t="n">
        <v>0</v>
      </c>
    </row>
    <row r="562" spans="1:4">
      <c r="A562" s="4" t="s">
        <v>1485</v>
      </c>
    </row>
    <row r="563" spans="1:4">
      <c r="A563" s="3" t="s">
        <v>1298</v>
      </c>
    </row>
    <row r="564" spans="1:4">
      <c r="A564" s="4" t="s">
        <v>475</v>
      </c>
      <c r="B564" s="5" t="n">
        <v>762</v>
      </c>
      <c r="C564" s="5" t="n">
        <v>413</v>
      </c>
    </row>
    <row r="565" spans="1:4">
      <c r="A565" s="4" t="s">
        <v>1486</v>
      </c>
    </row>
    <row r="566" spans="1:4">
      <c r="A566" s="3" t="s">
        <v>1298</v>
      </c>
    </row>
    <row r="567" spans="1:4">
      <c r="A567" s="4" t="s">
        <v>475</v>
      </c>
      <c r="B567" s="5" t="n">
        <v>35579</v>
      </c>
      <c r="C567" s="5" t="n">
        <v>35537</v>
      </c>
    </row>
    <row r="568" spans="1:4">
      <c r="A568" s="4" t="s">
        <v>1487</v>
      </c>
    </row>
    <row r="569" spans="1:4">
      <c r="A569" s="3" t="s">
        <v>1298</v>
      </c>
    </row>
    <row r="570" spans="1:4">
      <c r="A570" s="4" t="s">
        <v>475</v>
      </c>
      <c r="B570" s="5" t="n">
        <v>0</v>
      </c>
      <c r="C570" s="5" t="n">
        <v>0</v>
      </c>
    </row>
    <row r="571" spans="1:4">
      <c r="A571" s="4" t="s">
        <v>1488</v>
      </c>
    </row>
    <row r="572" spans="1:4">
      <c r="A572" s="3" t="s">
        <v>1298</v>
      </c>
    </row>
    <row r="573" spans="1:4">
      <c r="A573" s="4" t="s">
        <v>475</v>
      </c>
      <c r="B573" s="5" t="n">
        <v>35067</v>
      </c>
      <c r="C573" s="5" t="n">
        <v>33558</v>
      </c>
    </row>
    <row r="574" spans="1:4">
      <c r="A574" s="4" t="s">
        <v>1489</v>
      </c>
    </row>
    <row r="575" spans="1:4">
      <c r="A575" s="3" t="s">
        <v>1298</v>
      </c>
    </row>
    <row r="576" spans="1:4">
      <c r="A576" s="4" t="s">
        <v>475</v>
      </c>
      <c r="B576" s="5" t="n">
        <v>512</v>
      </c>
      <c r="C576" s="5" t="n">
        <v>1979</v>
      </c>
    </row>
    <row r="577" spans="1:4">
      <c r="A577" s="4" t="s">
        <v>1490</v>
      </c>
    </row>
    <row r="578" spans="1:4">
      <c r="A578" s="3" t="s">
        <v>1298</v>
      </c>
    </row>
    <row r="579" spans="1:4">
      <c r="A579" s="4" t="s">
        <v>475</v>
      </c>
      <c r="B579" s="5" t="n">
        <v>0</v>
      </c>
      <c r="C579" s="5" t="n">
        <v>0</v>
      </c>
    </row>
    <row r="580" spans="1:4">
      <c r="A580" s="4" t="s">
        <v>1491</v>
      </c>
    </row>
    <row r="581" spans="1:4">
      <c r="A581" s="3" t="s">
        <v>1298</v>
      </c>
    </row>
    <row r="582" spans="1:4">
      <c r="A582" s="4" t="s">
        <v>475</v>
      </c>
      <c r="B582" s="5" t="n">
        <v>30601</v>
      </c>
      <c r="C582" s="5" t="n">
        <v>27084</v>
      </c>
    </row>
    <row r="583" spans="1:4">
      <c r="A583" s="4" t="s">
        <v>1492</v>
      </c>
    </row>
    <row r="584" spans="1:4">
      <c r="A584" s="3" t="s">
        <v>1298</v>
      </c>
    </row>
    <row r="585" spans="1:4">
      <c r="A585" s="4" t="s">
        <v>475</v>
      </c>
      <c r="B585" s="5" t="n">
        <v>0</v>
      </c>
      <c r="C585" s="5" t="n">
        <v>0</v>
      </c>
    </row>
    <row r="586" spans="1:4">
      <c r="A586" s="4" t="s">
        <v>1493</v>
      </c>
    </row>
    <row r="587" spans="1:4">
      <c r="A587" s="3" t="s">
        <v>1298</v>
      </c>
    </row>
    <row r="588" spans="1:4">
      <c r="A588" s="4" t="s">
        <v>475</v>
      </c>
      <c r="B588" s="5" t="n">
        <v>28271</v>
      </c>
      <c r="C588" s="5" t="n">
        <v>25009</v>
      </c>
    </row>
    <row r="589" spans="1:4">
      <c r="A589" s="4" t="s">
        <v>1494</v>
      </c>
    </row>
    <row r="590" spans="1:4">
      <c r="A590" s="3" t="s">
        <v>1298</v>
      </c>
    </row>
    <row r="591" spans="1:4">
      <c r="A591" s="4" t="s">
        <v>475</v>
      </c>
      <c r="B591" s="5" t="n">
        <v>2330</v>
      </c>
      <c r="C591" s="5" t="n">
        <v>2075</v>
      </c>
    </row>
    <row r="592" spans="1:4">
      <c r="A592" s="4" t="s">
        <v>1495</v>
      </c>
    </row>
    <row r="593" spans="1:4">
      <c r="A593" s="3" t="s">
        <v>1298</v>
      </c>
    </row>
    <row r="594" spans="1:4">
      <c r="A594" s="4" t="s">
        <v>475</v>
      </c>
      <c r="B594" s="5" t="n">
        <v>0</v>
      </c>
      <c r="C594" s="5" t="n">
        <v>0</v>
      </c>
    </row>
    <row r="595" spans="1:4">
      <c r="A595" s="4" t="s">
        <v>1496</v>
      </c>
    </row>
    <row r="596" spans="1:4">
      <c r="A596" s="3" t="s">
        <v>1298</v>
      </c>
    </row>
    <row r="597" spans="1:4">
      <c r="A597" s="4" t="s">
        <v>475</v>
      </c>
      <c r="B597" s="5" t="n">
        <v>21773</v>
      </c>
      <c r="C597" s="5" t="n">
        <v>23366</v>
      </c>
    </row>
    <row r="598" spans="1:4">
      <c r="A598" s="4" t="s">
        <v>1497</v>
      </c>
    </row>
    <row r="599" spans="1:4">
      <c r="A599" s="3" t="s">
        <v>1298</v>
      </c>
    </row>
    <row r="600" spans="1:4">
      <c r="A600" s="4" t="s">
        <v>475</v>
      </c>
      <c r="B600" s="5" t="n">
        <v>0</v>
      </c>
      <c r="C600" s="5" t="n">
        <v>0</v>
      </c>
    </row>
    <row r="601" spans="1:4">
      <c r="A601" s="4" t="s">
        <v>1498</v>
      </c>
    </row>
    <row r="602" spans="1:4">
      <c r="A602" s="3" t="s">
        <v>1298</v>
      </c>
    </row>
    <row r="603" spans="1:4">
      <c r="A603" s="4" t="s">
        <v>475</v>
      </c>
      <c r="B603" s="5" t="n">
        <v>17319</v>
      </c>
      <c r="C603" s="5" t="n">
        <v>18095</v>
      </c>
    </row>
    <row r="604" spans="1:4">
      <c r="A604" s="4" t="s">
        <v>1499</v>
      </c>
    </row>
    <row r="605" spans="1:4">
      <c r="A605" s="3" t="s">
        <v>1298</v>
      </c>
    </row>
    <row r="606" spans="1:4">
      <c r="A606" s="4" t="s">
        <v>475</v>
      </c>
      <c r="B606" s="5" t="n">
        <v>4454</v>
      </c>
      <c r="C606" s="5" t="n">
        <v>5271</v>
      </c>
    </row>
    <row r="607" spans="1:4">
      <c r="A607" s="4" t="s">
        <v>1500</v>
      </c>
    </row>
    <row r="608" spans="1:4">
      <c r="A608" s="3" t="s">
        <v>1298</v>
      </c>
    </row>
    <row r="609" spans="1:4">
      <c r="A609" s="4" t="s">
        <v>475</v>
      </c>
      <c r="B609" s="5" t="n">
        <v>0</v>
      </c>
      <c r="C609" s="5" t="n">
        <v>0</v>
      </c>
    </row>
    <row r="610" spans="1:4">
      <c r="A610" s="4" t="s">
        <v>1501</v>
      </c>
    </row>
    <row r="611" spans="1:4">
      <c r="A611" s="3" t="s">
        <v>1298</v>
      </c>
    </row>
    <row r="612" spans="1:4">
      <c r="A612" s="4" t="s">
        <v>475</v>
      </c>
      <c r="B612" s="5" t="n">
        <v>2369</v>
      </c>
      <c r="C612" s="5" t="n">
        <v>2948</v>
      </c>
    </row>
    <row r="613" spans="1:4">
      <c r="A613" s="4" t="s">
        <v>1502</v>
      </c>
    </row>
    <row r="614" spans="1:4">
      <c r="A614" s="3" t="s">
        <v>1298</v>
      </c>
    </row>
    <row r="615" spans="1:4">
      <c r="A615" s="4" t="s">
        <v>475</v>
      </c>
      <c r="B615" s="5" t="n">
        <v>0</v>
      </c>
      <c r="C615" s="5" t="n">
        <v>0</v>
      </c>
    </row>
    <row r="616" spans="1:4">
      <c r="A616" s="4" t="s">
        <v>1503</v>
      </c>
    </row>
    <row r="617" spans="1:4">
      <c r="A617" s="3" t="s">
        <v>1298</v>
      </c>
    </row>
    <row r="618" spans="1:4">
      <c r="A618" s="4" t="s">
        <v>475</v>
      </c>
      <c r="B618" s="5" t="n">
        <v>529</v>
      </c>
      <c r="C618" s="5" t="n">
        <v>1259</v>
      </c>
    </row>
    <row r="619" spans="1:4">
      <c r="A619" s="4" t="s">
        <v>1504</v>
      </c>
    </row>
    <row r="620" spans="1:4">
      <c r="A620" s="3" t="s">
        <v>1298</v>
      </c>
    </row>
    <row r="621" spans="1:4">
      <c r="A621" s="4" t="s">
        <v>475</v>
      </c>
      <c r="B621" s="5" t="n">
        <v>1840</v>
      </c>
      <c r="C621" s="5" t="n">
        <v>1689</v>
      </c>
    </row>
    <row r="622" spans="1:4">
      <c r="A622" s="4" t="s">
        <v>1505</v>
      </c>
    </row>
    <row r="623" spans="1:4">
      <c r="A623" s="3" t="s">
        <v>1298</v>
      </c>
    </row>
    <row r="624" spans="1:4">
      <c r="A624" s="4" t="s">
        <v>475</v>
      </c>
      <c r="B624" s="5" t="n">
        <v>0</v>
      </c>
      <c r="C624" s="5" t="n">
        <v>0</v>
      </c>
    </row>
    <row r="625" spans="1:4">
      <c r="A625" s="4" t="s">
        <v>1506</v>
      </c>
    </row>
    <row r="626" spans="1:4">
      <c r="A626" s="3" t="s">
        <v>1298</v>
      </c>
    </row>
    <row r="627" spans="1:4">
      <c r="A627" s="4" t="s">
        <v>475</v>
      </c>
      <c r="B627" s="5" t="n">
        <v>2284034</v>
      </c>
      <c r="C627" s="5" t="n">
        <v>2180252</v>
      </c>
      <c r="D627" s="5" t="n">
        <v>2305592</v>
      </c>
    </row>
    <row r="628" spans="1:4">
      <c r="A628" s="4" t="s">
        <v>1507</v>
      </c>
    </row>
    <row r="629" spans="1:4">
      <c r="A629" s="3" t="s">
        <v>1298</v>
      </c>
    </row>
    <row r="630" spans="1:4">
      <c r="A630" s="4" t="s">
        <v>475</v>
      </c>
      <c r="B630" s="5" t="n">
        <v>2293364</v>
      </c>
      <c r="C630" s="5" t="n">
        <v>2190269</v>
      </c>
      <c r="D630" s="5" t="n">
        <v>2313124</v>
      </c>
    </row>
    <row r="631" spans="1:4">
      <c r="A631" s="4" t="s">
        <v>1508</v>
      </c>
    </row>
    <row r="632" spans="1:4">
      <c r="A632" s="3" t="s">
        <v>1298</v>
      </c>
    </row>
    <row r="633" spans="1:4">
      <c r="A633" s="4" t="s">
        <v>475</v>
      </c>
      <c r="B633" s="5" t="n">
        <v>-9330</v>
      </c>
      <c r="C633" s="5" t="n">
        <v>-10017</v>
      </c>
      <c r="D633" s="5" t="n">
        <v>-7532</v>
      </c>
    </row>
    <row r="634" spans="1:4">
      <c r="A634" s="4" t="s">
        <v>1509</v>
      </c>
    </row>
    <row r="635" spans="1:4">
      <c r="A635" s="3" t="s">
        <v>1298</v>
      </c>
    </row>
    <row r="636" spans="1:4">
      <c r="A636" s="4" t="s">
        <v>475</v>
      </c>
      <c r="B636" s="5" t="n">
        <v>15977</v>
      </c>
      <c r="C636" s="5" t="n">
        <v>16525</v>
      </c>
      <c r="D636" s="5" t="n">
        <v>16341</v>
      </c>
    </row>
    <row r="637" spans="1:4">
      <c r="A637" s="4" t="s">
        <v>1510</v>
      </c>
    </row>
    <row r="638" spans="1:4">
      <c r="A638" s="3" t="s">
        <v>1298</v>
      </c>
    </row>
    <row r="639" spans="1:4">
      <c r="A639" s="4" t="s">
        <v>475</v>
      </c>
      <c r="B639" s="5" t="n">
        <v>1448333</v>
      </c>
      <c r="C639" s="5" t="n">
        <v>1353144</v>
      </c>
      <c r="D639" s="5" t="n">
        <v>1635086</v>
      </c>
    </row>
    <row r="640" spans="1:4">
      <c r="A640" s="4" t="s">
        <v>1511</v>
      </c>
    </row>
    <row r="641" spans="1:4">
      <c r="A641" s="3" t="s">
        <v>1298</v>
      </c>
    </row>
    <row r="642" spans="1:4">
      <c r="A642" s="4" t="s">
        <v>475</v>
      </c>
      <c r="B642" s="5" t="n">
        <v>456329</v>
      </c>
      <c r="C642" s="5" t="n">
        <v>430777</v>
      </c>
      <c r="D642" s="5" t="n">
        <v>336212</v>
      </c>
    </row>
    <row r="643" spans="1:4">
      <c r="A643" s="4" t="s">
        <v>1512</v>
      </c>
    </row>
    <row r="644" spans="1:4">
      <c r="A644" s="3" t="s">
        <v>1298</v>
      </c>
    </row>
    <row r="645" spans="1:4">
      <c r="A645" s="4" t="s">
        <v>475</v>
      </c>
      <c r="B645" s="5" t="n">
        <v>347513</v>
      </c>
      <c r="C645" s="5" t="n">
        <v>361634</v>
      </c>
      <c r="D645" s="5" t="n">
        <v>293685</v>
      </c>
    </row>
    <row r="646" spans="1:4">
      <c r="A646" s="4" t="s">
        <v>1513</v>
      </c>
    </row>
    <row r="647" spans="1:4">
      <c r="A647" s="3" t="s">
        <v>1298</v>
      </c>
    </row>
    <row r="648" spans="1:4">
      <c r="A648" s="4" t="s">
        <v>475</v>
      </c>
      <c r="B648" s="5" t="n">
        <v>25212</v>
      </c>
      <c r="C648" s="5" t="n">
        <v>28189</v>
      </c>
      <c r="D648" s="7" t="n">
        <v>23084</v>
      </c>
    </row>
    <row r="649" spans="1:4">
      <c r="A649" s="4" t="s">
        <v>1514</v>
      </c>
    </row>
    <row r="650" spans="1:4">
      <c r="A650" s="3" t="s">
        <v>1298</v>
      </c>
    </row>
    <row r="651" spans="1:4">
      <c r="A651" s="4" t="s">
        <v>475</v>
      </c>
      <c r="B651" s="4" t="s">
        <v>690</v>
      </c>
      <c r="C651" s="5" t="n">
        <v>322511</v>
      </c>
    </row>
    <row r="652" spans="1:4">
      <c r="A652" s="4" t="s">
        <v>1515</v>
      </c>
    </row>
    <row r="653" spans="1:4">
      <c r="A653" s="3" t="s">
        <v>1298</v>
      </c>
    </row>
    <row r="654" spans="1:4">
      <c r="A654" s="4" t="s">
        <v>475</v>
      </c>
      <c r="B654" s="5" t="n">
        <v>22</v>
      </c>
      <c r="C654" s="5" t="n">
        <v>0</v>
      </c>
    </row>
    <row r="655" spans="1:4">
      <c r="A655" s="4" t="s">
        <v>1516</v>
      </c>
    </row>
    <row r="656" spans="1:4">
      <c r="A656" s="3" t="s">
        <v>1298</v>
      </c>
    </row>
    <row r="657" spans="1:4">
      <c r="A657" s="4" t="s">
        <v>475</v>
      </c>
      <c r="B657" s="5" t="n">
        <v>321900</v>
      </c>
      <c r="C657" s="5" t="n">
        <v>319794</v>
      </c>
    </row>
    <row r="658" spans="1:4">
      <c r="A658" s="4" t="s">
        <v>1517</v>
      </c>
    </row>
    <row r="659" spans="1:4">
      <c r="A659" s="3" t="s">
        <v>1298</v>
      </c>
    </row>
    <row r="660" spans="1:4">
      <c r="A660" s="4" t="s">
        <v>475</v>
      </c>
      <c r="B660" s="5" t="n">
        <v>1237</v>
      </c>
      <c r="C660" s="5" t="n">
        <v>2147</v>
      </c>
    </row>
    <row r="661" spans="1:4">
      <c r="A661" s="4" t="s">
        <v>1518</v>
      </c>
    </row>
    <row r="662" spans="1:4">
      <c r="A662" s="3" t="s">
        <v>1298</v>
      </c>
    </row>
    <row r="663" spans="1:4">
      <c r="A663" s="4" t="s">
        <v>475</v>
      </c>
      <c r="B663" s="5" t="n">
        <v>40</v>
      </c>
      <c r="C663" s="5" t="n">
        <v>570</v>
      </c>
    </row>
    <row r="664" spans="1:4">
      <c r="A664" s="4" t="s">
        <v>1519</v>
      </c>
    </row>
    <row r="665" spans="1:4">
      <c r="A665" s="3" t="s">
        <v>1298</v>
      </c>
    </row>
    <row r="666" spans="1:4">
      <c r="A666" s="4" t="s">
        <v>475</v>
      </c>
      <c r="B666" s="4" t="s">
        <v>690</v>
      </c>
      <c r="C666" s="5" t="n">
        <v>322695</v>
      </c>
    </row>
    <row r="667" spans="1:4">
      <c r="A667" s="4" t="s">
        <v>1520</v>
      </c>
    </row>
    <row r="668" spans="1:4">
      <c r="A668" s="3" t="s">
        <v>1298</v>
      </c>
    </row>
    <row r="669" spans="1:4">
      <c r="A669" s="4" t="s">
        <v>475</v>
      </c>
      <c r="B669" s="5" t="n">
        <v>22</v>
      </c>
      <c r="C669" s="5" t="n">
        <v>0</v>
      </c>
    </row>
    <row r="670" spans="1:4">
      <c r="A670" s="4" t="s">
        <v>1521</v>
      </c>
    </row>
    <row r="671" spans="1:4">
      <c r="A671" s="3" t="s">
        <v>1298</v>
      </c>
    </row>
    <row r="672" spans="1:4">
      <c r="A672" s="4" t="s">
        <v>475</v>
      </c>
      <c r="B672" s="5" t="n">
        <v>321934</v>
      </c>
      <c r="C672" s="5" t="n">
        <v>319822</v>
      </c>
    </row>
    <row r="673" spans="1:4">
      <c r="A673" s="4" t="s">
        <v>1522</v>
      </c>
    </row>
    <row r="674" spans="1:4">
      <c r="A674" s="3" t="s">
        <v>1298</v>
      </c>
    </row>
    <row r="675" spans="1:4">
      <c r="A675" s="4" t="s">
        <v>475</v>
      </c>
      <c r="B675" s="5" t="n">
        <v>1344</v>
      </c>
      <c r="C675" s="5" t="n">
        <v>2289</v>
      </c>
    </row>
    <row r="676" spans="1:4">
      <c r="A676" s="4" t="s">
        <v>1523</v>
      </c>
    </row>
    <row r="677" spans="1:4">
      <c r="A677" s="3" t="s">
        <v>1298</v>
      </c>
    </row>
    <row r="678" spans="1:4">
      <c r="A678" s="4" t="s">
        <v>475</v>
      </c>
      <c r="B678" s="5" t="n">
        <v>51</v>
      </c>
      <c r="C678" s="5" t="n">
        <v>584</v>
      </c>
    </row>
    <row r="679" spans="1:4">
      <c r="A679" s="4" t="s">
        <v>1524</v>
      </c>
    </row>
    <row r="680" spans="1:4">
      <c r="A680" s="3" t="s">
        <v>1298</v>
      </c>
    </row>
    <row r="681" spans="1:4">
      <c r="A681" s="4" t="s">
        <v>475</v>
      </c>
      <c r="B681" s="4" t="s">
        <v>690</v>
      </c>
      <c r="C681" s="5" t="n">
        <v>-184</v>
      </c>
    </row>
    <row r="682" spans="1:4">
      <c r="A682" s="4" t="s">
        <v>1525</v>
      </c>
    </row>
    <row r="683" spans="1:4">
      <c r="A683" s="3" t="s">
        <v>1298</v>
      </c>
    </row>
    <row r="684" spans="1:4">
      <c r="A684" s="4" t="s">
        <v>475</v>
      </c>
      <c r="B684" s="5" t="n">
        <v>0</v>
      </c>
      <c r="C684" s="5" t="n">
        <v>0</v>
      </c>
    </row>
    <row r="685" spans="1:4">
      <c r="A685" s="4" t="s">
        <v>1526</v>
      </c>
    </row>
    <row r="686" spans="1:4">
      <c r="A686" s="3" t="s">
        <v>1298</v>
      </c>
    </row>
    <row r="687" spans="1:4">
      <c r="A687" s="4" t="s">
        <v>475</v>
      </c>
      <c r="B687" s="5" t="n">
        <v>-34</v>
      </c>
      <c r="C687" s="5" t="n">
        <v>-28</v>
      </c>
    </row>
    <row r="688" spans="1:4">
      <c r="A688" s="4" t="s">
        <v>1527</v>
      </c>
    </row>
    <row r="689" spans="1:4">
      <c r="A689" s="3" t="s">
        <v>1298</v>
      </c>
    </row>
    <row r="690" spans="1:4">
      <c r="A690" s="4" t="s">
        <v>475</v>
      </c>
      <c r="B690" s="5" t="n">
        <v>-107</v>
      </c>
      <c r="C690" s="5" t="n">
        <v>-142</v>
      </c>
    </row>
    <row r="691" spans="1:4">
      <c r="A691" s="4" t="s">
        <v>1528</v>
      </c>
    </row>
    <row r="692" spans="1:4">
      <c r="A692" s="3" t="s">
        <v>1298</v>
      </c>
    </row>
    <row r="693" spans="1:4">
      <c r="A693" s="4" t="s">
        <v>475</v>
      </c>
      <c r="B693" s="5" t="n">
        <v>-11</v>
      </c>
      <c r="C693" s="5" t="n">
        <v>-14</v>
      </c>
    </row>
    <row r="694" spans="1:4">
      <c r="A694" s="4" t="s">
        <v>1529</v>
      </c>
    </row>
    <row r="695" spans="1:4">
      <c r="A695" s="3" t="s">
        <v>1298</v>
      </c>
    </row>
    <row r="696" spans="1:4">
      <c r="A696" s="4" t="s">
        <v>475</v>
      </c>
      <c r="B696" s="4" t="s">
        <v>690</v>
      </c>
      <c r="C696" s="5" t="n">
        <v>584</v>
      </c>
    </row>
    <row r="697" spans="1:4">
      <c r="A697" s="4" t="s">
        <v>1530</v>
      </c>
    </row>
    <row r="698" spans="1:4">
      <c r="A698" s="3" t="s">
        <v>1298</v>
      </c>
    </row>
    <row r="699" spans="1:4">
      <c r="A699" s="4" t="s">
        <v>475</v>
      </c>
      <c r="B699" s="5" t="n">
        <v>22</v>
      </c>
      <c r="C699" s="5" t="n">
        <v>0</v>
      </c>
    </row>
    <row r="700" spans="1:4">
      <c r="A700" s="4" t="s">
        <v>1531</v>
      </c>
    </row>
    <row r="701" spans="1:4">
      <c r="A701" s="3" t="s">
        <v>1298</v>
      </c>
    </row>
    <row r="702" spans="1:4">
      <c r="A702" s="4" t="s">
        <v>475</v>
      </c>
      <c r="B702" s="5" t="n">
        <v>0</v>
      </c>
      <c r="C702" s="5" t="n">
        <v>0</v>
      </c>
    </row>
    <row r="703" spans="1:4">
      <c r="A703" s="4" t="s">
        <v>1532</v>
      </c>
    </row>
    <row r="704" spans="1:4">
      <c r="A704" s="3" t="s">
        <v>1298</v>
      </c>
    </row>
    <row r="705" spans="1:4">
      <c r="A705" s="4" t="s">
        <v>475</v>
      </c>
      <c r="B705" s="5" t="n">
        <v>0</v>
      </c>
      <c r="C705" s="5" t="n">
        <v>0</v>
      </c>
    </row>
    <row r="706" spans="1:4">
      <c r="A706" s="4" t="s">
        <v>1533</v>
      </c>
    </row>
    <row r="707" spans="1:4">
      <c r="A707" s="3" t="s">
        <v>1298</v>
      </c>
    </row>
    <row r="708" spans="1:4">
      <c r="A708" s="4" t="s">
        <v>475</v>
      </c>
      <c r="B708" s="5" t="n">
        <v>51</v>
      </c>
      <c r="C708" s="5" t="n">
        <v>584</v>
      </c>
    </row>
    <row r="709" spans="1:4">
      <c r="A709" s="4" t="s">
        <v>1534</v>
      </c>
    </row>
    <row r="710" spans="1:4">
      <c r="A710" s="3" t="s">
        <v>1298</v>
      </c>
    </row>
    <row r="711" spans="1:4">
      <c r="A711" s="4" t="s">
        <v>475</v>
      </c>
      <c r="B711" s="4" t="s">
        <v>690</v>
      </c>
      <c r="C711" s="5" t="n">
        <v>297961</v>
      </c>
    </row>
    <row r="712" spans="1:4">
      <c r="A712" s="4" t="s">
        <v>1535</v>
      </c>
    </row>
    <row r="713" spans="1:4">
      <c r="A713" s="3" t="s">
        <v>1298</v>
      </c>
    </row>
    <row r="714" spans="1:4">
      <c r="A714" s="4" t="s">
        <v>475</v>
      </c>
      <c r="B714" s="5" t="n">
        <v>0</v>
      </c>
      <c r="C714" s="5" t="n">
        <v>0</v>
      </c>
    </row>
    <row r="715" spans="1:4">
      <c r="A715" s="4" t="s">
        <v>1536</v>
      </c>
    </row>
    <row r="716" spans="1:4">
      <c r="A716" s="3" t="s">
        <v>1298</v>
      </c>
    </row>
    <row r="717" spans="1:4">
      <c r="A717" s="4" t="s">
        <v>475</v>
      </c>
      <c r="B717" s="5" t="n">
        <v>296478</v>
      </c>
      <c r="C717" s="5" t="n">
        <v>297753</v>
      </c>
    </row>
    <row r="718" spans="1:4">
      <c r="A718" s="4" t="s">
        <v>1537</v>
      </c>
    </row>
    <row r="719" spans="1:4">
      <c r="A719" s="3" t="s">
        <v>1298</v>
      </c>
    </row>
    <row r="720" spans="1:4">
      <c r="A720" s="4" t="s">
        <v>475</v>
      </c>
      <c r="B720" s="5" t="n">
        <v>110</v>
      </c>
      <c r="C720" s="5" t="n">
        <v>208</v>
      </c>
    </row>
    <row r="721" spans="1:4">
      <c r="A721" s="4" t="s">
        <v>1538</v>
      </c>
    </row>
    <row r="722" spans="1:4">
      <c r="A722" s="3" t="s">
        <v>1298</v>
      </c>
    </row>
    <row r="723" spans="1:4">
      <c r="A723" s="4" t="s">
        <v>475</v>
      </c>
      <c r="B723" s="5" t="n">
        <v>0</v>
      </c>
      <c r="C723" s="5" t="n">
        <v>0</v>
      </c>
    </row>
    <row r="724" spans="1:4">
      <c r="A724" s="4" t="s">
        <v>1539</v>
      </c>
    </row>
    <row r="725" spans="1:4">
      <c r="A725" s="3" t="s">
        <v>1298</v>
      </c>
    </row>
    <row r="726" spans="1:4">
      <c r="A726" s="4" t="s">
        <v>475</v>
      </c>
      <c r="B726" s="4" t="s">
        <v>690</v>
      </c>
      <c r="C726" s="5" t="n">
        <v>6786</v>
      </c>
    </row>
    <row r="727" spans="1:4">
      <c r="A727" s="4" t="s">
        <v>1540</v>
      </c>
    </row>
    <row r="728" spans="1:4">
      <c r="A728" s="3" t="s">
        <v>1298</v>
      </c>
    </row>
    <row r="729" spans="1:4">
      <c r="A729" s="4" t="s">
        <v>475</v>
      </c>
      <c r="B729" s="5" t="n">
        <v>0</v>
      </c>
      <c r="C729" s="5" t="n">
        <v>0</v>
      </c>
    </row>
    <row r="730" spans="1:4">
      <c r="A730" s="4" t="s">
        <v>1541</v>
      </c>
    </row>
    <row r="731" spans="1:4">
      <c r="A731" s="3" t="s">
        <v>1298</v>
      </c>
    </row>
    <row r="732" spans="1:4">
      <c r="A732" s="4" t="s">
        <v>475</v>
      </c>
      <c r="B732" s="5" t="n">
        <v>13483</v>
      </c>
      <c r="C732" s="5" t="n">
        <v>6678</v>
      </c>
    </row>
    <row r="733" spans="1:4">
      <c r="A733" s="4" t="s">
        <v>1542</v>
      </c>
    </row>
    <row r="734" spans="1:4">
      <c r="A734" s="3" t="s">
        <v>1298</v>
      </c>
    </row>
    <row r="735" spans="1:4">
      <c r="A735" s="4" t="s">
        <v>475</v>
      </c>
      <c r="B735" s="5" t="n">
        <v>297</v>
      </c>
      <c r="C735" s="5" t="n">
        <v>108</v>
      </c>
    </row>
    <row r="736" spans="1:4">
      <c r="A736" s="4" t="s">
        <v>1543</v>
      </c>
    </row>
    <row r="737" spans="1:4">
      <c r="A737" s="3" t="s">
        <v>1298</v>
      </c>
    </row>
    <row r="738" spans="1:4">
      <c r="A738" s="4" t="s">
        <v>475</v>
      </c>
      <c r="B738" s="5" t="n">
        <v>0</v>
      </c>
      <c r="C738" s="5" t="n">
        <v>0</v>
      </c>
    </row>
    <row r="739" spans="1:4">
      <c r="A739" s="4" t="s">
        <v>1544</v>
      </c>
    </row>
    <row r="740" spans="1:4">
      <c r="A740" s="3" t="s">
        <v>1298</v>
      </c>
    </row>
    <row r="741" spans="1:4">
      <c r="A741" s="4" t="s">
        <v>475</v>
      </c>
      <c r="B741" s="4" t="s">
        <v>690</v>
      </c>
      <c r="C741" s="5" t="n">
        <v>13088</v>
      </c>
    </row>
    <row r="742" spans="1:4">
      <c r="A742" s="4" t="s">
        <v>1545</v>
      </c>
    </row>
    <row r="743" spans="1:4">
      <c r="A743" s="3" t="s">
        <v>1298</v>
      </c>
    </row>
    <row r="744" spans="1:4">
      <c r="A744" s="4" t="s">
        <v>475</v>
      </c>
      <c r="B744" s="5" t="n">
        <v>0</v>
      </c>
      <c r="C744" s="5" t="n">
        <v>0</v>
      </c>
    </row>
    <row r="745" spans="1:4">
      <c r="A745" s="4" t="s">
        <v>1546</v>
      </c>
    </row>
    <row r="746" spans="1:4">
      <c r="A746" s="3" t="s">
        <v>1298</v>
      </c>
    </row>
    <row r="747" spans="1:4">
      <c r="A747" s="4" t="s">
        <v>475</v>
      </c>
      <c r="B747" s="5" t="n">
        <v>9572</v>
      </c>
      <c r="C747" s="5" t="n">
        <v>12941</v>
      </c>
    </row>
    <row r="748" spans="1:4">
      <c r="A748" s="4" t="s">
        <v>1547</v>
      </c>
    </row>
    <row r="749" spans="1:4">
      <c r="A749" s="3" t="s">
        <v>1298</v>
      </c>
    </row>
    <row r="750" spans="1:4">
      <c r="A750" s="4" t="s">
        <v>475</v>
      </c>
      <c r="B750" s="5" t="n">
        <v>105</v>
      </c>
      <c r="C750" s="5" t="n">
        <v>147</v>
      </c>
    </row>
    <row r="751" spans="1:4">
      <c r="A751" s="4" t="s">
        <v>1548</v>
      </c>
    </row>
    <row r="752" spans="1:4">
      <c r="A752" s="3" t="s">
        <v>1298</v>
      </c>
    </row>
    <row r="753" spans="1:4">
      <c r="A753" s="4" t="s">
        <v>475</v>
      </c>
      <c r="B753" s="5" t="n">
        <v>0</v>
      </c>
      <c r="C753" s="5" t="n">
        <v>0</v>
      </c>
    </row>
    <row r="754" spans="1:4">
      <c r="A754" s="4" t="s">
        <v>1549</v>
      </c>
    </row>
    <row r="755" spans="1:4">
      <c r="A755" s="3" t="s">
        <v>1298</v>
      </c>
    </row>
    <row r="756" spans="1:4">
      <c r="A756" s="4" t="s">
        <v>475</v>
      </c>
      <c r="B756" s="4" t="s">
        <v>690</v>
      </c>
      <c r="C756" s="5" t="n">
        <v>4276</v>
      </c>
    </row>
    <row r="757" spans="1:4">
      <c r="A757" s="4" t="s">
        <v>1550</v>
      </c>
    </row>
    <row r="758" spans="1:4">
      <c r="A758" s="3" t="s">
        <v>1298</v>
      </c>
    </row>
    <row r="759" spans="1:4">
      <c r="A759" s="4" t="s">
        <v>475</v>
      </c>
      <c r="B759" s="5" t="n">
        <v>0</v>
      </c>
      <c r="C759" s="5" t="n">
        <v>0</v>
      </c>
    </row>
    <row r="760" spans="1:4">
      <c r="A760" s="4" t="s">
        <v>1551</v>
      </c>
    </row>
    <row r="761" spans="1:4">
      <c r="A761" s="3" t="s">
        <v>1298</v>
      </c>
    </row>
    <row r="762" spans="1:4">
      <c r="A762" s="4" t="s">
        <v>475</v>
      </c>
      <c r="B762" s="5" t="n">
        <v>2401</v>
      </c>
      <c r="C762" s="5" t="n">
        <v>2450</v>
      </c>
    </row>
    <row r="763" spans="1:4">
      <c r="A763" s="4" t="s">
        <v>1552</v>
      </c>
    </row>
    <row r="764" spans="1:4">
      <c r="A764" s="3" t="s">
        <v>1298</v>
      </c>
    </row>
    <row r="765" spans="1:4">
      <c r="A765" s="4" t="s">
        <v>475</v>
      </c>
      <c r="B765" s="5" t="n">
        <v>832</v>
      </c>
      <c r="C765" s="5" t="n">
        <v>1826</v>
      </c>
    </row>
    <row r="766" spans="1:4">
      <c r="A766" s="4" t="s">
        <v>1553</v>
      </c>
    </row>
    <row r="767" spans="1:4">
      <c r="A767" s="3" t="s">
        <v>1298</v>
      </c>
    </row>
    <row r="768" spans="1:4">
      <c r="A768" s="4" t="s">
        <v>475</v>
      </c>
      <c r="B768" s="7" t="n">
        <v>0</v>
      </c>
      <c r="C768"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80"/>
    <col customWidth="1" max="2" min="2" width="21"/>
  </cols>
  <sheetData>
    <row r="1" spans="1:2">
      <c r="A1" s="1" t="s">
        <v>1554</v>
      </c>
      <c r="B1" s="2" t="s">
        <v>1</v>
      </c>
    </row>
    <row r="2" spans="1:2">
      <c r="B2" s="2" t="s">
        <v>214</v>
      </c>
    </row>
    <row r="3" spans="1:2">
      <c r="A3" s="3" t="s">
        <v>1022</v>
      </c>
    </row>
    <row r="4" spans="1:2">
      <c r="A4" s="4" t="s">
        <v>475</v>
      </c>
      <c r="B4" s="7" t="n">
        <v>323199</v>
      </c>
    </row>
    <row r="5" spans="1:2">
      <c r="A5" s="4" t="s">
        <v>1555</v>
      </c>
    </row>
    <row r="6" spans="1:2">
      <c r="A6" s="3" t="s">
        <v>1022</v>
      </c>
    </row>
    <row r="7" spans="1:2">
      <c r="A7" s="4" t="s">
        <v>475</v>
      </c>
      <c r="B7" s="5" t="n">
        <v>323351</v>
      </c>
    </row>
    <row r="8" spans="1:2">
      <c r="A8" s="4" t="s">
        <v>1300</v>
      </c>
    </row>
    <row r="9" spans="1:2">
      <c r="A9" s="3" t="s">
        <v>1022</v>
      </c>
    </row>
    <row r="10" spans="1:2">
      <c r="A10" s="4" t="s">
        <v>475</v>
      </c>
      <c r="B10" s="5" t="n">
        <v>-152</v>
      </c>
    </row>
    <row r="11" spans="1:2">
      <c r="A11" s="4" t="s">
        <v>1556</v>
      </c>
    </row>
    <row r="12" spans="1:2">
      <c r="A12" s="3" t="s">
        <v>1022</v>
      </c>
    </row>
    <row r="13" spans="1:2">
      <c r="A13" s="4" t="s">
        <v>475</v>
      </c>
      <c r="B13" s="5" t="n">
        <v>73</v>
      </c>
    </row>
    <row r="14" spans="1:2">
      <c r="A14" s="4" t="s">
        <v>1557</v>
      </c>
    </row>
    <row r="15" spans="1:2">
      <c r="A15" s="3" t="s">
        <v>1022</v>
      </c>
    </row>
    <row r="16" spans="1:2">
      <c r="A16" s="4" t="s">
        <v>1558</v>
      </c>
      <c r="B16" s="5" t="n">
        <v>-762</v>
      </c>
    </row>
    <row r="17" spans="1:2">
      <c r="A17" s="4" t="s">
        <v>1559</v>
      </c>
      <c r="B17" s="5" t="n">
        <v>261</v>
      </c>
    </row>
    <row r="18" spans="1:2">
      <c r="A18" s="4" t="s">
        <v>1558</v>
      </c>
      <c r="B18" s="5" t="n">
        <v>-501</v>
      </c>
    </row>
    <row r="19" spans="1:2">
      <c r="A19" s="4" t="s">
        <v>1560</v>
      </c>
    </row>
    <row r="20" spans="1:2">
      <c r="A20" s="3" t="s">
        <v>1022</v>
      </c>
    </row>
    <row r="21" spans="1:2">
      <c r="A21" s="4" t="s">
        <v>475</v>
      </c>
      <c r="B21" s="5" t="n">
        <v>1632405</v>
      </c>
    </row>
    <row r="22" spans="1:2">
      <c r="A22" s="4" t="s">
        <v>1561</v>
      </c>
      <c r="B22" s="5" t="n">
        <v>81496</v>
      </c>
    </row>
    <row r="23" spans="1:2">
      <c r="A23" s="4" t="s">
        <v>1562</v>
      </c>
      <c r="B23" s="5" t="n">
        <v>-1155</v>
      </c>
    </row>
    <row r="24" spans="1:2">
      <c r="A24" s="4" t="s">
        <v>1563</v>
      </c>
      <c r="B24" s="5" t="n">
        <v>-32511</v>
      </c>
    </row>
    <row r="25" spans="1:2">
      <c r="A25" s="4" t="s">
        <v>475</v>
      </c>
      <c r="B25" s="5" t="n">
        <v>1680235</v>
      </c>
    </row>
    <row r="26" spans="1:2">
      <c r="A26" s="4" t="s">
        <v>1564</v>
      </c>
    </row>
    <row r="27" spans="1:2">
      <c r="A27" s="3" t="s">
        <v>1022</v>
      </c>
    </row>
    <row r="28" spans="1:2">
      <c r="A28" s="4" t="s">
        <v>475</v>
      </c>
      <c r="B28" s="5" t="n">
        <v>-9903</v>
      </c>
    </row>
    <row r="29" spans="1:2">
      <c r="A29" s="4" t="s">
        <v>1565</v>
      </c>
      <c r="B29" s="5" t="n">
        <v>-23</v>
      </c>
    </row>
    <row r="30" spans="1:2">
      <c r="A30" s="4" t="s">
        <v>1561</v>
      </c>
      <c r="B30" s="5" t="n">
        <v>-739</v>
      </c>
    </row>
    <row r="31" spans="1:2">
      <c r="A31" s="4" t="s">
        <v>1562</v>
      </c>
      <c r="B31" s="5" t="n">
        <v>1134</v>
      </c>
    </row>
    <row r="32" spans="1:2">
      <c r="A32" s="4" t="s">
        <v>1563</v>
      </c>
      <c r="B32" s="5" t="n">
        <v>257</v>
      </c>
    </row>
    <row r="33" spans="1:2">
      <c r="A33" s="4" t="s">
        <v>475</v>
      </c>
      <c r="B33" s="5" t="n">
        <v>-9274</v>
      </c>
    </row>
    <row r="34" spans="1:2">
      <c r="A34" s="4" t="s">
        <v>1566</v>
      </c>
    </row>
    <row r="35" spans="1:2">
      <c r="A35" s="3" t="s">
        <v>1022</v>
      </c>
    </row>
    <row r="36" spans="1:2">
      <c r="A36" s="4" t="s">
        <v>475</v>
      </c>
      <c r="B36" s="5" t="n">
        <v>1506500</v>
      </c>
    </row>
    <row r="37" spans="1:2">
      <c r="A37" s="4" t="s">
        <v>1567</v>
      </c>
      <c r="B37" s="5" t="n">
        <v>-2401</v>
      </c>
    </row>
    <row r="38" spans="1:2">
      <c r="A38" s="4" t="s">
        <v>1568</v>
      </c>
      <c r="B38" s="5" t="n">
        <v>-41853</v>
      </c>
    </row>
    <row r="39" spans="1:2">
      <c r="A39" s="4" t="s">
        <v>1569</v>
      </c>
      <c r="B39" s="5" t="n">
        <v>40963</v>
      </c>
    </row>
    <row r="40" spans="1:2">
      <c r="A40" s="4" t="s">
        <v>1570</v>
      </c>
      <c r="B40" s="5" t="n">
        <v>-1730</v>
      </c>
    </row>
    <row r="41" spans="1:2">
      <c r="A41" s="4" t="s">
        <v>1571</v>
      </c>
      <c r="B41" s="5" t="n">
        <v>219</v>
      </c>
    </row>
    <row r="42" spans="1:2">
      <c r="A42" s="4" t="s">
        <v>1561</v>
      </c>
      <c r="B42" s="5" t="n">
        <v>94406</v>
      </c>
    </row>
    <row r="43" spans="1:2">
      <c r="A43" s="4" t="s">
        <v>1563</v>
      </c>
      <c r="B43" s="5" t="n">
        <v>-30700</v>
      </c>
    </row>
    <row r="44" spans="1:2">
      <c r="A44" s="4" t="s">
        <v>475</v>
      </c>
      <c r="B44" s="5" t="n">
        <v>1567805</v>
      </c>
    </row>
    <row r="45" spans="1:2">
      <c r="A45" s="4" t="s">
        <v>1572</v>
      </c>
    </row>
    <row r="46" spans="1:2">
      <c r="A46" s="3" t="s">
        <v>1022</v>
      </c>
    </row>
    <row r="47" spans="1:2">
      <c r="A47" s="4" t="s">
        <v>475</v>
      </c>
      <c r="B47" s="5" t="n">
        <v>109542</v>
      </c>
    </row>
    <row r="48" spans="1:2">
      <c r="A48" s="4" t="s">
        <v>1567</v>
      </c>
      <c r="B48" s="5" t="n">
        <v>-408</v>
      </c>
    </row>
    <row r="49" spans="1:2">
      <c r="A49" s="4" t="s">
        <v>1568</v>
      </c>
      <c r="B49" s="5" t="n">
        <v>41853</v>
      </c>
    </row>
    <row r="50" spans="1:2">
      <c r="A50" s="4" t="s">
        <v>1569</v>
      </c>
      <c r="B50" s="5" t="n">
        <v>-40963</v>
      </c>
    </row>
    <row r="51" spans="1:2">
      <c r="A51" s="4" t="s">
        <v>1570</v>
      </c>
      <c r="B51" s="5" t="n">
        <v>-2126</v>
      </c>
    </row>
    <row r="52" spans="1:2">
      <c r="A52" s="4" t="s">
        <v>1571</v>
      </c>
      <c r="B52" s="5" t="n">
        <v>828</v>
      </c>
    </row>
    <row r="53" spans="1:2">
      <c r="A53" s="4" t="s">
        <v>1561</v>
      </c>
      <c r="B53" s="5" t="n">
        <v>-11384</v>
      </c>
    </row>
    <row r="54" spans="1:2">
      <c r="A54" s="4" t="s">
        <v>1563</v>
      </c>
      <c r="B54" s="5" t="n">
        <v>-1273</v>
      </c>
    </row>
    <row r="55" spans="1:2">
      <c r="A55" s="4" t="s">
        <v>475</v>
      </c>
      <c r="B55" s="5" t="n">
        <v>96477</v>
      </c>
    </row>
    <row r="56" spans="1:2">
      <c r="A56" s="4" t="s">
        <v>1573</v>
      </c>
    </row>
    <row r="57" spans="1:2">
      <c r="A57" s="3" t="s">
        <v>1022</v>
      </c>
    </row>
    <row r="58" spans="1:2">
      <c r="A58" s="4" t="s">
        <v>475</v>
      </c>
      <c r="B58" s="5" t="n">
        <v>-1488</v>
      </c>
    </row>
    <row r="59" spans="1:2">
      <c r="A59" s="4" t="s">
        <v>1567</v>
      </c>
      <c r="B59" s="5" t="n">
        <v>-430</v>
      </c>
    </row>
    <row r="60" spans="1:2">
      <c r="A60" s="4" t="s">
        <v>1568</v>
      </c>
      <c r="B60" s="5" t="n">
        <v>120</v>
      </c>
    </row>
    <row r="61" spans="1:2">
      <c r="A61" s="4" t="s">
        <v>1569</v>
      </c>
      <c r="B61" s="5" t="n">
        <v>-537</v>
      </c>
    </row>
    <row r="62" spans="1:2">
      <c r="A62" s="4" t="s">
        <v>1570</v>
      </c>
      <c r="B62" s="5" t="n">
        <v>18</v>
      </c>
    </row>
    <row r="63" spans="1:2">
      <c r="A63" s="4" t="s">
        <v>1571</v>
      </c>
      <c r="B63" s="5" t="n">
        <v>-31</v>
      </c>
    </row>
    <row r="64" spans="1:2">
      <c r="A64" s="4" t="s">
        <v>1565</v>
      </c>
      <c r="B64" s="5" t="n">
        <v>360</v>
      </c>
    </row>
    <row r="65" spans="1:2">
      <c r="A65" s="4" t="s">
        <v>1561</v>
      </c>
      <c r="B65" s="5" t="n">
        <v>13</v>
      </c>
    </row>
    <row r="66" spans="1:2">
      <c r="A66" s="4" t="s">
        <v>1563</v>
      </c>
      <c r="B66" s="5" t="n">
        <v>83</v>
      </c>
    </row>
    <row r="67" spans="1:2">
      <c r="A67" s="4" t="s">
        <v>475</v>
      </c>
      <c r="B67" s="5" t="n">
        <v>-1462</v>
      </c>
    </row>
    <row r="68" spans="1:2">
      <c r="A68" s="4" t="s">
        <v>1558</v>
      </c>
      <c r="B68" s="5" t="n">
        <v>373</v>
      </c>
    </row>
    <row r="69" spans="1:2">
      <c r="A69" s="4" t="s">
        <v>1574</v>
      </c>
    </row>
    <row r="70" spans="1:2">
      <c r="A70" s="3" t="s">
        <v>1022</v>
      </c>
    </row>
    <row r="71" spans="1:2">
      <c r="A71" s="4" t="s">
        <v>475</v>
      </c>
      <c r="B71" s="5" t="n">
        <v>-2435</v>
      </c>
    </row>
    <row r="72" spans="1:2">
      <c r="A72" s="4" t="s">
        <v>1567</v>
      </c>
      <c r="B72" s="5" t="n">
        <v>635</v>
      </c>
    </row>
    <row r="73" spans="1:2">
      <c r="A73" s="4" t="s">
        <v>1568</v>
      </c>
      <c r="B73" s="5" t="n">
        <v>-120</v>
      </c>
    </row>
    <row r="74" spans="1:2">
      <c r="A74" s="4" t="s">
        <v>1569</v>
      </c>
      <c r="B74" s="5" t="n">
        <v>537</v>
      </c>
    </row>
    <row r="75" spans="1:2">
      <c r="A75" s="4" t="s">
        <v>1570</v>
      </c>
      <c r="B75" s="5" t="n">
        <v>263</v>
      </c>
    </row>
    <row r="76" spans="1:2">
      <c r="A76" s="4" t="s">
        <v>1571</v>
      </c>
      <c r="B76" s="5" t="n">
        <v>-45</v>
      </c>
    </row>
    <row r="77" spans="1:2">
      <c r="A77" s="4" t="s">
        <v>1565</v>
      </c>
      <c r="B77" s="5" t="n">
        <v>-347</v>
      </c>
    </row>
    <row r="78" spans="1:2">
      <c r="A78" s="4" t="s">
        <v>1561</v>
      </c>
      <c r="B78" s="5" t="n">
        <v>-155</v>
      </c>
    </row>
    <row r="79" spans="1:2">
      <c r="A79" s="4" t="s">
        <v>1563</v>
      </c>
      <c r="B79" s="5" t="n">
        <v>99</v>
      </c>
    </row>
    <row r="80" spans="1:2">
      <c r="A80" s="4" t="s">
        <v>475</v>
      </c>
      <c r="B80" s="5" t="n">
        <v>-2203</v>
      </c>
    </row>
    <row r="81" spans="1:2">
      <c r="A81" s="4" t="s">
        <v>1558</v>
      </c>
      <c r="B81" s="5" t="n">
        <v>-502</v>
      </c>
    </row>
    <row r="82" spans="1:2">
      <c r="A82" s="4" t="s">
        <v>1575</v>
      </c>
    </row>
    <row r="83" spans="1:2">
      <c r="A83" s="3" t="s">
        <v>1022</v>
      </c>
    </row>
    <row r="84" spans="1:2">
      <c r="A84" s="4" t="s">
        <v>475</v>
      </c>
      <c r="B84" s="5" t="n">
        <v>1054</v>
      </c>
    </row>
    <row r="85" spans="1:2">
      <c r="A85" s="4" t="s">
        <v>1567</v>
      </c>
      <c r="B85" s="5" t="n">
        <v>0</v>
      </c>
    </row>
    <row r="86" spans="1:2">
      <c r="A86" s="4" t="s">
        <v>1570</v>
      </c>
      <c r="B86" s="5" t="n">
        <v>0</v>
      </c>
    </row>
    <row r="87" spans="1:2">
      <c r="A87" s="4" t="s">
        <v>1561</v>
      </c>
      <c r="B87" s="5" t="n">
        <v>-526</v>
      </c>
    </row>
    <row r="88" spans="1:2">
      <c r="A88" s="4" t="s">
        <v>1562</v>
      </c>
      <c r="B88" s="5" t="n">
        <v>-1</v>
      </c>
    </row>
    <row r="89" spans="1:2">
      <c r="A89" s="4" t="s">
        <v>1563</v>
      </c>
      <c r="B89" s="5" t="n">
        <v>-183</v>
      </c>
    </row>
    <row r="90" spans="1:2">
      <c r="A90" s="4" t="s">
        <v>475</v>
      </c>
      <c r="B90" s="5" t="n">
        <v>344</v>
      </c>
    </row>
    <row r="91" spans="1:2">
      <c r="A91" s="4" t="s">
        <v>1576</v>
      </c>
    </row>
    <row r="92" spans="1:2">
      <c r="A92" s="3" t="s">
        <v>1022</v>
      </c>
    </row>
    <row r="93" spans="1:2">
      <c r="A93" s="4" t="s">
        <v>475</v>
      </c>
      <c r="B93" s="5" t="n">
        <v>15309</v>
      </c>
    </row>
    <row r="94" spans="1:2">
      <c r="A94" s="4" t="s">
        <v>1567</v>
      </c>
      <c r="B94" s="5" t="n">
        <v>2809</v>
      </c>
    </row>
    <row r="95" spans="1:2">
      <c r="A95" s="4" t="s">
        <v>1570</v>
      </c>
      <c r="B95" s="5" t="n">
        <v>3856</v>
      </c>
    </row>
    <row r="96" spans="1:2">
      <c r="A96" s="4" t="s">
        <v>1571</v>
      </c>
      <c r="B96" s="5" t="n">
        <v>-1047</v>
      </c>
    </row>
    <row r="97" spans="1:2">
      <c r="A97" s="4" t="s">
        <v>1561</v>
      </c>
      <c r="B97" s="5" t="n">
        <v>-1000</v>
      </c>
    </row>
    <row r="98" spans="1:2">
      <c r="A98" s="4" t="s">
        <v>1562</v>
      </c>
      <c r="B98" s="5" t="n">
        <v>-1154</v>
      </c>
    </row>
    <row r="99" spans="1:2">
      <c r="A99" s="4" t="s">
        <v>1563</v>
      </c>
      <c r="B99" s="5" t="n">
        <v>-355</v>
      </c>
    </row>
    <row r="100" spans="1:2">
      <c r="A100" s="4" t="s">
        <v>475</v>
      </c>
      <c r="B100" s="5" t="n">
        <v>15609</v>
      </c>
    </row>
    <row r="101" spans="1:2">
      <c r="A101" s="4" t="s">
        <v>1577</v>
      </c>
    </row>
    <row r="102" spans="1:2">
      <c r="A102" s="3" t="s">
        <v>1022</v>
      </c>
    </row>
    <row r="103" spans="1:2">
      <c r="A103" s="4" t="s">
        <v>475</v>
      </c>
      <c r="B103" s="5" t="n">
        <v>-242</v>
      </c>
    </row>
    <row r="104" spans="1:2">
      <c r="A104" s="4" t="s">
        <v>1567</v>
      </c>
      <c r="B104" s="5" t="n">
        <v>0</v>
      </c>
    </row>
    <row r="105" spans="1:2">
      <c r="A105" s="4" t="s">
        <v>1570</v>
      </c>
      <c r="B105" s="5" t="n">
        <v>0</v>
      </c>
    </row>
    <row r="106" spans="1:2">
      <c r="A106" s="4" t="s">
        <v>1561</v>
      </c>
      <c r="B106" s="5" t="n">
        <v>17</v>
      </c>
    </row>
    <row r="107" spans="1:2">
      <c r="A107" s="4" t="s">
        <v>1562</v>
      </c>
      <c r="B107" s="5" t="n">
        <v>1</v>
      </c>
    </row>
    <row r="108" spans="1:2">
      <c r="A108" s="4" t="s">
        <v>1563</v>
      </c>
      <c r="B108" s="5" t="n">
        <v>98</v>
      </c>
    </row>
    <row r="109" spans="1:2">
      <c r="A109" s="4" t="s">
        <v>475</v>
      </c>
      <c r="B109" s="5" t="n">
        <v>-126</v>
      </c>
    </row>
    <row r="110" spans="1:2">
      <c r="A110" s="4" t="s">
        <v>1558</v>
      </c>
      <c r="B110" s="5" t="n">
        <v>17</v>
      </c>
    </row>
    <row r="111" spans="1:2">
      <c r="A111" s="4" t="s">
        <v>1578</v>
      </c>
    </row>
    <row r="112" spans="1:2">
      <c r="A112" s="3" t="s">
        <v>1022</v>
      </c>
    </row>
    <row r="113" spans="1:2">
      <c r="A113" s="4" t="s">
        <v>475</v>
      </c>
      <c r="B113" s="5" t="n">
        <v>-5738</v>
      </c>
    </row>
    <row r="114" spans="1:2">
      <c r="A114" s="4" t="s">
        <v>1567</v>
      </c>
      <c r="B114" s="5" t="n">
        <v>-205</v>
      </c>
    </row>
    <row r="115" spans="1:2">
      <c r="A115" s="4" t="s">
        <v>1570</v>
      </c>
      <c r="B115" s="5" t="n">
        <v>-281</v>
      </c>
    </row>
    <row r="116" spans="1:2">
      <c r="A116" s="4" t="s">
        <v>1571</v>
      </c>
      <c r="B116" s="5" t="n">
        <v>76</v>
      </c>
    </row>
    <row r="117" spans="1:2">
      <c r="A117" s="4" t="s">
        <v>1565</v>
      </c>
      <c r="B117" s="5" t="n">
        <v>-36</v>
      </c>
    </row>
    <row r="118" spans="1:2">
      <c r="A118" s="4" t="s">
        <v>1561</v>
      </c>
      <c r="B118" s="5" t="n">
        <v>-614</v>
      </c>
    </row>
    <row r="119" spans="1:2">
      <c r="A119" s="4" t="s">
        <v>1562</v>
      </c>
      <c r="B119" s="5" t="n">
        <v>1133</v>
      </c>
    </row>
    <row r="120" spans="1:2">
      <c r="A120" s="4" t="s">
        <v>1563</v>
      </c>
      <c r="B120" s="5" t="n">
        <v>-23</v>
      </c>
    </row>
    <row r="121" spans="1:2">
      <c r="A121" s="4" t="s">
        <v>475</v>
      </c>
      <c r="B121" s="5" t="n">
        <v>-5483</v>
      </c>
    </row>
    <row r="122" spans="1:2">
      <c r="A122" s="4" t="s">
        <v>1558</v>
      </c>
      <c r="B122" s="7" t="n">
        <v>-65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504</v>
      </c>
    </row>
    <row r="2" spans="1:4">
      <c r="B2" s="2" t="s">
        <v>19</v>
      </c>
      <c r="C2" s="2" t="s">
        <v>2</v>
      </c>
      <c r="D2" s="2" t="s">
        <v>91</v>
      </c>
    </row>
    <row r="3" spans="1:4">
      <c r="A3" s="3" t="s">
        <v>1298</v>
      </c>
    </row>
    <row r="4" spans="1:4">
      <c r="A4" s="4" t="s">
        <v>475</v>
      </c>
      <c r="C4" s="7" t="n">
        <v>323199</v>
      </c>
    </row>
    <row r="5" spans="1:4">
      <c r="A5" s="4" t="s">
        <v>1506</v>
      </c>
    </row>
    <row r="6" spans="1:4">
      <c r="A6" s="3" t="s">
        <v>1298</v>
      </c>
    </row>
    <row r="7" spans="1:4">
      <c r="A7" s="4" t="s">
        <v>475</v>
      </c>
      <c r="B7" s="7" t="n">
        <v>2305592</v>
      </c>
      <c r="C7" s="5" t="n">
        <v>2284034</v>
      </c>
      <c r="D7" s="7" t="n">
        <v>2180252</v>
      </c>
    </row>
    <row r="8" spans="1:4">
      <c r="A8" s="4" t="s">
        <v>1207</v>
      </c>
    </row>
    <row r="9" spans="1:4">
      <c r="A9" s="3" t="s">
        <v>1298</v>
      </c>
    </row>
    <row r="10" spans="1:4">
      <c r="A10" s="4" t="s">
        <v>475</v>
      </c>
      <c r="B10" s="5" t="n">
        <v>1053357</v>
      </c>
    </row>
    <row r="11" spans="1:4">
      <c r="A11" s="4" t="s">
        <v>100</v>
      </c>
    </row>
    <row r="12" spans="1:4">
      <c r="A12" s="3" t="s">
        <v>1298</v>
      </c>
    </row>
    <row r="13" spans="1:4">
      <c r="A13" s="4" t="s">
        <v>475</v>
      </c>
      <c r="B13" s="5" t="n">
        <v>962964</v>
      </c>
      <c r="C13" s="5" t="n">
        <v>973443</v>
      </c>
      <c r="D13" s="5" t="n">
        <v>949737</v>
      </c>
    </row>
    <row r="14" spans="1:4">
      <c r="A14" s="4" t="s">
        <v>1580</v>
      </c>
    </row>
    <row r="15" spans="1:4">
      <c r="A15" s="3" t="s">
        <v>1298</v>
      </c>
    </row>
    <row r="16" spans="1:4">
      <c r="A16" s="4" t="s">
        <v>475</v>
      </c>
      <c r="B16" s="5" t="n">
        <v>374762</v>
      </c>
    </row>
    <row r="17" spans="1:4">
      <c r="A17" s="4" t="s">
        <v>1581</v>
      </c>
    </row>
    <row r="18" spans="1:4">
      <c r="A18" s="3" t="s">
        <v>1298</v>
      </c>
    </row>
    <row r="19" spans="1:4">
      <c r="A19" s="4" t="s">
        <v>475</v>
      </c>
      <c r="B19" s="5" t="n">
        <v>516754</v>
      </c>
    </row>
    <row r="20" spans="1:4">
      <c r="A20" s="4" t="s">
        <v>1582</v>
      </c>
    </row>
    <row r="21" spans="1:4">
      <c r="A21" s="3" t="s">
        <v>1298</v>
      </c>
    </row>
    <row r="22" spans="1:4">
      <c r="A22" s="4" t="s">
        <v>475</v>
      </c>
      <c r="B22" s="5" t="n">
        <v>71448</v>
      </c>
    </row>
    <row r="23" spans="1:4">
      <c r="A23" s="4" t="s">
        <v>99</v>
      </c>
    </row>
    <row r="24" spans="1:4">
      <c r="A24" s="3" t="s">
        <v>1298</v>
      </c>
    </row>
    <row r="25" spans="1:4">
      <c r="A25" s="4" t="s">
        <v>475</v>
      </c>
      <c r="B25" s="7" t="n">
        <v>90393</v>
      </c>
      <c r="C25" s="5" t="n">
        <v>83924</v>
      </c>
      <c r="D25" s="5" t="n">
        <v>82559</v>
      </c>
    </row>
    <row r="26" spans="1:4">
      <c r="A26" s="4" t="s">
        <v>1555</v>
      </c>
    </row>
    <row r="27" spans="1:4">
      <c r="A27" s="3" t="s">
        <v>1298</v>
      </c>
    </row>
    <row r="28" spans="1:4">
      <c r="A28" s="4" t="s">
        <v>475</v>
      </c>
      <c r="C28" s="5" t="n">
        <v>323351</v>
      </c>
    </row>
    <row r="29" spans="1:4">
      <c r="A29" s="4" t="s">
        <v>1583</v>
      </c>
    </row>
    <row r="30" spans="1:4">
      <c r="A30" s="3" t="s">
        <v>1298</v>
      </c>
    </row>
    <row r="31" spans="1:4">
      <c r="A31" s="4" t="s">
        <v>1584</v>
      </c>
      <c r="B31" s="4" t="s">
        <v>1250</v>
      </c>
    </row>
    <row r="32" spans="1:4">
      <c r="A32" s="4" t="s">
        <v>1585</v>
      </c>
    </row>
    <row r="33" spans="1:4">
      <c r="A33" s="3" t="s">
        <v>1298</v>
      </c>
    </row>
    <row r="34" spans="1:4">
      <c r="A34" s="4" t="s">
        <v>475</v>
      </c>
      <c r="B34" s="7" t="n">
        <v>2313124</v>
      </c>
      <c r="C34" s="5" t="n">
        <v>2293364</v>
      </c>
      <c r="D34" s="5" t="n">
        <v>2190269</v>
      </c>
    </row>
    <row r="35" spans="1:4">
      <c r="A35" s="4" t="s">
        <v>1586</v>
      </c>
    </row>
    <row r="36" spans="1:4">
      <c r="A36" s="3" t="s">
        <v>1298</v>
      </c>
    </row>
    <row r="37" spans="1:4">
      <c r="A37" s="4" t="s">
        <v>475</v>
      </c>
      <c r="B37" s="5" t="n">
        <v>1060841</v>
      </c>
    </row>
    <row r="38" spans="1:4">
      <c r="A38" s="4" t="s">
        <v>1587</v>
      </c>
    </row>
    <row r="39" spans="1:4">
      <c r="A39" s="3" t="s">
        <v>1298</v>
      </c>
    </row>
    <row r="40" spans="1:4">
      <c r="A40" s="4" t="s">
        <v>475</v>
      </c>
      <c r="B40" s="5" t="n">
        <v>970448</v>
      </c>
      <c r="C40" s="5" t="n">
        <v>982178</v>
      </c>
      <c r="D40" s="5" t="n">
        <v>959080</v>
      </c>
    </row>
    <row r="41" spans="1:4">
      <c r="A41" s="4" t="s">
        <v>1588</v>
      </c>
    </row>
    <row r="42" spans="1:4">
      <c r="A42" s="3" t="s">
        <v>1298</v>
      </c>
    </row>
    <row r="43" spans="1:4">
      <c r="A43" s="4" t="s">
        <v>475</v>
      </c>
      <c r="B43" s="5" t="n">
        <v>376481</v>
      </c>
    </row>
    <row r="44" spans="1:4">
      <c r="A44" s="4" t="s">
        <v>1589</v>
      </c>
    </row>
    <row r="45" spans="1:4">
      <c r="A45" s="3" t="s">
        <v>1298</v>
      </c>
    </row>
    <row r="46" spans="1:4">
      <c r="A46" s="4" t="s">
        <v>475</v>
      </c>
      <c r="B46" s="5" t="n">
        <v>522248</v>
      </c>
    </row>
    <row r="47" spans="1:4">
      <c r="A47" s="4" t="s">
        <v>1590</v>
      </c>
    </row>
    <row r="48" spans="1:4">
      <c r="A48" s="3" t="s">
        <v>1298</v>
      </c>
    </row>
    <row r="49" spans="1:4">
      <c r="A49" s="4" t="s">
        <v>475</v>
      </c>
      <c r="B49" s="5" t="n">
        <v>71719</v>
      </c>
    </row>
    <row r="50" spans="1:4">
      <c r="A50" s="4" t="s">
        <v>1591</v>
      </c>
    </row>
    <row r="51" spans="1:4">
      <c r="A51" s="3" t="s">
        <v>1298</v>
      </c>
    </row>
    <row r="52" spans="1:4">
      <c r="A52" s="4" t="s">
        <v>475</v>
      </c>
      <c r="B52" s="7" t="n">
        <v>90393</v>
      </c>
      <c r="C52" s="5" t="n">
        <v>83939</v>
      </c>
      <c r="D52" s="5" t="n">
        <v>82582</v>
      </c>
    </row>
    <row r="53" spans="1:4">
      <c r="A53" s="4" t="s">
        <v>1592</v>
      </c>
    </row>
    <row r="54" spans="1:4">
      <c r="A54" s="3" t="s">
        <v>1298</v>
      </c>
    </row>
    <row r="55" spans="1:4">
      <c r="A55" s="4" t="s">
        <v>475</v>
      </c>
      <c r="C55" s="5" t="n">
        <v>296588</v>
      </c>
    </row>
    <row r="56" spans="1:4">
      <c r="A56" s="4" t="s">
        <v>1593</v>
      </c>
    </row>
    <row r="57" spans="1:4">
      <c r="A57" s="3" t="s">
        <v>1298</v>
      </c>
    </row>
    <row r="58" spans="1:4">
      <c r="A58" s="4" t="s">
        <v>475</v>
      </c>
      <c r="C58" s="5" t="n">
        <v>13780</v>
      </c>
    </row>
    <row r="59" spans="1:4">
      <c r="A59" s="4" t="s">
        <v>1594</v>
      </c>
    </row>
    <row r="60" spans="1:4">
      <c r="A60" s="3" t="s">
        <v>1298</v>
      </c>
    </row>
    <row r="61" spans="1:4">
      <c r="A61" s="4" t="s">
        <v>475</v>
      </c>
      <c r="C61" s="5" t="n">
        <v>9677</v>
      </c>
    </row>
    <row r="62" spans="1:4">
      <c r="A62" s="4" t="s">
        <v>1595</v>
      </c>
    </row>
    <row r="63" spans="1:4">
      <c r="A63" s="3" t="s">
        <v>1298</v>
      </c>
    </row>
    <row r="64" spans="1:4">
      <c r="A64" s="4" t="s">
        <v>475</v>
      </c>
      <c r="C64" s="5" t="n">
        <v>3233</v>
      </c>
    </row>
    <row r="65" spans="1:4">
      <c r="A65" s="4" t="s">
        <v>1596</v>
      </c>
    </row>
    <row r="66" spans="1:4">
      <c r="A66" s="3" t="s">
        <v>1298</v>
      </c>
    </row>
    <row r="67" spans="1:4">
      <c r="A67" s="4" t="s">
        <v>1584</v>
      </c>
      <c r="B67" s="4" t="s">
        <v>1597</v>
      </c>
    </row>
    <row r="68" spans="1:4">
      <c r="A68" s="4" t="s">
        <v>1598</v>
      </c>
    </row>
    <row r="69" spans="1:4">
      <c r="A69" s="3" t="s">
        <v>1298</v>
      </c>
    </row>
    <row r="70" spans="1:4">
      <c r="A70" s="4" t="s">
        <v>1584</v>
      </c>
      <c r="B70" s="4" t="s">
        <v>1599</v>
      </c>
    </row>
    <row r="71" spans="1:4">
      <c r="A71" s="4" t="s">
        <v>1600</v>
      </c>
    </row>
    <row r="72" spans="1:4">
      <c r="A72" s="3" t="s">
        <v>1298</v>
      </c>
    </row>
    <row r="73" spans="1:4">
      <c r="A73" s="4" t="s">
        <v>1584</v>
      </c>
      <c r="B73" s="4" t="s">
        <v>889</v>
      </c>
    </row>
    <row r="74" spans="1:4">
      <c r="A74" s="4" t="s">
        <v>1601</v>
      </c>
    </row>
    <row r="75" spans="1:4">
      <c r="A75" s="3" t="s">
        <v>1298</v>
      </c>
    </row>
    <row r="76" spans="1:4">
      <c r="A76" s="4" t="s">
        <v>1584</v>
      </c>
      <c r="B76" s="4" t="s">
        <v>719</v>
      </c>
    </row>
    <row r="77" spans="1:4">
      <c r="A77" s="4" t="s">
        <v>1602</v>
      </c>
    </row>
    <row r="78" spans="1:4">
      <c r="A78" s="3" t="s">
        <v>1298</v>
      </c>
    </row>
    <row r="79" spans="1:4">
      <c r="A79" s="4" t="s">
        <v>475</v>
      </c>
      <c r="B79" s="7" t="n">
        <v>1635086</v>
      </c>
      <c r="C79" s="5" t="n">
        <v>1448333</v>
      </c>
      <c r="D79" s="5" t="n">
        <v>1353144</v>
      </c>
    </row>
    <row r="80" spans="1:4">
      <c r="A80" s="4" t="s">
        <v>1603</v>
      </c>
    </row>
    <row r="81" spans="1:4">
      <c r="A81" s="3" t="s">
        <v>1298</v>
      </c>
    </row>
    <row r="82" spans="1:4">
      <c r="A82" s="4" t="s">
        <v>475</v>
      </c>
      <c r="B82" s="5" t="n">
        <v>336212</v>
      </c>
      <c r="C82" s="5" t="n">
        <v>456329</v>
      </c>
      <c r="D82" s="5" t="n">
        <v>430777</v>
      </c>
    </row>
    <row r="83" spans="1:4">
      <c r="A83" s="4" t="s">
        <v>1604</v>
      </c>
    </row>
    <row r="84" spans="1:4">
      <c r="A84" s="3" t="s">
        <v>1298</v>
      </c>
    </row>
    <row r="85" spans="1:4">
      <c r="A85" s="4" t="s">
        <v>475</v>
      </c>
      <c r="B85" s="5" t="n">
        <v>293685</v>
      </c>
      <c r="C85" s="5" t="n">
        <v>347513</v>
      </c>
      <c r="D85" s="5" t="n">
        <v>361634</v>
      </c>
    </row>
    <row r="86" spans="1:4">
      <c r="A86" s="4" t="s">
        <v>1605</v>
      </c>
    </row>
    <row r="87" spans="1:4">
      <c r="A87" s="3" t="s">
        <v>1298</v>
      </c>
    </row>
    <row r="88" spans="1:4">
      <c r="A88" s="4" t="s">
        <v>475</v>
      </c>
      <c r="B88" s="5" t="n">
        <v>23084</v>
      </c>
      <c r="C88" s="5" t="n">
        <v>25212</v>
      </c>
      <c r="D88" s="5" t="n">
        <v>28189</v>
      </c>
    </row>
    <row r="89" spans="1:4">
      <c r="A89" s="4" t="s">
        <v>1606</v>
      </c>
    </row>
    <row r="90" spans="1:4">
      <c r="A90" s="3" t="s">
        <v>1298</v>
      </c>
    </row>
    <row r="91" spans="1:4">
      <c r="A91" s="4" t="s">
        <v>475</v>
      </c>
      <c r="B91" s="5" t="n">
        <v>580934</v>
      </c>
    </row>
    <row r="92" spans="1:4">
      <c r="A92" s="4" t="s">
        <v>1607</v>
      </c>
    </row>
    <row r="93" spans="1:4">
      <c r="A93" s="3" t="s">
        <v>1298</v>
      </c>
    </row>
    <row r="94" spans="1:4">
      <c r="A94" s="4" t="s">
        <v>475</v>
      </c>
      <c r="B94" s="5" t="n">
        <v>231369</v>
      </c>
    </row>
    <row r="95" spans="1:4">
      <c r="A95" s="4" t="s">
        <v>1608</v>
      </c>
    </row>
    <row r="96" spans="1:4">
      <c r="A96" s="3" t="s">
        <v>1298</v>
      </c>
    </row>
    <row r="97" spans="1:4">
      <c r="A97" s="4" t="s">
        <v>475</v>
      </c>
      <c r="B97" s="5" t="n">
        <v>208306</v>
      </c>
    </row>
    <row r="98" spans="1:4">
      <c r="A98" s="4" t="s">
        <v>1609</v>
      </c>
    </row>
    <row r="99" spans="1:4">
      <c r="A99" s="3" t="s">
        <v>1298</v>
      </c>
    </row>
    <row r="100" spans="1:4">
      <c r="A100" s="4" t="s">
        <v>475</v>
      </c>
      <c r="B100" s="5" t="n">
        <v>16153</v>
      </c>
    </row>
    <row r="101" spans="1:4">
      <c r="A101" s="4" t="s">
        <v>1610</v>
      </c>
    </row>
    <row r="102" spans="1:4">
      <c r="A102" s="3" t="s">
        <v>1298</v>
      </c>
    </row>
    <row r="103" spans="1:4">
      <c r="A103" s="4" t="s">
        <v>475</v>
      </c>
      <c r="B103" s="5" t="n">
        <v>503759</v>
      </c>
      <c r="C103" s="5" t="n">
        <v>476789</v>
      </c>
      <c r="D103" s="5" t="n">
        <v>479067</v>
      </c>
    </row>
    <row r="104" spans="1:4">
      <c r="A104" s="4" t="s">
        <v>1611</v>
      </c>
    </row>
    <row r="105" spans="1:4">
      <c r="A105" s="3" t="s">
        <v>1298</v>
      </c>
    </row>
    <row r="106" spans="1:4">
      <c r="A106" s="4" t="s">
        <v>475</v>
      </c>
      <c r="B106" s="5" t="n">
        <v>222343</v>
      </c>
      <c r="C106" s="5" t="n">
        <v>247732</v>
      </c>
      <c r="D106" s="5" t="n">
        <v>227146</v>
      </c>
    </row>
    <row r="107" spans="1:4">
      <c r="A107" s="4" t="s">
        <v>1612</v>
      </c>
    </row>
    <row r="108" spans="1:4">
      <c r="A108" s="3" t="s">
        <v>1298</v>
      </c>
    </row>
    <row r="109" spans="1:4">
      <c r="A109" s="4" t="s">
        <v>475</v>
      </c>
      <c r="B109" s="5" t="n">
        <v>204162</v>
      </c>
      <c r="C109" s="5" t="n">
        <v>225242</v>
      </c>
      <c r="D109" s="5" t="n">
        <v>220089</v>
      </c>
    </row>
    <row r="110" spans="1:4">
      <c r="A110" s="4" t="s">
        <v>1613</v>
      </c>
    </row>
    <row r="111" spans="1:4">
      <c r="A111" s="3" t="s">
        <v>1298</v>
      </c>
    </row>
    <row r="112" spans="1:4">
      <c r="A112" s="4" t="s">
        <v>475</v>
      </c>
      <c r="B112" s="5" t="n">
        <v>16114</v>
      </c>
      <c r="C112" s="5" t="n">
        <v>17939</v>
      </c>
      <c r="D112" s="5" t="n">
        <v>17922</v>
      </c>
    </row>
    <row r="113" spans="1:4">
      <c r="A113" s="4" t="s">
        <v>1614</v>
      </c>
    </row>
    <row r="114" spans="1:4">
      <c r="A114" s="3" t="s">
        <v>1298</v>
      </c>
    </row>
    <row r="115" spans="1:4">
      <c r="A115" s="4" t="s">
        <v>475</v>
      </c>
      <c r="B115" s="5" t="n">
        <v>324960</v>
      </c>
    </row>
    <row r="116" spans="1:4">
      <c r="A116" s="4" t="s">
        <v>1615</v>
      </c>
    </row>
    <row r="117" spans="1:4">
      <c r="A117" s="3" t="s">
        <v>1298</v>
      </c>
    </row>
    <row r="118" spans="1:4">
      <c r="A118" s="4" t="s">
        <v>475</v>
      </c>
      <c r="B118" s="5" t="n">
        <v>26612</v>
      </c>
    </row>
    <row r="119" spans="1:4">
      <c r="A119" s="4" t="s">
        <v>1616</v>
      </c>
    </row>
    <row r="120" spans="1:4">
      <c r="A120" s="3" t="s">
        <v>1298</v>
      </c>
    </row>
    <row r="121" spans="1:4">
      <c r="A121" s="4" t="s">
        <v>475</v>
      </c>
      <c r="B121" s="5" t="n">
        <v>14549</v>
      </c>
    </row>
    <row r="122" spans="1:4">
      <c r="A122" s="4" t="s">
        <v>1617</v>
      </c>
    </row>
    <row r="123" spans="1:4">
      <c r="A123" s="3" t="s">
        <v>1298</v>
      </c>
    </row>
    <row r="124" spans="1:4">
      <c r="A124" s="4" t="s">
        <v>475</v>
      </c>
      <c r="B124" s="5" t="n">
        <v>780</v>
      </c>
    </row>
    <row r="125" spans="1:4">
      <c r="A125" s="4" t="s">
        <v>1618</v>
      </c>
    </row>
    <row r="126" spans="1:4">
      <c r="A126" s="3" t="s">
        <v>1298</v>
      </c>
    </row>
    <row r="127" spans="1:4">
      <c r="A127" s="4" t="s">
        <v>475</v>
      </c>
      <c r="B127" s="5" t="n">
        <v>140382</v>
      </c>
    </row>
    <row r="128" spans="1:4">
      <c r="A128" s="4" t="s">
        <v>1619</v>
      </c>
    </row>
    <row r="129" spans="1:4">
      <c r="A129" s="3" t="s">
        <v>1298</v>
      </c>
    </row>
    <row r="130" spans="1:4">
      <c r="A130" s="4" t="s">
        <v>475</v>
      </c>
      <c r="B130" s="5" t="n">
        <v>176745</v>
      </c>
    </row>
    <row r="131" spans="1:4">
      <c r="A131" s="4" t="s">
        <v>1620</v>
      </c>
    </row>
    <row r="132" spans="1:4">
      <c r="A132" s="3" t="s">
        <v>1298</v>
      </c>
    </row>
    <row r="133" spans="1:4">
      <c r="A133" s="4" t="s">
        <v>475</v>
      </c>
      <c r="B133" s="5" t="n">
        <v>176661</v>
      </c>
    </row>
    <row r="134" spans="1:4">
      <c r="A134" s="4" t="s">
        <v>1621</v>
      </c>
    </row>
    <row r="135" spans="1:4">
      <c r="A135" s="3" t="s">
        <v>1298</v>
      </c>
    </row>
    <row r="136" spans="1:4">
      <c r="A136" s="4" t="s">
        <v>475</v>
      </c>
      <c r="B136" s="5" t="n">
        <v>14784</v>
      </c>
    </row>
    <row r="137" spans="1:4">
      <c r="A137" s="4" t="s">
        <v>1622</v>
      </c>
    </row>
    <row r="138" spans="1:4">
      <c r="A138" s="3" t="s">
        <v>1298</v>
      </c>
    </row>
    <row r="139" spans="1:4">
      <c r="A139" s="4" t="s">
        <v>475</v>
      </c>
      <c r="B139" s="5" t="n">
        <v>38417</v>
      </c>
    </row>
    <row r="140" spans="1:4">
      <c r="A140" s="4" t="s">
        <v>1623</v>
      </c>
    </row>
    <row r="141" spans="1:4">
      <c r="A141" s="3" t="s">
        <v>1298</v>
      </c>
    </row>
    <row r="142" spans="1:4">
      <c r="A142" s="4" t="s">
        <v>475</v>
      </c>
      <c r="B142" s="5" t="n">
        <v>18986</v>
      </c>
    </row>
    <row r="143" spans="1:4">
      <c r="A143" s="4" t="s">
        <v>1624</v>
      </c>
    </row>
    <row r="144" spans="1:4">
      <c r="A144" s="3" t="s">
        <v>1298</v>
      </c>
    </row>
    <row r="145" spans="1:4">
      <c r="A145" s="4" t="s">
        <v>475</v>
      </c>
      <c r="B145" s="5" t="n">
        <v>12952</v>
      </c>
    </row>
    <row r="146" spans="1:4">
      <c r="A146" s="4" t="s">
        <v>1625</v>
      </c>
    </row>
    <row r="147" spans="1:4">
      <c r="A147" s="3" t="s">
        <v>1298</v>
      </c>
    </row>
    <row r="148" spans="1:4">
      <c r="A148" s="4" t="s">
        <v>475</v>
      </c>
      <c r="B148" s="5" t="n">
        <v>550</v>
      </c>
    </row>
    <row r="149" spans="1:4">
      <c r="A149" s="4" t="s">
        <v>1626</v>
      </c>
    </row>
    <row r="150" spans="1:4">
      <c r="A150" s="3" t="s">
        <v>1298</v>
      </c>
    </row>
    <row r="151" spans="1:4">
      <c r="A151" s="4" t="s">
        <v>475</v>
      </c>
      <c r="B151" s="5" t="n">
        <v>77175</v>
      </c>
      <c r="C151" s="5" t="n">
        <v>71844</v>
      </c>
      <c r="D151" s="5" t="n">
        <v>70959</v>
      </c>
    </row>
    <row r="152" spans="1:4">
      <c r="A152" s="4" t="s">
        <v>1627</v>
      </c>
    </row>
    <row r="153" spans="1:4">
      <c r="A153" s="3" t="s">
        <v>1298</v>
      </c>
    </row>
    <row r="154" spans="1:4">
      <c r="A154" s="4" t="s">
        <v>475</v>
      </c>
      <c r="B154" s="5" t="n">
        <v>9026</v>
      </c>
      <c r="C154" s="5" t="n">
        <v>8350</v>
      </c>
      <c r="D154" s="5" t="n">
        <v>7692</v>
      </c>
    </row>
    <row r="155" spans="1:4">
      <c r="A155" s="4" t="s">
        <v>1628</v>
      </c>
    </row>
    <row r="156" spans="1:4">
      <c r="A156" s="3" t="s">
        <v>1298</v>
      </c>
    </row>
    <row r="157" spans="1:4">
      <c r="A157" s="4" t="s">
        <v>475</v>
      </c>
      <c r="B157" s="5" t="n">
        <v>4144</v>
      </c>
      <c r="C157" s="5" t="n">
        <v>3701</v>
      </c>
      <c r="D157" s="5" t="n">
        <v>3890</v>
      </c>
    </row>
    <row r="158" spans="1:4">
      <c r="A158" s="4" t="s">
        <v>1629</v>
      </c>
    </row>
    <row r="159" spans="1:4">
      <c r="A159" s="3" t="s">
        <v>1298</v>
      </c>
    </row>
    <row r="160" spans="1:4">
      <c r="A160" s="4" t="s">
        <v>475</v>
      </c>
      <c r="B160" s="7" t="n">
        <v>39</v>
      </c>
      <c r="C160" s="5" t="n">
        <v>28</v>
      </c>
      <c r="D160" s="5" t="n">
        <v>26</v>
      </c>
    </row>
    <row r="161" spans="1:4">
      <c r="A161" s="4" t="s">
        <v>1630</v>
      </c>
    </row>
    <row r="162" spans="1:4">
      <c r="A162" s="3" t="s">
        <v>1298</v>
      </c>
    </row>
    <row r="163" spans="1:4">
      <c r="A163" s="4" t="s">
        <v>1584</v>
      </c>
      <c r="B163" s="4" t="s">
        <v>790</v>
      </c>
    </row>
    <row r="164" spans="1:4">
      <c r="A164" s="4" t="s">
        <v>1631</v>
      </c>
    </row>
    <row r="165" spans="1:4">
      <c r="A165" s="3" t="s">
        <v>1298</v>
      </c>
    </row>
    <row r="166" spans="1:4">
      <c r="A166" s="4" t="s">
        <v>475</v>
      </c>
      <c r="B166" s="7" t="n">
        <v>8716</v>
      </c>
    </row>
    <row r="167" spans="1:4">
      <c r="A167" s="4" t="s">
        <v>1632</v>
      </c>
    </row>
    <row r="168" spans="1:4">
      <c r="A168" s="3" t="s">
        <v>1298</v>
      </c>
    </row>
    <row r="169" spans="1:4">
      <c r="A169" s="4" t="s">
        <v>475</v>
      </c>
      <c r="B169" s="5" t="n">
        <v>8609</v>
      </c>
    </row>
    <row r="170" spans="1:4">
      <c r="A170" s="4" t="s">
        <v>1633</v>
      </c>
    </row>
    <row r="171" spans="1:4">
      <c r="A171" s="3" t="s">
        <v>1298</v>
      </c>
    </row>
    <row r="172" spans="1:4">
      <c r="A172" s="4" t="s">
        <v>475</v>
      </c>
      <c r="B172" s="5" t="n">
        <v>8600</v>
      </c>
    </row>
    <row r="173" spans="1:4">
      <c r="A173" s="4" t="s">
        <v>1634</v>
      </c>
    </row>
    <row r="174" spans="1:4">
      <c r="A174" s="3" t="s">
        <v>1298</v>
      </c>
    </row>
    <row r="175" spans="1:4">
      <c r="A175" s="4" t="s">
        <v>475</v>
      </c>
      <c r="B175" s="5" t="n">
        <v>4658</v>
      </c>
    </row>
    <row r="176" spans="1:4">
      <c r="A176" s="4" t="s">
        <v>1635</v>
      </c>
    </row>
    <row r="177" spans="1:4">
      <c r="A177" s="3" t="s">
        <v>1298</v>
      </c>
    </row>
    <row r="178" spans="1:4">
      <c r="A178" s="4" t="s">
        <v>475</v>
      </c>
      <c r="B178" s="5" t="n">
        <v>3422</v>
      </c>
    </row>
    <row r="179" spans="1:4">
      <c r="A179" s="4" t="s">
        <v>1636</v>
      </c>
    </row>
    <row r="180" spans="1:4">
      <c r="A180" s="3" t="s">
        <v>1298</v>
      </c>
    </row>
    <row r="181" spans="1:4">
      <c r="A181" s="4" t="s">
        <v>475</v>
      </c>
      <c r="B181" s="5" t="n">
        <v>520</v>
      </c>
    </row>
    <row r="182" spans="1:4">
      <c r="A182" s="4" t="s">
        <v>1637</v>
      </c>
    </row>
    <row r="183" spans="1:4">
      <c r="A183" s="3" t="s">
        <v>1298</v>
      </c>
    </row>
    <row r="184" spans="1:4">
      <c r="A184" s="4" t="s">
        <v>475</v>
      </c>
      <c r="B184" s="7" t="n">
        <v>9</v>
      </c>
    </row>
    <row r="185" spans="1:4">
      <c r="A185" s="4" t="s">
        <v>1638</v>
      </c>
    </row>
    <row r="186" spans="1:4">
      <c r="A186" s="3" t="s">
        <v>1298</v>
      </c>
    </row>
    <row r="187" spans="1:4">
      <c r="A187" s="4" t="s">
        <v>475</v>
      </c>
      <c r="C187" s="5" t="n">
        <v>73</v>
      </c>
    </row>
    <row r="188" spans="1:4">
      <c r="A188" s="4" t="s">
        <v>1639</v>
      </c>
    </row>
    <row r="189" spans="1:4">
      <c r="A189" s="3" t="s">
        <v>1298</v>
      </c>
    </row>
    <row r="190" spans="1:4">
      <c r="A190" s="4" t="s">
        <v>1584</v>
      </c>
      <c r="B190" s="4" t="s">
        <v>720</v>
      </c>
    </row>
    <row r="191" spans="1:4">
      <c r="A191" s="4" t="s">
        <v>1640</v>
      </c>
    </row>
    <row r="192" spans="1:4">
      <c r="A192" s="3" t="s">
        <v>1298</v>
      </c>
    </row>
    <row r="193" spans="1:4">
      <c r="A193" s="4" t="s">
        <v>475</v>
      </c>
      <c r="B193" s="7" t="n">
        <v>16341</v>
      </c>
      <c r="C193" s="5" t="n">
        <v>15977</v>
      </c>
      <c r="D193" s="5" t="n">
        <v>16525</v>
      </c>
    </row>
    <row r="194" spans="1:4">
      <c r="A194" s="4" t="s">
        <v>1641</v>
      </c>
    </row>
    <row r="195" spans="1:4">
      <c r="A195" s="3" t="s">
        <v>1298</v>
      </c>
    </row>
    <row r="196" spans="1:4">
      <c r="A196" s="4" t="s">
        <v>475</v>
      </c>
      <c r="B196" s="5" t="n">
        <v>15470</v>
      </c>
    </row>
    <row r="197" spans="1:4">
      <c r="A197" s="4" t="s">
        <v>1642</v>
      </c>
    </row>
    <row r="198" spans="1:4">
      <c r="A198" s="3" t="s">
        <v>1298</v>
      </c>
    </row>
    <row r="199" spans="1:4">
      <c r="A199" s="4" t="s">
        <v>475</v>
      </c>
      <c r="B199" s="5" t="n">
        <v>15470</v>
      </c>
      <c r="C199" s="5" t="n">
        <v>14476</v>
      </c>
      <c r="D199" s="5" t="n">
        <v>14856</v>
      </c>
    </row>
    <row r="200" spans="1:4">
      <c r="A200" s="4" t="s">
        <v>1643</v>
      </c>
    </row>
    <row r="201" spans="1:4">
      <c r="A201" s="3" t="s">
        <v>1298</v>
      </c>
    </row>
    <row r="202" spans="1:4">
      <c r="A202" s="4" t="s">
        <v>475</v>
      </c>
      <c r="B202" s="5" t="n">
        <v>4922</v>
      </c>
    </row>
    <row r="203" spans="1:4">
      <c r="A203" s="4" t="s">
        <v>1644</v>
      </c>
    </row>
    <row r="204" spans="1:4">
      <c r="A204" s="3" t="s">
        <v>1298</v>
      </c>
    </row>
    <row r="205" spans="1:4">
      <c r="A205" s="4" t="s">
        <v>475</v>
      </c>
      <c r="B205" s="5" t="n">
        <v>10254</v>
      </c>
    </row>
    <row r="206" spans="1:4">
      <c r="A206" s="4" t="s">
        <v>1645</v>
      </c>
    </row>
    <row r="207" spans="1:4">
      <c r="A207" s="3" t="s">
        <v>1298</v>
      </c>
    </row>
    <row r="208" spans="1:4">
      <c r="A208" s="4" t="s">
        <v>475</v>
      </c>
      <c r="B208" s="5" t="n">
        <v>294</v>
      </c>
    </row>
    <row r="209" spans="1:4">
      <c r="A209" s="4" t="s">
        <v>1646</v>
      </c>
    </row>
    <row r="210" spans="1:4">
      <c r="A210" s="3" t="s">
        <v>1298</v>
      </c>
    </row>
    <row r="211" spans="1:4">
      <c r="A211" s="4" t="s">
        <v>475</v>
      </c>
      <c r="B211" s="5" t="n">
        <v>0</v>
      </c>
      <c r="C211" s="5" t="n">
        <v>16</v>
      </c>
      <c r="D211" s="5" t="n">
        <v>15</v>
      </c>
    </row>
    <row r="212" spans="1:4">
      <c r="A212" s="4" t="s">
        <v>1647</v>
      </c>
    </row>
    <row r="213" spans="1:4">
      <c r="A213" s="3" t="s">
        <v>1298</v>
      </c>
    </row>
    <row r="214" spans="1:4">
      <c r="A214" s="4" t="s">
        <v>475</v>
      </c>
      <c r="C214" s="5" t="n">
        <v>-152</v>
      </c>
    </row>
    <row r="215" spans="1:4">
      <c r="A215" s="4" t="s">
        <v>1648</v>
      </c>
    </row>
    <row r="216" spans="1:4">
      <c r="A216" s="3" t="s">
        <v>1298</v>
      </c>
    </row>
    <row r="217" spans="1:4">
      <c r="A217" s="4" t="s">
        <v>475</v>
      </c>
      <c r="B217" s="5" t="n">
        <v>-7532</v>
      </c>
      <c r="C217" s="5" t="n">
        <v>-9330</v>
      </c>
      <c r="D217" s="5" t="n">
        <v>-10017</v>
      </c>
    </row>
    <row r="218" spans="1:4">
      <c r="A218" s="4" t="s">
        <v>1649</v>
      </c>
    </row>
    <row r="219" spans="1:4">
      <c r="A219" s="3" t="s">
        <v>1298</v>
      </c>
    </row>
    <row r="220" spans="1:4">
      <c r="A220" s="4" t="s">
        <v>475</v>
      </c>
      <c r="B220" s="5" t="n">
        <v>-7484</v>
      </c>
    </row>
    <row r="221" spans="1:4">
      <c r="A221" s="4" t="s">
        <v>1650</v>
      </c>
    </row>
    <row r="222" spans="1:4">
      <c r="A222" s="3" t="s">
        <v>1298</v>
      </c>
    </row>
    <row r="223" spans="1:4">
      <c r="A223" s="4" t="s">
        <v>475</v>
      </c>
      <c r="B223" s="5" t="n">
        <v>-7484</v>
      </c>
      <c r="C223" s="5" t="n">
        <v>-8735</v>
      </c>
      <c r="D223" s="5" t="n">
        <v>-9343</v>
      </c>
    </row>
    <row r="224" spans="1:4">
      <c r="A224" s="4" t="s">
        <v>1651</v>
      </c>
    </row>
    <row r="225" spans="1:4">
      <c r="A225" s="3" t="s">
        <v>1298</v>
      </c>
    </row>
    <row r="226" spans="1:4">
      <c r="A226" s="4" t="s">
        <v>475</v>
      </c>
      <c r="B226" s="5" t="n">
        <v>-1719</v>
      </c>
    </row>
    <row r="227" spans="1:4">
      <c r="A227" s="4" t="s">
        <v>1652</v>
      </c>
    </row>
    <row r="228" spans="1:4">
      <c r="A228" s="3" t="s">
        <v>1298</v>
      </c>
    </row>
    <row r="229" spans="1:4">
      <c r="A229" s="4" t="s">
        <v>475</v>
      </c>
      <c r="B229" s="5" t="n">
        <v>-5494</v>
      </c>
    </row>
    <row r="230" spans="1:4">
      <c r="A230" s="4" t="s">
        <v>1653</v>
      </c>
    </row>
    <row r="231" spans="1:4">
      <c r="A231" s="3" t="s">
        <v>1298</v>
      </c>
    </row>
    <row r="232" spans="1:4">
      <c r="A232" s="4" t="s">
        <v>475</v>
      </c>
      <c r="B232" s="5" t="n">
        <v>-271</v>
      </c>
    </row>
    <row r="233" spans="1:4">
      <c r="A233" s="4" t="s">
        <v>1654</v>
      </c>
    </row>
    <row r="234" spans="1:4">
      <c r="A234" s="3" t="s">
        <v>1298</v>
      </c>
    </row>
    <row r="235" spans="1:4">
      <c r="A235" s="4" t="s">
        <v>475</v>
      </c>
      <c r="B235" s="7" t="n">
        <v>0</v>
      </c>
      <c r="C235" s="7" t="n">
        <v>-15</v>
      </c>
      <c r="D235" s="7" t="n">
        <v>-2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5</v>
      </c>
      <c r="B1" s="2" t="s">
        <v>1</v>
      </c>
    </row>
    <row r="2" spans="1:3">
      <c r="B2" s="2" t="s">
        <v>19</v>
      </c>
      <c r="C2" s="2" t="s">
        <v>20</v>
      </c>
    </row>
    <row r="3" spans="1:3">
      <c r="A3" s="3" t="s">
        <v>845</v>
      </c>
    </row>
    <row r="4" spans="1:3">
      <c r="A4" s="4" t="s">
        <v>1656</v>
      </c>
      <c r="B4" s="7" t="n">
        <v>1213</v>
      </c>
      <c r="C4" s="7" t="n">
        <v>779</v>
      </c>
    </row>
    <row r="5" spans="1:3">
      <c r="A5" s="4" t="s">
        <v>1657</v>
      </c>
    </row>
    <row r="6" spans="1:3">
      <c r="A6" s="3" t="s">
        <v>845</v>
      </c>
    </row>
    <row r="7" spans="1:3">
      <c r="A7" s="4" t="s">
        <v>1656</v>
      </c>
      <c r="B7" s="5" t="n">
        <v>781</v>
      </c>
      <c r="C7" s="5" t="n">
        <v>44</v>
      </c>
    </row>
    <row r="8" spans="1:3">
      <c r="A8" s="4" t="s">
        <v>1658</v>
      </c>
    </row>
    <row r="9" spans="1:3">
      <c r="A9" s="3" t="s">
        <v>845</v>
      </c>
    </row>
    <row r="10" spans="1:3">
      <c r="A10" s="4" t="s">
        <v>1656</v>
      </c>
      <c r="B10" s="5" t="n">
        <v>111</v>
      </c>
      <c r="C10" s="5" t="n">
        <v>447</v>
      </c>
    </row>
    <row r="11" spans="1:3">
      <c r="A11" s="4" t="s">
        <v>1659</v>
      </c>
    </row>
    <row r="12" spans="1:3">
      <c r="A12" s="3" t="s">
        <v>845</v>
      </c>
    </row>
    <row r="13" spans="1:3">
      <c r="A13" s="4" t="s">
        <v>1656</v>
      </c>
      <c r="B13" s="5" t="n">
        <v>77</v>
      </c>
      <c r="C13" s="5" t="n">
        <v>120</v>
      </c>
    </row>
    <row r="14" spans="1:3">
      <c r="A14" s="4" t="s">
        <v>1660</v>
      </c>
    </row>
    <row r="15" spans="1:3">
      <c r="A15" s="3" t="s">
        <v>845</v>
      </c>
    </row>
    <row r="16" spans="1:3">
      <c r="A16" s="4" t="s">
        <v>1656</v>
      </c>
      <c r="B16" s="5" t="n">
        <v>-37</v>
      </c>
      <c r="C16" s="5" t="n">
        <v>-93</v>
      </c>
    </row>
    <row r="17" spans="1:3">
      <c r="A17" s="4" t="s">
        <v>1661</v>
      </c>
    </row>
    <row r="18" spans="1:3">
      <c r="A18" s="3" t="s">
        <v>845</v>
      </c>
    </row>
    <row r="19" spans="1:3">
      <c r="A19" s="4" t="s">
        <v>1656</v>
      </c>
      <c r="B19" s="5" t="n">
        <v>281</v>
      </c>
      <c r="C19" s="5" t="n">
        <v>261</v>
      </c>
    </row>
    <row r="20" spans="1:3">
      <c r="A20" s="4" t="s">
        <v>1662</v>
      </c>
    </row>
    <row r="21" spans="1:3">
      <c r="A21" s="3" t="s">
        <v>845</v>
      </c>
    </row>
    <row r="22" spans="1:3">
      <c r="A22" s="4" t="s">
        <v>1656</v>
      </c>
      <c r="B22" s="5" t="n">
        <v>412</v>
      </c>
      <c r="C22" s="5" t="n">
        <v>547</v>
      </c>
    </row>
    <row r="23" spans="1:3">
      <c r="A23" s="4" t="s">
        <v>1663</v>
      </c>
    </row>
    <row r="24" spans="1:3">
      <c r="A24" s="3" t="s">
        <v>845</v>
      </c>
    </row>
    <row r="25" spans="1:3">
      <c r="A25" s="4" t="s">
        <v>1656</v>
      </c>
      <c r="B25" s="5" t="n">
        <v>37</v>
      </c>
      <c r="C25" s="5" t="n">
        <v>103</v>
      </c>
    </row>
    <row r="26" spans="1:3">
      <c r="A26" s="4" t="s">
        <v>1664</v>
      </c>
    </row>
    <row r="27" spans="1:3">
      <c r="A27" s="3" t="s">
        <v>845</v>
      </c>
    </row>
    <row r="28" spans="1:3">
      <c r="A28" s="4" t="s">
        <v>1656</v>
      </c>
      <c r="B28" s="5" t="n">
        <v>100</v>
      </c>
      <c r="C28" s="5" t="n">
        <v>143</v>
      </c>
    </row>
    <row r="29" spans="1:3">
      <c r="A29" s="4" t="s">
        <v>1665</v>
      </c>
    </row>
    <row r="30" spans="1:3">
      <c r="A30" s="3" t="s">
        <v>845</v>
      </c>
    </row>
    <row r="31" spans="1:3">
      <c r="A31" s="4" t="s">
        <v>1656</v>
      </c>
      <c r="B31" s="5" t="n">
        <v>39</v>
      </c>
      <c r="C31" s="5" t="n">
        <v>53</v>
      </c>
    </row>
    <row r="32" spans="1:3">
      <c r="A32" s="4" t="s">
        <v>1666</v>
      </c>
    </row>
    <row r="33" spans="1:3">
      <c r="A33" s="3" t="s">
        <v>845</v>
      </c>
    </row>
    <row r="34" spans="1:3">
      <c r="A34" s="4" t="s">
        <v>1656</v>
      </c>
      <c r="B34" s="5" t="n">
        <v>24</v>
      </c>
      <c r="C34" s="5" t="n">
        <v>8</v>
      </c>
    </row>
    <row r="35" spans="1:3">
      <c r="A35" s="4" t="s">
        <v>1667</v>
      </c>
    </row>
    <row r="36" spans="1:3">
      <c r="A36" s="3" t="s">
        <v>845</v>
      </c>
    </row>
    <row r="37" spans="1:3">
      <c r="A37" s="4" t="s">
        <v>1656</v>
      </c>
      <c r="B37" s="5" t="n">
        <v>212</v>
      </c>
      <c r="C37" s="5" t="n">
        <v>240</v>
      </c>
    </row>
    <row r="38" spans="1:3">
      <c r="A38" s="4" t="s">
        <v>1668</v>
      </c>
    </row>
    <row r="39" spans="1:3">
      <c r="A39" s="3" t="s">
        <v>845</v>
      </c>
    </row>
    <row r="40" spans="1:3">
      <c r="A40" s="4" t="s">
        <v>1656</v>
      </c>
      <c r="B40" s="5" t="n">
        <v>-18</v>
      </c>
      <c r="C40" s="5" t="n">
        <v>1</v>
      </c>
    </row>
    <row r="41" spans="1:3">
      <c r="A41" s="4" t="s">
        <v>1669</v>
      </c>
    </row>
    <row r="42" spans="1:3">
      <c r="A42" s="3" t="s">
        <v>845</v>
      </c>
    </row>
    <row r="43" spans="1:3">
      <c r="A43" s="4" t="s">
        <v>1656</v>
      </c>
      <c r="B43" s="5" t="n">
        <v>-20</v>
      </c>
      <c r="C43" s="5" t="n">
        <v>26</v>
      </c>
    </row>
    <row r="44" spans="1:3">
      <c r="A44" s="4" t="s">
        <v>1670</v>
      </c>
    </row>
    <row r="45" spans="1:3">
      <c r="A45" s="3" t="s">
        <v>845</v>
      </c>
    </row>
    <row r="46" spans="1:3">
      <c r="A46" s="4" t="s">
        <v>1656</v>
      </c>
      <c r="B46" s="5" t="n">
        <v>-5</v>
      </c>
      <c r="C46" s="5" t="n">
        <v>4</v>
      </c>
    </row>
    <row r="47" spans="1:3">
      <c r="A47" s="4" t="s">
        <v>1671</v>
      </c>
    </row>
    <row r="48" spans="1:3">
      <c r="A48" s="3" t="s">
        <v>845</v>
      </c>
    </row>
    <row r="49" spans="1:3">
      <c r="A49" s="4" t="s">
        <v>1656</v>
      </c>
      <c r="B49" s="5" t="n">
        <v>5</v>
      </c>
      <c r="C49" s="5" t="n">
        <v>0</v>
      </c>
    </row>
    <row r="50" spans="1:3">
      <c r="A50" s="4" t="s">
        <v>1672</v>
      </c>
    </row>
    <row r="51" spans="1:3">
      <c r="A51" s="3" t="s">
        <v>845</v>
      </c>
    </row>
    <row r="52" spans="1:3">
      <c r="A52" s="4" t="s">
        <v>1656</v>
      </c>
      <c r="B52" s="5" t="n">
        <v>11</v>
      </c>
      <c r="C52" s="5" t="n">
        <v>-11</v>
      </c>
    </row>
    <row r="53" spans="1:3">
      <c r="A53" s="4" t="s">
        <v>1673</v>
      </c>
    </row>
    <row r="54" spans="1:3">
      <c r="A54" s="3" t="s">
        <v>845</v>
      </c>
    </row>
    <row r="55" spans="1:3">
      <c r="A55" s="4" t="s">
        <v>1656</v>
      </c>
      <c r="B55" s="5" t="n">
        <v>-9</v>
      </c>
      <c r="C55" s="5" t="n">
        <v>-18</v>
      </c>
    </row>
    <row r="56" spans="1:3">
      <c r="A56" s="4" t="s">
        <v>1674</v>
      </c>
    </row>
    <row r="57" spans="1:3">
      <c r="A57" s="3" t="s">
        <v>845</v>
      </c>
    </row>
    <row r="58" spans="1:3">
      <c r="A58" s="4" t="s">
        <v>1656</v>
      </c>
      <c r="B58" s="5" t="n">
        <v>430</v>
      </c>
      <c r="C58" s="5" t="n">
        <v>546</v>
      </c>
    </row>
    <row r="59" spans="1:3">
      <c r="A59" s="4" t="s">
        <v>1675</v>
      </c>
    </row>
    <row r="60" spans="1:3">
      <c r="A60" s="3" t="s">
        <v>845</v>
      </c>
    </row>
    <row r="61" spans="1:3">
      <c r="A61" s="4" t="s">
        <v>1656</v>
      </c>
      <c r="B61" s="5" t="n">
        <v>57</v>
      </c>
      <c r="C61" s="5" t="n">
        <v>77</v>
      </c>
    </row>
    <row r="62" spans="1:3">
      <c r="A62" s="4" t="s">
        <v>1676</v>
      </c>
    </row>
    <row r="63" spans="1:3">
      <c r="A63" s="3" t="s">
        <v>845</v>
      </c>
    </row>
    <row r="64" spans="1:3">
      <c r="A64" s="4" t="s">
        <v>1656</v>
      </c>
      <c r="B64" s="5" t="n">
        <v>105</v>
      </c>
      <c r="C64" s="5" t="n">
        <v>139</v>
      </c>
    </row>
    <row r="65" spans="1:3">
      <c r="A65" s="4" t="s">
        <v>1677</v>
      </c>
    </row>
    <row r="66" spans="1:3">
      <c r="A66" s="3" t="s">
        <v>845</v>
      </c>
    </row>
    <row r="67" spans="1:3">
      <c r="A67" s="4" t="s">
        <v>1656</v>
      </c>
      <c r="B67" s="5" t="n">
        <v>34</v>
      </c>
      <c r="C67" s="5" t="n">
        <v>53</v>
      </c>
    </row>
    <row r="68" spans="1:3">
      <c r="A68" s="4" t="s">
        <v>1678</v>
      </c>
    </row>
    <row r="69" spans="1:3">
      <c r="A69" s="3" t="s">
        <v>845</v>
      </c>
    </row>
    <row r="70" spans="1:3">
      <c r="A70" s="4" t="s">
        <v>1656</v>
      </c>
      <c r="B70" s="5" t="n">
        <v>13</v>
      </c>
      <c r="C70" s="5" t="n">
        <v>19</v>
      </c>
    </row>
    <row r="71" spans="1:3">
      <c r="A71" s="4" t="s">
        <v>1679</v>
      </c>
    </row>
    <row r="72" spans="1:3">
      <c r="A72" s="3" t="s">
        <v>845</v>
      </c>
    </row>
    <row r="73" spans="1:3">
      <c r="A73" s="4" t="s">
        <v>1656</v>
      </c>
      <c r="B73" s="5" t="n">
        <v>221</v>
      </c>
      <c r="C73" s="5" t="n">
        <v>258</v>
      </c>
    </row>
    <row r="74" spans="1:3">
      <c r="A74" s="4" t="s">
        <v>1680</v>
      </c>
    </row>
    <row r="75" spans="1:3">
      <c r="A75" s="3" t="s">
        <v>845</v>
      </c>
    </row>
    <row r="76" spans="1:3">
      <c r="A76" s="4" t="s">
        <v>1656</v>
      </c>
      <c r="B76" s="5" t="n">
        <v>744</v>
      </c>
      <c r="C76" s="5" t="n">
        <v>183</v>
      </c>
    </row>
    <row r="77" spans="1:3">
      <c r="A77" s="4" t="s">
        <v>1681</v>
      </c>
    </row>
    <row r="78" spans="1:3">
      <c r="A78" s="3" t="s">
        <v>845</v>
      </c>
    </row>
    <row r="79" spans="1:3">
      <c r="A79" s="4" t="s">
        <v>1656</v>
      </c>
      <c r="B79" s="5" t="n">
        <v>688</v>
      </c>
      <c r="C79" s="5" t="n">
        <v>-69</v>
      </c>
    </row>
    <row r="80" spans="1:3">
      <c r="A80" s="4" t="s">
        <v>1682</v>
      </c>
    </row>
    <row r="81" spans="1:3">
      <c r="A81" s="3" t="s">
        <v>845</v>
      </c>
    </row>
    <row r="82" spans="1:3">
      <c r="A82" s="4" t="s">
        <v>1656</v>
      </c>
      <c r="B82" s="5" t="n">
        <v>12</v>
      </c>
      <c r="C82" s="5" t="n">
        <v>286</v>
      </c>
    </row>
    <row r="83" spans="1:3">
      <c r="A83" s="4" t="s">
        <v>1683</v>
      </c>
    </row>
    <row r="84" spans="1:3">
      <c r="A84" s="3" t="s">
        <v>845</v>
      </c>
    </row>
    <row r="85" spans="1:3">
      <c r="A85" s="4" t="s">
        <v>1656</v>
      </c>
      <c r="B85" s="5" t="n">
        <v>36</v>
      </c>
      <c r="C85" s="5" t="n">
        <v>47</v>
      </c>
    </row>
    <row r="86" spans="1:3">
      <c r="A86" s="4" t="s">
        <v>1684</v>
      </c>
    </row>
    <row r="87" spans="1:3">
      <c r="A87" s="3" t="s">
        <v>845</v>
      </c>
    </row>
    <row r="88" spans="1:3">
      <c r="A88" s="4" t="s">
        <v>1656</v>
      </c>
      <c r="B88" s="5" t="n">
        <v>-61</v>
      </c>
      <c r="C88" s="5" t="n">
        <v>-102</v>
      </c>
    </row>
    <row r="89" spans="1:3">
      <c r="A89" s="4" t="s">
        <v>1685</v>
      </c>
    </row>
    <row r="90" spans="1:3">
      <c r="A90" s="3" t="s">
        <v>845</v>
      </c>
    </row>
    <row r="91" spans="1:3">
      <c r="A91" s="4" t="s">
        <v>1656</v>
      </c>
      <c r="B91" s="5" t="n">
        <v>69</v>
      </c>
      <c r="C91" s="5" t="n">
        <v>21</v>
      </c>
    </row>
    <row r="92" spans="1:3">
      <c r="A92" s="4" t="s">
        <v>1686</v>
      </c>
    </row>
    <row r="93" spans="1:3">
      <c r="A93" s="3" t="s">
        <v>845</v>
      </c>
    </row>
    <row r="94" spans="1:3">
      <c r="A94" s="4" t="s">
        <v>1656</v>
      </c>
      <c r="B94" s="5" t="n">
        <v>402</v>
      </c>
      <c r="C94" s="5" t="n">
        <v>320</v>
      </c>
    </row>
    <row r="95" spans="1:3">
      <c r="A95" s="4" t="s">
        <v>1687</v>
      </c>
    </row>
    <row r="96" spans="1:3">
      <c r="A96" s="3" t="s">
        <v>845</v>
      </c>
    </row>
    <row r="97" spans="1:3">
      <c r="A97" s="4" t="s">
        <v>1656</v>
      </c>
      <c r="B97" s="5" t="n">
        <v>249</v>
      </c>
      <c r="C97" s="5" t="n">
        <v>65</v>
      </c>
    </row>
    <row r="98" spans="1:3">
      <c r="A98" s="4" t="s">
        <v>1688</v>
      </c>
    </row>
    <row r="99" spans="1:3">
      <c r="A99" s="3" t="s">
        <v>845</v>
      </c>
    </row>
    <row r="100" spans="1:3">
      <c r="A100" s="4" t="s">
        <v>1656</v>
      </c>
      <c r="B100" s="5" t="n">
        <v>5</v>
      </c>
      <c r="C100" s="5" t="n">
        <v>231</v>
      </c>
    </row>
    <row r="101" spans="1:3">
      <c r="A101" s="4" t="s">
        <v>1689</v>
      </c>
    </row>
    <row r="102" spans="1:3">
      <c r="A102" s="3" t="s">
        <v>845</v>
      </c>
    </row>
    <row r="103" spans="1:3">
      <c r="A103" s="4" t="s">
        <v>1656</v>
      </c>
      <c r="B103" s="5" t="n">
        <v>61</v>
      </c>
      <c r="C103" s="5" t="n">
        <v>34</v>
      </c>
    </row>
    <row r="104" spans="1:3">
      <c r="A104" s="4" t="s">
        <v>1690</v>
      </c>
    </row>
    <row r="105" spans="1:3">
      <c r="A105" s="3" t="s">
        <v>845</v>
      </c>
    </row>
    <row r="106" spans="1:3">
      <c r="A106" s="4" t="s">
        <v>1656</v>
      </c>
      <c r="B106" s="5" t="n">
        <v>36</v>
      </c>
      <c r="C106" s="5" t="n">
        <v>-18</v>
      </c>
    </row>
    <row r="107" spans="1:3">
      <c r="A107" s="4" t="s">
        <v>1691</v>
      </c>
    </row>
    <row r="108" spans="1:3">
      <c r="A108" s="3" t="s">
        <v>845</v>
      </c>
    </row>
    <row r="109" spans="1:3">
      <c r="A109" s="4" t="s">
        <v>1656</v>
      </c>
      <c r="B109" s="5" t="n">
        <v>51</v>
      </c>
      <c r="C109" s="5" t="n">
        <v>8</v>
      </c>
    </row>
    <row r="110" spans="1:3">
      <c r="A110" s="4" t="s">
        <v>1692</v>
      </c>
    </row>
    <row r="111" spans="1:3">
      <c r="A111" s="3" t="s">
        <v>845</v>
      </c>
    </row>
    <row r="112" spans="1:3">
      <c r="A112" s="4" t="s">
        <v>1656</v>
      </c>
      <c r="B112" s="5" t="n">
        <v>258</v>
      </c>
      <c r="C112" s="5" t="n">
        <v>-32</v>
      </c>
    </row>
    <row r="113" spans="1:3">
      <c r="A113" s="4" t="s">
        <v>1693</v>
      </c>
    </row>
    <row r="114" spans="1:3">
      <c r="A114" s="3" t="s">
        <v>845</v>
      </c>
    </row>
    <row r="115" spans="1:3">
      <c r="A115" s="4" t="s">
        <v>1656</v>
      </c>
      <c r="B115" s="5" t="n">
        <v>292</v>
      </c>
      <c r="C115" s="5" t="n">
        <v>-92</v>
      </c>
    </row>
    <row r="116" spans="1:3">
      <c r="A116" s="4" t="s">
        <v>1694</v>
      </c>
    </row>
    <row r="117" spans="1:3">
      <c r="A117" s="3" t="s">
        <v>845</v>
      </c>
    </row>
    <row r="118" spans="1:3">
      <c r="A118" s="4" t="s">
        <v>1656</v>
      </c>
      <c r="B118" s="5" t="n">
        <v>-12</v>
      </c>
      <c r="C118" s="5" t="n">
        <v>33</v>
      </c>
    </row>
    <row r="119" spans="1:3">
      <c r="A119" s="4" t="s">
        <v>1695</v>
      </c>
    </row>
    <row r="120" spans="1:3">
      <c r="A120" s="3" t="s">
        <v>845</v>
      </c>
    </row>
    <row r="121" spans="1:3">
      <c r="A121" s="4" t="s">
        <v>1656</v>
      </c>
      <c r="B121" s="5" t="n">
        <v>-27</v>
      </c>
      <c r="C121" s="5" t="n">
        <v>23</v>
      </c>
    </row>
    <row r="122" spans="1:3">
      <c r="A122" s="4" t="s">
        <v>1696</v>
      </c>
    </row>
    <row r="123" spans="1:3">
      <c r="A123" s="3" t="s">
        <v>845</v>
      </c>
    </row>
    <row r="124" spans="1:3">
      <c r="A124" s="4" t="s">
        <v>1656</v>
      </c>
      <c r="B124" s="5" t="n">
        <v>6</v>
      </c>
      <c r="C124" s="5" t="n">
        <v>3</v>
      </c>
    </row>
    <row r="125" spans="1:3">
      <c r="A125" s="4" t="s">
        <v>1697</v>
      </c>
    </row>
    <row r="126" spans="1:3">
      <c r="A126" s="3" t="s">
        <v>845</v>
      </c>
    </row>
    <row r="127" spans="1:3">
      <c r="A127" s="4" t="s">
        <v>1656</v>
      </c>
      <c r="B127" s="5" t="n">
        <v>-1</v>
      </c>
      <c r="C127" s="5" t="n">
        <v>1</v>
      </c>
    </row>
    <row r="128" spans="1:3">
      <c r="A128" s="4" t="s">
        <v>1698</v>
      </c>
    </row>
    <row r="129" spans="1:3">
      <c r="A129" s="3" t="s">
        <v>845</v>
      </c>
    </row>
    <row r="130" spans="1:3">
      <c r="A130" s="4" t="s">
        <v>1656</v>
      </c>
      <c r="B130" s="5" t="n">
        <v>84</v>
      </c>
      <c r="C130" s="5" t="n">
        <v>-105</v>
      </c>
    </row>
    <row r="131" spans="1:3">
      <c r="A131" s="4" t="s">
        <v>1699</v>
      </c>
    </row>
    <row r="132" spans="1:3">
      <c r="A132" s="3" t="s">
        <v>845</v>
      </c>
    </row>
    <row r="133" spans="1:3">
      <c r="A133" s="4" t="s">
        <v>1656</v>
      </c>
      <c r="B133" s="5" t="n">
        <v>147</v>
      </c>
      <c r="C133" s="5" t="n">
        <v>-42</v>
      </c>
    </row>
    <row r="134" spans="1:3">
      <c r="A134" s="4" t="s">
        <v>1700</v>
      </c>
    </row>
    <row r="135" spans="1:3">
      <c r="A135" s="3" t="s">
        <v>845</v>
      </c>
    </row>
    <row r="136" spans="1:3">
      <c r="A136" s="4" t="s">
        <v>1656</v>
      </c>
      <c r="B136" s="5" t="n">
        <v>19</v>
      </c>
      <c r="C136" s="5" t="n">
        <v>22</v>
      </c>
    </row>
    <row r="137" spans="1:3">
      <c r="A137" s="4" t="s">
        <v>1701</v>
      </c>
    </row>
    <row r="138" spans="1:3">
      <c r="A138" s="3" t="s">
        <v>845</v>
      </c>
    </row>
    <row r="139" spans="1:3">
      <c r="A139" s="4" t="s">
        <v>1656</v>
      </c>
      <c r="B139" s="5" t="n">
        <v>2</v>
      </c>
      <c r="C139" s="5" t="n">
        <v>-10</v>
      </c>
    </row>
    <row r="140" spans="1:3">
      <c r="A140" s="4" t="s">
        <v>1702</v>
      </c>
    </row>
    <row r="141" spans="1:3">
      <c r="A141" s="3" t="s">
        <v>845</v>
      </c>
    </row>
    <row r="142" spans="1:3">
      <c r="A142" s="4" t="s">
        <v>1656</v>
      </c>
      <c r="B142" s="5" t="n">
        <v>-103</v>
      </c>
      <c r="C142" s="5" t="n">
        <v>-87</v>
      </c>
    </row>
    <row r="143" spans="1:3">
      <c r="A143" s="4" t="s">
        <v>1703</v>
      </c>
    </row>
    <row r="144" spans="1:3">
      <c r="A144" s="3" t="s">
        <v>845</v>
      </c>
    </row>
    <row r="145" spans="1:3">
      <c r="A145" s="4" t="s">
        <v>1656</v>
      </c>
      <c r="B145" s="5" t="n">
        <v>19</v>
      </c>
      <c r="C145" s="5" t="n">
        <v>12</v>
      </c>
    </row>
    <row r="146" spans="1:3">
      <c r="A146" s="4" t="s">
        <v>1704</v>
      </c>
    </row>
    <row r="147" spans="1:3">
      <c r="A147" s="3" t="s">
        <v>845</v>
      </c>
    </row>
    <row r="148" spans="1:3">
      <c r="A148" s="4" t="s">
        <v>1656</v>
      </c>
      <c r="B148" s="5" t="n">
        <v>57</v>
      </c>
      <c r="C148" s="5" t="n">
        <v>49</v>
      </c>
    </row>
    <row r="149" spans="1:3">
      <c r="A149" s="4" t="s">
        <v>1705</v>
      </c>
    </row>
    <row r="150" spans="1:3">
      <c r="A150" s="3" t="s">
        <v>845</v>
      </c>
    </row>
    <row r="151" spans="1:3">
      <c r="A151" s="4" t="s">
        <v>1656</v>
      </c>
      <c r="B151" s="5" t="n">
        <v>56</v>
      </c>
      <c r="C151" s="5" t="n">
        <v>10</v>
      </c>
    </row>
    <row r="152" spans="1:3">
      <c r="A152" s="4" t="s">
        <v>1706</v>
      </c>
    </row>
    <row r="153" spans="1:3">
      <c r="A153" s="3" t="s">
        <v>845</v>
      </c>
    </row>
    <row r="154" spans="1:3">
      <c r="A154" s="4" t="s">
        <v>1656</v>
      </c>
      <c r="B154" s="5" t="n">
        <v>-1</v>
      </c>
      <c r="C154" s="5" t="n">
        <v>18</v>
      </c>
    </row>
    <row r="155" spans="1:3">
      <c r="A155" s="4" t="s">
        <v>1707</v>
      </c>
    </row>
    <row r="156" spans="1:3">
      <c r="A156" s="3" t="s">
        <v>845</v>
      </c>
    </row>
    <row r="157" spans="1:3">
      <c r="A157" s="4" t="s">
        <v>1656</v>
      </c>
      <c r="B157" s="5" t="n">
        <v>2</v>
      </c>
      <c r="C157" s="5" t="n">
        <v>20</v>
      </c>
    </row>
    <row r="158" spans="1:3">
      <c r="A158" s="4" t="s">
        <v>1708</v>
      </c>
    </row>
    <row r="159" spans="1:3">
      <c r="A159" s="3" t="s">
        <v>845</v>
      </c>
    </row>
    <row r="160" spans="1:3">
      <c r="A160" s="4" t="s">
        <v>1656</v>
      </c>
      <c r="B160" s="5" t="n">
        <v>0</v>
      </c>
      <c r="C160" s="5" t="n">
        <v>1</v>
      </c>
    </row>
    <row r="161" spans="1:3">
      <c r="A161" s="4" t="s">
        <v>1709</v>
      </c>
    </row>
    <row r="162" spans="1:3">
      <c r="A162" s="3" t="s">
        <v>845</v>
      </c>
    </row>
    <row r="163" spans="1:3">
      <c r="A163" s="4" t="s">
        <v>1656</v>
      </c>
      <c r="B163" s="7" t="n">
        <v>0</v>
      </c>
      <c r="C163"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1710</v>
      </c>
      <c r="B1" s="2" t="s">
        <v>1</v>
      </c>
      <c r="E1" s="2" t="s">
        <v>504</v>
      </c>
    </row>
    <row r="2" spans="1:5">
      <c r="B2" s="2" t="s">
        <v>2</v>
      </c>
      <c r="C2" s="2" t="s">
        <v>19</v>
      </c>
      <c r="D2" s="2" t="s">
        <v>20</v>
      </c>
      <c r="E2" s="2" t="s">
        <v>19</v>
      </c>
    </row>
    <row r="3" spans="1:5">
      <c r="A3" s="3" t="s">
        <v>1711</v>
      </c>
    </row>
    <row r="4" spans="1:5">
      <c r="A4" s="4" t="s">
        <v>1712</v>
      </c>
      <c r="B4" s="7" t="n">
        <v>-323199</v>
      </c>
    </row>
    <row r="5" spans="1:5">
      <c r="A5" s="4" t="s">
        <v>1647</v>
      </c>
    </row>
    <row r="6" spans="1:5">
      <c r="A6" s="3" t="s">
        <v>1711</v>
      </c>
    </row>
    <row r="7" spans="1:5">
      <c r="A7" s="4" t="s">
        <v>1712</v>
      </c>
      <c r="B7" s="5" t="n">
        <v>152</v>
      </c>
    </row>
    <row r="8" spans="1:5">
      <c r="A8" s="4" t="s">
        <v>1713</v>
      </c>
    </row>
    <row r="9" spans="1:5">
      <c r="A9" s="3" t="s">
        <v>1711</v>
      </c>
    </row>
    <row r="10" spans="1:5">
      <c r="A10" s="4" t="s">
        <v>1584</v>
      </c>
      <c r="C10" s="4" t="s">
        <v>1714</v>
      </c>
      <c r="D10" s="4" t="s">
        <v>1714</v>
      </c>
    </row>
    <row r="11" spans="1:5">
      <c r="A11" s="4" t="s">
        <v>1715</v>
      </c>
    </row>
    <row r="12" spans="1:5">
      <c r="A12" s="3" t="s">
        <v>1711</v>
      </c>
    </row>
    <row r="13" spans="1:5">
      <c r="A13" s="4" t="s">
        <v>1584</v>
      </c>
      <c r="C13" s="4" t="s">
        <v>1716</v>
      </c>
      <c r="D13" s="4" t="s">
        <v>1716</v>
      </c>
    </row>
    <row r="14" spans="1:5">
      <c r="A14" s="4" t="s">
        <v>1717</v>
      </c>
    </row>
    <row r="15" spans="1:5">
      <c r="A15" s="3" t="s">
        <v>1711</v>
      </c>
    </row>
    <row r="16" spans="1:5">
      <c r="A16" s="4" t="s">
        <v>1584</v>
      </c>
      <c r="C16" s="4" t="s">
        <v>1718</v>
      </c>
      <c r="D16" s="4" t="s">
        <v>1718</v>
      </c>
    </row>
    <row r="17" spans="1:5">
      <c r="A17" s="4" t="s">
        <v>1719</v>
      </c>
    </row>
    <row r="18" spans="1:5">
      <c r="A18" s="3" t="s">
        <v>1711</v>
      </c>
    </row>
    <row r="19" spans="1:5">
      <c r="A19" s="4" t="s">
        <v>1584</v>
      </c>
      <c r="C19" s="4" t="s">
        <v>1720</v>
      </c>
      <c r="D19" s="4" t="s">
        <v>1720</v>
      </c>
    </row>
    <row r="20" spans="1:5">
      <c r="A20" s="4" t="s">
        <v>1650</v>
      </c>
    </row>
    <row r="21" spans="1:5">
      <c r="A21" s="3" t="s">
        <v>1711</v>
      </c>
    </row>
    <row r="22" spans="1:5">
      <c r="A22" s="4" t="s">
        <v>1721</v>
      </c>
      <c r="B22" s="5" t="n">
        <v>7484</v>
      </c>
      <c r="C22" s="7" t="n">
        <v>7563</v>
      </c>
      <c r="D22" s="7" t="n">
        <v>7850</v>
      </c>
      <c r="E22" s="7" t="n">
        <v>7850</v>
      </c>
    </row>
    <row r="23" spans="1:5">
      <c r="A23" s="4" t="s">
        <v>1562</v>
      </c>
      <c r="C23" s="5" t="n">
        <v>-1769</v>
      </c>
      <c r="D23" s="5" t="n">
        <v>-1404</v>
      </c>
    </row>
    <row r="24" spans="1:5">
      <c r="A24" s="4" t="s">
        <v>1722</v>
      </c>
      <c r="C24" s="5" t="n">
        <v>358</v>
      </c>
      <c r="D24" s="5" t="n">
        <v>286</v>
      </c>
    </row>
    <row r="25" spans="1:5">
      <c r="A25" s="4" t="s">
        <v>1723</v>
      </c>
      <c r="C25" s="5" t="n">
        <v>1213</v>
      </c>
      <c r="D25" s="5" t="n">
        <v>779</v>
      </c>
    </row>
    <row r="26" spans="1:5">
      <c r="A26" s="4" t="s">
        <v>903</v>
      </c>
      <c r="C26" s="5" t="n">
        <v>119</v>
      </c>
      <c r="D26" s="5" t="n">
        <v>52</v>
      </c>
    </row>
    <row r="27" spans="1:5">
      <c r="A27" s="4" t="s">
        <v>1712</v>
      </c>
      <c r="C27" s="5" t="n">
        <v>7484</v>
      </c>
      <c r="D27" s="5" t="n">
        <v>7563</v>
      </c>
      <c r="E27" s="5" t="n">
        <v>7484</v>
      </c>
    </row>
    <row r="28" spans="1:5">
      <c r="A28" s="4" t="s">
        <v>1724</v>
      </c>
    </row>
    <row r="29" spans="1:5">
      <c r="A29" s="3" t="s">
        <v>1711</v>
      </c>
    </row>
    <row r="30" spans="1:5">
      <c r="A30" s="4" t="s">
        <v>1721</v>
      </c>
      <c r="B30" s="5" t="n">
        <v>0</v>
      </c>
      <c r="C30" s="5" t="n">
        <v>2</v>
      </c>
      <c r="D30" s="5" t="n">
        <v>0</v>
      </c>
      <c r="E30" s="5" t="n">
        <v>0</v>
      </c>
    </row>
    <row r="31" spans="1:5">
      <c r="A31" s="4" t="s">
        <v>1562</v>
      </c>
      <c r="C31" s="5" t="n">
        <v>0</v>
      </c>
      <c r="D31" s="5" t="n">
        <v>0</v>
      </c>
    </row>
    <row r="32" spans="1:5">
      <c r="A32" s="4" t="s">
        <v>1722</v>
      </c>
      <c r="C32" s="5" t="n">
        <v>0</v>
      </c>
      <c r="D32" s="5" t="n">
        <v>0</v>
      </c>
    </row>
    <row r="33" spans="1:5">
      <c r="A33" s="4" t="s">
        <v>1723</v>
      </c>
      <c r="C33" s="5" t="n">
        <v>0</v>
      </c>
      <c r="D33" s="5" t="n">
        <v>0</v>
      </c>
    </row>
    <row r="34" spans="1:5">
      <c r="A34" s="4" t="s">
        <v>903</v>
      </c>
      <c r="C34" s="5" t="n">
        <v>-2</v>
      </c>
      <c r="D34" s="5" t="n">
        <v>2</v>
      </c>
    </row>
    <row r="35" spans="1:5">
      <c r="A35" s="4" t="s">
        <v>1712</v>
      </c>
      <c r="C35" s="5" t="n">
        <v>0</v>
      </c>
      <c r="D35" s="5" t="n">
        <v>2</v>
      </c>
      <c r="E35" s="5" t="n">
        <v>0</v>
      </c>
    </row>
    <row r="36" spans="1:5">
      <c r="A36" s="4" t="s">
        <v>1725</v>
      </c>
    </row>
    <row r="37" spans="1:5">
      <c r="A37" s="3" t="s">
        <v>1711</v>
      </c>
    </row>
    <row r="38" spans="1:5">
      <c r="A38" s="4" t="s">
        <v>1721</v>
      </c>
      <c r="B38" s="5" t="n">
        <v>4960</v>
      </c>
      <c r="C38" s="5" t="n">
        <v>4726</v>
      </c>
      <c r="D38" s="5" t="n">
        <v>4932</v>
      </c>
      <c r="E38" s="5" t="n">
        <v>4932</v>
      </c>
    </row>
    <row r="39" spans="1:5">
      <c r="A39" s="4" t="s">
        <v>1562</v>
      </c>
      <c r="C39" s="5" t="n">
        <v>-820</v>
      </c>
      <c r="D39" s="5" t="n">
        <v>-648</v>
      </c>
    </row>
    <row r="40" spans="1:5">
      <c r="A40" s="4" t="s">
        <v>1722</v>
      </c>
      <c r="C40" s="5" t="n">
        <v>56</v>
      </c>
      <c r="D40" s="5" t="n">
        <v>63</v>
      </c>
    </row>
    <row r="41" spans="1:5">
      <c r="A41" s="4" t="s">
        <v>1723</v>
      </c>
      <c r="C41" s="5" t="n">
        <v>844</v>
      </c>
      <c r="D41" s="5" t="n">
        <v>270</v>
      </c>
    </row>
    <row r="42" spans="1:5">
      <c r="A42" s="4" t="s">
        <v>903</v>
      </c>
      <c r="C42" s="5" t="n">
        <v>154</v>
      </c>
      <c r="D42" s="5" t="n">
        <v>109</v>
      </c>
    </row>
    <row r="43" spans="1:5">
      <c r="A43" s="4" t="s">
        <v>1712</v>
      </c>
      <c r="C43" s="5" t="n">
        <v>4960</v>
      </c>
      <c r="D43" s="5" t="n">
        <v>4726</v>
      </c>
      <c r="E43" s="5" t="n">
        <v>4960</v>
      </c>
    </row>
    <row r="44" spans="1:5">
      <c r="A44" s="4" t="s">
        <v>1726</v>
      </c>
    </row>
    <row r="45" spans="1:5">
      <c r="A45" s="3" t="s">
        <v>1711</v>
      </c>
    </row>
    <row r="46" spans="1:5">
      <c r="A46" s="4" t="s">
        <v>1721</v>
      </c>
      <c r="B46" s="7" t="n">
        <v>2524</v>
      </c>
      <c r="C46" s="5" t="n">
        <v>2835</v>
      </c>
      <c r="D46" s="5" t="n">
        <v>2918</v>
      </c>
      <c r="E46" s="5" t="n">
        <v>2918</v>
      </c>
    </row>
    <row r="47" spans="1:5">
      <c r="A47" s="4" t="s">
        <v>1562</v>
      </c>
      <c r="C47" s="5" t="n">
        <v>-949</v>
      </c>
      <c r="D47" s="5" t="n">
        <v>-756</v>
      </c>
    </row>
    <row r="48" spans="1:5">
      <c r="A48" s="4" t="s">
        <v>1722</v>
      </c>
      <c r="C48" s="5" t="n">
        <v>302</v>
      </c>
      <c r="D48" s="5" t="n">
        <v>223</v>
      </c>
    </row>
    <row r="49" spans="1:5">
      <c r="A49" s="4" t="s">
        <v>1723</v>
      </c>
      <c r="C49" s="5" t="n">
        <v>369</v>
      </c>
      <c r="D49" s="5" t="n">
        <v>509</v>
      </c>
    </row>
    <row r="50" spans="1:5">
      <c r="A50" s="4" t="s">
        <v>903</v>
      </c>
      <c r="C50" s="5" t="n">
        <v>-33</v>
      </c>
      <c r="D50" s="5" t="n">
        <v>-59</v>
      </c>
    </row>
    <row r="51" spans="1:5">
      <c r="A51" s="4" t="s">
        <v>1712</v>
      </c>
      <c r="C51" s="7" t="n">
        <v>2524</v>
      </c>
      <c r="D51" s="7" t="n">
        <v>2835</v>
      </c>
      <c r="E51" s="7" t="n">
        <v>25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7</v>
      </c>
      <c r="B1" s="2" t="s">
        <v>2</v>
      </c>
      <c r="C1" s="2" t="s">
        <v>19</v>
      </c>
    </row>
    <row r="2" spans="1:3">
      <c r="A2" s="3" t="s">
        <v>845</v>
      </c>
    </row>
    <row r="3" spans="1:3">
      <c r="A3" s="4" t="s">
        <v>475</v>
      </c>
      <c r="B3" s="7" t="n">
        <v>323199</v>
      </c>
    </row>
    <row r="4" spans="1:3">
      <c r="A4" s="4" t="s">
        <v>507</v>
      </c>
    </row>
    <row r="5" spans="1:3">
      <c r="A5" s="3" t="s">
        <v>845</v>
      </c>
    </row>
    <row r="6" spans="1:3">
      <c r="A6" s="4" t="s">
        <v>475</v>
      </c>
      <c r="C6" s="7" t="n">
        <v>336157</v>
      </c>
    </row>
    <row r="7" spans="1:3">
      <c r="A7" s="4" t="s">
        <v>858</v>
      </c>
    </row>
    <row r="8" spans="1:3">
      <c r="A8" s="3" t="s">
        <v>845</v>
      </c>
    </row>
    <row r="9" spans="1:3">
      <c r="A9" s="4" t="s">
        <v>475</v>
      </c>
      <c r="C9" s="5" t="n">
        <v>52919</v>
      </c>
    </row>
    <row r="10" spans="1:3">
      <c r="A10" s="4" t="s">
        <v>1728</v>
      </c>
    </row>
    <row r="11" spans="1:3">
      <c r="A11" s="3" t="s">
        <v>845</v>
      </c>
    </row>
    <row r="12" spans="1:3">
      <c r="A12" s="4" t="s">
        <v>475</v>
      </c>
      <c r="C12" s="5" t="n">
        <v>40166</v>
      </c>
    </row>
    <row r="13" spans="1:3">
      <c r="A13" s="4" t="s">
        <v>1729</v>
      </c>
    </row>
    <row r="14" spans="1:3">
      <c r="A14" s="3" t="s">
        <v>845</v>
      </c>
    </row>
    <row r="15" spans="1:3">
      <c r="A15" s="4" t="s">
        <v>475</v>
      </c>
      <c r="C15" s="5" t="n">
        <v>4695</v>
      </c>
    </row>
    <row r="16" spans="1:3">
      <c r="A16" s="4" t="s">
        <v>1730</v>
      </c>
    </row>
    <row r="17" spans="1:3">
      <c r="A17" s="3" t="s">
        <v>845</v>
      </c>
    </row>
    <row r="18" spans="1:3">
      <c r="A18" s="4" t="s">
        <v>475</v>
      </c>
      <c r="C18" s="5" t="n">
        <v>3316</v>
      </c>
    </row>
    <row r="19" spans="1:3">
      <c r="A19" s="4" t="s">
        <v>1731</v>
      </c>
    </row>
    <row r="20" spans="1:3">
      <c r="A20" s="3" t="s">
        <v>845</v>
      </c>
    </row>
    <row r="21" spans="1:3">
      <c r="A21" s="4" t="s">
        <v>475</v>
      </c>
      <c r="C21" s="5" t="n">
        <v>17523</v>
      </c>
    </row>
    <row r="22" spans="1:3">
      <c r="A22" s="4" t="s">
        <v>1732</v>
      </c>
    </row>
    <row r="23" spans="1:3">
      <c r="A23" s="3" t="s">
        <v>845</v>
      </c>
    </row>
    <row r="24" spans="1:3">
      <c r="A24" s="4" t="s">
        <v>475</v>
      </c>
      <c r="C24" s="5" t="n">
        <v>13965</v>
      </c>
    </row>
    <row r="25" spans="1:3">
      <c r="A25" s="4" t="s">
        <v>1733</v>
      </c>
    </row>
    <row r="26" spans="1:3">
      <c r="A26" s="3" t="s">
        <v>845</v>
      </c>
    </row>
    <row r="27" spans="1:3">
      <c r="A27" s="4" t="s">
        <v>475</v>
      </c>
      <c r="C27" s="5" t="n">
        <v>2</v>
      </c>
    </row>
    <row r="28" spans="1:3">
      <c r="A28" s="4" t="s">
        <v>1734</v>
      </c>
    </row>
    <row r="29" spans="1:3">
      <c r="A29" s="3" t="s">
        <v>845</v>
      </c>
    </row>
    <row r="30" spans="1:3">
      <c r="A30" s="4" t="s">
        <v>475</v>
      </c>
      <c r="C30" s="5" t="n">
        <v>5360</v>
      </c>
    </row>
    <row r="31" spans="1:3">
      <c r="A31" s="4" t="s">
        <v>1735</v>
      </c>
    </row>
    <row r="32" spans="1:3">
      <c r="A32" s="3" t="s">
        <v>845</v>
      </c>
    </row>
    <row r="33" spans="1:3">
      <c r="A33" s="4" t="s">
        <v>475</v>
      </c>
      <c r="C33" s="5" t="n">
        <v>31715</v>
      </c>
    </row>
    <row r="34" spans="1:3">
      <c r="A34" s="4" t="s">
        <v>1736</v>
      </c>
    </row>
    <row r="35" spans="1:3">
      <c r="A35" s="3" t="s">
        <v>845</v>
      </c>
    </row>
    <row r="36" spans="1:3">
      <c r="A36" s="4" t="s">
        <v>475</v>
      </c>
      <c r="C36" s="5" t="n">
        <v>1826</v>
      </c>
    </row>
    <row r="37" spans="1:3">
      <c r="A37" s="4" t="s">
        <v>1737</v>
      </c>
    </row>
    <row r="38" spans="1:3">
      <c r="A38" s="3" t="s">
        <v>845</v>
      </c>
    </row>
    <row r="39" spans="1:3">
      <c r="A39" s="4" t="s">
        <v>475</v>
      </c>
      <c r="C39" s="5" t="n">
        <v>1767</v>
      </c>
    </row>
    <row r="40" spans="1:3">
      <c r="A40" s="4" t="s">
        <v>1738</v>
      </c>
    </row>
    <row r="41" spans="1:3">
      <c r="A41" s="3" t="s">
        <v>845</v>
      </c>
    </row>
    <row r="42" spans="1:3">
      <c r="A42" s="4" t="s">
        <v>475</v>
      </c>
      <c r="C42" s="5" t="n">
        <v>14221</v>
      </c>
    </row>
    <row r="43" spans="1:3">
      <c r="A43" s="4" t="s">
        <v>1739</v>
      </c>
    </row>
    <row r="44" spans="1:3">
      <c r="A44" s="3" t="s">
        <v>845</v>
      </c>
    </row>
    <row r="45" spans="1:3">
      <c r="A45" s="4" t="s">
        <v>475</v>
      </c>
      <c r="C45" s="5" t="n">
        <v>13965</v>
      </c>
    </row>
    <row r="46" spans="1:3">
      <c r="A46" s="4" t="s">
        <v>1740</v>
      </c>
    </row>
    <row r="47" spans="1:3">
      <c r="A47" s="3" t="s">
        <v>845</v>
      </c>
    </row>
    <row r="48" spans="1:3">
      <c r="A48" s="4" t="s">
        <v>475</v>
      </c>
      <c r="C48" s="5" t="n">
        <v>0</v>
      </c>
    </row>
    <row r="49" spans="1:3">
      <c r="A49" s="4" t="s">
        <v>1741</v>
      </c>
    </row>
    <row r="50" spans="1:3">
      <c r="A50" s="3" t="s">
        <v>845</v>
      </c>
    </row>
    <row r="51" spans="1:3">
      <c r="A51" s="4" t="s">
        <v>475</v>
      </c>
      <c r="C51" s="5" t="n">
        <v>1762</v>
      </c>
    </row>
    <row r="52" spans="1:3">
      <c r="A52" s="4" t="s">
        <v>1742</v>
      </c>
    </row>
    <row r="53" spans="1:3">
      <c r="A53" s="3" t="s">
        <v>845</v>
      </c>
    </row>
    <row r="54" spans="1:3">
      <c r="A54" s="4" t="s">
        <v>475</v>
      </c>
      <c r="C54" s="5" t="n">
        <v>972</v>
      </c>
    </row>
    <row r="55" spans="1:3">
      <c r="A55" s="4" t="s">
        <v>1743</v>
      </c>
    </row>
    <row r="56" spans="1:3">
      <c r="A56" s="3" t="s">
        <v>845</v>
      </c>
    </row>
    <row r="57" spans="1:3">
      <c r="A57" s="4" t="s">
        <v>475</v>
      </c>
      <c r="C57" s="5" t="n">
        <v>484</v>
      </c>
    </row>
    <row r="58" spans="1:3">
      <c r="A58" s="4" t="s">
        <v>1744</v>
      </c>
    </row>
    <row r="59" spans="1:3">
      <c r="A59" s="3" t="s">
        <v>845</v>
      </c>
    </row>
    <row r="60" spans="1:3">
      <c r="A60" s="4" t="s">
        <v>475</v>
      </c>
      <c r="C60" s="5" t="n">
        <v>22</v>
      </c>
    </row>
    <row r="61" spans="1:3">
      <c r="A61" s="4" t="s">
        <v>1745</v>
      </c>
    </row>
    <row r="62" spans="1:3">
      <c r="A62" s="3" t="s">
        <v>845</v>
      </c>
    </row>
    <row r="63" spans="1:3">
      <c r="A63" s="4" t="s">
        <v>475</v>
      </c>
      <c r="C63" s="5" t="n">
        <v>918</v>
      </c>
    </row>
    <row r="64" spans="1:3">
      <c r="A64" s="4" t="s">
        <v>1746</v>
      </c>
    </row>
    <row r="65" spans="1:3">
      <c r="A65" s="3" t="s">
        <v>845</v>
      </c>
    </row>
    <row r="66" spans="1:3">
      <c r="A66" s="4" t="s">
        <v>475</v>
      </c>
      <c r="C66" s="5" t="n">
        <v>0</v>
      </c>
    </row>
    <row r="67" spans="1:3">
      <c r="A67" s="4" t="s">
        <v>1747</v>
      </c>
    </row>
    <row r="68" spans="1:3">
      <c r="A68" s="3" t="s">
        <v>845</v>
      </c>
    </row>
    <row r="69" spans="1:3">
      <c r="A69" s="4" t="s">
        <v>475</v>
      </c>
      <c r="C69" s="5" t="n">
        <v>0</v>
      </c>
    </row>
    <row r="70" spans="1:3">
      <c r="A70" s="4" t="s">
        <v>1748</v>
      </c>
    </row>
    <row r="71" spans="1:3">
      <c r="A71" s="3" t="s">
        <v>845</v>
      </c>
    </row>
    <row r="72" spans="1:3">
      <c r="A72" s="4" t="s">
        <v>475</v>
      </c>
      <c r="C72" s="5" t="n">
        <v>32</v>
      </c>
    </row>
    <row r="73" spans="1:3">
      <c r="A73" s="4" t="s">
        <v>1749</v>
      </c>
    </row>
    <row r="74" spans="1:3">
      <c r="A74" s="3" t="s">
        <v>845</v>
      </c>
    </row>
    <row r="75" spans="1:3">
      <c r="A75" s="4" t="s">
        <v>475</v>
      </c>
      <c r="C75" s="5" t="n">
        <v>1105</v>
      </c>
    </row>
    <row r="76" spans="1:3">
      <c r="A76" s="4" t="s">
        <v>1750</v>
      </c>
    </row>
    <row r="77" spans="1:3">
      <c r="A77" s="3" t="s">
        <v>845</v>
      </c>
    </row>
    <row r="78" spans="1:3">
      <c r="A78" s="4" t="s">
        <v>475</v>
      </c>
      <c r="C78" s="5" t="n">
        <v>1041</v>
      </c>
    </row>
    <row r="79" spans="1:3">
      <c r="A79" s="4" t="s">
        <v>1751</v>
      </c>
    </row>
    <row r="80" spans="1:3">
      <c r="A80" s="3" t="s">
        <v>845</v>
      </c>
    </row>
    <row r="81" spans="1:3">
      <c r="A81" s="4" t="s">
        <v>475</v>
      </c>
      <c r="C81" s="5" t="n">
        <v>0</v>
      </c>
    </row>
    <row r="82" spans="1:3">
      <c r="A82" s="4" t="s">
        <v>1752</v>
      </c>
    </row>
    <row r="83" spans="1:3">
      <c r="A83" s="3" t="s">
        <v>845</v>
      </c>
    </row>
    <row r="84" spans="1:3">
      <c r="A84" s="4" t="s">
        <v>475</v>
      </c>
      <c r="C84" s="5" t="n">
        <v>1102</v>
      </c>
    </row>
    <row r="85" spans="1:3">
      <c r="A85" s="4" t="s">
        <v>1753</v>
      </c>
    </row>
    <row r="86" spans="1:3">
      <c r="A86" s="3" t="s">
        <v>845</v>
      </c>
    </row>
    <row r="87" spans="1:3">
      <c r="A87" s="4" t="s">
        <v>475</v>
      </c>
      <c r="C87" s="5" t="n">
        <v>3</v>
      </c>
    </row>
    <row r="88" spans="1:3">
      <c r="A88" s="4" t="s">
        <v>1754</v>
      </c>
    </row>
    <row r="89" spans="1:3">
      <c r="A89" s="3" t="s">
        <v>845</v>
      </c>
    </row>
    <row r="90" spans="1:3">
      <c r="A90" s="4" t="s">
        <v>475</v>
      </c>
      <c r="C90" s="5" t="n">
        <v>0</v>
      </c>
    </row>
    <row r="91" spans="1:3">
      <c r="A91" s="4" t="s">
        <v>1755</v>
      </c>
    </row>
    <row r="92" spans="1:3">
      <c r="A92" s="3" t="s">
        <v>845</v>
      </c>
    </row>
    <row r="93" spans="1:3">
      <c r="A93" s="4" t="s">
        <v>475</v>
      </c>
      <c r="C93" s="5" t="n">
        <v>0</v>
      </c>
    </row>
    <row r="94" spans="1:3">
      <c r="A94" s="4" t="s">
        <v>1756</v>
      </c>
    </row>
    <row r="95" spans="1:3">
      <c r="A95" s="3" t="s">
        <v>845</v>
      </c>
    </row>
    <row r="96" spans="1:3">
      <c r="A96" s="4" t="s">
        <v>475</v>
      </c>
      <c r="C96" s="5" t="n">
        <v>26043</v>
      </c>
    </row>
    <row r="97" spans="1:3">
      <c r="A97" s="4" t="s">
        <v>1757</v>
      </c>
    </row>
    <row r="98" spans="1:3">
      <c r="A98" s="3" t="s">
        <v>845</v>
      </c>
    </row>
    <row r="99" spans="1:3">
      <c r="A99" s="4" t="s">
        <v>475</v>
      </c>
      <c r="C99" s="5" t="n">
        <v>0</v>
      </c>
    </row>
    <row r="100" spans="1:3">
      <c r="A100" s="4" t="s">
        <v>1758</v>
      </c>
    </row>
    <row r="101" spans="1:3">
      <c r="A101" s="3" t="s">
        <v>845</v>
      </c>
    </row>
    <row r="102" spans="1:3">
      <c r="A102" s="4" t="s">
        <v>475</v>
      </c>
      <c r="C102" s="5" t="n">
        <v>331</v>
      </c>
    </row>
    <row r="103" spans="1:3">
      <c r="A103" s="4" t="s">
        <v>1759</v>
      </c>
    </row>
    <row r="104" spans="1:3">
      <c r="A104" s="3" t="s">
        <v>845</v>
      </c>
    </row>
    <row r="105" spans="1:3">
      <c r="A105" s="4" t="s">
        <v>475</v>
      </c>
      <c r="C105" s="5" t="n">
        <v>11750</v>
      </c>
    </row>
    <row r="106" spans="1:3">
      <c r="A106" s="4" t="s">
        <v>1760</v>
      </c>
    </row>
    <row r="107" spans="1:3">
      <c r="A107" s="3" t="s">
        <v>845</v>
      </c>
    </row>
    <row r="108" spans="1:3">
      <c r="A108" s="4" t="s">
        <v>475</v>
      </c>
      <c r="C108" s="5" t="n">
        <v>13962</v>
      </c>
    </row>
    <row r="109" spans="1:3">
      <c r="A109" s="4" t="s">
        <v>1761</v>
      </c>
    </row>
    <row r="110" spans="1:3">
      <c r="A110" s="3" t="s">
        <v>845</v>
      </c>
    </row>
    <row r="111" spans="1:3">
      <c r="A111" s="4" t="s">
        <v>475</v>
      </c>
      <c r="C111" s="5" t="n">
        <v>0</v>
      </c>
    </row>
    <row r="112" spans="1:3">
      <c r="A112" s="4" t="s">
        <v>1762</v>
      </c>
    </row>
    <row r="113" spans="1:3">
      <c r="A113" s="3" t="s">
        <v>845</v>
      </c>
    </row>
    <row r="114" spans="1:3">
      <c r="A114" s="4" t="s">
        <v>475</v>
      </c>
      <c r="C114" s="5" t="n">
        <v>0</v>
      </c>
    </row>
    <row r="115" spans="1:3">
      <c r="A115" s="4" t="s">
        <v>1763</v>
      </c>
    </row>
    <row r="116" spans="1:3">
      <c r="A116" s="3" t="s">
        <v>845</v>
      </c>
    </row>
    <row r="117" spans="1:3">
      <c r="A117" s="4" t="s">
        <v>475</v>
      </c>
      <c r="C117" s="5" t="n">
        <v>2590</v>
      </c>
    </row>
    <row r="118" spans="1:3">
      <c r="A118" s="4" t="s">
        <v>1764</v>
      </c>
    </row>
    <row r="119" spans="1:3">
      <c r="A119" s="3" t="s">
        <v>845</v>
      </c>
    </row>
    <row r="120" spans="1:3">
      <c r="A120" s="4" t="s">
        <v>475</v>
      </c>
      <c r="C120" s="5" t="n">
        <v>75</v>
      </c>
    </row>
    <row r="121" spans="1:3">
      <c r="A121" s="4" t="s">
        <v>1765</v>
      </c>
    </row>
    <row r="122" spans="1:3">
      <c r="A122" s="3" t="s">
        <v>845</v>
      </c>
    </row>
    <row r="123" spans="1:3">
      <c r="A123" s="4" t="s">
        <v>475</v>
      </c>
      <c r="C123" s="5" t="n">
        <v>814</v>
      </c>
    </row>
    <row r="124" spans="1:3">
      <c r="A124" s="4" t="s">
        <v>1766</v>
      </c>
    </row>
    <row r="125" spans="1:3">
      <c r="A125" s="3" t="s">
        <v>845</v>
      </c>
    </row>
    <row r="126" spans="1:3">
      <c r="A126" s="4" t="s">
        <v>475</v>
      </c>
      <c r="C126" s="5" t="n">
        <v>181</v>
      </c>
    </row>
    <row r="127" spans="1:3">
      <c r="A127" s="4" t="s">
        <v>1767</v>
      </c>
    </row>
    <row r="128" spans="1:3">
      <c r="A128" s="3" t="s">
        <v>845</v>
      </c>
    </row>
    <row r="129" spans="1:3">
      <c r="A129" s="4" t="s">
        <v>475</v>
      </c>
      <c r="C129" s="5" t="n">
        <v>0</v>
      </c>
    </row>
    <row r="130" spans="1:3">
      <c r="A130" s="4" t="s">
        <v>1768</v>
      </c>
    </row>
    <row r="131" spans="1:3">
      <c r="A131" s="3" t="s">
        <v>845</v>
      </c>
    </row>
    <row r="132" spans="1:3">
      <c r="A132" s="4" t="s">
        <v>475</v>
      </c>
      <c r="C132" s="5" t="n">
        <v>0</v>
      </c>
    </row>
    <row r="133" spans="1:3">
      <c r="A133" s="4" t="s">
        <v>1769</v>
      </c>
    </row>
    <row r="134" spans="1:3">
      <c r="A134" s="3" t="s">
        <v>845</v>
      </c>
    </row>
    <row r="135" spans="1:3">
      <c r="A135" s="4" t="s">
        <v>475</v>
      </c>
      <c r="C135" s="5" t="n">
        <v>1595</v>
      </c>
    </row>
    <row r="136" spans="1:3">
      <c r="A136" s="4" t="s">
        <v>1770</v>
      </c>
    </row>
    <row r="137" spans="1:3">
      <c r="A137" s="3" t="s">
        <v>845</v>
      </c>
    </row>
    <row r="138" spans="1:3">
      <c r="A138" s="4" t="s">
        <v>475</v>
      </c>
      <c r="C138" s="5" t="n">
        <v>1005</v>
      </c>
    </row>
    <row r="139" spans="1:3">
      <c r="A139" s="4" t="s">
        <v>1771</v>
      </c>
    </row>
    <row r="140" spans="1:3">
      <c r="A140" s="3" t="s">
        <v>845</v>
      </c>
    </row>
    <row r="141" spans="1:3">
      <c r="A141" s="4" t="s">
        <v>475</v>
      </c>
      <c r="C141" s="5" t="n">
        <v>226</v>
      </c>
    </row>
    <row r="142" spans="1:3">
      <c r="A142" s="4" t="s">
        <v>1772</v>
      </c>
    </row>
    <row r="143" spans="1:3">
      <c r="A143" s="3" t="s">
        <v>845</v>
      </c>
    </row>
    <row r="144" spans="1:3">
      <c r="A144" s="4" t="s">
        <v>475</v>
      </c>
      <c r="C144" s="5" t="n">
        <v>600</v>
      </c>
    </row>
    <row r="145" spans="1:3">
      <c r="A145" s="4" t="s">
        <v>1773</v>
      </c>
    </row>
    <row r="146" spans="1:3">
      <c r="A146" s="3" t="s">
        <v>845</v>
      </c>
    </row>
    <row r="147" spans="1:3">
      <c r="A147" s="4" t="s">
        <v>475</v>
      </c>
      <c r="C147" s="5" t="n">
        <v>270</v>
      </c>
    </row>
    <row r="148" spans="1:3">
      <c r="A148" s="4" t="s">
        <v>1774</v>
      </c>
    </row>
    <row r="149" spans="1:3">
      <c r="A149" s="3" t="s">
        <v>845</v>
      </c>
    </row>
    <row r="150" spans="1:3">
      <c r="A150" s="4" t="s">
        <v>475</v>
      </c>
      <c r="C150" s="5" t="n">
        <v>0</v>
      </c>
    </row>
    <row r="151" spans="1:3">
      <c r="A151" s="4" t="s">
        <v>1775</v>
      </c>
    </row>
    <row r="152" spans="1:3">
      <c r="A152" s="3" t="s">
        <v>845</v>
      </c>
    </row>
    <row r="153" spans="1:3">
      <c r="A153" s="4" t="s">
        <v>475</v>
      </c>
      <c r="C153" s="5" t="n">
        <v>0</v>
      </c>
    </row>
    <row r="154" spans="1:3">
      <c r="A154" s="4" t="s">
        <v>1776</v>
      </c>
    </row>
    <row r="155" spans="1:3">
      <c r="A155" s="3" t="s">
        <v>845</v>
      </c>
    </row>
    <row r="156" spans="1:3">
      <c r="A156" s="4" t="s">
        <v>475</v>
      </c>
      <c r="C156" s="5" t="n">
        <v>135</v>
      </c>
    </row>
    <row r="157" spans="1:3">
      <c r="A157" s="4" t="s">
        <v>1777</v>
      </c>
    </row>
    <row r="158" spans="1:3">
      <c r="A158" s="3" t="s">
        <v>845</v>
      </c>
    </row>
    <row r="159" spans="1:3">
      <c r="A159" s="4" t="s">
        <v>475</v>
      </c>
      <c r="C159" s="5" t="n">
        <v>546</v>
      </c>
    </row>
    <row r="160" spans="1:3">
      <c r="A160" s="4" t="s">
        <v>1778</v>
      </c>
    </row>
    <row r="161" spans="1:3">
      <c r="A161" s="3" t="s">
        <v>845</v>
      </c>
    </row>
    <row r="162" spans="1:3">
      <c r="A162" s="4" t="s">
        <v>475</v>
      </c>
      <c r="C162" s="5" t="n">
        <v>283</v>
      </c>
    </row>
    <row r="163" spans="1:3">
      <c r="A163" s="4" t="s">
        <v>1779</v>
      </c>
    </row>
    <row r="164" spans="1:3">
      <c r="A164" s="3" t="s">
        <v>845</v>
      </c>
    </row>
    <row r="165" spans="1:3">
      <c r="A165" s="4" t="s">
        <v>475</v>
      </c>
      <c r="C165" s="5" t="n">
        <v>128</v>
      </c>
    </row>
    <row r="166" spans="1:3">
      <c r="A166" s="4" t="s">
        <v>1780</v>
      </c>
    </row>
    <row r="167" spans="1:3">
      <c r="A167" s="3" t="s">
        <v>845</v>
      </c>
    </row>
    <row r="168" spans="1:3">
      <c r="A168" s="4" t="s">
        <v>475</v>
      </c>
      <c r="C168" s="5" t="n">
        <v>373</v>
      </c>
    </row>
    <row r="169" spans="1:3">
      <c r="A169" s="4" t="s">
        <v>1781</v>
      </c>
    </row>
    <row r="170" spans="1:3">
      <c r="A170" s="3" t="s">
        <v>845</v>
      </c>
    </row>
    <row r="171" spans="1:3">
      <c r="A171" s="4" t="s">
        <v>475</v>
      </c>
      <c r="C171" s="5" t="n">
        <v>0</v>
      </c>
    </row>
    <row r="172" spans="1:3">
      <c r="A172" s="4" t="s">
        <v>1782</v>
      </c>
    </row>
    <row r="173" spans="1:3">
      <c r="A173" s="3" t="s">
        <v>845</v>
      </c>
    </row>
    <row r="174" spans="1:3">
      <c r="A174" s="4" t="s">
        <v>475</v>
      </c>
      <c r="C174" s="5" t="n">
        <v>0</v>
      </c>
    </row>
    <row r="175" spans="1:3">
      <c r="A175" s="4" t="s">
        <v>1783</v>
      </c>
    </row>
    <row r="176" spans="1:3">
      <c r="A176" s="3" t="s">
        <v>845</v>
      </c>
    </row>
    <row r="177" spans="1:3">
      <c r="A177" s="4" t="s">
        <v>475</v>
      </c>
      <c r="C177" s="5" t="n">
        <v>45</v>
      </c>
    </row>
    <row r="178" spans="1:3">
      <c r="A178" s="4" t="s">
        <v>1784</v>
      </c>
    </row>
    <row r="179" spans="1:3">
      <c r="A179" s="3" t="s">
        <v>845</v>
      </c>
    </row>
    <row r="180" spans="1:3">
      <c r="A180" s="4" t="s">
        <v>475</v>
      </c>
      <c r="C180" s="5" t="n">
        <v>2353</v>
      </c>
    </row>
    <row r="181" spans="1:3">
      <c r="A181" s="4" t="s">
        <v>1785</v>
      </c>
    </row>
    <row r="182" spans="1:3">
      <c r="A182" s="3" t="s">
        <v>845</v>
      </c>
    </row>
    <row r="183" spans="1:3">
      <c r="A183" s="4" t="s">
        <v>475</v>
      </c>
      <c r="C183" s="5" t="n">
        <v>2158</v>
      </c>
    </row>
    <row r="184" spans="1:3">
      <c r="A184" s="4" t="s">
        <v>1786</v>
      </c>
    </row>
    <row r="185" spans="1:3">
      <c r="A185" s="3" t="s">
        <v>845</v>
      </c>
    </row>
    <row r="186" spans="1:3">
      <c r="A186" s="4" t="s">
        <v>475</v>
      </c>
      <c r="C186" s="5" t="n">
        <v>155</v>
      </c>
    </row>
    <row r="187" spans="1:3">
      <c r="A187" s="4" t="s">
        <v>1787</v>
      </c>
    </row>
    <row r="188" spans="1:3">
      <c r="A188" s="3" t="s">
        <v>845</v>
      </c>
    </row>
    <row r="189" spans="1:3">
      <c r="A189" s="4" t="s">
        <v>475</v>
      </c>
      <c r="C189" s="5" t="n">
        <v>2198</v>
      </c>
    </row>
    <row r="190" spans="1:3">
      <c r="A190" s="4" t="s">
        <v>1788</v>
      </c>
    </row>
    <row r="191" spans="1:3">
      <c r="A191" s="3" t="s">
        <v>845</v>
      </c>
    </row>
    <row r="192" spans="1:3">
      <c r="A192" s="4" t="s">
        <v>475</v>
      </c>
      <c r="C192" s="5" t="n">
        <v>0</v>
      </c>
    </row>
    <row r="193" spans="1:3">
      <c r="A193" s="4" t="s">
        <v>1789</v>
      </c>
    </row>
    <row r="194" spans="1:3">
      <c r="A194" s="3" t="s">
        <v>845</v>
      </c>
    </row>
    <row r="195" spans="1:3">
      <c r="A195" s="4" t="s">
        <v>475</v>
      </c>
      <c r="C195" s="5" t="n">
        <v>0</v>
      </c>
    </row>
    <row r="196" spans="1:3">
      <c r="A196" s="4" t="s">
        <v>1790</v>
      </c>
    </row>
    <row r="197" spans="1:3">
      <c r="A197" s="3" t="s">
        <v>845</v>
      </c>
    </row>
    <row r="198" spans="1:3">
      <c r="A198" s="4" t="s">
        <v>475</v>
      </c>
      <c r="C198" s="5" t="n">
        <v>0</v>
      </c>
    </row>
    <row r="199" spans="1:3">
      <c r="A199" s="4" t="s">
        <v>1791</v>
      </c>
    </row>
    <row r="200" spans="1:3">
      <c r="A200" s="3" t="s">
        <v>845</v>
      </c>
    </row>
    <row r="201" spans="1:3">
      <c r="A201" s="4" t="s">
        <v>475</v>
      </c>
      <c r="C201" s="5" t="n">
        <v>5552</v>
      </c>
    </row>
    <row r="202" spans="1:3">
      <c r="A202" s="4" t="s">
        <v>1792</v>
      </c>
    </row>
    <row r="203" spans="1:3">
      <c r="A203" s="3" t="s">
        <v>845</v>
      </c>
    </row>
    <row r="204" spans="1:3">
      <c r="A204" s="4" t="s">
        <v>475</v>
      </c>
      <c r="C204" s="5" t="n">
        <v>428</v>
      </c>
    </row>
    <row r="205" spans="1:3">
      <c r="A205" s="4" t="s">
        <v>1793</v>
      </c>
    </row>
    <row r="206" spans="1:3">
      <c r="A206" s="3" t="s">
        <v>845</v>
      </c>
    </row>
    <row r="207" spans="1:3">
      <c r="A207" s="4" t="s">
        <v>475</v>
      </c>
      <c r="C207" s="5" t="n">
        <v>1266</v>
      </c>
    </row>
    <row r="208" spans="1:3">
      <c r="A208" s="4" t="s">
        <v>1794</v>
      </c>
    </row>
    <row r="209" spans="1:3">
      <c r="A209" s="3" t="s">
        <v>845</v>
      </c>
    </row>
    <row r="210" spans="1:3">
      <c r="A210" s="4" t="s">
        <v>475</v>
      </c>
      <c r="C210" s="5" t="n">
        <v>731</v>
      </c>
    </row>
    <row r="211" spans="1:3">
      <c r="A211" s="4" t="s">
        <v>1795</v>
      </c>
    </row>
    <row r="212" spans="1:3">
      <c r="A212" s="3" t="s">
        <v>845</v>
      </c>
    </row>
    <row r="213" spans="1:3">
      <c r="A213" s="4" t="s">
        <v>475</v>
      </c>
      <c r="C213" s="5" t="n">
        <v>0</v>
      </c>
    </row>
    <row r="214" spans="1:3">
      <c r="A214" s="4" t="s">
        <v>1796</v>
      </c>
    </row>
    <row r="215" spans="1:3">
      <c r="A215" s="3" t="s">
        <v>845</v>
      </c>
    </row>
    <row r="216" spans="1:3">
      <c r="A216" s="4" t="s">
        <v>475</v>
      </c>
      <c r="C216" s="5" t="n">
        <v>2</v>
      </c>
    </row>
    <row r="217" spans="1:3">
      <c r="A217" s="4" t="s">
        <v>1797</v>
      </c>
    </row>
    <row r="218" spans="1:3">
      <c r="A218" s="3" t="s">
        <v>845</v>
      </c>
    </row>
    <row r="219" spans="1:3">
      <c r="A219" s="4" t="s">
        <v>475</v>
      </c>
      <c r="C219" s="7" t="n">
        <v>35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s>
  <sheetData>
    <row r="1" spans="1:4">
      <c r="A1" s="1" t="s">
        <v>1798</v>
      </c>
      <c r="B1" s="1" t="s">
        <v>1799</v>
      </c>
      <c r="C1" s="2" t="s">
        <v>1800</v>
      </c>
    </row>
    <row r="2" spans="1:4">
      <c r="A2" s="4" t="s">
        <v>1801</v>
      </c>
    </row>
    <row r="3" spans="1:4">
      <c r="A3" s="4" t="s">
        <v>126</v>
      </c>
      <c r="B3" s="4" t="s">
        <v>1802</v>
      </c>
      <c r="C3" s="7" t="n">
        <v>27308000000</v>
      </c>
    </row>
    <row r="4" spans="1:4">
      <c r="A4" s="4" t="s">
        <v>1803</v>
      </c>
    </row>
    <row r="5" spans="1:4">
      <c r="A5" s="4" t="s">
        <v>126</v>
      </c>
      <c r="B5" s="4" t="s">
        <v>1802</v>
      </c>
      <c r="C5" s="5" t="n">
        <v>-222000000</v>
      </c>
    </row>
    <row r="6" spans="1:4">
      <c r="A6" s="4" t="s">
        <v>1804</v>
      </c>
    </row>
    <row r="7" spans="1:4">
      <c r="A7" s="4" t="s">
        <v>126</v>
      </c>
      <c r="B7" s="4" t="s">
        <v>1802</v>
      </c>
      <c r="C7" s="5" t="n">
        <v>-19072000000</v>
      </c>
    </row>
    <row r="8" spans="1:4">
      <c r="A8" s="4" t="s">
        <v>1805</v>
      </c>
    </row>
    <row r="9" spans="1:4">
      <c r="A9" s="4" t="s">
        <v>126</v>
      </c>
      <c r="B9" s="4" t="s">
        <v>1802</v>
      </c>
      <c r="C9" s="5" t="n">
        <v>20337000000</v>
      </c>
      <c r="D9" s="4" t="s">
        <v>31</v>
      </c>
    </row>
    <row r="10" spans="1:4">
      <c r="A10" s="4" t="s">
        <v>1806</v>
      </c>
    </row>
    <row r="11" spans="1:4">
      <c r="A11" s="4" t="s">
        <v>1807</v>
      </c>
      <c r="B11" s="6" t="s">
        <v>1808</v>
      </c>
      <c r="C11" s="5" t="n">
        <v>-585000000</v>
      </c>
    </row>
    <row r="12" spans="1:4">
      <c r="A12" s="4" t="s">
        <v>1809</v>
      </c>
    </row>
    <row r="13" spans="1:4">
      <c r="A13" s="4" t="s">
        <v>1807</v>
      </c>
      <c r="B13" s="6" t="s">
        <v>1808</v>
      </c>
      <c r="C13" s="5" t="n">
        <v>-1606000000</v>
      </c>
    </row>
    <row r="14" spans="1:4">
      <c r="A14" s="4" t="s">
        <v>126</v>
      </c>
      <c r="B14" s="4" t="s">
        <v>1802</v>
      </c>
      <c r="C14" s="5" t="n">
        <v>188644000000</v>
      </c>
    </row>
    <row r="15" spans="1:4">
      <c r="A15" s="4" t="s">
        <v>1810</v>
      </c>
    </row>
    <row r="16" spans="1:4">
      <c r="A16" s="4" t="s">
        <v>1807</v>
      </c>
      <c r="B16" s="6" t="s">
        <v>1808</v>
      </c>
      <c r="C16" s="5" t="n">
        <v>-1021000000</v>
      </c>
      <c r="D16" s="4" t="s">
        <v>33</v>
      </c>
    </row>
    <row r="17" spans="1:4">
      <c r="A17" s="4" t="s">
        <v>1811</v>
      </c>
    </row>
    <row r="18" spans="1:4">
      <c r="A18" s="4" t="s">
        <v>126</v>
      </c>
      <c r="B18" s="4" t="s">
        <v>1802</v>
      </c>
      <c r="C18" s="5" t="n">
        <v>22250000000</v>
      </c>
      <c r="D18" s="4" t="s">
        <v>1812</v>
      </c>
    </row>
    <row r="19" spans="1:4">
      <c r="A19" s="4" t="s">
        <v>1813</v>
      </c>
    </row>
    <row r="20" spans="1:4">
      <c r="A20" s="4" t="s">
        <v>1807</v>
      </c>
      <c r="B20" s="6" t="s">
        <v>1808</v>
      </c>
      <c r="C20" s="5" t="n">
        <v>-41000000</v>
      </c>
    </row>
    <row r="21" spans="1:4">
      <c r="A21" s="4" t="s">
        <v>126</v>
      </c>
      <c r="B21" s="4" t="s">
        <v>1802</v>
      </c>
      <c r="C21" s="7" t="n">
        <v>7580000000</v>
      </c>
    </row>
    <row r="22" spans="1:4"/>
    <row r="23" spans="1:4">
      <c r="A23" s="4" t="s">
        <v>31</v>
      </c>
      <c r="B23" s="4" t="s">
        <v>208</v>
      </c>
    </row>
    <row r="24" spans="1:4">
      <c r="A24" s="4" t="s">
        <v>33</v>
      </c>
      <c r="B24" s="4" t="s">
        <v>210</v>
      </c>
    </row>
    <row r="25" spans="1:4">
      <c r="A25" s="4" t="s">
        <v>138</v>
      </c>
      <c r="B25" s="4" t="s">
        <v>209</v>
      </c>
    </row>
    <row r="26" spans="1:4">
      <c r="A26" s="4" t="s">
        <v>191</v>
      </c>
      <c r="B26" s="4" t="s">
        <v>211</v>
      </c>
    </row>
  </sheetData>
  <mergeCells count="6">
    <mergeCell ref="C1:D1"/>
    <mergeCell ref="A22:C22"/>
    <mergeCell ref="B23:C23"/>
    <mergeCell ref="B24:C24"/>
    <mergeCell ref="B25:C25"/>
    <mergeCell ref="B26:C2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v>
      </c>
      <c r="B1" s="2" t="s">
        <v>1</v>
      </c>
    </row>
    <row r="2" spans="1:2">
      <c r="B2" s="2" t="s">
        <v>2</v>
      </c>
    </row>
    <row r="3" spans="1:2">
      <c r="A3" s="3" t="s">
        <v>245</v>
      </c>
    </row>
    <row r="4" spans="1:2">
      <c r="A4" s="4" t="s">
        <v>25</v>
      </c>
      <c r="B4" s="4"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5:18:38Z</dcterms:created>
  <dcterms:modified xmlns:dcterms="http://purl.org/dc/terms/" xmlns:xsi="http://www.w3.org/2001/XMLSchema-instance" xsi:type="dcterms:W3CDTF">2018-08-06T15:18:38Z</dcterms:modified>
</cp:coreProperties>
</file>